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Formation of Genworth and Basis" sheetId="9" r:id="rId9"/>
    <s:sheet name="Accounting Changes" sheetId="10" r:id="rId10"/>
    <s:sheet name="Earnings (Loss) Per Share" sheetId="11" r:id="rId11"/>
    <s:sheet name="Investments" sheetId="12" r:id="rId12"/>
    <s:sheet name="Derivative Instruments" sheetId="13" r:id="rId13"/>
    <s:sheet name="Fair Value of Financial Instrum" sheetId="14" r:id="rId14"/>
    <s:sheet name="Commitments and Contingencies" sheetId="15" r:id="rId15"/>
    <s:sheet name="Borrowings and Other Financings" sheetId="16" r:id="rId16"/>
    <s:sheet name="Segment Information" sheetId="17" r:id="rId17"/>
    <s:sheet name="Changes in Accumulated Other Co" sheetId="18" r:id="rId18"/>
    <s:sheet name="Noncontrolling Interests" sheetId="19" r:id="rId19"/>
    <s:sheet name="Discontinued Operations" sheetId="20" r:id="rId20"/>
    <s:sheet name="Condensed Consolidating Financi" sheetId="21" r:id="rId21"/>
    <s:sheet name="Accounting Changes (Policies)" sheetId="22" r:id="rId22"/>
    <s:sheet name="Earnings (Loss) Per Share (Tabl" sheetId="23" r:id="rId23"/>
    <s:sheet name="Investments (Tables)" sheetId="24" r:id="rId24"/>
    <s:sheet name="Derivative Instruments (Tables)" sheetId="25" r:id="rId25"/>
    <s:sheet name="Fair Value of Financial Instr26" sheetId="26" r:id="rId26"/>
    <s:sheet name="Borrowings and Other Financin27" sheetId="27" r:id="rId27"/>
    <s:sheet name="Segment Information (Tables)" sheetId="28" r:id="rId28"/>
    <s:sheet name="Changes in Accumulated Other 29" sheetId="29" r:id="rId29"/>
    <s:sheet name="Noncontrolling Interests (Table" sheetId="30" r:id="rId30"/>
    <s:sheet name="Discontinued Operations (Tables" sheetId="31" r:id="rId31"/>
    <s:sheet name="Condensed Consolidating Finan32" sheetId="32" r:id="rId32"/>
    <s:sheet name="Formation of Genworth and Bas33" sheetId="33" r:id="rId33"/>
    <s:sheet name="Earnings (Loss) Per Share (Deta" sheetId="34" r:id="rId34"/>
    <s:sheet name="Net Investment Income (Detail)" sheetId="35" r:id="rId35"/>
    <s:sheet name="Net Investment Gains (Losses) (" sheetId="36" r:id="rId36"/>
    <s:sheet name="Investments - Additional Inform" sheetId="37" r:id="rId37"/>
    <s:sheet name="Credit Losses Recognized in Net" sheetId="38" r:id="rId38"/>
    <s:sheet name="Net Unrealized Gains and Losses" sheetId="39" r:id="rId39"/>
    <s:sheet name="Change in Net Unrealized Gains " sheetId="40" r:id="rId40"/>
    <s:sheet name="Change in Net Unrealized Gain41" sheetId="41" r:id="rId41"/>
    <s:sheet name="Amortized Cost or Cost, Gross U" sheetId="42" r:id="rId42"/>
    <s:sheet name="Gross Unrealized Losses and Fai" sheetId="43" r:id="rId43"/>
    <s:sheet name="Gross Unrealized Losses and F44" sheetId="44" r:id="rId44"/>
    <s:sheet name="Gross Unrealized Losses and F45" sheetId="45" r:id="rId45"/>
    <s:sheet name="Scheduled Maturity Distribution" sheetId="46" r:id="rId46"/>
    <s:sheet name="Distribution Across Property Ty" sheetId="47" r:id="rId47"/>
    <s:sheet name="Aging of Past Due Commercial Mo" sheetId="48" r:id="rId48"/>
    <s:sheet name="Allowance for Credit Losses and" sheetId="49" r:id="rId49"/>
    <s:sheet name="Loan-to-Value of Commercial Mor" sheetId="50" r:id="rId50"/>
    <s:sheet name="Loan-to-Value of Commercial M51" sheetId="51" r:id="rId51"/>
    <s:sheet name="Debt Service Coverage Ratio for" sheetId="52" r:id="rId52"/>
    <s:sheet name="Schedule of Positions in Deriva" sheetId="53" r:id="rId53"/>
    <s:sheet name="Activity Associated with Deriva" sheetId="54" r:id="rId54"/>
    <s:sheet name="Schedule of Pre-Tax Income (Los" sheetId="55" r:id="rId55"/>
    <s:sheet name="Reconciliation of Current Perio" sheetId="56" r:id="rId56"/>
    <s:sheet name="Reconciliation of Current Per57" sheetId="57" r:id="rId57"/>
    <s:sheet name="Derivative Instruments - Additi" sheetId="58" r:id="rId58"/>
    <s:sheet name="Schedule of Pre-Tax Gain (Loss)" sheetId="59" r:id="rId59"/>
    <s:sheet name="Additional Information about De" sheetId="60" r:id="rId60"/>
    <s:sheet name="Additional Information about 61" sheetId="61" r:id="rId61"/>
    <s:sheet name="Derivative Instruments Schedule" sheetId="62" r:id="rId62"/>
    <s:sheet name="Schedule of Credit Default Swap" sheetId="63" r:id="rId63"/>
    <s:sheet name="Schedule of Credit Default Sw64" sheetId="64" r:id="rId64"/>
    <s:sheet name="Fair Value Financial Instrument" sheetId="65" r:id="rId65"/>
    <s:sheet name="Fair Value of Financial Instr66" sheetId="66" r:id="rId66"/>
    <s:sheet name="Assets by Class of Instrument t" sheetId="67" r:id="rId67"/>
    <s:sheet name="Assets Measured at Fair Value o" sheetId="68" r:id="rId68"/>
    <s:sheet name="Gains and Losses Included in Ne" sheetId="69" r:id="rId69"/>
    <s:sheet name="Liabilities by Class of Instrum" sheetId="70" r:id="rId70"/>
    <s:sheet name="Liabilities Measured at Fair Va" sheetId="71" r:id="rId71"/>
    <s:sheet name="Summary of Significant Unobserv" sheetId="72" r:id="rId72"/>
    <s:sheet name="Commitments and Contingencies -" sheetId="73" r:id="rId73"/>
    <s:sheet name="Borrowings and Other Financin74" sheetId="74" r:id="rId74"/>
    <s:sheet name="Remaining Contractual Maturity " sheetId="75" r:id="rId75"/>
    <s:sheet name="Segment Information - Additiona" sheetId="76" r:id="rId76"/>
    <s:sheet name="Summary of Revenues for Segment" sheetId="77" r:id="rId77"/>
    <s:sheet name="Summary of Net Operating Income" sheetId="78" r:id="rId78"/>
    <s:sheet name="Summary of Total Assets for Seg" sheetId="79" r:id="rId79"/>
    <s:sheet name="Component of Changes In Accumul" sheetId="80" r:id="rId80"/>
    <s:sheet name="Changes In Accumulated Other 81" sheetId="81" r:id="rId81"/>
    <s:sheet name="Reclassifications In (Out) of A" sheetId="82" r:id="rId82"/>
    <s:sheet name="Noncontrolling Interests - Addi" sheetId="83" r:id="rId83"/>
    <s:sheet name="Changes in Ownership Interests " sheetId="84" r:id="rId84"/>
    <s:sheet name="Assets and Liabilities Associat" sheetId="85" r:id="rId85"/>
    <s:sheet name="Summary of Operating Results of" sheetId="86" r:id="rId86"/>
    <s:sheet name="Discontinued Operation - Additi" sheetId="87" r:id="rId87"/>
    <s:sheet name="Condensed Consolidating Finan88" sheetId="88" r:id="rId88"/>
    <s:sheet name="Condensed Consolidating Balance" sheetId="89" r:id="rId89"/>
    <s:sheet name="Condensed Consolidating Income " sheetId="90" r:id="rId90"/>
    <s:sheet name="Condensed Consolidating Stateme" sheetId="91" r:id="rId91"/>
    <s:sheet name="Condensed Consolidating State92" sheetId="92" r:id="rId92"/>
  </s:sheets>
  <s:definedNames/>
  <s:calcPr calcId="124519" calcMode="auto" fullCalcOnLoad="1"/>
</s:workbook>
</file>

<file path=xl/sharedStrings.xml><?xml version="1.0" encoding="utf-8"?>
<sst xmlns="http://schemas.openxmlformats.org/spreadsheetml/2006/main" uniqueCount="1500">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GNW</t>
  </si>
  <si>
    <t>Entity Registrant Name</t>
  </si>
  <si>
    <t>GENWORTH FINANCIAL INC</t>
  </si>
  <si>
    <t>Entity Central Index Key</t>
  </si>
  <si>
    <t>Current Fiscal Year End Date</t>
  </si>
  <si>
    <t>--12-31</t>
  </si>
  <si>
    <t>Entity Filer Category</t>
  </si>
  <si>
    <t>Large Accelerated Filer</t>
  </si>
  <si>
    <t>Entity Common Stock, Shares Outstanding</t>
  </si>
  <si>
    <t>Condensed Consolidated Balance Sheets - Entity [Domain] - USD ($) $ in Millions</t>
  </si>
  <si>
    <t>Dec. 31, 2014</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t>
  </si>
  <si>
    <t>Goodwill</t>
  </si>
  <si>
    <t>Reinsurance recoverable</t>
  </si>
  <si>
    <t>Other assets</t>
  </si>
  <si>
    <t>Separate account assets</t>
  </si>
  <si>
    <t>Assets held for sale related to discontinued operations</t>
  </si>
  <si>
    <t>Total assets</t>
  </si>
  <si>
    <t>Liabilities and stockholders' equity</t>
  </si>
  <si>
    <t>Future policy benefits</t>
  </si>
  <si>
    <t>Policyholder account balances</t>
  </si>
  <si>
    <t>Liability for policy and contract claims</t>
  </si>
  <si>
    <t>Unearned premiums</t>
  </si>
  <si>
    <t>Other liabilities ($34 and $45 of other liabilities are related to securitization entities)</t>
  </si>
  <si>
    <t>Borrowings related to securitization entities ($84 and $85 are at fair value)</t>
  </si>
  <si>
    <t>Non-recourse funding obligations</t>
  </si>
  <si>
    <t>Long-term borrowings</t>
  </si>
  <si>
    <t>Deferred tax liability</t>
  </si>
  <si>
    <t>Separate account liabilities</t>
  </si>
  <si>
    <t>Liabilities held for sale related to discontinued operations</t>
  </si>
  <si>
    <t>Total liabilities</t>
  </si>
  <si>
    <t>Commitments and contingencies</t>
  </si>
  <si>
    <t>Stockholders' equity:</t>
  </si>
  <si>
    <t>Class A common stock, $0.001 par value; 1.5 billion shares authorized; 586 million and 585 million shares issued as of June 30, 2015 and December 31, 2014, respectively; 497 million shares outstanding as of June 30, 2015 and December 31, 2014</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June 30, 2015 and December 31, 2014)</t>
  </si>
  <si>
    <t>Total Genworth Financial, Inc.'s stockholders' equity</t>
  </si>
  <si>
    <t>Noncontrolling interests</t>
  </si>
  <si>
    <t>Total stockholders' equity</t>
  </si>
  <si>
    <t>Total liabilities and stockholders' equity</t>
  </si>
  <si>
    <t>Net of adjustments to deferred acquisition costs, present value of future profits, sales inducements and benefit reserves. See note 4 for additional information.</t>
  </si>
  <si>
    <t>See note 5 for additional information.</t>
  </si>
  <si>
    <t>Condensed Consolidated Balance Sheets (Parenthetical) - USD ($) $ in Millions</t>
  </si>
  <si>
    <t>Other liabilities, securitization entities</t>
  </si>
  <si>
    <t>Borrowings related to securitization entities, fair value</t>
  </si>
  <si>
    <t>Class A common stock, par value</t>
  </si>
  <si>
    <t>Class A common stock, shares authorized</t>
  </si>
  <si>
    <t>Class A common stock, shares issued</t>
  </si>
  <si>
    <t>Class A common stock, shares outstanding</t>
  </si>
  <si>
    <t>Treasury stock, shares</t>
  </si>
  <si>
    <t>Condensed Consolidated Statements of Income - Entity [Domain] - USD ($) shares in Millions, $ in Millions</t>
  </si>
  <si>
    <t>3 Months Ended</t>
  </si>
  <si>
    <t>Jun. 30, 2014</t>
  </si>
  <si>
    <t>Revenues:</t>
  </si>
  <si>
    <t>Premiums</t>
  </si>
  <si>
    <t>Net investment income</t>
  </si>
  <si>
    <t>Net investment gains (losses)</t>
  </si>
  <si>
    <t>Insurance and investment product fees and other</t>
  </si>
  <si>
    <t>Total revenues</t>
  </si>
  <si>
    <t>Benefits and expenses:</t>
  </si>
  <si>
    <t>Benefits and other changes in policy reserves</t>
  </si>
  <si>
    <t>Interest credited</t>
  </si>
  <si>
    <t>Acquisition and operating expenses, net of deferrals</t>
  </si>
  <si>
    <t>Amortization of deferred acquisition costs and intangibles</t>
  </si>
  <si>
    <t>Interest expense</t>
  </si>
  <si>
    <t>Total benefits and expenses</t>
  </si>
  <si>
    <t>Income from continuing operations before income taxes</t>
  </si>
  <si>
    <t>Provision for income taxes</t>
  </si>
  <si>
    <t>Income from continuing operations</t>
  </si>
  <si>
    <t>Income (loss) from discontinued operations, net of taxes</t>
  </si>
  <si>
    <t>Net income (loss)</t>
  </si>
  <si>
    <t>Less: net income attributable to noncontrolling interests</t>
  </si>
  <si>
    <t>Net income (loss) available to Genworth Financial, Inc.'s common stockholders</t>
  </si>
  <si>
    <t>Income from continuing operations available to Genworth Financial, Inc.'s common stockholders per common share:</t>
  </si>
  <si>
    <t>Basic</t>
  </si>
  <si>
    <t>Diluted</t>
  </si>
  <si>
    <t>Net income (loss)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Condensed Consolidated Statements of Comprehensive Income - Entity [Domain] - USD ($) $ in Millions</t>
  </si>
  <si>
    <t>Other comprehensive income (loss), net of taxes:</t>
  </si>
  <si>
    <t>Total other comprehensive income (loss)</t>
  </si>
  <si>
    <t>Total comprehensive income (loss)</t>
  </si>
  <si>
    <t>Less: comprehensive income (loss) attributable to noncontrolling interests</t>
  </si>
  <si>
    <t>Total comprehensive income (loss) available to Genworth Financial, Inc.'s common stockholders</t>
  </si>
  <si>
    <t>Condensed Consolidated Statements of Changes in Stockholders' Equity - Entity [Domain] - USD ($) $ in Millions</t>
  </si>
  <si>
    <t>Total</t>
  </si>
  <si>
    <t>Common stock</t>
  </si>
  <si>
    <t>Accumulated other comprehensive income (loss)</t>
  </si>
  <si>
    <t>Treasury stock, at cost</t>
  </si>
  <si>
    <t>Balances at Dec. 31, 2013</t>
  </si>
  <si>
    <t>Sale of subsidiary shares to noncontrolling interests</t>
  </si>
  <si>
    <t>Comprehensive income (loss):</t>
  </si>
  <si>
    <t>Dividends to noncontrolling interests</t>
  </si>
  <si>
    <t>Stock-based compensation expense and exercises and other</t>
  </si>
  <si>
    <t>Balances at Jun. 30, 2014</t>
  </si>
  <si>
    <t>Balances at Dec. 31, 2014</t>
  </si>
  <si>
    <t>Repurchase of subsidiary shares</t>
  </si>
  <si>
    <t>Balances at Jun. 30, 2015</t>
  </si>
  <si>
    <t>Condensed Consolidated Statements of Cash Flows - Entity [Domain] - USD ($) $ in Millions</t>
  </si>
  <si>
    <t>Cash flows from operating activities:</t>
  </si>
  <si>
    <t>Net income</t>
  </si>
  <si>
    <t>Less (income) loss from discontinued operations, net of taxes</t>
  </si>
  <si>
    <t>Adjustments to reconcile net income to net cash from operating activities:</t>
  </si>
  <si>
    <t>Amortization of fixed maturity securities discounts and premiums and limited partnerships</t>
  </si>
  <si>
    <t>Net investment losses (gain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policy and contract claims and other policy-related balances</t>
  </si>
  <si>
    <t>Cash from operating activities-discontinued operations</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Cash from investing activities-discontinued operations</t>
  </si>
  <si>
    <t>Net cash from investing activities</t>
  </si>
  <si>
    <t>Cash flows from financing activities:</t>
  </si>
  <si>
    <t>Deposits to universal life and investment contracts</t>
  </si>
  <si>
    <t>Withdrawals from universal life and investment contracts</t>
  </si>
  <si>
    <t>Redemption of non-recourse funding obligations</t>
  </si>
  <si>
    <t>Proceeds from issuance of long-term debt</t>
  </si>
  <si>
    <t>Repayment and repurchase of long-term debt</t>
  </si>
  <si>
    <t>Repayment of borrowings related to securitization entities</t>
  </si>
  <si>
    <t>Proceeds from sale of subsidiary shares to noncontrolling interests</t>
  </si>
  <si>
    <t>Dividends paid to noncontrolling interests</t>
  </si>
  <si>
    <t>Other, net</t>
  </si>
  <si>
    <t>Cash from financing activities-discontinued operations</t>
  </si>
  <si>
    <t>Net cash from financing activities</t>
  </si>
  <si>
    <t>Effect of exchange rate changes on cash and cash equivalents (includes $(3) and $2 related to discontinued operations</t>
  </si>
  <si>
    <t>Net chang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ondensed Consolidated Statements of Cash Flows (Parenthetical) - USD ($) $ in Millions</t>
  </si>
  <si>
    <t>Effect of exchange rate changes on cash and cash equivalents related to discontinued operations</t>
  </si>
  <si>
    <t>Formation of Genworth and Basis of Presentation</t>
  </si>
  <si>
    <t>(1) Formation of Genworth and Basis of Presentation
Genworth Holdings, Inc. (“Genworth Holdings”) (formerly
known as Genworth Financial, Inc.) was incorporated in Delaware in
2003 in preparation for an initial public offering of Genworth
common stock, which was completed on May 28, 2004. On
April 1, 2013, Genworth Holdings completed a holding company
reorganization pursuant to which Genworth Holdings became a direct,
100% owned subsidiary of a new public holding company that it had
formed. The new public holding company was incorporated in Delaware
on December 5, 2012, in connection with the reorganization,
under the name Sub XLVI, Inc., and was renamed Genworth Financial,
Inc. (“Genworth Financial”) upon the completion of the
reorganization.
The accompanying unaudited condensed financial statements include
on a consolidated basis the accounts of Genworth Financial and the
affiliate companies in which it holds a majority voting interest or
where it is the primary beneficiary of a variable interest entity
(“VIE”). All intercompany accounts and transactions
have been eliminated in consolidation.
References to “Genworth,” the “Company,”
“we” or “our” in the accompanying condensed
consolidated financial statements and these notes thereto are,
unless the context otherwise requires, to Genworth Financial on a
consolidated basis.
We have the following operating segments:
• International Mortgage
Insurance.
• U.S. Mortgage
Insurance.
• U.S. Life
Insurance.
• Runoff.
We also have Corporate and Other activities which include debt
financing expenses that are incurred at the Genworth Holdings
level, unallocated corporate income and expenses, eliminations of
inter-segment transactions and the results of other non-core
businesses that are managed outside of our operating segments,
including discontinued operations.
In June 2015, our Board of Directors approved a transaction to sell
our lifestyle protection insurance business, which had previously
been designated as a non-core business. Because the business is
available for immediate sale and the sale is anticipated to occur
during the next 12 months and certain other criteria were met, the
held-for-sale criteria was satisfied during the second quarter of
2015. As a result, we recorded an estimated loss to reduce the
carrying value of the business to the fair value less pension
settlement costs and closing costs. Our lifestyle protection
insurance business, previously the only business in the
International Protection segment, has been reported as discontinued
operations and its financial position, results of operations and
cash flows are separately reported for all periods presented. All
prior periods reflected herein have been re-presented on this
basis. See note 12 for additional information.
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unaudited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unaudited condensed consolidated
financial statements should not be regarded as necessarily
indicative of results that may be expected for the entire year. The
unaudited condensed consolidated financial statements included
herein should be read in conjunction with the audited consolidated
financial statements and related notes contained in our 2014 Annual
Report on Form 10-K. Certain prior year amounts have been
reclassified to conform to the current year presentation.
We have revised our condensed consolidated statement of cash flows
previously reported in our Quarterly Report on Form 10-Q for the
six months ended June 30, 2014 to reflect a correction related
to the calculation of the change in reinsurance recoverable that
impacted the lines “insurance reserves” and
“other liabilities, policy and contract claims and other
policy-related balances.” As a result, the change in
insurance reserves decreased by $311 million and the change in
other liabilities, policy and contract claims and other
policy-related balances increased by $311 million. The revisions
had no impact on net cash flows from operating activities or the
total change in cash and cash equivalents within our condensed
consolidated statement of cash flows. Additionally, there was no
impact on our unaudited condensed consolidated balance sheet or
unaudited condensed consolidated statement of income.</t>
  </si>
  <si>
    <t>Accounting Changes</t>
  </si>
  <si>
    <t>(2) Accounting Changes
a) Accounting Pronouncements Recently Adopted
On January 1, 2015, we early adopted new accounting guidance
related to measuring the financial assets and financial liabilities
of a consolidated collateralized financing entity. The
guidance addresse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ere was no impact on our consolidated financial
statements.
On January 1, 2015, we adopted new accounting guidance related
to the accounting for repurchase-to-maturity transactions and
repurchase financings. The new guidance changed the accounting
for repurchase-to-maturity transactions and repurchase financing
such that they were consistent with secured borrowing accounting.
In addition, the guidance required new disclosures for all
repurchase agreements and securities lending transactions which
were effective beginning in the second quarter of 2015. We do not
have repurchase-to-maturity transactions, but
have repurchase agreements and securities lending
transactions that are subject to additional disclosures. This new
guidance did not have an impact on our consolidated financial
statements but did impact our disclosures.
On January 1, 2015, we adopt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e
adoption of this new guidance did not have a material impact on our
consolidated financial statements.
On January 1, 2015, we early adopted new accounting guidance
related to the accounting for share-based payment awards when the
terms of an award provide that a performance target can be achieved
after the requisite service period. The guidance requires that such
performance targets should not be reflected in estimating the
grant-date fair value of an award, and that compensation cost
should be recognized in the period in which it becomes probable
that the performance target will be achieved. We have a performance
stock unit plan where awards for employees who are retirement
eligible can vest on a pro-rata basis upon retirement even if
retirement occurs before the performance target is achieved. There
was no impact on our consolidated financial statements.
b) Accounting Pronouncement Not Yet Adopted
In May 2015, the Financial Accounting Standards Board (the
“FASB”) issued new disclosure requirements for
short-duration insurance contracts. The new guidance requires
additional disclosures on short-duration policy and contract claims
liabilities for incurred and paid claims development, unpaid claims
and claims frequency. These new disclosures will be effective for
us on December 31, 2016 with early adoption permitted and will
only impact our disclosures.
In April 2015, the FASB issued new guidance related to the
presentation of debt issuance costs. This guidance requires that
debt issuance costs related to a recognized debt liability be
presented in the balance sheet as a direct deduction from the
carrying amount of that debt liability, consistent with debt
discounts. The guidance is effective for us on January 1,
2016, with early adoption permitted, and is required to be applied
on a retrospective basis. We are still in the process of evaluating
the impact the guidance will have on our consolidated financial
statements.
In February 2015, the FASB issued new accounting guidance related
to consolidation. This guidance primarily impacts limited
partnerships and similar legal entities, evaluation of fees paid to
a decision maker as a variable interest, the effect of fee
arrangements and related parties on the primary beneficiary
determination and certain investment funds. This guidance is
effective for us on January 1, 2016, with early adoption
permitted. We are in the process of determining the impact on our
consolidated financial statements.</t>
  </si>
  <si>
    <t>Earnings (Loss) Per Share</t>
  </si>
  <si>
    <t>(3) Earnings (Loss) Per Share
Basic and diluted earnings per share are calculated by dividing
each income (loss) category presented below by the weighted-average
basic and diluted shares outstanding for the periods indicated:
Three months ended Six months ended
(Amounts in millions, except per share amounts)
2015
2014 2015 2014
Weighted-average shares used in basic earnings per common share
calculations 497.4 496.6 497.2 496.2
Potentially dilutive securities:
Stock options, restricted stock units and stock appreciation
rights 1.9 7.0 1.9 7.0
Weighted-average shares used in diluted earnings per common share
calculations 499.3 503.6 499.1 503.2
Income from continuing operations:
Income from continuing operations $ 175 $ 224 $ 378 $ 434
Less: income from continuing operations attributable to
noncontrolling interests 54 52 104 87
Income from continuing operations available to Genworth Financial,
Inc.’s common stockholders $ 121 $ 172 $ 274 $ 347
Basic per common share $ 0.24 $ 0.35 $ 0.55 $ 0.70
Diluted per common share $ 0.24 $ 0.34 $ 0.55 $ 0.69
Income (loss) from discontinued operations:
Income (loss) from discontinued operations, net of taxes $ (314 ) $ 4 $ (313 ) $ 13
Less: income from discontinued operations, net of taxes,
attributable to noncontrolling interests
—
—
—
—
Income (loss) from discontinued operations, net of taxes, available
to Genworth Financial, Inc.’s common stockholders $ (314 ) $ 4 $ (313 ) $ 13
Basic per common share $ (0.63 ) $ 0.01 $ (0.63 ) $ 0.03
Diluted per common share $ (0.63 ) $ 0.01 $ (0.63 ) $ 0.03
Net income (loss):
Income from continuing operations $ 175 $ 224 $ 378 $ 434
Income (loss) from discontinued operations, net of taxes (314 ) 4 (313 ) 13
Net income (loss) (139 ) 228 65 447
Less: net income attributable to noncontrolling interests 54 52 104 87
Net income (loss) available to Genworth Financial, Inc.’s
common stockholders $ (193 ) $ 176 $ (39 ) $ 360
Basic per common share $ (0.39 ) $ 0.35 $ (0.08 ) $ 0.73
Diluted per common share $ (0.39 ) $ 0.35 $ (0.08 ) $ 0.72</t>
  </si>
  <si>
    <t>Investments</t>
  </si>
  <si>
    <t>(4) Investments
(a) Net Investment Income
Sources of net investment income were as follows for the periods
indicated:
Three months ended Six months ended
(Amounts in millions)
2015
2014 2015 2014
Fixed maturity securities—taxable $ 645 $ 658 $ 1,277 $ 1,297
Fixed maturity securities—non-taxable 3 3 6 6
Commercial mortgage loans 83 81 168 164
Restricted commercial mortgage loans related to securitization
entities 3 4 7 8
Equity securities 4 4 8 8
Other invested assets 37 25 77 54
Restricted other invested assets related to securitization
entities 1 1 2 2
Policy loans 35 32 68 63
Cash, cash equivalents and short-term investments 4 7 7 12
Gross investment income before expenses and fees 815 815 1,620 1,614
Expenses and fees (22 ) (24 ) (46 ) (47 )
Net investment income $ 793 $ 791 $ 1,574 $ 1,567
(b) Net Investment Gains (Losses)
The following table sets forth net investment gains (losses) for
the periods indicated:
Three months ended Six months ended
(Amounts in millions)
2015
2014
2015
2014
Available-for-sale securities:
Realized gains $ 20 $ 38 $ 35 $ 44
Realized losses (6 ) (14 ) (18 ) (37 )
Net realized gains (losses) on available-for-sale securities 14 24 17 7
Impairments:
Total other-than-temporary impairments
— (2 ) (3 ) (3 )
Portion of other-than-temporary impairments included in other
comprehensive income (loss)
—
—
—
—
Net other-than-temporary impairments
— (2 ) (3 ) (3 )
Trading securities (16 ) 8 (10 ) 20
Commercial mortgage loans 2 3 4 6
Net gains (losses) related to securitization entities 2 9 10 15
Derivative instruments (1) 6 (7 ) (26 ) (28 )
Other
— (1 )
— (1 )
Net investment gains (losses) $ 8 $ 34 $ (8 ) $ 16
(1) See note 5 for additional information
on the impact of derivative instruments included in net investment
gains (losses).
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June 30, 2015 and 2014 was $144 million and $241
million, respectively, which was approximately 96% and 94%,
respectively, of book value. The aggregate fair value of securities
sold at a loss during the six months ended June 30, 2015 and
2014 was $284 million and $506 million, respectively, which was
approximately 94% and 93%, respectively, of book value.
The following represents the activity for credit losses recognized
in net income (loss) on debt securities where an
other-than-temporary impairment was identified and a portion of
other-than-temporary impairments was included in other
comprehensive income (loss) (“OCI”) as of and for the
periods indicated:
As of or for the
As of or for the
(Amounts in millions) 2015 2014 2015 2014
Beginning balance $ 78 $ 99 $ 83 $ 101
Additions:
Other-than-temporary impairments not previously recognized
— 1
— 1
Reductions:
Securities sold, paid down or disposed (3 ) (5 ) (8 ) (7 )
Ending balance $ 75 $ 95 $ 75 $ 95
(c) Unrealized Investment Gains and Losses
Net unrealized gains and losses on available-for-sale investment
securities reflected as a separate component of accumulated other
comprehensive income (loss) were as follows as of the dates
indicated:
(Amounts in millions) June 30, December 31,
Net unrealized gains (losses) on investment securities:
Fixed maturity securities $ 4,102 $ 5,560
Equity securities 12 32
Other invested assets (1 ) (2 )
Subtotal 4,113 5,590
Adjustments to deferred acquisition costs, present value of future
profits, sales inducements and benefit reserves (1,445 ) (1,656 )
Income taxes, net (921 ) (1,372 )
Net unrealized investment gains (losses) 1,747 2,562
Less: net unrealized investment gains (losses) attributable to
noncontrolling interests 119 109
Net unrealized investment gains (losses) attributable to Genworth
Financial, Inc. $ 1,628 $ 2,453
The change in net unrealized gains (losses) on available-for-sale
investment securities reported in accumulated other comprehensive
income (loss) was as follows as of and for the periods
indicated:
As of or for the three months ended
(Amounts in millions) 2015 2014
Beginning balance $ 2,748 $ 1,624
Unrealized gains (losses) arising during the period:
Unrealized gains (losses) on investment securities (2,406 ) 1,193
Adjustment to deferred acquisition costs 168 (96 )
Adjustment to present value of future profits 70 (39 )
Adjustment to sales inducements 18 (15 )
Adjustment to benefit reserves 411 (200 )
Provision for income taxes 608 (295 )
Change in unrealized gains (losses) on investment securities (1,131 ) 548
Reclassification adjustments to net investment (gains) losses, net
of taxes of $5 and $8 (9 ) (14 )
Change in net unrealized investment gains (losses) (1,140 ) 534
Less: change in net unrealized investment gains (losses)
attributable to noncontrolling interests (20 ) 30
Ending balance $ 1,628 $ 2,128
As of or for the six months ended June 30,
(Amounts in millions) 2015 2014
Beginning balance $ 2,453 $ 926
Unrealized gains (losses) arising during the period:
Unrealized gains (losses) on investment securities (1,463 ) 2,624
Adjustment to deferred acquisition costs 70 (195 )
Adjustment to present value of future profits 50 (91 )
Adjustment to sales inducements 3 (28 )
Adjustment to benefit reserves 88 (388 )
Provision for income taxes 446 (673 )
Change in unrealized gains (losses) on investment securities (806 ) 1,249
Reclassification adjustments to net investment (gains) losses, net
of taxes of $5 and $2 (9 ) (3 )
Change in net unrealized investment gains (losses) (815 ) 1,246
Less: change in net unrealized investment gains (losses)
attributable to noncontrolling interests 10 44
Ending balance $ 1,628 $ 2,128
(d) Fixed Maturity and Equity Securities
As of June 30,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041 $ 729 $
— $ (49 ) $
— $ 5,721
State and political subdivision 2,259 168
— (38 )
— 2,389
Non-U.S. government 1,841 132
— (3 )
— 1,970
U.S. corporate:
Utilities 3,359 399
— (24 )
— 3,734
Energy 2,666 210
— (26 )
— 2,850
Finance and insurance 5,245 414 19 (42 )
— 5,636
Consumer—non-cyclical 3,623 385
— (26 )
— 3,982
Technology and communications 2,276 147
— (23 )
— 2,400
Industrial 1,222 79
— (19 )
— 1,282
Capital goods 1,843 206
— (12 )
— 2,037
Consumer—cyclical 1,734 114
— (14 )
— 1,834
Transportation 940 88
— (11 )
— 1,017
Other 355 25
— (1 )
— 379
Total U.S. corporate 23,263 2,067 19 (198 )
— 25,151
Non-U.S. corporate:
Utilities 873 44
— (4 )
— 913
Energy 1,868 136
— (30 )
— 1,974
Finance and insurance 2,738 177 1 (6 )
— 2,910
Consumer—non-cyclical 782 32
— (14 )
— 800
Technology and communications 1,018 49
— (10 )
— 1,057
Industrial 1,171 49
— (25 )
— 1,195
Capital goods 629 27
— (9 )
— 647
Consumer—cyclical 588 15
— (1 )
— 602
Transportation 561 61
— (2 )
— 620
Other 2,866 223
— (10 )
— 3,079
Total non-U.S. corporate 13,094 813 1 (111 )
— 13,797
Residential mortgage-backed 4,759 333 12 (18 ) (1 ) 5,085
Commercial mortgage-backed 2,473 118 4 (13 )
— 2,582
Other asset-backed 3,887 24 1 (39 )
— 3,873
Total fixed maturity securities 56,617 4,384 37 (469 ) (1 ) 60,568
Equity securities 299 8
— (8 )
— 299
Total available-for-sale securities $ 56,916 $ 4,392 $ 37 $ (477 ) $ (1 ) $ 60,867
As of December 31, 2014,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006 $ 995 $
— $ (1 ) $
— $ 6,000
State and political subdivision 2,013 236
— (27 )
— 2,222
Non-U.S. government 1,778 144
— (2 )
— 1,920
U.S. corporate:
Utilities 3,292 577
— (5 )
— 3,864
Energy 2,498 265
— (21 )
— 2,742
Finance and insurance 5,109 537 20 (13 )
— 5,653
Consumer—non-cyclical 3,489 538
— (8 )
— 4,019
Technology and communications 2,112 217
— (4 )
— 2,325
Industrial 1,195 100
— (8 )
— 1,287
Capital goods 1,748 263
— (5 )
— 2,006
Consumer—cyclical 1,750 158
— (8 )
— 1,900
Transportation 929 114
— (4 )
— 1,039
Other 370 31
—
—
— 401
Total U.S. corporate 22,492 2,800 20 (76 )
— 25,236
Non-U.S. corporate:
Utilities 867 48
— (2 )
— 913
Energy 1,925 163
— (38 )
— 2,050
Finance and insurance 2,812 203
— (3 )
— 3,012
Consumer—non-cyclical 780 41
— (9 )
— 812
Technology and communications 999 71
— (4 )
— 1,066
Industrial 1,178 65
— (18 )
— 1,225
Capital goods 605 31
— (5 )
— 631
Consumer—cyclical 535 14
—
—
— 549
Transportation 525 70
— (1 )
— 594
Other 3,169 257
— (15 )
— 3,411
Total non-U.S. corporate 13,395 963
— (95 )
— 14,263
Residential mortgage-backed 4,871 362 13 (17 ) (1 ) 5,228
Commercial mortgage-backed 2,564 143 4 (9 )
— 2,702
Other asset-backed 3,735 23 1 (54 )
— 3,705
Total fixed maturity securities 55,854 5,666 38 (281 ) (1 ) 61,276
Equity securities 250 32
— (7 )
— 275
Total available-for-sale securities $ 56,104 $ 5,698 $ 38 $ (288 ) $ (1 ) $ 61,551
The following table presents the gross unrealized losses and fair
values of our investment securities, aggregated by investment type
and length of time that individual investment securities have been
in a continuous unrealized loss position, as of June 30,
2015:
Less than 12 months 12 months or more Total
(Dollar amounts in millions) Fair Gross Number of Fair Gross (1) Number of Fair Gross (1) Number of
Description of Securities
Fixed maturity securities:
U.S. government, agencies and government-sponsored enterprises $ 1,026 $ (49 ) 29 $
— $ —
— $ 1,026 $ (49 ) 29
State and political subdivision 554 (21 ) 103 160 (17 )
— 714 (38 ) 103
Non-U.S. government 213 (3 ) 31
—
— 17 213 (3 ) 48
U.S. corporate 4,497 (170 ) 617 443 (28 ) 61 4,940 (198 ) 678
Non-U.S. corporate 2,181 (87 ) 308 260 (24 ) 39 2,441 (111 ) 347
Residential mortgage-backed 520 (9 ) 59 118 (10 ) 70 638 (19 ) 129
Commercial mortgage-backed 501 (11 ) 73 74 (2 ) 16 575 (13 ) 89
Other asset-backed 846 (3 ) 132 388 (36 ) 48 1,234 (39 ) 180
Subtotal, fixed maturity securities 10,338 (353 ) 1,352 1,443 (117 ) 251 11,781 (470 ) 1,603
Equity securities 176 (7 ) 63 21 (1 ) 3 197 (8 ) 66
Total for securities in an unrealized loss position $ 10,514 $ (360 ) 1,415 $ 1,464 $ (118 ) 254 $ 11,978 $ (478 ) 1,669
% Below cost—fixed maturity securities:
&lt;20% Below cost $ 10,306 $ (343 ) 1,348 $ 1,343 $ (75 ) 232 $ 11,649 $ (418 ) 1,580
20%-50% Below cost 32 (10 ) 4 100 (41 ) 13 132 (51 ) 17
&gt;50% Below cost
—
—
—
— (1 ) 6
— (1 ) 6
Total fixed maturity securities 10,338 (353 ) 1,352 1,443 (117 ) 251 11,781 (470 ) 1,603
% Below cost—equity securities:
&lt;20% Below cost 176 (7 ) 63 21 (1 ) 3 197 (8 ) 66
Total equity securities 176 (7 ) 63 21 (1 ) 3 197 (8 ) 66
Total for securities in an unrealized loss position $ 10,514 $ (360 ) 1,415 $ 1,464 $ (118 ) 254 $ 11,978 $ (478 ) 1,669
Investment grade $ 9,888 $ (326 ) 1,294 $ 1,267 $ (92 ) 196 $ 11,155 $ (418 ) 1,490
Below investment grade (2) 626 (34 ) 121 197 (26 ) 58 823 (60 ) 179
Total for securities in an unrealized loss position $ 10,514 $ (360 ) 1,415 $ 1,464 $ (118 ) 254 $ 11,978 $ (478 ) 1,669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June 30, 2015:
Less than 12 months 12 months or more Total
(Dollar amounts in millions) Fair Gross Number of Fair Gross Number of Fair Gross Number of
Description of Securities
U.S. corporate:
Utilities $ 434 $ (23 ) 63 $ 18 $ (1 ) 5 $ 452 $ (24 ) 68
Energy 646 (20 ) 91 73 (6 ) 11 719 (26 ) 102
Finance and insurance 1,033 (34 ) 142 110 (8 ) 13 1,143 (42 ) 155
Consumer—non-cyclical 590 (23 ) 76 82 (3 ) 11 672 (26 ) 87
Technology and communications 618 (23 ) 83
—
—
— 618 (23 ) 83
Industrial 298 (15 ) 43 48 (4 ) 8 346 (19 ) 51
Capital goods 306 (10 ) 42 26 (2 ) 4 332 (12 ) 46
Consumer—cyclical 375 (11 ) 47 64 (3 ) 7 439 (14 ) 54
Transportation 159 (10 ) 25 22 (1 ) 2 181 (11 ) 27
Other 38 (1 ) 5
—
—
— 38 (1 ) 5
Subtotal, U.S. corporate securities 4,497 (170 ) 617 443 (28 ) 61 4,940 (198 ) 678
Non-U.S. corporate:
Utilities 90 (2 ) 15 25 (2 ) 3 115 (4 ) 18
Energy 483 (28 ) 62 22 (2 ) 6 505 (30 ) 68
Finance and insurance 384 (5 ) 60 18 (1 ) 3 402 (6 ) 63
Consumer—non-cyclical 219 (12 ) 22 33 (2 ) 3 252 (14 ) 25
Technology and communications 188 (7 ) 27 32 (3 ) 5 220 (10 ) 32
Industrial 303 (15 ) 37 104 (10 ) 14 407 (25 ) 51
Capital goods 140 (6 ) 24 11 (3 ) 2 151 (9 ) 26
Consumer—cyclical 65 (1 ) 10
—
—
— 65 (1 ) 10
Transportation 115 (2 ) 15
—
—
— 115 (2 ) 15
Other 194 (9 ) 36 15 (1 ) 3 209 (10 ) 39
Subtotal, non-U.S. corporate securities 2,181 (87 ) 308 260 (24 ) 39 2,441 (111 ) 347
Total for corporate securities in an unrealized loss position $ 6,678 $ (257 ) 925 $ 703 $ (52 ) 100 $ 7,381 $ (309 ) 1,025
As indicated in the tables above, the majority of the securities in
a continuous unrealized loss position for less than 12 months were
investment grade and less than 20% below cost. These unrealized
losses were primarily attributable to the increase in interest
rates, mostly concentrated in our corporate securities. For
securities that have been in a continuous unrealized loss position
for less than 12 months, the average fair value percentage below
cost was approximately 3% as of June 30, 2015.
Fixed Maturity Securities In A Continuous Unrealized Loss
Position For 12 Months Or More
Of the $75 million of unrealized losses on fixed maturity
securities in a continuous unrealized loss for 12 months or more
that were less than 20% below cost, the weighted-average rating was
“BBB+” and approximately 78% of the unrealized losses
were related to investment grade securities as of June 30,
2015. These unrealized losses were predominantly attributable to
corporate securities and municipal securities including fixed rate
securities purchased in a lower rate environment and variable rate
securities purchased in a higher rate and lower spread environment.
The average fair value percentage below cost for these securities
was approximately 5% as of June 30, 2015. See below for
additional discussion related to fixed maturity securities that
have been in a continuous unrealized loss position for 12 months or
more with a fair value that was more than 20% below cost.
The following tables present the concentration of gross unrealized
losses and fair values of fixed maturity securities that were more
than 20% below cost and in a continuous unrealized loss position
for 12 months or more by asset class as of June 30, 2015:
Investment
Grade
20% to 50% Greater than
50%
(Dollar amounts in millions) Fair value Gross % of total Number of Fair value Gross % of total Number of
Fixed maturity securities:
State and political subdivision $ 8 $ (4 ) 1 % 1 $
— $
—
— %
—
Non-U.S. corporate:
Industrial 4 (2 ) 1 1
—
—
—
—
Capital goods 7 (2 )
— 1
—
—
—
—
Total non-U.S. corporate 11 (4 ) 1 2
—
—
—
—
Structured securities:
Other asset-backed 68 (25 ) 5 4
—
—
—
—
Total structured securities 68 (25 ) 5 4
—
—
—
—
Total $ 87 $ (33 ) 7 % 7 $
— $
—
— %
—
Below Investment
Grade
20% to 50% Greater than
50%
(Dollar amounts in millions) Fair Gross % of total Number of Fair Gross % of total Number of
Fixed maturity securities:
Non-U.S. corporate—capital goods $ 4 $ (1 )
— % 1 $
— $
—
— %
—
Structured securities:
Residential mortgage-backed 1 (1 )
— 4
— (1 )
— 6
Other asset-backed 8 (6 ) 1 1
—
—
—
—
Total structured securities 9 (7 ) 1 5
— (1 )
— 6
Total $ 13 $ (8 ) 1 % 6 $
— $ (1 )
— % 6
For all securities in an unrealized loss position, we expect to
recover the amortized cost based on our estimate of the amount and
timing of cash flows to be collected. We do not intend to sell nor
do we expect that we will be required to sell these securities
prior to recovering our amortized cost. See below for further
discussion of gross unrealized losses by asset class.
Structured Securities
Of the $33 million of unrealized losses related to structured
securities that have been in an unrealized loss position for 12
months or more and were more than 20% below cost, $1 million
related to other-than-temporarily impaired securities where the
unrealized losses represented the portion of the
other-than-temporary impairment recognized in OCI. The extent and
duration of the unrealized loss position on our structured
securities was primarily due to credit spreads that have widened
since acquisition. Additionally, the fair value of certain
structured securities has been impacted from high risk premiums
being incorporated into the valuation as a result of the amount of
potential losses that may be absorbed by the security in the event
of additional deterioration in the U.S. economy.
While we consider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
We use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
Based on this evaluation, the present value of expected cash flows
was greater than or equal to the amortized cost for each security.
Accordingly, we determined that the unrealized losses on each of
our structured securities represented temporary impairments as of
June 30, 2015.
Despite the considerable analysis and rigor employed on our
structured securities, it is at least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
The following table presents the gross unrealized losses and fair
values of our investment securities, aggregated by investment type
and length of time that individual investment securities have been
in a continuous unrealized loss position, as of December 31,
2014:
Less than 12 months 12 months or more Total
(Dollar amounts in millions) Fair Gross Number of Fair Gross (1) Number of Fair Gross (1) Number of
Description of Securities
Fixed maturity securities:
U.S. government, agencies and government-sponsored enterprises $
— $
—
— $ 75 $ (1 ) 10 $ 75 $ (1 ) 10
State and political subdivision 9
— 7 267 (27 ) 45 276 (27 ) 52
Non-U.S. government 64 (1 ) 15 22 (1 ) 4 86 (2 ) 19
U.S. corporate 1,646 (33 ) 233 1,201 (43 ) 174 2,847 (76 ) 407
Non-U.S. corporate 1,529 (67 ) 230 504 (28 ) 67 2,033 (95 ) 297
Residential mortgage-backed 180 (1 ) 24 249 (17 ) 87 429 (18 ) 111
Commercial mortgage-backed 163
— 21 362 (9 ) 49 525 (9 ) 70
Other asset-backed 1,551 (12 ) 215 487 (42 ) 55 2,038 (54 ) 270
Subtotal, fixed maturity securities 5,142 (114 ) 745 3,167 (168 ) 491 8,309 (282 ) 1,236
Equity securities 30 (3 ) 46 48 (4 ) 6 78 (7 ) 52
Total for securities in an unrealized loss position $ 5,172 $ (117 ) 791 $ 3,215 $ (172 ) 497 $ 8,387 $ (289 ) 1,288
% Below cost—fixed maturity securities:
&lt;20% Below cost $ 5,105 $ (103 ) 741 $ 3,036 $ (114 ) 470 $ 8,141 $ (217 ) 1,211
20%-50% Below cost 37 (11 ) 4 131 (53 ) 15 168 (64 ) 19
&gt;50% Below cost
—
—
—
— (1 ) 6
— (1 ) 6
Total fixed maturity securities 5,142 (114 ) 745 3,167 (168 ) 491 8,309 (282 ) 1,236
% Below cost—equity securities:
&lt;20% Below cost 26 (2 ) 40 48 (4 ) 6 74 (6 ) 46
20%-50% Below cost 4 (1 ) 6
—
—
— 4 (1 ) 6
Total equity securities 30 (3 ) 46 48 (4 ) 6 78 (7 ) 52
Total for securities in an unrealized loss position $ 5,172 $ (117 ) 791 $ 3,215 $ (172 ) 497 $ 8,387 $ (289 ) 1,288
Investment grade $ 4,581 $ (75 ) 664 $ 2,918 $ (145 ) 424 $ 7,499 $ (220 ) 1,088
Below investment grade (2) 591 (42 ) 127 297 (27 ) 73 888 (69 ) 200
Total for securities in an unrealized loss position $ 5,172 $ (117 ) 791 $ 3,215 $ (172 ) 497 $ 8,387 $ (289 ) 1,288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December 31, 2014:
Less than 12 months 12 months or more Total
(Dollar amounts in millions) Fair Gross Number of Fair Gross Number of Fair Gross Number of
Description of Securities
U.S. corporate:
Utilities $ 55 $
— 10 $ 164 $ (5 ) 23 $ 219 $ (5 ) 33
Energy 404 (16 ) 56 96 (5 ) 15 500 (21 ) 71
Finance and insurance 401 (3 ) 57 257 (10 ) 35 658 (13 ) 92
Consumer—non-cyclical 165 (3 ) 21 182 (5 ) 32 347 (8 ) 53
Technology and communications 181 (3 ) 27 97 (1 ) 15 278 (4 ) 42
Industrial 151 (4 ) 21 80 (4 ) 11 231 (8 ) 32
Capital goods 85
— 13 122 (5 ) 18 207 (5 ) 31
Consumer—cyclical 132 (2 ) 17 139 (6 ) 18 271 (8 ) 35
Transportation 52 (2 ) 9 57 (2 ) 6 109 (4 ) 15
Other 20
— 2 7
— 1 27
— 3
Subtotal, U.S. corporate securities 1,646 (33 ) 233 1,201 (43 ) 174 2,847 (76 ) 407
Non-U.S. corporate:
Utilities 80
— 14 43 (2 ) 5 123 (2 ) 19
Energy 449 (33 ) 60 58 (5 ) 13 507 (38 ) 73
Finance and insurance 261 (2 ) 41 29 (1 ) 6 290 (3 ) 47
Consumer—non-cyclical 142 (6 ) 13 83 (3 ) 9 225 (9 ) 22
Technology and communications 88 (2 ) 18 81 (2 ) 8 169 (4 ) 26
Industrial 218 (9 ) 31 116 (9 ) 15 334 (18 ) 46
Capital goods 68 (2 ) 10 38 (3 ) 4 106 (5 ) 14
Consumer—cyclical 10
— 3
—
—
— 10
— 3
Transportation 34
— 7 14 (1 ) 1 48 (1 ) 8
Other 179 (13 ) 33 42 (2 ) 6 221 (15 ) 39
Subtotal, non-U.S. corporate securities 1,529 (67 ) 230 504 (28 ) 67 2,033 (95 ) 297
Total for corporate securities in an unrealized loss position $ 3,175 $ (100 ) 463 $ 1,705 $ (71 ) 241 $ 4,880 $ (171 ) 704
The scheduled maturity distribution of fixed maturity securities as
of June 30, 2015 is set forth below. Actual maturities may
differ from contractual maturities because issuers of securities
may have the right to call or prepay obligations with or without
call or prepayment penalties.
(Amounts in millions) Amortized cost or cost Fair value
Due one year or less $ 2,050 $ 2,069
Due after one year through five years 10,541 11,069
Due after five years through ten years 11,771 12,212
Due after ten years 21,136 23,678
Subtotal 45,498 49,028
Residential mortgage-backed 4,759 5,085
Commercial mortgage-backed 2,473 2,582
Other asset-backed 3,887 3,873
Total $ 56,617 $ 60,568
As of June 30, 2015, $7,376 million of our investments
(excluding mortgage-backed and asset-backed securities) were
subject to certain call provisions.
As of June 30, 2015, securities issued by finance and
insurance, energy, utilities and consumer—non-cyclical
industry groups represented approximately 22%, 13%, 12% and 12%,
respectively, of our domestic and foreign corporate fixed maturity
securities portfolio. No other industry group comprised more than
10% of our investment portfolio. This portfolio is widely
diversified among various geographic regions in the United States
and internationally, and is not dependent on the economic stability
of one particular region.
As of June 30, 2015, we did not hold any fixed maturity
securities in any single issuer, other than securities issued or
guaranteed by the U.S. government, which exceeded 10% of
stockholders’ equity.
(e) Commercial Mortgage Loans
Our mortgage loans are collateralized by commercial properties,
including multi-family residential buildings. The carrying value of
commercial mortgage loans is stated at original cost net of
principal payments, amortization and allowance for loan losses.
We diversify our commercial mortgage loans by both property type
and geographic region. The following tables set forth the
distribution across property type and geographic region for
commercial mortgage loans as of the dates indicated:
June 30,
2015
December 31, 2014
(Amounts in millions) Carrying % Carrying % of
Property type:
Retail $ 2,154 35 % $ 2,150 35 %
Office 1,726 28 1,643 27
Industrial 1,578 25 1,597 26
Apartments 471 8 494 8
Mixed use/other 265 4 239 4
Subtotal 6,194 100 % 6,123 100 %
Unamortized balance of loan origination fees and costs (1 ) (1 )
Allowance for losses (18 ) (22 )
Total $ 6,175 $ 6,100
June 30,
2015
December 31, 2014
(Amounts in millions) Carrying % Carrying % of
Geographic region:
South Atlantic $ 1,609 26 % $ 1,673 27 %
Pacific 1,608 26 1,636 27
Middle Atlantic 878 14 826 14
Mountain 574 9 536 9
West North Central 403 7 382 6
East North Central 399 6 397 7
West South Central 289 5 268 4
New England 272 4 264 4
East South Central 162 3 141 2
Subtotal 6,194 100 % 6,123 100 %
Unamortized balance of loan origination fees and costs (1 ) (1 )
Allowance for losses (18 ) (22 )
Total $ 6,175 $ 6,100
The following tables set forth the aging of past due commercial
mortgage loans by property type as of the dates indicated:
June 30, 2015
(Amounts in millions) 31 - 60 days 61 - 90 days
Greater than Total Current Total
Property type:
Retail $ 1 $
— $
— $ 1 $ 2,153 $ 2,154
Office 6
— 3 9 1,717 1,726
Industrial
—
—
—
— 1,578 1,578
Apartments
—
—
—
— 471 471
Mixed use/other
—
—
—
— 265 265
Total recorded investment $ 7 $
— $ 3 $ 10 $ 6,184 $ 6,194
% of total commercial mortgage loans — % — % — % — % 100 % 100 %
December 31, 2014
(Amounts in millions) 31 - 60 days 61 - 90 days Greater Total Current Total
Property type:
Retail $
— $
— $
— $
— $ 2,150 $ 2,150
Office
—
— 6 6 1,637 1,643
Industrial
—
— 2 2 1,595 1,597
Apartments
—
—
—
— 494 494
Mixed use/other
—
—
—
— 239 239
Total recorded investment $
— $
— $ 8 $ 8 $ 6,115 $ 6,123
% of total commercial mortgage loans — % — % — % — % 100 % 100 %
As of June 30, 2015 and December 31, 2014, we had no
commercial mortgage loans that were past due for more than 90 days
and still accruing interest. We also did not have any commercial
mortgage loans that were past due for less than 90 days on
non-accrual status as of June 30, 2015 and December 31,
2014.
We evaluate the impairment of commercial mortgage loans on an
individual loan basis. As of June 30, 2015, our commercial
mortgage loans greater than 90 days past due included loans with
appraised values in excess of the recorded investment and the
current recorded investment of these loans was expected to be
recoverable.
During the six months ended June 30, 2015 and the year ended
December 31, 2014, we modified or extended 7 and 28 commercial
mortgage loans, respectively, with a total carrying value of $73
million and $254 million, respectively. All of these modifications
or extensions were based on current market interest rates, did not
result in any forgiveness in the outstanding principal amount owed
by the borrower and were not considered troubled debt
restructurings.
The following table sets forth the allowance for credit losses and
recorded investment in commercial mortgage loans as of or for the
periods indicated:
Three months ended Six months
ended
(Amounts in millions) 2015 2014 2015 2014
Allowance for credit losses:
Beginning balance $ 20 $ 30 $ 22 $ 33
Charge-offs
—
— (3 ) (1 )
Recoveries
—
—
—
—
Provision (2 ) (3 ) (1 ) (5 )
Ending balance $ 18 $ 27 $ 18 $ 27
Ending allowance for individually impaired loans $
— $
— $
— $
—
Ending allowance for loans not individually impaired that were
evaluated collectively for impairment $ 18 $ 27 $ 18 $ 27
Recorded investment:
Ending balance $ 6,194 $ 6,013 $ 6,194 $ 6,013
Ending balance of individually impaired loans $ 18 $ 17 $ 18 $ 17
Ending balance of loans not individually impaired that were
evaluated collectively for impairment $ 6,176 $ 5,996 $ 6,176 $ 5,996
As of June 30, 2015, we had an individually impaired
commercial mortgage loan included within the office property type
with a recorded investment of $3 million, an unpaid principal
balance of $6 million and charge-offs of $3 million. As of
June 30, 2015 and December 31, 2014, we had an
individually impaired commercial mortgage loan included within the
industrial property type with a recorded investment of $15 million,
an unpaid principal balance of $16 million and charge-offs of $1
million, which were recorded in the first quarter of 2014.
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
  </si>
  <si>
    <t>Derivative Instruments</t>
  </si>
  <si>
    <t>(5) Derivative Instruments
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
The following table sets forth our positions in derivative
instruments as of the dates indicated:
Derivative
assets Derivative
liabilities
Fair value Fair value
(Amounts in millions) Balance sheet classification June 30,
December 31, Balance sheet classification June 30,
December 31,
Derivatives designated as hedges
Cash flow hedges:
Interest rate swaps
Other invested assets $ 423 $ 639 Other liabilities $ 20 $ 27
Inflation indexed swaps Other invested assets
—
— Other liabilities 46 42
Foreign currency swaps Other invested assets 8 6 Other liabilities
—
—
Total cash flow hedges 431 645 66 69
Total derivatives designated as hedges 431 645 66 69
Derivatives not designated as hedges
Interest rate swaps Other invested assets 396 452 Other liabilities 141 177
Interest rate swaps related to securitization entities Restricted other
—
— Other liabilities 26 26
Foreign currency swaps Other invested assets
—
— Other liabilities 14 7
Credit default swaps Other invested assets 2 4 Other liabilities
—
—
Credit default swaps related to securitization entities Restricted other
—
— Other liabilities 8 17
Equity index options Other invested assets 12 17 Other liabilities
—
—
Financial futures Other invested assets
—
— Other liabilities
—
—
Equity return swaps Other invested assets 4
— Other liabilities
— 1
Other foreign currency contracts Other invested assets 14 14 Other liabilities 20 13
GMWB embedded derivatives
Reinsurance (1) 10 13
Policyholder (2) 255 291
Fixed index annuity embedded derivatives Other assets
—
—
Policyholder (3) 322 276
Indexed universal life embedded derivatives Reinsurance
—
—
Policyholder (4) 9 7
Total derivatives not designated as hedges 438 500 795 815
Total derivatives $ 869 $ 1,145 $ 861 $ 884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
The fair value of derivative positions presented above was not
offset by the respective collateral amounts retained or provided
under these agreements.
The activity associated with derivative instruments can generally
be measured by the change in notional value over the periods
presented. However, for GMWB, fixed index annuity embedded
derivatives and indexed universal life embedded derivatives, the
change between periods is best illustrated by the number of
policies. The following tables represent activity associated with
derivative instruments as of the dates indicated:
(Notional in millions) Measurement
December 31, 2014 Additions Maturities/ terminations
June 30, 2015
Derivatives designated as hedges
Cash flow hedges:
Interest rate swaps Notional $ 11,961 $
— $ (24 ) $ 11,937
Inflation indexed swaps Notional 571 7 (10 ) 568
Foreign currency swaps Notional 35
—
— 35
Total cash flow hedges 12,567 7 (34 ) 12,540
Total derivatives designated as hedges 12,567 7 (34 ) 12,540
Derivatives not designated as hedges
Interest rate swaps Notional 5,074 500 (642 ) 4,932
Interest rate swaps related to securitization entities Notional 77
— (6 ) 71
Credit default swaps Notional 394
— (250 ) 144
Credit default swaps related to securitization entities Notional 312
—
— 312
Equity index options Notional 994 324 (308 ) 1,010
Financial futures Notional 1,331 2,788 (2,876 ) 1,243
Equity return swaps Notional 108 166 (133 ) 141
Foreign currency swaps Notional 104 14
— 118
Other foreign currency contracts Notional 425 685 (645 ) 465
Total derivatives not designated as hedges 8,819 4,477 (4,860 ) 8,436
Total derivatives $ 21,386 $ 4,484 $ (4,894 ) $ 20,976
(Number of policies) Measurement
December 31, Additions Maturities/ June 30,
Derivatives not designated as hedges
GMWB embedded derivatives Policies 39,015
— (1,531 ) 37,484
Fixed index annuity embedded derivatives Policies 13,901 2,066 (199 ) 15,768
Indexed universal life embedded derivatives Policies 421 296 (8 ) 709
Cash Flow Hedges
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
The following table provides information about the pre-tax income
(loss) effects of cash flow hedges for the three months ended
June 30, 2015:
(Amounts in millions) Gain (loss) recognized in OCI Gain (loss)
Classification of gain Gain (loss) (1) Classification of
Interest rate swaps hedging assets $ (515 ) $ 20 Net investment $ (7 ) Net investment
Interest rate swaps hedging liabilities 27
— Interest expense
— Net investment
Inflation indexed swaps (14 ) (6 ) Net investment
— Net investment
Foreign currency swaps (1 )
— Net investment
— Net investment
Total $ (503 ) $ 14 $ (7 )
(1) Represents ineffective portion of
cash flow hedges as there were no amounts excluded from the
measurement of effectiveness.
The following table provides information about the pre-tax income
(loss) effects of cash flow hedges for the three months ended
June 30, 2014:
(Amounts in millions) Gain (loss) recognized in OCI Gain (loss) net income (loss)
Classification of gain Gain (loss) (1) Classification of
Interest rate swaps hedging assets $ 215 $ 13 Net investment $ 3 Net investment
Interest rate swaps hedging liabilities (14 ) 1 Interest expense
— Net investment
Inflation indexed swaps (27 ) (7 ) Net investment
— Net investment
Forward bond purchase commitments 10
— Net investment
— Net investment
Total $ 184 $ 7 $ 3
(1) Represents ineffective portion of
cash flow hedges as there were no amounts excluded from the
measurement of effectiveness.
The following table provides information about the pre-tax income
(loss) effects of cash flow hedges for the six months ended
June 30, 2015:
(Amounts in millions) Gain (loss) recognized in OCI Gain (loss)
Classification of gain Gain (loss) (1) Classification of
Interest rate swaps hedging assets $ (209 ) $ 39 Net investment $ (3 ) Net investment
Interest rate swaps hedging liabilities 9
— Interest expense
— Net investment
Inflation indexed (3 ) 3 Net investment
— Net investment
Foreign currency 2
— Net investment
— Net investment
Total $ (201 ) $ 42 $ (3 )
(1) Represents ineffective portion of
cash flow hedges as there were no amounts excluded from the
measurement of effectiveness.
The following table provides information about the pre-tax income
(loss) effects of cash flow hedges for the six months ended
June 30, 2014:
(Amounts in millions) Gain (loss) recognized in OCI Gain (loss)
Classification of gain Gain (loss) (1) Classification of gain (loss)
Interest rate swaps hedging assets $ 572 $ 28 Net investment $ 7 Net investment
Interest rate swaps hedging liabilities (34 ) 1 Interest expense
— Net investment
Inflation indexed swaps (30 ) (8 ) Net investment
— Net investment
Forward bond purchase commitments 28
— Net investment
— Net investment
Total $ 536 $ 21 $ 7
(1) Represents ineffective portion of
cash flow hedges as there were no amounts excluded from the
measurement of effectiveness.
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5
2014
Derivatives qualifying as effective accounting hedges as of
April 1 $ 2,247 $ 1,538
Current period increases (decreases) in fair value, net of deferred
taxes of $178 and $(65) (325 ) 119
Reclassification to net (income) loss, net of deferred taxes of $5
and $2 (9 ) (5 )
Derivatives qualifying as effective accounting hedges as of
June 30 $ 1,913 $ 1,652
Six months ended
(Amounts in millions)
2015
2014
Derivatives qualifying as effective accounting hedges as of
January 1 $ 2,070 $ 1,319
Current period increases (decreases) in fair value, net of deferred
taxes of $71 and $(189) (130 ) 347
Reclassification to net (income) loss, net of deferred taxes of $15
and $7 (27 ) (14 )
Derivatives qualifying as effective accounting hedges as of
June 30 $ 1,913 $ 1,652
The total of derivatives designated as cash flow hedges of $1,913
million, net of taxes, recorded in stockholders’ equity as of
June 30, 2015 is expected to be reclassified to net income
(loss) in the future, concurrently with and primarily offsetting
changes in interest expense and interest income on floating rate
instruments and interest income on future fixed rate bond
purchases. Of this amount, $65 million, net of taxes, is expected
to be reclassified to net income (loss) in the next 12 months.
Actual amounts may vary from this amount as a result of market
conditions. All forecasted transactions associated with qualifying
cash flow hedges are expected to occur by 2047. There were
immaterial amounts reclassified to net income (loss) during the six
months ended June 30, 2015 in connection with forecasted
transactions that were no longer considered probable of
occurring.
Fair Value Hedges
Certain derivative instruments are designated as fair value hedges.
The changes in fair value of these instruments are recorded in net
income (loss). In addition, changes in the fair value attributable
to the hedged portion of the underlying instrument are reported in
net income (loss). We designate and account for the following as
fair value hedges when they have met the effectiveness
requirements: (i) interest rate swaps to convert fixed rate
liabilities into floating rate liabilities; (ii) cross
currency swaps to convert non-U.S. dollar fixed rate liabilities to
floating rate U.S. dollar liabilities; and (iii) other
instruments to hedge various fair value exposures of
investments.
There were no pre-tax income (loss) effects of fair value hedges
and related hedged items for the three and six months ended
June 30, 2015 and 2014.
Derivatives Not Designated As Hedges
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fixed index annuities and indexed universal life;
(iv) interest rate swaps where the hedging relationship does
not qualify for hedge accounting; (v) credit default swaps to
mitigate loss exposure to certain credit risk; (vi) foreign
currency swaps, options and forward contracts to mitigate currency
risk associated with non-functional currency investments held by
certain foreign subsidiaries and future dividends or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and indexed universal life products and have reinsurance
agreements with certain features that are required to be bifurcated
as embedded derivatives.
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
The following tables provide the pre-tax gain (loss) recognized in
net income (loss) for the effects of derivatives not designated as
hedges for the periods indicated:
Three months ended June 30,
Classification of gain (loss) recognized in net income (loss)
(Amounts in millions)
2015
2014
Interest rate swaps $ (9 ) $ (2 ) Net investment gains
(losses)
Interest rate swaps related to securitization entities 3 (3 ) Net investment gains
(losses)
Credit default swaps related to securitization entities 3 11 Net investment gains
(losses)
Equity index options (7 ) (11 ) Net investment gains
(losses)
Financial futures (38 ) 17 Net investment gains
(losses)
Equity return swaps 1 (4 ) Net investment gains
(losses)
Other foreign currency contracts 7 (2 ) Net investment gains
(losses)
Foreign currency swaps 2 1 Net investment gains
(losses)
GMWB embedded derivatives 65 2 Net investment gains
(losses)
Fixed index annuity embedded derivatives (10 ) (11 ) Net investment gains
(losses)
Indexed universal life embedded derivatives 2
— Net investment gains
(losses)
Total derivatives not designated as hedges $ 19 $ (2 )
Six months ended June 30,
Classification of gain (loss) recognized in net income (loss)
(Amounts in millions)
2015
2014
Interest rate swaps $ (1 ) $ (5 ) Net investment gains
(losses)
Interest rate swaps related to securitization entities
— (6 ) Net investment gains
(losses)
Credit default swaps 1
— Net investment gains
(losses)
Credit default swaps related to securitization entities 11 18 Net investment gains
(losses)
Equity index options (17 ) (18 ) Net investment gains
(losses)
Financial futures (31 ) 44 Net investment gains
(losses)
Equity return swaps (8 ) (5 ) Net investment gains
(losses)
Other foreign currency contracts 6 (11 ) Net investment gains
(losses)
Foreign currency swaps (8 ) 1 Net investment gains
(losses)
GMWB embedded derivatives 49 (29 ) Net investment gains
(losses)
Fixed index annuity embedded derivatives (17 ) (12 ) Net investment gains
(losses)
Indexed universal life embedded derivatives 3
— Net investment gains
(losses)
Total derivatives not designated as hedges $ (12 ) $ (23 )
Derivative Counterparty Credit Risk
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
The following table presents additional information about
derivative assets and liabilities subject to an enforceable master
netting arrangement as of the dates indicated:
June 30,
2015 December 31,
2014
(Amounts in millions) Derivatives (1) Derivatives (2) Net Derivatives (1) Derivatives (2) Net
Amounts presented in the balance sheet:
Gross amounts recognized $ 882 $ 246 $ 636 $ 1,157 $ 273 $ 884
Gross amounts offset in the balance sheet
—
—
—
—
—
—
Net amounts presented in the balance sheet 882 246 636 1,157 273 884
Gross amounts not offset in the balance sheet:
Financial instruments (3) (201 ) (201 )
— (227 ) (227 )
—
Collateral received (554 )
— (554 ) (884 )
— (884 )
Collateral pledged
— (388 ) 388
— (49 ) 49
Over collateralization 2 343 (341 ) 1 5 (4 )
Net amount $ 129 $
— $ 129 $ 47 $ 2 $ 45
(1) Included $23 million and $25 million
of accruals on derivatives classified as other assets and does not
include amounts related to embedded derivatives as of June 30,
2015 and December 31, 2014, respectively.
(2) Included $5 million and $6 million of
accruals on derivatives classified as other liabilities and does
not include amounts related to embedded derivatives and derivatives
related to securitization entities as of June 30, 2015 and
December 31, 2014,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
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June 30, 2015 and
December 31, 2014, we could have been allowed to claim $129
million and $47 million, respectively, or required to disburse up
to $2 million as of December 31, 2014. The chart above
excludes embedded derivatives and derivatives related to
securitization entities as those derivatives are not subject to
master netting arrangements.
Credit Derivatives
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
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
The following table sets forth our credit default swaps where we
sell protection on single name reference entities and the fair
values as of the dates indicated:
June 30,
2015 December 31,
2014
(Amounts in millions) Notional value Assets Liabilities Notional Assets Liabilities
Investment grade
Matures in less than one year $
— $
— $
— $
— $
— $
—
Matures after one year through five years 39 1
— 39 1
—
Total credit default swaps on single name reference entities $ 39 $ 1 $
— $ 39 $ 1 $
—
The following table sets forth our credit default swaps where we
sell protection on credit default swap index tranches and the fair
values as of the dates indicated:
June 30,
2015 December 31,
2014
(Amounts in millions) Notional Assets Liabilities Notional Assets Liabilities
Original index tranche attachment/detachment point and
maturity:
7% - 15% matures after one year through five years (1) $ 100 $ 1 $
— $ 100 $ 1 $
—
9% - 12% matures in less than one year (2)
—
—
— 250 2
—
Total credit default swap index tranches 100 1
— 350 3
—
Customized credit default swap index tranches related to
securitization entities:
Portion backing third-party borrowings maturing 2017 (3) 12
—
— 12
—
—
Portion backing our interest maturing 2017 (4) 300
— 8 300
— 17
Total customized credit default swap index tranches related to
securitization entities 312
— 8 312
— 17
Total credit default swaps on index tranches $ 412 $ 1 $ 8 $ 662 $ 3 $ 17
(1) The current attachment/detachment as
of June 30, 2015 and December 31, 2014 was 7% - 15%.
(2) The current attachment/detachment as
of December 31, 2014 was 9% - 12%.
(3) Original notional value was $39
million.
(4) Original notional value was $300
million.</t>
  </si>
  <si>
    <t>Fair Value of Financial Instruments</t>
  </si>
  <si>
    <t>(6) Fair Value of Financial Instruments
Assets and liabilities that are reflected in the accompanying
condensed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
The basis on which we estimate fair value is as follows:
Commercial mortgage loans.
Restricted commercial mortgage loans.
Other invested assets.
Long-term borrowings.
Non-recourse funding obligations.
Borrowings related to securitization entities.
Investment contracts.
The following represents our estimated fair value of financial
assets and liabilities that are not required to be carried at fair
value as of the dates indicated:
June 30,
2015
Notional amount Carrying amount Fair value
(Amounts in millions) Total Level 1 Level 2 Level 3
Assets:
Commercial mortgage loans $
(1) $ 6,175 $ 6,511 $
— $
— $ 6,511
Restricted commercial mortgage loans
(1) 181 203
—
— 203
Other invested assets
(1) 434 435
— 359 76
Liabilities:
Long-term borrowings
(1) 4,607 4,426
— 4,315 111
Non-recourse funding obligations
(1) 1,967 1,423
—
— 1,423
Borrowings related to securitization entities
(1) 115 125
— 125
—
Investment contracts
(1) 17,297 18,044
— 7 18,037
Other firm commitments:
Commitments to fund limited partnerships 80
—
—
—
—
—
Ordinary course of business lending commitments 198
—
—
—
—
—
December 31,
2014
Notional
Carrying Fair value
(Amounts in millions) Total Level 1 Level 2 Level 3
Assets:
Commercial mortgage loans $ (1) $ 6,100 $ 6,573 $
— $
— $ 6,573
Restricted commercial mortgage loans (1) 201 228
—
— 228
Other invested assets (1) 348 359
— 274 85
Liabilities:
Long-term borrowings (1) 4,639 4,300
— 4,181 119
Non-recourse funding obligations (1) 1,996 1,438
—
— 1,438
Borrowings related to securitization entities (1) 134 146
— 146
—
Investment contracts (1) 17,486 18,012
— 7 18,005
Other firm commitments:
Commitments to fund limited partnerships 53
—
—
—
—
—
Ordinary course of business lending commitments 155
—
—
—
—
—
(1) These financial instruments do not
have notional amounts.
Recurring Fair Value Measurements
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
Fixed maturity, equity and trading securities
The fair value of fixed maturity, equity and trading securities are
estimated primarily based on information derived from third-party
pricing services (“pricing services”), internal models
and/or third-party broker provided prices (“broker
quotes”), which use a market approach, income approach or a
combination of the market and income approach depending on the type
of instrument and availability of information. In general, a market
approach is utilized if there is readily available and relevant
market activity for an individual security. In certain cases where
market information is not available for a specific security but is
available for similar securities, a security is valued using that
market information for similar securities, which is also a market
approach. When market information is not available for a specific
security or is available but such information is less relevant or
reliable, an income approach or a combination of a market and
income approach is utilized. For securities with optionality, such
as call or prepayment features (including mortgage-backed or
asset-backed securities), an income approach may be used. In
addition, a combination of the results from market and income
approaches may be used to estimate fair value. These valuation
techniques may change from period to period, based on the relevance
and availability of market data.
We utilize certain third-party data providers when determining fair
value. We consider information obtained from pricing services as
well as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to be of
high quality,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also
evaluate changes in fair value that are greater than 10% each month
to further aid in our review of the accuracy of fair value
measurements and our understanding of changes in fair value, with
more detailed reviews performed by the asset managers responsible
for the related asset class associated with the security being
reviewed. A pricing committee provides additional oversight and
guidance in the evaluation and review of the pricing methodologies
used to value our investment portfolio.
In general, we first obtain valuations from pricing services. If a
price is not supplied by a pricing service, we will typically seek
a broker quote for public or private fixed maturity securities. In
certain instances, we utilize price caps for broker quoted
securities where the estimated market yield results in a valuation
that may exceed the amount that we believe would be received in a
market transaction.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
For pricing services, we obtain an understanding of the pricing
methodologies and procedures for each type of instrument.
Additionally, on a monthly basis we review a sample of securities,
examining the pricing service’s assumptions to determine if
we agree with the service’s derived price.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
For private fixed maturity securities, we utilize an income
approach where we obtain public bond spreads and utilize those in
an internal model to determine fair value. Other inputs to the
model include rating and weighted-average life, as well as sector
which is used to assign the sprea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We utilize price caps for securities where the estimated
market yield results in a valuation that may exceed the amount that
would be received in a market transaction and value all private
fixed maturity securities at par that have less than 12 months to
maturity. When a security does not have an external rating, we
assign the security an internal rating to determine the appropriate
public bond spread that should be utilized in the valuation. To
evaluate the reasonableness of the internal model, we review a
sample of private fixed maturity securities each month. In that
review we compare the modeled prices to the prices of similar
public securities in conjunction with analysis on current market
indicators. While we generally consider the public bond spreads by
sector and maturity to be observable inputs, we evaluate the
similarities of our private placement with the public bonds, any
price caps utilized, liquidity premiums applied, and whether
external ratings are available for our private placements to
determine whether the spreads utilized would be considered
observable inputs. We classify private securities without an
external rating and public bond spread as Level 3. In general,
increases (decreases) in credit spreads will decrease (increase)
the fair value for our fixed maturity securities.
For broker quotes, we consider the valuation methodology utilized
by the third party and analyze a sample each month to assess
reasonableness given then-current market conditions. Additionally,
for broker quotes on certain structured securities, we validate
prices received against other publicly available pricing sources.
Broker quotes are typically based on an income approach given the
lack of available market data. As the valuation typically includes
significant unobservable inputs, we classify the securities where
fair value is based on our consideration of broker quotes as Level
3 measurements.
For remaining securities priced using internal models, we determine
fair value using an income approach. We maximize the use of
observable inputs but typically utilize significant unobservable
inputs to determine fair value. Accordingly, the valuations are
typically classified as Level 3.
A summary of the inputs used for our fixed maturity, equity and
trading securities based on the level in which instruments are
classified is included below. We have combined certain classes of
instruments together as the nature of the inputs is similar.
Level 1 measurements
Equity securities.
Level 2 measurements
Fixed maturity securities
•
U.S. government, agencies and government-sponsored
enterprises, state and political subdivision, non-U.S. government,
and all sectors of U.S. corporate and non-U.S. corporate.
• Residential mortgage-backed,
commercial mortgage-backed and other asset-backed.
Equity securities.
Level 3 measurements
Fixed maturity securities
• U.S. government, agencies and
government-sponsored enterprises, state and political subdivision,
non-U.S. government, and all sectors of U.S. corporate and non-U.S.
corporate.
• Residential mortgage-backed,
commercial mortgage-backed and other asset-backed.
Equity securities.
Restricted other invested assets related to securitization
entities
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
Securities lending collateral
The fair value of securities held as collateral is primarily based
on Level 2 inputs from market information for the collateral that
is held on our behalf by the custodian. We determine fair value
after considering prices obtained by third-party pricing
services.
Separate account assets
The fair value of separate account assets is based on the quoted
prices of the underlying fund investments and, therefore,
represents Level 1 pricing.
Derivatives
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do not recor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
Interest rate swaps.
Interest rate swaps related to securitization entities.
Inflation indexed swaps.
Foreign currency swaps.
Credit default swaps.
Credit default swaps related to securitization entities.
Equity index options.
Financial futures.
Equity return swaps.
Forward bond purchase commitments.
Other foreign currency contracts.
GMWB embedded derivatives
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
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June 30, 2015 and
December 31, 2014, the impact of non-performance risk resulted
in a lower fair value of our GMWB liabilities of $65 million and
$74 million, respectively.
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
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
Equity index and fund correlations are determined based on
historical price observations for the fund and equity index.
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
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
Fixed index annuity embedded derivatives
We offer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Indexed universal life embedded derivatives
We offer indexed universal life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
Borrowings related to securitization entities
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
The following tables set forth our assets by class of instrument
that are measured at fair value on a recurring basis as of the
dates indicated:
June 30, 2015
(Amounts in millions) Total Level 1 Level 2 Level 3
Assets
Investments:
Fixed maturity securities:
U.S. government, agencies and government-sponsored enterprises $ 5,721 $
— $ 5,718 $ 3
State and political subdivision 2,389
— 2,349 40
Non-U.S. government 1,970
— 1,965 5
U.S. corporate:
Utilities 3,734
— 3,286 448
Energy 2,850
— 2,581 269
Finance and insurance 5,636
— 5,007 629
Consumer—non-cyclical 3,982
— 3,874 108
Technology and communications 2,400
— 2,367 33
Industrial 1,282
— 1,246 36
Capital goods 2,037
— 1,872 165
Consumer—cyclical 1,834
— 1,538 296
Transportation 1,017
— 896 121
Other 379
— 213 166
Total U.S. corporate 25,151
— 22,880 2,271
Non-U.S. corporate:
Utilities 913
— 587 326
Energy 1,974
— 1,669 305
Finance and insurance 2,910
— 2,692 218
Consumer—non-cyclical 800
— 631 169
Technology and communications 1,057
— 1,015 42
Industrial 1,195
— 1,070 125
Capital goods 647
— 410 237
Consumer—cyclical 602
— 529 73
Transportation 620
— 466 154
Other 3,079
— 3,004 75
Total non-U.S. corporate 13,797
— 12,073 1,724
Residential mortgage-backed 5,085
— 4,953 132
Commercial mortgage-backed 2,582
— 2,557 25
Other asset-backed 3,873
— 2,513 1,360
Total fixed maturity securities 60,568
— 55,008 5,560
Equity securities 299 255 3 41
Other invested assets:
Trading securities 368
— 368
—
Derivative assets:
Interest rate swaps 819
— 819
—
Foreign currency swaps 8
— 8
—
Credit default swaps 2
— 1 1
Equity index options 12
—
— 12
Equity return swaps 4
— 4
—
Other foreign currency contracts 14
— 14
—
Total derivative assets 859
— 846 13
Securities lending collateral 337
— 337
—
Total other invested assets 1,564
— 1,551 13
Restricted other invested assets related to securitization
entities 410
— 180 230
Reinsurance recoverable (1) 10
—
— 10
Separate account assets 8,702 8,702
—
—
Total assets $ 71,553 $ 8,957 $ 56,742 $ 5,854
(1) Represents embedded derivatives
associated with the reinsured portion of our GMWB liabilities.
December 31, 2014
(Amounts in millions) Total Level 1 Level 2 Level 3
Assets
Investments:
Fixed maturity securities:
U.S. government, agencies and government-sponsored enterprises $ 6,000 $
— $ 5,996 $ 4
State and political subdivision 2,222
— 2,192 30
Non-U.S. government 1,920
— 1,913 7
U.S. corporate:
Utilities 3,864
— 3,420 444
Energy 2,742
— 2,457 285
Finance and insurance 5,653
— 5,037 616
Consumer—non-cyclical 4,019
— 3,879 140
Technology and communications 2,325
— 2,280 45
Industrial 1,287
— 1,251 36
Capital goods 2,006
— 1,840 166
Consumer—cyclical 1,900
— 1,537 363
Transportation 1,039
— 886 153
Other 401
— 230 171
Total U.S. corporate 25,236
— 22,817 2,419
Non-U.S. corporate:
Utilities 913
— 585 328
Energy 2,050
— 1,726 324
Finance and insurance 3,012
— 2,791 221
Consumer—non-cyclical 812
— 615 197
Technology and communications 1,066
— 1,024 42
Industrial 1,225
— 1,094 131
Capital goods 631
— 394 237
Consumer—cyclical 549
— 460 89
Transportation 594
— 440 154
Other 3,411
— 3,330 81
Total non-U.S. corporate 14,263
— 12,459 1,804
Residential mortgage-backed 5,228
— 5,163 65
Commercial mortgage-backed 2,702
— 2,697 5
Other asset-backed 3,705
— 2,285 1,420
Total fixed maturity securities 61,276
— 55,522 5,754
Equity securities 275 237 4 34
Other invested assets:
Trading securities 241
— 241
—
Derivative assets:
Interest rate swaps 1,091
— 1,091
—
Foreign currency swaps 6
— 6
—
Credit default swaps 4
— 1 3
Equity index options 17
—
— 17
Other foreign currency contracts 14
— 14
—
Total derivative assets 1,132
— 1,112 20
Securities lending collateral 289
— 289
—
Total other invested assets 1,662
— 1,642 20
Restricted other invested assets related to securitization
entities 411
— 181 230
Reinsurance recoverable (1) 13
—
— 13
Separate account assets 9,208 9,208
—
—
Total assets $ 72,845 $ 9,445 $ 57,349 $ 6,051
(1) Represents embedded derivatives
associated with the reinsured portion of our GMWB liabilities.
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
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ttributable
(Amounts in millions) Included in net Included Purchases Sales Issuances Settlements Transfer (1) Transfer (1)
Fixed maturity securities:
U.S. government, agencies and government-sponsored enterprises $ 3 $
— $
— $
— $
— $
— $
— $ — $ — $ 3 $
—
State and political subdivision 30
— 10
—
—
—
—
—
— 40
—
Non-U.S. government 6
— (1 )
—
—
—
—
—
— 5
—
U.S. corporate:
Utilities 462
— (16 )
—
—
—
— 2
— 448
—
Energy 280
— (7 ) 4 (4 )
— (4 )
—
— 269
—
Finance and insurance 637 3 (37 ) 8
—
— (7 ) 47 (22 ) 629 3
Consumer—non-cyclical 117 1 (3 )
—
—
— (7 )
—
— 108
—
Technology and communications 47 1 (5 )
—
—
—
— — (10 ) 33 1
Industrial 37
— (1 )
—
—
—
—
—
— 36
—
Capital goods 167
— (2 ) 1 (1 )
—
—
—
— 165
—
Consumer—cyclical 367
— (6 ) 9
—
— (7 )
— (67 ) 296
—
Transportation 161
— (4 )
—
—
— (27 )
— (9 ) 121
—
Other 173
— (4 )
—
—
— (3 )
—
— 166
—
Total U.S. corporate 2,448 5 (85 ) 22 (5 )
— (55 ) 49 (108 ) 2,271 4
Non-U.S. corporate:
Utilities 332
— (6 )
—
—
—
—
—
— 326
—
Energy 307
— 5
—
—
— (7 )
—
— 305
—
Finance and insurance 226 1 (10 ) 6
—
— (1 )
— (4 ) 218 1
Consumer—non-cyclical 172
— (3 )
—
—
—
—
—
— 169
—
Technology and communications 43
—
—
—
—
—
— — (1 ) 42
—
Industrial 127
— (2 )
—
—
—
—
—
— 125
—
Capital goods 242
— (5 )
—
—
—
—
—
— 237
—
Consumer—cyclical 90
— (1 )
—
—
—
—
— (16 ) 73
—
Transportation 157
— (3 )
—
—
—
—
—
— 154
—
Other 83
— 4
—
—
— (11 )
— (1 ) 75
—
Total non-U.S. corporate 1,779 1 (21 ) 6
—
— (19 )
— (22 ) 1,724 1
Residential mortgage-backed 61
— 2 31
—
— (3 ) 41
— 132
—
Commercial mortgage-backed 4
—
— 9
—
— (1 ) 13
— 25
—
Other asset-backed 1,456 3 3 57 (8 )
— (173 ) 31 (9 ) 1,360
—
Total fixed maturity securities 5,787 9 (92 ) 125 (13 )
— (251 ) 134 (139 ) 5,560 5
Equity securities 34
—
—
—
—
—
— 7
— 41
—
Other invested assets:
Derivative assets:
Credit default swaps 2
—
—
—
—
— (1 )
—
— 1
—
Equity index options 15 (7 )
— 4
—
—
—
—
— 12 (5 )
Total derivative assets 17 (7 )
— 4
—
— (1 )
—
— 13 (5 )
Total other invested assets 17 (7 )
— 4
—
— (1 )
—
— 13 (5 )
Restricted other invested assets related to securitization
entities 230
—
—
—
—
—
— — — 230
—
Reinsurance recoverable (2) 14 (5 )
—
—
— 1
—
—
— 10 (5 )
Total Level 3 assets $ 6,082 $ (3 ) $ (92 ) $ 129 $ (13 ) $ 1 $ (252 ) $ 141 $ (139 ) $ 5,854 $ (5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luded Purchases Sales Issuances Settlements Transfer (1) Transfer (1)
Fixed maturity securities:
U.S. government, agencies and government-sponsored enterprises $ 4 $
— $
— $
— $
— $
— $
— $ — $ — $ 4 $
—
State and political subdivision 28
—
— 5
—
—
—
—
— 33 1
Non-U.S. government 24
—
— 1
—
—
—
—
— 25
—
U.S. corporate:
Utilities 371
— 6 12
—
— (2 ) 5 (1 ) 391
—
Energy 262
— 5
—
—
— (1 )
— (14 ) 252
—
Finance and insurance 458 4 7 9
—
— (2 ) 58 (21 ) 513 4
Consumer—non-cyclical 224 (2 ) 6
— (38 )
— (26 ) 10
— 174
—
Technology and communications 62 2 2
—
—
— (1 ) — — 65 2
Industrial 49 2
—
—
—
— (15 )
—
— 36
—
Capital goods 140
— 3
—
—
—
— 14
— 157
—
Consumer—cyclical 397
— 3 21 (1 )
— (4 )
—
— 416
—
Transportation 165
— 2
—
—
— (4 )
—
— 163
—
Other 212
— 6 8
—
— (3 )
—
— 223
—
Total U.S. corporate 2,340 6 40 50 (39 )
— (58 ) 87 (36 ) 2,390 6
Non-U.S. corporate:
Utilities 262
— 5 30
—
—
—
—
— 297
—
Energy 312
— 5
—
—
— (23 )
—
— 294
—
Finance and insurance 183 1 21 86 (41 )
—
— 14
— 264 1
Consumer—non-cyclical 245
— 3
—
—
— (22 )
—
— 226
—
Technology and communications 58
—
—
—
—
—
— — — 58
—
Industrial 142
— 2
—
—
—
—
—
— 144
—
Capital goods 288
— (1 )
— (35 )
— (10 )
—
— 242
—
Consumer—cyclical 82
— 2 6
—
—
—
—
— 90
—
Transportation 153
— 1 11
—
—
—
—
— 165
—
Other 72
— 1
—
—
—
—
—
— 73
—
Total non-U.S. corporate 1,797 1 39 133 (76 )
— (55 ) 14
— 1,853 1
Residential mortgage-backed 92
— 1
—
—
— (1 )
— (31 ) 61
—
Commercial mortgage-bac</t>
  </si>
  <si>
    <t>Commitments and Contingencies</t>
  </si>
  <si>
    <t>(7) Commitments and Contingencies
(a) Litigation and Regulatory Matters
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RESPA”)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
In August 2014, Genworth Financial, Inc., its current chief
executive officer and its current chief financial officer were
named in a putative class action lawsuit captioned Manuel
Esguerra v. Genworth Financial, Inc. et al City of Pontiac General Employees’ Retirement
System v. Genworth Financial, Inc. et al Esguerra City of Pontiac Esguerra City of
Pontiac City of Pontiac In re
Genworth Financial, Inc. Securities Litigation.
In April 2014, Genworth Financial, Inc., its former chief executive
officer and its current chief financial officer were named in a
putative class action lawsuit captioned City of Hialeah
Employees’ Retirement System v. Genworth Financial,
Inc. et al In re Genworth
Financial, Inc. Securities Litigation.
Beginning in December 2011 and continuing through January 2013, one
of our U.S. mortgage insurance subsidiaries was named along with
several other mortgage insurance participants and mortgage lenders
as a defendant in twelve putative class action lawsuits alleging
that certain “captive reinsurance arrangements” were in
violation of RESPA. Those cases are captioned as follows: Samp,
et al. v. JPMorgan Chase Bank, N.A., et al., White, et al., v. The PNC Financial Services Group, Inc., et
al., Menichino, et al. v. Citibank NA, et al., McCarn, et al. v. HSBC USA, Inc., et al. Manners, et al., v. Fifth Third Bank, et al. Riddle, et al. v. Bank of America Corporation, et
al. Rulison et al. v. ABN AMRO Mortgage Group, Inc. et
al. Barlee, et al. v. First Horizon National Corporation,
et al Cunningham, et al. v. M&amp;T Bank Corp., et
al Orange, et al. v. Wachovia Bank, N.A., et al Hill et al. v. Flagstar Bank, FSB, et al., Moriba Ba, et al. v. HSBC USA, Inc., et
al., McCarn Rulison Barlee Manners Samp Orange White Menichino Riddle Hill Ba Cunningham Riddle Hill Cunningham Hill Hill Riddle Riddle
In December 2009, one of our former non-insurance subsidiaries, one
of the former subsidiary’s officers and Genworth Financial,
Inc. (now known as Genworth Holdings, Inc.) were named in a
putative class action lawsuit captioned Michael J. Goodman and
Linda Brown v. Genworth Financial Wealth Management, Inc. et
al
In April 2012, two of our U.S. mortgage insurance subsidiaries were
named as respondents in two arbitrations, one brought by Bank of
America, N.A. and one brought by Countrywide Home Loans, Inc. and
Bank of America, N.A. as claimants. Claimants alleged breach of
contract and breach of the covenant of good faith and fair dealing
and sought a declaratory judgment relating to our denial,
curtailment and rescission of mortgage insurance coverage. In June
2012, our U.S. mortgage insurance subsidiaries responded to the
arbitration demands and asserted numerous counterclaims against the
claimants. On December 31, 2013, the parties reached an
agreement to resolve that portion of both arbitrations involving
rescission practices, which settlement took effect in the second
quarter of 2014. As a result, the arbitration demands and
counterclaims related to that portion of both arbitrations
involving rescission practices were dismissed in the third quarter
of 2014. In October 2014, the parties executed a
definitive settlement agreement to settle all remaining claims in
the arbitrations. Implementation of the settlement to resolve
the remaining claims was subject to the consent of the
government-sponsored enterprises (the “GSEs”). The
settlement provides that our U.S. mortgage insurance subsidiaries
will remit a portion of the previously curtailed claim amounts to
Bank of America, N.A. and will agree to certain limits on future
curtailment activity for loans that are part of the
settlement. The consents of the GSEs were obtained in January
2015, and therefore, the parties have moved to dismiss all
remaining matters in the arbitration. We expect such dismissals to
occur in the second half of 2015.
In addition to the negotiated settlement with Bank of America, N.A.
discussed above, we have resolved a matter involving a second
servicer’s dispute with us on loss mitigation. This
second dispute did not involve any formal legal proceeding, as is
the case with other discussions we have had from time to
time with other lenders and servicers over disputed loss
mitigation activities. During the third quarter of 2014, we
recorded an aggregate increase in our claim reserves for our U.S.
mortgage insurance business of $53 million principally to provide
for the anticipated financial impact in connection with the
settlement of the Bank of America, N.A. arbitration, as well as the
second dispute, both of which were settled for amounts which
in the aggregate were included within the claim reserve increase
mentioned above.
In early 2006 as part of an industry-wide review, one of our U.S.
mortgage insurance subsidiaries received an administrative subpoena
from the Minnesota Department of Commerce, which has jurisdiction
over insurance matters, with respect to our reinsurance
arrangements, including captive reinsurance transactions with
lender-affiliated reinsurers. Since 2006, the Minnesota Department
of Commerce has periodically requested additional information. In
June 2015, we entered into a Consent Order with the Minnesota
Department of Commerce pursuant to the terms and conditions of
which we agreed to pay a civil penalty of $90,000 and agreed not to
enter into any new captive reinsurance transactions from a
lender-affiliated reinsurer or to obtain reinsurance under an
existing captive reinsurance transaction from a lender-affiliated
reinsurer on any new mortgage transactions after the date of the
Consent Order for a period of 10 years. Pursuant to the Consent
Order, we were discharged from all potential liability that has or
might have been asserted by the Minnesota Department of Commerce
based on our captive mortgage reinsurance policies or practices, to
the extent such practices occurred prior to the date of the Consent
Order. Inquiries from other regulatory bodies with respect to the
same subject matter have been resolved or dormant for a number of
years.
At this time, we cannot determine or predict the ultimate outcome
of any of the pending legal and regulatory matters specifically
identified above or the likelihood of potential future legal and
regulatory matters against us. Except as disclosed above, we
also are not able to provide an estimate or range of reasonably
possible losses related to these matters. Therefore, we cannot
ensure that the current investigations and proceedings will not
have a material adverse effect on our business, financial condition
or results of operations. In addition, it is possible that related
investigations and proceedings may be commenced in the future, and
we could become subject to additional unrelated investigations and
lawsuits. Increased regulatory scrutiny and any resulting
investigations or proceedings could result in new legal precedents
and industry-wide regulations or practices that could adversely
affect our business, financial condition and results of
operations.
(b) Commitments
As of June 30, 2015, we were committed to fund $80 million in
limited partnership investments, $105 million in U.S. commercial
mortgage loan investments and $93 million in private placement
investments.</t>
  </si>
  <si>
    <t>Borrowings and Other Financings</t>
  </si>
  <si>
    <t>(8) Borrowings and Other Financings
(a) Long-Term Junior Subordinated Notes
Subsequent to the end of the second quarter of 2015, on
July 3, 2015, our indirect majority-owned subsidiary, Genworth
Financial Mortgage Insurance Pty Limited, issued AUD$200 million of
subordinated floating rate notes due 2025 with an interest rate of
three-month Bank Bill Swap reference rate plus a margin of 3.50%.
Genworth Financial Mortgage Insurance Pty Limited used the proceeds
it received from this transaction to redeem AUD$90 million of its
outstanding debt and for general corporate purposes.
(b) Repurchase agreements and securities lending
activity
Repurchase agreements
We have a repurchase program in which we sell an investment
security at a specified price and agree to repurchase that security
at another specified price at a later date. Repurchase agreements
are treated as collateralized financing transactions and are
carried at the amounts at which the securities will be subsequently
reacquired, including accrued interest, as specified in the
respective agreement. The market value of securities to be
repurchased is monitored and collateral levels are adjusted where
appropriate to protect the parties against credit exposure. Cash
received is invested in fixed maturity securities. As of
June 30, 2015 and December 31, 2014, the fair value of
securities pledged under the repurchase program was $445 million
and $592 million, respectively, and the repurchase obligation of
$440 million and $553 million, respectively, was included in other
liabilities in the consolidated balance sheets.
Securities lending activity
In the United States and Canada, we engage in certain securities
lending transactions for the purpose of enhancing the yield on our
investment securities portfolio. We maintain effective control over
all loaned securities and, therefore, continue to report such
securities as fixed maturity securities on the consolidated balance
sheets. We are currently indemnified against counterparty credit
risk by the intermediary.
Under the securities lending program in the United States, the
borrower is required to provide collateral, which can consist of
cash or government securities, on a daily basis in amounts equal to
or exceeding 102% of the value of the loaned securities. Currently,
we only accept cash collateral from borrowers under the program.
Cash collateral received by us on securities lending transactions
is reflected in other invested assets with an offsetting liability
recognized in other liabilities for the obligation to return the
collateral. Any cash collateral received is reinvested by our
custodian based upon the investment guidelines provided within our
agreement. In the United States, the reinvested cash collateral is
primarily invested in a money market fund approved by the National
Association of Insurance Commissioners (“NAIC”), U.S.
and foreign government securities, U.S. government agency
securities, asset-backed securities and corporate debt securities.
As of June 30, 2015 and December 31, 2014, the fair value
of securities loaned under our securities lending program in the
United States was $334 million and $288 million, respectively. As
of June 30, 2015 and December 31, 2014, the fair value of
collateral held under our securities lending program in the United
States was $337 million and $289 million, respectively, and the
offsetting obligation to return collateral of $346 million and $299
million, respectively, was included in other liabilities in the
consolidated balance sheets. We did not have any non-cash
collateral provided by the borrowers in our securities lending
program in the United States as of June 30, 2015 and
December 31, 2014.
Under our securities lending program in Canada, the borrower is
required to provide collateral consisting of government securities
on a daily basis in amounts equal to or exceeding 105% of the fair
value of the applicable securities loaned. Securities received from
counterparties as collateral are not recorded on our consolidated
balance sheet given that the risk and rewards of ownership is not
transferred from the counterparties to us in the course of such
transactions. Additionally, there was no cash collateral because it
is not permitted as an acceptable form of collateral under the
program. In Canada, the lending institution must be included on the
approved Securities Lending Borrowers List with the Canadian
regulator and the intermediary must be rated at least
“AA-” by Standard &amp; Poor’s Financial
Services LLC. As of June 30, 2015 and December 31, 2014,
the fair value of securities loaned under our securities lending
program in Canada was $346 million and $371 million,
respectively.
Risks associated with repurchase agreements and securities
lending programs
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 We also monitor the creditworthiness, including
credit ratings, of our counterparties on a regular basis.
Contractual maturity
The following tables present the remaining contractual maturity of
the agreements as of the dates indicated:
June 30,
2015
(Amounts in millions)
Overnight and
Up to 30 days
31 - 90 days
Greater than Total
Repurchase agreements:
U.S. government, agencies and government-sponsored enterprises $
— $ 110 $ 74 $ 256 $ 440
Securities lending:
Fixed maturity securities:
U.S. government, agencies and government-sponsored enterprises 43
—
—
— 43
Non-U.S. government 45
—
—
— 45
U.S. corporate 45
—
—
— 45
Non-U.S. corporate 208
—
—
— 208
Subtotal, fixed maturity securities 341
—
—
— 341
Equity securities 5
—
—
— 5
Total securities lending 346
—
—
— 346
Total repurchase agreements and securities lending $ 346 $ 110 $ 74 $ 256 $ 786
December 31,
2014
(Amounts in millions)
Overnight and
Up to 30 days
31 - 90 days
Greater than Total
Repurchase agreements:
U.S. government, agencies and government-sponsored enterprises $
— $ 129 $ 123 $ 301 $ 553
Securities lending:
Fixed maturity securities:
U.S. government, agencies and government-sponsored enterprises 36
—
—
— 36
Non-U.S. government 32
—
—
— 32
U.S. corporate 66
—
—
— 66
Non-U.S. corporate 163
—
—
— 163
Subtotal, fixed maturity securities 297
—
—
— 297
Equity securities 2
—
—
— 2
Total securities lending 299
—
—
— 299
Total repurchase agreements and securities lending</t>
  </si>
  <si>
    <t>Segment Information</t>
  </si>
  <si>
    <t>(9) Segment Information
We operate through three divisions: Global Mortgage Insurance, U.S.
Life Insurance and Corporate and Other. Under these divisions,
there are four operating business segments. The Global Mortgage
Insurance Division includes the International Mortgage Insurance
and U.S. Mortgage Insurance segments. The U.S. Life Insurance
Division includes the U.S. Life Insurance segment. The Corporate
and Other Division includes the Runoff segment and Corporate and
Other activities. Our operating business segments are as follows:
(1) International Mortgage Insurance, which includes mortgage
insurance-related products and services; (2) U.S. Mortgage
Insurance, which includes mortgage insurance-related products and
services; (3) U.S. Life Insurance, which includes our
long-term care insurance, life insurance and fixed annuities
businesses; and (4) Runoff, which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ABNs and
GICs.
We also have Corporate and Other activities which include debt
financing expenses that are incurred at the Genworth Holdings
level, unallocated corporate income and expenses, eliminations of
inter-segment transactions and the results of other businesses that
are managed outside of our operating segments, including
discontinued operations.
In the first quarter of 2015, we revised how we allocate our
consolidated provision for income taxes to our operating segments
to simplify our process and reflect how our chief operating
decision maker is evaluating segment performance. Our revised
methodology applies a specific tax rate to the pre-tax income
(loss) of each segment, which is then adjusted in each segment to
reflect the tax attributes of items unique to that segment such as
foreign income. The difference between the consolidated provision
for income taxes and the sum of the provision for income taxes in
each segment is reflected in Corporate and Other activities.
Previously, we calculated a unique income tax provision for each
segment based on quarterly changes to tax attributes and
implications of transactions specific to each product within the
segment.
The annually-determined tax rates and adjustments to each
segment’s provision for income taxes are estimates which are
subject to review and could change from year to year. Prior year
amounts have not been re-presented to reflect this revised
presentation and are, therefore, not comparable to the current year
provision for income taxes by segment. However, we do not believe
that the previous methodology would have resulted in a materially
different segment-level provision for income taxes.
We use the same accounting policies and procedures to measure
segment income (loss) and assets as our consolidated net income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gains (losses) on the
early extinguishment of debt, gains (losses) on insurance block
transactions, restructuring costs and infrequent or unusual
non-operating items. Gains (losses) on insurance block transactions
are defined as gains (losses) on the early extinguishment of
non-recourse funding obligations, early termination fees for other
financing restructuring and/or resulting gains (losses) on
reinsurance restructuring for certain blocks of busines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gains (losses) on the sale of businesses, gains
(losses) on the early extinguishment of debt, gains (losses) on
insurance block transactions and restructuring costs are also
excluded from net operating income (loss) because, in our opinion,
they are not indicative of overall operating trends. Infrequent or
unusual non-operating items are also excluded from net operating
income (loss) if, in our opinion, they are not indicative of
overall operating trends.
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
In the first quarter of 2015, we modified our definition to
explicitly state that restructuring costs, which were previously
included in the infrequent and unusual category, are excluded from
net operating income (loss). In the second quarter of 2015, we
recorded a $2 million after-tax expense related to restructuring
costs as part of an expense reduction plan as we evaluate and
appropriately size our organizational needs and expenses.
In the second quarter of 2014, we paid an early redemption payment
of approximately $2 million, net of taxes and portion attributable
to noncontrolling interests, related to the early redemption of
Genworth MI Canada Inc.’s (“Genworth Canada”)
notes that were scheduled to mature in 2015. This transaction was
excluded from net operating income (loss) for the periods presented
as it related to the loss on the early extinguishment of debt.
Adjustments to reconcile net income attributable to Genworth
Financial, Inc.’s common stockholders and net operating
income assume a 35% tax rate and are net of the portion
attributable to noncontrolling interests. Net investment gains
(losses) are also adjusted for deferred acquisition costs and other
intangible amortization and certain benefit reserves.
The following is a summary of revenues for our segments and
Corporate and Other activities for the periods indicated:
Three months ended Six months
ended
(Amounts in millions)
2015
2014 2015 2014
Revenues:
International Mortgage Insurance segment:
Canada $ 169 $ 180 $ 305 $ 348
Australia 120 134 238 265
Other Countries 6 6 13 15
International Mortgage Insurance segment’s revenues 295 320 556 628
U.S. Mortgage Insurance segment’s revenues 166 156 336 311
U.S. Life Insurance segment:
Long-term care insurance 915 872 1,820 1,728
Life insurance 477 504 964 984
Fixed annuities 229 257 462 514
U.S. Life Insurance segment’s revenues 1,621 1,633 3,246 3,226
Runoff segment’s revenues 82 89 156 162
Corporate and Other’s revenues (7 ) (4 ) (2 ) (17 )
Total revenues $ 2,157 $ 2,194 $ 4,292 $ 4,310
The following is a summary of net operating income for our segments
and Corporate and Other activities and a reconciliation of net
operating income for our segments and Corporate and Other
activities to net income (loss) for the periods indicated:
Three months ended Six months ended
(Amounts in millions) 2015 2014 2015 2014
International Mortgage Insurance segment:
Canada $ 37 $ 47 $ 77 $ 88
Australia 29 57 59 119
Other Countries (5 ) (7 ) (11 ) (11 )
International Mortgage Insurance segment’s net operating
income 61 97 125 196
U.S. Mortgage Insurance segment’s net operating income 49 39 101 72
U.S. Life Insurance segment:
Long-term care insurance 10 6 20 52
Life insurance 22 39 62 60
Fixed annuities 25 24 56 51
U.S. Life Insurance segment’s net operating income 57 69 138 163
Runoff segment’s net operating income 9 15 20 27
Corporate and Other’s net operating loss (57 ) (66 ) (111 ) (118 )
Net operating income 119 154 273 340
Net investment gains (losses), net 4 20 3 9
Gains (losses) on early extinguishment of debt, net
— (2 )
— (2 )
Expenses related to restructuring, net (2 )
— (2 )
—
Income (loss) from discontinued operations, net of taxes (314 ) 4 (313 ) 13
Net income (loss) available to Genworth Financial, Inc.’s
common stockholders (193 ) 176 (39 ) 360
Add: net income attributable to noncontrolling interests 54 52 104 87
Net income (loss) $ (139 ) $ 228 $ 65 $ 447
The following is a summary of total assets for our segments and
Corporate and Other activities as of the dates indicated:
(Amounts in millions) June 30,
December 31,
Assets:
International Mortgage Insurance $ 8,483 $ 8,815
U.S. Mortgage Insurance 2,341 2,324
U.S. Life Insurance 81,934 82,906
Runoff 12,499 12,971
Corporate and Other 2,687 2,533
Segment assets from continuing operations 107,944 109,549
Assets held for sale related to discontinued operations 1,220 1,809
Total assets $ 109,164 $ 111,358</t>
  </si>
  <si>
    <t>Changes in Accumulated Other Comprehensive Income (Loss)</t>
  </si>
  <si>
    <t>(10) Changes in Accumulated Other Comprehensive Income
(Loss)
The following tables show the changes in accumulated other
comprehensive income (loss), net of taxes, by component as of and
for the periods indicated:
(Amounts in millions) Net (1) Derivatives (2) Foreign Total
Balances as of April 1, 2015 $ 2,748 $ 2,247 $ (303 ) $ 4,692
OCI before reclassifications (1,131 ) (325 ) 53 (1,403 )
Amounts reclassified from (to) OCI (9 ) (9 )
— (18 )
Current period OCI (1,140 ) (334 ) 53 (1,421 )
Balances as of June 30, 2015 before noncontrolling
interests 1,608 1,913 (250 ) 3,271
Less: change in OCI attributable to noncontrolling interests (20 )
— (18 ) (38 )
Balances as of June 30, 2015 $ 1,628 $ 1,913 $ (232 ) $ 3,309
(1) Net of adjustments to deferred
acquisition costs, present value of future profits, sales
inducements and benefit reserves. See note 4 for additional
information.
(2) See note 5 for additional
information.
(Amounts in millions) Net (1) Derivatives (2) Foreign Total
Balances as of April 1, 2014 $ 1,624 $ 1,538 $ 321 $ 3,483
OCI before reclassifications 548 119 148 815
Amounts reclassified from (to) OCI (14 ) (5 )
— (19 )
Current period OCI 534 114 148 796
Balances as of June 30, 2014 before noncontrolling
interests 2,158 1,652 469 4,279
Less: change in OCI attributable to noncontrolling interests 30
— 88 118
Balances as of June 30, 2014 $ 2,128 $ 1,652 $ 381 $ 4,161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806 ) (130 ) (317 ) (1,253 )
Amounts reclassified from (to) OCI (9 ) (27 )
— (36 )
Current period OCI (815 ) (157 ) (317 ) (1,289 )
Balances as of June 30, 2015 before noncontrolling
interests 1,638 1,913 (394 ) 3,157
Less: change in OCI attributable to noncontrolling interests 10
— (162 ) (152 )
Balances as of June 30, 2015 $ 1,628 $ 1,913 $ (232 ) $ 3,309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4 $ 926 $ 1,319 $ 297 $ 2,542
OCI before reclassifications 1,249 347 127 1,723
Amounts reclassified from (to) OCI (3 ) (14 )
— (17 )
Current period OCI 1,246 333 127 1,706
Balances as of June 30, 2014 before noncontrolling
interests 2,172 1,652 424 4,248
Less: change in OCI attributable to noncontrolling interests 44
— 43 87
Balances as of June 30, 2014 $ 2,128 $ 1,652 $ 381 $ 4,161
(1) Net of adjustments to deferred
acquisition costs, present value of future profits, sales
inducements and benefit reserves. See note 4 for additional
information.
(2) See note 5 for additional
information.
The foreign currency translation and other adjustments balance
included $32 million and $6 million, respectively, net of taxes of
$14 million and $1 million, respectively, related to a net
unrecognized postretirement benefit obligation as of June 30,
2015 and 2014. Amount also included taxes of $(47) million and $35
million, respectively, related to foreign currency translation
adjustments as of June 30, 2015 and 2014.
The following table shows reclassifications in (out) of accumulated
other comprehensive income (loss), net of taxes, for the periods
presented:
Amount reclassified from accumulated other comprehensive income (loss)
Affected line item in the of income
Three months ended Six months ended
(Amounts in millions) 2015 2014 2015 2014
Net unrealized investment (gains) losses:
Unrealized (gains) losses on investments (1) $ (14 ) $ (22 ) $ (14 ) $ (5 )
Net investment (gains) losses
Provision for income taxes 5 8 5 2 Provision for income taxes
Total $ (9 ) $ (14 ) $ (9 ) $ (3 )
Derivatives qualifying as hedges:
Interest rate swaps hedging assets $ (20 ) $ (13 ) $ (39 ) $ (28 ) Net investment income
Interest rate swaps hedging liabilities
— (1 )
— (1 ) Interest expense
Inflation indexed swaps 6 7 (3 ) 8 Net investment income
Provision for income taxes 5 2 15 7 Provision for income taxes
Total $ (9 ) $ (5 ) $ (27 ) $ (14 )
(1) Amounts exclude adjustments to
deferred acquisition costs, present value of future profits, sales
inducements and benefit reserves.</t>
  </si>
  <si>
    <t>Noncontrolling Interests</t>
  </si>
  <si>
    <t>(11) Noncontrolling Interests
Canada
In April 2015, Genworth Canada announced acceptance by the Toronto
Stock Exchange of its Notice of Intention to Make a Normal Course
Issuer Bid (“NCIB”). Pursuant to the NCIB, Genworth
Canada may purchase from time to time over the next 12 months, up
to an aggregate of 4.7 million of its issued and outstanding
common shares. In May 2015, Genworth Canada repurchased
1.4 million of its shares for CAD$50 million through the NCIB.
We participated in the NCIB in order to maintain our overall
ownership percentage at 57.3% and received $23 million in cash.
Australia
On May 15, 2014, Genworth Mortgage Insurance Australia Limited
(“Genworth Australia”), a holding company for
Genworth’s Australian mortgage insurance business, priced its
initial public offering of 220,000,000 of its ordinary shares at an
initial public offering price of AUD$2.65 per ordinary
share. The offering closed on May 21,
2014. Following completion of the offering, Genworth Financial
beneficially owned 66.2% of the ordinary shares of Genworth
Australia. The net proceeds of the offering were used by Genworth
Australia to repay a portion of certain intercompany funding
arrangements with our subsidiaries and those funds were then
distributed to Genworth Holdings. The gross proceeds of the
offering (before payment of fees and expenses) were approximately
$541 million. Fees and expenses in connection with the offering
were approximately $27 million, including approximately $3 million
paid in 2013.
On May 11, 2015, Brookfield Life Assurance Company Limited and
Genworth Financial International Holdings, Inc. (as partners), our
wholly-owned subsidiaries, sold 92,300,000 of their shares in
Genworth Australia at AUD$3.08 per ordinary share. The
offering closed on May 15, 2015. Following completion of
the offering, Genworth Financial beneficially owns 52.0% of the
ordinary shares of Genworth Australia. The majority of the net
proceeds of the offering were distributed to Genworth Holdings. The
net proceeds of the offering were approximately $226 million.
Consistent with applicable accounting guidance, changes in
noncontrolling interests that do not result in a change of control
are accounted for as equity transactions. When there are changes in
noncontrolling interests of a subsidiary that do not result in a
change of control, any difference between carrying value and fair
value related to the change in ownership is recorded as an
adjustment to stockholders’ equity. A summary of these
changes in ownership interests and the effect on
stockholders’ equity was as follows for the periods
presented:
Three months ended Six months ended
(Amounts in millions)
2015
2014
2015
2014
Net income (loss) available to Genworth Financial, Inc.’s
common stockholders $ (193 ) $ 176 $ (39 ) $ 360
Transfers to the noncontrolling interests:
Decrease in Genworth Financial, Inc.’s additional paid-in
capital for initial sale of Genworth Australia to noncontrolling
interests
— (145 )
— (145 )
Decrease in Genworth Financial, Inc.’s additional paid-in
capital for additional sale of Genworth Australia to noncontrolling
interests (65 )
— (65 )
—
Net transfers to noncontrolling interests (65 ) (145 ) (65 ) (145 )
Change from net income (loss) available to Genworth Financial,
Inc.’s common stockholders and transfers to noncontrolling
interests $ (258 ) $ 31 $ (104 ) $ 215</t>
  </si>
  <si>
    <t>Discontinued Operations</t>
  </si>
  <si>
    <t>(12) Discontinued Operations
As discussed in note 1, our lifestyle protection insurance business
is reported as discontinued operations. The assets and liabilities
held for sale related to discontinued operations for this business
have been segregated in our consolidated balance sheets. The major
assets and liability categories were as follows as of the dates
indicated:
(Amounts in millions) June 30, 2015 December 31, 2014
Assets
Investments:
Fixed maturity securities available-for-sale, at fair value $ 1,104 $ 1,171
Equity securities available-for-sale, at fair value 7 7
Other invested assets 24 52
Total investments 1,135 1,230
Cash and cash equivalents 154 202
Accrued investment income 20 21
Deferred acquisition costs 176 193
Intangible assets 21 22
Reinsurance recoverable 35 32
Other assets 137 109
Assets held for sale related to discontinued operations 1,678 1,809
Fair value less pension settlement costs and closing costs
impairment (458 )
—
Total assets held for sale related to discontinued operations $ 1,220 $ 1,809
Liabilities
Policyholder account balances $ 10 $ 11
Liability for policy and contract claims 108 106
Unearned premiums 420 439
Other liabilities 294 322
Deferred tax liability 30 50
Liabilities held for sale related to discontinued operations $ 862 $ 928
Deferred tax assets and liabilities that result in future taxable
or deductible amounts to the remaining consolidated group have been
reflected in assets or liabilities of continuing operations and not
reflected in assets or liabilities held for sale related to
discontinued operations.
Summary operating results of discontinued operations were as
follows for the periods indicated:
Three months ended Six months ended
(Amounts in millions)
2015
2014
2015
2014
Revenues:
Premiums $ 168 $ 199 $ 348 $ 373
Net investment income 20 21 42 50
Net investment gains (losses)
—
—
— 1
Insurance and investment product fees and other 2 2
— 3
Total revenues 190 222 390 427
Benefits and expenses:
Benefits and other changes in policy reserves 53 56 104 102
Acquisition and operating expenses, net of deferrals 105 122 218 227
Amortization of deferred acquisition costs and intangibles 24 30 50 60
Interest expense 6 9 15 24
Total benefits and expenses 188 217 387 413
Income (loss) before income taxes and loss on sale 2 5 3 14
Provision for income taxes 10 1 10 1
Income (loss) before loss on sale (8 ) 4 (7 ) 13
Loss on sale, net of taxes (306 )
— (306 )
—
Income (loss) from discontinued operations, net of taxes $ (314 ) $ 4 $ (313 ) $ 13
During the three months ended June 30, 2015, in connection
with our plan to sell our lifestyle protection insurance business,
we recorded an estimated after-tax loss of approximately $306
million, net of taxes of $152 million. In accordance with the
accounting guidance for groups of assets that are held-for-sale, we
recorded an impairment of $458 million to record the carrying value
of the business at its fair value, which is based on estimated
proceeds less $146 million of pension settlement costs and closing
costs.
On July 22, 2015, we entered into exclusive negotiations with
AXA S.A. after receiving an irrevocable offer to purchase our
lifestyle protection insurance business. We expect to accept the
offer and execute an associated purchase agreement upon completion
of the French works council consultation process. The sale price is
expected to be €475 million, or approximately $510
million. The sale price and estimated net loss will be adjusted for
changes in stockholders’ equity and other items since
December 31, 2014 and are subject to change between now and
closing. Net proceeds from the transaction, net of pension
settlement costs and closing costs, are estimated to be
approximately $400 million. The sale is expected to close by the
end of 2015 and is subject to other customary conditions, including
requisite regulatory approvals.</t>
  </si>
  <si>
    <t>Condensed Consolidating Financial Information</t>
  </si>
  <si>
    <t>(13) Condensed Consolidating Financial Information
Genworth Financial provides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Genworth Financial also provides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Genworth Holdings is a direct, 100% owned
subsidiary of Genworth Financial.
The following condensed consolidating financial information of
Genworth Financial and its direct and indirect subsidiaries have
been prepared pursuant to rules regarding the preparation of
consolidating financial information of Regulation S-X. The
condensed consolidating financial information has been prepared as
if the guarantee had been in place during the periods presented
herein.
The condensed consolidating financial information presents the
condensed consolidating balance sheet information as of
June 30, 2015 and December 31, 2014, the condensed
consolidating income statement information and the condensed
consolidating comprehensive income statement information for the
three and six months ended June 30, 2015 and 2014 and the
condensed consolidating cash flow statement information for the six
months ended June 30, 2015 and 2014.
The condensed consolidating financial information reflects Genworth
Financial (“Parent Guarantor”), Genworth Holdings
(“Issuer”) and each of Genworth Financial’s other
direct and indirect subsidiaries (the “All Other
Subsidiaries”) on a combined basis, none of which guarantee
the senior notes or subordinated notes, as well as the eliminations
necessary to present Genworth Financial’s financial
information on a consolidated basis and total consolidated
amounts.
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
The following table presents the condensed consolidating balance
sheet information as of June 30, 2015:
(Amounts in millions) Parent Issuer All Other Eliminations Consolidated
Assets
Investments:
Fixed maturity securities available-for-sale, at fair value $
— $ 151 $ 60,617 $ (200 ) $ 60,568
Equity securities available-for-sale, at fair value
—
— 299
— 299
Commercial mortgage loans
—
— 6,175
— 6,175
Restricted commercial mortgage loans related to securitization
entities
—
— 181
— 181
Policy loans
—
— 1,584
— 1,584
Other invested assets
— 114 2,082 (5 ) 2,191
Restricted other invested assets related to securitization
entities, at fair value
—
— 410
— 410
Investments in subsidiaries 13,709 13,469
— (27,178 )
—
Total investments 13,709 13,734 71,348 (27,383 ) 71,408
Cash and cash equivalents
— 905 3,195
— 4,100
Accrued investment income
—
— 619 (4 ) 615
Deferred acquisition costs
—
— 4,896
— 4,896
Intangible assets
—
— 286
— 286
Goodwill
—
— 15
— 15
Reinsurance recoverable
—
— 17,297
— 17,297
Other assets 2 255 369 (1 ) 625
Intercompany notes receivable 3 281 385 (669 )
—
Separate account assets
—
— 8,702
— 8,702
Assets held for sale related to discontinued operations
—
— 1,220
— 1,220
Total assets $ 13,714 $ 15,175 $ 108,332 $ (28,057 ) $ 109,164
Liabilities and stockholders’ equity
Liabilities:
Future policy benefits $
— $
— $ 36,298 $
— $ 36,298
Policyholder account balances
—
— 25,987
— 25,987
Liability for policy and contract claims
—
— 7,990
— 7,990
Unearned premiums
—
— 3,431
— 3,431
Other liabilities 3 194 2,950 (11 ) 3,136
Intercompany notes payable
— 589 280 (869 )
—
Borrowings related to securitization entities
—
— 199
— 199
Non-recourse funding obligations
—
— 1,967
— 1,967
Long-term borrowings
— 4,151 456
— 4,607
Deferred tax liability 15 (1,059 ) 1,302
— 258
Separate account liabilities
—
— 8,702
— 8,702
Liabilities held for sale related to discontinued operations 6
— 856
— 862
Total liabilities 24 3,875 90,418 (880 ) 93,437
Stockholders’ equity:
Common stock 1
—
—
— 1
Additional paid-in capital 11,940 9,098 17,041 (26,139 ) 11,940
Accumulated other comprehensive income (loss) 3,309 3,360 3,317 (6,677 ) 3,309
Retained earnings 1,140 (1,158 ) (4,486 ) 5,644 1,140
Treasury stock, at cost (2,700 )
—
—
— (2,700 )
Total Genworth Financial, Inc.’s stockholders’
equity 13,690 11,300 15,872 (27,172 ) 13,690
Noncontrolling interests
—
— 2,042 (5 ) 2,037
Total stockholders’ equity 13,690 11,300 17,914 (27,177 ) 15,727
Total liabilities and stockholders’ equity $ 13,714 $ 15,175 $ 108,332 $ (28,057 ) $ 109,164
The following table presents the condensed consolidating balance
sheet information as of December 31, 2014:
(Amounts in millions) Parent Issuer All Other Eliminations Consolidated
Assets
Investments:
Fixed maturity securities available-for-sale, at fair value $
— $ 150 $ 61,326 $ (200 ) $ 61,276
Equity securities available-for-sale, at fair value
—
— 275
— 275
Commercial mortgage loans
—
— 6,100
— 6,100
Restricted commercial mortgage loans related to securitization
entities
—
— 201
— 201
Policy loans
—
— 1,501
— 1,501
Other invested assets
— 14 2,235 (5 ) 2,244
Restricted other invested assets related to securitization
entities, at fair value
—
— 411
— 411
Investments in subsidiaries 14,895 15,003
— (29,898 )
—
Total investments 14,895 15,167 72,049 (30,103 ) 72,008
Cash and cash equivalents
— 953 3,763
— 4,716
Accrued investment income
—
— 668 (4 ) 664
Deferred acquisition costs
—
— 4,849
— 4,849
Intangible assets
—
— 250
— 250
Goodwill
—
— 16
— 16
Reinsurance recoverable
—
— 17,314
— 17,314
Other assets 2 207 316 (1 ) 524
Intercompany notes receivable 9 267 395 (671 )
—
Separate account assets
—
— 9,208
— 9,208
Assets held for sale related to discontinued operations
—
— 1,809
— 1,809
Total assets $ 14,906 $ 16,594 $ 110,637 $ (30,779 ) $ 111,358
Liabilities and stockholders’ equity
Liabilities:
Future policy benefits $
— $
— $ 35,915 $
— $ 35,915
Policyholder account balances
—
— 26,032
— 26,032
Liability for policy and contract claims
—
— 7,937
— 7,937
Unearned premiums
—
— 3,547
— 3,547
Other liabilities 3 251 3,039 (11 ) 3,282
Intercompany notes payable
— 604 267 (871 )
—
Borrowings related to securitization entities
—
— 219
— 219
Non-recourse funding obligations
—
— 1,996
— 1,996
Long-term borrowings
— 4,151 488
— 4,639
Deferred tax liability (20 ) (970 ) 1,848
— 858
Separate account liabilities
—
— 9,208
— 9,208
Liabilities held for sale related to discontinued operations
—
— 928
— 928
Total liabilities (17 ) 4,036 91,424 (882 ) 94,561
Stockholders’ equity:
Common stock 1
—
—
— 1
Additional paid-in capital 11,997 9,162 17,080 (26,242 ) 11,997
Accumulated other comprehensive income (loss) 4,446 4,449 4,459 (8,908 ) 4,446
Retained earnings 1,179 (1,053 ) (4,205 ) 5,258 1,179
Treasury stock, at cost (2,700 )
—
—
— (2,700 )
Total Genworth Financial, Inc.’s stockholders’
equity 14,923 12,558 17,334 (29,892 ) 14,923
Noncontrolling interests
—
— 1,879 (5 ) 1,874
Total stockholders’ equity 14,923 12,558 19,213 (29,897 ) 16,797
Total liabilities and stockholders’ equity $ 14,906 $ 16,594 $ 110,637 $ (30,779 ) $ 111,358
The following table presents the condensed consolidating income
statement information for the three months ended June 30,
2015:
(Amounts in millions) Parent Issuer All Other Eliminations Consolidated
Revenues:
Premiums $
— $
— $ 1,134 $
— $ 1,134
Net investment income (1 ) 1 796 (3 ) 793
Net investment gains (losses)
— 13 (5 )
— 8
Insurance and investment product fees and other
— (11 ) 234 (1 ) 222
Total revenues (1 ) 3 2,159 (4 ) 2,157
Benefits and expenses:
Benefits and other changes in policy reserves
—
— 1,232
— 1,232
Interest credited
—
— 181
— 181
Acquisition and operating expenses, net of deferrals 9
— 286
— 295
Amortization of deferred acquisition costs and intangibles
—
— 101
— 101
Interest expense
— 77 30 (4 ) 103
Total benefits and expenses 9 77 1,830 (4 ) 1,912
Income (loss) from continuing operations before income taxes and
equity in income of subsidiaries (10 ) (74 ) 329
— 245
Provision (benefit) for income taxes 42 (73 ) 101
— 70
Equity in income (loss) of subsidiaries (135 ) (192 )
— 327
—
Income (loss) from continuing operations (187 ) (193 ) 228 327 175
Loss from discontinued operations, net of taxes (6 )
— (308 )
— (314 )
Net income (loss) (193 ) (193 ) (80 ) 327 (139 )
Less: net income attributable to noncontrolling interests
—
— 54
— 54
Net income (loss) available to Genworth Financial, Inc.’s
common stockholders $ (193 ) $ (193 ) $ (134 ) $ 327 $ (193 )
The following table presents the condensed consolidating income
statement information for the three months ended June 30,
2014:
(Amounts in millions) Parent Issuer All Other Eliminations Consolidated
Revenues:
Premiums $
— $
— $ 1,144 $
— $ 1,144
Net investment income
—
— 794 (3 ) 791
Net investment gains (losses)
— (5 ) 39
— 34
Insurance and investment product fees and other
— (3 ) 229 (1 ) 225
Total revenues
— (8 ) 2,206 (4 ) 2,194
Benefits and expenses:
Benefits and other changes in policy reserves
—
— 1,200
— 1,200
Interest credited
—
— 184
— 184
Acquisition and operating expenses, net of deferrals 3
— 279
— 282
Amortization of deferred acquisition costs and intangibles
—
— 108
— 108
Interest expense
— 83 33 (4 ) 112
Total benefits and expenses 3 83 1,804 (4 ) 1,886
Income (loss) from continuing operations before income taxes and
equity in income of subsidiaries (3 ) (91 ) 402
— 308
Provision (benefit) for income taxes (5 ) (18 ) 111 (4 ) 84
Equity in income of subsidiaries 174 194
— (368 )
—
Income from continuing operations 176 121 291 (364 ) 224
Income from discontinued operations, net of taxes
—
— 4
— 4
Net income 176 121 295 (364 ) 228
Less: net income attributable to noncontrolling interests
—
— 52
— 52
Net income available to Genworth Financial, Inc.’s common
stockholders $ 176 $ 121 $ 243 $ (364 ) $ 176
The following table presents the condensed consolidating income
statement information for the six months ended June 30,
2015:
(Amounts in millions) Parent Issuer All Other Eliminations Consolidated
Revenues:
Premiums $
— $
— $ 2,277 $
— $ 2,277
Net investment income (1 ) 1 1,581 (7 ) 1,574
Net investment gains (losses)
— 16 (24 )
— (8 )
Insurance and investment product fees and other
— (20 ) 470 (1 ) 449
Total revenues (1 ) (3 ) 4,304 (8 ) 4,292
Benefits and expenses:
Benefits and other changes in policy reserves
—
— 2,424
— 2,424
Interest credited
—
— 361
— 361
Acquisition and operating expenses, net of deferrals 14 1 547
— 562
Amortization of deferred acquisition costs and intangibles
—
— 196
— 196
Interest expense
— 154 64 (8 ) 210
Total benefits and expenses 14 155 3,592 (8 ) 3,753
Income (loss) from continuing operations before income taxes and
equity in income of subsidiaries (15 ) (158 ) 712
— 539
Provision (benefit) for income taxes 33 (102 ) 230
— 161
Equity in income (loss) of subsidiaries 15 (49 )
— 34
—
Income (loss) from continuing operations (33 ) (105 ) 482 34 378
Loss from discontinued operations, net of taxes (6 )
— (307 )
— (313 )
Net income (loss) (39 ) (105 ) 175 34 65
Less: net income attributable to noncontrolling interests
—
— 104
— 104
Net income (loss) available to Genworth Financial, Inc.’s
common stockholders $ (39 ) $ (105 ) $ 71 $ 34 $ (39 )
The following table presents the condensed consolidating income
statement information for the six months ended June 30,
2014:
(Amounts in millions) Parent Issuer All Other Eliminations Consolidated
Revenues:
Premiums $
— $
— $ 2,276 $
— $ 2,276
Net investment income
—
— 1,574 (7 ) 1,567
Net investment gains (losses)
— (9 ) 25
— 16
Insurance and investment product fees and other
— (3 ) 455 (1 ) 451
Total revenues
— (12 ) 4,330 (8 ) 4,310
Benefits and expenses:
Benefits and other changes in policy reserves
—
— 2,348
— 2,348
Interest credited
—
— 367
— 367
Acquisition and operating expenses, net of deferrals 10
— 545
— 555
Amortization of deferred acquisition costs and intangibles
—
— 212
— 212
Interest expense
— 167 64 (8 ) 223
Total benefits and expenses 10 167 3,536 (8 ) 3,705
Income (loss) from continuing operations before income taxes and
equity in income of subsidiaries (10 ) (179 ) 794
— 605
Provision (benefit) for income taxes 5 (64 ) 234 (4 ) 171
Equity in income of subsidiaries 375 396
— (771 )
—
Income from continuing operations 360 281 560 (767 ) 434
Income from discontinued operations, net of taxes
—
— 13
— 13
Net income 360 281 573 (767 ) 447
Less: net income attributable to noncontrolling interests
—
— 87
— 87
Net income available to Genworth Financial, Inc.’s common
stockholders $ 360 $ 281 $ 486 $ (767 ) $ 360
The following table presents the condensed consolidating
comprehensive income statement information for the three months
ended June 30, 2015:
(Amounts in millions) Parent Issuer All Other Eliminations Consolidated
Net income (loss) $ (193 ) $ (193 ) $ (80 ) $ 327 $ (139 )
Other comprehensive income (loss), net of taxes:
Net unrealized gains (losses) on securities not
other-than-temporarily impaired (1,104 ) (1,082 ) (1,137 ) 2,185 (1,138 )
Net unrealized gains (losses) on other-than-temporarily impaired
securities (2 ) (2 ) (2 ) 4 (2 )
Derivatives qualifying as hedges (334 ) (334 ) (352 ) 686 (334 )
Foreign currency translation and other adjustments 33 21 53 (54 ) 53
Total other comprehensive income (loss) (1,407 ) (1,397 ) (1,438 ) 2,821 (1,421 )
Total comprehensive income (loss) (1,600 ) (1,590 ) (1,518 ) 3,148 (1,560 )
Less: comprehensive income attributable to noncontrolling
interests
—
— 40
— 40
Total comprehensive income (loss) available to Genworth Financial,
Inc.’s common stockholders $ (1,600 ) $ (1,590 ) $ (1,558 ) $ 3,148 $ (1,600 )
The following table presents the condensed consolidating
comprehensive income statement information for the three months
ended June 30, 2014:
(Amounts in millions) Parent Issuer All Other Eliminations Consolidated
Net income $ 176 $ 121 $ 295 $ (364 ) $ 228
Other comprehensive income (loss), net of taxes:
Net unrealized gains (losses) on securities not
other-than-temporarily impaired 525 514 531 (1,037 ) 533
Net unrealized gains (losses) on other-than-temporarily impaired
securities 1 1 1 (2 ) 1
Derivatives qualifying as hedges 114 114 123 (237 ) 114
Foreign currency translation and other adjustments 95 80 148 (175 ) 148
Total other comprehensive income (loss) 735 709 803 (1,451 ) 796
Total comprehensive income (loss) 911 830 1,098 (1,815 ) 1,024
Less: comprehensive income attributable to noncontrolling
interests
—
— 113
— 113
Total comprehensive income (loss)available to Genworth Financial,
Inc.’s common stockholders $ 911 $ 830 $ 985 $ (1,815 ) $ 911
The following table presents the condensed consolidating
comprehensive income statement information for the six months ended
June 30, 2015:
(Amounts in millions) Parent Issuer All Other Eliminations Consolidated
Net income (loss) $ (39 ) $ (105 ) $ 175 $ 34 $ 65
Other comprehensive income (loss):
Net unrealized gains (losses) on securities not
other-than-temporarily impaired (811 ) (807 ) (814 ) 1,617 (815 )
Net unrealized gains (losses) on other-than-temporarily impaired
securities
—
—
—
—
—
Derivatives qualifying as hedges (157 ) (157 ) (163 ) 320 (157 )
Foreign currency translation and other adjustments (193 ) (149 ) (317 ) 342 (317 )
Total other comprehensive income (loss) (1,161 ) (1,113 ) (1,294 ) 2,279 (1,289 )
Total comprehensive income (loss) (1,200 ) (1,218 ) (1,119 ) 2,313 (1,224 )
Less: comprehensive income attributable to noncontrolling
interests
—
— (24 )
— (24 )
Total comprehensive income (loss) available to Genworth Financial,
Inc.’s common stockholders $ (1,200 ) $ (1,218 ) $ (1,095 ) $ 2,313 $ (1,200 )
The following table presents the condensed consolidating
comprehensive income statement information for the six months ended
June 30, 2014:
(Amounts in millions) Parent Issuer All Other Eliminations Consolidated
Net income $ 360 $ 281 $ 573 $ (767 ) $ 447
Other comprehensive income (loss):
Net unrealized gains (losses) on securities not
other-than-temporarily impaired 1,217 1,189 1,238 (2,405 ) 1,239
Net unrealized gains (losses) on other-than-temporarily impaired
securities 7 7 7 (14 ) 7
Derivatives qualifying as hedges 333 333 355 (688 ) 333
Foreign currency translation and other adjustments 119 120 127 (239 ) 127
Total other comprehensive income (loss) 1,676 1,649 1,727 (3,346 ) 1,706
Total comprehensive income (loss) 2,036 1,930 2,300 (4,113 ) 2,153
Less: comprehensive income attributable to noncontrolling
interests
—
— 117
— 117
Total comprehensive income (loss) available to Genworth Financial,
Inc.’s common stockholders $ 2,036 $ 1,930 $ 2,183 $ (4,113 ) $ 2,036
The following table presents the condensed consolidating cash flow
statement information for the six months ended June 30,
2015:
(Amounts in millions) Parent Issuer All Other Eliminations Consolidated
Cash flows from operating activities:
Net income (loss) $ (39 ) $ (105 ) $ 175 $ 34 $ 65
Less loss from discontinued operations, net of taxes 6
— 307
— 313
Adjustments to reconcile net income (loss) to net cash from
operating activities:
Equity in (income) loss from subsidiaries (15 ) 49
— (34 )
—
Dividends from subsidiaries
— 352 (352 )
—
—
Amortization of fixed maturity securities discounts and premiums
and limited partnerships
—
— (49 )
— (49 )
Net investment losses (gains)
— (16 ) 24
— 8
Charges assessed to policyholders
—
— (393 )
— (393 )
Acquisition costs deferred
—
— (155 )
— (155 )
Amortization of deferred acquisition costs and intangibles
—
— 196
— 196
Deferred income taxes 35 (93 ) 161
— 103
Net increase (decrease) in trading securities, held-for-sale
investments and derivative instruments
— 16 (209 )
— (193 )
Stock-based compensation expense 9
— (1 )
— 8
Change in certain assets and liabilities:
Accrued investment income and other assets
— (83 ) 32
— (51 )
Insurance reserves
—
— 866
— 866
Current tax liabilities
— (35 ) (56 )
— (91 )
Other liabilities, policy and contract claims and other
policy-related balances
— 41 (138 )
— (97 )
Cash from operating activities—discontinued operations
—
— (19 )
— (19 )
Net cash from operating activities (4 ) 126 389
— 511
Cash flows from investing activities:
Proceeds from maturities and repayments of investments:
Fixed maturity securities
—
— 2,395
— 2,395
Commercial mortgage loans
—
— 436
— 436
Restricted commercial mortgage loans related to securitization
entities
—
— 21
— 21
Proceeds from sales of investments:
Fixed maturity and equity securities
—
— 821
— 821
Purchases and originations of investments:
Fixed maturity and equity securities
—
— (4,397 )
— (4,397 )
Commercial mortgage loans
—
— (514 )
— (514 )
Other invested assets, net
— (100 ) 61
— (39 )
Policy loans, net
—
— 3
— 3
Intercompany notes receivable 6 (14 ) 10 (2 )
—
Capital contributions to subsidiaries
— (25 ) 25
—
—
Cash from investing activities—discontinued operations
—
— 13
— 13
Net cash from investing activities 6 (139 ) (1,126 ) (2 ) (1,261 )
Cash flows from financing activities:
Deposits to universal life and investment contracts
—
— 1,142
— 1,142
Withdrawals from universal life and investment contracts
—
— (1,079 )
— (1,079 )
Redemption of non-recourse funding obligations
—
— (30 )
— (30 )
Repayment of borrowings related to securitization entities
—
— (19 )
— (19 )
Proceeds from sale of subsidiary shares to noncontrolling
interests
—
— 226
— 226
Repurchase of subsidiary shares
—
— (17 )
— (17 )
Dividends paid to noncontrolling interests
—
— (66 )
— (66 )
Proceeds from intercompany notes payable
— (15 ) 13 2
—
Other, net (2 ) (20 ) 31
— 9
Cash from financing activities—discontinued operations
—
— (39 )
— (39 )
Net cash from financing activities (2 ) (35 ) 162 2 127
Effect of exchange rate changes on cash and cash equivalents
—
— (41 )
— (41 )
Net change in cash and cash equivalents
— (48 ) (616 )
— (664 )
Cash and cash equivalents at beginning of period
— 953 3,965
— 4,918
Cash and cash equivalents at end of period
— 905 3,349
— 4,254
Less cash and cash equivalents of discontinued operations at end of
period
—
— 154
— 154
Cash and cash equivalents of continuing operations at end of
period $
— $ 905 $ 3,195 $
— $ 4,100
The following table presents the condensed consolidating cash flow
statement information for the six months ended June 30,
2014:
(Amounts in millions) Parent Issuer All Other Eliminations Consolidated
Cash flows from operating activities:
Net income $ 360 $ 281 $ 573 $ (767 ) $ 447
Less income from discontinued operations, net of taxes
—
— (13 )
— (13 )
Adjustments to reconcile net income to net cash from operating
activities:
Equity in income from subsidiaries (375 ) (396 )
— 771
—
Dividends from subsidiaries
— 563 (563 )
—
—
Amortization of fixed maturity securities discounts and premiums
and limited partnerships
—
— (76 )
— (76 )
Net investment losses (gains)
— 9 (25 )
— (16 )
Charges assessed to policyholders
—
— (376 )
— (376 )
Acquisition costs deferred
—
— (183 )
— (183 )
Amortization of deferred acquisition costs and intangibles
—
— 212
— 212
Deferred income taxes 10 (117 ) 153 (4 ) 42
Net increase (decrease) in trading securities, held-for-sale
investments and derivative instruments
—
— 79
— 79
Stock-based compensation expense 10
— 4
— 14
Change in certain assets and liabilities:
Accrued investment income and other assets (3 ) 59 (121 )
— (65 )
Insurance reserves
—
— 793
— 793
Current tax liabilities (12 ) (19 ) (151 )
— (182 )
Other liabilities, policy and contract claims and other
policy-related balances 13 27 (140 )
— (100 )
Cash from operating activities—discontinued operations
—
— 2
— 2
Net cash from operating activities 3 407 168
— 578
Cash flows from investing activities:
Proceeds from maturities and repayments of investments:
Fixed maturity securities
—
— 2,479
— 2,479
Commercial mortgage loans
—
— 262
— 262
Restricted commercial mortgage loans related to securitization
entities
—
— 17
— 17
Proceeds from sales of investments:
Fixed maturity and equity securities
—
— 1,180
— 1,180
Purchases and originations of investments:
Fixed maturity and equity securities
—
— (4,715 )
— (4,715 )
Commercial mortgage loans
—
— (347 )
— (347 )
Other invested assets, net
—
— 190
— 190
Policy loans, net
—
— 4
— 4
Intercompany notes receivable 8 (12 ) 28 (24 )
—
Capital contributions to subsidiaries (12 )
— 12
—
—
Cash from investing activities—discontinued operations
— (8 )
— (8 )
Net cash from investing activities (4 ) (12 ) (898 ) (24 ) (938 )
Cash flows from financing activities:
Deposits to universal life and investment contracts
—
— 1,548
— 1,548
Withdrawals from universal life and investment contracts
—
— (1,270 )
— (1,270 )
Redemption of non-recourse funding obligations
—
— (14 )
— (14 )
Proceeds from the issuance of long-term debt
—
— 144
— 144
Repayment and repurchase of long-term debt
— (485 ) (136 )
— (621 )
Repayment of borrowings related to securitization entities
—
— (17 )
— (17 )
Proceeds from sale of subsidiary shares to noncontrolling
interests
—
— 519
— 519
Dividends paid to noncontrolling interests
—
— (27 )
— (27 )
Proceeds from intercompany notes payable 3 (35 ) 8 24
—
Other, net (2 ) (21 ) 4
— (19 )
Cash from financing activities—discontinued operations
—
— (13 )
— (13 )
Net cash from financing activities 1 (541 ) 746 24 230
Effect of exchange rate changes on cash and cash equivalents
—
— 54
— 54
Net change in cash and cash equivalents
— (146 ) 70
— (76 )
Cash and cash equivalents at beginning of period
— 1,219 2,995
— 4,214
Cash and cash equivalents at end of period
— 1,073 3,065
— 4,138
Less cash and cash equivalents of discontinued operations at end of
period
—
— 254
— 254
Cash and cash equivalents from continuing operations at end of
period $
— $ 1,073 $ 2,811 $
— $ 3,884
Our insurance company subsidiaries are restricted by state and
foreign laws and regulations as to the amount of dividends they may
pay to their parent without regulatory approval in any year, the
purpose of which is to protect affected insurance policyholders and
contractholders, not stockholders. Any dividends in excess of
limits are deemed “extraordinary” and require approval.
Based on estimated statutory results as of December 31, 2014,
in accordance with applicable dividend restrictions, our
subsidiaries could pay dividends of approximately $0.5 billion
to us in 2015 without obtaining regulatory approval, and the
remaining net assets are considered restricted. While the $0.5
billion is unrestricted, we do not expect our insurance
subsidiaries to pay dividends to us in 2015 at this level as they
retain capital for growth and to meet capital requirements and
desired thresholds. As of June 30, 2015, Genworth
Financial’s and Genworth Holdings’ subsidiaries had
restricted net assets of $13.2 billion and $13.1 billion,
respectively.</t>
  </si>
  <si>
    <t>Accounting Changes (Policies)</t>
  </si>
  <si>
    <t>Accounting Pronouncements Recently Adopted</t>
  </si>
  <si>
    <t>a) Accounting Pronouncements Recently Adopted
On January 1, 2015, we early adopted new accounting guidance
related to measuring the financial assets and financial liabilities
of a consolidated collateralized financing entity. The
guidance addresses the accounting for the measurement difference
between the fair value of financial assets and the fair value of
financial liabilities of a collateralized financing
entity. The new guidance provides an alternative whereby a
reporting entity could measure the financial assets and financial
liabilities of the collateralized financing entity in its
consolidated financial statements using the more observable of the
fair values. There was no impact on our consolidated financial
statements.
On January 1, 2015, we adopted new accounting guidance related
to the accounting for repurchase-to-maturity transactions and
repurchase financings. The new guidance changed the accounting
for repurchase-to-maturity transactions and repurchase financing
such that they were consistent with secured borrowing accounting.
In addition, the guidance required new disclosures for all
repurchase agreements and securities lending transactions which
were effective beginning in the second quarter of 2015. We do not
have repurchase-to-maturity transactions, but
have repurchase agreements and securities lending
transactions that are subject to additional disclosures. This new
guidance did not have an impact on our consolidated financial
statements but did impact our disclosures.
On January 1, 2015, we adopted new accounting guidance related
to the accounting for investments in affordable housing projects
that qualify for the low-income housing tax credit. The new
guidance permits reporting entities to make an accounting policy
election to account for investments in qualified affordable housing
projects by amortizing the initial cost of the investment in
proportion to the tax benefits received and recognize the net
investment performance as a component of income tax expense (called
the proportional amortization method) if certain conditions are
met. The new guidance requires use of the equity method or cost
method for investments in qualified affordable housing projects not
accounted for using the proportional amortization method. The
adoption of this new guidance did not have a material impact on our
consolidated financial statements.
On January 1, 2015, we early adopted new accounting guidance
related to the accounting for share-based payment awards when the
terms of an award provide that a performance target can be achieved
after the requisite service period. The guidance requires that such
performance targets should not be reflected in estimating the
grant-date fair value of an award, and that compensation cost
should be recognized in the period in which it becomes probable
that the performance target will be achieved. We have a performance
stock unit plan where awards for employees who are retirement
eligible can vest on a pro-rata basis upon retirement even if
retirement occurs before the performance target is achieved. There
was no impact on our consolidated financial statements.</t>
  </si>
  <si>
    <t>Accounting Pronouncement Not Yet Adopted</t>
  </si>
  <si>
    <t>b) Accounting Pronouncement Not Yet Adopted
In May 2015, the Financial Accounting Standards Board (the
“FASB”) issued new disclosure requirements for
short-duration insurance contracts. The new guidance requires
additional disclosures on short-duration policy and contract claims
liabilities for incurred and paid claims development, unpaid claims
and claims frequency. These new disclosures will be effective for
us on December 31, 2016 with early adoption permitted and will
only impact our disclosures.
In April 2015, the FASB issued new guidance related to the
presentation of debt issuance costs. This guidance requires that
debt issuance costs related to a recognized debt liability be
presented in the balance sheet as a direct deduction from the
carrying amount of that debt liability, consistent with debt
discounts. The guidance is effective for us on January 1,
2016, with early adoption permitted, and is required to be applied
on a retrospective basis. We are still in the process of evaluating
the impact the guidance will have on our consolidated financial
statements.
In February 2015, the FASB issued new accounting guidance related
to consolidation. This guidance primarily impacts limited
partnerships and similar legal entities, evaluation of fees paid to
a decision maker as a variable interest, the effect of fee
arrangements and related parties on the primary beneficiary
determination and certain investment funds. This guidance is
effective for us on January 1, 2016, with early adoption
permitted. We are in the process of determining the impact on our
consolidated financial statements.</t>
  </si>
  <si>
    <t>Earnings (Loss) Per Share (Tables)</t>
  </si>
  <si>
    <t>Earnings (Loss) per Share</t>
  </si>
  <si>
    <t>Basic and diluted earnings per share are calculated by dividing
each income (loss) category presented below by the weighted-average
basic and diluted shares outstanding for the periods indicated:
Three months ended Six months ended
(Amounts in millions, except per share amounts)
2015
2014 2015 2014
Weighted-average shares used in basic earnings per common share
calculations 497.4 496.6 497.2 496.2
Potentially dilutive securities:
Stock options, restricted stock units and stock appreciation
rights 1.9 7.0 1.9 7.0
Weighted-average shares used in diluted earnings per common share
calculations 499.3 503.6 499.1 503.2
Income from continuing operations:
Income from continuing operations $ 175 $ 224 $ 378 $ 434
Less: income from continuing operations attributable to
noncontrolling interests 54 52 104 87
Income from continuing operations available to Genworth Financial,
Inc.’s common stockholders $ 121 $ 172 $ 274 $ 347
Basic per common share $ 0.24 $ 0.35 $ 0.55 $ 0.70
Diluted per common share $ 0.24 $ 0.34 $ 0.55 $ 0.69
Income (loss) from discontinued operations:
Income (loss) from discontinued operations, net of taxes $ (314 ) $ 4 $ (313 ) $ 13
Less: income from discontinued operations, net of taxes,
attributable to noncontrolling interests
—
—
—
—
Income (loss) from discontinued operations, net of taxes, available
to Genworth Financial, Inc.’s common stockholders $ (314 ) $ 4 $ (313 ) $ 13
Basic per common share $ (0.63 ) $ 0.01 $ (0.63 ) $ 0.03
Diluted per common share $ (0.63 ) $ 0.01 $ (0.63 ) $ 0.03
Net income (loss):
Income from continuing operations $ 175 $ 224 $ 378 $ 434
Income (loss) from discontinued operations, net of taxes (314 ) 4 (313 ) 13
Net income (loss) (139 ) 228 65 447
Less: net income attributable to noncontrolling interests 54 52 104 87
Net income (loss) available to Genworth Financial, Inc.’s
common stockholders $ (193 ) $ 176 $ (39 ) $ 360
Basic per common share $ (0.39 ) $ 0.35 $ (0.08 ) $ 0.73
Diluted per common share $ (0.39 ) $ 0.35 $ (0.08 ) $ 0.72</t>
  </si>
  <si>
    <t>Investments (Tables)</t>
  </si>
  <si>
    <t>Net Investment Income</t>
  </si>
  <si>
    <t>Sources of net investment income were as follows for the periods
indicated:
Three months ended Six months ended
(Amounts in millions) 2015 2014 2015 2014
Fixed maturity securities—taxable $ 645 $ 658 $ 1,277 $ 1,297
Fixed maturity securities—non-taxable 3 3 6 6
Commercial mortgage loans 83 81 168 164
Restricted commercial mortgage loans related to securitization
entities 3 4 7 8
Equity securities 4 4 8 8
Other invested assets 37 25 77 54
Restricted other invested assets related to securitization
entities 1 1 2 2
Policy loans 35 32 68 63
Cash, cash equivalents and short-term investments 4 7 7 12
Gross investment income before expenses and fees 815 815 1,620 1,614
Expenses and fees (22 ) (24 ) (46 ) (47 )
Net investment income $ 793 $ 791 $ 1,574 $ 1,567</t>
  </si>
  <si>
    <t>Net Investment Gains (Losses)</t>
  </si>
  <si>
    <t>The following table sets forth net investment gains (losses) for
the periods indicated:
Three months ended Six months ended
(Amounts in millions)
2015
2014
2015
2014
Available-for-sale securities:
Realized gains $ 20 $ 38 $ 35 $ 44
Realized losses (6 ) (14 ) (18 ) (37 )
Net realized gains (losses) on available-for-sale securities 14 24 17 7
Impairments:
Total other-than-temporary impairments
— (2 ) (3 ) (3 )
Portion of other-than-temporary impairments included in other
comprehensive income (loss)
—
—
—
—
Net other-than-temporary impairments
— (2 ) (3 ) (3 )
Trading securities (16 ) 8 (10 ) 20
Commercial mortgage loans 2 3 4 6
Net gains (losses) related to securitization entities 2 9 10 15
Derivative instruments (1) 6 (7 ) (26 ) (28 )
Other
— (1 )
— (1 )
Net investment gains (losses) $ 8 $ 34 $ (8 ) $ 16
(1) See note 5 for additional information
on the impact of derivative instruments included in net investment
gains (losses).</t>
  </si>
  <si>
    <t>Credit Losses Recognized in Net Income (Loss)</t>
  </si>
  <si>
    <t>The following represents the activity for credit losses recognized
in net income (loss) on debt securities where an
other-than-temporary impairment was identified and a portion of
other-than-temporary impairments was included in other
comprehensive income (loss) (“OCI”) as of and for the
periods indicated:
As of or for the As of or for the
(Amounts in millions) 2015 2014 2015 2014
Beginning balance $ 78 $ 99 $ 83 $ 101
Additions:
Other-than-temporary impairments not previously recognized
— 1
— 1
Reductions:
Securities sold, paid down or disposed (3 ) (5 ) (8 ) (7 )
Ending balance $ 75 $ 95 $ 75 $ 95</t>
  </si>
  <si>
    <t>Unrealized Investment Gains and Losses</t>
  </si>
  <si>
    <t>Net unrealized gains and losses on available-for-sale investment
securities reflected as a separate component of accumulated other
comprehensive income (loss) were as follows as of the dates
indicated:
(Amounts in millions) June 30, 2015 December 31, 2014
Net unrealized gains (losses) on investment securities:
Fixed maturity securities $ 4,102 $ 5,560
Equity securities 12 32
Other invested assets (1 ) (2 )
Subtotal 4,113 5,590
Adjustments to deferred acquisition costs, present value of future
profits, sales inducements and benefit reserves (1,445 ) (1,656 )
Income taxes, net (921 ) (1,372 )
Net unrealized investment gains (losses) 1,747 2,562
Less: net unrealized investment gains (losses) attributable to
noncontrolling interests 119 109
Net unrealized investment gains (losses) attributable to Genworth
Financial, Inc. $ 1,628 $ 2,453</t>
  </si>
  <si>
    <t>Change in Net Unrealized Gains (Losses) on Available-for-Sale Investment Securities Reported in Accumulated Other Comprehensive Income (Loss)</t>
  </si>
  <si>
    <t>The change in net unrealized gains (losses) on available-for-sale
investment securities reported in accumulated other comprehensive
income (loss) was as follows as of and for the periods
indicated:
As of or for the
(Amounts in millions) 2015 2014
Beginning balance $ 2,748 $ 1,624
Unrealized gains (losses) arising during the period:
Unrealized gains (losses) on investment securities (2,406 ) 1,193
Adjustment to deferred acquisition costs 168 (96 )
Adjustment to present value of future profits 70 (39 )
Adjustment to sales inducements 18 (15 )
Adjustment to benefit reserves 411 (200 )
Provision for income taxes 608 (295 )
Change in unrealized gains (losses) on investment securities (1,131 ) 548
Reclassification adjustments to net investment (gains) losses, net
of taxes of $5 and $8 (9 ) (14 )
Change in net unrealized investment gains (losses) (1,140 ) 534
Less: change in net unrealized investment gains (losses)
attributable to noncontrolling interests (20 ) 30
Ending balance $ 1,628 $ 2,128
As of or for the
(Amounts in millions) 2015 2014
Beginning balance $ 2,453 $ 926
Unrealized gains (losses) arising during the period:
Unrealized gains (losses) on investment securities (1,463 ) 2,624
Adjustment to deferred acquisition costs 70 (195 )
Adjustment to present value of future profits 50 (91 )
Adjustment to sales inducements 3 (28 )
Adjustment to benefit reserves 88 (388 )
Provision for income taxes 446 (673 )
Change in unrealized gains (losses) on investment securities (806 ) 1,249
Reclassification adjustments to net investment (gains) losses, net
of taxes of $5 and $2 (9 ) (3 )
Change in net unrealized investment gains (losses) (815 ) 1,246
Less: change in net unrealized investment gains (losses)
attributable to noncontrolling interests 10 44
Ending balance $ 1,628 $ 2,128</t>
  </si>
  <si>
    <t>Fixed Maturity and Equity Securities</t>
  </si>
  <si>
    <t>As of June 30, 2015,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041 $ 729 $
— $ (49 ) $
— $ 5,721
State and political subdivision 2,259 168
— (38 )
— 2,389
Non-U.S. government 1,841 132
— (3 )
— 1,970
U.S. corporate:
Utilities 3,359 399
— (24 )
— 3,734
Energy 2,666 210
— (26 )
— 2,850
Finance and insurance 5,245 414 19 (42 )
— 5,636
Consumer—non-cyclical 3,623 385
— (26 )
— 3,982
Technology and communications 2,276 147
— (23 )
— 2,400
Industrial 1,222 79
— (19 )
— 1,282
Capital goods 1,843 206
— (12 )
— 2,037
Consumer—cyclical 1,734 114
— (14 )
— 1,834
Transportation 940 88
— (11 )
— 1,017
Other 355 25
— (1 )
— 379
Total U.S. corporate 23,263 2,067 19 (198 )
— 25,151
Non-U.S. corporate:
Utilities 873 44
— (4 )
— 913
Energy 1,868 136
— (30 )
— 1,974
Finance and insurance 2,738 177 1 (6 )
— 2,910
Consumer—non-cyclical 782 32
— (14 )
— 800
Technology and communications 1,018 49
— (10 )
— 1,057
Industrial 1,171 49
— (25 )
— 1,195
Capital goods 629 27
— (9 )
— 647
Consumer—cyclical 588 15
— (1 )
— 602
Transportation 561 61
— (2 )
— 620
Other 2,866 223
— (10 )
— 3,079
Total non-U.S. corporate 13,094 813 1 (111 )
— 13,797
Residential mortgage-backed 4,759 333 12 (18 ) (1 ) 5,085
Commercial mortgage-backed 2,473 118 4 (13 )
— 2,582
Other asset-backed 3,887 24 1 (39 )
— 3,873
Total fixed maturity securities 56,617 4,384 37 (469 ) (1 ) 60,568
Equity securities 299 8
— (8 )
— 299
Total available-for-sale securities $ 56,916 $ 4,392 $ 37 $ (477 ) $ (1 ) $ 60,867
As of December 31, 2014, the amortized cost or cost, gross
unrealized gains (losses) and fair value of our fixed maturity and
equity securities classified as available-for-sale were as
follows:
Gross unrealized gains Gross unrealized losses
(Amounts in millions) Amortized Not other-than- Other-than- Not other-than- Other-than- Fair
Fixed maturity securities:
U.S. government, agencies and government-sponsored enterprises $ 5,006 $ 995 $
— $ (1 ) $
— $ 6,000
State and political subdivision 2,013 236
— (27 )
— 2,222
Non-U.S. government 1,778 144
— (2 )
— 1,920
U.S. corporate:
Utilities 3,292 577
— (5 )
— 3,864
Energy 2,498 265
— (21 )
— 2,742
Finance and insurance 5,109 537 20 (13 )
— 5,653
Consumer—non-cyclical 3,489 538
— (8 )
— 4,019
Technology and communications 2,112 217
— (4 )
— 2,325
Industrial 1,195 100
— (8 )
— 1,287
Capital goods 1,748 263
— (5 )
— 2,006
Consumer—cyclical 1,750 158
— (8 )
— 1,900
Transportation 929 114
— (4 )
— 1,039
Other 370 31
—
—
— 401
Total U.S. corporate 22,492 2,800 20 (76 )
— 25,236
Non-U.S. corporate:
Utilities 867 48
— (2 )
— 913
Energy 1,925 163
— (38 )
— 2,050
Finance and insurance 2,812 203
— (3 )
— 3,012
Consumer—non-cyclical 780 41
— (9 )
— 812
Technology and communications 999 71
— (4 )
— 1,066
Industrial 1,178 65
— (18 )
— 1,225
Capital goods 605 31
— (5 )
— 631
Consumer—cyclical 535 14
—
—
— 549
Transportation 525 70
— (1 )
— 594
Other 3,169 257
— (15 )
— 3,411
Total non-U.S. corporate 13,395 963
— (95 )
— 14,263
Residential mortgage-backed 4,871 362 13 (17 ) (1 ) 5,228
Commercial mortgage-backed 2,564 143 4 (9 )
— 2,702
Other asset-backed 3,735 23 1 (54 )
— 3,705
Total fixed maturity securities 55,854 5,666 38 (281 ) (1 ) 61,276
Equity securities 250 32
— (7 )
— 275
Total available-for-sale securities $ 56,104 $ 5,698 $ 38 $ (288 ) $ (1 ) $ 61,551</t>
  </si>
  <si>
    <t>Gross Unrealized Losses and Fair Values of Investment Securities</t>
  </si>
  <si>
    <t>The following table presents the gross unrealized losses and fair
values of our investment securities, aggregated by investment type
and length of time that individual investment securities have been
in a continuous unrealized loss position, as of June 30,
2015:
Less than 12 months 12 months or more Total
(Dollar amounts in millions) Fair Gross Number of Fair Gross (1) Number of Fair Gross (1) Number of
Description of Securities
Fixed maturity securities:
U.S. government, agencies and government-sponsored enterprises $ 1,026 $ (49 ) 29 $
— $ —
— $ 1,026 $ (49 ) 29
State and political subdivision 554 (21 ) 103 160 (17 )
— 714 (38 ) 103
Non-U.S. government 213 (3 ) 31
—
— 17 213 (3 ) 48
U.S. corporate 4,497 (170 ) 617 443 (28 ) 61 4,940 (198 ) 678
Non-U.S. corporate 2,181 (87 ) 308 260 (24 ) 39 2,441 (111 ) 347
Residential mortgage-backed 520 (9 ) 59 118 (10 ) 70 638 (19 ) 129
Commercial mortgage-backed 501 (11 ) 73 74 (2 ) 16 575 (13 ) 89
Other asset-backed 846 (3 ) 132 388 (36 ) 48 1,234 (39 ) 180
Subtotal, fixed maturity securities 10,338 (353 ) 1,352 1,443 (117 ) 251 11,781 (470 ) 1,603
Equity securities 176 (7 ) 63 21 (1 ) 3 197 (8 ) 66
Total for securities in an unrealized loss position $ 10,514 $ (360 ) 1,415 $ 1,464 $ (118 ) 254 $ 11,978 $ (478 ) 1,669
% Below cost—fixed maturity securities:
&lt;20% Below cost $ 10,306 $ (343 ) 1,348 $ 1,343 $ (75 ) 232 $ 11,649 $ (418 ) 1,580
20%-50% Below cost 32 (10 ) 4 100 (41 ) 13 132 (51 ) 17
&gt;50% Below cost
—
—
—
— (1 ) 6
— (1 ) 6
Total fixed maturity securities 10,338 (353 ) 1,352 1,443 (117 ) 251 11,781 (470 ) 1,603
% Below cost—equity securities:
&lt;20% Below cost 176 (7 ) 63 21 (1 ) 3 197 (8 ) 66
Total equity securities 176 (7 ) 63 21 (1 ) 3 197 (8 ) 66
Total for securities in an unrealized loss position $ 10,514 $ (360 ) 1,415 $ 1,464 $ (118 ) 254 $ 11,978 $ (478 ) 1,669
Investment grade $ 9,888 $ (326 ) 1,294 $ 1,267 $ (92 ) 196 $ 11,155 $ (418 ) 1,490
Below investment grade (2) 626 (34 ) 121 197 (26 ) 58 823 (60 ) 179
Total for securities in an unrealized loss position $ 10,514 $ (360 ) 1,415 $ 1,464 $ (118 ) 254 $ 11,978 $ (478 ) 1,669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June 30, 2015:
Less than 12 months 12 months or more Total
(Dollar amounts in millions) Fair Gross Number of Fair Gross Number of Fair Gross Number of
Description of Securities
U.S. corporate:
Utilities $ 434 $ (23 ) 63 $ 18 $ (1 ) 5 $ 452 $ (24 ) 68
Energy 646 (20 ) 91 73 (6 ) 11 719 (26 ) 102
Finance and insurance 1,033 (34 ) 142 110 (8 ) 13 1,143 (42 ) 155
Consumer—non-cyclical 590 (23 ) 76 82 (3 ) 11 672 (26 ) 87
Technology and communications 618 (23 ) 83
—
—
— 618 (23 ) 83
Industrial 298 (15 ) 43 48 (4 ) 8 346 (19 ) 51
Capital goods 306 (10 ) 42 26 (2 ) 4 332 (12 ) 46
Consumer—cyclical 375 (11 ) 47 64 (3 ) 7 439 (14 ) 54
Transportation 159 (10 ) 25 22 (1 ) 2 181 (11 ) 27
Other 38 (1 ) 5
—
—
— 38 (1 ) 5
Subtotal, U.S. corporate securities 4,497 (170 ) 617 443 (28 ) 61 4,940 (198 ) 678
Non-U.S. corporate:
Utilities 90 (2 ) 15 25 (2 ) 3 115 (4 ) 18
Energy 483 (28 ) 62 22 (2 ) 6 505 (30 ) 68
Finance and insurance 384 (5 ) 60 18 (1 ) 3 402 (6 ) 63
Consumer—non-cyclical 219 (12 ) 22 33 (2 ) 3 252 (14 ) 25
Technology and communications 188 (7 ) 27 32 (3 ) 5 220 (10 ) 32
Industrial 303 (15 ) 37 104 (10 ) 14 407 (25 ) 51
Capital goods 140 (6 ) 24 11 (3 ) 2 151 (9 ) 26
Consumer—cyclical 65 (1 ) 10
—
—
— 65 (1 ) 10
Transportation 115 (2 ) 15
—
—
— 115 (2 ) 15
Other 194 (9 ) 36 15 (1 ) 3 209 (10 ) 39
Subtotal, non-U.S. corporate securities 2,181 (87 ) 308 260 (24 ) 39 2,441 (111 ) 347
Total for corporate securities in an unrealized loss position $ 6,678 $ (257 ) 925 $ 703 $ (52 ) 100 $ 7,381 $ (309 ) 1,025
The following table presents the gross unrealized losses and fair
values of our investment securities, aggregated by investment type
and length of time that individual investment securities have been
in a continuous unrealized loss position, as of December 31,
2014:
Less than 12 months 12 months or more Total
(Dollar amounts in millions) Fair Gross Number of Fair Gross (1) Number of Fair Gross (1) Number of
Description of Securities
Fixed maturity securities:
U.S. government, agencies and government-sponsored enterprises $
— $
—
— $ 75 $ (1 ) 10 $ 75 $ (1 ) 10
State and political subdivision 9
— 7 267 (27 ) 45 276 (27 ) 52
Non-U.S. government 64 (1 ) 15 22 (1 ) 4 86 (2 ) 19
U.S. corporate 1,646 (33 ) 233 1,201 (43 ) 174 2,847 (76 ) 407
Non-U.S. corporate 1,529 (67 ) 230 504 (28 ) 67 2,033 (95 ) 297
Residential mortgage-backed 180 (1 ) 24 249 (17 ) 87 429 (18 ) 111
Commercial mortgage-backed 163
— 21 362 (9 ) 49 525 (9 ) 70
Other asset-backed 1,551 (12 ) 215 487 (42 ) 55 2,038 (54 ) 270
Subtotal, fixed maturity securities 5,142 (114 ) 745 3,167 (168 ) 491 8,309 (282 ) 1,236
Equity securities 30 (3 ) 46 48 (4 ) 6 78 (7 ) 52
Total for securities in an unrealized loss position $ 5,172 $ (117 ) 791 $ 3,215 $ (172 ) 497 $ 8,387 $ (289 ) 1,288
% Below cost—fixed maturity securities:
&lt;20% Below cost $ 5,105 $ (103 ) 741 $ 3,036 $ (114 ) 470 $ 8,141 $ (217 ) 1,211
20%-50% Below cost 37 (11 ) 4 131 (53 ) 15 168 (64 ) 19
&gt;50% Below cost
—
—
—
— (1 ) 6
— (1 ) 6
Total fixed maturity securities 5,142 (114 ) 745 3,167 (168 ) 491 8,309 (282 ) 1,236
% Below cost—equity securities:
&lt;20% Below cost 26 (2 ) 40 48 (4 ) 6 74 (6 ) 46
20%-50% Below cost 4 (1 ) 6
—
—
— 4 (1 ) 6
Total equity securities 30 (3 ) 46 48 (4 ) 6 78 (7 ) 52
Total for securities in an unrealized loss position $ 5,172 $ (117 ) 791 $ 3,215 $ (172 ) 497 $ 8,387 $ (289 ) 1,288
Investment grade $ 4,581 $ (75 ) 664 $ 2,918 $ (145 ) 424 $ 7,499 $ (220 ) 1,088
Below investment grade (2) 591 (42 ) 127 297 (27 ) 73 888 (69 ) 200
Total for securities in an unrealized loss position $ 5,172 $ (117 ) 791 $ 3,215 $ (172 ) 497 $ 8,387 $ (289 ) 1,288
(1) Amounts included $1 million of
unrealized losses on other-than-temporarily impaired
securities.
(2) Amounts that have been in a
continuous unrealized loss position for 12 months or more included
$1 million of unrealized losses on other-than-temporarily impaired
securities.
The following table presents the gross unrealized losses and fair
values of our corporate securities, aggregated by investment type
and length of time that individual investment securities have been
in a continuous unrealized loss position, based on industry, as of
December 31, 2014:
Less than 12 months 12 months or more Total
(Dollar amounts in millions) Fair Gross Number of Fair Gross Number of Fair Gross Number of
Description of Securities
U.S. corporate:
Utilities $ 55 $
— 10 $ 164 $ (5 ) 23 $ 219 $ (5 ) 33
Energy 404 (16 ) 56 96 (5 ) 15 500 (21 ) 71
Finance and insurance 401 (3 ) 57 257 (10 ) 35 658 (13 ) 92
Consumer—non-cyclical 165 (3 ) 21 182 (5 ) 32 347 (8 ) 53
Technology and communications 181 (3 ) 27 97 (1 ) 15 278 (4 ) 42
Industrial 151 (4 ) 21 80 (4 ) 11 231 (8 ) 32
Capital goods 85
— 13 122 (5 ) 18 207 (5 ) 31
Consumer—cyclical 132 (2 ) 17 139 (6 ) 18 271 (8 ) 35
Transportation 52 (2 ) 9 57 (2 ) 6 109 (4 ) 15
Other 20
— 2 7
— 1 27
— 3
Subtotal, U.S. corporate securities 1,646 (33 ) 233 1,201 (43 ) 174 2,847 (76 ) 407
Non-U.S. corporate:
Utilities 80
— 14 43 (2 ) 5 123 (2 ) 19
Energy 449 (33 ) 60 58 (5 ) 13 507 (38 ) 73
Finance and insurance 261 (2 ) 41 29 (1 ) 6 290 (3 ) 47
Consumer—non-cyclical 142 (6 ) 13 83 (3 ) 9 225 (9 ) 22
Technology and communications 88 (2 ) 18 81 (2 ) 8 169 (4 ) 26
Industrial 218 (9 ) 31 116 (9 ) 15 334 (18 ) 46
Capital goods 68 (2 ) 10 38 (3 ) 4 106 (5 ) 14
Consumer—cyclical 10
— 3
—
—
— 10
— 3
Transportation 34
— 7 14 (1 ) 1 48 (1 ) 8
Other 179 (13 ) 33 42 (2 ) 6 221 (15 ) 39
Subtotal, non-U.S. corporate securities 1,529 (67 ) 230 504 (28 ) 67 2,033 (95 ) 297
Total for corporate securities in an unrealized loss position $ 3,175 $ (100 ) 463 $ 1,705 $ (71 ) 241 $ 4,880 $ (171 ) 704</t>
  </si>
  <si>
    <t>Fixed Maturity Securities More Than 20% Below Cost and in Continuous Loss Position for 12 Months or More by Asset Class</t>
  </si>
  <si>
    <t>The following tables present the concentration of gross unrealized
losses and fair values of fixed maturity securities that were more
than 20% below cost and in a continuous unrealized loss position
for 12 months or more by asset class as of June 30, 2015:
Investment
Grade
20% to 50% Greater than
50%
(Dollar amounts in millions) Fair value Gross % of total Number of Fair value Gross % of total Number of
Fixed maturity securities:
State and political subdivision $ 8 $ (4 ) 1 % 1 $
— $
—
— %
—
Non-U.S. corporate:
Industrial 4 (2 ) 1 1
—
—
—
—
Capital goods 7 (2 )
— 1
—
—
—
—
Total non-U.S. corporate 11 (4 ) 1 2
—
—
—
—
Structured securities:
Other asset-backed 68 (25 ) 5 4
—
—
—
—
Total structured securities 68 (25 ) 5 4
—
—
—
—
Total $ 87 $ (33 ) 7 % 7 $
— $
—
— %
—
Below Investment
Grade
20% to 50% Greater than
50%
(Dollar amounts in millions) Fair Gross % of total Number of Fair Gross % of total Number of
Fixed maturity securities:
Non-U.S. corporate—capital goods $ 4 $ (1 )
— % 1 $
— $
—
— %
—
Structured securities:
Residential mortgage-backed 1 (1 )
— 4
— (1 )
— 6
Other asset-backed 8 (6 ) 1 1
—
—
—
—
Total structured securities 9 (7 ) 1 5
— (1 )
— 6
Total $ 13 $ (8 ) 1 % 6 $
— $ (1 )
— % 6</t>
  </si>
  <si>
    <t>Maturity Distribution of Fixed Maturity Securities</t>
  </si>
  <si>
    <t>The scheduled maturity distribution of fixed maturity securities as
of June 30, 2015 is set forth below. Actual maturities may
differ from contractual maturities because issuers of securities
may have the right to call or prepay obligations with or without
call or prepayment penalties.
(Amounts in millions) Amortized Fair
Due one year or less $ 2,050 $ 2,069
Due after one year through five years 10,541 11,069
Due after five years through ten years 11,771 12,212
Due after ten years 21,136 23,678
Subtotal 45,498 49,028
Residential mortgage-backed 4,759 5,085
Commercial mortgage-backed 2,473 2,582
Other asset-backed 3,887 3,873
Total $ 56,617 $ 60,568</t>
  </si>
  <si>
    <t>Commercial Mortgage Loans by Property Type</t>
  </si>
  <si>
    <t>The following tables set forth the distribution across property
type and geographic region for commercial mortgage loans as of the
dates indicated:
June 30, 2015 December 31, 2014
(Amounts in millions) Carrying % of Carrying % of
Property type:
Retail $ 2,154 35 % $ 2,150 35 %
Office 1,726 28 1,643 27
Industrial 1,578 25 1,597 26
Apartments 471 8 494 8
Mixed use/other 265 4 239 4
Subtotal 6,194 100 % 6,123 100 %
Unamortized balance of loan origination fees and costs (1 ) (1 )
Allowance for losses (18 ) (22 )
Total $ 6,175 $ 6,100</t>
  </si>
  <si>
    <t>Commercial Mortgage Loans by Geographic Region</t>
  </si>
  <si>
    <t>June 30, 2015 December 31, 2014
(Amounts in millions) Carrying % of Carrying % of
Geographic region:
South Atlantic $ 1,609 26 % $ 1,673 27 %
Pacific 1,608 26 1,636 27
Middle Atlantic 878 14 826 14
Mountain 574 9 536 9
West North Central 403 7 382 6
East North Central 399 6 397 7
West South Central 289 5 268 4
New England 272 4 264 4
East South Central 162 3 141 2
Subtotal 6,194 100 % 6,123 100 %
Unamortized balance of loan origination fees and costs (1 ) (1 )
Allowance for losses (18 ) (22 )
Total $ 6,175 $ 6,100</t>
  </si>
  <si>
    <t>Aging of Past Due Commercial Mortgage Loans by Property Type</t>
  </si>
  <si>
    <t>The following tables set forth the aging of past due commercial
mortgage loans by property type as of the dates indicated:
June 30, 2015
(Amounts in millions) 31 - 60 days 61 - 90 days
Greater than Total Current Total
Property type:
Retail $ 1 $
— $
— $ 1 $ 2,153 $ 2,154
Office 6
— 3 9 1,717 1,726
Industrial
—
—
—
— 1,578 1,578
Apartments
—
—
—
— 471 471
Mixed use/other
—
—
—
— 265 265
Total recorded investment $ 7 $
— $ 3 $ 10 $ 6,184 $ 6,194
% of total commercial mortgage loans — % — % — % — % 100 % 100 %
December 31, 2014
(Amounts in millions) 31 - 60 days 61 - 90 days
Greater than Total Current Total
Property type:
Retail $
— $
— $
— $
— $ 2,150 $ 2,150
Office
—
— 6 6 1,637 1,643
Industrial
—
— 2 2 1,595 1,597
Apartments
—
—
—
— 494 494
Mixed use/other
—
—
—
— 239 239
Total recorded investment $
— $
— $ 8 $ 8 $ 6,115 $ 6,123
% of total commercial mortgage loans — % — % — % — % 100 % 100 %</t>
  </si>
  <si>
    <t>Allowance for Credit Losses and Recorded Investment in Commercial Mortgage Loans</t>
  </si>
  <si>
    <t>The following table sets forth the allowance for credit losses and
recorded investment in commercial mortgage loans as of or for the
periods indicated:
Three months ended Six months ended
(Amounts in millions) 2015 2014 2015 2014
Allowance for credit losses:
Beginning balance $ 20 $ 30 $ 22 $ 33
Charge-offs
—
— (3 ) (1 )
Recoveries
—
—
—
—
Provision (2 ) (3 ) (1 ) (5 )
Ending balance $ 18 $ 27 $ 18 $ 27
Ending allowance for individually impaired loans $
— $
— $
— $
—
Ending allowance for loans not individually impaired that were
evaluated collectively for impairment $ 18 $ 27 $ 18 $ 27
Recorded investment:
Ending balance $ 6,194 $ 6,013 $ 6,194 $ 6,013
Ending balance of individually impaired loans $ 18 $ 17 $ 18 $ 17
Ending balance of loans not individually impaired that were
evaluated collectively for impairment $ 6,176 $ 5,996 $ 6,176 $ 5,996</t>
  </si>
  <si>
    <t>Average Loan-to-Value of Commercial Mortgage Loans by Property Type</t>
  </si>
  <si>
    <t>The following tables set forth the loan-to-value of commercial
mortgage loans by property type as of the dates indicated:
June 30, 2015
(Amounts in millions) 0% - 50% 51% - 60% 61% - 75% 76% - 100% Greater (1) Total
Property type:
Retail $ 713 $ 415 $ 942 $ 66 $ 18 $ 2,154
Office 451 302 848 99 26 1,726
Industrial 402 295 803 76 2 1,578
Apartments 188 78 197 8
— 471
Mixed use/other 55 38 166 6
— 265
Total recorded investment $ 1,809 $ 1,128 $ 2,956 $ 255 $ 46 $ 6,194
% of total 29 % 18 % 48 % 4 % 1 % 100 %
Weighted-average debt service coverage ratio 2.13 1.77 1.62 0.91 0.79 1.76
(1) Included $46 million of loans in good
standing, where borrowers continued to make timely payments, with a
total weighted-average loan-to-value of 122%.
December 31,
2014
(Amounts in millions)
0% - 50% 51% - 60% 61% - 75% 76% - 100% Greater (1) Total
Property type:
Retail $ 671 $ 419 $ 967 $ 75 $ 18 $ 2,150
Office 383 278 782 164 36 1,643
Industrial 451 285 778 60 23 1,597
Apartments 211 76 199 8
— 494
Mixed use/other 45 43 145 6
— 239
Total recorded investment $ 1,761 $ 1,101 $ 2,871 $ 313 $ 77 $ 6,123
% of total 29 % 18 % 47 % 5 % 1 % 100 %
Weighted-average debt service coverage ratio 2.27 1.75 1.61 1.02 0.72 1.78
(1) Included $15 million of impaired
loans, $6 million of loans past due and not individually impaired
and $56 million of loans in good standing, where borrowers
continued to make timely payments, with a total weighted-average
loan-to-value of 120%.</t>
  </si>
  <si>
    <t>Debt Service Coverage Ratio for Fixed Rate Commercial Mortgage Loans by Property Type</t>
  </si>
  <si>
    <t>The following tables set forth the debt service coverage ratio for
fixed rate commercial mortgage loans by property type as of the
dates indicated:
June 30,
2015
(Amounts in millions)
Less than 1.00 1.00 - 1.25 1.26 - 1.50 1.51 - 2.00 Greater Total
Property type:
Retail $ 71 $ 237 $ 551 $ 890 $ 405 $ 2,154
Office 105 88 299 849 378 1,719
Industrial 155 137 229 704 353 1,578
Apartments 1 44 85 195 146 471
Mixed use/other 6 1 85 137 36 265
Total recorded investment $ 338 $ 507 $ 1,249 $ 2,775 $ 1,318 $ 6,187
% of total 5 % 8 % 20 % 45 % 22 % 100 %
Weighted-average loan-to-value 73 % 63 % 60 % 60 % 45 % 58 %
December 31,
2014
(Amounts in millions)
Less than 1.00 1.00 - 1.25 1.26 - 1.50 1.51 - 2.00 Greater Total
Property type:
Retail $ 80 $ 253 $ 524 $ 870 $ 423 $ 2,150
Office 119 101 247 780 389 1,636
Industrial 158 142 246 706 343 1,595
Apartments 1 48 88 186 171 494
Mixed use/other 6 1 61 135 36 239
Total recorded investment $ 364 $ 545 $ 1,166 $ 2,677 $ 1,362 $ 6,114
% of total 6 % 9 % 19 % 44 % 22 % 100 %
Weighted-average loan-to-value 77 % 64 % 64 % 59 % 45 % 59 %</t>
  </si>
  <si>
    <t>Derivative Instruments (Tables)</t>
  </si>
  <si>
    <t>Schedule Of Positions in Derivative Instruments</t>
  </si>
  <si>
    <t>The following table sets forth our positions in derivative
instruments as of the dates indicated:
Derivative
assets Derivative
liabilities
Fair value Fair value
(Amounts in millions) Balance sheet classification June 30,
December 31, Balance sheet classification June 30,
December 31,
Derivatives designated as hedges
Cash flow hedges:
Interest rate swaps
Other invested assets $ 423 $ 639 Other liabilities $ 20 $ 27
Inflation indexed swaps Other invested assets
—
— Other liabilities 46 42
Foreign currency swaps Other invested assets 8 6 Other liabilities
—
—
Total cash flow hedges 431 645 66 69
Total derivatives designated as hedges 431 645 66 69
Derivatives not designated as hedges
Interest rate swaps Other invested assets 396 452 Other liabilities 141 177
Interest rate swaps related to securitization entities Restricted other
—
— Other liabilities 26 26
Foreign currency swaps Other invested assets
—
— Other liabilities 14 7
Credit default swaps Other invested assets 2 4 Other liabilities
—
—
Credit default swaps related to securitization entities Restricted other
—
— Other liabilities 8 17
Equity index options Other invested assets 12 17 Other liabilities
—
—
Financial futures Other invested assets
—
— Other liabilities
—
—
Equity return swaps Other invested assets 4
— Other liabilities
— 1
Other foreign currency contracts Other invested assets 14 14 Other liabilities 20 13
GMWB embedded derivatives
Reinsurance (1) 10 13
Policyholder (2) 255 291
Fixed index annuity embedded derivatives Other assets
—
—
Policyholder (3) 322 276
Indexed universal life embedded derivatives Reinsurance
—
—
Policyholder (4) 9 7
Total derivatives not designated as hedges 438 500 795 815
Total derivatives $ 869 $ 1,145 $ 861 $ 884
(1) Represents embedded derivatives
associated with the reinsured portion of our guaranteed minimum
withdrawal benefits (“GMWB”) liabilities.
(2) Represents the embedded derivatives
associated with our GMWB liabilities, excluding the impact of
reinsurance.
(3) Represents the embedded derivatives
associated with our fixed index annuity liabilities.
(4) Represents the embedded derivatives
associated with our indexed universal life liabilities.</t>
  </si>
  <si>
    <t>Activity Associated with Derivative Instruments</t>
  </si>
  <si>
    <t xml:space="preserve">The following tables represent activity associated with derivative
instruments as of the dates indicated:
(Notional in millions) Measurement
December 31, 2014 Additions Maturities/ terminations
June 30, 2015
Derivatives designated as hedges
Cash flow hedges:
Interest rate swaps Notional $ 11,961 $
— $ (24 ) $ 11,937
Inflation indexed swaps Notional 571 7 (10 ) 568
Foreign currency swaps Notional 35
—
— 35
Total cash flow hedges 12,567 7 (34 ) 12,540
Total derivatives designated as hedges 12,567 7 (34 ) 12,540
Derivatives not designated as hedges
Interest rate swaps Notional 5,074 500 (642 ) 4,932
Interest rate swaps related to securitization entities Notional 77
— (6 ) 71
Credit default swaps Notional 394
— (250 ) 144
Credit default swaps related to securitization entities Notional 312
—
— 312
Equity index options Notional 994 324 (308 ) 1,010
Financial futures Notional 1,331 2,788 (2,876 ) 1,243
Equity return swaps Notional 108 166 (133 ) 141
Foreign currency swaps Notional 104 14
— 118
Other foreign currency contracts Notional 425 685 (645 ) 465
Total derivatives not designated as hedges 8,819 4,477 (4,860 ) 8,436
Total derivatives $ 21,386 $ 4,484 $ (4,894 ) $ 20,976
(Number of policies) Measurement
December 31, Additions Maturities/ June 30,
Derivatives not designated as hedges
GMWB embedded derivatives Policies 39,015
— (1,531 ) 37,484
Fixed index annuity embedded derivatives Policies 13,901 2,066 (199 ) 15,768
Indexed universal life embedded derivatives Policies 421 296 (8 ) 709 </t>
  </si>
  <si>
    <t>Schedule of Pre-Tax Income (Loss) Effects of Cash Flow Hedges</t>
  </si>
  <si>
    <t>The following table provides information about the pre-tax income
(loss) effects of cash flow hedges for the three months ended
June 30, 2015:
(Amounts in millions) Gain (loss) recognized in OCI Gain (loss)
Classification of gain Gain (loss) (1) Classification of
Interest rate swaps hedging assets $ (515 ) $ 20 Net investment $ (7 ) Net investment
Interest rate swaps hedging liabilities 27
— Interest expense
— Net investment
Inflation indexed swaps (14 ) (6 ) Net investment
— Net investment
Foreign currency swaps (1 )
— Net investment
— Net investment
Total $ (503 ) $ 14 $ (7 )
(1) Represents ineffective portion of
cash flow hedges as there were no amounts excluded from the
measurement of effectiveness.
The following table provides information about the pre-tax income
(loss) effects of cash flow hedges for the three months ended
June 30, 2014:
(Amounts in millions) Gain (loss) recognized in OCI Gain (loss) net income (loss)
Classification of gain Gain (loss) (1) Classification of
Interest rate swaps hedging assets $ 215 $ 13 Net investment $ 3 Net investment
Interest rate swaps hedging liabilities (14 ) 1 Interest expense
— Net investment
Inflation indexed swaps (27 ) (7 ) Net investment
— Net investment
Forward bond purchase commitments 10
— Net investment
— Net investment
Total $ 184 $ 7 $ 3
(1) Represents ineffective portion of
cash flow hedges as there were no amounts excluded from the
measurement of effectiveness.
The following table provides information about the pre-tax income
(loss) effects of cash flow hedges for the six months ended
June 30, 2015:
(Amounts in millions) Gain (loss) recognized in OCI Gain (loss)
Classification of gain Gain (loss) (1) Classification of
Interest rate swaps hedging assets $ (209 ) $ 39 Net investment $ (3 ) Net investment
Interest rate swaps hedging liabilities 9
— Interest expense
— Net investment
Inflation indexed (3 ) 3 Net investment
— Net investment
Foreign currency 2
— Net investment
— Net investment
Total $ (201 ) $ 42 $ (3 )
(1) Represents ineffective portion of
cash flow hedges as there were no amounts excluded from the
measurement of effectiveness.
The following table provides information about the pre-tax income
(loss) effects of cash flow hedges for the six months ended
June 30, 2014:
(Amounts in millions) Gain (loss) recognized in OCI Gain (loss)
Classification of gain Gain (loss) (1) Classification of gain (loss)
Interest rate swaps hedging assets $ 572 $ 28 Net investment $ 7 Net investment
Interest rate swaps hedging liabilities (34 ) 1 Interest expense
— Net investment
Inflation indexed swaps (30 ) (8 ) Net investment
— Net investment
Forward bond purchase commitments 28
— Net investment
— Net investment
Total $ 536 $ 21 $ 7
(1) Represents ineffective portion of
cash flow hedges as there were no amounts excluded from the
measurement of effectiveness.</t>
  </si>
  <si>
    <t>Reconciliation of Current Period Changes, Net of Applicable Income Taxes, for Derivatives Qualifying as Hedges</t>
  </si>
  <si>
    <t>The following tables provide a reconciliation of current period
changes, net of applicable income taxes, for these designated
derivatives presented in the separate component of
stockholders’ equity labeled “derivatives qualifying as
hedges,” for the periods indicated:
Three months ended
(Amounts in millions)
2015
2014
Derivatives qualifying as effective accounting hedges as of
April 1 $ 2,247 $ 1,538
Current period increases (decreases) in fair value, net of deferred
taxes of $178 and $(65) (325 ) 119
Reclassification to net (income) loss, net of deferred taxes of $5
and $2 (9 ) (5 )
Derivatives qualifying as effective accounting hedges as of
June 30 $ 1,913 $ 1,652
Six months ended
(Amounts in millions)
2015
2014
Derivatives qualifying as effective accounting hedges as of
January 1 $ 2,070 $ 1,319
Current period increases (decreases) in fair value, net of deferred
taxes of $71 and $(189) (130 ) 347
Reclassification to net (income) loss, net of deferred taxes of $15
and $7 (27 ) (14 )
Derivatives qualifying as effective accounting hedges as of
June 30 $ 1,913 $ 1,652</t>
  </si>
  <si>
    <t>Schedule of Pre-Tax Gain (Loss) Recognized in Net Income (Loss) for Effects of Derivatives Not Designated as Hedges</t>
  </si>
  <si>
    <t>The following tables provide the pre-tax gain (loss) recognized in
net income (loss) for the effects of derivatives not designated as
hedges for the periods indicated:
Three months ended June 30,
Classification of gain (loss) recognized in net income (loss)
(Amounts in millions)
2015
2014
Interest rate swaps $ (9 ) $ (2 ) Net investment gains
(losses)
Interest rate swaps related to securitization entities 3 (3 ) Net investment gains
(losses)
Credit default swaps related to securitization entities 3 11 Net investment gains
(losses)
Equity index options (7 ) (11 ) Net investment gains
(losses)
Financial futures (38 ) 17 Net investment gains
(losses)
Equity return swaps 1 (4 ) Net investment gains
(losses)
Other foreign currency contracts 7 (2 ) Net investment gains
(losses)
Foreign currency swaps 2 1 Net investment gains
(losses)
GMWB embedded derivatives 65 2 Net investment gains
(losses)
Fixed index annuity embedded derivatives (10 ) (11 ) Net investment gains
(losses)
Indexed universal life embedded derivatives 2
— Net investment gains
(losses)
Total derivatives not designated as hedges $ 19 $ (2 )
Six months ended June 30,
Classification of gain (loss) recognized in net income (loss)
(Amounts in millions)
2015
2014
Interest rate swaps $ (1 ) $ (5 ) Net investment gains
(losses)
Interest rate swaps related to securitization entities
— (6 ) Net investment gains
(losses)
Credit default swaps 1
— Net investment gains
(losses)
Credit default swaps related to securitization entities 11 18 Net investment gains
(losses)
Equity index options (17 ) (18 ) Net investment gains
(losses)
Financial futures (31 ) 44 Net investment gains
(losses)
Equity return swaps (8 ) (5 ) Net investment gains
(losses)
Other foreign currency contracts 6 (11 ) Net investment gains
(losses)
Foreign currency swaps (8 ) 1 Net investment gains
(losses)
GMWB embedded derivatives 49 (29 ) Net investment gains
(losses)
Fixed index annuity embedded derivatives (17 ) (12 ) Net investment gains
(losses)
Indexed universal life embedded derivatives 3
— Net investment gains
(losses)
Total derivatives not designated as hedges $ (12 ) $ (23 )</t>
  </si>
  <si>
    <t>Derivative Assets and Liabilities Subject to Master Netting Arrangement</t>
  </si>
  <si>
    <t>The following table presents additional information about
derivative assets and liabilities subject to an enforceable master
netting arrangement as of the dates indicated:
June 30,
2015 December 31,
2014
(Amounts in millions) Derivatives (1) Derivatives (2) Net Derivatives (1) Derivatives (2) Net
Amounts presented in the balance sheet:
Gross amounts recognized $ 882 $ 246 $ 636 $ 1,157 $ 273 $ 884
Gross amounts offset in the balance sheet
—
—
—
—
—
—
Net amounts presented in the balance sheet 882 246 636 1,157 273 884
Gross amounts not offset in the balance sheet:
Financial instruments (3) (201 ) (201 )
— (227 ) (227 )
—
Collateral received (554 )
— (554 ) (884 )
— (884 )
Collateral pledged
— (388 ) 388
— (49 ) 49
Over collateralization 2 343 (341 ) 1 5 (4 )
Net amount $ 129 $
— $ 129 $ 47 $ 2 $ 45
(1) Included $23 million and $25 million
of accruals on derivatives classified as other assets and does not
include amounts related to embedded derivatives as of June 30,
2015 and December 31, 2014, respectively.
(2) Included $5 million and $6 million of
accruals on derivatives classified as other liabilities and does
not include amounts related to embedded derivatives and derivatives
related to securitization entities as of June 30, 2015 and
December 31, 2014, respectively.
(3) 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Schedule of Credit Default Swaps Where We Sell Protection on Single Name Reference Entities and Fair Values</t>
  </si>
  <si>
    <t>he following table sets forth our credit default swaps where we
sell protection on single name reference entities and the fair
values as of the dates indicated:
June 30,
2015 December 31,
2014
(Amounts in millions) Notional value Assets Liabilities Notional Assets Liabilities
Investment grade
Matures in less than one year $
— $
— $
— $
— $
— $
—
Matures after one year through five years 39 1
— 39 1
—
Total credit default swaps on single name reference entities $ 39 $ 1 $
— $ 39 $ 1 $
—</t>
  </si>
  <si>
    <t>Schedule of Credit Default Swaps Where We Sell Protection on Credit Default Swap Index Tranches and Fair Values</t>
  </si>
  <si>
    <t>The following table sets forth our credit default swaps where we
sell protection on credit default swap index tranches and the fair
values as of the dates indicated:
June 30,
2015 December 31,
2014
(Amounts in millions) Notional Assets Liabilities Notional Assets Liabilities
Original index tranche attachment/detachment point and
maturity:
7% - 15% matures after one year through five years (1) $ 100 $ 1 $
— $ 100 $ 1 $
—
9% - 12% matures in less than one year (2)
—
—
— 250 2
—
Total credit default swap index tranches 100 1
— 350 3
—
Customized credit default swap index tranches related to
securitization entities:
Portion backing third-party borrowings maturing 2017 (3) 12
—
— 12
—
—
Portion backing our interest maturing 2017 (4) 300
— 8 300
— 17
Total customized credit default swap index tranches related to
securitization entities 312
— 8 312
— 17
Total credit default swaps on index tranches $ 412 $ 1 $ 8 $ 662 $ 3 $ 17
(1) The current attachment/detachment as
of June 30, 2015 and December 31, 2014 was 7% - 15%.
(2) The current attachment/detachment as
of December 31, 2014 was 9% - 12%.
(3) Original notional value was $39
million.
(4) Original notional value was $300
million.</t>
  </si>
  <si>
    <t>Fair Value of Financial Instruments (Tables)</t>
  </si>
  <si>
    <t>Fair Value Financial Instruments Not Required to be Carried at Fair Value</t>
  </si>
  <si>
    <t>The following represents our estimated fair value of financial
assets and liabilities that are not required to be carried at fair
value as of the dates indicated:
June 30,
2015
Notional amount Carrying amount Fair value
(Amounts in millions) Total Level 1 Level 2 Level 3
Assets:
Commercial mortgage loans $
(1) $ 6,175 $ 6,511 $
— $
— $ 6,511
Restricted commercial mortgage loans
(1) 181 203
—
— 203
Other invested assets
(1) 434 435
— 359 76
Liabilities:
Long-term borrowings
(1) 4,607 4,426
— 4,315 111
Non-recourse funding obligations
(1) 1,967 1,423
—
— 1,423
Borrowings related to securitization entities
(1) 115 125
— 125
—
Investment contracts
(1) 17,297 18,044
— 7 18,037
Other firm commitments:
Commitments to fund limited partnerships 80
—
—
—
—
—
Ordinary course of business lending commitments 198
—
—
—
—
—
December 31,
2014
Notional
Carrying Fair value
(Amounts in millions) Total Level 1 Level 2 Level 3
Assets:
Commercial mortgage loans $ (1) $ 6,100 $ 6,573 $
— $
— $ 6,573
Restricted commercial mortgage loans (1) 201 228
—
— 228
Other invested assets (1) 348 359
— 274 85
Liabilities:
Long-term borrowings (1) 4,639 4,300
— 4,181 119
Non-recourse funding obligations (1) 1,996 1,438
—
— 1,438
Borrowings related to securitization entities (1) 134 146
— 146
—
Investment contracts (1) 17,486 18,012
— 7 18,005
Other firm commitments:
Commitments to fund limited partnerships 53
—
—
—
—
—
Ordinary course of business lending commitments 155
—
—
—
—
—
(1) These financial instruments do not
have notional amounts.</t>
  </si>
  <si>
    <t>Assets by Class of Instrument that are Measured at Fair Value on Recurring Basis</t>
  </si>
  <si>
    <t>The following tables set forth our assets by class of instrument
that are measured at fair value on a recurring basis as of the
dates indicated:
June 30, 2015
(Amounts in millions) Total Level 1 Level 2 Level 3
Assets
Investments:
Fixed maturity securities:
U.S. government, agencies and government-sponsored enterprises $ 5,721 $
— $ 5,718 $ 3
State and political subdivision 2,389
— 2,349 40
Non-U.S. government 1,970
— 1,965 5
U.S. corporate:
Utilities 3,734
— 3,286 448
Energy 2,850
— 2,581 269
Finance and insurance 5,636
— 5,007 629
Consumer—non-cyclical 3,982
— 3,874 108
Technology and communications 2,400
— 2,367 33
Industrial 1,282
— 1,246 36
Capital goods 2,037
— 1,872 165
Consumer—cyclical 1,834
— 1,538 296
Transportation 1,017
— 896 121
Other 379
— 213 166
Total U.S. corporate 25,151
— 22,880 2,271
Non-U.S. corporate:
Utilities 913
— 587 326
Energy 1,974
— 1,669 305
Finance and insurance 2,910
— 2,692 218
Consumer—non-cyclical 800
— 631 169
Technology and communications 1,057
— 1,015 42
Industrial 1,195
— 1,070 125
Capital goods 647
— 410 237
Consumer—cyclical 602
— 529 73
Transportation 620
— 466 154
Other 3,079
— 3,004 75
Total non-U.S. corporate 13,797
— 12,073 1,724
Residential mortgage-backed 5,085
— 4,953 132
Commercial mortgage-backed 2,582
— 2,557 25
Other asset-backed 3,873
— 2,513 1,360
Total fixed maturity securities 60,568
— 55,008 5,560
Equity securities 299 255 3 41
Other invested assets:
Trading securities 368
— 368
—
Derivative assets:
Interest rate swaps 819
— 819
—
Foreign currency swaps 8
— 8
—
Credit default swaps 2
— 1 1
Equity index options 12
—
— 12
Equity return swaps 4
— 4
—
Other foreign currency contracts 14
— 14
—
Total derivative assets 859
— 846 13
Securities lending collateral 337
— 337
—
Total other invested assets 1,564
— 1,551 13
Restricted other invested assets related to securitization
entities 410
— 180 230
Reinsurance recoverable (1) 10
—
— 10
Separate account assets 8,702 8,702
—
—
Total assets $ 71,553 $ 8,957 $ 56,742 $ 5,854
(1) Represents embedded derivatives
associated with the reinsured portion of our GMWB liabilities.
December 31, 2014
(Amounts in millions) Total Level 1 Level 2 Level 3
Assets
Investments:
Fixed maturity securities:
U.S. government, agencies and government-sponsored enterprises $ 6,000 $
— $ 5,996 $ 4
State and political subdivision 2,222
— 2,192 30
Non-U.S. government 1,920
— 1,913 7
U.S. corporate:
Utilities 3,864
— 3,420 444
Energy 2,742
— 2,457 285
Finance and insurance 5,653
— 5,037 616
Consumer—non-cyclical 4,019
— 3,879 140
Technology and communications 2,325
— 2,280 45
Industrial 1,287
— 1,251 36
Capital goods 2,006
— 1,840 166
Consumer—cyclical 1,900
— 1,537 363
Transportation 1,039
— 886 153
Other 401
— 230 171
Total U.S. corporate 25,236
— 22,817 2,419
Non-U.S. corporate:
Utilities 913
— 585 328
Energy 2,050
— 1,726 324
Finance and insurance 3,012
— 2,791 221
Consumer—non-cyclical 812
— 615 197
Technology and communications 1,066
— 1,024 42
Industrial 1,225
— 1,094 131
Capital goods 631
— 394 237
Consumer—cyclical 549
— 460 89
Transportation 594
— 440 154
Other 3,411
— 3,330 81
Total non-U.S. corporate 14,263
— 12,459 1,804
Residential mortgage-backed 5,228
— 5,163 65
Commercial mortgage-backed 2,702
— 2,697 5
Other asset-backed 3,705
— 2,285 1,420
Total fixed maturity securities 61,276
— 55,522 5,754
Equity securities 275 237 4 34
Other invested assets:
Trading securities 241
— 241
—
Derivative assets:
Interest rate swaps 1,091
— 1,091
—
Foreign currency swaps 6
— 6
—
Credit default swaps 4
— 1 3
Equity index options 17
—
— 17
Other foreign currency contracts 14
— 14
—
Total derivative assets 1,132
— 1,112 20
Securities lending collateral 289
— 289
—
Total other invested assets 1,662
— 1,642 20
Restricted other invested assets related to securitization
entities 411
— 181 230
Reinsurance recoverable (1) 13
—
— 13
Separate account assets 9,208 9,208
—
—
Total assets $ 72,845 $ 9,445 $ 57,349 $ 6,051
(1) Represents embedded derivatives
associated with the reinsured portion of our GMWB liabilities.</t>
  </si>
  <si>
    <t>Assets Measured at Fair Value on Recurring Basis and Utilized Significant Unobservable (Level 3) Inputs to Determine Fair Value</t>
  </si>
  <si>
    <t>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ttributable
(Amounts in millions) Included in net Included Purchases Sales Issuances Settlements Transfer (1) Transfer (1)
Fixed maturity securities:
U.S. government, agencies and government-sponsored enterprises $ 3 $
— $
— $
— $
— $
— $
— $ — $ — $ 3 $
—
State and political subdivision 30
— 10
—
—
—
—
—
— 40
—
Non-U.S. government 6
— (1 )
—
—
—
—
—
— 5
—
U.S. corporate:
Utilities 462
— (16 )
—
—
—
— 2
— 448
—
Energy 280
— (7 ) 4 (4 )
— (4 )
—
— 269
—
Finance and insurance 637 3 (37 ) 8
—
— (7 ) 47 (22 ) 629 3
Consumer—non-cyclical 117 1 (3 )
—
—
— (7 )
—
— 108
—
Technology and communications 47 1 (5 )
—
—
—
— — (10 ) 33 1
Industrial 37
— (1 )
—
—
—
—
—
— 36
—
Capital goods 167
— (2 ) 1 (1 )
—
—
—
— 165
—
Consumer—cyclical 367
— (6 ) 9
—
— (7 )
— (67 ) 296
—
Transportation 161
— (4 )
—
—
— (27 )
— (9 ) 121
—
Other 173
— (4 )
—
—
— (3 )
—
— 166
—
Total U.S. corporate 2,448 5 (85 ) 22 (5 )
— (55 ) 49 (108 ) 2,271 4
Non-U.S. corporate:
Utilities 332
— (6 )
—
—
—
—
—
— 326
—
Energy 307
— 5
—
—
— (7 )
—
— 305
—
Finance and insurance 226 1 (10 ) 6
—
— (1 )
— (4 ) 218 1
Consumer—non-cyclical 172
— (3 )
—
—
—
—
—
— 169
—
Technology and communications 43
—
—
—
—
—
— — (1 ) 42
—
Industrial 127
— (2 )
—
—
—
—
—
— 125
—
Capital goods 242
— (5 )
—
—
—
—
—
— 237
—
Consumer—cyclical 90
— (1 )
—
—
—
—
— (16 ) 73
—
Transportation 157
— (3 )
—
—
—
—
—
— 154
—
Other 83
— 4
—
—
— (11 )
— (1 ) 75
—
Total non-U.S. corporate 1,779 1 (21 ) 6
—
— (19 )
— (22 ) 1,724 1
Residential mortgage-backed 61
— 2 31
—
— (3 ) 41
— 132
—
Commercial mortgage-backed 4
—
— 9
—
— (1 ) 13
— 25
—
Other asset-backed 1,456 3 3 57 (8 )
— (173 ) 31 (9 ) 1,360
—
Total fixed maturity securities 5,787 9 (92 ) 125 (13 )
— (251 ) 134 (139 ) 5,560 5
Equity securities 34
—
—
—
—
—
— 7
— 41
—
Other invested assets:
Derivative assets:
Credit default swaps 2
—
—
—
—
— (1 )
—
— 1
—
Equity index options 15 (7 )
— 4
—
—
—
—
— 12 (5 )
Total derivative assets 17 (7 )
— 4
—
— (1 )
—
— 13 (5 )
Total other invested assets 17 (7 )
— 4
—
— (1 )
—
— 13 (5 )
Restricted other invested assets related to securitization
entities 230
—
—
—
—
—
— — — 230
—
Reinsurance recoverable (2) 14 (5 )
—
—
— 1
—
—
— 10 (5 )
Total Level 3 assets $ 6,082 $ (3 ) $ (92 ) $ 129 $ (13 ) $ 1 $ (252 ) $ 141 $ (139 ) $ 5,854 $ (5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luded Purchases Sales Issuances Settlements Transfer (1) Transfer (1)
Fixed maturity securities:
U.S. government, agencies and government-sponsored enterprises $ 4 $
— $
— $
— $
— $
— $
— $ — $ — $ 4 $
—
State and political subdivision 28
—
— 5
—
—
—
—
— 33 1
Non-U.S. government 24
—
— 1
—
—
—
—
— 25
—
U.S. corporate:
Utilities 371
— 6 12
—
— (2 ) 5 (1 ) 391
—
Energy 262
— 5
—
—
— (1 )
— (14 ) 252
—
Finance and insurance 458 4 7 9
—
— (2 ) 58 (21 ) 513 4
Consumer—non-cyclical 224 (2 ) 6
— (38 )
— (26 ) 10
— 174
—
Technology and communications 62 2 2
—
—
— (1 ) — — 65 2
Industrial 49 2
—
—
—
— (15 )
—
— 36
—
Capital goods 140
— 3
—
—
—
— 14
— 157
—
Consumer—cyclical 397
— 3 21 (1 )
— (4 )
—
— 416
—
Transportation 165
— 2
—
—
— (4 )
—
— 163
—
Other 212
— 6 8
—
— (3 )
—
— 223
—
Total U.S. corporate 2,340 6 40 50 (39 )
— (58 ) 87 (36 ) 2,390 6
Non-U.S. corporate:
Utilities 262
— 5 30
—
—
—
—
— 297
—
Energy 312
— 5
—
—
— (23 )
—
— 294
—
Finance and insurance 183 1 21 86 (41 )
—
— 14
— 264 1
Consumer—non-cyclical 245
— 3
—
—
— (22 )
—
— 226
—
Technology and communications 58
—
—
—
—
—
— — — 58
—
Industrial 142
— 2
—
—
—
—
—
— 144
—
Capital goods 288
— (1 )
— (35 )
— (10 )
—
— 242
—
Consumer—cyclical 82
— 2 6
—
—
—
—
— 90
—
Transportation 153
— 1 11
—
—
—
—
— 165
—
Other 72
— 1
—
—
—
—
—
— 73
—
Total non-U.S. corporate 1,797 1 39 133 (76 )
— (55 ) 14
— 1,853 1
Residential mortgage-backed 92
— 1
—
—
— (1 )
— (31 ) 61
—
Commercial mortgage-backed 13
— 1
—
—
— (1 )
— (8 ) 5
—
Other asset-backed 1,153 2 11 195
—
— (41 ) 22 (74 ) 1,268
—
Total fixed maturity securities 5,451 9 92 384 (115 )
— (156 ) 123 (149 ) 5,639 8
Equity securities 78
—
—
— (11 )
—
—
—
— 67
—
Other invested assets:
Trading securities 31
—
—
—
—
—
—
—
— 31
—
Derivative assets:
Credit default swaps 8
—
—
—
—
— (2 )
—
— 6
—
Equity index options 11 (11 )
— 4
—
—
—
—
— 4 (11 )
Other foreign currency contracts 1
—
—
— (1 )
—
— — —
—
—
Total derivative assets 20 (11 )
— 4 (1 )
— (2 )
—
— 10 (11 )
Total other invested assets 51 (11 )
— 4 (1 )
— (2 )
—
— 41 (11 )
Restricted other invested assets related to securitization
entities 218 6
—
—
—
—
— — — 224 6
Reinsurance recoverable (2) 2
—
—
—
— 1
—
—
— 3
—
Total Level 3 assets $ 5,800 $ 4 $ 92 $ 388 $ (127 ) $ 1 $ (158 ) $ 123 $ (149 ) $ 5,974 $ 3
(1) The transfers into and out of Level 3
for fixed maturity securities were related to changes in the
primary pricing source and changes in the observability of external
information used in determining the fair value, such as external
ratings or credit spreads.
(2) Represents embedded derivatives
associated with the reinsured portion of our GMWB liabilities.
The following tables present additional information about assets
measured at fair value on a recurring basis and for which we have
utilized significant unobservable (Level 3) inputs to determine
fair value as of or for the dates indicated:
Beginning as of
Total realized and Ending as of Total gains attributable
(Amounts in millions) Included in Included Purchases Sales Issuances Settlements Transfer (1) Transfer (1)
Fixed maturity securities:
U.S. government, agencies and government-sponsored enterprises $ 4 $
— $
— $
— $
— $
— $ (1 ) $ — $ — $ 3 $
—
State and political subdivision 30 1 9 5
—
—
—
— (5 ) 40 1
Non-U.S. government 7
— (1 )
—
—
— (1 )
—
— 5
—
U.S. corporate:
Utilities 444
— (10 ) 15
—
— (2 ) 2 (1 ) 448
—
Energy 285
— (4 ) 4 (4 )
— (4 )
— (8 ) 269
—
Finance and insurance 616 8 (22 ) 28
—
— (25 ) 47 (23 ) 629 7
Consumer—non-cyclical 140 2 1
—
—
— (35 )
—
— 108
—
Technology and communications 45 1 (3 )
—
—
—
— — (10 ) 33 1
Industrial 36
—
—
—
—
—
—
—
— 36
—
Capital goods 166
— (1 ) 1 (1 )
—
—
—
— 165
—
Consumer—cyclical 363
— (1 ) 9
—
— (8 )
— (67 ) 296
—
Transportation 153 1 (2 ) 7
—
— (29 )
— (9 ) 121 1
Other 171 1 (2 )
—
—
— (4 )
—
— 166 1
Total U.S. corporate 2,419 13 (44 ) 64 (5 )
— (107 ) 49 (118 ) 2,271 10
Non-U.S. corporate:
Utilities 328
— (2 )
—
—
—
—
—
— 326
—
Energy 324 (1 ) (2 )
— (9 )
— (7 )
—
— 305 (1 )
Finance and insurance 221 2 (4 ) 6
—
— (3 )
— (4 ) 218 2
Consumer—non-cyclical 197
— 2
—
—
— (30 )
—
— 169
—
Technology and communications 42
—
—
—
—
—
— 1 (1 ) 42
—
Industrial 131
—
— 7
—
— (14 ) 1
— 125
—
Capital goods 237
—
—
—
—
—
—
—
— 237
—
Consumer—cyclical 89
— 1
—
—
—
—
— (17 ) 73
—
Transportation 154
—
—
—
—
—
—
—
— 154
—
Other 81
— 5
—
—
— (11 ) 1 (1 ) 75
—
Total non-U.S. corporate 1,804 1
— 13 (9 )
— (65 ) 3 (23 ) 1,724 1
Residential mortgage-backed 65
—
— 31
—
— (5 ) 41
— 132
—
Commercial mortgage-backed 5
—
— 9
—
— (1 ) 13 (1 ) 25
—
Other asset-backed 1,420 3 17 95 (8 )
— (184 ) 64 (47 ) 1,360
—
Total fixed maturity securities 5,754 18 (19 ) 217 (22 )
— (364 ) 170 (194 ) 5,560 12
Equity securities 34
—
— 1 (1 )
—
— 7
— 41
—
Other invested assets:
Derivative assets:
Credit default swaps 3
—
—
—
—
— (2 )
—
— 1
—
Equity index options 17 (17 )
— 12
—
—
—
—
— 12 (13 )
Total derivative assets 20 (17 )
— 12
—
— (2 )
—
— 13 (13 )
Total other invested assets 20 (17 )
— 12
—
— (2 )
—
— 13 (13 )
Restricted other invested assets related to securitization
entities 230
—
—
—
—
—
— — — 230
—
Reinsurance recoverable (2) 13 (4 )
—
—
— 1
—
—
— 10 (4 )
Total Level 3 assets $ 6,051 $ (3 ) $ (19 ) $ 230 $ (23 ) $ 1 $ (366 ) $ 177 $ (194 ) $ 5,854 $ (5 )
(1) The transfers into and out of Level 3
for fixed maturity securities were related to changes in the
primary pricing source and changes in the observability of external
information used in determining the fair value, such as external
ratings or credit spreads, as well as changes in the industry
sectors assigned to specific securities.
(2) Represents embedded derivatives
associated with the reinsured portion of our GMWB liabilities.
Beginning as of
Total realized and Ending as of Total gains attributable
(Amounts in millions) Included in Included Purchases Sales Issuances Settlements Transfer (1) Transfer (1)
Fixed maturity securities:
U.S. government, agencies and government-sponsored enterprises $ 5 $
— $
— $
— $
— $
— $ (1 ) $ — $ — $ 4 $
—
State and political subdivision 27 1
— 5
—
—
—
—
— 33 1
Non-U.S. government 23
—
— 3
—
— (1 )
—
— 25
—
U.S. corporate:
Utilities 420
— 6 12
—
— (5 ) 5 (47 ) 391
—
Energy 281
— 3
—
—
— (1 ) 14 (45 ) 252
—
Finance and insurance 433 7 26 31
—
— (5 ) 58 (37 ) 513 7
Consumer—non-cyclical 224 (2 ) 7
— (38 )
— (27 ) 10
— 174 (2 )
Technology and communications 60 2 3
—
—
—
— — — 65 2
Industrial 24 2 2 27
—
— (16 )
— (3 ) 36 2
Capital goods 139
— 4
—
—
—
— 14
— 157
—
Consumer—cyclical 386
— 4 62 (1 )
— (35 )
—
— 416
—
Transportation 196 1 5
—
—
— (7 )
— (32 ) 163 1
Other 210
— 9 8
—
— (4 )
—
— 223 1
Total U.S. corporate 2,373 10 69 140 (39 )
— (100 ) 101 (164 ) 2,390 11
Non-U.S. corporate:
Utilities 260
— 7 30
—
—
—
—
— 297
—
Energy 320
— 6
—
—
— (22 )
— (10 ) 294
—
Finance and insurance 181 2 27 86 (42 )
— (5 ) 15
— 264 2
Consumer—non-cyclical 212
— 1 35
—
— (22 )
—
— 226
—
Technology and communications 58
—
—
—
—
—
— — — 58
—
Industrial 151
— 3
—
—
—
—
— (10 ) 144
—
Capital goods 299
—
—
— (35 )
— (10 )
— (12 ) 242
—
Consumer—cyclical 96
— 2 5
—
— (13 )
—
— 90
—
Transportation 153
— 1 11
—
—
—
—
— 165
—
Other 89
— 1
—
—
— (17 )
—
— 73
—
Total non-U.S. corporate 1,819 2 48 167 (77 )
— (89 ) 15 (32 ) 1,853 2
Residential mortgage-backed 104
— 2
— (23 )
— (4 ) 13 (31 ) 61
—
Commercial mortgage-backed 6
— 3
—
—
— (2 ) 6 (8 ) 5
—
Other asset-backed 1,166 3 7 211 (5 )
— (78 ) 58 (94 ) 1,268 1
Total fixed maturity securities 5,523 16 129 526 (144 )
— (275 ) 193 (329 ) 5,639 15
Equity securities 78
—
—
— (11 )
—
—
—
— 67
—
Other invested assets:
Trading securities 34
—
—
—
—
— (3 )
—
— 31
—
Derivative assets:
Credit default swaps 10
—
—
—
—
— (4 )
—
— 6
—
Equity index options 12 (18 )
— 10
—
—
—
—
— 4 (18 )
Other foreign currency contracts 3 (2 )
—
— (1 )
—
— — —
—
—
Total derivative assets 25 (20 )
— 10 (1 )
— (4 )
—
— 10 (18 )
Total other invested assets 59 (20 )
— 10 (1 )
— (7 )
—
— 41 (18 )
Restricted other invested assets related to securitization
entities 211 13
—
—
—
—
— — — 224 13
Reinsurance recoverable (2) (1 ) 2
—
—
— 2
—
—
— 3 2
Total Level 3 assets $ 5,870 $ 11 $ 129 $ 536 $ (156 ) $ 2 $ (282 ) $ 193 $ (329 ) $ 5,974 $ 12
(1) The transfers into and out of Level 3
for fixed maturity securities were related to changes in the
primary pricing source and changes in the observability of external
information used in determining the fair value, such as external
ratings or credit spreads.
(2) Represents embedded derivatives
associated with the reinsured portion of our GMWB liabilities.</t>
  </si>
  <si>
    <t>Gains and Losses Included in Net Income (Loss) from Assets and Liabilities Recorded at Fair Value</t>
  </si>
  <si>
    <t>Three months ended Six months ended
(Amounts in millions) 2015 2014 2015 2014
Total realized and unrealized gains (losses) included in net income
(loss):
Net investment income $ 10 $ 13 $ 21 $ 21
Net investment gains (losses) (13 ) (9 ) (24 ) (10 )
Total $ (3 ) $ 4 $ (3 ) $ 11
Total gains (losses) included in net income (loss) attributable to
assets still held:
Net investment income $ 6 $ 9 $ 15 $ 17
Net investment gains (losses) (11 ) (6 ) (20 ) (5 )
Total $ (5 ) $ 3 $ (5 ) $ 12
The following table presents the gains and losses included in net
(income) loss from liabilities measured at fair value on a
recurring basis and for which we have utilized significant
unobservable (Level 3) inputs to determine fair value and the
related income statement line item in which these gains and losses
were presented for the periods indicated:
Three months ended Six months ended
(Amounts in millions) 2015 2014 2015 2014
Total realized and unrealized (gains) losses included in net
(income) loss:
Net investment income $
— $
— $
— $
—
Net investment (gains) losses (63 ) 1 (52 ) 34
Total $ (63 ) $ 1 $ (52 ) $ 34
Total (gains) losses included in net (income) loss attributable to
liabilities still held:
Net investment income $
— $
— $
— $
—
Net investment (gains) losses (62 ) 2 (48 ) 35
Total $ (62 ) $ 2 $ (48 ) $ 35</t>
  </si>
  <si>
    <t>Liabilities by Class of Instrument that are Measured at Fair Value on Recurring Basis</t>
  </si>
  <si>
    <t>The following tables set forth our liabilities by class of
instrument that are measured at fair value on a recurring basis as
of the dates indicated:
June 30, 2015
(Amounts in millions) Total Level 1 Level 2 Level 3
Liabilities
Policyholder account balances:
GMWB embedded derivatives (1) $ 255 $
— $
— $ 255
Fixed index annuity embedded derivatives 322
—
— 322
Indexed universal life embedded derivatives 9
—
— 9
Total policyholder account balances 586
—
— 586
Derivative liabilities:
Interest rate swaps 161
— 161
—
Interest rate swaps related to securitization entities 26
— 26
—
Inflation indexed swaps 46
— 46
—
Foreign currency swaps 14
— 14
—
Credit default swaps related to securitization entities 8
—
— 8
Other foreign currency contracts 20
— 20
—
Total derivative liabilities 275
— 267 8
Borrowings related to securitization entities 84
—
— 84
Total liabilities $ 945 $
— $ 267 $ 678
(1) Represents embedded derivatives
associated with our GMWB liabilities, excluding the impact of
reinsurance.
December 31, 2014
(Amounts in millions) Total Level 1 Level 2 Level 3
Liabilities
Policyholder account balances:
GMWB embedded derivatives (1) $ 291 $
— $
— $ 291
Fixed index annuity embedded derivatives 276
—
— 276
Indexed universal life embedded derivatives 7
—
— 7
Total policyholder account balances 574
—
— 574
Derivative liabilities:
Interest rate swaps 204
— 204
—
Interest rate swaps related to securitization entities 26
— 26
—
Inflation indexed swaps 42
— 42
—
Foreign currency swaps 7
— 7
—
Credit default swaps related to securitization entities 17
—
— 17
Equity return swaps 1
— 1
—
Other foreign currency contracts 13
— 13
—
Total derivative liabilities 310
— 293 17
Borrowings related to securitization entities 85
—
— 85
Total liabilities $ 969 $
— $ 293 $ 676
(1) Represents embedded derivatives
associated with our GMWB liabilities, excluding the impact of
reinsurance.</t>
  </si>
  <si>
    <t>Liabilities Measured at Fair Value on Recurring Basis and Utilized Significant Unobservable (Level 3) Inputs to Determine Fair Value</t>
  </si>
  <si>
    <t>The following tables present additional information about
liabilities measured at fair value on a recurring basis and for
which we have utilized significant unobservable (Level 3) inputs to
determine fair value as of or for the dates indicated:
Beginning as of
Total realized and Purchases Sales Issuances Settlements Transfer Transfer Ending as of Total (gains) attributable
(Amounts in millions) Included in Included
Policyholder account balances:
GMWB embeddedderivatives (1) $ 316 $ (70 ) $
— $
— $
— $ 9 $
— $
— $
— $ 255 $ (69 )
Fixed index annuity embedded derivatives 300 10
—
—
— 14 (2 )
—
— 322 10
Indexed universal life embedded derivatives 7 (2 )
—
—
— 4
—
—
— 9 (2 )
Total policyholder account balances 623 (62 )
—
—
— 27 (2 )
—
— 586 (61 )
Derivative liabilities:
Credit default swaps related to securitization entities 10 (3 )
— 1
—
—
—
—
— 8 (3 )
Total derivative liabilities 10 (3 )
— 1
—
—
—
—
— 8 (3 )
Borrowings related to securitization entities 81 2
—
—
— 1
—
—
— 84 2
Total Level 3 liabilities $ 714 $ (63 ) $
— $ 1 $
— $ 28 $ (2 ) $
— $
— $ 678 $ (62 )
(1) Represents embedded derivatives
associated with our GMWB liabilities, excluding the impact of
reinsurance.
Beginning as of
Total realized and Purchases Sales Issuances Settlements Transfer Transfer Ending as of Total (gains) attributable
(Amounts in millions) Included in Included
Policyholder account balances:
GMWB embedded derivatives (1) $ 138 $ (2 ) $
— $
— $
— $ 10 $
— $
— $
— $ 146 $ (1 )
Fixed index annuity embedded derivatives 180 10
—
—
— 29
—
—
— 219 10
Indexed universal life embedded derivatives
—
—
—
—
— 2
—
—
— 2
—
Total policyholder account balances 318 8
—
—
— 41
—
—
— 367 9
Derivative liabilities:
Credit default swaps related to securitization entities 25 (11 )
— 2
—
—
—
—
— 16 (11 )
Other foreign currency contracts 2
—
—
— (2 )
—
—
—
—
—
—
Total derivative liabilities 27 (11 )
— 2 (2 )
—
—
—
— 16 (11 )
Borrowings related to securitization entities 79 4
—
—
—
—
—
—
— 83 4
Total Level 3 liabilities $ 424 $ 1 $
— $ 2 $ (2 ) $ 41 $
— $
— $
— $ 466 $ 2
(1) Represents embedded derivatives
associated with our GMWB liabilities, excluding the impact of
reinsurance.
The following tables present additional information about
liabilities measured at fair value on a recurring basis and for
which we have utilized significant unobservable (Level 3) inputs to
determine fair value as of or for the dates indicated:
Beginning as of
Total realized and Purchases Sales Issuances Settlements Transfer Transfer Ending as of Total (gains) attributable
(Amounts in millions) Included in Included
Policyholder account balances:
GMWB embeddedderivatives (1) $ 291 $ (53 ) $
— $
— $
— $ 17 $
— $
— $
— $ 255 $ (49 )
Fixed index annuity embedded derivatives 276 17
—
—
— 33 (4 )
—
— 322 17
Indexed universal life embedded derivatives 7 (3 )
—
—
— 5
—
—
— 9 (3 )
Total policyholder account balances 574 (39 )
—
—
— 55 (4 )
—
— 586 (35 )
Derivative liabilities:
Credit default swaps related to securitization entities 17 (11 )
— 2
—
—
—
—
— 8 (11 )
Total derivative liabilities 17 (11 )
— 2
—
—
—
—
— 8 (11 )
Borrowings related to securitization entities 85 (2 )
—
—
— 1
—
—
— 84 (2 )
Total Level 3 liabilities $ 676 $ (52 ) $
— $ 2 $
— $ 56 $ (4 ) $
— $
— $ 678 $ (48 )
(1) Represents embedded derivatives
associated with our GMWB liabilities, excluding the impact of
reinsurance.
Beginning as of
Total realized and Purchases Sales Issuances Settlements Transfer Transfer Ending as of Total (gains) attributable
(Amounts in millions) Included in Included
Policyholder account balances:
GMWB embeddedderivatives (1) $ 96 $ 31 $
— $
— $
— $ 19 $
— $
— $
— $ 146 $ 33
Fixed index annuity embedded derivatives 143 12
—
—
— 65 (1 )
—
— 219 12
Indexed universal life embedded derivatives
—
—
—
—
— 2
—
—
— 2
—
Total policyholder account balances 239 43
—
—
— 86 (1 )
—
— 367 45
Derivative liabilities:
Credit default swaps related to securitization entities 32 (18 )
— 2
—
—
—
—
— 16 (18 )
Other foreign currency contracts 1 1
—
— (2 )
—
—
—
—
—
—
Total derivative liabilities 33 (17 )
— 2 (2 )
—
—
—
— 16 (18 )
Borrowings related to securitization entities 75 8
—
—
—
—
—
—
— 83 8
Total Level 3 liabilities $ 347 $ 34 $
— $ 2 $ (2 ) $ 86 $ (1 ) $
— $
— $ 466 $ 35
(1) Represents embedded derivatives
associated with our GMWB liabilities, excluding the impact of
reinsurance.</t>
  </si>
  <si>
    <t>Fair Value Inputs, Assets and Liabilities, Quantitative Information</t>
  </si>
  <si>
    <t>The following table presents a summary of the significant
unobservable inputs used for certain fair value measurements that
are based on internal models and classified as Level 3 as of
June 30, 2015:
(Amounts in millions) Valuation technique Fair value Unobservable input Range Weighted-average
Fixed maturity securities:
U.S. corporate:
Utilities Internal models $ 419 Credit spreads 85bps - 225bps 160bps
Energy Internal models 169 Credit spreads 118bps - 304bps 163bps
Finance and insurance Internal models 558 Credit spreads 73bps -
518bps 238bps
Consumer—non-cyclical Internal models 108 Credit spreads 99bps -
324bps 188bps
Technology and communications Internal models 33 Credit spreads 408bps Not applicable
Industrial Internal models 36 Credit spreads 167bps -
183bps 173bps
Capital goods Internal models 145 Credit spreads 99bps -
317bps 180bps
Consumer—cyclical Internal models 278 Credit spreads 66bps -
267bps 170bps
Transportation Internal models 108 Credit spreads 61bps -
312bps 180bps
Other Internal models 166 Credit spreads 73bps -
304bps 169bps
Total U.S. corporate
Internal models
$
2,020
Credit spreads
61bps - 518bps
192bps
Non-U.S. corporate:
Utilities Internal models $ 326 Credit spreads 85bps -
178bps 131bps
Energy Internal models 187 Credit spreads 114bps -
325bps 191bps
Finance and insurance Internal models 199 Credit spreads 99bps -
182bps 135bps
Consumer—non-cyclical Internal models 155 Credit spreads 66bps -
249bps 157bps
Technology and communications Internal models 42 Credit spreads 124bps -
219bps 177bps
Industrial Internal models 124 Credit spreads 99bps -
221bps 185bps
Capital goods Internal models 203 Credit spreads 124bps -
249bps 174bps
Consumer—cyclical Internal models 73 Credit spreads 140bps -
219bps 172bps
Transportation Internal models 154 Credit spreads 99bps -
219bps 154bps
Other Internal models 58 Credit spreads 219bps -
625bps 341bps
Total non-U.S. corporate Internal models $ 1,521 Credit spreads 66bps -
625bps 165bps
Derivative assets:
Credit default swaps Discounted cash $ 1 Credit spreads 8bps Not applicable
Equity index options Discounted cash $ 12 Equity index 14% - 24% 21%
Policyholder account balances:
Withdrawal
— % - 98% Not applicable
Lapse rate
— % - 15% Not applicable
Non-performance risk 40bps -
85bps 70bps
GMWB embedded derivatives (1) Stochastic cash $ 255 Equity index 16% - 24% 21%
Fixed index annuity embedded derivatives Option budget $ 322 Expected future
— % - 3% 2%
Indexed universal life embedded derivatives Option budget $ 9 Expected future 3% - 9% 5%
(1) Represents embedded derivatives
associated with our GMWB liabilities, excluding the impact of
reinsurance.</t>
  </si>
  <si>
    <t>Borrowings and Other Financings (Tables)</t>
  </si>
  <si>
    <t>Remaining Contractual Maturity of Agreements</t>
  </si>
  <si>
    <t>The following tables present the remaining contractual maturity of
the agreements as of the dates indicated:
June 30,
2015
(Amounts in millions)
Overnight and
Up to 30 days
31 - 90 days
Greater than Total
Repurchase agreements:
U.S. government, agencies and government-sponsored enterprises $
— $ 110 $ 74 $ 256 $ 440
Securities lending:
Fixed maturity securities:
U.S. government, agencies and government-sponsored enterprises 43
—
—
— 43
Non-U.S. government 45
—
—
— 45
U.S. corporate 45
—
—
— 45
Non-U.S. corporate 208
—
—
— 208
Subtotal, fixed maturity securities 341
—
—
— 341
Equity securities 5
—
—
— 5
Total securities lending 346
—
—
— 346
Total repurchase agreements and securities lending $ 346 $ 110 $ 74 $ 256 $ 786
December 31,
2014
(Amounts in millions)
Overnight and
Up to 30 days
31 - 90 days
Greater than Total
Repurchase agreements:
U.S. government, agencies and government-sponsored enterprises $
— $ 129 $ 123 $ 301 $ 553
Securities lending:
Fixed maturity securities:
U.S. government, agencies and government-sponsored enterprises 36
—
—
— 36
Non-U.S. government 32
—
—
— 32
U.S. corporate 66
—
—
— 66
Non-U.S. corporate 163
—
—
— 163
Subtotal, fixed maturity securities 297
—
—
— 297
Equity securities 2
—
—
— 2
Total securities lending 299
—
—
— 299
Total repurchase agreements and securities lending $ 299 $ 129 $ 123 $ 301 $ 852</t>
  </si>
  <si>
    <t>Segment Information (Tables)</t>
  </si>
  <si>
    <t>Summary of Revenues for Segments and Corporate and Other Activities</t>
  </si>
  <si>
    <t>The following is a summary of revenues for our segments and
Corporate and Other activities for the periods indicated:
Three months ended Six months ended
(Amounts in millions) 2015 2014 2015 2014
Revenues:
International Mortgage Insurance segment:
Canada $ 169 $ 180 $ 305 $ 348
Australia 120 134 238 265
Other Countries 6 6 13 15
International Mortgage Insurance segment’s revenues 295 320 556 628
U.S. Mortgage Insurance segment’s revenues 166 156 336 311
U.S. Life Insurance segment:
Long-term care insurance 915 872 1,820 1,728
Life insurance 477 504 964 984
Fixed annuities 229 257 462 514
U.S. Life Insurance segment’s revenues 1,621 1,633 3,246 3,226
Runoff segment’s revenues 82 89 156 162
Corporate and Other’s revenues (7 ) (4 ) (2 ) (17 )
Total revenues $ 2,157 $ 2,194 $ 4,292 $ 4,310</t>
  </si>
  <si>
    <t>Summary of Net Operating Income for Segments and Corporate and Other Activities</t>
  </si>
  <si>
    <t>The following is a summary of net operating income for our segments
and Corporate and Other activities and a reconciliation of net
operating income for our segments and Corporate and Other
activities to net income (loss) for the periods indicated:
Three months ended Six months ended
(Amounts in millions) 2015 2014 2015 2014
International Mortgage Insurance segment:
Canada $ 37 $ 47 $ 77 $ 88
Australia 29 57 59 119
Other Countries (5 ) (7 ) (11 ) (11 )
International Mortgage Insurance segment’s net operating
income 61 97 125 196
U.S. Mortgage Insurance segment’s net operating income 49 39 101 72
U.S. Life Insurance segment:
Long-term care insurance 10 6 20 52
Life insurance 22 39 62 60
Fixed annuities 25 24 56 51
U.S. Life Insurance segment’s net operating income 57 69 138 163
Runoff segment’s net operating income 9 15 20 27
Corporate and Other’s net operating loss (57 ) (66 ) (111 ) (118 )
Net operating income 119 154 273 340
Net investment gains (losses), net 4 20 3 9
Gains (losses) on early extinguishment of debt, net
— (2 )
— (2 )
Expenses related to restructuring, net (2 )
— (2 )
—
Income (loss) from discontinued operations, net of taxes (314 ) 4 (313 ) 13
Net income (loss) available to Genworth Financial, Inc.’s
common stockholders (193 ) 176 (39 ) 360
Add: net income attributable to noncontrolling interests 54 52 104 87
Net income (loss) $ (139 ) $ 228 $ 65 $ 447</t>
  </si>
  <si>
    <t>Summary of Total Assets for Segments and Corporate and Other Activities</t>
  </si>
  <si>
    <t>The following is a summary of total assets for our segments and
Corporate and Other activities as of the dates indicated:
(Amounts in millions) June 30,
December 31,
Assets:
International Mortgage Insurance $ 8,483 $ 8,815
U.S. Mortgage Insurance 2,341 2,324
U.S. Life Insurance 81,934 82,906
Runoff 12,499 12,971
Corporate and Other 2,687 2,533
Segment assets from continuing operations 107,944 109,549
Assets held for sale related to discontinued operations 1,220 1,809
Total assets $ 109,164 $ 111,358</t>
  </si>
  <si>
    <t>Changes in Accumulated Other Comprehensive Income (Loss) (Tables)</t>
  </si>
  <si>
    <t>Component of Changes in Accumulated Other Comprehensive Income (Loss), Net of Taxes</t>
  </si>
  <si>
    <t>The following tables show the changes in accumulated other
comprehensive income (loss), net of taxes, by component as of and
for the periods indicated:
(Amounts in millions) Net (1) Derivatives (2) Foreign Total
Balances as of April 1, 2015 $ 2,748 $ 2,247 $ (303 ) $ 4,692
OCI before reclassifications (1,131 ) (325 ) 53 (1,403 )
Amounts reclassified from (to) OCI (9 ) (9 )
— (18 )
Current period OCI (1,140 ) (334 ) 53 (1,421 )
Balances as of June 30, 2015 before noncontrolling
interests 1,608 1,913 (250 ) 3,271
Less: change in OCI attributable to noncontrolling interests (20 )
— (18 ) (38 )
Balances as of June 30, 2015 $ 1,628 $ 1,913 $ (232 ) $ 3,309
(1) Net of adjustments to deferred
acquisition costs, present value of future profits, sales
inducements and benefit reserves. See note 4 for additional
information.
(2) See note 5 for additional
information.
(Amounts in millions) Net (1) Derivatives (2) Foreign Total
Balances as of April 1, 2014 $ 1,624 $ 1,538 $ 321 $ 3,483
OCI before reclassifications 548 119 148 815
Amounts reclassified from (to) OCI (14 ) (5 )
— (19 )
Current period OCI 534 114 148 796
Balances as of June 30, 2014 before noncontrolling
interests 2,158 1,652 469 4,279
Less: change in OCI attributable to noncontrolling interests 30
— 88 118
Balances as of June 30, 2014 $ 2,128 $ 1,652 $ 381 $ 4,161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5 $ 2,453 $ 2,070 $ (77 ) $ 4,446
OCI before reclassifications (806 ) (130 ) (317 ) (1,253 )
Amounts reclassified from (to) OCI (9 ) (27 )
— (36 )
Current period OCI (815 ) (157 ) (317 ) (1,289 )
Balances as of June 30, 2015 before noncontrolling
interests 1,638 1,913 (394 ) 3,157
Less: change in OCI attributable to noncontrolling interests 10
— (162 ) (152 )
Balances as of June 30, 2015 $ 1,628 $ 1,913 $ (232 ) $ 3,309
(1) Net of adjustments to deferred
acquisition costs, present value of future profits, sales
inducements and benefit reserves. See note 4 for additional
information.
(2) See note 5 for additional
information.
(Amounts in millions) Net (1) Derivatives (2) Foreign Total
Balances as of January 1, 2014 $ 926 $ 1,319 $ 297 $ 2,542
OCI before reclassifications 1,249 347 127 1,723
Amounts reclassified from (to) OCI (3 ) (14 )
— (17 )
Current period OCI 1,246 333 127 1,706
Balances as of June 30, 2014 before noncontrolling
interests 2,172 1,652 424 4,248
Less: change in OCI attributable to noncontrolling interests 44
— 43 87
Balances as of June 30, 2014 $ 2,128 $ 1,652 $ 381 $ 4,161
(1) Net of adjustments to deferred
acquisition costs, present value of future profits, sales
inducements and benefit reserves. See note 4 for additional
information.
(2) See note 5 for additional
information.</t>
  </si>
  <si>
    <t>Reclassifications in (out) of Accumulated Other Comprehensive Income (Loss), Net of Taxes</t>
  </si>
  <si>
    <t>The following table shows reclassifications in (out) of accumulated
other comprehensive income (loss), net of taxes, for the periods
presented:
Amount reclassified from accumulated other comprehensive income (loss)
Affected line item in the of income
Three months ended Six months ended
(Amounts in millions) 2015 2014 2015 2014
Net unrealized investment (gains) losses:
Unrealized (gains) losses on investments (1) $ (14 ) $ (22 ) $ (14 ) $ (5 )
Net investment (gains) losses
Provision for income taxes 5 8 5 2 Provision for income taxes
Total $ (9 ) $ (14 ) $ (9 ) $ (3 )
Derivatives qualifying as hedges:
Interest rate swaps hedging assets $ (20 ) $ (13 ) $ (39 ) $ (28 ) Net investment income
Interest rate swaps hedging liabilities
— (1 )
— (1 ) Interest expense
Inflation indexed swaps 6 7 (3 ) 8 Net investment income
Provision for income taxes 5 2 15 7 Provision for income taxes
Total $ (9 ) $ (5 ) $ (27 ) $ (14 )
(1) Amounts exclude adjustments to
deferred acquisition costs, present value of future profits, sales
inducements and benefit reserves.</t>
  </si>
  <si>
    <t>Noncontrolling Interests (Tables)</t>
  </si>
  <si>
    <t>Changes in Ownership Interests and the Effect on Stockholders' Equity</t>
  </si>
  <si>
    <t>A summary of these changes in ownership interests and the effect on
stockholders’ equity was as follows for the periods
presented:
Three months ended June 30,
Six months ended June 30,
(Amounts in millions) 2015 2014 2015 2014
Net income (loss) available to Genworth Financial, Inc.’s
common stockholders $ (193 ) $ 176 $ (39 ) $ 360
Transfers to the noncontrolling interests:
Decrease in Genworth Financial, Inc.’s additional paid-in
capital for initial sale of Genworth Australia to noncontrolling
interests
— (145 )
— (145 )
Decrease in Genworth Financial, Inc.’s additional paid-in
capital for additional sale of Genworth Australia to noncontrolling
interests (65 )
— (65 )
—
Net transfers to noncontrolling interests (65 ) (145 ) (65 ) (145 )
Change from net income (loss) available to Genworth Financial,
Inc.’s common stockholders and transfers to noncontrolling
interests $ (258 ) $ 31 $ (104 ) $ 215</t>
  </si>
  <si>
    <t>Discontinued Operations (Tables)</t>
  </si>
  <si>
    <t>Summary of Operating Results of Discontinued Operations</t>
  </si>
  <si>
    <t>The major assets and liability categories were as follows as of the
dates indicated:
(Amounts in millions) June 30, 2015 December 31, 2014
Assets
Investments:
Fixed maturity securities available-for-sale, at fair value $ 1,104 $ 1,171
Equity securities available-for-sale, at fair value 7 7
Other invested assets 24 52
Total investments 1,135 1,230
Cash and cash equivalents 154 202
Accrued investment income 20 21
Deferred acquisition costs 176 193
Intangible assets 21 22
Reinsurance recoverable 35 32
Other assets 137 109
Assets held for sale related to discontinued operations 1,678 1,809
Fair value less pension settlement costs and closing costs
impairment (458 )
—
Total assets held for sale related to discontinued operations $ 1,220 $ 1,809
Liabilities
Policyholder account balances $ 10 $ 11
Liability for policy and contract claims 108 106
Unearned premiums 420 439
Other liabilities 294 322
Deferred tax liability 30 50
Liabilities held for sale related to discontinued operations $ 862 $ 928
Summary operating results of discontinued operations were as
follows for the periods indicated:
Three months ended Six months ended
(Amounts in millions)
2015
2014
2015
2014
Revenues:
Premiums $ 168 $ 199 $ 348 $ 373
Net investment income 20 21 42 50
Net investment gains (losses)
—
—
— 1
Insurance and investment product fees and other 2 2
— 3
Total revenues 190 222 390 427
Benefits and expenses:
Benefits and other changes in policy reserves 53 56 104 102
Acquisition and operating expenses, net of deferrals 105 122 218 227
Amortization of deferred acquisition costs and intangibles 24 30 50 60
Interest expense 6 9 15 24
Total benefits and expenses 188 217 387 413
Income (loss) before income taxes and loss on sale 2 5 3 14
Provision for income taxes 10 1 10 1
Income (loss) before loss on sale (8 ) 4 (7 ) 13
Loss on sale, net of taxes (306 )
— (306 )
—
Income (loss) from discontinued operations, net of taxes $ (314 ) $ 4 $ (313 ) $ 13</t>
  </si>
  <si>
    <t>Condensed Consolidating Financial Information (Tables)</t>
  </si>
  <si>
    <t>Condensed Consolidating Balance Sheet</t>
  </si>
  <si>
    <t>The following table presents the condensed consolidating balance
sheet information as of June 30, 2015:
(Amounts in millions) Parent Issuer All Other Eliminations Consolidated
Assets
Investments:
Fixed maturity securities available-for-sale, at fair value $
— $ 151 $ 60,617 $ (200 ) $ 60,568
Equity securities available-for-sale, at fair value
—
— 299
— 299
Commercial mortgage loans
—
— 6,175
— 6,175
Restricted commercial mortgage loans related to securitization
entities
—
— 181
— 181
Policy loans
—
— 1,584
— 1,584
Other invested assets
— 114 2,082 (5 ) 2,191
Restricted other invested assets related to securitization
entities, at fair value
—
— 410
— 410
Investments in subsidiaries 13,709 13,469
— (27,178 )
—
Total investments 13,709 13,734 71,348 (27,383 ) 71,408
Cash and cash equivalents
— 905 3,195
— 4,100
Accrued investment income
—
— 619 (4 ) 615
Deferred acquisition costs
—
— 4,896
— 4,896
Intangible assets
—
— 286
— 286
Goodwill
—
— 15
— 15
Reinsurance recoverable
—
— 17,297
— 17,297
Other assets 2 255 369 (1 ) 625
Intercompany notes receivable 3 281 385 (669 )
—
Separate account assets
—
— 8,702
— 8,702
Assets held for sale related to discontinued operations
—
— 1,220
— 1,220
Total assets $ 13,714 $ 15,175 $ 108,332 $ (28,057 ) $ 109,164
Liabilities and stockholders’ equity
Liabilities:
Future policy benefits $
— $
— $ 36,298 $
— $ 36,298
Policyholder account balances
—
— 25,987
— 25,987
Liability for policy and contract claims
—
— 7,990
— 7,990
Unearned premiums
—
— 3,431
— 3,431
Other liabilities 3 194 2,950 (11 ) 3,136
Intercompany notes payable
— 589 280 (869 )
—
Borrowings related to securitization entities
—
— 199
— 199
Non-recourse funding obligations
—
— 1,967
— 1,967
Long-term borrowings
— 4,151 456
— 4,607
Deferred tax liability 15 (1,059 ) 1,302
— 258
Separate account liabilities
—
— 8,702
— 8,702
Liabilities held for sale related to discontinued operations 6
— 856
— 862
Total liabilities 24 3,875 90,418 (880 ) 93,437
Stockholders’ equity:
Common stock 1
—
—
— 1
Additional paid-in capital 11,940 9,098 17,041 (26,139 ) 11,940
Accumulated other comprehensive income (loss) 3,309 3,360 3,317 (6,677 ) 3,309
Retained earnings 1,140 (1,158 ) (4,486 ) 5,644 1,140
Treasury stock, at cost (2,700 )
—
—
— (2,700 )
Total Genworth Financial, Inc.’s stockholders’
equity 13,690 11,300 15,872 (27,172 ) 13,690
Noncontrolling interests
—
— 2,042 (5 ) 2,037
Total stockholders’ equity 13,690 11,300 17,914 (27,177 ) 15,727
Total liabilities and stockholders’ equity $ 13,714 $ 15,175 $ 108,332 $ (28,057 ) $ 109,164
The following table presents the condensed consolidating balance
sheet information as of December 31, 2014:
(Amounts in millions) Parent Issuer All Other Eliminations Consolidated
Assets
Investments:
Fixed maturity securities available-for-sale, at fair value $
— $ 150 $ 61,326 $ (200 ) $ 61,276
Equity securities available-for-sale, at fair value
—
— 275
— 275
Commercial mortgage loans
—
— 6,100
— 6,100
Restricted commercial mortgage loans related to securitization
entities
—
— 201
— 201
Policy loans
—
— 1,501
— 1,501
Other invested assets
— 14 2,235 (5 ) 2,244
Restricted other invested assets related to securitization
entities, at fair value
—
— 411
— 411
Investments in subsidiaries 14,895 15,003
— (29,898 )
—
Total investments 14,895 15,167 72,049 (30,103 ) 72,008
Cash and cash equivalents
— 953 3,763
— 4,716
Accrued investment income
—
— 668 (4 ) 664
Deferred acquisition costs
—
— 4,849
— 4,849
Intangible assets
—
— 250
— 250
Goodwill
—
— 16
— 16
Reinsurance recoverable
—
— 17,314
— 17,314
Other assets 2 207 316 (1 ) 524
Intercompany notes receivable 9 267 395 (671 )
—
Separate account assets
—
— 9,208
— 9,208
Assets held for sale related to discontinued operations
—
— 1,809
— 1,809
Total assets $ 14,906 $ 16,594 $ 110,637 $ (30,779 ) $ 111,358
Liabilities and stockholders’ equity
Liabilities:
Future policy benefits $
— $
— $ 35,915 $
— $ 35,915
Policyholder account balances
—
— 26,032
— 26,032
Liability for policy and contract claims
—
— 7,937
— 7,937
Unearned premiums
—
— 3,547
— 3,547
Other liabilities 3 251 3,039 (11 ) 3,282
Intercompany notes payable
— 604 267 (871 )
—
Borrowings related to securitization entities
—
— 219
— 219
Non-recourse funding obligations
—
— 1,996
— 1,996
Long-term borrowings
— 4,151 488
— 4,639
Deferred tax liability (20 ) (970 ) 1,848
— 858
Separate account liabilities
—
— 9,208
— 9,208
Liabilities held for sale related to discontinued operations
—
— 928
— 928
Total liabilities (17 ) 4,036 91,424 (882 ) 94,561
Stockholders’ equity:
Common stock 1
—
—
— 1
Additional paid-in capital 11,997 9,162 17,080 (26,242 ) 11,997
Accumulated other comprehensive income (loss) 4,446 4,449 4,459 (8,908 ) 4,446
Retained earnings 1,179 (1,053 ) (4,205 ) 5,258 1,179
Treasury stock, at cost (2,700 )
—
—
— (2,700 )
Total Genworth Financial, Inc.’s stockholders’
equity 14,923 12,558 17,334 (29,892 ) 14,923
Noncontrolling interests
—
— 1,879 (5 ) 1,874
Total stockholders’ equity 14,923 12,558 19,213 (29,897 ) 16,797
Total liabilities and stockholders’ equity $ 14,906 $ 16,594 $ 110,637 $ (30,779 ) $ 111,358</t>
  </si>
  <si>
    <t>Condensed Consolidating Income Statement</t>
  </si>
  <si>
    <t>The following table presents the condensed consolidating income
statement information for the three months ended June 30,
2015:
(Amounts in millions) Parent Issuer All Other Eliminations Consolidated
Revenues:
Premiums $
— $
— $ 1,134 $
— $ 1,134
Net investment income (1 ) 1 796 (3 ) 793
Net investment gains (losses)
— 13 (5 )
— 8
Insurance and investment product fees and other
— (11 ) 234 (1 ) 222
Total revenues (1 ) 3 2,159 (4 ) 2,157
Benefits and expenses:
Benefits and other changes in policy reserves
—
— 1,232
— 1,232
Interest credited
—
— 181
— 181
Acquisition and operating expenses, net of deferrals 9
— 286
— 295
Amortization of deferred acquisition costs and intangibles
—
— 101
— 101
Interest expense
— 77 30 (4 ) 103
Total benefits and expenses 9 77 1,830 (4 ) 1,912
Income (loss) from continuing operations before income taxes and
equity in income of subsidiaries (10 ) (74 ) 329
— 245
Provision (benefit) for income taxes 42 (73 ) 101
— 70
Equity in income (loss) of subsidiaries (135 ) (192 )
— 327
—
Income (loss) from continuing operations (187 ) (193 ) 228 327 175
Loss from discontinued operations, net of taxes (6 )
— (308 )
— (314 )
Net income (loss) (193 ) (193 ) (80 ) 327 (139 )
Less: net income attributable to noncontrolling interests
—
— 54
— 54
Net income (loss) available to Genworth Financial, Inc.’s
common stockholders $ (193 ) $ (193 ) $ (134 ) $ 327 $ (193 )
The following table presents the condensed consolidating income
statement information for the three months ended June 30,
2014:
(Amounts in millions) Parent Issuer All Other Eliminations Consolidated
Revenues:
Premiums $
— $
— $ 1,144 $
— $ 1,144
Net investment income
—
— 794 (3 ) 791
Net investment gains (losses)
— (5 ) 39
— 34
Insurance and investment product fees and other
— (3 ) 229 (1 ) 225
Total revenues
— (8 ) 2,206 (4 ) 2,194
Benefits and expenses:
Benefits and other changes in policy reserves
—
— 1,200
— 1,200
Interest credited
—
— 184
— 184
Acquisition and operating expenses, net of deferrals 3
— 279
— 282
Amortization of deferred acquisition costs and intangibles
—
— 108
— 108
Interest expense
— 83 33 (4 ) 112
Total benefits and expenses 3 83 1,804 (4 ) 1,886
Income (loss) from continuing operations before income taxes and
equity in income of subsidiaries (3 ) (91 ) 402
— 308
Provision (benefit) for income taxes (5 ) (18 ) 111 (4 ) 84
Equity in income of subsidiaries 174 194
— (368 )
—
Income from continuing operations 176 121 291 (364 ) 224
Income from discontinued operations, net of taxes
—
— 4
— 4
Net income 176 121 295 (364 ) 228
Less: net income attributable to noncontrolling interests
—
— 52
— 52
Net income available to Genworth Financial, Inc.’s common
stockholders $ 176 $ 121 $ 243 $ (364 ) $ 176
The following table presents the condensed consolidating income
statement information for the six months ended June 30,
2015:
(Amounts in millions) Parent Issuer All Other Eliminations Consolidated
Revenues:
Premiums $
— $
— $ 2,277 $
— $ 2,277
Net investment income (1 ) 1 1,581 (7 ) 1,574
Net investment gains (losses)
— 16 (24 )
— (8 )
Insurance and investment product fees and other
— (20 ) 470 (1 ) 449
Total revenues (1 ) (3 ) 4,304 (8 ) 4,292
Benefits and expenses:
Benefits and other changes in policy reserves
—
— 2,424
— 2,424
Interest credited
—
— 361
— 361
Acquisition and operating expenses, net of deferrals 14 1 547
— 562
Amortization of deferred acquisition costs and intangibles
—
— 196
— 196
Interest expense
— 154 64 (8 ) 210
Total benefits and expenses 14 155 3,592 (8 ) 3,753
Income (loss) from continuing operations before income taxes and
equity in income of subsidiaries (15 ) (158 ) 712
— 539
Provision (benefit) for income taxes 33 (102 ) 230
— 161
Equity in income (loss) of subsidiaries 15 (49 )
— 34
—
Income (loss) from continuing operations (33 ) (105 ) 482 34 378
Loss from discontinued operations, net of taxes (6 )
— (307 )
— (313 )
Net income (loss) (39 ) (105 ) 175 34 65
Less: net income attributable to noncontrolling interests
—
— 104
— 104
Net income (loss) available to Genworth Financial, Inc.’s
common stockholders $ (39 ) $ (105 ) $ 71 $ 34 $ (39 )
The following table presents the condensed consolidating income
statement information for the six months ended June 30,
2014:
(Amounts in millions) Parent Issuer All Other Eliminations Consolidated
Revenues:
Premiums $
— $
— $ 2,276 $
— $ 2,276
Net investment income
—
— 1,574 (7 ) 1,567
Net investment gains (losses)
— (9 ) 25
— 16
Insurance and investment product fees and other
— (3 ) 455 (1 ) 451
Total revenues
— (12 ) 4,330 (8 ) 4,310
Benefits and expenses:
Benefits and other changes in policy reserves
—
— 2,348
— 2,348
Interest credited
—
— 367
— 367
Acquisition and operating expenses, net of deferrals 10
— 545
— 555
Amortization of deferred acquisition costs and intangibles
—
— 212
— 212
Interest expense
— 167 64 (8 ) 223
Total benefits and expenses 10 167 3,536 (8 ) 3,705
Income (loss) from continuing operations before income taxes and
equity in income of subsidiaries (10 ) (179 ) 794
— 605
Provision (benefit) for income taxes 5 (64 ) 234 (4 ) 171
Equity in income of subsidiaries 375 396
— (771 )
—
Income from continuing operations 360 281 560 (767 ) 434
Income from discontinued operations, net of taxes
—
— 13
— 13
Net income 360 281 573 (767 ) 447
Less: net income attributable to noncontrolling interests
—
— 87
— 87
Net income available to Genworth Financial, Inc.’s common
stockholders $ 360 $ 281 $ 486 $ (767 ) $ 360</t>
  </si>
  <si>
    <t>Condensed Consolidating Statement of Comprehensive Income</t>
  </si>
  <si>
    <t>The following table presents the condensed consolidating
comprehensive income statement information for the three months
ended June 30, 2015:
(Amounts in millions) Parent Issuer All Other Eliminations Consolidated
Net income (loss) $ (193 ) $ (193 ) $ (80 ) $ 327 $ (139 )
Other comprehensive income (loss), net of taxes:
Net unrealized gains (losses) on securities not
other-than-temporarily impaired (1,104 ) (1,082 ) (1,137 ) 2,185 (1,138 )
Net unrealized gains (losses) on other-than-temporarily impaired
securities (2 ) (2 ) (2 ) 4 (2 )
Derivatives qualifying as hedges (334 ) (334 ) (352 ) 686 (334 )
Foreign currency translation and other adjustments 33 21 53 (54 ) 53
Total other comprehensive income (loss) (1,407 ) (1,397 ) (1,438 ) 2,821 (1,421 )
Total comprehensive income (loss) (1,600 ) (1,590 ) (1,518 ) 3,148 (1,560 )
Less: comprehensive income attributable to noncontrolling
interests
—
— 40
— 40
Total comprehensive income (loss) available to Genworth Financial,
Inc.’s common stockholders $ (1,600 ) $ (1,590 ) $ (1,558 ) $ 3,148 $ (1,600 )
The following table presents the condensed consolidating
comprehensive income statement information for the three months
ended June 30, 2014:
(Amounts in millions) Parent Issuer All Other Eliminations Consolidated
Net income $ 176 $ 121 $ 295 $ (364 ) $ 228
Other comprehensive income (loss), net of taxes:
Net unrealized gains (losses) on securities not
other-than-temporarily impaired 525 514 531 (1,037 ) 533
Net unrealized gains (losses) on other-than-temporarily impaired
securities 1 1 1 (2 ) 1
Derivatives qualifying as hedges 114 114 123 (237 ) 114
Foreign currency translation and other adjustments 95 80 148 (175 ) 148
Total other comprehensive income (loss) 735 709 803 (1,451 ) 796
Total comprehensive income (loss) 911 830 1,098 (1,815 ) 1,024
Less: comprehensive income attributable to noncontrolling
interests
—
— 113
— 113
Total comprehensive income (loss) available to Genworth Financial,
Inc.’s common stockholders $ 911 $ 830 $ 985 $ (1,815 ) $ 911
The following table presents the condensed consolidating
comprehensive income statement information for the six months ended
June 30, 2015:
(Amounts in millions) Parent Issuer All Other Eliminations Consolidated
Net income (loss) $ (39 ) $ (105 ) $ 175 $ 34 $ 65
Other comprehensive income (loss):
Net unrealized gains (losses) on securities not
other-than-temporarily impaired (811 ) (807 ) (814 ) 1,617 (815 )
Net unrealized gains (losses) on other-than-temporarily impaired
securities
—
—
—
—
—
Derivatives qualifying as hedges (157 ) (157 ) (163 ) 320 (157 )
Foreign currency translation and other adjustments (193 ) (149 ) (317 ) 342 (317 )
Total other comprehensive income (loss) (1,161 ) (1,113 ) (1,294 ) 2,279 (1,289 )
Total comprehensive income (loss) (1,200 ) (1,218 ) (1,119 ) 2,313 (1,224 )
Less: comprehensive income attributable to noncontrolling
interests
—
— (24 )
— (24 )
Total comprehensive income (loss) available to Genworth Financial,
Inc.’s common stockholders $ (1,200 ) $ (1,218 ) $ (1,095 ) $ 2,313 $ (1,200 )
The following table presents the condensed consolidating
comprehensive income statement information for the six months ended
June 30, 2014:
(Amounts in millions) Parent Issuer All Other Eliminations Consolidated
Net income $ 360 $ 281 $ 573 $ (767 ) $ 447
Other comprehensive income (loss):
Net unrealized gains (losses) on securities not
other-than-temporarily impaired 1,217 1,189 1,238 (2,405 ) 1,239
Net unrealized gains (losses) on other-than-temporarily impaired
securities 7 7 7 (14 ) 7
Derivatives qualifying as hedges 333 333 355 (688 ) 333
Foreign currency translation and other adjustments 119 120 127 (239 ) 127
Total other comprehensive income (loss) 1,676 1,649 1,727 (3,346 ) 1,706
Total comprehensive income (loss) 2,036 1,930 2,300 (4,113 ) 2,153
Less: comprehensive income attributable to noncontrolling
interests
—
— 117
— 117
Total comprehensive income (loss) available to Genworth Financial,
Inc.’s common stockholders $ 2,036 $ 1,930 $ 2,183 $ (4,113 ) $ 2,036</t>
  </si>
  <si>
    <t>Condensed Consolidating Statement of Cash Flows</t>
  </si>
  <si>
    <t>The following table presents the condensed consolidating cash flow
statement information for the six months ended June 30,
2015:
(Amounts in millions) Parent Issuer All Other Eliminations Consolidated
Cash flows from operating activities:
Net income (loss) $ (39 ) $ (105 ) $ 175 $ 34 $ 65
Less loss from discontinued operations, net of taxes 6
— 307
— 313
Adjustments to reconcile net income (loss) to net cash from
operating activities:
Equity in (income) loss from subsidiaries (15 ) 49
— (34 )
—
Dividends from subsidiaries
— 352 (352 )
—
—
Amortization of fixed maturity securities discounts and premiums
and limited partnerships
—
— (49 )
— (49 )
Net investment losses (gains)
— (16 ) 24
— 8
Charges assessed to policyholders
—
— (393 )
— (393 )
Acquisition costs deferred
—
— (155 )
— (155 )
Amortization of deferred acquisition costs and intangibles
—
— 196
— 196
Deferred income taxes 35 (93 ) 161
— 103
Net increase (decrease) in trading securities, held-for-sale
investments and derivative instruments
— 16 (209 )
— (193 )
Stock-based compensation expense 9
— (1 )
— 8
Change in certain assets and liabilities:
Accrued investment income and other assets
— (83 ) 32
— (51 )
Insurance reserves
—
— 866
— 866
Current tax liabilities
— (35 ) (56 )
— (91 )
Other liabilities, policy and contract claims and other
policy-related balances
— 41 (138 )
— (97 )
Cash from operating activities—discontinued operations
—
— (19 )
— (19 )
Net cash from operating activities (4 ) 126 389
— 511
Cash flows from investing activities:
Proceeds from maturities and repayments of investments:
Fixed maturity securities
—
— 2,395
— 2,395
Commercial mortgage loans
—
— 436
— 436
Restricted commercial mortgage loans related to securitization
entities
—
— 21
— 21
Proceeds from sales of investments:
Fixed maturity and equity securities
—
— 821
— 821
Purchases and originations of investments:
Fixed maturity and equity securities
—
— (4,397 )
— (4,397 )
Commercial mortgage loans
—
— (514 )
— (514 )
Other invested assets, net
— (100 ) 61
— (39 )
Policy loans, net
—
— 3
— 3
Intercompany notes receivable 6 (14 ) 10 (2 )
—
Capital contributions to subsidiaries
— (25 ) 25
—
—
Cash from investing activities—discontinued operations
—
— 13
— 13
Net cash from investing activities 6 (139 ) (1,126 ) (2 ) (1,261 )
Cash flows from financing activities:
Deposits to universal life and investment contracts
—
— 1,142
— 1,142
Withdrawals from universal life and investment contracts
—
— (1,079 )
— (1,079 )
Redemption of non-recourse funding obligations
—
— (30 )
— (30 )
Repayment of borrowings related to securitization entities
—
— (19 )
— (19 )
Proceeds from sale of subsidiary shares to noncontrolling
interests
—
— 226
— 226
Repurchase of subsidiary shares
—
— (17 )
— (17 )
Dividends paid to noncontrolling interests
—
— (66 )
— (66 )
Proceeds from intercompany notes payable
— (15 ) 13 2
—
Other, net (2 ) (20 ) 31
— 9
Cash from financing activities—discontinued operations
—
— (39 )
— (39 )
Net cash from financing activities (2 ) (35 ) 162 2 127
Effect of exchange rate changes on cash and cash equivalents
—
— (41 )
— (41 )
Net change in cash and cash equivalents
— (48 ) (616 )
— (664 )
Cash and cash equivalents at beginning of period
— 953 3,965
— 4,918
Cash and cash equivalents at end of period
— 905 3,349
— 4,254
Less cash and cash equivalents of discontinued operations at end of
period
—
— 154
— 154
Cash and cash equivalents of continuing operations at end of
period $
— $ 905 $ 3,195 $
— $ 4,100
The following table presents the condensed consolidating cash flow
statement information for the six months ended June 30,
2014:
(Amounts in millions) Parent Issuer All Other Eliminations Consolidated
Cash flows from operating activities:
Net income $ 360 $ 281 $ 573 $ (767 ) $ 447
Less income from discontinued operations, net of taxes
—
— (13 )
— (13 )
Adjustments to reconcile net income to net cash from operating
activities:
Equity in income from subsidiaries (375 ) (396 )
— 771
—
Dividends from subsidiaries
— 563 (563 )
—
—
Amortization of fixed maturity securities discounts and premiums
and limited partnerships
—
— (76 )
— (76 )
Net investment losses (gains)
— 9 (25 )
— (16 )
Charges assessed to policyholders
—
— (376 )
— (376 )
Acquisition costs deferred
—
— (183 )
— (183 )
Amortization of deferred acquisition costs and intangibles
—
— 212
— 212
Deferred income taxes 10 (117 ) 153 (4 ) 42
Net increase (decrease) in trading securities, held-for-sale
investments and derivative instruments
—
— 79
— 79
Stock-based compensation expense 10
— 4
— 14
Change in certain assets and liabilities:
Accrued investment income and other assets (3 ) 59 (121 )
— (65 )
Insurance reserves
—
— 793
— 793
Current tax liabilities (12 ) (19 ) (151 )
— (182 )
Other liabilities, policy and contract claims and other
policy-related balances 13 27 (140 )
— (100 )
Cash from operating activities—discontinued operations
—
— 2
— 2
Net cash from operating activities 3 407 168
— 578
Cash flows from investing activities:
Proceeds from maturities and repayments of investments:
Fixed maturity securities
—
— 2,479
— 2,479
Commercial mortgage loans
—
— 262
— 262
Restricted commercial mortgage loans related to securitization
entities
—
— 17
— 17
Proceeds from sales of investments:
Fixed maturity and equity securities
—
— 1,180
— 1,180
Purchases and originations of investments:
Fixed maturity and equity securities
—
— (4,715 )
— (4,715 )
Commercial mortgage loans
—
— (347 )
— (347 )
Other invested assets, net
—
— 190
— 190
Policy loans, net
—
— 4
— 4
Intercompany notes receivable 8 (12 ) 28 (24 )
—
Capital contributions to subsidiaries (12 )
— 12
—
—
Cash from investing activities—discontinued operations
— (8 )
— (8 )
Net cash from investing activities (4 ) (12 ) (898 ) (24 ) (938 )
Cash flows from financing activities:
Deposits to universal life and investment contracts
—
— 1,548
— 1,548
Withdrawals from universal life and investment contracts
—
— (1,270 )
— (1,270 )
Redemption of non-recourse funding obligations
—
— (14 )
— (14 )
Proceeds from the issuance of long-term debt
—
— 144
— 144
Repayment and repurchase of long-term debt
— (485 ) (136 )
— (621 )
Repayment of borrowings related to securitization entities
—
— (17 )
— (17 )
Proceeds from sale of subsidiary shares to noncontrolling
interests
—
— 519
— 519
Dividends paid to noncontrolling interests
—
— (27 )
— (27 )
Proceeds from intercompany notes payable 3 (35 ) 8 24
—
Other, net (2 ) (21 ) 4
— (19 )
Cash from financing activities—discontinued operations
—
— (13 )
— (13 )
Net cash from financing activities 1 (541 ) 746 24 230
Effect of exchange rate changes on cash and cash equivalents
—
— 54
— 54
Net change in cash and cash equivalents
— (146 ) 70
— (76 )
Cash and cash equivalents at beginning of period
— 1,219 2,995
— 4,214
Cash and cash equivalents at end of period
— 1,073 3,065
— 4,138
Less cash and cash equivalents of discontinued operations at end of
period
—
— 254
— 254
Cash and cash equivalents from continuing operations at end of
period $
— $ 1,073 $ 2,811 $
— $ 3,884</t>
  </si>
  <si>
    <t>Formation of Genworth and Basis of Presentation - Additional Information (Detail) - USD ($) $ in Millions</t>
  </si>
  <si>
    <t>Apr. 01, 2013</t>
  </si>
  <si>
    <t>Prior year restatement</t>
  </si>
  <si>
    <t>Cash Flows Statement, Operating Cash Flows Restatement</t>
  </si>
  <si>
    <t>Genworth Holdings</t>
  </si>
  <si>
    <t>Percentage of subsidiary equity ownership</t>
  </si>
  <si>
    <t>100.00%</t>
  </si>
  <si>
    <t>Earnings (Loss) Per Share (Detail) - Entity [Domain] - USD ($) $ / shares in Units, shares in Millions, $ in Millions</t>
  </si>
  <si>
    <t>Earnings (Loss) Per Share [Abstract]</t>
  </si>
  <si>
    <t>Weighted-average shares used in basic earnings per common share calculations</t>
  </si>
  <si>
    <t>Stock options, restricted stock units and stock appreciation rights</t>
  </si>
  <si>
    <t>Weighted-average shares used in diluted earnings per common share calculations</t>
  </si>
  <si>
    <t>Income from continuing operations:</t>
  </si>
  <si>
    <t>Less: income from continuing operations attributable to noncontrolling interests</t>
  </si>
  <si>
    <t>Income from continuing operations available to Genworth Financial, Inc.'s common stockholders</t>
  </si>
  <si>
    <t>Basic per common share</t>
  </si>
  <si>
    <t>Diluted per common share</t>
  </si>
  <si>
    <t>Income (loss) from discontinued operations:</t>
  </si>
  <si>
    <t>Less: income from discontinued operations, net of taxes, attributable to noncontrolling interests</t>
  </si>
  <si>
    <t>Income (loss) from discontinued operations, net of taxes, available to Genworth Financial, Inc.'s common stockholders</t>
  </si>
  <si>
    <t>Net income (loss):</t>
  </si>
  <si>
    <t>Net Investment Income (Detail) - Entity [Domain] - USD ($) $ in Millions</t>
  </si>
  <si>
    <t>Net Investment Income [Line Items]</t>
  </si>
  <si>
    <t>Gross investment income before expenses and fees</t>
  </si>
  <si>
    <t>Expenses and fees</t>
  </si>
  <si>
    <t>Fixed maturity securities - taxable</t>
  </si>
  <si>
    <t>Fixed maturity securities - non-taxable</t>
  </si>
  <si>
    <t>Equity Securities</t>
  </si>
  <si>
    <t>Restricted other invested assets related to securitization entities</t>
  </si>
  <si>
    <t>Policy Loans</t>
  </si>
  <si>
    <t>Cash, cash equivalents and short-term investments</t>
  </si>
  <si>
    <t>Net Investment Gains (Losses) (Detail) - Entity [Domain] - USD ($) $ in Millions</t>
  </si>
  <si>
    <t>Investments [Abstract]</t>
  </si>
  <si>
    <t>Realized gains</t>
  </si>
  <si>
    <t>Realized losses</t>
  </si>
  <si>
    <t>Net realized gains (losses) on available-for-sale securities</t>
  </si>
  <si>
    <t>Trading securities</t>
  </si>
  <si>
    <t>Net gains (losses) related to securitization entities</t>
  </si>
  <si>
    <t>Derivative instruments</t>
  </si>
  <si>
    <t>Other</t>
  </si>
  <si>
    <t>See note 5 for additional information on the impact of derivative instruments included in net investment gains (losses).</t>
  </si>
  <si>
    <t>Investments - Additional Information (Detail) $ in Millions</t>
  </si>
  <si>
    <t>12 Months Ended</t>
  </si>
  <si>
    <t>Jun. 30, 2015USD ($)Loan</t>
  </si>
  <si>
    <t>Jun. 30, 2014USD ($)</t>
  </si>
  <si>
    <t>Dec. 31, 2014USD ($)Loan</t>
  </si>
  <si>
    <t>Schedule of Investments [Line Items]</t>
  </si>
  <si>
    <t>Aggregate fair value of securities sold</t>
  </si>
  <si>
    <t>Aggregate fair value of securities sold, percentage of book value</t>
  </si>
  <si>
    <t>96.00%</t>
  </si>
  <si>
    <t>94.00%</t>
  </si>
  <si>
    <t>93.00%</t>
  </si>
  <si>
    <t>12 months or more, Gross unrealized losses</t>
  </si>
  <si>
    <t>Investments subject to call provisions</t>
  </si>
  <si>
    <t>Percentage of investment portfolio by which no other industry group exceeded</t>
  </si>
  <si>
    <t>10.00%</t>
  </si>
  <si>
    <t>Percentage of stockholders' equity by which no single issuer of fixed maturity securities exceeded</t>
  </si>
  <si>
    <t>Commercial mortgage loans outstanding more than 90 days, interest accruing</t>
  </si>
  <si>
    <t>Commercial mortgage loans on nonaccrual status, past due less than 90 days</t>
  </si>
  <si>
    <t>Commercial mortgage loans modified or extended, number of loans | Loan</t>
  </si>
  <si>
    <t>Commercial mortgage loans modified or extended, carrying value</t>
  </si>
  <si>
    <t>Commercial mortgage loans, recorded investment</t>
  </si>
  <si>
    <t>Floating rate commercial mortgage loans</t>
  </si>
  <si>
    <t>Investment grade</t>
  </si>
  <si>
    <t>Office</t>
  </si>
  <si>
    <t>Individually impaired commercial mortgage loans</t>
  </si>
  <si>
    <t>Impaired loans, unpaid principal balance</t>
  </si>
  <si>
    <t>Individually impaired loans, charge-offs</t>
  </si>
  <si>
    <t>Industrial</t>
  </si>
  <si>
    <t>Less Than Twelve Months</t>
  </si>
  <si>
    <t>Average fair value percentage below cost for securities in a continuous loss position</t>
  </si>
  <si>
    <t>3.00%</t>
  </si>
  <si>
    <t>Less Than Twelve Months | Less Than 20 Percent Below Cost | Investment grade</t>
  </si>
  <si>
    <t>Stated percentage below cost of securities in unrealized loss position</t>
  </si>
  <si>
    <t>20.00%</t>
  </si>
  <si>
    <t>Fixed maturity securities | Energy</t>
  </si>
  <si>
    <t>Percent of investment portfolio, greater than 10%</t>
  </si>
  <si>
    <t>13.00%</t>
  </si>
  <si>
    <t>Fixed maturity securities | Utilities</t>
  </si>
  <si>
    <t>12.00%</t>
  </si>
  <si>
    <t>Fixed maturity securities | Finance and insurance</t>
  </si>
  <si>
    <t>22.00%</t>
  </si>
  <si>
    <t>Fixed maturity securities | Consumer-non-cyclical</t>
  </si>
  <si>
    <t>Fixed maturity securities | Less Than 20 Percent Below Cost</t>
  </si>
  <si>
    <t>Fixed maturity securities | Less Than 20 Percent Below Cost | Investment grade</t>
  </si>
  <si>
    <t>12 months or more, Percentage of total gross unrealized losses for securities in a continuous loss position</t>
  </si>
  <si>
    <t>78.00%</t>
  </si>
  <si>
    <t>Fixed maturity securities | 12 Months Or More | Less Than 20 Percent Below Cost</t>
  </si>
  <si>
    <t>5.00%</t>
  </si>
  <si>
    <t>Fixed maturity securities | 12 Months Or More | More Than 20% Below Cost</t>
  </si>
  <si>
    <t>Structured Securities | More Than 20% Below Cost</t>
  </si>
  <si>
    <t>Structured Securities | 12 Months Or More | More Than 20% Below Cost</t>
  </si>
  <si>
    <t>Unrealized losses on other than temporarily impaired securities, portion recognized in OCI, securities in a loss position</t>
  </si>
  <si>
    <t>Amounts included $1 million of unrealized losses on other-than-temporarily impaired securities.</t>
  </si>
  <si>
    <t>Credit Losses Recognized in Net Income (Loss) on Debt Securities (Detail) - Debt Securities - USD ($) $ in Millions</t>
  </si>
  <si>
    <t>Other than Temporary Impairment, Credit Losses Recognized in Earnings [Line Items]</t>
  </si>
  <si>
    <t>Cumulative credit losses, beginning balance</t>
  </si>
  <si>
    <t>Other-than-temporary impairments not previously recognized</t>
  </si>
  <si>
    <t>Securities sold, paid down or disposed</t>
  </si>
  <si>
    <t>Cumulative credit losses, ending balance</t>
  </si>
  <si>
    <t>Net Unrealized Gains and Losses on Available-for-Sale Investment Securities Reflected as Separate Component of Accumulated Other Comprehensive Income (Loss) (Detail) - USD ($) $ in Millions</t>
  </si>
  <si>
    <t>Mar. 31, 2015</t>
  </si>
  <si>
    <t>Mar. 31, 2014</t>
  </si>
  <si>
    <t>Dec. 31, 2013</t>
  </si>
  <si>
    <t>Components of Net Unrealized Investment Gains Losses Included in Accumulated Other Comprehensive Income Loss [Line Items]</t>
  </si>
  <si>
    <t>Adjustments to deferred acquisition costs, present value of future profits, sales inducements and benefit reserves</t>
  </si>
  <si>
    <t>Income taxes, net</t>
  </si>
  <si>
    <t>Net unrealized investment gains (losses) including noncontrolling interests</t>
  </si>
  <si>
    <t>Less: net unrealized investment gains (losses) attributable to noncontrolling interests</t>
  </si>
  <si>
    <t>Net Unrealized Gains (Losses) On Investment Securities</t>
  </si>
  <si>
    <t>Equity securities</t>
  </si>
  <si>
    <t>Subtotal</t>
  </si>
  <si>
    <t>Change in Net Unrealized Gains (Losses) on Available-for-Sale Securities Reported in Accumulated Other Comprehensive Income (Loss) (Detail) - USD ($) $ in Millions</t>
  </si>
  <si>
    <t>Net unrealized investment gains (losses), beginning of period</t>
  </si>
  <si>
    <t>Unrealized gains (losses) on investment securities</t>
  </si>
  <si>
    <t>Adjustment to deferred acquisition costs</t>
  </si>
  <si>
    <t>Adjustment to present value of future profits</t>
  </si>
  <si>
    <t>Adjustment to sales inducements</t>
  </si>
  <si>
    <t>Adjustment to benefit reserves</t>
  </si>
  <si>
    <t>Change in unrealized gains (losses) on investment securities</t>
  </si>
  <si>
    <t>Reclassification adjustments to net investment (gains) losses, net of taxes</t>
  </si>
  <si>
    <t>Change in net unrealized investment gains (losses)</t>
  </si>
  <si>
    <t>Less: change in net unrealized investment gains (losses) attributable to noncontrolling interests</t>
  </si>
  <si>
    <t>Net unrealized investment gains (losses), end of period</t>
  </si>
  <si>
    <t>Change in Net Unrealized Gains (Losses) on Available-for-Sale Securities Reported in Accumulated Other Comprehensive Income (Loss) (Parenthetical) (Detail) - USD ($) $ in Millions</t>
  </si>
  <si>
    <t>Reclassification adjustments to net investment (gains) losses, taxes</t>
  </si>
  <si>
    <t>Amortized Cost or Cost, Gross Unrealized Gains (Losses) and Fair Value of Fixed Maturity and Equity Securities Classified as Available-for-Sale (Detail) - Entity [Domain] - USD ($) $ in Millions</t>
  </si>
  <si>
    <t>Amortized cost or cost, fixed maturity securities</t>
  </si>
  <si>
    <t>Fair value, fixed maturity securities</t>
  </si>
  <si>
    <t>Amortized cost or cost, equity securities</t>
  </si>
  <si>
    <t>Fair value, equity securities</t>
  </si>
  <si>
    <t>Amortized cost or cost, total</t>
  </si>
  <si>
    <t>Fair value, total</t>
  </si>
  <si>
    <t>Fixed maturity securities | U.S. government, agencies and government-sponsored enterprises</t>
  </si>
  <si>
    <t>Fixed maturity securities | State and Political Subdivision</t>
  </si>
  <si>
    <t>Fixed maturity securities | Non-U.S. government</t>
  </si>
  <si>
    <t>Fixed maturity securities | U.S. corporate</t>
  </si>
  <si>
    <t>Fixed maturity securities | U.S. corporate | Utilities</t>
  </si>
  <si>
    <t>Fixed maturity securities | U.S. corporate | Energy</t>
  </si>
  <si>
    <t>Fixed maturity securities | U.S. corporate | Finance and insurance</t>
  </si>
  <si>
    <t>Fixed maturity securities | U.S. corporate | Consumer-non-cyclical</t>
  </si>
  <si>
    <t>Fixed maturity securities | U.S. corporate | Technology and communications</t>
  </si>
  <si>
    <t>Fixed maturity securities | U.S. corporate | Industrial</t>
  </si>
  <si>
    <t>Fixed maturity securities | U.S. corporate | Capital goods</t>
  </si>
  <si>
    <t>Fixed maturity securities | U.S. corporate | Consumer-cyclical</t>
  </si>
  <si>
    <t>Fixed maturity securities | U.S. corporate | Transportation</t>
  </si>
  <si>
    <t>Fixed maturity securities | U.S. corporate | Other</t>
  </si>
  <si>
    <t>Fixed maturity securities | Non-U.S. corporate</t>
  </si>
  <si>
    <t>Fixed maturity securities | Non-U.S. corporate | Utilities</t>
  </si>
  <si>
    <t>Fixed maturity securities | Non-U.S. corporate | Energy</t>
  </si>
  <si>
    <t>Fixed maturity securities | Non-U.S. corporate | Finance and insurance</t>
  </si>
  <si>
    <t>Fixed maturity securities | Non-U.S. corporate | Consumer-non-cyclical</t>
  </si>
  <si>
    <t>Fixed maturity securities | Non-U.S. corporate | Technology and communications</t>
  </si>
  <si>
    <t>Fixed maturity securities | Non-U.S. corporate | Industrial</t>
  </si>
  <si>
    <t>Fixed maturity securities | Non-U.S. corporate | Capital goods</t>
  </si>
  <si>
    <t>Fixed maturity securities | Non-U.S. corporate | Consumer-cyclical</t>
  </si>
  <si>
    <t>Fixed maturity securities | Non-U.S. corporate | Transportation</t>
  </si>
  <si>
    <t>Fixed maturity securities | Non-U.S. corporate | Other</t>
  </si>
  <si>
    <t>Fixed maturity securities | Residential mortgage-backed</t>
  </si>
  <si>
    <t>Fixed maturity securities | Commercial mortgage-backed</t>
  </si>
  <si>
    <t>Fixed maturity securities | Other asset-backed</t>
  </si>
  <si>
    <t>Not other-than-temporary impairments</t>
  </si>
  <si>
    <t>Gross unrealized gains, fixed maturity securities</t>
  </si>
  <si>
    <t>Gross unrealized losses, fixed maturity securities</t>
  </si>
  <si>
    <t>Gross unrealized gains, equity securities</t>
  </si>
  <si>
    <t>Gross unrealized losses, equity securities</t>
  </si>
  <si>
    <t>Gross unrealized gains</t>
  </si>
  <si>
    <t>Gross unrealized losses</t>
  </si>
  <si>
    <t>Not other-than-temporary impairments | Fixed maturity securities | U.S. government, agencies and government-sponsored enterprises</t>
  </si>
  <si>
    <t>Not other-than-temporary impairments | Fixed maturity securities | State and Political Subdivision</t>
  </si>
  <si>
    <t>Not other-than-temporary impairments | Fixed maturity securities | Non-U.S. government</t>
  </si>
  <si>
    <t>Not other-than-temporary impairments | Fixed maturity securities | U.S. corporate</t>
  </si>
  <si>
    <t>Not other-than-temporary impairments | Fixed maturity securities | U.S. corporate | Utilities</t>
  </si>
  <si>
    <t>Not other-than-temporary impairments | Fixed maturity securities | U.S. corporate | Energy</t>
  </si>
  <si>
    <t>Not other-than-temporary impairments | Fixed maturity securities | U.S. corporate | Finance and insurance</t>
  </si>
  <si>
    <t>Not other-than-temporary impairments | Fixed maturity securities | U.S. corporate | Consumer-non-cyclical</t>
  </si>
  <si>
    <t>Not other-than-temporary impairments | Fixed maturity securities | U.S. corporate | Technology and communications</t>
  </si>
  <si>
    <t>Not other-than-temporary impairments | Fixed maturity securities | U.S. corporate | Industrial</t>
  </si>
  <si>
    <t>Not other-than-temporary impairments | Fixed maturity securities | U.S. corporate | Capital goods</t>
  </si>
  <si>
    <t>Not other-than-temporary impairments | Fixed maturity securities | U.S. corporate | Consumer-cyclical</t>
  </si>
  <si>
    <t>Not other-than-temporary impairments | Fixed maturity securities | U.S. corporate | Transportation</t>
  </si>
  <si>
    <t>Not other-than-temporary impairments | Fixed maturity securities | U.S. corporate | Other</t>
  </si>
  <si>
    <t>Not other-than-temporary impairments | Fixed maturity securities | Non-U.S. corporate</t>
  </si>
  <si>
    <t>Not other-than-temporary impairments | Fixed maturity securities | Non-U.S. corporate | Utilities</t>
  </si>
  <si>
    <t>Not other-than-temporary impairments | Fixed maturity securities | Non-U.S. corporate | Energy</t>
  </si>
  <si>
    <t>Not other-than-temporary impairments | Fixed maturity securities | Non-U.S. corporate | Finance and insurance</t>
  </si>
  <si>
    <t>Not other-than-temporary impairments | Fixed maturity securities | Non-U.S. corporate | Consumer-non-cyclical</t>
  </si>
  <si>
    <t>Not other-than-temporary impairments | Fixed maturity securities | Non-U.S. corporate | Technology and communications</t>
  </si>
  <si>
    <t>Not other-than-temporary impairments | Fixed maturity securities | Non-U.S. corporate | Industrial</t>
  </si>
  <si>
    <t>Not other-than-temporary impairments | Fixed maturity securities | Non-U.S. corporate | Capital goods</t>
  </si>
  <si>
    <t>Not other-than-temporary impairments | Fixed maturity securities | Non-U.S. corporate | Consumer-cyclical</t>
  </si>
  <si>
    <t>Not other-than-temporary impairments | Fixed maturity securities | Non-U.S. corporate | Transportation</t>
  </si>
  <si>
    <t>Not other-than-temporary impairments | Fixed maturity securities | Non-U.S. corporate | Other</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Other-than-temporary impairments</t>
  </si>
  <si>
    <t>Other-than-temporary impairments | Fixed maturity securities | U.S. government, agencies and government-sponsored enterprises</t>
  </si>
  <si>
    <t>Other-than-temporary impairments | Fixed maturity securities | State and Political Subdivision</t>
  </si>
  <si>
    <t>Other-than-temporary impairments | Fixed maturity securities | Non-U.S. government</t>
  </si>
  <si>
    <t>Other-than-temporary impairments | Fixed maturity securities | U.S. corporate</t>
  </si>
  <si>
    <t>Other-than-temporary impairments | Fixed maturity securities | U.S. corporate | Utilities</t>
  </si>
  <si>
    <t>Other-than-temporary impairments | Fixed maturity securities | U.S. corporate | Energy</t>
  </si>
  <si>
    <t>Other-than-temporary impairments | Fixed maturity securities | U.S. corporate | Finance and insurance</t>
  </si>
  <si>
    <t>Other-than-temporary impairments | Fixed maturity securities | U.S. corporate | Consumer-non-cyclical</t>
  </si>
  <si>
    <t>Other-than-temporary impairments | Fixed maturity securities | U.S. corporate | Technology and communications</t>
  </si>
  <si>
    <t>Other-than-temporary impairments | Fixed maturity securities | U.S. corporate | Industrial</t>
  </si>
  <si>
    <t>Other-than-temporary impairments | Fixed maturity securities | U.S. corporate | Capital goods</t>
  </si>
  <si>
    <t>Other-than-temporary impairments | Fixed maturity securities | U.S. corporate | Consumer-cyclical</t>
  </si>
  <si>
    <t>Other-than-temporary impairments | Fixed maturity securities | U.S. corporate | Transportation</t>
  </si>
  <si>
    <t>Other-than-temporary impairments | Fixed maturity securities | U.S. corporate | Other</t>
  </si>
  <si>
    <t>Other-than-temporary impairments | Fixed maturity securities | Non-U.S. corporate</t>
  </si>
  <si>
    <t>Other-than-temporary impairments | Fixed maturity securities | Non-U.S. corporate | Utilities</t>
  </si>
  <si>
    <t>Other-than-temporary impairments | Fixed maturity securities | Non-U.S. corporate | Energy</t>
  </si>
  <si>
    <t>Other-than-temporary impairments | Fixed maturity securities | Non-U.S. corporate | Finance and insurance</t>
  </si>
  <si>
    <t>Other-than-temporary impairments | Fixed maturity securities | Non-U.S. corporate | Consumer-non-cyclical</t>
  </si>
  <si>
    <t>Other-than-temporary impairments | Fixed maturity securities | Non-U.S. corporate | Technology and communications</t>
  </si>
  <si>
    <t>Other-than-temporary impairments | Fixed maturity securities | Non-U.S. corporate | Industrial</t>
  </si>
  <si>
    <t>Other-than-temporary impairments | Fixed maturity securities | Non-U.S. corporate | Capital goods</t>
  </si>
  <si>
    <t>Other-than-temporary impairments | Fixed maturity securities | Non-U.S. corporate | Consumer-cyclical</t>
  </si>
  <si>
    <t>Other-than-temporary impairments | Fixed maturity securities | Non-U.S. corporate | Transportation</t>
  </si>
  <si>
    <t>Other-than-temporary impairments | Fixed maturity securities | Non-U.S. corporate | Other</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Gross Unrealized Losses and Fair Value of Investment Securities (Detail) $ in Millions</t>
  </si>
  <si>
    <t>Jun. 30, 2015USD ($)Securities</t>
  </si>
  <si>
    <t>Dec. 31, 2014USD ($)Securities</t>
  </si>
  <si>
    <t>Available for Sale Securities Continuous Unrealized Loss Position [Line Items]</t>
  </si>
  <si>
    <t>Less than 12 months, Fair value</t>
  </si>
  <si>
    <t>Less than 12 months, Gross unrealized losses</t>
  </si>
  <si>
    <t>Less than 12 months, Number of securities in a continuous loss position | Securities</t>
  </si>
  <si>
    <t>12 months or more, Fair value</t>
  </si>
  <si>
    <t>12 months or more, Number of securities in a continuous loss position | Securities</t>
  </si>
  <si>
    <t>Fair value</t>
  </si>
  <si>
    <t>Number of securities in a continuous loss position | Securities</t>
  </si>
  <si>
    <t>Below investment grade</t>
  </si>
  <si>
    <t>[1],[2]</t>
  </si>
  <si>
    <t>Fixed maturity securities | 20 To 50 percent below cost</t>
  </si>
  <si>
    <t>Fixed maturity securities | Greater than 50% below cost</t>
  </si>
  <si>
    <t>Fixed maturity securities | Below investment grade | 20 To 50 percent below cost</t>
  </si>
  <si>
    <t>1.00%</t>
  </si>
  <si>
    <t>Fixed maturity securities | Below investment grade | Greater than 50% below cost</t>
  </si>
  <si>
    <t>0.00%</t>
  </si>
  <si>
    <t>Fixed maturity securities | Below investment grade | Non-U.S. corporate | Capital goods | 20 To 50 percent below cost</t>
  </si>
  <si>
    <t>Fixed maturity securities | Below investment grade | Non-U.S. corporate | Capital goods | Greater than 50% below cost</t>
  </si>
  <si>
    <t>Fixed maturity securities | Investment grade | Less Than 20 Percent Below Cost</t>
  </si>
  <si>
    <t>Fixed maturity securities | Investment grade | 20 To 50 percent below cost</t>
  </si>
  <si>
    <t>7.00%</t>
  </si>
  <si>
    <t>Fixed maturity securities | Investment grade | Greater than 50% below cost</t>
  </si>
  <si>
    <t>Fixed maturity securities | Investment grade | State and Political Subdivision | 20 To 50 percent below cost</t>
  </si>
  <si>
    <t>Fixed maturity securities | Investment grade | State and Political Subdivision | Greater than 50% below cost</t>
  </si>
  <si>
    <t>Fixed maturity securities | Investment grade | Non-U.S. corporate | 20 To 50 percent below cost</t>
  </si>
  <si>
    <t>Fixed maturity securities | Investment grade | Non-U.S. corporate | Greater than 50% below cost</t>
  </si>
  <si>
    <t>Fixed maturity securities | Investment grade | Non-U.S. corporate | Industrial | 20 To 50 percent below cost</t>
  </si>
  <si>
    <t>Fixed maturity securities | Investment grade | Non-U.S. corporate | Industrial | Greater than 50% below cost</t>
  </si>
  <si>
    <t>Fixed maturity securities | Investment grade | Non-U.S. corporate | Capital goods | 20 To 50 percent below cost</t>
  </si>
  <si>
    <t>Fixed maturity securities | Investment grade | Non-U.S. corporate | Capital goods | Greater than 50% below cost</t>
  </si>
  <si>
    <t>Equity Securities | Less Than 20 Percent Below Cost</t>
  </si>
  <si>
    <t>Equity Securities | 20 To 50 percent below cost</t>
  </si>
  <si>
    <t>Structured Securities | Below investment grade | 20 To 50 percent below cost</t>
  </si>
  <si>
    <t>Structured Securities | Below investment grade | Greater than 50% below cost</t>
  </si>
  <si>
    <t>Structured Securities | Below investment grade | Residential mortgage-backed | 20 To 50 percent below cost</t>
  </si>
  <si>
    <t>Structured Securities | Below investment grade | Residential mortgage-backed | Greater than 50% below cost</t>
  </si>
  <si>
    <t>Structured Securities | Below investment grade | Other asset-backed | 20 To 50 percent below cost</t>
  </si>
  <si>
    <t>Structured Securities | Below investment grade | Other asset-backed | Greater than 50% below cost</t>
  </si>
  <si>
    <t>Structured Securities | Investment grade | 20 To 50 percent below cost</t>
  </si>
  <si>
    <t>Structured Securities | Investment grade | Greater than 50% below cost</t>
  </si>
  <si>
    <t>Structured Securities | Investment grade | Other asset-backed | 20 To 50 percent below cost</t>
  </si>
  <si>
    <t>Structured Securities | Investment grade | Other asset-backed | Greater than 50% below cost</t>
  </si>
  <si>
    <t>Amounts that have been in a continuous unrealized loss position for 12 months or more included $1 million of unrealized losses on other-than-temporarily impaired securities.</t>
  </si>
  <si>
    <t>Gross Unrealized Losses and Fair Value of Investment Securities (Parenthetical) (Detail) - USD ($) $ in Millions</t>
  </si>
  <si>
    <t>Below investment grade | Other-than-temporary impairments</t>
  </si>
  <si>
    <t>Gross Unrealized Losses and Fair Value of Corporate Securities Based on Industries (Detail) $ in Millions</t>
  </si>
  <si>
    <t>Fixed maturity securities | Corporate Debt Securities</t>
  </si>
  <si>
    <t>Scheduled Maturity Distribution of Fixed Maturity Securities (Detail) - Entity [Domain] - USD ($) $ in Millions</t>
  </si>
  <si>
    <t>Amortized cost or cost</t>
  </si>
  <si>
    <t>Due one year or less</t>
  </si>
  <si>
    <t>Due after one year through five years</t>
  </si>
  <si>
    <t>Due after five years through ten years</t>
  </si>
  <si>
    <t>Due after ten years</t>
  </si>
  <si>
    <t>Residential mortgage-backed</t>
  </si>
  <si>
    <t>Commercial mortgage-backed</t>
  </si>
  <si>
    <t>Other asset-backed</t>
  </si>
  <si>
    <t>Distribution Across Property Type and Geographic Region for Commercial Mortgage Loans (Detail) - Entity [Domain] - USD ($) $ in Millions</t>
  </si>
  <si>
    <t>Distribution of Commercial Mortgage Loans [Line Items]</t>
  </si>
  <si>
    <t>Unamortized balance of loan origination fees and costs</t>
  </si>
  <si>
    <t>% of total</t>
  </si>
  <si>
    <t>Allowance for losses</t>
  </si>
  <si>
    <t>Commercial Mortgage Loan</t>
  </si>
  <si>
    <t>South Atlantic | Commercial Mortgage Loan</t>
  </si>
  <si>
    <t>26.00%</t>
  </si>
  <si>
    <t>27.00%</t>
  </si>
  <si>
    <t>Pacific | Commercial Mortgage Loan</t>
  </si>
  <si>
    <t>Middle Atlantic | Commercial Mortgage Loan</t>
  </si>
  <si>
    <t>14.00%</t>
  </si>
  <si>
    <t>Mountain | Commercial Mortgage Loan</t>
  </si>
  <si>
    <t>9.00%</t>
  </si>
  <si>
    <t>West North Central | Commercial Mortgage Loan</t>
  </si>
  <si>
    <t>6.00%</t>
  </si>
  <si>
    <t>East North Central | Commercial Mortgage Loan</t>
  </si>
  <si>
    <t>West South Central | Commercial Mortgage Loan</t>
  </si>
  <si>
    <t>4.00%</t>
  </si>
  <si>
    <t>New England | Commercial Mortgage Loan</t>
  </si>
  <si>
    <t>East South Central | Commercial Mortgage Loan</t>
  </si>
  <si>
    <t>2.00%</t>
  </si>
  <si>
    <t>Retail</t>
  </si>
  <si>
    <t>35.00%</t>
  </si>
  <si>
    <t>28.00%</t>
  </si>
  <si>
    <t>25.00%</t>
  </si>
  <si>
    <t>Apartments</t>
  </si>
  <si>
    <t>8.00%</t>
  </si>
  <si>
    <t>Mixed use/other</t>
  </si>
  <si>
    <t>Aging of Past Due Commercial Mortgage Loans by Property Type (Detail) - USD ($) $ in Millions</t>
  </si>
  <si>
    <t>Aging of Past Due Commercial Mortgage Loans [Line Items]</t>
  </si>
  <si>
    <t>31-60 days past due</t>
  </si>
  <si>
    <t>31-60 days past due | Retail</t>
  </si>
  <si>
    <t>31-60 days past due | Office</t>
  </si>
  <si>
    <t>31-60 days past due | Industrial</t>
  </si>
  <si>
    <t>31-60 days past due | Apartments</t>
  </si>
  <si>
    <t>31-60 days past due | Mixed use/other</t>
  </si>
  <si>
    <t>61-90 days past due</t>
  </si>
  <si>
    <t>61-90 days past due | Retail</t>
  </si>
  <si>
    <t>61-90 days past due | Office</t>
  </si>
  <si>
    <t>61-90 days past due | Industrial</t>
  </si>
  <si>
    <t>61-90 days past due | Apartments</t>
  </si>
  <si>
    <t>61-90 days past due | Mixed use/other</t>
  </si>
  <si>
    <t>Greater than 90 days past due</t>
  </si>
  <si>
    <t>Greater than 90 days past due | Retail</t>
  </si>
  <si>
    <t>Greater than 90 days past due | Office</t>
  </si>
  <si>
    <t>Greater than 90 days past due | Industrial</t>
  </si>
  <si>
    <t>Greater than 90 days past due | Apartments</t>
  </si>
  <si>
    <t>Greater than 90 days past due | Mixed use/other</t>
  </si>
  <si>
    <t>Total past due</t>
  </si>
  <si>
    <t>Total past due | Retail</t>
  </si>
  <si>
    <t>Total past due | Office</t>
  </si>
  <si>
    <t>Total past due | Industrial</t>
  </si>
  <si>
    <t>Total past due | Apartments</t>
  </si>
  <si>
    <t>Total past due | Mixed use/other</t>
  </si>
  <si>
    <t>Current</t>
  </si>
  <si>
    <t>Current | Retail</t>
  </si>
  <si>
    <t>Current | Office</t>
  </si>
  <si>
    <t>Current | Industrial</t>
  </si>
  <si>
    <t>Current | Apartments</t>
  </si>
  <si>
    <t>Current | Mixed use/other</t>
  </si>
  <si>
    <t>Allowance for Credit Losses and Recorded Investment in Commercial Mortgage Loans (Detail) - USD ($) $ in Millions</t>
  </si>
  <si>
    <t>Financing Receivable, Allowance for Credit Losses [Line Items]</t>
  </si>
  <si>
    <t>Beginning balance</t>
  </si>
  <si>
    <t>Ending balance</t>
  </si>
  <si>
    <t>Allowance for Credit Losses</t>
  </si>
  <si>
    <t>Charge-offs</t>
  </si>
  <si>
    <t>Recoveries</t>
  </si>
  <si>
    <t>Provision</t>
  </si>
  <si>
    <t>Ending allowance for individually impaired loans</t>
  </si>
  <si>
    <t>Ending allowance for loans not individually impaired that were evaluated collectively for impairment</t>
  </si>
  <si>
    <t>Commercial Mortgage Loans Recorded Investment</t>
  </si>
  <si>
    <t>Ending balance of individually impaired loans</t>
  </si>
  <si>
    <t>Ending balance of loans not individually impaired that were evaluated collectively for impairment</t>
  </si>
  <si>
    <t>Loan-to-Value of Commercial Mortgage Loans by Property Type (Detail) $ in Millions</t>
  </si>
  <si>
    <t>Jun. 30, 2015USD ($)</t>
  </si>
  <si>
    <t>Dec. 31, 2014USD ($)</t>
  </si>
  <si>
    <t>Commercial Mortgage Loans by Credit Quality Indicator [Line Items]</t>
  </si>
  <si>
    <t>Weighted-average debt service coverage ratio</t>
  </si>
  <si>
    <t>Greater than 100%</t>
  </si>
  <si>
    <t>Greater than 100% | Retail</t>
  </si>
  <si>
    <t>Greater than 100% | Office</t>
  </si>
  <si>
    <t>Greater than 100% | Industrial</t>
  </si>
  <si>
    <t>Greater than 100% | Apartments</t>
  </si>
  <si>
    <t>Greater than 100% | Mixed use/other</t>
  </si>
  <si>
    <t>0% - 50%</t>
  </si>
  <si>
    <t>29.00%</t>
  </si>
  <si>
    <t>0% - 50% | Retail</t>
  </si>
  <si>
    <t>0% - 50% | Office</t>
  </si>
  <si>
    <t>0% - 50% | Industrial</t>
  </si>
  <si>
    <t>0% - 50% | Apartments</t>
  </si>
  <si>
    <t>0% - 50% | Mixed use/other</t>
  </si>
  <si>
    <t>51% - 60%</t>
  </si>
  <si>
    <t>18.00%</t>
  </si>
  <si>
    <t>51% - 60% | Retail</t>
  </si>
  <si>
    <t>51% - 60% | Office</t>
  </si>
  <si>
    <t>51% - 60% | Industrial</t>
  </si>
  <si>
    <t>51% - 60% | Apartments</t>
  </si>
  <si>
    <t>51% - 60% | Mixed use/other</t>
  </si>
  <si>
    <t>61% - 75%</t>
  </si>
  <si>
    <t>48.00%</t>
  </si>
  <si>
    <t>47.00%</t>
  </si>
  <si>
    <t>61% - 75% | Retail</t>
  </si>
  <si>
    <t>61% - 75% | Office</t>
  </si>
  <si>
    <t>61% - 75% | Industrial</t>
  </si>
  <si>
    <t>61% - 75% | Apartments</t>
  </si>
  <si>
    <t>61% - 75% | Mixed use/other</t>
  </si>
  <si>
    <t>76% - 100%</t>
  </si>
  <si>
    <t>76% - 100% | Retail</t>
  </si>
  <si>
    <t>76% - 100% | Office</t>
  </si>
  <si>
    <t>76% - 100% | Industrial</t>
  </si>
  <si>
    <t>76% - 100% | Apartments</t>
  </si>
  <si>
    <t>76% - 100% | Mixed use/other</t>
  </si>
  <si>
    <t>Included $46 million of loans in good standing, where borrowers continued to make timely payments, with a total weighted-average loan-to-value of 122%.</t>
  </si>
  <si>
    <t>Included $15 million of impaired loans, $6 million of loans past due and not individually impaired and $56 million of loans in good standing, where borrowers continued to make timely payments, with a total weighted-average loan-to-value of 120%.</t>
  </si>
  <si>
    <t>Loan-to-Value of Commercial Mortgage Loans by Property Type (Parenthetical) (Detail) - USD ($) $ in Millions</t>
  </si>
  <si>
    <t>Greater than 100% | Weighted Average Loan-To-Value</t>
  </si>
  <si>
    <t>Weighted-average loan-to-value</t>
  </si>
  <si>
    <t>122.00%</t>
  </si>
  <si>
    <t>120.00%</t>
  </si>
  <si>
    <t>Impaired Loans | Greater than 100%</t>
  </si>
  <si>
    <t>Loans Past Due and Not Individually Impaired | Greater than 100%</t>
  </si>
  <si>
    <t>Loans in Good Standing | Greater than 100%</t>
  </si>
  <si>
    <t>Debt Service Coverage Ratio for Fixed Rate Commercial Mortgage Loans by Property Type (Detail) - USD ($) $ in Millions</t>
  </si>
  <si>
    <t>Fixed Rate Commercial Mortgage Loans</t>
  </si>
  <si>
    <t>58.00%</t>
  </si>
  <si>
    <t>59.00%</t>
  </si>
  <si>
    <t>Retail | Fixed Rate Commercial Mortgage Loans</t>
  </si>
  <si>
    <t>Office | Fixed Rate Commercial Mortgage Loans</t>
  </si>
  <si>
    <t>Industrial | Fixed Rate Commercial Mortgage Loans</t>
  </si>
  <si>
    <t>Apartments | Fixed Rate Commercial Mortgage Loans</t>
  </si>
  <si>
    <t>Mixed use/other | Fixed Rate Commercial Mortgage Loans</t>
  </si>
  <si>
    <t>Less than 1.00 | Fixed Rate Commercial Mortgage Loans</t>
  </si>
  <si>
    <t>73.00%</t>
  </si>
  <si>
    <t>77.00%</t>
  </si>
  <si>
    <t>Less than 1.00 | Retail | Fixed Rate Commercial Mortgage Loans</t>
  </si>
  <si>
    <t>Less than 1.00 | Office | Fixed Rate Commercial Mortgage Loans</t>
  </si>
  <si>
    <t>Less than 1.00 | Industrial | Fixed Rate Commercial Mortgage Loans</t>
  </si>
  <si>
    <t>Less than 1.00 | Apartments | Fixed Rate Commercial Mortgage Loans</t>
  </si>
  <si>
    <t>Less than 1.00 | Mixed use/other | Fixed Rate Commercial Mortgage Loans</t>
  </si>
  <si>
    <t>1.00 - 1.25 | Fixed Rate Commercial Mortgage Loans</t>
  </si>
  <si>
    <t>63.00%</t>
  </si>
  <si>
    <t>64.00%</t>
  </si>
  <si>
    <t>1.00 - 1.25 | Retail | Fixed Rate Commercial Mortgage Loans</t>
  </si>
  <si>
    <t>1.00 - 1.25 | Office | Fixed Rate Commercial Mortgage Loans</t>
  </si>
  <si>
    <t>1.00 - 1.25 | Industrial | Fixed Rate Commercial Mortgage Loans</t>
  </si>
  <si>
    <t>1.00 - 1.25 | Apartments | Fixed Rate Commercial Mortgage Loans</t>
  </si>
  <si>
    <t>1.00 - 1.25 | Mixed use/other | Fixed Rate Commercial Mortgage Loans</t>
  </si>
  <si>
    <t>1.26 - 1.50 | Fixed Rate Commercial Mortgage Loans</t>
  </si>
  <si>
    <t>19.00%</t>
  </si>
  <si>
    <t>60.00%</t>
  </si>
  <si>
    <t>1.26 - 1.50 | Retail | Fixed Rate Commercial Mortgage Loans</t>
  </si>
  <si>
    <t>1.26 - 1.50 | Office | Fixed Rate Commercial Mortgage Loans</t>
  </si>
  <si>
    <t>1.26 - 1.50 | Industrial | Fixed Rate Commercial Mortgage Loans</t>
  </si>
  <si>
    <t>1.26 - 1.50 | Apartments | Fixed Rate Commercial Mortgage Loans</t>
  </si>
  <si>
    <t>1.26 - 1.50 | Mixed use/other | Fixed Rate Commercial Mortgage Loans</t>
  </si>
  <si>
    <t>1.51 - 2.00 | Fixed Rate Commercial Mortgage Loans</t>
  </si>
  <si>
    <t>45.00%</t>
  </si>
  <si>
    <t>44.00%</t>
  </si>
  <si>
    <t>1.51 - 2.00 | Retail | Fixed Rate Commercial Mortgage Loans</t>
  </si>
  <si>
    <t>1.51 - 2.00 | Office | Fixed Rate Commercial Mortgage Loans</t>
  </si>
  <si>
    <t>1.51 - 2.00 | Industrial | Fixed Rate Commercial Mortgage Loans</t>
  </si>
  <si>
    <t>1.51 - 2.00 | Apartments | Fixed Rate Commercial Mortgage Loans</t>
  </si>
  <si>
    <t>1.51 - 2.00 | Mixed use/other | Fixed Rate Commercial Mortgage Loans</t>
  </si>
  <si>
    <t>Greater than 2.00 | Fixed Rate Commercial Mortgage Loans</t>
  </si>
  <si>
    <t>Greater than 2.00 | Retail | Fixed Rate Commercial Mortgage Loans</t>
  </si>
  <si>
    <t>Greater than 2.00 | Office | Fixed Rate Commercial Mortgage Loans</t>
  </si>
  <si>
    <t>Greater than 2.00 | Industrial | Fixed Rate Commercial Mortgage Loans</t>
  </si>
  <si>
    <t>Greater than 2.00 | Apartments | Fixed Rate Commercial Mortgage Loans</t>
  </si>
  <si>
    <t>Greater than 2.00 | Mixed use/other | Fixed Rate Commercial Mortgage Loans</t>
  </si>
  <si>
    <t>Schedule of Positions in Derivative Instruments (Detail) - USD ($) $ in Millions</t>
  </si>
  <si>
    <t>Derivative [Line Items]</t>
  </si>
  <si>
    <t>Derivative assets, fair value</t>
  </si>
  <si>
    <t>Derivative liabilities, fair value</t>
  </si>
  <si>
    <t>Designated As Hedging Instrument</t>
  </si>
  <si>
    <t>Designated As Hedging Instrument | Cash Flow Hedges</t>
  </si>
  <si>
    <t>Designated As Hedging Instrument | Cash Flow Hedges | Interest rate swaps | Other liabilities</t>
  </si>
  <si>
    <t>Designated As Hedging Instrument | Cash Flow Hedges | Interest rate swaps | Other invested assets</t>
  </si>
  <si>
    <t>Designated As Hedging Instrument | Cash Flow Hedges | Inflation indexed swaps | Other liabilities</t>
  </si>
  <si>
    <t>Designated As Hedging Instrument | Cash Flow Hedges | Inflation indexed swaps | Other invested assets</t>
  </si>
  <si>
    <t>Designated As Hedging Instrument | Cash Flow Hedges | Foreign currency swaps | Other liabilities</t>
  </si>
  <si>
    <t>Designated As Hedging Instrument | Cash Flow Hedges | Foreign currency swaps | Other invested assets</t>
  </si>
  <si>
    <t>Derivatives not designated as hedges</t>
  </si>
  <si>
    <t>Derivatives not designated as hedges | Interest rate swaps | Other liabilities</t>
  </si>
  <si>
    <t>Derivatives not designated as hedges | Interest rate swaps | Other invested assets</t>
  </si>
  <si>
    <t>Derivatives not designated as hedges | Foreign currency swaps | Other liabilities</t>
  </si>
  <si>
    <t>Derivatives not designated as hedges | Foreign currency swaps | Other invested assets</t>
  </si>
  <si>
    <t>Derivatives not designated as hedges | Interest rate swaps related to securitization entities | Other liabilities</t>
  </si>
  <si>
    <t>Derivatives not designated as hedges | Interest rate swaps related to securitization entities | Restricted other invested assets</t>
  </si>
  <si>
    <t>Derivatives not designated as hedges | Credit default swaps | Other liabilities</t>
  </si>
  <si>
    <t>Derivatives not designated as hedges | Credit default swaps | Other invested assets</t>
  </si>
  <si>
    <t>Derivatives not designated as hedges | Credit default swaps related to securitization entities | Other liabilities</t>
  </si>
  <si>
    <t>Derivatives not designated as hedges | Credit default swaps related to securitization entities | Restricted other invested assets</t>
  </si>
  <si>
    <t>Derivatives not designated as hedges | Equity index options | Other liabilities</t>
  </si>
  <si>
    <t>Derivatives not designated as hedges | Equity index options | Other invested assets</t>
  </si>
  <si>
    <t>Derivatives not designated as hedges | Financial futures | Other liabilities</t>
  </si>
  <si>
    <t>Derivatives not designated as hedges | Financial futures | Other invested assets</t>
  </si>
  <si>
    <t>Derivatives not designated as hedges | Equity return swaps | Other liabilities</t>
  </si>
  <si>
    <t>Derivatives not designated as hedges | Equity return swaps | Other invested assets</t>
  </si>
  <si>
    <t>Derivatives not designated as hedges | Other foreign currency contracts | Other liabilities</t>
  </si>
  <si>
    <t>Derivatives not designated as hedges | Other foreign currency contracts | Other invested assets</t>
  </si>
  <si>
    <t>Derivatives not designated as hedges | GMWB embedded derivatives | Policyholder account balances</t>
  </si>
  <si>
    <t>Derivatives not designated as hedges | GMWB embedded derivatives | Reinsurance recoverable</t>
  </si>
  <si>
    <t>Derivatives not designated as hedges | Fixed index annuity embedded derivatives | Policyholder account balances</t>
  </si>
  <si>
    <t>[3]</t>
  </si>
  <si>
    <t>Derivatives not designated as hedges | Fixed index annuity embedded derivatives | Other assets</t>
  </si>
  <si>
    <t>Derivatives not designated as hedges | Indexed universal life embedded derivatives | Policyholder account balances</t>
  </si>
  <si>
    <t>[4]</t>
  </si>
  <si>
    <t>Derivatives not designated as hedges | Indexed universal life embedded derivatives | Reinsurance recoverable</t>
  </si>
  <si>
    <t>Represents the embedded derivatives associated with our GMWB liabilities, excluding the impact of reinsurance.</t>
  </si>
  <si>
    <t>Represents embedded derivatives associated with the reinsured portion of our guaranteed minimum withdrawal benefits ("GMWB") liabilities.</t>
  </si>
  <si>
    <t>Represents the embedded derivatives associated with our fixed index annuity liabilities.</t>
  </si>
  <si>
    <t>Represents the embedded derivatives associated with our indexed universal life liabilities.</t>
  </si>
  <si>
    <t>Activity Associated with Derivative Instruments (Detail) - 6 months ended Jun. 30, 2015 $ in Millions</t>
  </si>
  <si>
    <t>USD ($)Policies</t>
  </si>
  <si>
    <t>Notional amount, beginning balance</t>
  </si>
  <si>
    <t>Additions</t>
  </si>
  <si>
    <t>Maturities/ terminations</t>
  </si>
  <si>
    <t>Notional amount, ending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not designated as hedges | Interest rate swaps</t>
  </si>
  <si>
    <t>Derivatives not designated as hedges | Foreign currency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Derivatives not designated as hedges | GMWB embedded derivatives</t>
  </si>
  <si>
    <t>Notional amount, beginning balance | Policies</t>
  </si>
  <si>
    <t>Additions | Policies</t>
  </si>
  <si>
    <t>Maturities/ terminations | Policies</t>
  </si>
  <si>
    <t>Notional amount, ending balance | Policies</t>
  </si>
  <si>
    <t>Derivatives not designated as hedges | Fixed index annuity embedded derivatives</t>
  </si>
  <si>
    <t>Derivatives not designated as hedges | Indexed universal life embedded derivatives</t>
  </si>
  <si>
    <t>Schedule of Pre-Tax Income (Loss) Effects of Cash Flow Hedges (Detail) - Cash Flow Hedges - USD ($) $ in Millions</t>
  </si>
  <si>
    <t>Derivative Instruments and Hedging Activities Disclosures [Line Items]</t>
  </si>
  <si>
    <t>Gain (loss) recognized in OCI</t>
  </si>
  <si>
    <t>Gain (loss) reclassified into net income (loss) from OCI</t>
  </si>
  <si>
    <t>Gain (loss) recognized in net income (loss)</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Inflation indexed swaps | Net Investment Income</t>
  </si>
  <si>
    <t>Inflation indexed swaps | Net Investment Gains (Losses)</t>
  </si>
  <si>
    <t>Foreign currency swaps | Net Investment Income</t>
  </si>
  <si>
    <t>Foreign currency swaps | Net Investment Gains (Losses)</t>
  </si>
  <si>
    <t>Forward bond purchase commitments | Net Investment Income</t>
  </si>
  <si>
    <t>Forward bond purchase commitments | Net Investment Gains (Losses)</t>
  </si>
  <si>
    <t>Represents ineffective portion of cash flow hedges as there were no amounts excluded from the measurement of effectiveness.</t>
  </si>
  <si>
    <t>Reconciliation of Current Period Changes, Net of Applicable Income Taxes, for Derivatives Qualifying as Hedges (Detail) - USD ($) $ in Millions</t>
  </si>
  <si>
    <t>Derivative Instruments [Abstract]</t>
  </si>
  <si>
    <t>Derivatives qualifying as effective accounting hedges, beginning of period</t>
  </si>
  <si>
    <t>Current period increases (decreases) in fair value, net of deferred taxes</t>
  </si>
  <si>
    <t>Reclassification to net (income) loss, net of deferred taxes</t>
  </si>
  <si>
    <t>Derivatives qualifying as effective accounting hedges, end of period</t>
  </si>
  <si>
    <t>Reconciliation of Current Period Changes, Net of Applicable Income Taxes, for Derivatives Qualifying as Hedges (Parenthetical) (Detail) - USD ($) $ in Millions</t>
  </si>
  <si>
    <t>Current period increases (decreases) in fair value, deferred taxes</t>
  </si>
  <si>
    <t>Reclassification to net (income), net of deferred taxes</t>
  </si>
  <si>
    <t>Derivative Instruments - Additional Information (Detail) - USD ($) $ in Millions</t>
  </si>
  <si>
    <t>Derivatives designated as cash flow hedges gain (loss), amount expected to be reclassified to future net income (loss), net of tax</t>
  </si>
  <si>
    <t>Year by which all forecasted transactions associated with qualifying cash flow hedges are expected to occur</t>
  </si>
  <si>
    <t>Derivatives designated as cash flow hedges gain (loss), amount expected to be reclassified to net income (loss) in the next 12 months, net of tax</t>
  </si>
  <si>
    <t>Derivative liabilities | Subject to enforceable master netting arrangement</t>
  </si>
  <si>
    <t>Amount required for disbursement to counterparties if the downgrade provisions had been triggered</t>
  </si>
  <si>
    <t>Derivative assets | Subject to enforceable master netting arrangement</t>
  </si>
  <si>
    <t>Amount to claim from counterparties if the downgrade provisions had been triggered</t>
  </si>
  <si>
    <t>Included $5 million and $6 million of accruals on derivatives classified as other liabilities and does not include amounts related to embedded derivatives and derivatives related to securitization entities as of June 30, 2015 and December 31, 2014, respectively.</t>
  </si>
  <si>
    <t>Included $23 million and $25 million of accruals on derivatives classified as other assets and does not include amounts related to embedded derivatives as of June 30, 2015 and December 31, 2014, respectively.</t>
  </si>
  <si>
    <t>Schedule of Pre-Tax Gain (Loss) Recognized in Net Income (Loss) for Effects of Derivatives not Designated as Hedges (Detail) - Derivatives not designated as hedges - USD ($) $ in Millions</t>
  </si>
  <si>
    <t>Pre-tax gain (loss) recognized in net income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GMWB embedded derivatives | Net Investment Gains (Losses)</t>
  </si>
  <si>
    <t>Fixed index annuity embedded derivatives | Net Investment Gains (Losses)</t>
  </si>
  <si>
    <t>Indexed universal life embedded derivatives | Net Investment Gains (Losses)</t>
  </si>
  <si>
    <t>Additional Information about Derivative Assets and Liabilities Subject to Enforceable Master Netting Arrangement (Detail) - USD ($) $ in Millions</t>
  </si>
  <si>
    <t>Gross amounts recognized, derivatives assets</t>
  </si>
  <si>
    <t>Gross amounts recognized, derivatives liabilities</t>
  </si>
  <si>
    <t>Derivative assets</t>
  </si>
  <si>
    <t>Net amounts presented in the balance sheet, derivatives assets</t>
  </si>
  <si>
    <t>Derivative liabilities</t>
  </si>
  <si>
    <t>Net amounts presented in the balance sheet, derivatives liabilities</t>
  </si>
  <si>
    <t>Subject to enforceable master netting arrangement</t>
  </si>
  <si>
    <t>Collateral received</t>
  </si>
  <si>
    <t>Over collateralization, derivatives assets</t>
  </si>
  <si>
    <t>Gross amounts recognized, net derivatives</t>
  </si>
  <si>
    <t>Gross amounts offset in the balance sheet, net derivatives</t>
  </si>
  <si>
    <t>Net amounts presented in the balance sheet, net derivatives</t>
  </si>
  <si>
    <t>Gross amounts not offset in the balance sheet, financial instruments, net derivatives</t>
  </si>
  <si>
    <t>Collateral pledged</t>
  </si>
  <si>
    <t>Net amount</t>
  </si>
  <si>
    <t>Subject to enforceable master netting arrangement | Derivative assets</t>
  </si>
  <si>
    <t>Gross amounts offset in the balance sheet, derivatives assets</t>
  </si>
  <si>
    <t>Gross amounts not offset in the balance sheet, financial instruments, derivatives assets</t>
  </si>
  <si>
    <t>Net amount, derivatives assets</t>
  </si>
  <si>
    <t>Subject to enforceable master netting arrangement | Derivative liabilities</t>
  </si>
  <si>
    <t>Gross amounts offset in the balance sheet, derivatives liabilities</t>
  </si>
  <si>
    <t>Gross amounts not offset in the balance sheet, financial instruments, derivative liabilities</t>
  </si>
  <si>
    <t>[1],[3]</t>
  </si>
  <si>
    <t>Over collateralization, derivatives liabilities</t>
  </si>
  <si>
    <t>Net amount, derivatives liabilities</t>
  </si>
  <si>
    <t>Amounts represent derivative assets and/or liabilities that are presented gross within the balance sheet but are held with the same counterparty where we have a master netting arrangement. This adjustment results in presenting the net asset and net liability position for each counterparty.</t>
  </si>
  <si>
    <t>Additional Information about Derivative Assets and Liabilities Subject to Enforceable Master Netting Arrangement (Parenthetical) (Detail) - USD ($) $ in Millions</t>
  </si>
  <si>
    <t>Net amounts presented in the balance sheet, accruals on derivative liabilities</t>
  </si>
  <si>
    <t>Derivative liabilities | Other liabilities | Subject to enforceable master netting arrangement</t>
  </si>
  <si>
    <t>Net amounts presented in the balance sheet, accruals on derivative assets</t>
  </si>
  <si>
    <t>Derivative assets | Other assets | Subject to enforceable master netting arrangement</t>
  </si>
  <si>
    <t>Derivative Instruments Schedule of Credit Default Swaps where we Sell Protection on Single Name Reference Entities and Fair Values (Detail) - USD ($) $ in Millions</t>
  </si>
  <si>
    <t>Notional value</t>
  </si>
  <si>
    <t>Credit default swaps | Single Name Reference Entities</t>
  </si>
  <si>
    <t>Liabilities</t>
  </si>
  <si>
    <t>Credit default swaps | Single Name Reference Entities | Investment grade | Matures Less Than One Year</t>
  </si>
  <si>
    <t>Credit default swaps | Single Name Reference Entities | Investment grade | Matures After One Year Through Five Years</t>
  </si>
  <si>
    <t>Schedule of Credit Default Swaps where we Sell Protection on Credit Default Swap Index Tranches and Fair Values (Detail) - USD ($) $ in Millions</t>
  </si>
  <si>
    <t>Credit default swaps | Original Index Tranche Attachment/Detachment Point And Maturity | Index Tranches</t>
  </si>
  <si>
    <t>Credit default swaps | Original Index Tranche Attachment/Detachment Point And Maturity | Index Tranches | Matures Less Than One Year | 9% - 12%</t>
  </si>
  <si>
    <t>Credit default swaps | Original Index Tranche Attachment/Detachment Point And Maturity | Index Tranches | Matures After One Year Through Five Years | 7% - 15%</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December 31, 2014 was 9% - 12%.</t>
  </si>
  <si>
    <t>The current attachment/detachment as of June 30, 2015 and December 31, 2014 was 7% - 15%.</t>
  </si>
  <si>
    <t>Original notional value was $39 million.</t>
  </si>
  <si>
    <t>Original notional value was $300 million.</t>
  </si>
  <si>
    <t>Schedule of Credit Default Swaps where we Sell Protection on Credit Default Swap Index Tranches and Fair Values (Parenthetical) (Detail) - USD ($) $ in Millions</t>
  </si>
  <si>
    <t>Index Tranches | Original Index Tranche Attachment/Detachment Point And Maturity | Credit default swaps</t>
  </si>
  <si>
    <t>Index Tranches | Original Index Tranche Attachment/Detachment Point And Maturity | Matures Less Than One Year | Credit default swaps | 9% - 12%</t>
  </si>
  <si>
    <t>Current attachment percentage</t>
  </si>
  <si>
    <t>Current detachment percentage</t>
  </si>
  <si>
    <t>Index Tranches | Original Index Tranche Attachment/Detachment Point And Maturity | Matures After One Year Through Five Years | Credit default swaps | 7% - 15%</t>
  </si>
  <si>
    <t>15.00%</t>
  </si>
  <si>
    <t>Index Tranches | Securitization Entities | Credit default swaps</t>
  </si>
  <si>
    <t>Index Tranches | Securitization Entities | Portion Backing Third-Party Borrowings Maturing 2017 | Credit default swaps</t>
  </si>
  <si>
    <t>Index Tranches | Securitization Entities | Portion Backing Third-Party Borrowings Maturing 2017 | Credit default swaps | Original Amount</t>
  </si>
  <si>
    <t>Index Tranches | Securitization Entities | Portion Backing Interest Maturing 2017 | Credit default swaps</t>
  </si>
  <si>
    <t>Index Tranches | Securitization Entities | Portion Backing Interest Maturing 2017 | Credit default swaps | Original Amount</t>
  </si>
  <si>
    <t>Fair Value Financial Instruments Not Required to Be Carried at Fair Value (Detail) - Entity [Domain] - USD ($) $ in Millions</t>
  </si>
  <si>
    <t>Fair Value, Assets and Liabilities Measured on Recurring and Nonrecurring Basis [Line Items]</t>
  </si>
  <si>
    <t>Restricted commercial mortgage loans</t>
  </si>
  <si>
    <t>Borrowings related to securitization entities</t>
  </si>
  <si>
    <t>Investment contracts</t>
  </si>
  <si>
    <t>Commitments to fund limited partnerships</t>
  </si>
  <si>
    <t>Ordinary course of business lending commitments</t>
  </si>
  <si>
    <t>Notional amount</t>
  </si>
  <si>
    <t>Carrying value</t>
  </si>
  <si>
    <t>These financial instruments do not have notional amounts.</t>
  </si>
  <si>
    <t>Fair Value of Financial Instruments - Additional Information (Detail) $ in Millions</t>
  </si>
  <si>
    <t>Fair Value of Financial Instruments [Line Items]</t>
  </si>
  <si>
    <t>Period end valuation</t>
  </si>
  <si>
    <t>GMWB non-performance risk impact</t>
  </si>
  <si>
    <t>Minimum</t>
  </si>
  <si>
    <t>Percentage of changes in fair value of fixed maturity, equity and trading securities each month</t>
  </si>
  <si>
    <t>Assets by Class of Instrument that are Measured at Fair Value on Recurring Basis (Detail) - Entity [Domain] - USD ($) $ in Millions</t>
  </si>
  <si>
    <t>Available-for-sale debt securities</t>
  </si>
  <si>
    <t>Available-for-sale equity securities</t>
  </si>
  <si>
    <t>Securities lending collateral</t>
  </si>
  <si>
    <t>Total other invested assets</t>
  </si>
  <si>
    <t>Trading Securities</t>
  </si>
  <si>
    <t>Derivative Assets</t>
  </si>
  <si>
    <t>Interest rate swaps | Derivative assets</t>
  </si>
  <si>
    <t>Foreign currency swaps | Derivative assets</t>
  </si>
  <si>
    <t>Credit default swaps | Derivative assets</t>
  </si>
  <si>
    <t>Equity index options | Derivative assets</t>
  </si>
  <si>
    <t>Equity return swaps | Derivative assets</t>
  </si>
  <si>
    <t>Other foreign currency contracts | Derivative assets</t>
  </si>
  <si>
    <t>Fair value | Other Invested Assets</t>
  </si>
  <si>
    <t>Fair value | Reinsurance recoverable</t>
  </si>
  <si>
    <t>Level 1 | Trading Securities</t>
  </si>
  <si>
    <t>Level 1 | Derivative assets</t>
  </si>
  <si>
    <t>Level 1 | Interest rate swaps | Derivative assets</t>
  </si>
  <si>
    <t>Level 1 | Foreign currency swaps | Derivative assets</t>
  </si>
  <si>
    <t>Level 1 | Credit default swaps | Derivative assets</t>
  </si>
  <si>
    <t>Level 1 | Equity index options | Derivative assets</t>
  </si>
  <si>
    <t>Level 1 | Equity return swaps | Derivative assets</t>
  </si>
  <si>
    <t>Level 1 | Other foreign currency contracts | Derivative assets</t>
  </si>
  <si>
    <t>Level 1 | Fair value | Other Invested Assets</t>
  </si>
  <si>
    <t>Level 1 | Fair value | Reinsurance recoverable</t>
  </si>
  <si>
    <t>Level 1 | Fixed maturity securities</t>
  </si>
  <si>
    <t>Level 1 | Fixed maturity securities | U.S. government, agencies and government-sponsored enterprises</t>
  </si>
  <si>
    <t>Level 1 | Fixed maturity securities | State and Political Subdivision</t>
  </si>
  <si>
    <t>Level 1 | Fixed maturity securities | Non-U.S. government</t>
  </si>
  <si>
    <t>Level 1 | Fixed maturity securities | U.S. corporate</t>
  </si>
  <si>
    <t>Level 1 | Fixed maturity securities | U.S. corporate | Utilities</t>
  </si>
  <si>
    <t>Level 1 | Fixed maturity securities | U.S. corporate | Energy</t>
  </si>
  <si>
    <t>Level 1 | Fixed maturity securities | U.S. corporate | Finance and insurance</t>
  </si>
  <si>
    <t>Level 1 | Fixed maturity securities | U.S. corporate | Consumer-non-cyclical</t>
  </si>
  <si>
    <t>Level 1 | Fixed maturity securities | U.S. corporate | Technology and communications</t>
  </si>
  <si>
    <t>Level 1 | Fixed maturity securities | U.S. corporate | Industrial</t>
  </si>
  <si>
    <t>Level 1 | Fixed maturity securities | U.S. corporate | Capital goods</t>
  </si>
  <si>
    <t>Level 1 | Fixed maturity securities | U.S. corporate | Consumer-cyclical</t>
  </si>
  <si>
    <t>Level 1 | Fixed maturity securities | U.S. corporate | Transportation</t>
  </si>
  <si>
    <t>Level 1 | Fixed maturity securities | U.S. corporate | Other</t>
  </si>
  <si>
    <t>Level 1 | Fixed maturity securities | Non-U.S. corporate</t>
  </si>
  <si>
    <t>Level 1 | Fixed maturity securities | Non-U.S. corporate | Utilities</t>
  </si>
  <si>
    <t>Level 1 | Fixed maturity securities | Non-U.S. corporate | Energy</t>
  </si>
  <si>
    <t>Level 1 | Fixed maturity securities | Non-U.S. corporate | Finance and insurance</t>
  </si>
  <si>
    <t>Level 1 | Fixed maturity securities | Non-U.S. corporate | Consumer-non-cyclical</t>
  </si>
  <si>
    <t>Level 1 | Fixed maturity securities | Non-U.S. corporate | Technology and communications</t>
  </si>
  <si>
    <t>Level 1 | Fixed maturity securities | Non-U.S. corporate | Industrial</t>
  </si>
  <si>
    <t>Level 1 | Fixed maturity securities | Non-U.S. corporate | Capital goods</t>
  </si>
  <si>
    <t>Level 1 | Fixed maturity securities | Non-U.S. corporate | Consumer-cyclical</t>
  </si>
  <si>
    <t>Level 1 | Fixed maturity securities | Non-U.S. corporate | Transportation</t>
  </si>
  <si>
    <t>Level 1 | Fixed maturity securities | Non-U.S. corporate | Other</t>
  </si>
  <si>
    <t>Level 1 | Fixed maturity securities | Residential mortgage-backed</t>
  </si>
  <si>
    <t>Level 1 | Fixed maturity securities | Commercial mortgage-backed</t>
  </si>
  <si>
    <t>Level 1 | Fixed maturity securities | Other asset-backed</t>
  </si>
  <si>
    <t>Level 1 | Equity Securities</t>
  </si>
  <si>
    <t>Level 2 | Trading Securities</t>
  </si>
  <si>
    <t>Level 2 | Derivative assets</t>
  </si>
  <si>
    <t>Level 2 | Interest rate swaps | Derivative assets</t>
  </si>
  <si>
    <t>Level 2 | Foreign currency swaps | Derivative assets</t>
  </si>
  <si>
    <t>Level 2 | Credit default swaps | Derivative assets</t>
  </si>
  <si>
    <t>Level 2 | Equity index options | Derivative assets</t>
  </si>
  <si>
    <t>Level 2 | Equity return swaps | Derivative assets</t>
  </si>
  <si>
    <t>Level 2 | Other foreign currency contracts | Derivative assets</t>
  </si>
  <si>
    <t>Level 2 | Fair value | Other Invested Assets</t>
  </si>
  <si>
    <t>Level 2 | Fair value | Reinsurance recoverable</t>
  </si>
  <si>
    <t>Level 2 | Fixed maturity securities</t>
  </si>
  <si>
    <t>Level 2 | Fixed maturity securities | U.S. government, agencies and government-sponsored enterprises</t>
  </si>
  <si>
    <t>Level 2 | Fixed maturity securities | State and Political Subdivision</t>
  </si>
  <si>
    <t>Level 2 | Fixed maturity securities | Non-U.S. government</t>
  </si>
  <si>
    <t>Level 2 | Fixed maturity securities | U.S. corporate</t>
  </si>
  <si>
    <t>Level 2 | Fixed maturity securities | U.S. corporate | Utilities</t>
  </si>
  <si>
    <t>Level 2 | Fixed maturity securities | U.S. corporate | Energy</t>
  </si>
  <si>
    <t>Level 2 | Fixed maturity securities | U.S. corporate | Finance and insurance</t>
  </si>
  <si>
    <t>Level 2 | Fixed maturity securities | U.S. corporate | Consumer-non-cyclical</t>
  </si>
  <si>
    <t>Level 2 | Fixed maturity securities | U.S. corporate | Technology and communications</t>
  </si>
  <si>
    <t>Level 2 | Fixed maturity securities | U.S. corporate | Industrial</t>
  </si>
  <si>
    <t>Level 2 | Fixed maturity securities | U.S. corporate | Capital goods</t>
  </si>
  <si>
    <t>Level 2 | Fixed maturity securities | U.S. corporate | Consumer-cyclical</t>
  </si>
  <si>
    <t>Level 2 | Fixed maturity securities | U.S. corporate | Transportation</t>
  </si>
  <si>
    <t>Level 2 | Fixed maturity securities | U.S. corporate | Other</t>
  </si>
  <si>
    <t>Level 2 | Fixed maturity securities | Non-U.S. corporate</t>
  </si>
  <si>
    <t>Level 2 | Fixed maturity securities | Non-U.S. corporate | Utilities</t>
  </si>
  <si>
    <t>Level 2 | Fixed maturity securities | Non-U.S. corporate | Energy</t>
  </si>
  <si>
    <t>Level 2 | Fixed maturity securities | Non-U.S. corporate | Finance and insurance</t>
  </si>
  <si>
    <t>Level 2 | Fixed maturity securities | Non-U.S. corporate | Consumer-non-cyclical</t>
  </si>
  <si>
    <t>Level 2 | Fixed maturity securities | Non-U.S. corporate | Technology and communications</t>
  </si>
  <si>
    <t>Level 2 | Fixed maturity securities | Non-U.S. corporate | Industrial</t>
  </si>
  <si>
    <t>Level 2 | Fixed maturity securities | Non-U.S. corporate | Capital goods</t>
  </si>
  <si>
    <t>Level 2 | Fixed maturity securities | Non-U.S. corporate | Consumer-cyclical</t>
  </si>
  <si>
    <t>Level 2 | Fixed maturity securities | Non-U.S. corporate | Transportation</t>
  </si>
  <si>
    <t>Level 2 | Fixed maturity securities | Non-U.S. corporate | Other</t>
  </si>
  <si>
    <t>Level 2 | Fixed maturity securities | Residential mortgage-backed</t>
  </si>
  <si>
    <t>Level 2 | Fixed maturity securities | Commercial mortgage-backed</t>
  </si>
  <si>
    <t>Level 2 | Fixed maturity securities | Other asset-backed</t>
  </si>
  <si>
    <t>Level 2 | Equity Securities</t>
  </si>
  <si>
    <t>Level 3 | Trading Securities</t>
  </si>
  <si>
    <t>Level 3 | Derivative assets</t>
  </si>
  <si>
    <t>Level 3 | Interest rate swaps | Derivative assets</t>
  </si>
  <si>
    <t>Level 3 | Foreign currency swaps | Derivative assets</t>
  </si>
  <si>
    <t>Level 3 | Credit default swaps | Derivative assets</t>
  </si>
  <si>
    <t>Level 3 | Equity index options | Derivative assets</t>
  </si>
  <si>
    <t>Level 3 | Equity return swaps | Derivative assets</t>
  </si>
  <si>
    <t>Level 3 | Other foreign currency contracts | Derivative assets</t>
  </si>
  <si>
    <t>Level 3 | Fair value | Other Invested Assets</t>
  </si>
  <si>
    <t>Level 3 | Fair value | Reinsurance recoverable</t>
  </si>
  <si>
    <t>Level 3 | Fixed maturity securities</t>
  </si>
  <si>
    <t>Level 3 | Fixed maturity securities | U.S. government, agencies and government-sponsored enterprises</t>
  </si>
  <si>
    <t>Level 3 | Fixed maturity securities | State and Political Subdivision</t>
  </si>
  <si>
    <t>Level 3 | Fixed maturity securities | Non-U.S. government</t>
  </si>
  <si>
    <t>Level 3 | Fixed maturity securities | U.S. corporate</t>
  </si>
  <si>
    <t>Level 3 | Fixed maturity securities | U.S. corporate | Utilities</t>
  </si>
  <si>
    <t>Level 3 | Fixed maturity securities | U.S. corporate | Energy</t>
  </si>
  <si>
    <t>Level 3 | Fixed maturity securities | U.S. corporate | Finance and insurance</t>
  </si>
  <si>
    <t>Level 3 | Fixed maturity securities | U.S. corporate | Consumer-non-cyclical</t>
  </si>
  <si>
    <t>Level 3 | Fixed maturity securities | U.S. corporate | Technology and communications</t>
  </si>
  <si>
    <t>Level 3 | Fixed maturity securities | U.S. corporate | Industrial</t>
  </si>
  <si>
    <t>Level 3 | Fixed maturity securities | U.S. corporate | Capital goods</t>
  </si>
  <si>
    <t>Level 3 | Fixed maturity securities | U.S. corporate | Consumer-cyclical</t>
  </si>
  <si>
    <t>Level 3 | Fixed maturity securities | U.S. corporate | Transportation</t>
  </si>
  <si>
    <t>Level 3 | Fixed maturity securities | U.S. corporate | Other</t>
  </si>
  <si>
    <t>Level 3 | Fixed maturity securities | Non-U.S. corporate</t>
  </si>
  <si>
    <t>Level 3 | Fixed maturity securities | Non-U.S. corporate | Utilities</t>
  </si>
  <si>
    <t>Level 3 | Fixed maturity securities | Non-U.S. corporate | Energy</t>
  </si>
  <si>
    <t>Level 3 | Fixed maturity securities | Non-U.S. corporate | Finance and insurance</t>
  </si>
  <si>
    <t>Level 3 | Fixed maturity securities | Non-U.S. corporate | Consumer-non-cyclical</t>
  </si>
  <si>
    <t>Level 3 | Fixed maturity securities | Non-U.S. corporate | Technology and communications</t>
  </si>
  <si>
    <t>Level 3 | Fixed maturity securities | Non-U.S. corporate | Industrial</t>
  </si>
  <si>
    <t>Level 3 | Fixed maturity securities | Non-U.S. corporate | Capital goods</t>
  </si>
  <si>
    <t>Level 3 | Fixed maturity securities | Non-U.S. corporate | Consumer-cyclical</t>
  </si>
  <si>
    <t>Level 3 | Fixed maturity securities | Non-U.S. corporate | Transportation</t>
  </si>
  <si>
    <t>Level 3 | Fixed maturity securities | Non-U.S. corporate | Other</t>
  </si>
  <si>
    <t>Level 3 | Fixed maturity securities | Residential mortgage-backed</t>
  </si>
  <si>
    <t>Level 3 | Fixed maturity securities | Commercial mortgage-backed</t>
  </si>
  <si>
    <t>Level 3 | Fixed maturity securities | Other asset-backed</t>
  </si>
  <si>
    <t>Level 3 | Equity Securities</t>
  </si>
  <si>
    <t>Represents embedded derivatives associated with the reinsured portion of our GMWB liabilities.</t>
  </si>
  <si>
    <t>Assets Measured at Fair Value on Recurring Basis and Utilized Significant Unobservable (Level 3) Inputs to Determine Fair Value (Detail) - USD ($) $ in Millions</t>
  </si>
  <si>
    <t>Fair Value, Assets Measured on Recurring Basis, Unobservable Input Reconciliation [Line Items]</t>
  </si>
  <si>
    <t>Total realized and unrealized gains (losses), Included in net income (loss)</t>
  </si>
  <si>
    <t>Total realized and unrealized gains (losses), Included in OCI</t>
  </si>
  <si>
    <t>Purchases</t>
  </si>
  <si>
    <t>Sales</t>
  </si>
  <si>
    <t>Issuances</t>
  </si>
  <si>
    <t>Settlements</t>
  </si>
  <si>
    <t>Transfer into Level 3</t>
  </si>
  <si>
    <t>Transfer out of Level 3</t>
  </si>
  <si>
    <t>Total gains (losses) included in net income (loss) attributable to assets still held</t>
  </si>
  <si>
    <t>Other invested assets | Derivative assets</t>
  </si>
  <si>
    <t>Other invested assets | Trading Securities</t>
  </si>
  <si>
    <t>Other invested assets | Credit default swaps | Derivative assets</t>
  </si>
  <si>
    <t>Other invested assets | Equity index options | Derivative assets</t>
  </si>
  <si>
    <t>Other invested assets | Other foreign currency contracts | Derivative assets</t>
  </si>
  <si>
    <t>The transfers into and out of Level 3 for fixed maturity securities were related to changes in the primary pricing source and changes in the observability of external information used in determining the fair value, such as external ratings or credit spreads.</t>
  </si>
  <si>
    <t>Gains and Losses Included in Net Income (Loss) from Assets and Liabilities Recorded at Fair Value (Detail) - USD ($) $ in Millions</t>
  </si>
  <si>
    <t>Fair value of financial instruments [Abstract]</t>
  </si>
  <si>
    <t>Total realized and unrealized gains (losses) included in net income (loss), assets</t>
  </si>
  <si>
    <t>Total gains (losses) included in net income (loss) attributable to assets still held, assets</t>
  </si>
  <si>
    <t>Total realized and unrealized (gains) losses included in net (income) loss, liabilities</t>
  </si>
  <si>
    <t>Total (gains) losses included in net (income) loss attributable to liabilities still held, liabilities</t>
  </si>
  <si>
    <t>Liabilities by Class of Instrument that are Measured at Fair Value on Recurring Basis (Detail) - Entity [Domain] - USD ($) $ in Millions</t>
  </si>
  <si>
    <t>Fair value | GMWB embedded derivatives</t>
  </si>
  <si>
    <t>Fair value | Fixed index annuity embedded derivatives</t>
  </si>
  <si>
    <t>Fair value | Indexed universal life embedded derivatives</t>
  </si>
  <si>
    <t>Derivative Liabilities</t>
  </si>
  <si>
    <t>Derivative liabilities | Interest rate swaps</t>
  </si>
  <si>
    <t>Derivative liabilities | Foreign currency swaps</t>
  </si>
  <si>
    <t>Derivative liabilities | Other foreign currency contracts</t>
  </si>
  <si>
    <t>Derivative liabilities | Interest rate swaps related to securitization entities</t>
  </si>
  <si>
    <t>Derivative liabilities | Inflation indexed swaps</t>
  </si>
  <si>
    <t>Derivative liabilities | Credit default swaps related to securitization entities</t>
  </si>
  <si>
    <t>Derivative liabilities | Equity return swaps</t>
  </si>
  <si>
    <t>Level 1 | Fair value</t>
  </si>
  <si>
    <t>Level 1 | Fair value | GMWB embedded derivatives</t>
  </si>
  <si>
    <t>Level 1 | Fair value | Fixed index annuity embedded derivatives</t>
  </si>
  <si>
    <t>Level 1 | Fair value | Indexed universal life embedded derivatives</t>
  </si>
  <si>
    <t>Level 1 | Derivative liabilities</t>
  </si>
  <si>
    <t>Level 1 | Derivative liabilities | Interest rate swaps</t>
  </si>
  <si>
    <t>Level 1 | Derivative liabilities | Foreign currency swaps</t>
  </si>
  <si>
    <t>Level 1 | Derivative liabilities | Other foreign currency contracts</t>
  </si>
  <si>
    <t>Level 1 | Derivative liabilities | Interest rate swaps related to securitization entities</t>
  </si>
  <si>
    <t>Level 1 | Derivative liabilities | Inflation indexed swaps</t>
  </si>
  <si>
    <t>Level 1 | Derivative liabilities | Credit default swaps related to securitization entities</t>
  </si>
  <si>
    <t>Level 1 | Derivative liabilities | Equity return swaps</t>
  </si>
  <si>
    <t>Level 2 | Fair value</t>
  </si>
  <si>
    <t>Level 2 | Fair value | GMWB embedded derivatives</t>
  </si>
  <si>
    <t>Level 2 | Fair value | Fixed index annuity embedded derivatives</t>
  </si>
  <si>
    <t>Level 2 | Fair value | Indexed universal life embedded derivatives</t>
  </si>
  <si>
    <t>Level 2 | Derivative liabilities</t>
  </si>
  <si>
    <t>Level 2 | Derivative liabilities | Interest rate swaps</t>
  </si>
  <si>
    <t>Level 2 | Derivative liabilities | Foreign currency swaps</t>
  </si>
  <si>
    <t>Level 2 | Derivative liabilities | Other foreign currency contracts</t>
  </si>
  <si>
    <t>Level 2 | Derivative liabilities | Interest rate swaps related to securitization entities</t>
  </si>
  <si>
    <t>Level 2 | Derivative liabilities | Inflation indexed swaps</t>
  </si>
  <si>
    <t>Level 2 | Derivative liabilities | Credit default swaps related to securitization entities</t>
  </si>
  <si>
    <t>Level 2 | Derivative liabilities | Equity return swaps</t>
  </si>
  <si>
    <t>Level 3 | Fixed index annuity embedded derivatives</t>
  </si>
  <si>
    <t>Level 3 | Indexed universal life embedded derivatives</t>
  </si>
  <si>
    <t>Level 3 | Fair value</t>
  </si>
  <si>
    <t>Level 3 | Fair value | GMWB embedded derivatives</t>
  </si>
  <si>
    <t>Level 3 | Fair value | Fixed index annuity embedded derivatives</t>
  </si>
  <si>
    <t>Level 3 | Fair value | Indexed universal life embedded derivatives</t>
  </si>
  <si>
    <t>Level 3 | Derivative liabilities</t>
  </si>
  <si>
    <t>Level 3 | Derivative liabilities | Interest rate swaps</t>
  </si>
  <si>
    <t>Level 3 | Derivative liabilities | Foreign currency swaps</t>
  </si>
  <si>
    <t>Level 3 | Derivative liabilities | Other foreign currency contracts</t>
  </si>
  <si>
    <t>Level 3 | Derivative liabilities | Interest rate swaps related to securitization entities</t>
  </si>
  <si>
    <t>Level 3 | Derivative liabilities | Inflation indexed swaps</t>
  </si>
  <si>
    <t>Level 3 | Derivative liabilities | Credit default swaps related to securitization entities</t>
  </si>
  <si>
    <t>Level 3 | Derivative liabilities | Equity return swaps</t>
  </si>
  <si>
    <t>Represents embedded derivatives associated with our GMWB liabilities, excluding the impact of reinsurance.</t>
  </si>
  <si>
    <t>Liabilities Measured at Fair Value on Recurring Basis and Utilized Significant Unobservable (Level 3) Inputs to Determine Fair Value (Detail) - USD ($) $ in Millions</t>
  </si>
  <si>
    <t>Fair Value, Liabilities Measured on Recurring Basis, Unobservable Input Reconciliation [Line Items]</t>
  </si>
  <si>
    <t>Total realized and unrealized (gains) losses included in net (income) loss</t>
  </si>
  <si>
    <t>Total realized and unrealized (gains) losses included in OCI</t>
  </si>
  <si>
    <t>Total (gains) losses included in net (income) loss attributable to liabilities still held</t>
  </si>
  <si>
    <t>Policyholder account balances | GMWB embedded derivatives</t>
  </si>
  <si>
    <t>Policyholder account balances | Fixed index annuity embedded derivatives</t>
  </si>
  <si>
    <t>Policyholder account balances | Indexed universal life embedded derivatives</t>
  </si>
  <si>
    <t>Credit default swaps related to securitization entities | Derivative liabilities</t>
  </si>
  <si>
    <t>Other foreign currency contracts | Derivative liabilities</t>
  </si>
  <si>
    <t>Summary of Significant Unobservable Inputs Used for Fair Value Measurements Classified As Level 3 (Detail) - Entity [Domain] - USD ($) $ in Millions</t>
  </si>
  <si>
    <t>Fair Value, Assets and Liabilities Measured on Recurring Basis, Unobservable Input Reconciliation [Line Items]</t>
  </si>
  <si>
    <t>Level 3 | GMWB embedded derivatives</t>
  </si>
  <si>
    <t>Fair value, withdrawal utilization rate, lower limit</t>
  </si>
  <si>
    <t>Valuation technique</t>
  </si>
  <si>
    <t>Stochastic cash flow model</t>
  </si>
  <si>
    <t>Fair value, withdrawal utilization rate, upper limit</t>
  </si>
  <si>
    <t>98.00%</t>
  </si>
  <si>
    <t>Fair value, lapse rate, lower limit</t>
  </si>
  <si>
    <t>Fair value, lapse rate, upper limit</t>
  </si>
  <si>
    <t>Fair value input, credit spreads, lower limit</t>
  </si>
  <si>
    <t>0.40%</t>
  </si>
  <si>
    <t>Fair value input, credit spreads, upper limit</t>
  </si>
  <si>
    <t>0.85%</t>
  </si>
  <si>
    <t>Fair value input, equity index volatility, lower limit</t>
  </si>
  <si>
    <t>16.00%</t>
  </si>
  <si>
    <t>Fair value input, equity index volatility, upper limit</t>
  </si>
  <si>
    <t>24.00%</t>
  </si>
  <si>
    <t>Fair value input, credit spreads, weighted-average</t>
  </si>
  <si>
    <t>0.70%</t>
  </si>
  <si>
    <t>Fair value input, equity index volatility, weighted-average</t>
  </si>
  <si>
    <t>21.00%</t>
  </si>
  <si>
    <t>Option budget method</t>
  </si>
  <si>
    <t>Fair value, expected future interest credited, lower limit</t>
  </si>
  <si>
    <t>Fair value, expected future interest credited, upper limit</t>
  </si>
  <si>
    <t>Fair value, expected future interest credited, weighted-average</t>
  </si>
  <si>
    <t>Derivative assets | Credit default swaps</t>
  </si>
  <si>
    <t>Derivative assets | Equity index options</t>
  </si>
  <si>
    <t>Derivative assets | Level 3</t>
  </si>
  <si>
    <t>Derivative assets | Level 3 | Credit default swaps</t>
  </si>
  <si>
    <t>Discounted cash flows</t>
  </si>
  <si>
    <t>Fair value input, credit spreads</t>
  </si>
  <si>
    <t>0.08%</t>
  </si>
  <si>
    <t>Derivative assets | Level 3 | Equity index options</t>
  </si>
  <si>
    <t>Internal Models | Level 3 | U.S. corporate</t>
  </si>
  <si>
    <t>Internal models</t>
  </si>
  <si>
    <t>0.61%</t>
  </si>
  <si>
    <t>5.18%</t>
  </si>
  <si>
    <t>1.92%</t>
  </si>
  <si>
    <t>Internal Models | Level 3 | U.S. corporate | Utilities</t>
  </si>
  <si>
    <t>2.25%</t>
  </si>
  <si>
    <t>1.60%</t>
  </si>
  <si>
    <t>Internal Models | Level 3 | U.S. corporate | Energy</t>
  </si>
  <si>
    <t>1.18%</t>
  </si>
  <si>
    <t>3.04%</t>
  </si>
  <si>
    <t>1.63%</t>
  </si>
  <si>
    <t>Internal Models | Level 3 | U.S. corporate | Finance and insurance</t>
  </si>
  <si>
    <t>0.73%</t>
  </si>
  <si>
    <t>2.38%</t>
  </si>
  <si>
    <t>Internal Models | Level 3 | U.S. corporate | Consumer-non-cyclical</t>
  </si>
  <si>
    <t>0.99%</t>
  </si>
  <si>
    <t>3.24%</t>
  </si>
  <si>
    <t>1.88%</t>
  </si>
  <si>
    <t>Internal Models | Level 3 | U.S. corporate | Technology and communications</t>
  </si>
  <si>
    <t>4.08%</t>
  </si>
  <si>
    <t>Internal Models | Level 3 | U.S. corporate | Industrial</t>
  </si>
  <si>
    <t>1.67%</t>
  </si>
  <si>
    <t>1.83%</t>
  </si>
  <si>
    <t>1.73%</t>
  </si>
  <si>
    <t>Internal Models | Level 3 | U.S. corporate | Capital goods</t>
  </si>
  <si>
    <t>3.17%</t>
  </si>
  <si>
    <t>1.80%</t>
  </si>
  <si>
    <t>Internal Models | Level 3 | U.S. corporate | Consumer-cyclical</t>
  </si>
  <si>
    <t>0.66%</t>
  </si>
  <si>
    <t>2.67%</t>
  </si>
  <si>
    <t>1.70%</t>
  </si>
  <si>
    <t>Internal Models | Level 3 | U.S. corporate | Transportation</t>
  </si>
  <si>
    <t>3.12%</t>
  </si>
  <si>
    <t>Internal Models | Level 3 | U.S. corporate | Other</t>
  </si>
  <si>
    <t>1.69%</t>
  </si>
  <si>
    <t>Internal Models | Level 3 | Non-U.S. corporate</t>
  </si>
  <si>
    <t>6.25%</t>
  </si>
  <si>
    <t>1.65%</t>
  </si>
  <si>
    <t>Internal Models | Level 3 | Non-U.S. corporate | Utilities</t>
  </si>
  <si>
    <t>1.78%</t>
  </si>
  <si>
    <t>1.31%</t>
  </si>
  <si>
    <t>Internal Models | Level 3 | Non-U.S. corporate | Energy</t>
  </si>
  <si>
    <t>1.14%</t>
  </si>
  <si>
    <t>3.25%</t>
  </si>
  <si>
    <t>1.91%</t>
  </si>
  <si>
    <t>Internal Models | Level 3 | Non-U.S. corporate | Finance and insurance</t>
  </si>
  <si>
    <t>1.82%</t>
  </si>
  <si>
    <t>1.35%</t>
  </si>
  <si>
    <t>Internal Models | Level 3 | Non-U.S. corporate | Consumer-non-cyclical</t>
  </si>
  <si>
    <t>2.49%</t>
  </si>
  <si>
    <t>1.57%</t>
  </si>
  <si>
    <t>Internal Models | Level 3 | Non-U.S. corporate | Technology and communications</t>
  </si>
  <si>
    <t>1.24%</t>
  </si>
  <si>
    <t>2.19%</t>
  </si>
  <si>
    <t>1.77%</t>
  </si>
  <si>
    <t>Internal Models | Level 3 | Non-U.S. corporate | Industrial</t>
  </si>
  <si>
    <t>2.21%</t>
  </si>
  <si>
    <t>1.85%</t>
  </si>
  <si>
    <t>Internal Models | Level 3 | Non-U.S. corporate | Capital goods</t>
  </si>
  <si>
    <t>1.74%</t>
  </si>
  <si>
    <t>Internal Models | Level 3 | Non-U.S. corporate | Consumer-cyclical</t>
  </si>
  <si>
    <t>1.40%</t>
  </si>
  <si>
    <t>1.72%</t>
  </si>
  <si>
    <t>Internal Models | Level 3 | Non-U.S. corporate | Transportation</t>
  </si>
  <si>
    <t>1.54%</t>
  </si>
  <si>
    <t>Internal Models | Level 3 | Non-U.S. corporate | Other</t>
  </si>
  <si>
    <t>3.41%</t>
  </si>
  <si>
    <t>Commitments and Contingencies - Additional Information (Detail) - USD ($)</t>
  </si>
  <si>
    <t>1 Months Ended</t>
  </si>
  <si>
    <t>Sep. 30, 2014</t>
  </si>
  <si>
    <t>Commitments and Contingencies Disclosure [Line Items]</t>
  </si>
  <si>
    <t>Commitment to fund limited partnership investments</t>
  </si>
  <si>
    <t>Commitment to fund U.S. commercial mortgage loan investments</t>
  </si>
  <si>
    <t>Commitment to fund private placement investments</t>
  </si>
  <si>
    <t>Minnesota Department of Commerce</t>
  </si>
  <si>
    <t>Civil penalty payable</t>
  </si>
  <si>
    <t>Agreement period to not enter into any new and existing captive reinsurance transactions after the date of the consent order</t>
  </si>
  <si>
    <t>10 years</t>
  </si>
  <si>
    <t>U.S. Mortgage Insurance</t>
  </si>
  <si>
    <t>Arbitration settlement</t>
  </si>
  <si>
    <t>Borrowings and Other Financings - Additional Information (Detail) AUD in Millions, $ in Millions</t>
  </si>
  <si>
    <t>Jul. 03, 2015AUD</t>
  </si>
  <si>
    <t>Debt Instrument [Line Items]</t>
  </si>
  <si>
    <t>Repurchase agreements, fair value of securities pledged</t>
  </si>
  <si>
    <t>Repurchase agreements, fair value of repurchase obligation</t>
  </si>
  <si>
    <t>Securities lending activity, obligation to return collateral</t>
  </si>
  <si>
    <t>Risks associated with repurchase agreements and securities lending programs</t>
  </si>
  <si>
    <t>Our repurchase agreement and securities lending programs expose us to liquidity risk if we did not have enough cash or collateral readily available to return to the counterparty when required to do so under the agreements. We manage this risk by regularly monitoring our available sources of cash and collateral to ensure we can meet short-term liquidity demands under normal and stressed scenarios. We are also exposed to credit risk in the event of default of our counterparties or changes in collateral values. This risk is significantly reduced because our programs require over collateralization and collateral exposures are trued up on a daily basis. We manage this risk by using multiple counterparties and ensuring that changes in required collateral are monitored and adjusted daily.</t>
  </si>
  <si>
    <t>Subsequent Event | Genworth Financial Mortgage Insurance Pty Limited | Subordinated Floating Rate Notes Due 2025</t>
  </si>
  <si>
    <t>Debt instrument, amount issued | AUD</t>
  </si>
  <si>
    <t>Subordinated floating rate notes, margin</t>
  </si>
  <si>
    <t>3.50%</t>
  </si>
  <si>
    <t>Debt instrument, maturity year</t>
  </si>
  <si>
    <t>Subsequent Event | Genworth Financial Mortgage Insurance Pty Limited | Floating Rate Junior Notes, Due 2021</t>
  </si>
  <si>
    <t>Outstanding debt redeemed | AUD</t>
  </si>
  <si>
    <t>United States</t>
  </si>
  <si>
    <t>Cash and government securities collateral, minimum amount of the fair value of the applicable securities loaned</t>
  </si>
  <si>
    <t>102.00%</t>
  </si>
  <si>
    <t>Securities lending activity, fair value of securities loaned</t>
  </si>
  <si>
    <t>Securities lending activity, fair value of collateral held</t>
  </si>
  <si>
    <t>Canada</t>
  </si>
  <si>
    <t>105.00%</t>
  </si>
  <si>
    <t>Remaining Contractual Maturity of Agreements (Detail) - USD ($) $ in Millions</t>
  </si>
  <si>
    <t>Transfer of Certain Financial Assets Accounted for as Secured Borrowings [Line Items]</t>
  </si>
  <si>
    <t>Repurchase agreements</t>
  </si>
  <si>
    <t>Securities lending</t>
  </si>
  <si>
    <t>Total repurchase agreements and securities lending</t>
  </si>
  <si>
    <t>U.S. government, agencies and government-sponsored enterprises</t>
  </si>
  <si>
    <t>Overnight and continuous</t>
  </si>
  <si>
    <t>Overnight and continuous | U.S. government, agencies and government-sponsored enterprises</t>
  </si>
  <si>
    <t>Overnight and continuous | Equity Securities</t>
  </si>
  <si>
    <t>Overnight and continuous | Fixed maturity securities</t>
  </si>
  <si>
    <t>Overnight and continuous | Fixed maturity securities | U.S. government, agencies and government-sponsored enterprises</t>
  </si>
  <si>
    <t>Overnight and continuous | Fixed maturity securities | Non-U.S. government</t>
  </si>
  <si>
    <t>Overnight and continuous | Fixed maturity securities | U.S. corporate</t>
  </si>
  <si>
    <t>Overnight and continuous | Fixed maturity securities | Non-U.S. corporate</t>
  </si>
  <si>
    <t>Up to 30 days</t>
  </si>
  <si>
    <t>Up to 30 days | U.S. government, agencies and government-sponsored enterprises</t>
  </si>
  <si>
    <t>Up to 30 days | Equity Securities</t>
  </si>
  <si>
    <t>Up to 30 days | Fixed maturity securities</t>
  </si>
  <si>
    <t>Up to 30 days | Fixed maturity securities | U.S. government, agencies and government-sponsored enterprises</t>
  </si>
  <si>
    <t>Up to 30 days | Fixed maturity securities | Non-U.S. government</t>
  </si>
  <si>
    <t>Up to 30 days | Fixed maturity securities | U.S. corporate</t>
  </si>
  <si>
    <t>Up to 30 days | Fixed maturity securities | Non-U.S. corporate</t>
  </si>
  <si>
    <t>31 - 90 days</t>
  </si>
  <si>
    <t>31 - 90 days | U.S. government, agencies and government-sponsored enterprises</t>
  </si>
  <si>
    <t>31 - 90 days | Equity Securities</t>
  </si>
  <si>
    <t>31 - 90 days | Fixed maturity securities</t>
  </si>
  <si>
    <t>31 - 90 days | Fixed maturity securities | U.S. government, agencies and government-sponsored enterprises</t>
  </si>
  <si>
    <t>31 - 90 days | Fixed maturity securities | Non-U.S. government</t>
  </si>
  <si>
    <t>31 - 90 days | Fixed maturity securities | U.S. corporate</t>
  </si>
  <si>
    <t>31 - 90 days | Fixed maturity securities | Non-U.S. corporate</t>
  </si>
  <si>
    <t>Greater than 90 days</t>
  </si>
  <si>
    <t>Greater than 90 days | U.S. government, agencies and government-sponsored enterprises</t>
  </si>
  <si>
    <t>Greater than 90 days | Equity Securities</t>
  </si>
  <si>
    <t>Greater than 90 days | Fixed maturity securities</t>
  </si>
  <si>
    <t>Greater than 90 days | Fixed maturity securities | U.S. government, agencies and government-sponsored enterprises</t>
  </si>
  <si>
    <t>Greater than 90 days | Fixed maturity securities | Non-U.S. government</t>
  </si>
  <si>
    <t>Greater than 90 days | Fixed maturity securities | U.S. corporate</t>
  </si>
  <si>
    <t>Greater than 90 days | Fixed maturity securities | Non-U.S. corporate</t>
  </si>
  <si>
    <t>Segment Information - Additional Information (Detail) $ in Millions</t>
  </si>
  <si>
    <t>Jun. 30, 2015USD ($)Segment</t>
  </si>
  <si>
    <t>Segment Reporting Information [Line Items]</t>
  </si>
  <si>
    <t>Number of operating segments | Segment</t>
  </si>
  <si>
    <t>Expenses related to restructuring, net</t>
  </si>
  <si>
    <t>Gains (losses) on early extinguishment of debt, net</t>
  </si>
  <si>
    <t>Assumed tax rate on adjustments to net operating income</t>
  </si>
  <si>
    <t>Summary of Revenues for Segments and Corporate and Other Activities (Detail) - Entity [Domain] - USD ($) $ in Millions</t>
  </si>
  <si>
    <t>Revenues</t>
  </si>
  <si>
    <t>Segment, Continuing Operations | Canada Mortgage Insurance</t>
  </si>
  <si>
    <t>Segment, Continuing Operations | Australia Mortgage Insurance</t>
  </si>
  <si>
    <t>Segment, Continuing Operations | Other Countries Mortgage Insurance</t>
  </si>
  <si>
    <t>Segment, Continuing Operations | International Mortgage Insurance</t>
  </si>
  <si>
    <t>Segment, Continuing Operations | U.S. Mortgage Insurance</t>
  </si>
  <si>
    <t>Segment, Continuing Operations | Long-term Care Insurance</t>
  </si>
  <si>
    <t>Segment, Continuing Operations | Life Insurance</t>
  </si>
  <si>
    <t>Segment, Continuing Operations | Fixed Annuities</t>
  </si>
  <si>
    <t>Segment, Continuing Operations | U.S. Life Insurance</t>
  </si>
  <si>
    <t>Segment, Continuing Operations | Runoff</t>
  </si>
  <si>
    <t>Segment, Continuing Operations | Corporate and Other</t>
  </si>
  <si>
    <t>Summary of Net Operating Income for Segments and Corporate and Other Activities (Detail) - Entity [Domain] - USD ($) $ in Millions</t>
  </si>
  <si>
    <t>Net operating income (loss)</t>
  </si>
  <si>
    <t>Net investment gains (losses), net</t>
  </si>
  <si>
    <t>Add: net income attributable to noncontrolling interests</t>
  </si>
  <si>
    <t>Summary of Total Assets for Segments and Corporate and Other Activities (Detail) - Entity [Domain] - USD ($) $ in Millions</t>
  </si>
  <si>
    <t>Segment, Continuing Operations</t>
  </si>
  <si>
    <t>Component of Changes In Accumulated Other Comprehensive Income (Loss), Net of Taxes (Detail) - Entity [Domain] - USD ($) $ in Millions</t>
  </si>
  <si>
    <t>Accumulated Other Comprehensive Income Loss Net Of Tax [Line Items]</t>
  </si>
  <si>
    <t>Net unrealized investment gains (losses), OCI before reclassifications</t>
  </si>
  <si>
    <t>Net unrealized investment gains (losses), amounts reclassified from (to)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to)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to)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OCI before reclassifications</t>
  </si>
  <si>
    <t>Amounts reclassified from (to) OCI</t>
  </si>
  <si>
    <t>Accumulated other comprehensive income (loss), before noncontrolling interests</t>
  </si>
  <si>
    <t>Less: change in OCI attributable to noncontrolling interests</t>
  </si>
  <si>
    <t>Accumulated other comprehensive income (loss), ending balances</t>
  </si>
  <si>
    <t>Changes In Accumulated Other Comprehensive Income (Loss) - Additional Information (Detail) - USD ($) $ in Millions</t>
  </si>
  <si>
    <t>Unrecognized postretirement benefit obligation, current period OCI</t>
  </si>
  <si>
    <t>Unrecognized postretirement benefit obligation, current period OCI, tax</t>
  </si>
  <si>
    <t>Foreign currency translation and other adjustments, current period OCI, tax</t>
  </si>
  <si>
    <t>Reclassifications In (Out) of Accumulated Other Comprehensive Income (Loss), Net of Taxes (Detail) - USD ($) $ in Millions</t>
  </si>
  <si>
    <t>Net unrealized investment gains (losses), amounts reclassified from (to) OCI, provision for income taxes</t>
  </si>
  <si>
    <t>Unrealized gains (losses) on investment | Net Investment Gains (Losses)</t>
  </si>
  <si>
    <t>Net unrealized investment gains (losses), amounts reclassified from (to) OCI, before tax</t>
  </si>
  <si>
    <t>Amounts exclude adjustments to deferred acquisition costs, present value of future profits, sales inducements and benefit reserves.</t>
  </si>
  <si>
    <t>Noncontrolling Interests - Additional Information (Detail) CAD in Millions, $ in Millions</t>
  </si>
  <si>
    <t>May. 15, 2015USD ($)</t>
  </si>
  <si>
    <t>May. 11, 2015AUD / sharesshares</t>
  </si>
  <si>
    <t>May. 15, 2014AUD / sharesshares</t>
  </si>
  <si>
    <t>May. 31, 2015USD ($)shares</t>
  </si>
  <si>
    <t>May. 31, 2015CADshares</t>
  </si>
  <si>
    <t>Dec. 31, 2013USD ($)</t>
  </si>
  <si>
    <t>May. 21, 2014</t>
  </si>
  <si>
    <t>Noncontrolling Interest [Line Items]</t>
  </si>
  <si>
    <t>Genworth Canada</t>
  </si>
  <si>
    <t>Repurchase of subsidiary shares through issuer bid, number of shares | shares</t>
  </si>
  <si>
    <t>Common shares repurchased, value | CAD</t>
  </si>
  <si>
    <t>Shares authorized to be repurchased over the next 12 months | shares</t>
  </si>
  <si>
    <t>Beneficial ownership percentage of ordinary shares</t>
  </si>
  <si>
    <t>57.30%</t>
  </si>
  <si>
    <t>Amount received as a result of participation in Issuer Bid</t>
  </si>
  <si>
    <t>Genworth Australia</t>
  </si>
  <si>
    <t>52.00%</t>
  </si>
  <si>
    <t>66.20%</t>
  </si>
  <si>
    <t>Shares sold | shares</t>
  </si>
  <si>
    <t>Price per ordinary share | AUD / shares</t>
  </si>
  <si>
    <t>Gross proceeds of the Offer</t>
  </si>
  <si>
    <t>Fees and expenses in connection with the Offer</t>
  </si>
  <si>
    <t>Brookfield Life Assurance Company Limited and Genworth Financial International Holdings, Inc.</t>
  </si>
  <si>
    <t>Changes in Ownership Interests and Effect on Stockholders' Equity (Detail) - Entity [Domain] - USD ($) $ in Millions</t>
  </si>
  <si>
    <t>Consolidation, Less than Wholly Owned Subsidiary, Parent Ownership Interest, Effects of Changes, Net [Line Items]</t>
  </si>
  <si>
    <t>Transfers to the noncontrolling interests:</t>
  </si>
  <si>
    <t>Decrease in Genworth Financial, Inc.'s additional paid-in capital for initial sale of Genworth Australia to noncontrolling interests</t>
  </si>
  <si>
    <t>Decrease in Genworth Financial, Inc.'s additional paid-in capital for additional sale of Genworth Australia to noncontrolling interests</t>
  </si>
  <si>
    <t>Net transfers to noncontrolling interests</t>
  </si>
  <si>
    <t>Change from net income (loss) available to Genworth Financial, Inc.'s common stockholders and transfers to noncontrolling interests</t>
  </si>
  <si>
    <t>Assets and Liabilities Associated with Discontinued Operations (Detail) - Entity [Domain] - USD ($) $ in Millions</t>
  </si>
  <si>
    <t>Total assets held for sale related to discontinued operations</t>
  </si>
  <si>
    <t>Assets Held For Sale Related To Discontinued Operations | Lifestyle Protection Insurance</t>
  </si>
  <si>
    <t>Fair value less pension settlement costs and closing costs impairment</t>
  </si>
  <si>
    <t>Other liabilities</t>
  </si>
  <si>
    <t>Summary of Operating Results of Discontinued Operations (Detail) - Entity [Domain] - USD ($) $ in Millions</t>
  </si>
  <si>
    <t>Income (loss) before income taxes and loss on sale</t>
  </si>
  <si>
    <t>Income (loss) before loss on sale</t>
  </si>
  <si>
    <t>Loss on sale, net of taxes</t>
  </si>
  <si>
    <t>Discontinued Operation - Additional Information (Detail) - Assets Held For Sale Related To Discontinued Operations - Lifestyle Protection Insurance € in Millions, $ in Millions</t>
  </si>
  <si>
    <t>Jul. 22, 2015USD ($)</t>
  </si>
  <si>
    <t>Jul. 22, 2015EUR (€)</t>
  </si>
  <si>
    <t>Income Statement, Balance Sheet and Additional Disclosures by Planned Disposal Groups [Line Items]</t>
  </si>
  <si>
    <t>(Loss) on Disposal of Discontinued Operation, Net of Tax</t>
  </si>
  <si>
    <t>Tax Benefit from Provision for Loss on Disposal</t>
  </si>
  <si>
    <t>Pension settlement costs and closing costs</t>
  </si>
  <si>
    <t>Subsequent Event</t>
  </si>
  <si>
    <t>Expected sale price</t>
  </si>
  <si>
    <t>Expected net proceeds from sale of business, discontinued operations</t>
  </si>
  <si>
    <t>Condensed Consolidating Financial Information - Additional Information (Detail) - USD ($) $ in Billions</t>
  </si>
  <si>
    <t>Condensed Financial Statements, Captions [Line Items]</t>
  </si>
  <si>
    <t>Amount of dividend our subsidiaries could pay in 2015 without obtaining regulatory approval</t>
  </si>
  <si>
    <t>Genworth Financial's Subsidiaries</t>
  </si>
  <si>
    <t>Restricted net assets</t>
  </si>
  <si>
    <t>Genworth Holdings' Subsidiaries</t>
  </si>
  <si>
    <t>Condensed Consolidating Balance Sheet (Detail) - USD ($) $ in Millions</t>
  </si>
  <si>
    <t>Investments in subsidiaries</t>
  </si>
  <si>
    <t>Intercompany notes receivable</t>
  </si>
  <si>
    <t>Intercompany notes payable</t>
  </si>
  <si>
    <t>Parent Guarantor</t>
  </si>
  <si>
    <t>Issuer</t>
  </si>
  <si>
    <t>All Other Subsidiaries</t>
  </si>
  <si>
    <t>Eliminations</t>
  </si>
  <si>
    <t>Condensed Consolidating Income Statement (Detail) - USD ($) $ in Millions</t>
  </si>
  <si>
    <t>Income (loss) from continuing operations before income taxes and equity in income of subsidiaries</t>
  </si>
  <si>
    <t>Provision (benefit) for income taxes</t>
  </si>
  <si>
    <t>Equity in income (loss) of subsidiaries</t>
  </si>
  <si>
    <t>Income (loss) from continuing operations</t>
  </si>
  <si>
    <t>Condensed Consolidating Statement of Comprehensive Income (Detail) - USD ($) $ in Millions</t>
  </si>
  <si>
    <t>Less: comprehensive income attributable to noncontrolling interests</t>
  </si>
  <si>
    <t>Condensed Consolidating Statement of Cash Flows (Detail) - USD ($) $ in Millions</t>
  </si>
  <si>
    <t>Adjustments to reconcile net income (loss) to net cash from operating activities:</t>
  </si>
  <si>
    <t>Equity in (income) loss from subsidiaries</t>
  </si>
  <si>
    <t>Dividends from subsidiaries</t>
  </si>
  <si>
    <t>Capital contributions to subsidiaries</t>
  </si>
  <si>
    <t>Proceeds from the issuance of long-term debt</t>
  </si>
  <si>
    <t>Proceeds from intercompany notes payable</t>
  </si>
  <si>
    <t>Effect of exchange rate changes on cash and cash equivalents</t>
  </si>
  <si>
    <t>Cash and cash equivalents from continuing operations at end of period</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AUD &quot;#,##0_);_(&quot;AUD &quot;(#,##0)" numFmtId="170"/>
    <numFmt formatCode="_(&quot;CAD &quot;#,##0_);_(&quot;CAD &quot;(#,##0)" numFmtId="171"/>
    <numFmt formatCode="_(&quot;AUD &quot;#,##0.00_);_(&quot;AUD &quot;(#,##0.00)" numFmtId="172"/>
    <numFmt formatCode="_(&quot;€ &quot;#,##0_);_(&quot;€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276520</v>
      </c>
    </row>
    <row r="12" spans="1:3">
      <c t="s" s="4" r="A12">
        <v>19</v>
      </c>
      <c t="s" s="4" r="B12">
        <v>20</v>
      </c>
    </row>
    <row r="13" spans="1:3">
      <c t="s" s="4" r="A13">
        <v>21</v>
      </c>
      <c t="s" s="4" r="B13">
        <v>22</v>
      </c>
    </row>
    <row r="14" spans="1:3">
      <c t="s" s="4" r="A14">
        <v>23</v>
      </c>
      <c t="n" s="5" r="C14">
        <v>497419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s="1" r="A1">
        <v>190</v>
      </c>
      <c t="s" s="2" r="B1">
        <v>1</v>
      </c>
    </row>
    <row r="2" spans="1:2">
      <c t="s" s="2" r="B2">
        <v>2</v>
      </c>
    </row>
    <row r="3" spans="1:2">
      <c t="s" s="4" r="A3">
        <v>190</v>
      </c>
      <c t="s" s="4" r="B3">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t="s" s="1" r="A1">
        <v>192</v>
      </c>
      <c t="s" s="2" r="B1">
        <v>1</v>
      </c>
    </row>
    <row r="2" spans="1:2">
      <c t="s" s="2" r="B2">
        <v>2</v>
      </c>
    </row>
    <row r="3" spans="1:2">
      <c t="s" s="4" r="A3">
        <v>192</v>
      </c>
      <c t="s" s="4" r="B3">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t="s" s="1" r="A1">
        <v>194</v>
      </c>
      <c t="s" s="2" r="B1">
        <v>1</v>
      </c>
    </row>
    <row r="2" spans="1:2">
      <c t="s" s="2" r="B2">
        <v>2</v>
      </c>
    </row>
    <row r="3" spans="1:2">
      <c t="s" s="4" r="A3">
        <v>194</v>
      </c>
      <c t="s" s="4" r="B3">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s="1" r="A1">
        <v>196</v>
      </c>
      <c t="s" s="2" r="B1">
        <v>1</v>
      </c>
    </row>
    <row r="2" spans="1:2">
      <c t="s" s="2" r="B2">
        <v>2</v>
      </c>
    </row>
    <row r="3" spans="1:2">
      <c t="s" s="4" r="A3">
        <v>196</v>
      </c>
      <c t="s" s="4" r="B3">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t="s" s="1" r="A1">
        <v>198</v>
      </c>
      <c t="s" s="2" r="B1">
        <v>1</v>
      </c>
    </row>
    <row r="2" spans="1:2">
      <c t="s" s="2" r="B2">
        <v>2</v>
      </c>
    </row>
    <row r="3" spans="1:2">
      <c t="s" s="4" r="A3">
        <v>198</v>
      </c>
      <c t="s" s="4" r="B3">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s="1" r="A1">
        <v>200</v>
      </c>
      <c t="s" s="2" r="B1">
        <v>1</v>
      </c>
    </row>
    <row r="2" spans="1:2">
      <c t="s" s="2" r="B2">
        <v>2</v>
      </c>
    </row>
    <row r="3" spans="1:2">
      <c t="s" s="4" r="A3">
        <v>200</v>
      </c>
      <c t="s" s="4" r="B3">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s="1" r="A1">
        <v>202</v>
      </c>
      <c t="s" s="2" r="B1">
        <v>1</v>
      </c>
    </row>
    <row r="2" spans="1:2">
      <c t="s" s="2" r="B2">
        <v>2</v>
      </c>
    </row>
    <row r="3" spans="1:2">
      <c t="s" s="4" r="A3">
        <v>202</v>
      </c>
      <c t="s" s="4" r="B3">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s="1" r="A1">
        <v>204</v>
      </c>
      <c t="s" s="2" r="B1">
        <v>1</v>
      </c>
    </row>
    <row r="2" spans="1:2">
      <c t="s" s="2" r="B2">
        <v>2</v>
      </c>
    </row>
    <row r="3" spans="1:2">
      <c t="s" s="4" r="A3">
        <v>204</v>
      </c>
      <c t="s" s="4" r="B3">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s="1" r="A1">
        <v>206</v>
      </c>
      <c t="s" s="2" r="B1">
        <v>1</v>
      </c>
    </row>
    <row r="2" spans="1:2">
      <c t="s" s="2" r="B2">
        <v>2</v>
      </c>
    </row>
    <row r="3" spans="1:2">
      <c t="s" s="4" r="A3">
        <v>206</v>
      </c>
      <c t="s" s="4" r="B3">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s="1" r="A1">
        <v>208</v>
      </c>
      <c t="s" s="2" r="B1">
        <v>1</v>
      </c>
    </row>
    <row r="2" spans="1:2">
      <c t="s" s="2" r="B2">
        <v>2</v>
      </c>
    </row>
    <row r="3" spans="1:2">
      <c t="s" s="4" r="A3">
        <v>208</v>
      </c>
      <c t="s" s="4" r="B3">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24</v>
      </c>
      <c t="s" s="2" r="C1">
        <v>2</v>
      </c>
      <c t="s" s="2" r="D1">
        <v>25</v>
      </c>
    </row>
    <row r="2" spans="1:4">
      <c t="s" s="3" r="A2">
        <v>26</v>
      </c>
    </row>
    <row r="3" spans="1:4">
      <c t="s" s="4" r="A3">
        <v>27</v>
      </c>
      <c t="n" s="7" r="C3">
        <v>60568</v>
      </c>
      <c t="n" s="7" r="D3">
        <v>61276</v>
      </c>
    </row>
    <row r="4" spans="1:4">
      <c t="s" s="4" r="A4">
        <v>28</v>
      </c>
      <c t="n" s="5" r="C4">
        <v>299</v>
      </c>
      <c t="n" s="5" r="D4">
        <v>275</v>
      </c>
    </row>
    <row r="5" spans="1:4">
      <c t="s" s="4" r="A5">
        <v>29</v>
      </c>
      <c t="n" s="5" r="C5">
        <v>6175</v>
      </c>
      <c t="n" s="5" r="D5">
        <v>6100</v>
      </c>
    </row>
    <row r="6" spans="1:4">
      <c t="s" s="4" r="A6">
        <v>30</v>
      </c>
      <c t="n" s="5" r="C6">
        <v>181</v>
      </c>
      <c t="n" s="5" r="D6">
        <v>201</v>
      </c>
    </row>
    <row r="7" spans="1:4">
      <c t="s" s="4" r="A7">
        <v>31</v>
      </c>
      <c t="n" s="5" r="C7">
        <v>1584</v>
      </c>
      <c t="n" s="5" r="D7">
        <v>1501</v>
      </c>
    </row>
    <row r="8" spans="1:4">
      <c t="s" s="4" r="A8">
        <v>32</v>
      </c>
      <c t="n" s="5" r="C8">
        <v>2191</v>
      </c>
      <c t="n" s="5" r="D8">
        <v>2244</v>
      </c>
    </row>
    <row r="9" spans="1:4">
      <c t="s" s="4" r="A9">
        <v>33</v>
      </c>
      <c t="n" s="5" r="C9">
        <v>410</v>
      </c>
      <c t="n" s="5" r="D9">
        <v>411</v>
      </c>
    </row>
    <row r="10" spans="1:4">
      <c t="s" s="4" r="A10">
        <v>34</v>
      </c>
      <c t="n" s="5" r="C10">
        <v>71408</v>
      </c>
      <c t="n" s="5" r="D10">
        <v>72008</v>
      </c>
    </row>
    <row r="11" spans="1:4">
      <c t="s" s="4" r="A11">
        <v>35</v>
      </c>
      <c t="n" s="5" r="C11">
        <v>4100</v>
      </c>
      <c t="n" s="5" r="D11">
        <v>4716</v>
      </c>
    </row>
    <row r="12" spans="1:4">
      <c t="s" s="4" r="A12">
        <v>36</v>
      </c>
      <c t="n" s="5" r="C12">
        <v>615</v>
      </c>
      <c t="n" s="5" r="D12">
        <v>664</v>
      </c>
    </row>
    <row r="13" spans="1:4">
      <c t="s" s="4" r="A13">
        <v>37</v>
      </c>
      <c t="n" s="5" r="C13">
        <v>4896</v>
      </c>
      <c t="n" s="5" r="D13">
        <v>4849</v>
      </c>
    </row>
    <row r="14" spans="1:4">
      <c t="s" s="4" r="A14">
        <v>38</v>
      </c>
      <c t="n" s="5" r="C14">
        <v>286</v>
      </c>
      <c t="n" s="5" r="D14">
        <v>250</v>
      </c>
    </row>
    <row r="15" spans="1:4">
      <c t="s" s="4" r="A15">
        <v>39</v>
      </c>
      <c t="n" s="5" r="C15">
        <v>15</v>
      </c>
      <c t="n" s="5" r="D15">
        <v>16</v>
      </c>
    </row>
    <row r="16" spans="1:4">
      <c t="s" s="4" r="A16">
        <v>40</v>
      </c>
      <c t="n" s="5" r="C16">
        <v>17297</v>
      </c>
      <c t="n" s="5" r="D16">
        <v>17314</v>
      </c>
    </row>
    <row r="17" spans="1:4">
      <c t="s" s="4" r="A17">
        <v>41</v>
      </c>
      <c t="n" s="5" r="C17">
        <v>625</v>
      </c>
      <c t="n" s="5" r="D17">
        <v>524</v>
      </c>
    </row>
    <row r="18" spans="1:4">
      <c t="s" s="4" r="A18">
        <v>42</v>
      </c>
      <c t="n" s="5" r="C18">
        <v>8702</v>
      </c>
      <c t="n" s="5" r="D18">
        <v>9208</v>
      </c>
    </row>
    <row r="19" spans="1:4">
      <c t="s" s="4" r="A19">
        <v>43</v>
      </c>
      <c t="n" s="5" r="C19">
        <v>1220</v>
      </c>
      <c t="n" s="5" r="D19">
        <v>1809</v>
      </c>
    </row>
    <row r="20" spans="1:4">
      <c t="s" s="4" r="A20">
        <v>44</v>
      </c>
      <c t="n" s="5" r="C20">
        <v>109164</v>
      </c>
      <c t="n" s="5" r="D20">
        <v>111358</v>
      </c>
    </row>
    <row r="21" spans="1:4">
      <c t="s" s="3" r="A21">
        <v>45</v>
      </c>
    </row>
    <row r="22" spans="1:4">
      <c t="s" s="4" r="A22">
        <v>46</v>
      </c>
      <c t="n" s="5" r="C22">
        <v>36298</v>
      </c>
      <c t="n" s="5" r="D22">
        <v>35915</v>
      </c>
    </row>
    <row r="23" spans="1:4">
      <c t="s" s="4" r="A23">
        <v>47</v>
      </c>
      <c t="n" s="5" r="C23">
        <v>25987</v>
      </c>
      <c t="n" s="5" r="D23">
        <v>26032</v>
      </c>
    </row>
    <row r="24" spans="1:4">
      <c t="s" s="4" r="A24">
        <v>48</v>
      </c>
      <c t="n" s="5" r="C24">
        <v>7990</v>
      </c>
      <c t="n" s="5" r="D24">
        <v>7937</v>
      </c>
    </row>
    <row r="25" spans="1:4">
      <c t="s" s="4" r="A25">
        <v>49</v>
      </c>
      <c t="n" s="5" r="C25">
        <v>3431</v>
      </c>
      <c t="n" s="5" r="D25">
        <v>3547</v>
      </c>
    </row>
    <row r="26" spans="1:4">
      <c t="s" s="4" r="A26">
        <v>50</v>
      </c>
      <c t="n" s="5" r="C26">
        <v>3136</v>
      </c>
      <c t="n" s="5" r="D26">
        <v>3282</v>
      </c>
    </row>
    <row r="27" spans="1:4">
      <c t="s" s="4" r="A27">
        <v>51</v>
      </c>
      <c t="n" s="5" r="C27">
        <v>199</v>
      </c>
      <c t="n" s="5" r="D27">
        <v>219</v>
      </c>
    </row>
    <row r="28" spans="1:4">
      <c t="s" s="4" r="A28">
        <v>52</v>
      </c>
      <c t="n" s="5" r="C28">
        <v>1967</v>
      </c>
      <c t="n" s="5" r="D28">
        <v>1996</v>
      </c>
    </row>
    <row r="29" spans="1:4">
      <c t="s" s="4" r="A29">
        <v>53</v>
      </c>
      <c t="n" s="5" r="C29">
        <v>4607</v>
      </c>
      <c t="n" s="5" r="D29">
        <v>4639</v>
      </c>
    </row>
    <row r="30" spans="1:4">
      <c t="s" s="4" r="A30">
        <v>54</v>
      </c>
      <c t="n" s="5" r="C30">
        <v>258</v>
      </c>
      <c t="n" s="5" r="D30">
        <v>858</v>
      </c>
    </row>
    <row r="31" spans="1:4">
      <c t="s" s="4" r="A31">
        <v>55</v>
      </c>
      <c t="n" s="5" r="C31">
        <v>8702</v>
      </c>
      <c t="n" s="5" r="D31">
        <v>9208</v>
      </c>
    </row>
    <row r="32" spans="1:4">
      <c t="s" s="4" r="A32">
        <v>56</v>
      </c>
      <c t="n" s="5" r="C32">
        <v>862</v>
      </c>
      <c t="n" s="5" r="D32">
        <v>928</v>
      </c>
    </row>
    <row r="33" spans="1:4">
      <c t="s" s="4" r="A33">
        <v>57</v>
      </c>
      <c t="n" s="7" r="C33">
        <v>93437</v>
      </c>
      <c t="n" s="7" r="D33">
        <v>94561</v>
      </c>
    </row>
    <row r="34" spans="1:4">
      <c t="s" s="4" r="A34">
        <v>58</v>
      </c>
    </row>
    <row r="35" spans="1:4">
      <c t="s" s="3" r="A35">
        <v>59</v>
      </c>
    </row>
    <row r="36" spans="1:4">
      <c t="s" s="4" r="A36">
        <v>60</v>
      </c>
      <c t="n" s="7" r="C36">
        <v>1</v>
      </c>
      <c t="n" s="7" r="D36">
        <v>1</v>
      </c>
    </row>
    <row r="37" spans="1:4">
      <c t="s" s="4" r="A37">
        <v>61</v>
      </c>
      <c t="n" s="5" r="C37">
        <v>11940</v>
      </c>
      <c t="n" s="5" r="D37">
        <v>11997</v>
      </c>
    </row>
    <row r="38" spans="1:4">
      <c t="s" s="3" r="A38">
        <v>62</v>
      </c>
    </row>
    <row r="39" spans="1:4">
      <c t="s" s="4" r="A39">
        <v>63</v>
      </c>
      <c t="n" s="5" r="C39">
        <v>1606</v>
      </c>
      <c t="n" s="5" r="D39">
        <v>2431</v>
      </c>
    </row>
    <row r="40" spans="1:4">
      <c t="s" s="4" r="A40">
        <v>64</v>
      </c>
      <c t="n" s="5" r="C40">
        <v>22</v>
      </c>
      <c t="n" s="5" r="D40">
        <v>22</v>
      </c>
    </row>
    <row r="41" spans="1:4">
      <c t="s" s="4" r="A41">
        <v>65</v>
      </c>
      <c t="s" s="4" r="B41">
        <v>66</v>
      </c>
      <c t="n" s="5" r="C41">
        <v>1628</v>
      </c>
      <c t="n" s="5" r="D41">
        <v>2453</v>
      </c>
    </row>
    <row r="42" spans="1:4">
      <c t="s" s="4" r="A42">
        <v>67</v>
      </c>
      <c t="s" s="4" r="B42">
        <v>68</v>
      </c>
      <c t="n" s="5" r="C42">
        <v>1913</v>
      </c>
      <c t="n" s="5" r="D42">
        <v>2070</v>
      </c>
    </row>
    <row r="43" spans="1:4">
      <c t="s" s="4" r="A43">
        <v>69</v>
      </c>
      <c t="n" s="5" r="C43">
        <v>-232</v>
      </c>
      <c t="n" s="5" r="D43">
        <v>-77</v>
      </c>
    </row>
    <row r="44" spans="1:4">
      <c t="s" s="4" r="A44">
        <v>70</v>
      </c>
      <c t="n" s="5" r="C44">
        <v>3309</v>
      </c>
      <c t="n" s="5" r="D44">
        <v>4446</v>
      </c>
    </row>
    <row r="45" spans="1:4">
      <c t="s" s="4" r="A45">
        <v>71</v>
      </c>
      <c t="n" s="5" r="C45">
        <v>1140</v>
      </c>
      <c t="n" s="5" r="D45">
        <v>1179</v>
      </c>
    </row>
    <row r="46" spans="1:4">
      <c t="s" s="4" r="A46">
        <v>72</v>
      </c>
      <c t="n" s="5" r="C46">
        <v>-2700</v>
      </c>
      <c t="n" s="5" r="D46">
        <v>-2700</v>
      </c>
    </row>
    <row r="47" spans="1:4">
      <c t="s" s="4" r="A47">
        <v>73</v>
      </c>
      <c t="n" s="5" r="C47">
        <v>13690</v>
      </c>
      <c t="n" s="5" r="D47">
        <v>14923</v>
      </c>
    </row>
    <row r="48" spans="1:4">
      <c t="s" s="4" r="A48">
        <v>74</v>
      </c>
      <c t="n" s="5" r="C48">
        <v>2037</v>
      </c>
      <c t="n" s="5" r="D48">
        <v>1874</v>
      </c>
    </row>
    <row r="49" spans="1:4">
      <c t="s" s="4" r="A49">
        <v>75</v>
      </c>
      <c t="n" s="5" r="C49">
        <v>15727</v>
      </c>
      <c t="n" s="5" r="D49">
        <v>16797</v>
      </c>
    </row>
    <row r="50" spans="1:4">
      <c t="s" s="4" r="A50">
        <v>76</v>
      </c>
      <c t="n" s="7" r="C50">
        <v>109164</v>
      </c>
      <c t="n" s="7" r="D50">
        <v>111358</v>
      </c>
    </row>
    <row r="51" spans="1:4">
      <c t="n" r="A51"/>
    </row>
    <row r="52" spans="1:4">
      <c t="s" s="4" r="A52">
        <v>66</v>
      </c>
      <c t="s" s="4" r="B52">
        <v>77</v>
      </c>
    </row>
    <row r="53" spans="1:4">
      <c t="s" s="4" r="A53">
        <v>68</v>
      </c>
      <c t="s" s="4" r="B53">
        <v>78</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s="1" r="A1">
        <v>210</v>
      </c>
      <c t="s" s="2" r="B1">
        <v>1</v>
      </c>
    </row>
    <row r="2" spans="1:2">
      <c t="s" s="2" r="B2">
        <v>2</v>
      </c>
    </row>
    <row r="3" spans="1:2">
      <c t="s" s="4" r="A3">
        <v>210</v>
      </c>
      <c t="s" s="4" r="B3">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s="1" r="A1">
        <v>212</v>
      </c>
      <c t="s" s="2" r="B1">
        <v>1</v>
      </c>
    </row>
    <row r="2" spans="1:2">
      <c t="s" s="2" r="B2">
        <v>2</v>
      </c>
    </row>
    <row r="3" spans="1:2">
      <c t="s" s="4" r="A3">
        <v>212</v>
      </c>
      <c t="s" s="4" r="B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4</v>
      </c>
      <c t="s" s="2" r="B1">
        <v>1</v>
      </c>
    </row>
    <row r="2" spans="1:2">
      <c t="s" s="2" r="B2">
        <v>2</v>
      </c>
    </row>
    <row r="3" spans="1:2">
      <c t="s" s="4" r="A3">
        <v>215</v>
      </c>
      <c t="s" s="4" r="B3">
        <v>216</v>
      </c>
    </row>
    <row r="4" spans="1:2">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t="s" s="1" r="A1">
        <v>219</v>
      </c>
      <c t="s" s="2" r="B1">
        <v>1</v>
      </c>
    </row>
    <row r="2" spans="1:2">
      <c t="s" s="2" r="B2">
        <v>2</v>
      </c>
    </row>
    <row r="3" spans="1:2">
      <c t="s" s="4" r="A3">
        <v>220</v>
      </c>
      <c t="s" s="4" r="B3">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t="s" s="1" r="A1">
        <v>222</v>
      </c>
      <c t="s" s="2" r="B1">
        <v>1</v>
      </c>
    </row>
    <row r="2" spans="1:2">
      <c t="s" s="2" r="B2">
        <v>2</v>
      </c>
    </row>
    <row r="3" spans="1:2">
      <c t="s" s="4" r="A3">
        <v>223</v>
      </c>
      <c t="s" s="4" r="B3">
        <v>224</v>
      </c>
    </row>
    <row r="4" spans="1:2">
      <c t="s" s="4" r="A4">
        <v>225</v>
      </c>
      <c t="s" s="4" r="B4">
        <v>226</v>
      </c>
    </row>
    <row r="5" spans="1:2">
      <c t="s" s="4" r="A5">
        <v>227</v>
      </c>
      <c t="s" s="4" r="B5">
        <v>228</v>
      </c>
    </row>
    <row r="6" spans="1:2">
      <c t="s" s="4" r="A6">
        <v>229</v>
      </c>
      <c t="s" s="4" r="B6">
        <v>230</v>
      </c>
    </row>
    <row r="7" spans="1:2">
      <c t="s" s="4" r="A7">
        <v>231</v>
      </c>
      <c t="s" s="4" r="B7">
        <v>232</v>
      </c>
    </row>
    <row r="8" spans="1:2">
      <c t="s" s="4" r="A8">
        <v>233</v>
      </c>
      <c t="s" s="4" r="B8">
        <v>234</v>
      </c>
    </row>
    <row r="9" spans="1:2">
      <c t="s" s="4" r="A9">
        <v>235</v>
      </c>
      <c t="s" s="4" r="B9">
        <v>236</v>
      </c>
    </row>
    <row r="10" spans="1:2">
      <c t="s" s="4" r="A10">
        <v>237</v>
      </c>
      <c t="s" s="4" r="B10">
        <v>238</v>
      </c>
    </row>
    <row r="11" spans="1:2">
      <c t="s" s="4" r="A11">
        <v>239</v>
      </c>
      <c t="s" s="4" r="B11">
        <v>240</v>
      </c>
    </row>
    <row r="12" spans="1:2">
      <c t="s" s="4" r="A12">
        <v>241</v>
      </c>
      <c t="s" s="4" r="B12">
        <v>242</v>
      </c>
    </row>
    <row r="13" spans="1:2">
      <c t="s" s="4" r="A13">
        <v>243</v>
      </c>
      <c t="s" s="4" r="B13">
        <v>244</v>
      </c>
    </row>
    <row r="14" spans="1:2">
      <c t="s" s="4" r="A14">
        <v>245</v>
      </c>
      <c t="s" s="4" r="B14">
        <v>246</v>
      </c>
    </row>
    <row r="15" spans="1:2">
      <c t="s" s="4" r="A15">
        <v>247</v>
      </c>
      <c t="s" s="4" r="B15">
        <v>248</v>
      </c>
    </row>
    <row r="16" spans="1:2">
      <c t="s" s="4" r="A16">
        <v>249</v>
      </c>
      <c t="s" s="4" r="B16">
        <v>250</v>
      </c>
    </row>
    <row r="17" spans="1:2">
      <c t="s" s="4" r="A17">
        <v>251</v>
      </c>
      <c t="s" s="4" r="B17">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s="1" r="A1">
        <v>253</v>
      </c>
      <c t="s" s="2" r="B1">
        <v>1</v>
      </c>
    </row>
    <row r="2" spans="1:2">
      <c t="s" s="2" r="B2">
        <v>2</v>
      </c>
    </row>
    <row r="3" spans="1:2">
      <c t="s" s="4" r="A3">
        <v>254</v>
      </c>
      <c t="s" s="4" r="B3">
        <v>255</v>
      </c>
    </row>
    <row r="4" spans="1:2">
      <c t="s" s="4" r="A4">
        <v>256</v>
      </c>
      <c t="s" s="4" r="B4">
        <v>257</v>
      </c>
    </row>
    <row r="5" spans="1:2">
      <c t="s" s="4" r="A5">
        <v>258</v>
      </c>
      <c t="s" s="4" r="B5">
        <v>259</v>
      </c>
    </row>
    <row r="6" spans="1:2">
      <c t="s" s="4" r="A6">
        <v>260</v>
      </c>
      <c t="s" s="4" r="B6">
        <v>261</v>
      </c>
    </row>
    <row r="7" spans="1:2">
      <c t="s" s="4" r="A7">
        <v>262</v>
      </c>
      <c t="s" s="4" r="B7">
        <v>263</v>
      </c>
    </row>
    <row r="8" spans="1:2">
      <c t="s" s="4" r="A8">
        <v>264</v>
      </c>
      <c t="s" s="4" r="B8">
        <v>265</v>
      </c>
    </row>
    <row r="9" spans="1:2">
      <c t="s" s="4" r="A9">
        <v>266</v>
      </c>
      <c t="s" s="4" r="B9">
        <v>267</v>
      </c>
    </row>
    <row r="10" spans="1:2">
      <c t="s" s="4" r="A10">
        <v>268</v>
      </c>
      <c t="s" s="4" r="B10">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s="1" r="A1">
        <v>270</v>
      </c>
      <c t="s" s="2" r="B1">
        <v>1</v>
      </c>
    </row>
    <row r="2" spans="1:2">
      <c t="s" s="2" r="B2">
        <v>2</v>
      </c>
    </row>
    <row r="3" spans="1:2">
      <c t="s" s="4" r="A3">
        <v>271</v>
      </c>
      <c t="s" s="4" r="B3">
        <v>272</v>
      </c>
    </row>
    <row r="4" spans="1:2">
      <c t="s" s="4" r="A4">
        <v>273</v>
      </c>
      <c t="s" s="4" r="B4">
        <v>274</v>
      </c>
    </row>
    <row r="5" spans="1:2">
      <c t="s" s="4" r="A5">
        <v>275</v>
      </c>
      <c t="s" s="4" r="B5">
        <v>276</v>
      </c>
    </row>
    <row r="6" spans="1:2">
      <c t="s" s="4" r="A6">
        <v>277</v>
      </c>
      <c t="s" s="4" r="B6">
        <v>278</v>
      </c>
    </row>
    <row r="7" spans="1:2">
      <c t="s" s="4" r="A7">
        <v>279</v>
      </c>
      <c t="s" s="4" r="B7">
        <v>280</v>
      </c>
    </row>
    <row r="8" spans="1:2">
      <c t="s" s="4" r="A8">
        <v>281</v>
      </c>
      <c t="s" s="4" r="B8">
        <v>282</v>
      </c>
    </row>
    <row r="9" spans="1:2">
      <c t="s" s="4" r="A9">
        <v>283</v>
      </c>
      <c t="s" s="4" r="B9">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t="s" s="1" r="A1">
        <v>285</v>
      </c>
      <c t="s" s="2" r="B1">
        <v>1</v>
      </c>
    </row>
    <row r="2" spans="1:2">
      <c t="s" s="2" r="B2">
        <v>2</v>
      </c>
    </row>
    <row r="3" spans="1:2">
      <c t="s" s="4" r="A3">
        <v>286</v>
      </c>
      <c t="s" s="4" r="B3">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88</v>
      </c>
      <c t="s" s="2" r="B1">
        <v>1</v>
      </c>
    </row>
    <row r="2" spans="1:2">
      <c t="s" s="2" r="B2">
        <v>2</v>
      </c>
    </row>
    <row r="3" spans="1:2">
      <c t="s" s="4" r="A3">
        <v>289</v>
      </c>
      <c t="s" s="4" r="B3">
        <v>290</v>
      </c>
    </row>
    <row r="4" spans="1:2">
      <c t="s" s="4" r="A4">
        <v>291</v>
      </c>
      <c t="s" s="4" r="B4">
        <v>292</v>
      </c>
    </row>
    <row r="5" spans="1:2">
      <c t="s" s="4" r="A5">
        <v>293</v>
      </c>
      <c t="s" s="4" r="B5">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5</v>
      </c>
      <c t="s" s="2" r="B1">
        <v>1</v>
      </c>
    </row>
    <row r="2" spans="1:2">
      <c t="s" s="2" r="B2">
        <v>2</v>
      </c>
    </row>
    <row r="3" spans="1:2">
      <c t="s" s="4" r="A3">
        <v>296</v>
      </c>
      <c t="s" s="4" r="B3">
        <v>297</v>
      </c>
    </row>
    <row r="4" spans="1:2">
      <c t="s" s="4" r="A4">
        <v>298</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79</v>
      </c>
      <c t="s" s="2" r="B1">
        <v>2</v>
      </c>
      <c t="s" s="2" r="C1">
        <v>25</v>
      </c>
    </row>
    <row r="2" spans="1:3">
      <c t="s" s="4" r="A2">
        <v>80</v>
      </c>
      <c t="n" s="7" r="B2">
        <v>34</v>
      </c>
      <c t="n" s="7" r="C2">
        <v>45</v>
      </c>
    </row>
    <row r="3" spans="1:3">
      <c t="s" s="4" r="A3">
        <v>81</v>
      </c>
      <c t="n" s="7" r="B3">
        <v>84</v>
      </c>
      <c t="n" s="7" r="C3">
        <v>85</v>
      </c>
    </row>
    <row r="4" spans="1:3">
      <c t="s" s="4" r="A4">
        <v>82</v>
      </c>
      <c t="n" s="8" r="B4">
        <v>0.001</v>
      </c>
      <c t="n" s="8" r="C4">
        <v>0.001</v>
      </c>
    </row>
    <row r="5" spans="1:3">
      <c t="s" s="4" r="A5">
        <v>83</v>
      </c>
      <c t="n" s="5" r="B5">
        <v>1500000000</v>
      </c>
      <c t="n" s="5" r="C5">
        <v>1500000000</v>
      </c>
    </row>
    <row r="6" spans="1:3">
      <c t="s" s="4" r="A6">
        <v>84</v>
      </c>
      <c t="n" s="5" r="B6">
        <v>586000000</v>
      </c>
      <c t="n" s="5" r="C6">
        <v>585000000</v>
      </c>
    </row>
    <row r="7" spans="1:3">
      <c t="s" s="4" r="A7">
        <v>85</v>
      </c>
      <c t="n" s="5" r="B7">
        <v>497000000</v>
      </c>
      <c t="n" s="5" r="C7">
        <v>497000000</v>
      </c>
    </row>
    <row r="8" spans="1:3">
      <c t="s" s="4" r="A8">
        <v>86</v>
      </c>
      <c t="n" s="5" r="B8">
        <v>88000000</v>
      </c>
      <c t="n" s="5" r="C8">
        <v>8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t="s" s="1" r="A1">
        <v>300</v>
      </c>
      <c t="s" s="2" r="B1">
        <v>1</v>
      </c>
    </row>
    <row r="2" spans="1:2">
      <c t="s" s="2" r="B2">
        <v>2</v>
      </c>
    </row>
    <row r="3" spans="1:2">
      <c t="s" s="4" r="A3">
        <v>301</v>
      </c>
      <c t="s" s="4" r="B3">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s="1" r="A1">
        <v>303</v>
      </c>
      <c t="s" s="2" r="B1">
        <v>1</v>
      </c>
    </row>
    <row r="2" spans="1:2">
      <c t="s" s="2" r="B2">
        <v>2</v>
      </c>
    </row>
    <row r="3" spans="1:2">
      <c t="s" s="4" r="A3">
        <v>304</v>
      </c>
      <c t="s" s="4" r="B3">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s="1" r="A1">
        <v>306</v>
      </c>
      <c t="s" s="2" r="B1">
        <v>1</v>
      </c>
    </row>
    <row r="2" spans="1:2">
      <c t="s" s="2" r="B2">
        <v>2</v>
      </c>
    </row>
    <row r="3" spans="1:2">
      <c t="s" s="4" r="A3">
        <v>307</v>
      </c>
      <c t="s" s="4" r="B3">
        <v>308</v>
      </c>
    </row>
    <row r="4" spans="1:2">
      <c t="s" s="4" r="A4">
        <v>309</v>
      </c>
      <c t="s" s="4" r="B4">
        <v>310</v>
      </c>
    </row>
    <row r="5" spans="1:2">
      <c t="s" s="4" r="A5">
        <v>311</v>
      </c>
      <c t="s" s="4" r="B5">
        <v>312</v>
      </c>
    </row>
    <row r="6" spans="1:2">
      <c t="s" s="4" r="A6">
        <v>313</v>
      </c>
      <c t="s" s="4" r="B6">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s="1" r="A1">
        <v>315</v>
      </c>
      <c t="s" s="2" r="B1">
        <v>1</v>
      </c>
    </row>
    <row r="2" spans="1:4">
      <c t="s" s="2" r="B2">
        <v>2</v>
      </c>
      <c t="s" s="2" r="C2">
        <v>89</v>
      </c>
      <c t="s" s="2" r="D2">
        <v>316</v>
      </c>
    </row>
    <row r="3" spans="1:4">
      <c t="s" s="3" r="A3">
        <v>317</v>
      </c>
    </row>
    <row r="4" spans="1:4">
      <c t="s" s="4" r="A4">
        <v>154</v>
      </c>
      <c t="n" s="7" r="B4">
        <v>866</v>
      </c>
      <c t="n" s="7" r="C4">
        <v>793</v>
      </c>
    </row>
    <row r="5" spans="1:4">
      <c t="s" s="4" r="A5">
        <v>156</v>
      </c>
      <c t="n" s="5" r="B5">
        <v>-97</v>
      </c>
      <c t="n" s="7" r="C5">
        <v>-100</v>
      </c>
    </row>
    <row r="6" spans="1:4">
      <c t="s" s="4" r="A6">
        <v>318</v>
      </c>
    </row>
    <row r="7" spans="1:4">
      <c t="s" s="3" r="A7">
        <v>317</v>
      </c>
    </row>
    <row r="8" spans="1:4">
      <c t="s" s="4" r="A8">
        <v>154</v>
      </c>
      <c t="n" s="5" r="B8">
        <v>-311</v>
      </c>
    </row>
    <row r="9" spans="1:4">
      <c t="s" s="4" r="A9">
        <v>156</v>
      </c>
      <c t="n" s="7" r="B9">
        <v>311</v>
      </c>
    </row>
    <row r="10" spans="1:4">
      <c t="s" s="4" r="A10">
        <v>319</v>
      </c>
    </row>
    <row r="11" spans="1:4">
      <c t="s" s="3" r="A11">
        <v>317</v>
      </c>
    </row>
    <row r="12" spans="1:4">
      <c t="s" s="4" r="A12">
        <v>320</v>
      </c>
      <c t="s" s="4" r="B12">
        <v>321</v>
      </c>
      <c t="s" s="4" r="D12">
        <v>3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22</v>
      </c>
      <c t="s" s="2" r="B1">
        <v>88</v>
      </c>
      <c t="s" s="2" r="D1">
        <v>1</v>
      </c>
    </row>
    <row r="2" spans="1:5">
      <c t="s" s="2" r="B2">
        <v>2</v>
      </c>
      <c t="s" s="2" r="C2">
        <v>89</v>
      </c>
      <c t="s" s="2" r="D2">
        <v>2</v>
      </c>
      <c t="s" s="2" r="E2">
        <v>89</v>
      </c>
    </row>
    <row r="3" spans="1:5">
      <c t="s" s="3" r="A3">
        <v>323</v>
      </c>
    </row>
    <row r="4" spans="1:5">
      <c t="s" s="4" r="A4">
        <v>324</v>
      </c>
      <c t="n" s="11" r="B4">
        <v>497.4</v>
      </c>
      <c t="n" s="11" r="C4">
        <v>496.6</v>
      </c>
      <c t="n" s="11" r="D4">
        <v>497.2</v>
      </c>
      <c t="n" s="11" r="E4">
        <v>496.2</v>
      </c>
    </row>
    <row r="5" spans="1:5">
      <c t="s" s="4" r="A5">
        <v>325</v>
      </c>
      <c t="n" s="11" r="B5">
        <v>1.9</v>
      </c>
      <c t="n" s="5" r="C5">
        <v>7</v>
      </c>
      <c t="n" s="11" r="D5">
        <v>1.9</v>
      </c>
      <c t="n" s="5" r="E5">
        <v>7</v>
      </c>
    </row>
    <row r="6" spans="1:5">
      <c t="s" s="4" r="A6">
        <v>326</v>
      </c>
      <c t="n" s="11" r="B6">
        <v>499.3</v>
      </c>
      <c t="n" s="11" r="C6">
        <v>503.6</v>
      </c>
      <c t="n" s="11" r="D6">
        <v>499.1</v>
      </c>
      <c t="n" s="11" r="E6">
        <v>503.2</v>
      </c>
    </row>
    <row r="7" spans="1:5">
      <c t="s" s="3" r="A7">
        <v>327</v>
      </c>
    </row>
    <row r="8" spans="1:5">
      <c t="s" s="4" r="A8">
        <v>105</v>
      </c>
      <c t="n" s="7" r="B8">
        <v>175</v>
      </c>
      <c t="n" s="7" r="C8">
        <v>224</v>
      </c>
      <c t="n" s="7" r="D8">
        <v>378</v>
      </c>
      <c t="n" s="7" r="E8">
        <v>434</v>
      </c>
    </row>
    <row r="9" spans="1:5">
      <c t="s" s="4" r="A9">
        <v>328</v>
      </c>
      <c t="n" s="5" r="B9">
        <v>54</v>
      </c>
      <c t="n" s="5" r="C9">
        <v>52</v>
      </c>
      <c t="n" s="5" r="D9">
        <v>104</v>
      </c>
      <c t="n" s="5" r="E9">
        <v>87</v>
      </c>
    </row>
    <row r="10" spans="1:5">
      <c t="s" s="4" r="A10">
        <v>329</v>
      </c>
      <c t="n" s="7" r="B10">
        <v>121</v>
      </c>
      <c t="n" s="7" r="C10">
        <v>172</v>
      </c>
      <c t="n" s="7" r="D10">
        <v>274</v>
      </c>
      <c t="n" s="7" r="E10">
        <v>347</v>
      </c>
    </row>
    <row r="11" spans="1:5">
      <c t="s" s="4" r="A11">
        <v>330</v>
      </c>
      <c t="n" s="9" r="B11">
        <v>0.24</v>
      </c>
      <c t="n" s="9" r="C11">
        <v>0.35</v>
      </c>
      <c t="n" s="9" r="D11">
        <v>0.55</v>
      </c>
      <c t="n" s="9" r="E11">
        <v>0.7</v>
      </c>
    </row>
    <row r="12" spans="1:5">
      <c t="s" s="4" r="A12">
        <v>331</v>
      </c>
      <c t="n" s="9" r="B12">
        <v>0.24</v>
      </c>
      <c t="n" s="9" r="C12">
        <v>0.34</v>
      </c>
      <c t="n" s="9" r="D12">
        <v>0.55</v>
      </c>
      <c t="n" s="9" r="E12">
        <v>0.6899999999999999</v>
      </c>
    </row>
    <row r="13" spans="1:5">
      <c t="s" s="3" r="A13">
        <v>332</v>
      </c>
    </row>
    <row r="14" spans="1:5">
      <c t="s" s="4" r="A14">
        <v>106</v>
      </c>
      <c t="n" s="7" r="B14">
        <v>-314</v>
      </c>
      <c t="n" s="7" r="C14">
        <v>4</v>
      </c>
      <c t="n" s="7" r="D14">
        <v>-313</v>
      </c>
      <c t="n" s="7" r="E14">
        <v>13</v>
      </c>
    </row>
    <row r="15" spans="1:5">
      <c t="s" s="4" r="A15">
        <v>333</v>
      </c>
      <c t="n" s="5" r="B15">
        <v>0</v>
      </c>
      <c t="n" s="5" r="C15">
        <v>0</v>
      </c>
      <c t="n" s="5" r="D15">
        <v>0</v>
      </c>
      <c t="n" s="5" r="E15">
        <v>0</v>
      </c>
    </row>
    <row r="16" spans="1:5">
      <c t="s" s="4" r="A16">
        <v>334</v>
      </c>
      <c t="n" s="7" r="B16">
        <v>-314</v>
      </c>
      <c t="n" s="7" r="C16">
        <v>4</v>
      </c>
      <c t="n" s="7" r="D16">
        <v>-313</v>
      </c>
      <c t="n" s="7" r="E16">
        <v>13</v>
      </c>
    </row>
    <row r="17" spans="1:5">
      <c t="s" s="4" r="A17">
        <v>330</v>
      </c>
      <c t="n" s="9" r="B17">
        <v>-0.63</v>
      </c>
      <c t="n" s="9" r="C17">
        <v>0.01</v>
      </c>
      <c t="n" s="9" r="D17">
        <v>-0.63</v>
      </c>
      <c t="n" s="9" r="E17">
        <v>0.03</v>
      </c>
    </row>
    <row r="18" spans="1:5">
      <c t="s" s="4" r="A18">
        <v>331</v>
      </c>
      <c t="n" s="9" r="B18">
        <v>-0.63</v>
      </c>
      <c t="n" s="9" r="C18">
        <v>0.01</v>
      </c>
      <c t="n" s="9" r="D18">
        <v>-0.63</v>
      </c>
      <c t="n" s="9" r="E18">
        <v>0.03</v>
      </c>
    </row>
    <row r="19" spans="1:5">
      <c t="s" s="3" r="A19">
        <v>335</v>
      </c>
    </row>
    <row r="20" spans="1:5">
      <c t="s" s="4" r="A20">
        <v>105</v>
      </c>
      <c t="n" s="7" r="B20">
        <v>175</v>
      </c>
      <c t="n" s="7" r="C20">
        <v>224</v>
      </c>
      <c t="n" s="7" r="D20">
        <v>378</v>
      </c>
      <c t="n" s="7" r="E20">
        <v>434</v>
      </c>
    </row>
    <row r="21" spans="1:5">
      <c t="s" s="4" r="A21">
        <v>106</v>
      </c>
      <c t="n" s="5" r="B21">
        <v>-314</v>
      </c>
      <c t="n" s="5" r="C21">
        <v>4</v>
      </c>
      <c t="n" s="5" r="D21">
        <v>-313</v>
      </c>
      <c t="n" s="5" r="E21">
        <v>13</v>
      </c>
    </row>
    <row r="22" spans="1:5">
      <c t="s" s="4" r="A22">
        <v>107</v>
      </c>
      <c t="n" s="5" r="B22">
        <v>-139</v>
      </c>
      <c t="n" s="5" r="C22">
        <v>228</v>
      </c>
      <c t="n" s="5" r="D22">
        <v>65</v>
      </c>
      <c t="n" s="5" r="E22">
        <v>447</v>
      </c>
    </row>
    <row r="23" spans="1:5">
      <c t="s" s="4" r="A23">
        <v>108</v>
      </c>
      <c t="n" s="5" r="B23">
        <v>54</v>
      </c>
      <c t="n" s="5" r="C23">
        <v>52</v>
      </c>
      <c t="n" s="5" r="D23">
        <v>104</v>
      </c>
      <c t="n" s="5" r="E23">
        <v>87</v>
      </c>
    </row>
    <row r="24" spans="1:5">
      <c t="s" s="4" r="A24">
        <v>109</v>
      </c>
      <c t="n" s="7" r="B24">
        <v>-193</v>
      </c>
      <c t="n" s="7" r="C24">
        <v>176</v>
      </c>
      <c t="n" s="7" r="D24">
        <v>-39</v>
      </c>
      <c t="n" s="7" r="E24">
        <v>360</v>
      </c>
    </row>
    <row r="25" spans="1:5">
      <c t="s" s="4" r="A25">
        <v>330</v>
      </c>
      <c t="n" s="9" r="B25">
        <v>-0.39</v>
      </c>
      <c t="n" s="9" r="C25">
        <v>0.35</v>
      </c>
      <c t="n" s="9" r="D25">
        <v>-0.08</v>
      </c>
      <c t="n" s="9" r="E25">
        <v>0.73</v>
      </c>
    </row>
    <row r="26" spans="1:5">
      <c t="s" s="4" r="A26">
        <v>331</v>
      </c>
      <c t="n" s="9" r="B26">
        <v>-0.39</v>
      </c>
      <c t="n" s="9" r="C26">
        <v>0.35</v>
      </c>
      <c t="n" s="9" r="D26">
        <v>-0.08</v>
      </c>
      <c t="n" s="9" r="E26">
        <v>0.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s="1" r="A1">
        <v>336</v>
      </c>
      <c t="s" s="2" r="B1">
        <v>88</v>
      </c>
      <c t="s" s="2" r="D1">
        <v>1</v>
      </c>
    </row>
    <row r="2" spans="1:5">
      <c t="s" s="2" r="B2">
        <v>2</v>
      </c>
      <c t="s" s="2" r="C2">
        <v>89</v>
      </c>
      <c t="s" s="2" r="D2">
        <v>2</v>
      </c>
      <c t="s" s="2" r="E2">
        <v>89</v>
      </c>
    </row>
    <row r="3" spans="1:5">
      <c t="s" s="3" r="A3">
        <v>337</v>
      </c>
    </row>
    <row r="4" spans="1:5">
      <c t="s" s="4" r="A4">
        <v>338</v>
      </c>
      <c t="n" s="7" r="B4">
        <v>815</v>
      </c>
      <c t="n" s="7" r="C4">
        <v>815</v>
      </c>
      <c t="n" s="7" r="D4">
        <v>1620</v>
      </c>
      <c t="n" s="7" r="E4">
        <v>1614</v>
      </c>
    </row>
    <row r="5" spans="1:5">
      <c t="s" s="4" r="A5">
        <v>339</v>
      </c>
      <c t="n" s="5" r="B5">
        <v>-22</v>
      </c>
      <c t="n" s="5" r="C5">
        <v>-24</v>
      </c>
      <c t="n" s="5" r="D5">
        <v>-46</v>
      </c>
      <c t="n" s="5" r="E5">
        <v>-47</v>
      </c>
    </row>
    <row r="6" spans="1:5">
      <c t="s" s="4" r="A6">
        <v>92</v>
      </c>
      <c t="n" s="5" r="B6">
        <v>793</v>
      </c>
      <c t="n" s="5" r="C6">
        <v>791</v>
      </c>
      <c t="n" s="5" r="D6">
        <v>1574</v>
      </c>
      <c t="n" s="5" r="E6">
        <v>1567</v>
      </c>
    </row>
    <row r="7" spans="1:5">
      <c t="s" s="4" r="A7">
        <v>340</v>
      </c>
    </row>
    <row r="8" spans="1:5">
      <c t="s" s="3" r="A8">
        <v>337</v>
      </c>
    </row>
    <row r="9" spans="1:5">
      <c t="s" s="4" r="A9">
        <v>338</v>
      </c>
      <c t="n" s="5" r="B9">
        <v>645</v>
      </c>
      <c t="n" s="5" r="C9">
        <v>658</v>
      </c>
      <c t="n" s="5" r="D9">
        <v>1277</v>
      </c>
      <c t="n" s="5" r="E9">
        <v>1297</v>
      </c>
    </row>
    <row r="10" spans="1:5">
      <c t="s" s="4" r="A10">
        <v>341</v>
      </c>
    </row>
    <row r="11" spans="1:5">
      <c t="s" s="3" r="A11">
        <v>337</v>
      </c>
    </row>
    <row r="12" spans="1:5">
      <c t="s" s="4" r="A12">
        <v>338</v>
      </c>
      <c t="n" s="5" r="B12">
        <v>3</v>
      </c>
      <c t="n" s="5" r="C12">
        <v>3</v>
      </c>
      <c t="n" s="5" r="D12">
        <v>6</v>
      </c>
      <c t="n" s="5" r="E12">
        <v>6</v>
      </c>
    </row>
    <row r="13" spans="1:5">
      <c t="s" s="4" r="A13">
        <v>29</v>
      </c>
    </row>
    <row r="14" spans="1:5">
      <c t="s" s="3" r="A14">
        <v>337</v>
      </c>
    </row>
    <row r="15" spans="1:5">
      <c t="s" s="4" r="A15">
        <v>338</v>
      </c>
      <c t="n" s="5" r="B15">
        <v>83</v>
      </c>
      <c t="n" s="5" r="C15">
        <v>81</v>
      </c>
      <c t="n" s="5" r="D15">
        <v>168</v>
      </c>
      <c t="n" s="5" r="E15">
        <v>164</v>
      </c>
    </row>
    <row r="16" spans="1:5">
      <c t="s" s="4" r="A16">
        <v>30</v>
      </c>
    </row>
    <row r="17" spans="1:5">
      <c t="s" s="3" r="A17">
        <v>337</v>
      </c>
    </row>
    <row r="18" spans="1:5">
      <c t="s" s="4" r="A18">
        <v>338</v>
      </c>
      <c t="n" s="5" r="B18">
        <v>3</v>
      </c>
      <c t="n" s="5" r="C18">
        <v>4</v>
      </c>
      <c t="n" s="5" r="D18">
        <v>7</v>
      </c>
      <c t="n" s="5" r="E18">
        <v>8</v>
      </c>
    </row>
    <row r="19" spans="1:5">
      <c t="s" s="4" r="A19">
        <v>342</v>
      </c>
    </row>
    <row r="20" spans="1:5">
      <c t="s" s="3" r="A20">
        <v>337</v>
      </c>
    </row>
    <row r="21" spans="1:5">
      <c t="s" s="4" r="A21">
        <v>338</v>
      </c>
      <c t="n" s="5" r="B21">
        <v>4</v>
      </c>
      <c t="n" s="5" r="C21">
        <v>4</v>
      </c>
      <c t="n" s="5" r="D21">
        <v>8</v>
      </c>
      <c t="n" s="5" r="E21">
        <v>8</v>
      </c>
    </row>
    <row r="22" spans="1:5">
      <c t="s" s="4" r="A22">
        <v>32</v>
      </c>
    </row>
    <row r="23" spans="1:5">
      <c t="s" s="3" r="A23">
        <v>337</v>
      </c>
    </row>
    <row r="24" spans="1:5">
      <c t="s" s="4" r="A24">
        <v>338</v>
      </c>
      <c t="n" s="5" r="B24">
        <v>37</v>
      </c>
      <c t="n" s="5" r="C24">
        <v>25</v>
      </c>
      <c t="n" s="5" r="D24">
        <v>77</v>
      </c>
      <c t="n" s="5" r="E24">
        <v>54</v>
      </c>
    </row>
    <row r="25" spans="1:5">
      <c t="s" s="4" r="A25">
        <v>343</v>
      </c>
    </row>
    <row r="26" spans="1:5">
      <c t="s" s="3" r="A26">
        <v>337</v>
      </c>
    </row>
    <row r="27" spans="1:5">
      <c t="s" s="4" r="A27">
        <v>338</v>
      </c>
      <c t="n" s="5" r="B27">
        <v>1</v>
      </c>
      <c t="n" s="5" r="C27">
        <v>1</v>
      </c>
      <c t="n" s="5" r="D27">
        <v>2</v>
      </c>
      <c t="n" s="5" r="E27">
        <v>2</v>
      </c>
    </row>
    <row r="28" spans="1:5">
      <c t="s" s="4" r="A28">
        <v>344</v>
      </c>
    </row>
    <row r="29" spans="1:5">
      <c t="s" s="3" r="A29">
        <v>337</v>
      </c>
    </row>
    <row r="30" spans="1:5">
      <c t="s" s="4" r="A30">
        <v>338</v>
      </c>
      <c t="n" s="5" r="B30">
        <v>35</v>
      </c>
      <c t="n" s="5" r="C30">
        <v>32</v>
      </c>
      <c t="n" s="5" r="D30">
        <v>68</v>
      </c>
      <c t="n" s="5" r="E30">
        <v>63</v>
      </c>
    </row>
    <row r="31" spans="1:5">
      <c t="s" s="4" r="A31">
        <v>345</v>
      </c>
    </row>
    <row r="32" spans="1:5">
      <c t="s" s="3" r="A32">
        <v>337</v>
      </c>
    </row>
    <row r="33" spans="1:5">
      <c t="s" s="4" r="A33">
        <v>338</v>
      </c>
      <c t="n" s="7" r="B33">
        <v>4</v>
      </c>
      <c t="n" s="7" r="C33">
        <v>7</v>
      </c>
      <c t="n" s="7" r="D33">
        <v>7</v>
      </c>
      <c t="n" s="7" r="E33">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46</v>
      </c>
      <c t="s" s="2" r="C1">
        <v>88</v>
      </c>
      <c t="s" s="2" r="E1">
        <v>1</v>
      </c>
    </row>
    <row r="2" spans="1:6">
      <c t="s" s="2" r="C2">
        <v>2</v>
      </c>
      <c t="s" s="2" r="D2">
        <v>89</v>
      </c>
      <c t="s" s="2" r="E2">
        <v>2</v>
      </c>
      <c t="s" s="2" r="F2">
        <v>89</v>
      </c>
    </row>
    <row r="3" spans="1:6">
      <c t="s" s="3" r="A3">
        <v>347</v>
      </c>
    </row>
    <row r="4" spans="1:6">
      <c t="s" s="4" r="A4">
        <v>348</v>
      </c>
      <c t="n" s="7" r="C4">
        <v>20</v>
      </c>
      <c t="n" s="7" r="D4">
        <v>38</v>
      </c>
      <c t="n" s="7" r="E4">
        <v>35</v>
      </c>
      <c t="n" s="7" r="F4">
        <v>44</v>
      </c>
    </row>
    <row r="5" spans="1:6">
      <c t="s" s="4" r="A5">
        <v>349</v>
      </c>
      <c t="n" s="5" r="C5">
        <v>-6</v>
      </c>
      <c t="n" s="5" r="D5">
        <v>-14</v>
      </c>
      <c t="n" s="5" r="E5">
        <v>-18</v>
      </c>
      <c t="n" s="5" r="F5">
        <v>-37</v>
      </c>
    </row>
    <row r="6" spans="1:6">
      <c t="s" s="4" r="A6">
        <v>350</v>
      </c>
      <c t="n" s="5" r="C6">
        <v>14</v>
      </c>
      <c t="n" s="5" r="D6">
        <v>24</v>
      </c>
      <c t="n" s="5" r="E6">
        <v>17</v>
      </c>
      <c t="n" s="5" r="F6">
        <v>7</v>
      </c>
    </row>
    <row r="7" spans="1:6">
      <c t="s" s="4" r="A7">
        <v>116</v>
      </c>
      <c t="n" s="5" r="C7">
        <v>0</v>
      </c>
      <c t="n" s="5" r="D7">
        <v>-2</v>
      </c>
      <c t="n" s="5" r="E7">
        <v>-3</v>
      </c>
      <c t="n" s="5" r="F7">
        <v>-3</v>
      </c>
    </row>
    <row r="8" spans="1:6">
      <c t="s" s="4" r="A8">
        <v>117</v>
      </c>
      <c t="n" s="5" r="C8">
        <v>0</v>
      </c>
      <c t="n" s="5" r="D8">
        <v>0</v>
      </c>
      <c t="n" s="5" r="E8">
        <v>0</v>
      </c>
      <c t="n" s="5" r="F8">
        <v>0</v>
      </c>
    </row>
    <row r="9" spans="1:6">
      <c t="s" s="4" r="A9">
        <v>118</v>
      </c>
      <c t="n" s="5" r="C9">
        <v>0</v>
      </c>
      <c t="n" s="5" r="D9">
        <v>-2</v>
      </c>
      <c t="n" s="5" r="E9">
        <v>-3</v>
      </c>
      <c t="n" s="5" r="F9">
        <v>-3</v>
      </c>
    </row>
    <row r="10" spans="1:6">
      <c t="s" s="4" r="A10">
        <v>351</v>
      </c>
      <c t="n" s="5" r="C10">
        <v>-16</v>
      </c>
      <c t="n" s="5" r="D10">
        <v>8</v>
      </c>
      <c t="n" s="5" r="E10">
        <v>-10</v>
      </c>
      <c t="n" s="5" r="F10">
        <v>20</v>
      </c>
    </row>
    <row r="11" spans="1:6">
      <c t="s" s="4" r="A11">
        <v>29</v>
      </c>
      <c t="n" s="5" r="C11">
        <v>2</v>
      </c>
      <c t="n" s="5" r="D11">
        <v>3</v>
      </c>
      <c t="n" s="5" r="E11">
        <v>4</v>
      </c>
      <c t="n" s="5" r="F11">
        <v>6</v>
      </c>
    </row>
    <row r="12" spans="1:6">
      <c t="s" s="4" r="A12">
        <v>352</v>
      </c>
      <c t="n" s="5" r="C12">
        <v>2</v>
      </c>
      <c t="n" s="5" r="D12">
        <v>9</v>
      </c>
      <c t="n" s="5" r="E12">
        <v>10</v>
      </c>
      <c t="n" s="5" r="F12">
        <v>15</v>
      </c>
    </row>
    <row r="13" spans="1:6">
      <c t="s" s="4" r="A13">
        <v>353</v>
      </c>
      <c t="s" s="4" r="B13">
        <v>66</v>
      </c>
      <c t="n" s="5" r="C13">
        <v>6</v>
      </c>
      <c t="n" s="5" r="D13">
        <v>-7</v>
      </c>
      <c t="n" s="5" r="E13">
        <v>-26</v>
      </c>
      <c t="n" s="5" r="F13">
        <v>-28</v>
      </c>
    </row>
    <row r="14" spans="1:6">
      <c t="s" s="4" r="A14">
        <v>354</v>
      </c>
      <c t="n" s="5" r="C14">
        <v>0</v>
      </c>
      <c t="n" s="5" r="D14">
        <v>-1</v>
      </c>
      <c t="n" s="5" r="E14">
        <v>0</v>
      </c>
      <c t="n" s="5" r="F14">
        <v>-1</v>
      </c>
    </row>
    <row r="15" spans="1:6">
      <c t="s" s="4" r="A15">
        <v>93</v>
      </c>
      <c t="n" s="7" r="C15">
        <v>8</v>
      </c>
      <c t="n" s="7" r="D15">
        <v>34</v>
      </c>
      <c t="n" s="7" r="E15">
        <v>-8</v>
      </c>
      <c t="n" s="7" r="F15">
        <v>16</v>
      </c>
    </row>
    <row r="16" spans="1:6">
      <c t="n" r="A16"/>
    </row>
    <row r="17" spans="1:6">
      <c t="s" s="4" r="A17">
        <v>66</v>
      </c>
      <c t="s" s="4" r="B17">
        <v>355</v>
      </c>
    </row>
  </sheetData>
  <mergeCells count="5">
    <mergeCell ref="A1:B2"/>
    <mergeCell ref="C1:D1"/>
    <mergeCell ref="E1:F1"/>
    <mergeCell ref="A16:E16"/>
    <mergeCell ref="B17:E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5"/>
    <col customWidth="1" max="6" min="6" width="21"/>
    <col customWidth="1" max="7" min="7" width="25"/>
  </cols>
  <sheetData>
    <row r="1" spans="1:7">
      <c t="s" s="1" r="A1">
        <v>356</v>
      </c>
      <c t="s" s="2" r="C1">
        <v>88</v>
      </c>
      <c t="s" s="2" r="E1">
        <v>1</v>
      </c>
      <c t="s" s="2" r="G1">
        <v>357</v>
      </c>
    </row>
    <row r="2" spans="1:7">
      <c t="s" s="2" r="C2">
        <v>358</v>
      </c>
      <c t="s" s="2" r="D2">
        <v>359</v>
      </c>
      <c t="s" s="2" r="E2">
        <v>358</v>
      </c>
      <c t="s" s="2" r="F2">
        <v>359</v>
      </c>
      <c t="s" s="2" r="G2">
        <v>360</v>
      </c>
    </row>
    <row r="3" spans="1:7">
      <c t="s" s="3" r="A3">
        <v>361</v>
      </c>
    </row>
    <row r="4" spans="1:7">
      <c t="s" s="4" r="A4">
        <v>362</v>
      </c>
      <c t="n" s="7" r="C4">
        <v>144</v>
      </c>
      <c t="n" s="7" r="D4">
        <v>241</v>
      </c>
      <c t="n" s="7" r="E4">
        <v>284</v>
      </c>
      <c t="n" s="7" r="F4">
        <v>506</v>
      </c>
    </row>
    <row r="5" spans="1:7">
      <c t="s" s="4" r="A5">
        <v>363</v>
      </c>
      <c t="s" s="4" r="C5">
        <v>364</v>
      </c>
      <c t="s" s="4" r="D5">
        <v>365</v>
      </c>
      <c t="s" s="4" r="E5">
        <v>365</v>
      </c>
      <c t="s" s="4" r="F5">
        <v>366</v>
      </c>
    </row>
    <row r="6" spans="1:7">
      <c t="s" s="4" r="A6">
        <v>367</v>
      </c>
      <c t="s" s="4" r="B6">
        <v>66</v>
      </c>
      <c t="n" s="7" r="C6">
        <v>118</v>
      </c>
      <c t="n" s="7" r="E6">
        <v>118</v>
      </c>
      <c t="n" s="7" r="G6">
        <v>172</v>
      </c>
    </row>
    <row r="7" spans="1:7">
      <c t="s" s="4" r="A7">
        <v>368</v>
      </c>
      <c t="n" s="5" r="C7">
        <v>7376</v>
      </c>
      <c t="n" s="7" r="E7">
        <v>7376</v>
      </c>
    </row>
    <row r="8" spans="1:7">
      <c t="s" s="4" r="A8">
        <v>369</v>
      </c>
      <c t="s" s="4" r="E8">
        <v>370</v>
      </c>
    </row>
    <row r="9" spans="1:7">
      <c t="s" s="4" r="A9">
        <v>371</v>
      </c>
      <c t="n" s="5" r="E9">
        <v>10</v>
      </c>
    </row>
    <row r="10" spans="1:7">
      <c t="s" s="4" r="A10">
        <v>372</v>
      </c>
      <c t="n" s="5" r="C10">
        <v>0</v>
      </c>
      <c t="n" s="7" r="E10">
        <v>0</v>
      </c>
      <c t="n" s="5" r="G10">
        <v>0</v>
      </c>
    </row>
    <row r="11" spans="1:7">
      <c t="s" s="4" r="A11">
        <v>373</v>
      </c>
      <c t="n" s="7" r="C11">
        <v>0</v>
      </c>
      <c t="n" s="7" r="E11">
        <v>0</v>
      </c>
      <c t="n" s="7" r="G11">
        <v>0</v>
      </c>
    </row>
    <row r="12" spans="1:7">
      <c t="s" s="4" r="A12">
        <v>374</v>
      </c>
      <c t="n" s="5" r="C12">
        <v>7</v>
      </c>
      <c t="n" s="5" r="E12">
        <v>7</v>
      </c>
      <c t="n" s="5" r="G12">
        <v>28</v>
      </c>
    </row>
    <row r="13" spans="1:7">
      <c t="s" s="4" r="A13">
        <v>375</v>
      </c>
      <c t="n" s="7" r="C13">
        <v>73</v>
      </c>
      <c t="n" s="7" r="E13">
        <v>73</v>
      </c>
      <c t="n" s="7" r="G13">
        <v>254</v>
      </c>
    </row>
    <row r="14" spans="1:7">
      <c t="s" s="4" r="A14">
        <v>376</v>
      </c>
      <c t="n" s="5" r="C14">
        <v>6194</v>
      </c>
      <c t="n" s="5" r="E14">
        <v>6194</v>
      </c>
      <c t="n" s="5" r="G14">
        <v>6123</v>
      </c>
    </row>
    <row r="15" spans="1:7">
      <c t="s" s="4" r="A15">
        <v>377</v>
      </c>
    </row>
    <row r="16" spans="1:7">
      <c t="s" s="3" r="A16">
        <v>361</v>
      </c>
    </row>
    <row r="17" spans="1:7">
      <c t="s" s="4" r="A17">
        <v>376</v>
      </c>
      <c t="n" s="5" r="C17">
        <v>7</v>
      </c>
      <c t="n" s="5" r="E17">
        <v>7</v>
      </c>
      <c t="n" s="5" r="G17">
        <v>9</v>
      </c>
    </row>
    <row r="18" spans="1:7">
      <c t="s" s="4" r="A18">
        <v>378</v>
      </c>
    </row>
    <row r="19" spans="1:7">
      <c t="s" s="3" r="A19">
        <v>361</v>
      </c>
    </row>
    <row r="20" spans="1:7">
      <c t="s" s="4" r="A20">
        <v>367</v>
      </c>
      <c t="s" s="4" r="B20">
        <v>66</v>
      </c>
      <c t="n" s="5" r="C20">
        <v>92</v>
      </c>
      <c t="n" s="5" r="E20">
        <v>92</v>
      </c>
      <c t="n" s="5" r="G20">
        <v>145</v>
      </c>
    </row>
    <row r="21" spans="1:7">
      <c t="s" s="4" r="A21">
        <v>379</v>
      </c>
    </row>
    <row r="22" spans="1:7">
      <c t="s" s="3" r="A22">
        <v>361</v>
      </c>
    </row>
    <row r="23" spans="1:7">
      <c t="s" s="4" r="A23">
        <v>380</v>
      </c>
      <c t="n" s="5" r="C23">
        <v>3</v>
      </c>
      <c t="n" s="5" r="E23">
        <v>3</v>
      </c>
    </row>
    <row r="24" spans="1:7">
      <c t="s" s="4" r="A24">
        <v>381</v>
      </c>
      <c t="n" s="5" r="C24">
        <v>6</v>
      </c>
      <c t="n" s="5" r="E24">
        <v>6</v>
      </c>
    </row>
    <row r="25" spans="1:7">
      <c t="s" s="4" r="A25">
        <v>382</v>
      </c>
      <c t="n" s="5" r="E25">
        <v>3</v>
      </c>
    </row>
    <row r="26" spans="1:7">
      <c t="s" s="4" r="A26">
        <v>376</v>
      </c>
      <c t="n" s="5" r="C26">
        <v>1726</v>
      </c>
      <c t="n" s="5" r="E26">
        <v>1726</v>
      </c>
      <c t="n" s="5" r="G26">
        <v>1643</v>
      </c>
    </row>
    <row r="27" spans="1:7">
      <c t="s" s="4" r="A27">
        <v>383</v>
      </c>
    </row>
    <row r="28" spans="1:7">
      <c t="s" s="3" r="A28">
        <v>361</v>
      </c>
    </row>
    <row r="29" spans="1:7">
      <c t="s" s="4" r="A29">
        <v>380</v>
      </c>
      <c t="n" s="5" r="C29">
        <v>15</v>
      </c>
      <c t="n" s="5" r="E29">
        <v>15</v>
      </c>
      <c t="n" s="5" r="G29">
        <v>15</v>
      </c>
    </row>
    <row r="30" spans="1:7">
      <c t="s" s="4" r="A30">
        <v>381</v>
      </c>
      <c t="n" s="5" r="C30">
        <v>16</v>
      </c>
      <c t="n" s="5" r="E30">
        <v>16</v>
      </c>
      <c t="n" s="5" r="G30">
        <v>16</v>
      </c>
    </row>
    <row r="31" spans="1:7">
      <c t="s" s="4" r="A31">
        <v>382</v>
      </c>
      <c t="n" s="5" r="E31">
        <v>1</v>
      </c>
      <c t="n" s="5" r="G31">
        <v>1</v>
      </c>
    </row>
    <row r="32" spans="1:7">
      <c t="s" s="4" r="A32">
        <v>376</v>
      </c>
      <c t="n" s="7" r="C32">
        <v>1578</v>
      </c>
      <c t="n" s="7" r="E32">
        <v>1578</v>
      </c>
      <c t="n" s="5" r="G32">
        <v>1597</v>
      </c>
    </row>
    <row r="33" spans="1:7">
      <c t="s" s="4" r="A33">
        <v>384</v>
      </c>
    </row>
    <row r="34" spans="1:7">
      <c t="s" s="3" r="A34">
        <v>361</v>
      </c>
    </row>
    <row r="35" spans="1:7">
      <c t="s" s="4" r="A35">
        <v>385</v>
      </c>
      <c t="s" s="4" r="C35">
        <v>386</v>
      </c>
      <c t="s" s="4" r="E35">
        <v>386</v>
      </c>
    </row>
    <row r="36" spans="1:7">
      <c t="s" s="4" r="A36">
        <v>387</v>
      </c>
    </row>
    <row r="37" spans="1:7">
      <c t="s" s="3" r="A37">
        <v>361</v>
      </c>
    </row>
    <row r="38" spans="1:7">
      <c t="s" s="4" r="A38">
        <v>388</v>
      </c>
      <c t="s" s="4" r="C38">
        <v>389</v>
      </c>
      <c t="s" s="4" r="E38">
        <v>389</v>
      </c>
    </row>
    <row r="39" spans="1:7">
      <c t="s" s="4" r="A39">
        <v>160</v>
      </c>
    </row>
    <row r="40" spans="1:7">
      <c t="s" s="3" r="A40">
        <v>361</v>
      </c>
    </row>
    <row r="41" spans="1:7">
      <c t="s" s="4" r="A41">
        <v>367</v>
      </c>
      <c t="s" s="4" r="B41">
        <v>66</v>
      </c>
      <c t="n" s="7" r="C41">
        <v>117</v>
      </c>
      <c t="n" s="7" r="E41">
        <v>117</v>
      </c>
      <c t="n" s="5" r="G41">
        <v>168</v>
      </c>
    </row>
    <row r="42" spans="1:7">
      <c t="s" s="4" r="A42">
        <v>390</v>
      </c>
    </row>
    <row r="43" spans="1:7">
      <c t="s" s="3" r="A43">
        <v>361</v>
      </c>
    </row>
    <row r="44" spans="1:7">
      <c t="s" s="4" r="A44">
        <v>391</v>
      </c>
      <c t="s" s="4" r="E44">
        <v>392</v>
      </c>
    </row>
    <row r="45" spans="1:7">
      <c t="s" s="4" r="A45">
        <v>393</v>
      </c>
    </row>
    <row r="46" spans="1:7">
      <c t="s" s="3" r="A46">
        <v>361</v>
      </c>
    </row>
    <row r="47" spans="1:7">
      <c t="s" s="4" r="A47">
        <v>391</v>
      </c>
      <c t="s" s="4" r="E47">
        <v>394</v>
      </c>
    </row>
    <row r="48" spans="1:7">
      <c t="s" s="4" r="A48">
        <v>395</v>
      </c>
    </row>
    <row r="49" spans="1:7">
      <c t="s" s="3" r="A49">
        <v>361</v>
      </c>
    </row>
    <row r="50" spans="1:7">
      <c t="s" s="4" r="A50">
        <v>391</v>
      </c>
      <c t="s" s="4" r="E50">
        <v>396</v>
      </c>
    </row>
    <row r="51" spans="1:7">
      <c t="s" s="4" r="A51">
        <v>397</v>
      </c>
    </row>
    <row r="52" spans="1:7">
      <c t="s" s="3" r="A52">
        <v>361</v>
      </c>
    </row>
    <row r="53" spans="1:7">
      <c t="s" s="4" r="A53">
        <v>391</v>
      </c>
      <c t="s" s="4" r="E53">
        <v>394</v>
      </c>
    </row>
    <row r="54" spans="1:7">
      <c t="s" s="4" r="A54">
        <v>398</v>
      </c>
    </row>
    <row r="55" spans="1:7">
      <c t="s" s="3" r="A55">
        <v>361</v>
      </c>
    </row>
    <row r="56" spans="1:7">
      <c t="s" s="4" r="A56">
        <v>367</v>
      </c>
      <c t="s" s="4" r="B56">
        <v>66</v>
      </c>
      <c t="n" s="7" r="C56">
        <v>75</v>
      </c>
      <c t="n" s="7" r="E56">
        <v>75</v>
      </c>
      <c t="n" s="7" r="G56">
        <v>114</v>
      </c>
    </row>
    <row r="57" spans="1:7">
      <c t="s" s="4" r="A57">
        <v>399</v>
      </c>
    </row>
    <row r="58" spans="1:7">
      <c t="s" s="3" r="A58">
        <v>361</v>
      </c>
    </row>
    <row r="59" spans="1:7">
      <c t="s" s="4" r="A59">
        <v>400</v>
      </c>
      <c t="s" s="4" r="C59">
        <v>401</v>
      </c>
      <c t="s" s="4" r="E59">
        <v>401</v>
      </c>
    </row>
    <row r="60" spans="1:7">
      <c t="s" s="4" r="A60">
        <v>402</v>
      </c>
    </row>
    <row r="61" spans="1:7">
      <c t="s" s="3" r="A61">
        <v>361</v>
      </c>
    </row>
    <row r="62" spans="1:7">
      <c t="s" s="4" r="A62">
        <v>388</v>
      </c>
      <c t="s" s="4" r="C62">
        <v>389</v>
      </c>
      <c t="s" s="4" r="E62">
        <v>389</v>
      </c>
    </row>
    <row r="63" spans="1:7">
      <c t="s" s="4" r="A63">
        <v>385</v>
      </c>
      <c t="s" s="4" r="C63">
        <v>403</v>
      </c>
      <c t="s" s="4" r="E63">
        <v>403</v>
      </c>
    </row>
    <row r="64" spans="1:7">
      <c t="s" s="4" r="A64">
        <v>404</v>
      </c>
    </row>
    <row r="65" spans="1:7">
      <c t="s" s="3" r="A65">
        <v>361</v>
      </c>
    </row>
    <row r="66" spans="1:7">
      <c t="s" s="4" r="A66">
        <v>388</v>
      </c>
      <c t="s" s="4" r="C66">
        <v>389</v>
      </c>
      <c t="s" s="4" r="E66">
        <v>389</v>
      </c>
    </row>
    <row r="67" spans="1:7">
      <c t="s" s="4" r="A67">
        <v>405</v>
      </c>
    </row>
    <row r="68" spans="1:7">
      <c t="s" s="3" r="A68">
        <v>361</v>
      </c>
    </row>
    <row r="69" spans="1:7">
      <c t="s" s="4" r="A69">
        <v>367</v>
      </c>
      <c t="n" s="7" r="C69">
        <v>33</v>
      </c>
      <c t="n" s="7" r="E69">
        <v>33</v>
      </c>
    </row>
    <row r="70" spans="1:7">
      <c t="s" s="4" r="A70">
        <v>406</v>
      </c>
    </row>
    <row r="71" spans="1:7">
      <c t="s" s="3" r="A71">
        <v>361</v>
      </c>
    </row>
    <row r="72" spans="1:7">
      <c t="s" s="4" r="A72">
        <v>388</v>
      </c>
      <c t="s" s="4" r="C72">
        <v>389</v>
      </c>
      <c t="s" s="4" r="E72">
        <v>389</v>
      </c>
    </row>
    <row r="73" spans="1:7">
      <c t="s" s="4" r="A73">
        <v>407</v>
      </c>
      <c t="n" s="7" r="C73">
        <v>1</v>
      </c>
      <c t="n" s="7" r="E73">
        <v>1</v>
      </c>
    </row>
    <row r="74" spans="1:7">
      <c t="n" r="A74"/>
    </row>
    <row r="75" spans="1:7">
      <c t="s" s="4" r="A75">
        <v>66</v>
      </c>
      <c t="s" s="4" r="B75">
        <v>408</v>
      </c>
    </row>
  </sheetData>
  <mergeCells count="5">
    <mergeCell ref="A1:B2"/>
    <mergeCell ref="C1:D1"/>
    <mergeCell ref="E1:F1"/>
    <mergeCell ref="A74:F74"/>
    <mergeCell ref="B75:F7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9</v>
      </c>
      <c t="s" s="2" r="B1">
        <v>88</v>
      </c>
      <c t="s" s="2" r="D1">
        <v>1</v>
      </c>
    </row>
    <row r="2" spans="1:5">
      <c t="s" s="2" r="B2">
        <v>2</v>
      </c>
      <c t="s" s="2" r="C2">
        <v>89</v>
      </c>
      <c t="s" s="2" r="D2">
        <v>2</v>
      </c>
      <c t="s" s="2" r="E2">
        <v>89</v>
      </c>
    </row>
    <row r="3" spans="1:5">
      <c t="s" s="3" r="A3">
        <v>410</v>
      </c>
    </row>
    <row r="4" spans="1:5">
      <c t="s" s="4" r="A4">
        <v>411</v>
      </c>
      <c t="n" s="7" r="B4">
        <v>78</v>
      </c>
      <c t="n" s="7" r="C4">
        <v>99</v>
      </c>
      <c t="n" s="7" r="D4">
        <v>83</v>
      </c>
      <c t="n" s="7" r="E4">
        <v>101</v>
      </c>
    </row>
    <row r="5" spans="1:5">
      <c t="s" s="4" r="A5">
        <v>412</v>
      </c>
      <c t="n" s="5" r="B5">
        <v>0</v>
      </c>
      <c t="n" s="5" r="C5">
        <v>1</v>
      </c>
      <c t="n" s="5" r="D5">
        <v>0</v>
      </c>
      <c t="n" s="5" r="E5">
        <v>1</v>
      </c>
    </row>
    <row r="6" spans="1:5">
      <c t="s" s="4" r="A6">
        <v>413</v>
      </c>
      <c t="n" s="5" r="B6">
        <v>-3</v>
      </c>
      <c t="n" s="5" r="C6">
        <v>-5</v>
      </c>
      <c t="n" s="5" r="D6">
        <v>-8</v>
      </c>
      <c t="n" s="5" r="E6">
        <v>-7</v>
      </c>
    </row>
    <row r="7" spans="1:5">
      <c t="s" s="4" r="A7">
        <v>414</v>
      </c>
      <c t="n" s="7" r="B7">
        <v>75</v>
      </c>
      <c t="n" s="7" r="C7">
        <v>95</v>
      </c>
      <c t="n" s="7" r="D7">
        <v>75</v>
      </c>
      <c t="n" s="7" r="E7">
        <v>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t="s" s="1" r="A1">
        <v>415</v>
      </c>
      <c t="s" s="2" r="C1">
        <v>2</v>
      </c>
      <c t="s" s="2" r="D1">
        <v>416</v>
      </c>
      <c t="s" s="2" r="E1">
        <v>25</v>
      </c>
      <c t="s" s="2" r="F1">
        <v>89</v>
      </c>
      <c t="s" s="2" r="G1">
        <v>417</v>
      </c>
      <c t="s" s="2" r="H1">
        <v>418</v>
      </c>
    </row>
    <row r="2" spans="1:8">
      <c t="s" s="3" r="A2">
        <v>419</v>
      </c>
    </row>
    <row r="3" spans="1:8">
      <c t="s" s="4" r="A3">
        <v>420</v>
      </c>
      <c t="n" s="7" r="C3">
        <v>-1445</v>
      </c>
      <c t="n" s="7" r="E3">
        <v>-1656</v>
      </c>
    </row>
    <row r="4" spans="1:8">
      <c t="s" s="4" r="A4">
        <v>421</v>
      </c>
      <c t="n" s="5" r="C4">
        <v>-921</v>
      </c>
      <c t="n" s="5" r="E4">
        <v>-1372</v>
      </c>
    </row>
    <row r="5" spans="1:8">
      <c t="s" s="4" r="A5">
        <v>422</v>
      </c>
      <c t="n" s="5" r="C5">
        <v>1747</v>
      </c>
      <c t="n" s="5" r="E5">
        <v>2562</v>
      </c>
    </row>
    <row r="6" spans="1:8">
      <c t="s" s="4" r="A6">
        <v>423</v>
      </c>
      <c t="n" s="5" r="C6">
        <v>119</v>
      </c>
      <c t="n" s="5" r="E6">
        <v>109</v>
      </c>
    </row>
    <row r="7" spans="1:8">
      <c t="s" s="4" r="A7">
        <v>65</v>
      </c>
      <c t="s" s="4" r="B7">
        <v>66</v>
      </c>
      <c t="n" s="5" r="C7">
        <v>1628</v>
      </c>
      <c t="n" s="7" r="D7">
        <v>2748</v>
      </c>
      <c t="n" s="5" r="E7">
        <v>2453</v>
      </c>
      <c t="n" s="7" r="F7">
        <v>2128</v>
      </c>
      <c t="n" s="7" r="G7">
        <v>1624</v>
      </c>
      <c t="n" s="7" r="H7">
        <v>926</v>
      </c>
    </row>
    <row r="8" spans="1:8">
      <c t="s" s="4" r="A8">
        <v>424</v>
      </c>
    </row>
    <row r="9" spans="1:8">
      <c t="s" s="3" r="A9">
        <v>419</v>
      </c>
    </row>
    <row r="10" spans="1:8">
      <c t="s" s="4" r="A10">
        <v>160</v>
      </c>
      <c t="n" s="5" r="C10">
        <v>4102</v>
      </c>
      <c t="n" s="5" r="E10">
        <v>5560</v>
      </c>
    </row>
    <row r="11" spans="1:8">
      <c t="s" s="4" r="A11">
        <v>425</v>
      </c>
      <c t="n" s="5" r="C11">
        <v>12</v>
      </c>
      <c t="n" s="5" r="E11">
        <v>32</v>
      </c>
    </row>
    <row r="12" spans="1:8">
      <c t="s" s="4" r="A12">
        <v>32</v>
      </c>
      <c t="n" s="5" r="C12">
        <v>-1</v>
      </c>
      <c t="n" s="5" r="E12">
        <v>-2</v>
      </c>
    </row>
    <row r="13" spans="1:8">
      <c t="s" s="4" r="A13">
        <v>426</v>
      </c>
      <c t="n" s="7" r="C13">
        <v>4113</v>
      </c>
      <c t="n" s="7" r="E13">
        <v>5590</v>
      </c>
    </row>
    <row r="14" spans="1:8">
      <c t="n" r="A14"/>
    </row>
    <row r="15" spans="1:8">
      <c t="s" s="4" r="A15">
        <v>66</v>
      </c>
      <c t="s" s="4" r="B15">
        <v>77</v>
      </c>
    </row>
  </sheetData>
  <mergeCells count="3">
    <mergeCell ref="A1:B1"/>
    <mergeCell ref="A14:G14"/>
    <mergeCell ref="B15:G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7</v>
      </c>
      <c t="s" s="2" r="B1">
        <v>88</v>
      </c>
      <c t="s" s="2" r="D1">
        <v>1</v>
      </c>
    </row>
    <row r="2" spans="1:5">
      <c t="s" s="2" r="B2">
        <v>2</v>
      </c>
      <c t="s" s="2" r="C2">
        <v>89</v>
      </c>
      <c t="s" s="2" r="D2">
        <v>2</v>
      </c>
      <c t="s" s="2" r="E2">
        <v>89</v>
      </c>
    </row>
    <row r="3" spans="1:5">
      <c t="s" s="3" r="A3">
        <v>90</v>
      </c>
    </row>
    <row r="4" spans="1:5">
      <c t="s" s="4" r="A4">
        <v>91</v>
      </c>
      <c t="n" s="7" r="B4">
        <v>1134</v>
      </c>
      <c t="n" s="7" r="C4">
        <v>1144</v>
      </c>
      <c t="n" s="7" r="D4">
        <v>2277</v>
      </c>
      <c t="n" s="7" r="E4">
        <v>2276</v>
      </c>
    </row>
    <row r="5" spans="1:5">
      <c t="s" s="4" r="A5">
        <v>92</v>
      </c>
      <c t="n" s="5" r="B5">
        <v>793</v>
      </c>
      <c t="n" s="5" r="C5">
        <v>791</v>
      </c>
      <c t="n" s="5" r="D5">
        <v>1574</v>
      </c>
      <c t="n" s="5" r="E5">
        <v>1567</v>
      </c>
    </row>
    <row r="6" spans="1:5">
      <c t="s" s="4" r="A6">
        <v>93</v>
      </c>
      <c t="n" s="5" r="B6">
        <v>8</v>
      </c>
      <c t="n" s="5" r="C6">
        <v>34</v>
      </c>
      <c t="n" s="5" r="D6">
        <v>-8</v>
      </c>
      <c t="n" s="5" r="E6">
        <v>16</v>
      </c>
    </row>
    <row r="7" spans="1:5">
      <c t="s" s="4" r="A7">
        <v>94</v>
      </c>
      <c t="n" s="5" r="B7">
        <v>222</v>
      </c>
      <c t="n" s="5" r="C7">
        <v>225</v>
      </c>
      <c t="n" s="5" r="D7">
        <v>449</v>
      </c>
      <c t="n" s="5" r="E7">
        <v>451</v>
      </c>
    </row>
    <row r="8" spans="1:5">
      <c t="s" s="4" r="A8">
        <v>95</v>
      </c>
      <c t="n" s="5" r="B8">
        <v>2157</v>
      </c>
      <c t="n" s="5" r="C8">
        <v>2194</v>
      </c>
      <c t="n" s="5" r="D8">
        <v>4292</v>
      </c>
      <c t="n" s="5" r="E8">
        <v>4310</v>
      </c>
    </row>
    <row r="9" spans="1:5">
      <c t="s" s="3" r="A9">
        <v>96</v>
      </c>
    </row>
    <row r="10" spans="1:5">
      <c t="s" s="4" r="A10">
        <v>97</v>
      </c>
      <c t="n" s="5" r="B10">
        <v>1232</v>
      </c>
      <c t="n" s="5" r="C10">
        <v>1200</v>
      </c>
      <c t="n" s="5" r="D10">
        <v>2424</v>
      </c>
      <c t="n" s="5" r="E10">
        <v>2348</v>
      </c>
    </row>
    <row r="11" spans="1:5">
      <c t="s" s="4" r="A11">
        <v>98</v>
      </c>
      <c t="n" s="5" r="B11">
        <v>181</v>
      </c>
      <c t="n" s="5" r="C11">
        <v>184</v>
      </c>
      <c t="n" s="5" r="D11">
        <v>361</v>
      </c>
      <c t="n" s="5" r="E11">
        <v>367</v>
      </c>
    </row>
    <row r="12" spans="1:5">
      <c t="s" s="4" r="A12">
        <v>99</v>
      </c>
      <c t="n" s="5" r="B12">
        <v>295</v>
      </c>
      <c t="n" s="5" r="C12">
        <v>282</v>
      </c>
      <c t="n" s="5" r="D12">
        <v>562</v>
      </c>
      <c t="n" s="5" r="E12">
        <v>555</v>
      </c>
    </row>
    <row r="13" spans="1:5">
      <c t="s" s="4" r="A13">
        <v>100</v>
      </c>
      <c t="n" s="5" r="B13">
        <v>101</v>
      </c>
      <c t="n" s="5" r="C13">
        <v>108</v>
      </c>
      <c t="n" s="5" r="D13">
        <v>196</v>
      </c>
      <c t="n" s="5" r="E13">
        <v>212</v>
      </c>
    </row>
    <row r="14" spans="1:5">
      <c t="s" s="4" r="A14">
        <v>101</v>
      </c>
      <c t="n" s="5" r="B14">
        <v>103</v>
      </c>
      <c t="n" s="5" r="C14">
        <v>112</v>
      </c>
      <c t="n" s="5" r="D14">
        <v>210</v>
      </c>
      <c t="n" s="5" r="E14">
        <v>223</v>
      </c>
    </row>
    <row r="15" spans="1:5">
      <c t="s" s="4" r="A15">
        <v>102</v>
      </c>
      <c t="n" s="5" r="B15">
        <v>1912</v>
      </c>
      <c t="n" s="5" r="C15">
        <v>1886</v>
      </c>
      <c t="n" s="5" r="D15">
        <v>3753</v>
      </c>
      <c t="n" s="5" r="E15">
        <v>3705</v>
      </c>
    </row>
    <row r="16" spans="1:5">
      <c t="s" s="4" r="A16">
        <v>103</v>
      </c>
      <c t="n" s="5" r="B16">
        <v>245</v>
      </c>
      <c t="n" s="5" r="C16">
        <v>308</v>
      </c>
      <c t="n" s="5" r="D16">
        <v>539</v>
      </c>
      <c t="n" s="5" r="E16">
        <v>605</v>
      </c>
    </row>
    <row r="17" spans="1:5">
      <c t="s" s="4" r="A17">
        <v>104</v>
      </c>
      <c t="n" s="5" r="B17">
        <v>70</v>
      </c>
      <c t="n" s="5" r="C17">
        <v>84</v>
      </c>
      <c t="n" s="5" r="D17">
        <v>161</v>
      </c>
      <c t="n" s="5" r="E17">
        <v>171</v>
      </c>
    </row>
    <row r="18" spans="1:5">
      <c t="s" s="4" r="A18">
        <v>105</v>
      </c>
      <c t="n" s="5" r="B18">
        <v>175</v>
      </c>
      <c t="n" s="5" r="C18">
        <v>224</v>
      </c>
      <c t="n" s="5" r="D18">
        <v>378</v>
      </c>
      <c t="n" s="5" r="E18">
        <v>434</v>
      </c>
    </row>
    <row r="19" spans="1:5">
      <c t="s" s="4" r="A19">
        <v>106</v>
      </c>
      <c t="n" s="5" r="B19">
        <v>-314</v>
      </c>
      <c t="n" s="5" r="C19">
        <v>4</v>
      </c>
      <c t="n" s="5" r="D19">
        <v>-313</v>
      </c>
      <c t="n" s="5" r="E19">
        <v>13</v>
      </c>
    </row>
    <row r="20" spans="1:5">
      <c t="s" s="4" r="A20">
        <v>107</v>
      </c>
      <c t="n" s="5" r="B20">
        <v>-139</v>
      </c>
      <c t="n" s="5" r="C20">
        <v>228</v>
      </c>
      <c t="n" s="5" r="D20">
        <v>65</v>
      </c>
      <c t="n" s="5" r="E20">
        <v>447</v>
      </c>
    </row>
    <row r="21" spans="1:5">
      <c t="s" s="4" r="A21">
        <v>108</v>
      </c>
      <c t="n" s="5" r="B21">
        <v>54</v>
      </c>
      <c t="n" s="5" r="C21">
        <v>52</v>
      </c>
      <c t="n" s="5" r="D21">
        <v>104</v>
      </c>
      <c t="n" s="5" r="E21">
        <v>87</v>
      </c>
    </row>
    <row r="22" spans="1:5">
      <c t="s" s="4" r="A22">
        <v>109</v>
      </c>
      <c t="n" s="7" r="B22">
        <v>-193</v>
      </c>
      <c t="n" s="7" r="C22">
        <v>176</v>
      </c>
      <c t="n" s="7" r="D22">
        <v>-39</v>
      </c>
      <c t="n" s="7" r="E22">
        <v>360</v>
      </c>
    </row>
    <row r="23" spans="1:5">
      <c t="s" s="3" r="A23">
        <v>110</v>
      </c>
    </row>
    <row r="24" spans="1:5">
      <c t="s" s="4" r="A24">
        <v>111</v>
      </c>
      <c t="n" s="9" r="B24">
        <v>0.24</v>
      </c>
      <c t="n" s="9" r="C24">
        <v>0.35</v>
      </c>
      <c t="n" s="9" r="D24">
        <v>0.55</v>
      </c>
      <c t="n" s="9" r="E24">
        <v>0.7</v>
      </c>
    </row>
    <row r="25" spans="1:5">
      <c t="s" s="4" r="A25">
        <v>112</v>
      </c>
      <c t="n" s="10" r="B25">
        <v>0.24</v>
      </c>
      <c t="n" s="10" r="C25">
        <v>0.34</v>
      </c>
      <c t="n" s="10" r="D25">
        <v>0.55</v>
      </c>
      <c t="n" s="10" r="E25">
        <v>0.6899999999999999</v>
      </c>
    </row>
    <row r="26" spans="1:5">
      <c t="s" s="3" r="A26">
        <v>113</v>
      </c>
    </row>
    <row r="27" spans="1:5">
      <c t="s" s="4" r="A27">
        <v>111</v>
      </c>
      <c t="n" s="10" r="B27">
        <v>-0.39</v>
      </c>
      <c t="n" s="10" r="C27">
        <v>0.35</v>
      </c>
      <c t="n" s="10" r="D27">
        <v>-0.08</v>
      </c>
      <c t="n" s="10" r="E27">
        <v>0.73</v>
      </c>
    </row>
    <row r="28" spans="1:5">
      <c t="s" s="4" r="A28">
        <v>112</v>
      </c>
      <c t="n" s="9" r="B28">
        <v>-0.39</v>
      </c>
      <c t="n" s="9" r="C28">
        <v>0.35</v>
      </c>
      <c t="n" s="9" r="D28">
        <v>-0.08</v>
      </c>
      <c t="n" s="9" r="E28">
        <v>0.72</v>
      </c>
    </row>
    <row r="29" spans="1:5">
      <c t="s" s="3" r="A29">
        <v>114</v>
      </c>
    </row>
    <row r="30" spans="1:5">
      <c t="s" s="4" r="A30">
        <v>111</v>
      </c>
      <c t="n" s="11" r="B30">
        <v>497.4</v>
      </c>
      <c t="n" s="11" r="C30">
        <v>496.6</v>
      </c>
      <c t="n" s="11" r="D30">
        <v>497.2</v>
      </c>
      <c t="n" s="11" r="E30">
        <v>496.2</v>
      </c>
    </row>
    <row r="31" spans="1:5">
      <c t="s" s="4" r="A31">
        <v>112</v>
      </c>
      <c t="n" s="11" r="B31">
        <v>499.3</v>
      </c>
      <c t="n" s="11" r="C31">
        <v>503.6</v>
      </c>
      <c t="n" s="11" r="D31">
        <v>499.1</v>
      </c>
      <c t="n" s="11" r="E31">
        <v>503.2</v>
      </c>
    </row>
    <row r="32" spans="1:5">
      <c t="s" s="3" r="A32">
        <v>115</v>
      </c>
    </row>
    <row r="33" spans="1:5">
      <c t="s" s="4" r="A33">
        <v>116</v>
      </c>
      <c t="n" s="7" r="B33">
        <v>0</v>
      </c>
      <c t="n" s="7" r="C33">
        <v>-2</v>
      </c>
      <c t="n" s="7" r="D33">
        <v>-3</v>
      </c>
      <c t="n" s="7" r="E33">
        <v>-3</v>
      </c>
    </row>
    <row r="34" spans="1:5">
      <c t="s" s="4" r="A34">
        <v>117</v>
      </c>
      <c t="n" s="5" r="B34">
        <v>0</v>
      </c>
      <c t="n" s="5" r="C34">
        <v>0</v>
      </c>
      <c t="n" s="5" r="D34">
        <v>0</v>
      </c>
      <c t="n" s="5" r="E34">
        <v>0</v>
      </c>
    </row>
    <row r="35" spans="1:5">
      <c t="s" s="4" r="A35">
        <v>118</v>
      </c>
      <c t="n" s="5" r="B35">
        <v>0</v>
      </c>
      <c t="n" s="5" r="C35">
        <v>-2</v>
      </c>
      <c t="n" s="5" r="D35">
        <v>-3</v>
      </c>
      <c t="n" s="5" r="E35">
        <v>-3</v>
      </c>
    </row>
    <row r="36" spans="1:5">
      <c t="s" s="4" r="A36">
        <v>119</v>
      </c>
      <c t="n" s="5" r="B36">
        <v>8</v>
      </c>
      <c t="n" s="5" r="C36">
        <v>36</v>
      </c>
      <c t="n" s="5" r="D36">
        <v>-5</v>
      </c>
      <c t="n" s="5" r="E36">
        <v>19</v>
      </c>
    </row>
    <row r="37" spans="1:5">
      <c t="s" s="4" r="A37">
        <v>93</v>
      </c>
      <c t="n" s="7" r="B37">
        <v>8</v>
      </c>
      <c t="n" s="7" r="C37">
        <v>34</v>
      </c>
      <c t="n" s="7" r="D37">
        <v>-8</v>
      </c>
      <c t="n" s="7" r="E37">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427</v>
      </c>
      <c t="s" s="2" r="C1">
        <v>88</v>
      </c>
      <c t="s" s="2" r="E1">
        <v>1</v>
      </c>
    </row>
    <row r="2" spans="1:6">
      <c t="s" s="2" r="C2">
        <v>2</v>
      </c>
      <c t="s" s="2" r="D2">
        <v>89</v>
      </c>
      <c t="s" s="2" r="E2">
        <v>2</v>
      </c>
      <c t="s" s="2" r="F2">
        <v>89</v>
      </c>
    </row>
    <row r="3" spans="1:6">
      <c t="s" s="3" r="A3">
        <v>347</v>
      </c>
    </row>
    <row r="4" spans="1:6">
      <c t="s" s="4" r="A4">
        <v>428</v>
      </c>
      <c t="s" s="4" r="B4">
        <v>66</v>
      </c>
      <c t="n" s="7" r="C4">
        <v>2748</v>
      </c>
      <c t="n" s="7" r="D4">
        <v>1624</v>
      </c>
      <c t="n" s="7" r="E4">
        <v>2453</v>
      </c>
      <c t="n" s="7" r="F4">
        <v>926</v>
      </c>
    </row>
    <row r="5" spans="1:6">
      <c t="s" s="4" r="A5">
        <v>429</v>
      </c>
      <c t="n" s="5" r="C5">
        <v>-2406</v>
      </c>
      <c t="n" s="5" r="D5">
        <v>1193</v>
      </c>
      <c t="n" s="5" r="E5">
        <v>-1463</v>
      </c>
      <c t="n" s="5" r="F5">
        <v>2624</v>
      </c>
    </row>
    <row r="6" spans="1:6">
      <c t="s" s="4" r="A6">
        <v>430</v>
      </c>
      <c t="n" s="5" r="C6">
        <v>168</v>
      </c>
      <c t="n" s="5" r="D6">
        <v>-96</v>
      </c>
      <c t="n" s="5" r="E6">
        <v>70</v>
      </c>
      <c t="n" s="5" r="F6">
        <v>-195</v>
      </c>
    </row>
    <row r="7" spans="1:6">
      <c t="s" s="4" r="A7">
        <v>431</v>
      </c>
      <c t="n" s="5" r="C7">
        <v>70</v>
      </c>
      <c t="n" s="5" r="D7">
        <v>-39</v>
      </c>
      <c t="n" s="5" r="E7">
        <v>50</v>
      </c>
      <c t="n" s="5" r="F7">
        <v>-91</v>
      </c>
    </row>
    <row r="8" spans="1:6">
      <c t="s" s="4" r="A8">
        <v>432</v>
      </c>
      <c t="n" s="5" r="C8">
        <v>18</v>
      </c>
      <c t="n" s="5" r="D8">
        <v>-15</v>
      </c>
      <c t="n" s="5" r="E8">
        <v>3</v>
      </c>
      <c t="n" s="5" r="F8">
        <v>-28</v>
      </c>
    </row>
    <row r="9" spans="1:6">
      <c t="s" s="4" r="A9">
        <v>433</v>
      </c>
      <c t="n" s="5" r="C9">
        <v>411</v>
      </c>
      <c t="n" s="5" r="D9">
        <v>-200</v>
      </c>
      <c t="n" s="5" r="E9">
        <v>88</v>
      </c>
      <c t="n" s="5" r="F9">
        <v>-388</v>
      </c>
    </row>
    <row r="10" spans="1:6">
      <c t="s" s="4" r="A10">
        <v>104</v>
      </c>
      <c t="n" s="5" r="C10">
        <v>608</v>
      </c>
      <c t="n" s="5" r="D10">
        <v>-295</v>
      </c>
      <c t="n" s="5" r="E10">
        <v>446</v>
      </c>
      <c t="n" s="5" r="F10">
        <v>-673</v>
      </c>
    </row>
    <row r="11" spans="1:6">
      <c t="s" s="4" r="A11">
        <v>434</v>
      </c>
      <c t="s" s="4" r="B11">
        <v>66</v>
      </c>
      <c t="n" s="5" r="C11">
        <v>-1131</v>
      </c>
      <c t="n" s="5" r="D11">
        <v>548</v>
      </c>
      <c t="n" s="5" r="E11">
        <v>-806</v>
      </c>
      <c t="n" s="5" r="F11">
        <v>1249</v>
      </c>
    </row>
    <row r="12" spans="1:6">
      <c t="s" s="4" r="A12">
        <v>435</v>
      </c>
      <c t="s" s="4" r="B12">
        <v>66</v>
      </c>
      <c t="n" s="5" r="C12">
        <v>-9</v>
      </c>
      <c t="n" s="5" r="D12">
        <v>-14</v>
      </c>
      <c t="n" s="5" r="E12">
        <v>-9</v>
      </c>
      <c t="n" s="5" r="F12">
        <v>-3</v>
      </c>
    </row>
    <row r="13" spans="1:6">
      <c t="s" s="4" r="A13">
        <v>436</v>
      </c>
      <c t="s" s="4" r="B13">
        <v>66</v>
      </c>
      <c t="n" s="5" r="C13">
        <v>-1140</v>
      </c>
      <c t="n" s="5" r="D13">
        <v>534</v>
      </c>
      <c t="n" s="5" r="E13">
        <v>-815</v>
      </c>
      <c t="n" s="5" r="F13">
        <v>1246</v>
      </c>
    </row>
    <row r="14" spans="1:6">
      <c t="s" s="4" r="A14">
        <v>437</v>
      </c>
      <c t="s" s="4" r="B14">
        <v>66</v>
      </c>
      <c t="n" s="5" r="C14">
        <v>-20</v>
      </c>
      <c t="n" s="5" r="D14">
        <v>30</v>
      </c>
      <c t="n" s="5" r="E14">
        <v>10</v>
      </c>
      <c t="n" s="5" r="F14">
        <v>44</v>
      </c>
    </row>
    <row r="15" spans="1:6">
      <c t="s" s="4" r="A15">
        <v>438</v>
      </c>
      <c t="s" s="4" r="B15">
        <v>66</v>
      </c>
      <c t="n" s="7" r="C15">
        <v>1628</v>
      </c>
      <c t="n" s="7" r="D15">
        <v>2128</v>
      </c>
      <c t="n" s="7" r="E15">
        <v>1628</v>
      </c>
      <c t="n" s="7" r="F15">
        <v>2128</v>
      </c>
    </row>
    <row r="16" spans="1:6">
      <c t="n" r="A16"/>
    </row>
    <row r="17" spans="1:6">
      <c t="s" s="4" r="A17">
        <v>66</v>
      </c>
      <c t="s" s="4" r="B17">
        <v>77</v>
      </c>
    </row>
  </sheetData>
  <mergeCells count="5">
    <mergeCell ref="A1:B2"/>
    <mergeCell ref="C1:D1"/>
    <mergeCell ref="E1:F1"/>
    <mergeCell ref="A16:E16"/>
    <mergeCell ref="B17:E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9</v>
      </c>
      <c t="s" s="2" r="B1">
        <v>88</v>
      </c>
      <c t="s" s="2" r="D1">
        <v>1</v>
      </c>
    </row>
    <row r="2" spans="1:5">
      <c t="s" s="2" r="B2">
        <v>2</v>
      </c>
      <c t="s" s="2" r="C2">
        <v>89</v>
      </c>
      <c t="s" s="2" r="D2">
        <v>2</v>
      </c>
      <c t="s" s="2" r="E2">
        <v>89</v>
      </c>
    </row>
    <row r="3" spans="1:5">
      <c t="s" s="3" r="A3">
        <v>419</v>
      </c>
    </row>
    <row r="4" spans="1:5">
      <c t="s" s="4" r="A4">
        <v>440</v>
      </c>
      <c t="n" s="7" r="B4">
        <v>5</v>
      </c>
      <c t="n" s="7" r="C4">
        <v>8</v>
      </c>
      <c t="n" s="7" r="D4">
        <v>5</v>
      </c>
      <c t="n" s="7" r="E4">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1</v>
      </c>
      <c t="s" s="2" r="B1">
        <v>2</v>
      </c>
      <c t="s" s="2" r="C1">
        <v>25</v>
      </c>
    </row>
    <row r="2" spans="1:3">
      <c t="s" s="3" r="A2">
        <v>361</v>
      </c>
    </row>
    <row r="3" spans="1:3">
      <c t="s" s="4" r="A3">
        <v>442</v>
      </c>
      <c t="n" s="7" r="B3">
        <v>56617</v>
      </c>
      <c t="n" s="7" r="C3">
        <v>55854</v>
      </c>
    </row>
    <row r="4" spans="1:3">
      <c t="s" s="4" r="A4">
        <v>443</v>
      </c>
      <c t="n" s="5" r="B4">
        <v>60568</v>
      </c>
      <c t="n" s="5" r="C4">
        <v>61276</v>
      </c>
    </row>
    <row r="5" spans="1:3">
      <c t="s" s="4" r="A5">
        <v>444</v>
      </c>
      <c t="n" s="5" r="B5">
        <v>299</v>
      </c>
      <c t="n" s="5" r="C5">
        <v>250</v>
      </c>
    </row>
    <row r="6" spans="1:3">
      <c t="s" s="4" r="A6">
        <v>445</v>
      </c>
      <c t="n" s="5" r="B6">
        <v>299</v>
      </c>
      <c t="n" s="5" r="C6">
        <v>275</v>
      </c>
    </row>
    <row r="7" spans="1:3">
      <c t="s" s="4" r="A7">
        <v>446</v>
      </c>
      <c t="n" s="5" r="B7">
        <v>56916</v>
      </c>
      <c t="n" s="5" r="C7">
        <v>56104</v>
      </c>
    </row>
    <row r="8" spans="1:3">
      <c t="s" s="4" r="A8">
        <v>447</v>
      </c>
      <c t="n" s="5" r="B8">
        <v>60867</v>
      </c>
      <c t="n" s="5" r="C8">
        <v>61551</v>
      </c>
    </row>
    <row r="9" spans="1:3">
      <c t="s" s="4" r="A9">
        <v>448</v>
      </c>
    </row>
    <row r="10" spans="1:3">
      <c t="s" s="3" r="A10">
        <v>361</v>
      </c>
    </row>
    <row r="11" spans="1:3">
      <c t="s" s="4" r="A11">
        <v>442</v>
      </c>
      <c t="n" s="5" r="B11">
        <v>5041</v>
      </c>
      <c t="n" s="5" r="C11">
        <v>5006</v>
      </c>
    </row>
    <row r="12" spans="1:3">
      <c t="s" s="4" r="A12">
        <v>443</v>
      </c>
      <c t="n" s="5" r="B12">
        <v>5721</v>
      </c>
      <c t="n" s="5" r="C12">
        <v>6000</v>
      </c>
    </row>
    <row r="13" spans="1:3">
      <c t="s" s="4" r="A13">
        <v>449</v>
      </c>
    </row>
    <row r="14" spans="1:3">
      <c t="s" s="3" r="A14">
        <v>361</v>
      </c>
    </row>
    <row r="15" spans="1:3">
      <c t="s" s="4" r="A15">
        <v>442</v>
      </c>
      <c t="n" s="5" r="B15">
        <v>2259</v>
      </c>
      <c t="n" s="5" r="C15">
        <v>2013</v>
      </c>
    </row>
    <row r="16" spans="1:3">
      <c t="s" s="4" r="A16">
        <v>443</v>
      </c>
      <c t="n" s="5" r="B16">
        <v>2389</v>
      </c>
      <c t="n" s="5" r="C16">
        <v>2222</v>
      </c>
    </row>
    <row r="17" spans="1:3">
      <c t="s" s="4" r="A17">
        <v>450</v>
      </c>
    </row>
    <row r="18" spans="1:3">
      <c t="s" s="3" r="A18">
        <v>361</v>
      </c>
    </row>
    <row r="19" spans="1:3">
      <c t="s" s="4" r="A19">
        <v>442</v>
      </c>
      <c t="n" s="5" r="B19">
        <v>1841</v>
      </c>
      <c t="n" s="5" r="C19">
        <v>1778</v>
      </c>
    </row>
    <row r="20" spans="1:3">
      <c t="s" s="4" r="A20">
        <v>443</v>
      </c>
      <c t="n" s="5" r="B20">
        <v>1970</v>
      </c>
      <c t="n" s="5" r="C20">
        <v>1920</v>
      </c>
    </row>
    <row r="21" spans="1:3">
      <c t="s" s="4" r="A21">
        <v>451</v>
      </c>
    </row>
    <row r="22" spans="1:3">
      <c t="s" s="3" r="A22">
        <v>361</v>
      </c>
    </row>
    <row r="23" spans="1:3">
      <c t="s" s="4" r="A23">
        <v>442</v>
      </c>
      <c t="n" s="5" r="B23">
        <v>23263</v>
      </c>
      <c t="n" s="5" r="C23">
        <v>22492</v>
      </c>
    </row>
    <row r="24" spans="1:3">
      <c t="s" s="4" r="A24">
        <v>443</v>
      </c>
      <c t="n" s="5" r="B24">
        <v>25151</v>
      </c>
      <c t="n" s="5" r="C24">
        <v>25236</v>
      </c>
    </row>
    <row r="25" spans="1:3">
      <c t="s" s="4" r="A25">
        <v>452</v>
      </c>
    </row>
    <row r="26" spans="1:3">
      <c t="s" s="3" r="A26">
        <v>361</v>
      </c>
    </row>
    <row r="27" spans="1:3">
      <c t="s" s="4" r="A27">
        <v>442</v>
      </c>
      <c t="n" s="5" r="B27">
        <v>3359</v>
      </c>
      <c t="n" s="5" r="C27">
        <v>3292</v>
      </c>
    </row>
    <row r="28" spans="1:3">
      <c t="s" s="4" r="A28">
        <v>443</v>
      </c>
      <c t="n" s="5" r="B28">
        <v>3734</v>
      </c>
      <c t="n" s="5" r="C28">
        <v>3864</v>
      </c>
    </row>
    <row r="29" spans="1:3">
      <c t="s" s="4" r="A29">
        <v>453</v>
      </c>
    </row>
    <row r="30" spans="1:3">
      <c t="s" s="3" r="A30">
        <v>361</v>
      </c>
    </row>
    <row r="31" spans="1:3">
      <c t="s" s="4" r="A31">
        <v>442</v>
      </c>
      <c t="n" s="5" r="B31">
        <v>2666</v>
      </c>
      <c t="n" s="5" r="C31">
        <v>2498</v>
      </c>
    </row>
    <row r="32" spans="1:3">
      <c t="s" s="4" r="A32">
        <v>443</v>
      </c>
      <c t="n" s="5" r="B32">
        <v>2850</v>
      </c>
      <c t="n" s="5" r="C32">
        <v>2742</v>
      </c>
    </row>
    <row r="33" spans="1:3">
      <c t="s" s="4" r="A33">
        <v>454</v>
      </c>
    </row>
    <row r="34" spans="1:3">
      <c t="s" s="3" r="A34">
        <v>361</v>
      </c>
    </row>
    <row r="35" spans="1:3">
      <c t="s" s="4" r="A35">
        <v>442</v>
      </c>
      <c t="n" s="5" r="B35">
        <v>5245</v>
      </c>
      <c t="n" s="5" r="C35">
        <v>5109</v>
      </c>
    </row>
    <row r="36" spans="1:3">
      <c t="s" s="4" r="A36">
        <v>443</v>
      </c>
      <c t="n" s="5" r="B36">
        <v>5636</v>
      </c>
      <c t="n" s="5" r="C36">
        <v>5653</v>
      </c>
    </row>
    <row r="37" spans="1:3">
      <c t="s" s="4" r="A37">
        <v>455</v>
      </c>
    </row>
    <row r="38" spans="1:3">
      <c t="s" s="3" r="A38">
        <v>361</v>
      </c>
    </row>
    <row r="39" spans="1:3">
      <c t="s" s="4" r="A39">
        <v>442</v>
      </c>
      <c t="n" s="5" r="B39">
        <v>3623</v>
      </c>
      <c t="n" s="5" r="C39">
        <v>3489</v>
      </c>
    </row>
    <row r="40" spans="1:3">
      <c t="s" s="4" r="A40">
        <v>443</v>
      </c>
      <c t="n" s="5" r="B40">
        <v>3982</v>
      </c>
      <c t="n" s="5" r="C40">
        <v>4019</v>
      </c>
    </row>
    <row r="41" spans="1:3">
      <c t="s" s="4" r="A41">
        <v>456</v>
      </c>
    </row>
    <row r="42" spans="1:3">
      <c t="s" s="3" r="A42">
        <v>361</v>
      </c>
    </row>
    <row r="43" spans="1:3">
      <c t="s" s="4" r="A43">
        <v>442</v>
      </c>
      <c t="n" s="5" r="B43">
        <v>2276</v>
      </c>
      <c t="n" s="5" r="C43">
        <v>2112</v>
      </c>
    </row>
    <row r="44" spans="1:3">
      <c t="s" s="4" r="A44">
        <v>443</v>
      </c>
      <c t="n" s="5" r="B44">
        <v>2400</v>
      </c>
      <c t="n" s="5" r="C44">
        <v>2325</v>
      </c>
    </row>
    <row r="45" spans="1:3">
      <c t="s" s="4" r="A45">
        <v>457</v>
      </c>
    </row>
    <row r="46" spans="1:3">
      <c t="s" s="3" r="A46">
        <v>361</v>
      </c>
    </row>
    <row r="47" spans="1:3">
      <c t="s" s="4" r="A47">
        <v>442</v>
      </c>
      <c t="n" s="5" r="B47">
        <v>1222</v>
      </c>
      <c t="n" s="5" r="C47">
        <v>1195</v>
      </c>
    </row>
    <row r="48" spans="1:3">
      <c t="s" s="4" r="A48">
        <v>443</v>
      </c>
      <c t="n" s="5" r="B48">
        <v>1282</v>
      </c>
      <c t="n" s="5" r="C48">
        <v>1287</v>
      </c>
    </row>
    <row r="49" spans="1:3">
      <c t="s" s="4" r="A49">
        <v>458</v>
      </c>
    </row>
    <row r="50" spans="1:3">
      <c t="s" s="3" r="A50">
        <v>361</v>
      </c>
    </row>
    <row r="51" spans="1:3">
      <c t="s" s="4" r="A51">
        <v>442</v>
      </c>
      <c t="n" s="5" r="B51">
        <v>1843</v>
      </c>
      <c t="n" s="5" r="C51">
        <v>1748</v>
      </c>
    </row>
    <row r="52" spans="1:3">
      <c t="s" s="4" r="A52">
        <v>443</v>
      </c>
      <c t="n" s="5" r="B52">
        <v>2037</v>
      </c>
      <c t="n" s="5" r="C52">
        <v>2006</v>
      </c>
    </row>
    <row r="53" spans="1:3">
      <c t="s" s="4" r="A53">
        <v>459</v>
      </c>
    </row>
    <row r="54" spans="1:3">
      <c t="s" s="3" r="A54">
        <v>361</v>
      </c>
    </row>
    <row r="55" spans="1:3">
      <c t="s" s="4" r="A55">
        <v>442</v>
      </c>
      <c t="n" s="5" r="B55">
        <v>1734</v>
      </c>
      <c t="n" s="5" r="C55">
        <v>1750</v>
      </c>
    </row>
    <row r="56" spans="1:3">
      <c t="s" s="4" r="A56">
        <v>443</v>
      </c>
      <c t="n" s="5" r="B56">
        <v>1834</v>
      </c>
      <c t="n" s="5" r="C56">
        <v>1900</v>
      </c>
    </row>
    <row r="57" spans="1:3">
      <c t="s" s="4" r="A57">
        <v>460</v>
      </c>
    </row>
    <row r="58" spans="1:3">
      <c t="s" s="3" r="A58">
        <v>361</v>
      </c>
    </row>
    <row r="59" spans="1:3">
      <c t="s" s="4" r="A59">
        <v>442</v>
      </c>
      <c t="n" s="5" r="B59">
        <v>940</v>
      </c>
      <c t="n" s="5" r="C59">
        <v>929</v>
      </c>
    </row>
    <row r="60" spans="1:3">
      <c t="s" s="4" r="A60">
        <v>443</v>
      </c>
      <c t="n" s="5" r="B60">
        <v>1017</v>
      </c>
      <c t="n" s="5" r="C60">
        <v>1039</v>
      </c>
    </row>
    <row r="61" spans="1:3">
      <c t="s" s="4" r="A61">
        <v>461</v>
      </c>
    </row>
    <row r="62" spans="1:3">
      <c t="s" s="3" r="A62">
        <v>361</v>
      </c>
    </row>
    <row r="63" spans="1:3">
      <c t="s" s="4" r="A63">
        <v>442</v>
      </c>
      <c t="n" s="5" r="B63">
        <v>355</v>
      </c>
      <c t="n" s="5" r="C63">
        <v>370</v>
      </c>
    </row>
    <row r="64" spans="1:3">
      <c t="s" s="4" r="A64">
        <v>443</v>
      </c>
      <c t="n" s="5" r="B64">
        <v>379</v>
      </c>
      <c t="n" s="5" r="C64">
        <v>401</v>
      </c>
    </row>
    <row r="65" spans="1:3">
      <c t="s" s="4" r="A65">
        <v>462</v>
      </c>
    </row>
    <row r="66" spans="1:3">
      <c t="s" s="3" r="A66">
        <v>361</v>
      </c>
    </row>
    <row r="67" spans="1:3">
      <c t="s" s="4" r="A67">
        <v>442</v>
      </c>
      <c t="n" s="5" r="B67">
        <v>13094</v>
      </c>
      <c t="n" s="5" r="C67">
        <v>13395</v>
      </c>
    </row>
    <row r="68" spans="1:3">
      <c t="s" s="4" r="A68">
        <v>443</v>
      </c>
      <c t="n" s="5" r="B68">
        <v>13797</v>
      </c>
      <c t="n" s="5" r="C68">
        <v>14263</v>
      </c>
    </row>
    <row r="69" spans="1:3">
      <c t="s" s="4" r="A69">
        <v>463</v>
      </c>
    </row>
    <row r="70" spans="1:3">
      <c t="s" s="3" r="A70">
        <v>361</v>
      </c>
    </row>
    <row r="71" spans="1:3">
      <c t="s" s="4" r="A71">
        <v>442</v>
      </c>
      <c t="n" s="5" r="B71">
        <v>873</v>
      </c>
      <c t="n" s="5" r="C71">
        <v>867</v>
      </c>
    </row>
    <row r="72" spans="1:3">
      <c t="s" s="4" r="A72">
        <v>443</v>
      </c>
      <c t="n" s="5" r="B72">
        <v>913</v>
      </c>
      <c t="n" s="5" r="C72">
        <v>913</v>
      </c>
    </row>
    <row r="73" spans="1:3">
      <c t="s" s="4" r="A73">
        <v>464</v>
      </c>
    </row>
    <row r="74" spans="1:3">
      <c t="s" s="3" r="A74">
        <v>361</v>
      </c>
    </row>
    <row r="75" spans="1:3">
      <c t="s" s="4" r="A75">
        <v>442</v>
      </c>
      <c t="n" s="5" r="B75">
        <v>1868</v>
      </c>
      <c t="n" s="5" r="C75">
        <v>1925</v>
      </c>
    </row>
    <row r="76" spans="1:3">
      <c t="s" s="4" r="A76">
        <v>443</v>
      </c>
      <c t="n" s="5" r="B76">
        <v>1974</v>
      </c>
      <c t="n" s="5" r="C76">
        <v>2050</v>
      </c>
    </row>
    <row r="77" spans="1:3">
      <c t="s" s="4" r="A77">
        <v>465</v>
      </c>
    </row>
    <row r="78" spans="1:3">
      <c t="s" s="3" r="A78">
        <v>361</v>
      </c>
    </row>
    <row r="79" spans="1:3">
      <c t="s" s="4" r="A79">
        <v>442</v>
      </c>
      <c t="n" s="5" r="B79">
        <v>2738</v>
      </c>
      <c t="n" s="5" r="C79">
        <v>2812</v>
      </c>
    </row>
    <row r="80" spans="1:3">
      <c t="s" s="4" r="A80">
        <v>443</v>
      </c>
      <c t="n" s="5" r="B80">
        <v>2910</v>
      </c>
      <c t="n" s="5" r="C80">
        <v>3012</v>
      </c>
    </row>
    <row r="81" spans="1:3">
      <c t="s" s="4" r="A81">
        <v>466</v>
      </c>
    </row>
    <row r="82" spans="1:3">
      <c t="s" s="3" r="A82">
        <v>361</v>
      </c>
    </row>
    <row r="83" spans="1:3">
      <c t="s" s="4" r="A83">
        <v>442</v>
      </c>
      <c t="n" s="5" r="B83">
        <v>782</v>
      </c>
      <c t="n" s="5" r="C83">
        <v>780</v>
      </c>
    </row>
    <row r="84" spans="1:3">
      <c t="s" s="4" r="A84">
        <v>443</v>
      </c>
      <c t="n" s="5" r="B84">
        <v>800</v>
      </c>
      <c t="n" s="5" r="C84">
        <v>812</v>
      </c>
    </row>
    <row r="85" spans="1:3">
      <c t="s" s="4" r="A85">
        <v>467</v>
      </c>
    </row>
    <row r="86" spans="1:3">
      <c t="s" s="3" r="A86">
        <v>361</v>
      </c>
    </row>
    <row r="87" spans="1:3">
      <c t="s" s="4" r="A87">
        <v>442</v>
      </c>
      <c t="n" s="5" r="B87">
        <v>1018</v>
      </c>
      <c t="n" s="5" r="C87">
        <v>999</v>
      </c>
    </row>
    <row r="88" spans="1:3">
      <c t="s" s="4" r="A88">
        <v>443</v>
      </c>
      <c t="n" s="5" r="B88">
        <v>1057</v>
      </c>
      <c t="n" s="5" r="C88">
        <v>1066</v>
      </c>
    </row>
    <row r="89" spans="1:3">
      <c t="s" s="4" r="A89">
        <v>468</v>
      </c>
    </row>
    <row r="90" spans="1:3">
      <c t="s" s="3" r="A90">
        <v>361</v>
      </c>
    </row>
    <row r="91" spans="1:3">
      <c t="s" s="4" r="A91">
        <v>442</v>
      </c>
      <c t="n" s="5" r="B91">
        <v>1171</v>
      </c>
      <c t="n" s="5" r="C91">
        <v>1178</v>
      </c>
    </row>
    <row r="92" spans="1:3">
      <c t="s" s="4" r="A92">
        <v>443</v>
      </c>
      <c t="n" s="5" r="B92">
        <v>1195</v>
      </c>
      <c t="n" s="5" r="C92">
        <v>1225</v>
      </c>
    </row>
    <row r="93" spans="1:3">
      <c t="s" s="4" r="A93">
        <v>469</v>
      </c>
    </row>
    <row r="94" spans="1:3">
      <c t="s" s="3" r="A94">
        <v>361</v>
      </c>
    </row>
    <row r="95" spans="1:3">
      <c t="s" s="4" r="A95">
        <v>442</v>
      </c>
      <c t="n" s="5" r="B95">
        <v>629</v>
      </c>
      <c t="n" s="5" r="C95">
        <v>605</v>
      </c>
    </row>
    <row r="96" spans="1:3">
      <c t="s" s="4" r="A96">
        <v>443</v>
      </c>
      <c t="n" s="5" r="B96">
        <v>647</v>
      </c>
      <c t="n" s="5" r="C96">
        <v>631</v>
      </c>
    </row>
    <row r="97" spans="1:3">
      <c t="s" s="4" r="A97">
        <v>470</v>
      </c>
    </row>
    <row r="98" spans="1:3">
      <c t="s" s="3" r="A98">
        <v>361</v>
      </c>
    </row>
    <row r="99" spans="1:3">
      <c t="s" s="4" r="A99">
        <v>442</v>
      </c>
      <c t="n" s="5" r="B99">
        <v>588</v>
      </c>
      <c t="n" s="5" r="C99">
        <v>535</v>
      </c>
    </row>
    <row r="100" spans="1:3">
      <c t="s" s="4" r="A100">
        <v>443</v>
      </c>
      <c t="n" s="5" r="B100">
        <v>602</v>
      </c>
      <c t="n" s="5" r="C100">
        <v>549</v>
      </c>
    </row>
    <row r="101" spans="1:3">
      <c t="s" s="4" r="A101">
        <v>471</v>
      </c>
    </row>
    <row r="102" spans="1:3">
      <c t="s" s="3" r="A102">
        <v>361</v>
      </c>
    </row>
    <row r="103" spans="1:3">
      <c t="s" s="4" r="A103">
        <v>442</v>
      </c>
      <c t="n" s="5" r="B103">
        <v>561</v>
      </c>
      <c t="n" s="5" r="C103">
        <v>525</v>
      </c>
    </row>
    <row r="104" spans="1:3">
      <c t="s" s="4" r="A104">
        <v>443</v>
      </c>
      <c t="n" s="5" r="B104">
        <v>620</v>
      </c>
      <c t="n" s="5" r="C104">
        <v>594</v>
      </c>
    </row>
    <row r="105" spans="1:3">
      <c t="s" s="4" r="A105">
        <v>472</v>
      </c>
    </row>
    <row r="106" spans="1:3">
      <c t="s" s="3" r="A106">
        <v>361</v>
      </c>
    </row>
    <row r="107" spans="1:3">
      <c t="s" s="4" r="A107">
        <v>442</v>
      </c>
      <c t="n" s="5" r="B107">
        <v>2866</v>
      </c>
      <c t="n" s="5" r="C107">
        <v>3169</v>
      </c>
    </row>
    <row r="108" spans="1:3">
      <c t="s" s="4" r="A108">
        <v>443</v>
      </c>
      <c t="n" s="5" r="B108">
        <v>3079</v>
      </c>
      <c t="n" s="5" r="C108">
        <v>3411</v>
      </c>
    </row>
    <row r="109" spans="1:3">
      <c t="s" s="4" r="A109">
        <v>473</v>
      </c>
    </row>
    <row r="110" spans="1:3">
      <c t="s" s="3" r="A110">
        <v>361</v>
      </c>
    </row>
    <row r="111" spans="1:3">
      <c t="s" s="4" r="A111">
        <v>442</v>
      </c>
      <c t="n" s="5" r="B111">
        <v>4759</v>
      </c>
      <c t="n" s="5" r="C111">
        <v>4871</v>
      </c>
    </row>
    <row r="112" spans="1:3">
      <c t="s" s="4" r="A112">
        <v>443</v>
      </c>
      <c t="n" s="5" r="B112">
        <v>5085</v>
      </c>
      <c t="n" s="5" r="C112">
        <v>5228</v>
      </c>
    </row>
    <row r="113" spans="1:3">
      <c t="s" s="4" r="A113">
        <v>474</v>
      </c>
    </row>
    <row r="114" spans="1:3">
      <c t="s" s="3" r="A114">
        <v>361</v>
      </c>
    </row>
    <row r="115" spans="1:3">
      <c t="s" s="4" r="A115">
        <v>442</v>
      </c>
      <c t="n" s="5" r="B115">
        <v>2473</v>
      </c>
      <c t="n" s="5" r="C115">
        <v>2564</v>
      </c>
    </row>
    <row r="116" spans="1:3">
      <c t="s" s="4" r="A116">
        <v>443</v>
      </c>
      <c t="n" s="5" r="B116">
        <v>2582</v>
      </c>
      <c t="n" s="5" r="C116">
        <v>2702</v>
      </c>
    </row>
    <row r="117" spans="1:3">
      <c t="s" s="4" r="A117">
        <v>475</v>
      </c>
    </row>
    <row r="118" spans="1:3">
      <c t="s" s="3" r="A118">
        <v>361</v>
      </c>
    </row>
    <row r="119" spans="1:3">
      <c t="s" s="4" r="A119">
        <v>442</v>
      </c>
      <c t="n" s="5" r="B119">
        <v>3887</v>
      </c>
      <c t="n" s="5" r="C119">
        <v>3735</v>
      </c>
    </row>
    <row r="120" spans="1:3">
      <c t="s" s="4" r="A120">
        <v>443</v>
      </c>
      <c t="n" s="5" r="B120">
        <v>3873</v>
      </c>
      <c t="n" s="5" r="C120">
        <v>3705</v>
      </c>
    </row>
    <row r="121" spans="1:3">
      <c t="s" s="4" r="A121">
        <v>476</v>
      </c>
    </row>
    <row r="122" spans="1:3">
      <c t="s" s="3" r="A122">
        <v>361</v>
      </c>
    </row>
    <row r="123" spans="1:3">
      <c t="s" s="4" r="A123">
        <v>477</v>
      </c>
      <c t="n" s="5" r="B123">
        <v>4384</v>
      </c>
      <c t="n" s="5" r="C123">
        <v>5666</v>
      </c>
    </row>
    <row r="124" spans="1:3">
      <c t="s" s="4" r="A124">
        <v>478</v>
      </c>
      <c t="n" s="5" r="B124">
        <v>-469</v>
      </c>
      <c t="n" s="5" r="C124">
        <v>-281</v>
      </c>
    </row>
    <row r="125" spans="1:3">
      <c t="s" s="4" r="A125">
        <v>479</v>
      </c>
      <c t="n" s="5" r="B125">
        <v>8</v>
      </c>
      <c t="n" s="5" r="C125">
        <v>32</v>
      </c>
    </row>
    <row r="126" spans="1:3">
      <c t="s" s="4" r="A126">
        <v>480</v>
      </c>
      <c t="n" s="5" r="B126">
        <v>-8</v>
      </c>
      <c t="n" s="5" r="C126">
        <v>-7</v>
      </c>
    </row>
    <row r="127" spans="1:3">
      <c t="s" s="4" r="A127">
        <v>481</v>
      </c>
      <c t="n" s="5" r="B127">
        <v>4392</v>
      </c>
      <c t="n" s="5" r="C127">
        <v>5698</v>
      </c>
    </row>
    <row r="128" spans="1:3">
      <c t="s" s="4" r="A128">
        <v>482</v>
      </c>
      <c t="n" s="5" r="B128">
        <v>-477</v>
      </c>
      <c t="n" s="5" r="C128">
        <v>-288</v>
      </c>
    </row>
    <row r="129" spans="1:3">
      <c t="s" s="4" r="A129">
        <v>483</v>
      </c>
    </row>
    <row r="130" spans="1:3">
      <c t="s" s="3" r="A130">
        <v>361</v>
      </c>
    </row>
    <row r="131" spans="1:3">
      <c t="s" s="4" r="A131">
        <v>477</v>
      </c>
      <c t="n" s="5" r="B131">
        <v>729</v>
      </c>
      <c t="n" s="5" r="C131">
        <v>995</v>
      </c>
    </row>
    <row r="132" spans="1:3">
      <c t="s" s="4" r="A132">
        <v>478</v>
      </c>
      <c t="n" s="5" r="B132">
        <v>-49</v>
      </c>
      <c t="n" s="5" r="C132">
        <v>-1</v>
      </c>
    </row>
    <row r="133" spans="1:3">
      <c t="s" s="4" r="A133">
        <v>484</v>
      </c>
    </row>
    <row r="134" spans="1:3">
      <c t="s" s="3" r="A134">
        <v>361</v>
      </c>
    </row>
    <row r="135" spans="1:3">
      <c t="s" s="4" r="A135">
        <v>477</v>
      </c>
      <c t="n" s="5" r="B135">
        <v>168</v>
      </c>
      <c t="n" s="5" r="C135">
        <v>236</v>
      </c>
    </row>
    <row r="136" spans="1:3">
      <c t="s" s="4" r="A136">
        <v>478</v>
      </c>
      <c t="n" s="5" r="B136">
        <v>-38</v>
      </c>
      <c t="n" s="5" r="C136">
        <v>-27</v>
      </c>
    </row>
    <row r="137" spans="1:3">
      <c t="s" s="4" r="A137">
        <v>485</v>
      </c>
    </row>
    <row r="138" spans="1:3">
      <c t="s" s="3" r="A138">
        <v>361</v>
      </c>
    </row>
    <row r="139" spans="1:3">
      <c t="s" s="4" r="A139">
        <v>477</v>
      </c>
      <c t="n" s="5" r="B139">
        <v>132</v>
      </c>
      <c t="n" s="5" r="C139">
        <v>144</v>
      </c>
    </row>
    <row r="140" spans="1:3">
      <c t="s" s="4" r="A140">
        <v>478</v>
      </c>
      <c t="n" s="5" r="B140">
        <v>-3</v>
      </c>
      <c t="n" s="5" r="C140">
        <v>-2</v>
      </c>
    </row>
    <row r="141" spans="1:3">
      <c t="s" s="4" r="A141">
        <v>486</v>
      </c>
    </row>
    <row r="142" spans="1:3">
      <c t="s" s="3" r="A142">
        <v>361</v>
      </c>
    </row>
    <row r="143" spans="1:3">
      <c t="s" s="4" r="A143">
        <v>477</v>
      </c>
      <c t="n" s="5" r="B143">
        <v>2067</v>
      </c>
      <c t="n" s="5" r="C143">
        <v>2800</v>
      </c>
    </row>
    <row r="144" spans="1:3">
      <c t="s" s="4" r="A144">
        <v>478</v>
      </c>
      <c t="n" s="5" r="B144">
        <v>-198</v>
      </c>
      <c t="n" s="5" r="C144">
        <v>-76</v>
      </c>
    </row>
    <row r="145" spans="1:3">
      <c t="s" s="4" r="A145">
        <v>487</v>
      </c>
    </row>
    <row r="146" spans="1:3">
      <c t="s" s="3" r="A146">
        <v>361</v>
      </c>
    </row>
    <row r="147" spans="1:3">
      <c t="s" s="4" r="A147">
        <v>477</v>
      </c>
      <c t="n" s="5" r="B147">
        <v>399</v>
      </c>
      <c t="n" s="5" r="C147">
        <v>577</v>
      </c>
    </row>
    <row r="148" spans="1:3">
      <c t="s" s="4" r="A148">
        <v>478</v>
      </c>
      <c t="n" s="5" r="B148">
        <v>-24</v>
      </c>
      <c t="n" s="5" r="C148">
        <v>-5</v>
      </c>
    </row>
    <row r="149" spans="1:3">
      <c t="s" s="4" r="A149">
        <v>488</v>
      </c>
    </row>
    <row r="150" spans="1:3">
      <c t="s" s="3" r="A150">
        <v>361</v>
      </c>
    </row>
    <row r="151" spans="1:3">
      <c t="s" s="4" r="A151">
        <v>477</v>
      </c>
      <c t="n" s="5" r="B151">
        <v>210</v>
      </c>
      <c t="n" s="5" r="C151">
        <v>265</v>
      </c>
    </row>
    <row r="152" spans="1:3">
      <c t="s" s="4" r="A152">
        <v>478</v>
      </c>
      <c t="n" s="5" r="B152">
        <v>-26</v>
      </c>
      <c t="n" s="5" r="C152">
        <v>-21</v>
      </c>
    </row>
    <row r="153" spans="1:3">
      <c t="s" s="4" r="A153">
        <v>489</v>
      </c>
    </row>
    <row r="154" spans="1:3">
      <c t="s" s="3" r="A154">
        <v>361</v>
      </c>
    </row>
    <row r="155" spans="1:3">
      <c t="s" s="4" r="A155">
        <v>477</v>
      </c>
      <c t="n" s="5" r="B155">
        <v>414</v>
      </c>
      <c t="n" s="5" r="C155">
        <v>537</v>
      </c>
    </row>
    <row r="156" spans="1:3">
      <c t="s" s="4" r="A156">
        <v>478</v>
      </c>
      <c t="n" s="5" r="B156">
        <v>-42</v>
      </c>
      <c t="n" s="5" r="C156">
        <v>-13</v>
      </c>
    </row>
    <row r="157" spans="1:3">
      <c t="s" s="4" r="A157">
        <v>490</v>
      </c>
    </row>
    <row r="158" spans="1:3">
      <c t="s" s="3" r="A158">
        <v>361</v>
      </c>
    </row>
    <row r="159" spans="1:3">
      <c t="s" s="4" r="A159">
        <v>477</v>
      </c>
      <c t="n" s="5" r="B159">
        <v>385</v>
      </c>
      <c t="n" s="5" r="C159">
        <v>538</v>
      </c>
    </row>
    <row r="160" spans="1:3">
      <c t="s" s="4" r="A160">
        <v>478</v>
      </c>
      <c t="n" s="5" r="B160">
        <v>-26</v>
      </c>
      <c t="n" s="5" r="C160">
        <v>-8</v>
      </c>
    </row>
    <row r="161" spans="1:3">
      <c t="s" s="4" r="A161">
        <v>491</v>
      </c>
    </row>
    <row r="162" spans="1:3">
      <c t="s" s="3" r="A162">
        <v>361</v>
      </c>
    </row>
    <row r="163" spans="1:3">
      <c t="s" s="4" r="A163">
        <v>477</v>
      </c>
      <c t="n" s="5" r="B163">
        <v>147</v>
      </c>
      <c t="n" s="5" r="C163">
        <v>217</v>
      </c>
    </row>
    <row r="164" spans="1:3">
      <c t="s" s="4" r="A164">
        <v>478</v>
      </c>
      <c t="n" s="5" r="B164">
        <v>-23</v>
      </c>
      <c t="n" s="5" r="C164">
        <v>-4</v>
      </c>
    </row>
    <row r="165" spans="1:3">
      <c t="s" s="4" r="A165">
        <v>492</v>
      </c>
    </row>
    <row r="166" spans="1:3">
      <c t="s" s="3" r="A166">
        <v>361</v>
      </c>
    </row>
    <row r="167" spans="1:3">
      <c t="s" s="4" r="A167">
        <v>477</v>
      </c>
      <c t="n" s="5" r="B167">
        <v>79</v>
      </c>
      <c t="n" s="5" r="C167">
        <v>100</v>
      </c>
    </row>
    <row r="168" spans="1:3">
      <c t="s" s="4" r="A168">
        <v>478</v>
      </c>
      <c t="n" s="5" r="B168">
        <v>-19</v>
      </c>
      <c t="n" s="5" r="C168">
        <v>-8</v>
      </c>
    </row>
    <row r="169" spans="1:3">
      <c t="s" s="4" r="A169">
        <v>493</v>
      </c>
    </row>
    <row r="170" spans="1:3">
      <c t="s" s="3" r="A170">
        <v>361</v>
      </c>
    </row>
    <row r="171" spans="1:3">
      <c t="s" s="4" r="A171">
        <v>477</v>
      </c>
      <c t="n" s="5" r="B171">
        <v>206</v>
      </c>
      <c t="n" s="5" r="C171">
        <v>263</v>
      </c>
    </row>
    <row r="172" spans="1:3">
      <c t="s" s="4" r="A172">
        <v>478</v>
      </c>
      <c t="n" s="5" r="B172">
        <v>-12</v>
      </c>
      <c t="n" s="5" r="C172">
        <v>-5</v>
      </c>
    </row>
    <row r="173" spans="1:3">
      <c t="s" s="4" r="A173">
        <v>494</v>
      </c>
    </row>
    <row r="174" spans="1:3">
      <c t="s" s="3" r="A174">
        <v>361</v>
      </c>
    </row>
    <row r="175" spans="1:3">
      <c t="s" s="4" r="A175">
        <v>477</v>
      </c>
      <c t="n" s="5" r="B175">
        <v>114</v>
      </c>
      <c t="n" s="5" r="C175">
        <v>158</v>
      </c>
    </row>
    <row r="176" spans="1:3">
      <c t="s" s="4" r="A176">
        <v>478</v>
      </c>
      <c t="n" s="5" r="B176">
        <v>-14</v>
      </c>
      <c t="n" s="5" r="C176">
        <v>-8</v>
      </c>
    </row>
    <row r="177" spans="1:3">
      <c t="s" s="4" r="A177">
        <v>495</v>
      </c>
    </row>
    <row r="178" spans="1:3">
      <c t="s" s="3" r="A178">
        <v>361</v>
      </c>
    </row>
    <row r="179" spans="1:3">
      <c t="s" s="4" r="A179">
        <v>477</v>
      </c>
      <c t="n" s="5" r="B179">
        <v>88</v>
      </c>
      <c t="n" s="5" r="C179">
        <v>114</v>
      </c>
    </row>
    <row r="180" spans="1:3">
      <c t="s" s="4" r="A180">
        <v>478</v>
      </c>
      <c t="n" s="5" r="B180">
        <v>-11</v>
      </c>
      <c t="n" s="5" r="C180">
        <v>-4</v>
      </c>
    </row>
    <row r="181" spans="1:3">
      <c t="s" s="4" r="A181">
        <v>496</v>
      </c>
    </row>
    <row r="182" spans="1:3">
      <c t="s" s="3" r="A182">
        <v>361</v>
      </c>
    </row>
    <row r="183" spans="1:3">
      <c t="s" s="4" r="A183">
        <v>477</v>
      </c>
      <c t="n" s="5" r="B183">
        <v>25</v>
      </c>
      <c t="n" s="5" r="C183">
        <v>31</v>
      </c>
    </row>
    <row r="184" spans="1:3">
      <c t="s" s="4" r="A184">
        <v>478</v>
      </c>
      <c t="n" s="5" r="B184">
        <v>-1</v>
      </c>
      <c t="n" s="5" r="C184">
        <v>0</v>
      </c>
    </row>
    <row r="185" spans="1:3">
      <c t="s" s="4" r="A185">
        <v>497</v>
      </c>
    </row>
    <row r="186" spans="1:3">
      <c t="s" s="3" r="A186">
        <v>361</v>
      </c>
    </row>
    <row r="187" spans="1:3">
      <c t="s" s="4" r="A187">
        <v>477</v>
      </c>
      <c t="n" s="5" r="B187">
        <v>813</v>
      </c>
      <c t="n" s="5" r="C187">
        <v>963</v>
      </c>
    </row>
    <row r="188" spans="1:3">
      <c t="s" s="4" r="A188">
        <v>478</v>
      </c>
      <c t="n" s="5" r="B188">
        <v>-111</v>
      </c>
      <c t="n" s="5" r="C188">
        <v>-95</v>
      </c>
    </row>
    <row r="189" spans="1:3">
      <c t="s" s="4" r="A189">
        <v>498</v>
      </c>
    </row>
    <row r="190" spans="1:3">
      <c t="s" s="3" r="A190">
        <v>361</v>
      </c>
    </row>
    <row r="191" spans="1:3">
      <c t="s" s="4" r="A191">
        <v>477</v>
      </c>
      <c t="n" s="5" r="B191">
        <v>44</v>
      </c>
      <c t="n" s="5" r="C191">
        <v>48</v>
      </c>
    </row>
    <row r="192" spans="1:3">
      <c t="s" s="4" r="A192">
        <v>478</v>
      </c>
      <c t="n" s="5" r="B192">
        <v>-4</v>
      </c>
      <c t="n" s="5" r="C192">
        <v>-2</v>
      </c>
    </row>
    <row r="193" spans="1:3">
      <c t="s" s="4" r="A193">
        <v>499</v>
      </c>
    </row>
    <row r="194" spans="1:3">
      <c t="s" s="3" r="A194">
        <v>361</v>
      </c>
    </row>
    <row r="195" spans="1:3">
      <c t="s" s="4" r="A195">
        <v>477</v>
      </c>
      <c t="n" s="5" r="B195">
        <v>136</v>
      </c>
      <c t="n" s="5" r="C195">
        <v>163</v>
      </c>
    </row>
    <row r="196" spans="1:3">
      <c t="s" s="4" r="A196">
        <v>478</v>
      </c>
      <c t="n" s="5" r="B196">
        <v>-30</v>
      </c>
      <c t="n" s="5" r="C196">
        <v>-38</v>
      </c>
    </row>
    <row r="197" spans="1:3">
      <c t="s" s="4" r="A197">
        <v>500</v>
      </c>
    </row>
    <row r="198" spans="1:3">
      <c t="s" s="3" r="A198">
        <v>361</v>
      </c>
    </row>
    <row r="199" spans="1:3">
      <c t="s" s="4" r="A199">
        <v>477</v>
      </c>
      <c t="n" s="5" r="B199">
        <v>177</v>
      </c>
      <c t="n" s="5" r="C199">
        <v>203</v>
      </c>
    </row>
    <row r="200" spans="1:3">
      <c t="s" s="4" r="A200">
        <v>478</v>
      </c>
      <c t="n" s="5" r="B200">
        <v>-6</v>
      </c>
      <c t="n" s="5" r="C200">
        <v>-3</v>
      </c>
    </row>
    <row r="201" spans="1:3">
      <c t="s" s="4" r="A201">
        <v>501</v>
      </c>
    </row>
    <row r="202" spans="1:3">
      <c t="s" s="3" r="A202">
        <v>361</v>
      </c>
    </row>
    <row r="203" spans="1:3">
      <c t="s" s="4" r="A203">
        <v>477</v>
      </c>
      <c t="n" s="5" r="B203">
        <v>32</v>
      </c>
      <c t="n" s="5" r="C203">
        <v>41</v>
      </c>
    </row>
    <row r="204" spans="1:3">
      <c t="s" s="4" r="A204">
        <v>478</v>
      </c>
      <c t="n" s="5" r="B204">
        <v>-14</v>
      </c>
      <c t="n" s="5" r="C204">
        <v>-9</v>
      </c>
    </row>
    <row r="205" spans="1:3">
      <c t="s" s="4" r="A205">
        <v>502</v>
      </c>
    </row>
    <row r="206" spans="1:3">
      <c t="s" s="3" r="A206">
        <v>361</v>
      </c>
    </row>
    <row r="207" spans="1:3">
      <c t="s" s="4" r="A207">
        <v>477</v>
      </c>
      <c t="n" s="5" r="B207">
        <v>49</v>
      </c>
      <c t="n" s="5" r="C207">
        <v>71</v>
      </c>
    </row>
    <row r="208" spans="1:3">
      <c t="s" s="4" r="A208">
        <v>478</v>
      </c>
      <c t="n" s="5" r="B208">
        <v>-10</v>
      </c>
      <c t="n" s="5" r="C208">
        <v>-4</v>
      </c>
    </row>
    <row r="209" spans="1:3">
      <c t="s" s="4" r="A209">
        <v>503</v>
      </c>
    </row>
    <row r="210" spans="1:3">
      <c t="s" s="3" r="A210">
        <v>361</v>
      </c>
    </row>
    <row r="211" spans="1:3">
      <c t="s" s="4" r="A211">
        <v>477</v>
      </c>
      <c t="n" s="5" r="B211">
        <v>49</v>
      </c>
      <c t="n" s="5" r="C211">
        <v>65</v>
      </c>
    </row>
    <row r="212" spans="1:3">
      <c t="s" s="4" r="A212">
        <v>478</v>
      </c>
      <c t="n" s="5" r="B212">
        <v>-25</v>
      </c>
      <c t="n" s="5" r="C212">
        <v>-18</v>
      </c>
    </row>
    <row r="213" spans="1:3">
      <c t="s" s="4" r="A213">
        <v>504</v>
      </c>
    </row>
    <row r="214" spans="1:3">
      <c t="s" s="3" r="A214">
        <v>361</v>
      </c>
    </row>
    <row r="215" spans="1:3">
      <c t="s" s="4" r="A215">
        <v>477</v>
      </c>
      <c t="n" s="5" r="B215">
        <v>27</v>
      </c>
      <c t="n" s="5" r="C215">
        <v>31</v>
      </c>
    </row>
    <row r="216" spans="1:3">
      <c t="s" s="4" r="A216">
        <v>478</v>
      </c>
      <c t="n" s="5" r="B216">
        <v>-9</v>
      </c>
      <c t="n" s="5" r="C216">
        <v>-5</v>
      </c>
    </row>
    <row r="217" spans="1:3">
      <c t="s" s="4" r="A217">
        <v>505</v>
      </c>
    </row>
    <row r="218" spans="1:3">
      <c t="s" s="3" r="A218">
        <v>361</v>
      </c>
    </row>
    <row r="219" spans="1:3">
      <c t="s" s="4" r="A219">
        <v>477</v>
      </c>
      <c t="n" s="5" r="B219">
        <v>15</v>
      </c>
      <c t="n" s="5" r="C219">
        <v>14</v>
      </c>
    </row>
    <row r="220" spans="1:3">
      <c t="s" s="4" r="A220">
        <v>478</v>
      </c>
      <c t="n" s="5" r="B220">
        <v>-1</v>
      </c>
      <c t="n" s="5" r="C220">
        <v>0</v>
      </c>
    </row>
    <row r="221" spans="1:3">
      <c t="s" s="4" r="A221">
        <v>506</v>
      </c>
    </row>
    <row r="222" spans="1:3">
      <c t="s" s="3" r="A222">
        <v>361</v>
      </c>
    </row>
    <row r="223" spans="1:3">
      <c t="s" s="4" r="A223">
        <v>477</v>
      </c>
      <c t="n" s="5" r="B223">
        <v>61</v>
      </c>
      <c t="n" s="5" r="C223">
        <v>70</v>
      </c>
    </row>
    <row r="224" spans="1:3">
      <c t="s" s="4" r="A224">
        <v>478</v>
      </c>
      <c t="n" s="5" r="B224">
        <v>-2</v>
      </c>
      <c t="n" s="5" r="C224">
        <v>-1</v>
      </c>
    </row>
    <row r="225" spans="1:3">
      <c t="s" s="4" r="A225">
        <v>507</v>
      </c>
    </row>
    <row r="226" spans="1:3">
      <c t="s" s="3" r="A226">
        <v>361</v>
      </c>
    </row>
    <row r="227" spans="1:3">
      <c t="s" s="4" r="A227">
        <v>477</v>
      </c>
      <c t="n" s="5" r="B227">
        <v>223</v>
      </c>
      <c t="n" s="5" r="C227">
        <v>257</v>
      </c>
    </row>
    <row r="228" spans="1:3">
      <c t="s" s="4" r="A228">
        <v>478</v>
      </c>
      <c t="n" s="5" r="B228">
        <v>-10</v>
      </c>
      <c t="n" s="5" r="C228">
        <v>-15</v>
      </c>
    </row>
    <row r="229" spans="1:3">
      <c t="s" s="4" r="A229">
        <v>508</v>
      </c>
    </row>
    <row r="230" spans="1:3">
      <c t="s" s="3" r="A230">
        <v>361</v>
      </c>
    </row>
    <row r="231" spans="1:3">
      <c t="s" s="4" r="A231">
        <v>477</v>
      </c>
      <c t="n" s="5" r="B231">
        <v>333</v>
      </c>
      <c t="n" s="5" r="C231">
        <v>362</v>
      </c>
    </row>
    <row r="232" spans="1:3">
      <c t="s" s="4" r="A232">
        <v>478</v>
      </c>
      <c t="n" s="5" r="B232">
        <v>-18</v>
      </c>
      <c t="n" s="5" r="C232">
        <v>-17</v>
      </c>
    </row>
    <row r="233" spans="1:3">
      <c t="s" s="4" r="A233">
        <v>509</v>
      </c>
    </row>
    <row r="234" spans="1:3">
      <c t="s" s="3" r="A234">
        <v>361</v>
      </c>
    </row>
    <row r="235" spans="1:3">
      <c t="s" s="4" r="A235">
        <v>477</v>
      </c>
      <c t="n" s="5" r="B235">
        <v>118</v>
      </c>
      <c t="n" s="5" r="C235">
        <v>143</v>
      </c>
    </row>
    <row r="236" spans="1:3">
      <c t="s" s="4" r="A236">
        <v>478</v>
      </c>
      <c t="n" s="5" r="B236">
        <v>-13</v>
      </c>
      <c t="n" s="5" r="C236">
        <v>-9</v>
      </c>
    </row>
    <row r="237" spans="1:3">
      <c t="s" s="4" r="A237">
        <v>510</v>
      </c>
    </row>
    <row r="238" spans="1:3">
      <c t="s" s="3" r="A238">
        <v>361</v>
      </c>
    </row>
    <row r="239" spans="1:3">
      <c t="s" s="4" r="A239">
        <v>477</v>
      </c>
      <c t="n" s="5" r="B239">
        <v>24</v>
      </c>
      <c t="n" s="5" r="C239">
        <v>23</v>
      </c>
    </row>
    <row r="240" spans="1:3">
      <c t="s" s="4" r="A240">
        <v>478</v>
      </c>
      <c t="n" s="5" r="B240">
        <v>-39</v>
      </c>
      <c t="n" s="5" r="C240">
        <v>-54</v>
      </c>
    </row>
    <row r="241" spans="1:3">
      <c t="s" s="4" r="A241">
        <v>511</v>
      </c>
    </row>
    <row r="242" spans="1:3">
      <c t="s" s="3" r="A242">
        <v>361</v>
      </c>
    </row>
    <row r="243" spans="1:3">
      <c t="s" s="4" r="A243">
        <v>477</v>
      </c>
      <c t="n" s="5" r="B243">
        <v>37</v>
      </c>
      <c t="n" s="5" r="C243">
        <v>38</v>
      </c>
    </row>
    <row r="244" spans="1:3">
      <c t="s" s="4" r="A244">
        <v>478</v>
      </c>
      <c t="n" s="5" r="B244">
        <v>-1</v>
      </c>
      <c t="n" s="5" r="C244">
        <v>-1</v>
      </c>
    </row>
    <row r="245" spans="1:3">
      <c t="s" s="4" r="A245">
        <v>479</v>
      </c>
      <c t="n" s="5" r="B245">
        <v>0</v>
      </c>
      <c t="n" s="5" r="C245">
        <v>0</v>
      </c>
    </row>
    <row r="246" spans="1:3">
      <c t="s" s="4" r="A246">
        <v>480</v>
      </c>
      <c t="n" s="5" r="B246">
        <v>0</v>
      </c>
      <c t="n" s="5" r="C246">
        <v>0</v>
      </c>
    </row>
    <row r="247" spans="1:3">
      <c t="s" s="4" r="A247">
        <v>481</v>
      </c>
      <c t="n" s="5" r="B247">
        <v>37</v>
      </c>
      <c t="n" s="5" r="C247">
        <v>38</v>
      </c>
    </row>
    <row r="248" spans="1:3">
      <c t="s" s="4" r="A248">
        <v>482</v>
      </c>
      <c t="n" s="5" r="B248">
        <v>-1</v>
      </c>
      <c t="n" s="5" r="C248">
        <v>-1</v>
      </c>
    </row>
    <row r="249" spans="1:3">
      <c t="s" s="4" r="A249">
        <v>512</v>
      </c>
    </row>
    <row r="250" spans="1:3">
      <c t="s" s="3" r="A250">
        <v>361</v>
      </c>
    </row>
    <row r="251" spans="1:3">
      <c t="s" s="4" r="A251">
        <v>477</v>
      </c>
      <c t="n" s="5" r="B251">
        <v>0</v>
      </c>
      <c t="n" s="5" r="C251">
        <v>0</v>
      </c>
    </row>
    <row r="252" spans="1:3">
      <c t="s" s="4" r="A252">
        <v>478</v>
      </c>
      <c t="n" s="5" r="B252">
        <v>0</v>
      </c>
      <c t="n" s="5" r="C252">
        <v>0</v>
      </c>
    </row>
    <row r="253" spans="1:3">
      <c t="s" s="4" r="A253">
        <v>513</v>
      </c>
    </row>
    <row r="254" spans="1:3">
      <c t="s" s="3" r="A254">
        <v>361</v>
      </c>
    </row>
    <row r="255" spans="1:3">
      <c t="s" s="4" r="A255">
        <v>477</v>
      </c>
      <c t="n" s="5" r="B255">
        <v>0</v>
      </c>
      <c t="n" s="5" r="C255">
        <v>0</v>
      </c>
    </row>
    <row r="256" spans="1:3">
      <c t="s" s="4" r="A256">
        <v>478</v>
      </c>
      <c t="n" s="5" r="B256">
        <v>0</v>
      </c>
      <c t="n" s="5" r="C256">
        <v>0</v>
      </c>
    </row>
    <row r="257" spans="1:3">
      <c t="s" s="4" r="A257">
        <v>514</v>
      </c>
    </row>
    <row r="258" spans="1:3">
      <c t="s" s="3" r="A258">
        <v>361</v>
      </c>
    </row>
    <row r="259" spans="1:3">
      <c t="s" s="4" r="A259">
        <v>477</v>
      </c>
      <c t="n" s="5" r="B259">
        <v>0</v>
      </c>
      <c t="n" s="5" r="C259">
        <v>0</v>
      </c>
    </row>
    <row r="260" spans="1:3">
      <c t="s" s="4" r="A260">
        <v>478</v>
      </c>
      <c t="n" s="5" r="B260">
        <v>0</v>
      </c>
      <c t="n" s="5" r="C260">
        <v>0</v>
      </c>
    </row>
    <row r="261" spans="1:3">
      <c t="s" s="4" r="A261">
        <v>515</v>
      </c>
    </row>
    <row r="262" spans="1:3">
      <c t="s" s="3" r="A262">
        <v>361</v>
      </c>
    </row>
    <row r="263" spans="1:3">
      <c t="s" s="4" r="A263">
        <v>477</v>
      </c>
      <c t="n" s="5" r="B263">
        <v>19</v>
      </c>
      <c t="n" s="5" r="C263">
        <v>20</v>
      </c>
    </row>
    <row r="264" spans="1:3">
      <c t="s" s="4" r="A264">
        <v>478</v>
      </c>
      <c t="n" s="5" r="B264">
        <v>0</v>
      </c>
      <c t="n" s="5" r="C264">
        <v>0</v>
      </c>
    </row>
    <row r="265" spans="1:3">
      <c t="s" s="4" r="A265">
        <v>516</v>
      </c>
    </row>
    <row r="266" spans="1:3">
      <c t="s" s="3" r="A266">
        <v>361</v>
      </c>
    </row>
    <row r="267" spans="1:3">
      <c t="s" s="4" r="A267">
        <v>477</v>
      </c>
      <c t="n" s="5" r="B267">
        <v>0</v>
      </c>
      <c t="n" s="5" r="C267">
        <v>0</v>
      </c>
    </row>
    <row r="268" spans="1:3">
      <c t="s" s="4" r="A268">
        <v>478</v>
      </c>
      <c t="n" s="5" r="B268">
        <v>0</v>
      </c>
      <c t="n" s="5" r="C268">
        <v>0</v>
      </c>
    </row>
    <row r="269" spans="1:3">
      <c t="s" s="4" r="A269">
        <v>517</v>
      </c>
    </row>
    <row r="270" spans="1:3">
      <c t="s" s="3" r="A270">
        <v>361</v>
      </c>
    </row>
    <row r="271" spans="1:3">
      <c t="s" s="4" r="A271">
        <v>477</v>
      </c>
      <c t="n" s="5" r="B271">
        <v>0</v>
      </c>
      <c t="n" s="5" r="C271">
        <v>0</v>
      </c>
    </row>
    <row r="272" spans="1:3">
      <c t="s" s="4" r="A272">
        <v>478</v>
      </c>
      <c t="n" s="5" r="B272">
        <v>0</v>
      </c>
      <c t="n" s="5" r="C272">
        <v>0</v>
      </c>
    </row>
    <row r="273" spans="1:3">
      <c t="s" s="4" r="A273">
        <v>518</v>
      </c>
    </row>
    <row r="274" spans="1:3">
      <c t="s" s="3" r="A274">
        <v>361</v>
      </c>
    </row>
    <row r="275" spans="1:3">
      <c t="s" s="4" r="A275">
        <v>477</v>
      </c>
      <c t="n" s="5" r="B275">
        <v>19</v>
      </c>
      <c t="n" s="5" r="C275">
        <v>20</v>
      </c>
    </row>
    <row r="276" spans="1:3">
      <c t="s" s="4" r="A276">
        <v>478</v>
      </c>
      <c t="n" s="5" r="B276">
        <v>0</v>
      </c>
      <c t="n" s="5" r="C276">
        <v>0</v>
      </c>
    </row>
    <row r="277" spans="1:3">
      <c t="s" s="4" r="A277">
        <v>519</v>
      </c>
    </row>
    <row r="278" spans="1:3">
      <c t="s" s="3" r="A278">
        <v>361</v>
      </c>
    </row>
    <row r="279" spans="1:3">
      <c t="s" s="4" r="A279">
        <v>477</v>
      </c>
      <c t="n" s="5" r="B279">
        <v>0</v>
      </c>
      <c t="n" s="5" r="C279">
        <v>0</v>
      </c>
    </row>
    <row r="280" spans="1:3">
      <c t="s" s="4" r="A280">
        <v>478</v>
      </c>
      <c t="n" s="5" r="B280">
        <v>0</v>
      </c>
      <c t="n" s="5" r="C280">
        <v>0</v>
      </c>
    </row>
    <row r="281" spans="1:3">
      <c t="s" s="4" r="A281">
        <v>520</v>
      </c>
    </row>
    <row r="282" spans="1:3">
      <c t="s" s="3" r="A282">
        <v>361</v>
      </c>
    </row>
    <row r="283" spans="1:3">
      <c t="s" s="4" r="A283">
        <v>477</v>
      </c>
      <c t="n" s="5" r="B283">
        <v>0</v>
      </c>
      <c t="n" s="5" r="C283">
        <v>0</v>
      </c>
    </row>
    <row r="284" spans="1:3">
      <c t="s" s="4" r="A284">
        <v>478</v>
      </c>
      <c t="n" s="5" r="B284">
        <v>0</v>
      </c>
      <c t="n" s="5" r="C284">
        <v>0</v>
      </c>
    </row>
    <row r="285" spans="1:3">
      <c t="s" s="4" r="A285">
        <v>521</v>
      </c>
    </row>
    <row r="286" spans="1:3">
      <c t="s" s="3" r="A286">
        <v>361</v>
      </c>
    </row>
    <row r="287" spans="1:3">
      <c t="s" s="4" r="A287">
        <v>477</v>
      </c>
      <c t="n" s="5" r="B287">
        <v>0</v>
      </c>
      <c t="n" s="5" r="C287">
        <v>0</v>
      </c>
    </row>
    <row r="288" spans="1:3">
      <c t="s" s="4" r="A288">
        <v>478</v>
      </c>
      <c t="n" s="5" r="B288">
        <v>0</v>
      </c>
      <c t="n" s="5" r="C288">
        <v>0</v>
      </c>
    </row>
    <row r="289" spans="1:3">
      <c t="s" s="4" r="A289">
        <v>522</v>
      </c>
    </row>
    <row r="290" spans="1:3">
      <c t="s" s="3" r="A290">
        <v>361</v>
      </c>
    </row>
    <row r="291" spans="1:3">
      <c t="s" s="4" r="A291">
        <v>477</v>
      </c>
      <c t="n" s="5" r="B291">
        <v>0</v>
      </c>
      <c t="n" s="5" r="C291">
        <v>0</v>
      </c>
    </row>
    <row r="292" spans="1:3">
      <c t="s" s="4" r="A292">
        <v>478</v>
      </c>
      <c t="n" s="5" r="B292">
        <v>0</v>
      </c>
      <c t="n" s="5" r="C292">
        <v>0</v>
      </c>
    </row>
    <row r="293" spans="1:3">
      <c t="s" s="4" r="A293">
        <v>523</v>
      </c>
    </row>
    <row r="294" spans="1:3">
      <c t="s" s="3" r="A294">
        <v>361</v>
      </c>
    </row>
    <row r="295" spans="1:3">
      <c t="s" s="4" r="A295">
        <v>477</v>
      </c>
      <c t="n" s="5" r="B295">
        <v>0</v>
      </c>
      <c t="n" s="5" r="C295">
        <v>0</v>
      </c>
    </row>
    <row r="296" spans="1:3">
      <c t="s" s="4" r="A296">
        <v>478</v>
      </c>
      <c t="n" s="5" r="B296">
        <v>0</v>
      </c>
      <c t="n" s="5" r="C296">
        <v>0</v>
      </c>
    </row>
    <row r="297" spans="1:3">
      <c t="s" s="4" r="A297">
        <v>524</v>
      </c>
    </row>
    <row r="298" spans="1:3">
      <c t="s" s="3" r="A298">
        <v>361</v>
      </c>
    </row>
    <row r="299" spans="1:3">
      <c t="s" s="4" r="A299">
        <v>477</v>
      </c>
      <c t="n" s="5" r="B299">
        <v>0</v>
      </c>
      <c t="n" s="5" r="C299">
        <v>0</v>
      </c>
    </row>
    <row r="300" spans="1:3">
      <c t="s" s="4" r="A300">
        <v>478</v>
      </c>
      <c t="n" s="5" r="B300">
        <v>0</v>
      </c>
      <c t="n" s="5" r="C300">
        <v>0</v>
      </c>
    </row>
    <row r="301" spans="1:3">
      <c t="s" s="4" r="A301">
        <v>525</v>
      </c>
    </row>
    <row r="302" spans="1:3">
      <c t="s" s="3" r="A302">
        <v>361</v>
      </c>
    </row>
    <row r="303" spans="1:3">
      <c t="s" s="4" r="A303">
        <v>477</v>
      </c>
      <c t="n" s="5" r="B303">
        <v>0</v>
      </c>
      <c t="n" s="5" r="C303">
        <v>0</v>
      </c>
    </row>
    <row r="304" spans="1:3">
      <c t="s" s="4" r="A304">
        <v>478</v>
      </c>
      <c t="n" s="5" r="B304">
        <v>0</v>
      </c>
      <c t="n" s="5" r="C304">
        <v>0</v>
      </c>
    </row>
    <row r="305" spans="1:3">
      <c t="s" s="4" r="A305">
        <v>526</v>
      </c>
    </row>
    <row r="306" spans="1:3">
      <c t="s" s="3" r="A306">
        <v>361</v>
      </c>
    </row>
    <row r="307" spans="1:3">
      <c t="s" s="4" r="A307">
        <v>477</v>
      </c>
      <c t="n" s="5" r="B307">
        <v>1</v>
      </c>
      <c t="n" s="5" r="C307">
        <v>0</v>
      </c>
    </row>
    <row r="308" spans="1:3">
      <c t="s" s="4" r="A308">
        <v>478</v>
      </c>
      <c t="n" s="5" r="B308">
        <v>0</v>
      </c>
      <c t="n" s="5" r="C308">
        <v>0</v>
      </c>
    </row>
    <row r="309" spans="1:3">
      <c t="s" s="4" r="A309">
        <v>527</v>
      </c>
    </row>
    <row r="310" spans="1:3">
      <c t="s" s="3" r="A310">
        <v>361</v>
      </c>
    </row>
    <row r="311" spans="1:3">
      <c t="s" s="4" r="A311">
        <v>477</v>
      </c>
      <c t="n" s="5" r="B311">
        <v>0</v>
      </c>
      <c t="n" s="5" r="C311">
        <v>0</v>
      </c>
    </row>
    <row r="312" spans="1:3">
      <c t="s" s="4" r="A312">
        <v>478</v>
      </c>
      <c t="n" s="5" r="B312">
        <v>0</v>
      </c>
      <c t="n" s="5" r="C312">
        <v>0</v>
      </c>
    </row>
    <row r="313" spans="1:3">
      <c t="s" s="4" r="A313">
        <v>528</v>
      </c>
    </row>
    <row r="314" spans="1:3">
      <c t="s" s="3" r="A314">
        <v>361</v>
      </c>
    </row>
    <row r="315" spans="1:3">
      <c t="s" s="4" r="A315">
        <v>477</v>
      </c>
      <c t="n" s="5" r="B315">
        <v>0</v>
      </c>
      <c t="n" s="5" r="C315">
        <v>0</v>
      </c>
    </row>
    <row r="316" spans="1:3">
      <c t="s" s="4" r="A316">
        <v>478</v>
      </c>
      <c t="n" s="5" r="B316">
        <v>0</v>
      </c>
      <c t="n" s="5" r="C316">
        <v>0</v>
      </c>
    </row>
    <row r="317" spans="1:3">
      <c t="s" s="4" r="A317">
        <v>529</v>
      </c>
    </row>
    <row r="318" spans="1:3">
      <c t="s" s="3" r="A318">
        <v>361</v>
      </c>
    </row>
    <row r="319" spans="1:3">
      <c t="s" s="4" r="A319">
        <v>477</v>
      </c>
      <c t="n" s="5" r="B319">
        <v>1</v>
      </c>
      <c t="n" s="5" r="C319">
        <v>0</v>
      </c>
    </row>
    <row r="320" spans="1:3">
      <c t="s" s="4" r="A320">
        <v>478</v>
      </c>
      <c t="n" s="5" r="B320">
        <v>0</v>
      </c>
      <c t="n" s="5" r="C320">
        <v>0</v>
      </c>
    </row>
    <row r="321" spans="1:3">
      <c t="s" s="4" r="A321">
        <v>530</v>
      </c>
    </row>
    <row r="322" spans="1:3">
      <c t="s" s="3" r="A322">
        <v>361</v>
      </c>
    </row>
    <row r="323" spans="1:3">
      <c t="s" s="4" r="A323">
        <v>477</v>
      </c>
      <c t="n" s="5" r="B323">
        <v>0</v>
      </c>
      <c t="n" s="5" r="C323">
        <v>0</v>
      </c>
    </row>
    <row r="324" spans="1:3">
      <c t="s" s="4" r="A324">
        <v>478</v>
      </c>
      <c t="n" s="5" r="B324">
        <v>0</v>
      </c>
      <c t="n" s="5" r="C324">
        <v>0</v>
      </c>
    </row>
    <row r="325" spans="1:3">
      <c t="s" s="4" r="A325">
        <v>531</v>
      </c>
    </row>
    <row r="326" spans="1:3">
      <c t="s" s="3" r="A326">
        <v>361</v>
      </c>
    </row>
    <row r="327" spans="1:3">
      <c t="s" s="4" r="A327">
        <v>477</v>
      </c>
      <c t="n" s="5" r="B327">
        <v>0</v>
      </c>
      <c t="n" s="5" r="C327">
        <v>0</v>
      </c>
    </row>
    <row r="328" spans="1:3">
      <c t="s" s="4" r="A328">
        <v>478</v>
      </c>
      <c t="n" s="5" r="B328">
        <v>0</v>
      </c>
      <c t="n" s="5" r="C328">
        <v>0</v>
      </c>
    </row>
    <row r="329" spans="1:3">
      <c t="s" s="4" r="A329">
        <v>532</v>
      </c>
    </row>
    <row r="330" spans="1:3">
      <c t="s" s="3" r="A330">
        <v>361</v>
      </c>
    </row>
    <row r="331" spans="1:3">
      <c t="s" s="4" r="A331">
        <v>477</v>
      </c>
      <c t="n" s="5" r="B331">
        <v>0</v>
      </c>
      <c t="n" s="5" r="C331">
        <v>0</v>
      </c>
    </row>
    <row r="332" spans="1:3">
      <c t="s" s="4" r="A332">
        <v>478</v>
      </c>
      <c t="n" s="5" r="B332">
        <v>0</v>
      </c>
      <c t="n" s="5" r="C332">
        <v>0</v>
      </c>
    </row>
    <row r="333" spans="1:3">
      <c t="s" s="4" r="A333">
        <v>533</v>
      </c>
    </row>
    <row r="334" spans="1:3">
      <c t="s" s="3" r="A334">
        <v>361</v>
      </c>
    </row>
    <row r="335" spans="1:3">
      <c t="s" s="4" r="A335">
        <v>477</v>
      </c>
      <c t="n" s="5" r="B335">
        <v>0</v>
      </c>
      <c t="n" s="5" r="C335">
        <v>0</v>
      </c>
    </row>
    <row r="336" spans="1:3">
      <c t="s" s="4" r="A336">
        <v>478</v>
      </c>
      <c t="n" s="5" r="B336">
        <v>0</v>
      </c>
      <c t="n" s="5" r="C336">
        <v>0</v>
      </c>
    </row>
    <row r="337" spans="1:3">
      <c t="s" s="4" r="A337">
        <v>534</v>
      </c>
    </row>
    <row r="338" spans="1:3">
      <c t="s" s="3" r="A338">
        <v>361</v>
      </c>
    </row>
    <row r="339" spans="1:3">
      <c t="s" s="4" r="A339">
        <v>477</v>
      </c>
      <c t="n" s="5" r="B339">
        <v>0</v>
      </c>
      <c t="n" s="5" r="C339">
        <v>0</v>
      </c>
    </row>
    <row r="340" spans="1:3">
      <c t="s" s="4" r="A340">
        <v>478</v>
      </c>
      <c t="n" s="5" r="B340">
        <v>0</v>
      </c>
      <c t="n" s="5" r="C340">
        <v>0</v>
      </c>
    </row>
    <row r="341" spans="1:3">
      <c t="s" s="4" r="A341">
        <v>535</v>
      </c>
    </row>
    <row r="342" spans="1:3">
      <c t="s" s="3" r="A342">
        <v>361</v>
      </c>
    </row>
    <row r="343" spans="1:3">
      <c t="s" s="4" r="A343">
        <v>477</v>
      </c>
      <c t="n" s="5" r="B343">
        <v>0</v>
      </c>
      <c t="n" s="5" r="C343">
        <v>0</v>
      </c>
    </row>
    <row r="344" spans="1:3">
      <c t="s" s="4" r="A344">
        <v>478</v>
      </c>
      <c t="n" s="5" r="B344">
        <v>0</v>
      </c>
      <c t="n" s="5" r="C344">
        <v>0</v>
      </c>
    </row>
    <row r="345" spans="1:3">
      <c t="s" s="4" r="A345">
        <v>536</v>
      </c>
    </row>
    <row r="346" spans="1:3">
      <c t="s" s="3" r="A346">
        <v>361</v>
      </c>
    </row>
    <row r="347" spans="1:3">
      <c t="s" s="4" r="A347">
        <v>477</v>
      </c>
      <c t="n" s="5" r="B347">
        <v>0</v>
      </c>
      <c t="n" s="5" r="C347">
        <v>0</v>
      </c>
    </row>
    <row r="348" spans="1:3">
      <c t="s" s="4" r="A348">
        <v>478</v>
      </c>
      <c t="n" s="5" r="B348">
        <v>0</v>
      </c>
      <c t="n" s="5" r="C348">
        <v>0</v>
      </c>
    </row>
    <row r="349" spans="1:3">
      <c t="s" s="4" r="A349">
        <v>537</v>
      </c>
    </row>
    <row r="350" spans="1:3">
      <c t="s" s="3" r="A350">
        <v>361</v>
      </c>
    </row>
    <row r="351" spans="1:3">
      <c t="s" s="4" r="A351">
        <v>477</v>
      </c>
      <c t="n" s="5" r="B351">
        <v>12</v>
      </c>
      <c t="n" s="5" r="C351">
        <v>13</v>
      </c>
    </row>
    <row r="352" spans="1:3">
      <c t="s" s="4" r="A352">
        <v>478</v>
      </c>
      <c t="n" s="5" r="B352">
        <v>-1</v>
      </c>
      <c t="n" s="5" r="C352">
        <v>-1</v>
      </c>
    </row>
    <row r="353" spans="1:3">
      <c t="s" s="4" r="A353">
        <v>538</v>
      </c>
    </row>
    <row r="354" spans="1:3">
      <c t="s" s="3" r="A354">
        <v>361</v>
      </c>
    </row>
    <row r="355" spans="1:3">
      <c t="s" s="4" r="A355">
        <v>477</v>
      </c>
      <c t="n" s="5" r="B355">
        <v>4</v>
      </c>
      <c t="n" s="5" r="C355">
        <v>4</v>
      </c>
    </row>
    <row r="356" spans="1:3">
      <c t="s" s="4" r="A356">
        <v>478</v>
      </c>
      <c t="n" s="5" r="B356">
        <v>0</v>
      </c>
      <c t="n" s="5" r="C356">
        <v>0</v>
      </c>
    </row>
    <row r="357" spans="1:3">
      <c t="s" s="4" r="A357">
        <v>539</v>
      </c>
    </row>
    <row r="358" spans="1:3">
      <c t="s" s="3" r="A358">
        <v>361</v>
      </c>
    </row>
    <row r="359" spans="1:3">
      <c t="s" s="4" r="A359">
        <v>477</v>
      </c>
      <c t="n" s="5" r="B359">
        <v>1</v>
      </c>
      <c t="n" s="5" r="C359">
        <v>1</v>
      </c>
    </row>
    <row r="360" spans="1:3">
      <c t="s" s="4" r="A360">
        <v>478</v>
      </c>
      <c t="n" s="7" r="B360">
        <v>0</v>
      </c>
      <c t="n" s="7" r="C36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9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t="s" s="1" r="A1">
        <v>540</v>
      </c>
      <c t="s" s="2" r="C1">
        <v>541</v>
      </c>
      <c t="s" s="2" r="D1">
        <v>542</v>
      </c>
    </row>
    <row r="2" spans="1:4">
      <c t="s" s="3" r="A2">
        <v>543</v>
      </c>
    </row>
    <row r="3" spans="1:4">
      <c t="s" s="4" r="A3">
        <v>544</v>
      </c>
      <c t="n" s="7" r="C3">
        <v>10514</v>
      </c>
      <c t="n" s="7" r="D3">
        <v>5172</v>
      </c>
    </row>
    <row r="4" spans="1:4">
      <c t="s" s="4" r="A4">
        <v>545</v>
      </c>
      <c t="n" s="7" r="C4">
        <v>-360</v>
      </c>
      <c t="n" s="7" r="D4">
        <v>-117</v>
      </c>
    </row>
    <row r="5" spans="1:4">
      <c t="s" s="4" r="A5">
        <v>546</v>
      </c>
      <c t="n" s="5" r="C5">
        <v>1415</v>
      </c>
      <c t="n" s="5" r="D5">
        <v>791</v>
      </c>
    </row>
    <row r="6" spans="1:4">
      <c t="s" s="4" r="A6">
        <v>547</v>
      </c>
      <c t="n" s="7" r="C6">
        <v>1464</v>
      </c>
      <c t="n" s="7" r="D6">
        <v>3215</v>
      </c>
    </row>
    <row r="7" spans="1:4">
      <c t="s" s="4" r="A7">
        <v>367</v>
      </c>
      <c t="s" s="4" r="B7">
        <v>66</v>
      </c>
      <c t="n" s="7" r="C7">
        <v>-118</v>
      </c>
      <c t="n" s="7" r="D7">
        <v>-172</v>
      </c>
    </row>
    <row r="8" spans="1:4">
      <c t="s" s="4" r="A8">
        <v>548</v>
      </c>
      <c t="n" s="5" r="C8">
        <v>254</v>
      </c>
      <c t="n" s="5" r="D8">
        <v>497</v>
      </c>
    </row>
    <row r="9" spans="1:4">
      <c t="s" s="4" r="A9">
        <v>549</v>
      </c>
      <c t="n" s="7" r="C9">
        <v>11978</v>
      </c>
      <c t="n" s="7" r="D9">
        <v>8387</v>
      </c>
    </row>
    <row r="10" spans="1:4">
      <c t="s" s="4" r="A10">
        <v>482</v>
      </c>
      <c t="s" s="4" r="B10">
        <v>66</v>
      </c>
      <c t="n" s="7" r="C10">
        <v>-478</v>
      </c>
      <c t="n" s="7" r="D10">
        <v>-289</v>
      </c>
    </row>
    <row r="11" spans="1:4">
      <c t="s" s="4" r="A11">
        <v>550</v>
      </c>
      <c t="n" s="5" r="C11">
        <v>1669</v>
      </c>
      <c t="n" s="5" r="D11">
        <v>1288</v>
      </c>
    </row>
    <row r="12" spans="1:4">
      <c t="s" s="4" r="A12">
        <v>551</v>
      </c>
    </row>
    <row r="13" spans="1:4">
      <c t="s" s="3" r="A13">
        <v>543</v>
      </c>
    </row>
    <row r="14" spans="1:4">
      <c t="s" s="4" r="A14">
        <v>544</v>
      </c>
      <c t="s" s="4" r="B14">
        <v>68</v>
      </c>
      <c t="n" s="7" r="C14">
        <v>626</v>
      </c>
      <c t="n" s="7" r="D14">
        <v>591</v>
      </c>
    </row>
    <row r="15" spans="1:4">
      <c t="s" s="4" r="A15">
        <v>545</v>
      </c>
      <c t="s" s="4" r="B15">
        <v>68</v>
      </c>
      <c t="n" s="7" r="C15">
        <v>-34</v>
      </c>
      <c t="n" s="7" r="D15">
        <v>-42</v>
      </c>
    </row>
    <row r="16" spans="1:4">
      <c t="s" s="4" r="A16">
        <v>546</v>
      </c>
      <c t="s" s="4" r="B16">
        <v>68</v>
      </c>
      <c t="n" s="5" r="C16">
        <v>121</v>
      </c>
      <c t="n" s="5" r="D16">
        <v>127</v>
      </c>
    </row>
    <row r="17" spans="1:4">
      <c t="s" s="4" r="A17">
        <v>547</v>
      </c>
      <c t="s" s="4" r="B17">
        <v>68</v>
      </c>
      <c t="n" s="7" r="C17">
        <v>197</v>
      </c>
      <c t="n" s="7" r="D17">
        <v>297</v>
      </c>
    </row>
    <row r="18" spans="1:4">
      <c t="s" s="4" r="A18">
        <v>367</v>
      </c>
      <c t="s" s="4" r="B18">
        <v>552</v>
      </c>
      <c t="n" s="7" r="C18">
        <v>-26</v>
      </c>
      <c t="n" s="7" r="D18">
        <v>-27</v>
      </c>
    </row>
    <row r="19" spans="1:4">
      <c t="s" s="4" r="A19">
        <v>548</v>
      </c>
      <c t="s" s="4" r="B19">
        <v>68</v>
      </c>
      <c t="n" s="5" r="C19">
        <v>58</v>
      </c>
      <c t="n" s="5" r="D19">
        <v>73</v>
      </c>
    </row>
    <row r="20" spans="1:4">
      <c t="s" s="4" r="A20">
        <v>549</v>
      </c>
      <c t="s" s="4" r="B20">
        <v>68</v>
      </c>
      <c t="n" s="7" r="C20">
        <v>823</v>
      </c>
      <c t="n" s="7" r="D20">
        <v>888</v>
      </c>
    </row>
    <row r="21" spans="1:4">
      <c t="s" s="4" r="A21">
        <v>482</v>
      </c>
      <c t="s" s="4" r="B21">
        <v>552</v>
      </c>
      <c t="n" s="7" r="C21">
        <v>-60</v>
      </c>
      <c t="n" s="7" r="D21">
        <v>-69</v>
      </c>
    </row>
    <row r="22" spans="1:4">
      <c t="s" s="4" r="A22">
        <v>550</v>
      </c>
      <c t="s" s="4" r="B22">
        <v>68</v>
      </c>
      <c t="n" s="5" r="C22">
        <v>179</v>
      </c>
      <c t="n" s="5" r="D22">
        <v>200</v>
      </c>
    </row>
    <row r="23" spans="1:4">
      <c t="s" s="4" r="A23">
        <v>378</v>
      </c>
    </row>
    <row r="24" spans="1:4">
      <c t="s" s="3" r="A24">
        <v>543</v>
      </c>
    </row>
    <row r="25" spans="1:4">
      <c t="s" s="4" r="A25">
        <v>544</v>
      </c>
      <c t="n" s="7" r="C25">
        <v>9888</v>
      </c>
      <c t="n" s="7" r="D25">
        <v>4581</v>
      </c>
    </row>
    <row r="26" spans="1:4">
      <c t="s" s="4" r="A26">
        <v>545</v>
      </c>
      <c t="n" s="7" r="C26">
        <v>-326</v>
      </c>
      <c t="n" s="7" r="D26">
        <v>-75</v>
      </c>
    </row>
    <row r="27" spans="1:4">
      <c t="s" s="4" r="A27">
        <v>546</v>
      </c>
      <c t="n" s="5" r="C27">
        <v>1294</v>
      </c>
      <c t="n" s="5" r="D27">
        <v>664</v>
      </c>
    </row>
    <row r="28" spans="1:4">
      <c t="s" s="4" r="A28">
        <v>547</v>
      </c>
      <c t="n" s="7" r="C28">
        <v>1267</v>
      </c>
      <c t="n" s="7" r="D28">
        <v>2918</v>
      </c>
    </row>
    <row r="29" spans="1:4">
      <c t="s" s="4" r="A29">
        <v>367</v>
      </c>
      <c t="s" s="4" r="B29">
        <v>66</v>
      </c>
      <c t="n" s="7" r="C29">
        <v>-92</v>
      </c>
      <c t="n" s="7" r="D29">
        <v>-145</v>
      </c>
    </row>
    <row r="30" spans="1:4">
      <c t="s" s="4" r="A30">
        <v>548</v>
      </c>
      <c t="n" s="5" r="C30">
        <v>196</v>
      </c>
      <c t="n" s="5" r="D30">
        <v>424</v>
      </c>
    </row>
    <row r="31" spans="1:4">
      <c t="s" s="4" r="A31">
        <v>549</v>
      </c>
      <c t="n" s="7" r="C31">
        <v>11155</v>
      </c>
      <c t="n" s="7" r="D31">
        <v>7499</v>
      </c>
    </row>
    <row r="32" spans="1:4">
      <c t="s" s="4" r="A32">
        <v>482</v>
      </c>
      <c t="s" s="4" r="B32">
        <v>66</v>
      </c>
      <c t="n" s="7" r="C32">
        <v>-418</v>
      </c>
      <c t="n" s="7" r="D32">
        <v>-220</v>
      </c>
    </row>
    <row r="33" spans="1:4">
      <c t="s" s="4" r="A33">
        <v>550</v>
      </c>
      <c t="n" s="5" r="C33">
        <v>1490</v>
      </c>
      <c t="n" s="5" r="D33">
        <v>1088</v>
      </c>
    </row>
    <row r="34" spans="1:4">
      <c t="s" s="4" r="A34">
        <v>160</v>
      </c>
    </row>
    <row r="35" spans="1:4">
      <c t="s" s="3" r="A35">
        <v>543</v>
      </c>
    </row>
    <row r="36" spans="1:4">
      <c t="s" s="4" r="A36">
        <v>544</v>
      </c>
      <c t="n" s="7" r="C36">
        <v>10338</v>
      </c>
      <c t="n" s="7" r="D36">
        <v>5142</v>
      </c>
    </row>
    <row r="37" spans="1:4">
      <c t="s" s="4" r="A37">
        <v>545</v>
      </c>
      <c t="n" s="7" r="C37">
        <v>-353</v>
      </c>
      <c t="n" s="7" r="D37">
        <v>-114</v>
      </c>
    </row>
    <row r="38" spans="1:4">
      <c t="s" s="4" r="A38">
        <v>546</v>
      </c>
      <c t="n" s="5" r="C38">
        <v>1352</v>
      </c>
      <c t="n" s="5" r="D38">
        <v>745</v>
      </c>
    </row>
    <row r="39" spans="1:4">
      <c t="s" s="4" r="A39">
        <v>547</v>
      </c>
      <c t="n" s="7" r="C39">
        <v>1443</v>
      </c>
      <c t="n" s="7" r="D39">
        <v>3167</v>
      </c>
    </row>
    <row r="40" spans="1:4">
      <c t="s" s="4" r="A40">
        <v>367</v>
      </c>
      <c t="s" s="4" r="B40">
        <v>66</v>
      </c>
      <c t="n" s="7" r="C40">
        <v>-117</v>
      </c>
      <c t="n" s="7" r="D40">
        <v>-168</v>
      </c>
    </row>
    <row r="41" spans="1:4">
      <c t="s" s="4" r="A41">
        <v>548</v>
      </c>
      <c t="n" s="5" r="C41">
        <v>251</v>
      </c>
      <c t="n" s="5" r="D41">
        <v>491</v>
      </c>
    </row>
    <row r="42" spans="1:4">
      <c t="s" s="4" r="A42">
        <v>549</v>
      </c>
      <c t="n" s="7" r="C42">
        <v>11781</v>
      </c>
      <c t="n" s="7" r="D42">
        <v>8309</v>
      </c>
    </row>
    <row r="43" spans="1:4">
      <c t="s" s="4" r="A43">
        <v>482</v>
      </c>
      <c t="s" s="4" r="B43">
        <v>66</v>
      </c>
      <c t="n" s="7" r="C43">
        <v>-470</v>
      </c>
      <c t="n" s="7" r="D43">
        <v>-282</v>
      </c>
    </row>
    <row r="44" spans="1:4">
      <c t="s" s="4" r="A44">
        <v>550</v>
      </c>
      <c t="n" s="5" r="C44">
        <v>1603</v>
      </c>
      <c t="n" s="5" r="D44">
        <v>1236</v>
      </c>
    </row>
    <row r="45" spans="1:4">
      <c t="s" s="4" r="A45">
        <v>398</v>
      </c>
    </row>
    <row r="46" spans="1:4">
      <c t="s" s="3" r="A46">
        <v>543</v>
      </c>
    </row>
    <row r="47" spans="1:4">
      <c t="s" s="4" r="A47">
        <v>544</v>
      </c>
      <c t="n" s="7" r="C47">
        <v>10306</v>
      </c>
      <c t="n" s="7" r="D47">
        <v>5105</v>
      </c>
    </row>
    <row r="48" spans="1:4">
      <c t="s" s="4" r="A48">
        <v>545</v>
      </c>
      <c t="n" s="7" r="C48">
        <v>-343</v>
      </c>
      <c t="n" s="7" r="D48">
        <v>-103</v>
      </c>
    </row>
    <row r="49" spans="1:4">
      <c t="s" s="4" r="A49">
        <v>546</v>
      </c>
      <c t="n" s="5" r="C49">
        <v>1348</v>
      </c>
      <c t="n" s="5" r="D49">
        <v>741</v>
      </c>
    </row>
    <row r="50" spans="1:4">
      <c t="s" s="4" r="A50">
        <v>547</v>
      </c>
      <c t="n" s="7" r="C50">
        <v>1343</v>
      </c>
      <c t="n" s="7" r="D50">
        <v>3036</v>
      </c>
    </row>
    <row r="51" spans="1:4">
      <c t="s" s="4" r="A51">
        <v>367</v>
      </c>
      <c t="s" s="4" r="B51">
        <v>66</v>
      </c>
      <c t="n" s="7" r="C51">
        <v>-75</v>
      </c>
      <c t="n" s="7" r="D51">
        <v>-114</v>
      </c>
    </row>
    <row r="52" spans="1:4">
      <c t="s" s="4" r="A52">
        <v>548</v>
      </c>
      <c t="n" s="5" r="C52">
        <v>232</v>
      </c>
      <c t="n" s="5" r="D52">
        <v>470</v>
      </c>
    </row>
    <row r="53" spans="1:4">
      <c t="s" s="4" r="A53">
        <v>549</v>
      </c>
      <c t="n" s="7" r="C53">
        <v>11649</v>
      </c>
      <c t="n" s="7" r="D53">
        <v>8141</v>
      </c>
    </row>
    <row r="54" spans="1:4">
      <c t="s" s="4" r="A54">
        <v>482</v>
      </c>
      <c t="s" s="4" r="B54">
        <v>66</v>
      </c>
      <c t="n" s="7" r="C54">
        <v>-418</v>
      </c>
      <c t="n" s="7" r="D54">
        <v>-217</v>
      </c>
    </row>
    <row r="55" spans="1:4">
      <c t="s" s="4" r="A55">
        <v>550</v>
      </c>
      <c t="n" s="5" r="C55">
        <v>1580</v>
      </c>
      <c t="n" s="5" r="D55">
        <v>1211</v>
      </c>
    </row>
    <row r="56" spans="1:4">
      <c t="s" s="4" r="A56">
        <v>553</v>
      </c>
    </row>
    <row r="57" spans="1:4">
      <c t="s" s="3" r="A57">
        <v>543</v>
      </c>
    </row>
    <row r="58" spans="1:4">
      <c t="s" s="4" r="A58">
        <v>544</v>
      </c>
      <c t="n" s="7" r="C58">
        <v>32</v>
      </c>
      <c t="n" s="7" r="D58">
        <v>37</v>
      </c>
    </row>
    <row r="59" spans="1:4">
      <c t="s" s="4" r="A59">
        <v>545</v>
      </c>
      <c t="n" s="7" r="C59">
        <v>-10</v>
      </c>
      <c t="n" s="7" r="D59">
        <v>-11</v>
      </c>
    </row>
    <row r="60" spans="1:4">
      <c t="s" s="4" r="A60">
        <v>546</v>
      </c>
      <c t="n" s="5" r="C60">
        <v>4</v>
      </c>
      <c t="n" s="5" r="D60">
        <v>4</v>
      </c>
    </row>
    <row r="61" spans="1:4">
      <c t="s" s="4" r="A61">
        <v>547</v>
      </c>
      <c t="n" s="7" r="C61">
        <v>100</v>
      </c>
      <c t="n" s="7" r="D61">
        <v>131</v>
      </c>
    </row>
    <row r="62" spans="1:4">
      <c t="s" s="4" r="A62">
        <v>367</v>
      </c>
      <c t="s" s="4" r="B62">
        <v>66</v>
      </c>
      <c t="n" s="7" r="C62">
        <v>-41</v>
      </c>
      <c t="n" s="7" r="D62">
        <v>-53</v>
      </c>
    </row>
    <row r="63" spans="1:4">
      <c t="s" s="4" r="A63">
        <v>548</v>
      </c>
      <c t="n" s="5" r="C63">
        <v>13</v>
      </c>
      <c t="n" s="5" r="D63">
        <v>15</v>
      </c>
    </row>
    <row r="64" spans="1:4">
      <c t="s" s="4" r="A64">
        <v>549</v>
      </c>
      <c t="n" s="7" r="C64">
        <v>132</v>
      </c>
      <c t="n" s="7" r="D64">
        <v>168</v>
      </c>
    </row>
    <row r="65" spans="1:4">
      <c t="s" s="4" r="A65">
        <v>482</v>
      </c>
      <c t="s" s="4" r="B65">
        <v>66</v>
      </c>
      <c t="n" s="7" r="C65">
        <v>-51</v>
      </c>
      <c t="n" s="7" r="D65">
        <v>-64</v>
      </c>
    </row>
    <row r="66" spans="1:4">
      <c t="s" s="4" r="A66">
        <v>550</v>
      </c>
      <c t="n" s="5" r="C66">
        <v>17</v>
      </c>
      <c t="n" s="5" r="D66">
        <v>19</v>
      </c>
    </row>
    <row r="67" spans="1:4">
      <c t="s" s="4" r="A67">
        <v>554</v>
      </c>
    </row>
    <row r="68" spans="1:4">
      <c t="s" s="3" r="A68">
        <v>543</v>
      </c>
    </row>
    <row r="69" spans="1:4">
      <c t="s" s="4" r="A69">
        <v>544</v>
      </c>
      <c t="n" s="7" r="C69">
        <v>0</v>
      </c>
      <c t="n" s="7" r="D69">
        <v>0</v>
      </c>
    </row>
    <row r="70" spans="1:4">
      <c t="s" s="4" r="A70">
        <v>545</v>
      </c>
      <c t="n" s="7" r="C70">
        <v>0</v>
      </c>
      <c t="n" s="7" r="D70">
        <v>0</v>
      </c>
    </row>
    <row r="71" spans="1:4">
      <c t="s" s="4" r="A71">
        <v>546</v>
      </c>
      <c t="n" s="5" r="C71">
        <v>0</v>
      </c>
      <c t="n" s="5" r="D71">
        <v>0</v>
      </c>
    </row>
    <row r="72" spans="1:4">
      <c t="s" s="4" r="A72">
        <v>547</v>
      </c>
      <c t="n" s="7" r="C72">
        <v>0</v>
      </c>
      <c t="n" s="7" r="D72">
        <v>0</v>
      </c>
    </row>
    <row r="73" spans="1:4">
      <c t="s" s="4" r="A73">
        <v>367</v>
      </c>
      <c t="s" s="4" r="B73">
        <v>66</v>
      </c>
      <c t="n" s="7" r="C73">
        <v>-1</v>
      </c>
      <c t="n" s="7" r="D73">
        <v>-1</v>
      </c>
    </row>
    <row r="74" spans="1:4">
      <c t="s" s="4" r="A74">
        <v>548</v>
      </c>
      <c t="n" s="5" r="C74">
        <v>6</v>
      </c>
      <c t="n" s="5" r="D74">
        <v>6</v>
      </c>
    </row>
    <row r="75" spans="1:4">
      <c t="s" s="4" r="A75">
        <v>549</v>
      </c>
      <c t="n" s="7" r="C75">
        <v>0</v>
      </c>
      <c t="n" s="7" r="D75">
        <v>0</v>
      </c>
    </row>
    <row r="76" spans="1:4">
      <c t="s" s="4" r="A76">
        <v>482</v>
      </c>
      <c t="s" s="4" r="B76">
        <v>66</v>
      </c>
      <c t="n" s="7" r="C76">
        <v>-1</v>
      </c>
      <c t="n" s="7" r="D76">
        <v>-1</v>
      </c>
    </row>
    <row r="77" spans="1:4">
      <c t="s" s="4" r="A77">
        <v>550</v>
      </c>
      <c t="n" s="5" r="C77">
        <v>6</v>
      </c>
      <c t="n" s="5" r="D77">
        <v>6</v>
      </c>
    </row>
    <row r="78" spans="1:4">
      <c t="s" s="4" r="A78">
        <v>448</v>
      </c>
    </row>
    <row r="79" spans="1:4">
      <c t="s" s="3" r="A79">
        <v>543</v>
      </c>
    </row>
    <row r="80" spans="1:4">
      <c t="s" s="4" r="A80">
        <v>544</v>
      </c>
      <c t="n" s="7" r="C80">
        <v>1026</v>
      </c>
      <c t="n" s="7" r="D80">
        <v>0</v>
      </c>
    </row>
    <row r="81" spans="1:4">
      <c t="s" s="4" r="A81">
        <v>545</v>
      </c>
      <c t="n" s="7" r="C81">
        <v>-49</v>
      </c>
      <c t="n" s="7" r="D81">
        <v>0</v>
      </c>
    </row>
    <row r="82" spans="1:4">
      <c t="s" s="4" r="A82">
        <v>546</v>
      </c>
      <c t="n" s="5" r="C82">
        <v>29</v>
      </c>
      <c t="n" s="5" r="D82">
        <v>0</v>
      </c>
    </row>
    <row r="83" spans="1:4">
      <c t="s" s="4" r="A83">
        <v>547</v>
      </c>
      <c t="n" s="7" r="C83">
        <v>0</v>
      </c>
      <c t="n" s="7" r="D83">
        <v>75</v>
      </c>
    </row>
    <row r="84" spans="1:4">
      <c t="s" s="4" r="A84">
        <v>367</v>
      </c>
      <c t="s" s="4" r="B84">
        <v>66</v>
      </c>
      <c t="n" s="7" r="C84">
        <v>0</v>
      </c>
      <c t="n" s="7" r="D84">
        <v>-1</v>
      </c>
    </row>
    <row r="85" spans="1:4">
      <c t="s" s="4" r="A85">
        <v>548</v>
      </c>
      <c t="n" s="5" r="C85">
        <v>0</v>
      </c>
      <c t="n" s="5" r="D85">
        <v>10</v>
      </c>
    </row>
    <row r="86" spans="1:4">
      <c t="s" s="4" r="A86">
        <v>549</v>
      </c>
      <c t="n" s="7" r="C86">
        <v>1026</v>
      </c>
      <c t="n" s="7" r="D86">
        <v>75</v>
      </c>
    </row>
    <row r="87" spans="1:4">
      <c t="s" s="4" r="A87">
        <v>482</v>
      </c>
      <c t="s" s="4" r="B87">
        <v>66</v>
      </c>
      <c t="n" s="7" r="C87">
        <v>-49</v>
      </c>
      <c t="n" s="7" r="D87">
        <v>-1</v>
      </c>
    </row>
    <row r="88" spans="1:4">
      <c t="s" s="4" r="A88">
        <v>550</v>
      </c>
      <c t="n" s="5" r="C88">
        <v>29</v>
      </c>
      <c t="n" s="5" r="D88">
        <v>10</v>
      </c>
    </row>
    <row r="89" spans="1:4">
      <c t="s" s="4" r="A89">
        <v>449</v>
      </c>
    </row>
    <row r="90" spans="1:4">
      <c t="s" s="3" r="A90">
        <v>543</v>
      </c>
    </row>
    <row r="91" spans="1:4">
      <c t="s" s="4" r="A91">
        <v>544</v>
      </c>
      <c t="n" s="7" r="C91">
        <v>554</v>
      </c>
      <c t="n" s="7" r="D91">
        <v>9</v>
      </c>
    </row>
    <row r="92" spans="1:4">
      <c t="s" s="4" r="A92">
        <v>545</v>
      </c>
      <c t="n" s="7" r="C92">
        <v>-21</v>
      </c>
      <c t="n" s="7" r="D92">
        <v>0</v>
      </c>
    </row>
    <row r="93" spans="1:4">
      <c t="s" s="4" r="A93">
        <v>546</v>
      </c>
      <c t="n" s="5" r="C93">
        <v>103</v>
      </c>
      <c t="n" s="5" r="D93">
        <v>7</v>
      </c>
    </row>
    <row r="94" spans="1:4">
      <c t="s" s="4" r="A94">
        <v>547</v>
      </c>
      <c t="n" s="7" r="C94">
        <v>160</v>
      </c>
      <c t="n" s="7" r="D94">
        <v>267</v>
      </c>
    </row>
    <row r="95" spans="1:4">
      <c t="s" s="4" r="A95">
        <v>367</v>
      </c>
      <c t="s" s="4" r="B95">
        <v>66</v>
      </c>
      <c t="n" s="7" r="C95">
        <v>-17</v>
      </c>
      <c t="n" s="7" r="D95">
        <v>-27</v>
      </c>
    </row>
    <row r="96" spans="1:4">
      <c t="s" s="4" r="A96">
        <v>548</v>
      </c>
      <c t="n" s="5" r="C96">
        <v>0</v>
      </c>
      <c t="n" s="5" r="D96">
        <v>45</v>
      </c>
    </row>
    <row r="97" spans="1:4">
      <c t="s" s="4" r="A97">
        <v>549</v>
      </c>
      <c t="n" s="7" r="C97">
        <v>714</v>
      </c>
      <c t="n" s="7" r="D97">
        <v>276</v>
      </c>
    </row>
    <row r="98" spans="1:4">
      <c t="s" s="4" r="A98">
        <v>482</v>
      </c>
      <c t="s" s="4" r="B98">
        <v>66</v>
      </c>
      <c t="n" s="7" r="C98">
        <v>-38</v>
      </c>
      <c t="n" s="7" r="D98">
        <v>-27</v>
      </c>
    </row>
    <row r="99" spans="1:4">
      <c t="s" s="4" r="A99">
        <v>550</v>
      </c>
      <c t="n" s="5" r="C99">
        <v>103</v>
      </c>
      <c t="n" s="5" r="D99">
        <v>52</v>
      </c>
    </row>
    <row r="100" spans="1:4">
      <c t="s" s="4" r="A100">
        <v>450</v>
      </c>
    </row>
    <row r="101" spans="1:4">
      <c t="s" s="3" r="A101">
        <v>543</v>
      </c>
    </row>
    <row r="102" spans="1:4">
      <c t="s" s="4" r="A102">
        <v>544</v>
      </c>
      <c t="n" s="7" r="C102">
        <v>213</v>
      </c>
      <c t="n" s="7" r="D102">
        <v>64</v>
      </c>
    </row>
    <row r="103" spans="1:4">
      <c t="s" s="4" r="A103">
        <v>545</v>
      </c>
      <c t="n" s="7" r="C103">
        <v>-3</v>
      </c>
      <c t="n" s="7" r="D103">
        <v>-1</v>
      </c>
    </row>
    <row r="104" spans="1:4">
      <c t="s" s="4" r="A104">
        <v>546</v>
      </c>
      <c t="n" s="5" r="C104">
        <v>31</v>
      </c>
      <c t="n" s="5" r="D104">
        <v>15</v>
      </c>
    </row>
    <row r="105" spans="1:4">
      <c t="s" s="4" r="A105">
        <v>547</v>
      </c>
      <c t="n" s="7" r="C105">
        <v>0</v>
      </c>
      <c t="n" s="7" r="D105">
        <v>22</v>
      </c>
    </row>
    <row r="106" spans="1:4">
      <c t="s" s="4" r="A106">
        <v>367</v>
      </c>
      <c t="s" s="4" r="B106">
        <v>66</v>
      </c>
      <c t="n" s="7" r="C106">
        <v>0</v>
      </c>
      <c t="n" s="7" r="D106">
        <v>-1</v>
      </c>
    </row>
    <row r="107" spans="1:4">
      <c t="s" s="4" r="A107">
        <v>548</v>
      </c>
      <c t="n" s="5" r="C107">
        <v>17</v>
      </c>
      <c t="n" s="5" r="D107">
        <v>4</v>
      </c>
    </row>
    <row r="108" spans="1:4">
      <c t="s" s="4" r="A108">
        <v>549</v>
      </c>
      <c t="n" s="7" r="C108">
        <v>213</v>
      </c>
      <c t="n" s="7" r="D108">
        <v>86</v>
      </c>
    </row>
    <row r="109" spans="1:4">
      <c t="s" s="4" r="A109">
        <v>482</v>
      </c>
      <c t="s" s="4" r="B109">
        <v>66</v>
      </c>
      <c t="n" s="7" r="C109">
        <v>-3</v>
      </c>
      <c t="n" s="7" r="D109">
        <v>-2</v>
      </c>
    </row>
    <row r="110" spans="1:4">
      <c t="s" s="4" r="A110">
        <v>550</v>
      </c>
      <c t="n" s="5" r="C110">
        <v>48</v>
      </c>
      <c t="n" s="5" r="D110">
        <v>19</v>
      </c>
    </row>
    <row r="111" spans="1:4">
      <c t="s" s="4" r="A111">
        <v>451</v>
      </c>
    </row>
    <row r="112" spans="1:4">
      <c t="s" s="3" r="A112">
        <v>543</v>
      </c>
    </row>
    <row r="113" spans="1:4">
      <c t="s" s="4" r="A113">
        <v>544</v>
      </c>
      <c t="n" s="7" r="C113">
        <v>4497</v>
      </c>
      <c t="n" s="7" r="D113">
        <v>1646</v>
      </c>
    </row>
    <row r="114" spans="1:4">
      <c t="s" s="4" r="A114">
        <v>545</v>
      </c>
      <c t="n" s="7" r="C114">
        <v>-170</v>
      </c>
      <c t="n" s="7" r="D114">
        <v>-33</v>
      </c>
    </row>
    <row r="115" spans="1:4">
      <c t="s" s="4" r="A115">
        <v>546</v>
      </c>
      <c t="n" s="5" r="C115">
        <v>617</v>
      </c>
      <c t="n" s="5" r="D115">
        <v>233</v>
      </c>
    </row>
    <row r="116" spans="1:4">
      <c t="s" s="4" r="A116">
        <v>547</v>
      </c>
      <c t="n" s="7" r="C116">
        <v>443</v>
      </c>
      <c t="n" s="7" r="D116">
        <v>1201</v>
      </c>
    </row>
    <row r="117" spans="1:4">
      <c t="s" s="4" r="A117">
        <v>367</v>
      </c>
      <c t="s" s="4" r="B117">
        <v>66</v>
      </c>
      <c t="n" s="7" r="C117">
        <v>-28</v>
      </c>
      <c t="n" s="7" r="D117">
        <v>-43</v>
      </c>
    </row>
    <row r="118" spans="1:4">
      <c t="s" s="4" r="A118">
        <v>548</v>
      </c>
      <c t="n" s="5" r="C118">
        <v>61</v>
      </c>
      <c t="n" s="5" r="D118">
        <v>174</v>
      </c>
    </row>
    <row r="119" spans="1:4">
      <c t="s" s="4" r="A119">
        <v>549</v>
      </c>
      <c t="n" s="7" r="C119">
        <v>4940</v>
      </c>
      <c t="n" s="7" r="D119">
        <v>2847</v>
      </c>
    </row>
    <row r="120" spans="1:4">
      <c t="s" s="4" r="A120">
        <v>482</v>
      </c>
      <c t="s" s="4" r="B120">
        <v>66</v>
      </c>
      <c t="n" s="7" r="C120">
        <v>-198</v>
      </c>
      <c t="n" s="7" r="D120">
        <v>-76</v>
      </c>
    </row>
    <row r="121" spans="1:4">
      <c t="s" s="4" r="A121">
        <v>550</v>
      </c>
      <c t="n" s="5" r="C121">
        <v>678</v>
      </c>
      <c t="n" s="5" r="D121">
        <v>407</v>
      </c>
    </row>
    <row r="122" spans="1:4">
      <c t="s" s="4" r="A122">
        <v>457</v>
      </c>
    </row>
    <row r="123" spans="1:4">
      <c t="s" s="3" r="A123">
        <v>543</v>
      </c>
    </row>
    <row r="124" spans="1:4">
      <c t="s" s="4" r="A124">
        <v>544</v>
      </c>
      <c t="n" s="7" r="C124">
        <v>298</v>
      </c>
      <c t="n" s="7" r="D124">
        <v>151</v>
      </c>
    </row>
    <row r="125" spans="1:4">
      <c t="s" s="4" r="A125">
        <v>545</v>
      </c>
      <c t="n" s="7" r="C125">
        <v>-15</v>
      </c>
      <c t="n" s="7" r="D125">
        <v>-4</v>
      </c>
    </row>
    <row r="126" spans="1:4">
      <c t="s" s="4" r="A126">
        <v>546</v>
      </c>
      <c t="n" s="5" r="C126">
        <v>43</v>
      </c>
      <c t="n" s="5" r="D126">
        <v>21</v>
      </c>
    </row>
    <row r="127" spans="1:4">
      <c t="s" s="4" r="A127">
        <v>547</v>
      </c>
      <c t="n" s="7" r="C127">
        <v>48</v>
      </c>
      <c t="n" s="7" r="D127">
        <v>80</v>
      </c>
    </row>
    <row r="128" spans="1:4">
      <c t="s" s="4" r="A128">
        <v>367</v>
      </c>
      <c t="n" s="7" r="C128">
        <v>-4</v>
      </c>
      <c t="n" s="7" r="D128">
        <v>-4</v>
      </c>
    </row>
    <row r="129" spans="1:4">
      <c t="s" s="4" r="A129">
        <v>548</v>
      </c>
      <c t="n" s="5" r="C129">
        <v>8</v>
      </c>
      <c t="n" s="5" r="D129">
        <v>11</v>
      </c>
    </row>
    <row r="130" spans="1:4">
      <c t="s" s="4" r="A130">
        <v>549</v>
      </c>
      <c t="n" s="7" r="C130">
        <v>346</v>
      </c>
      <c t="n" s="7" r="D130">
        <v>231</v>
      </c>
    </row>
    <row r="131" spans="1:4">
      <c t="s" s="4" r="A131">
        <v>482</v>
      </c>
      <c t="n" s="7" r="C131">
        <v>-19</v>
      </c>
      <c t="n" s="7" r="D131">
        <v>-8</v>
      </c>
    </row>
    <row r="132" spans="1:4">
      <c t="s" s="4" r="A132">
        <v>550</v>
      </c>
      <c t="n" s="5" r="C132">
        <v>51</v>
      </c>
      <c t="n" s="5" r="D132">
        <v>32</v>
      </c>
    </row>
    <row r="133" spans="1:4">
      <c t="s" s="4" r="A133">
        <v>458</v>
      </c>
    </row>
    <row r="134" spans="1:4">
      <c t="s" s="3" r="A134">
        <v>543</v>
      </c>
    </row>
    <row r="135" spans="1:4">
      <c t="s" s="4" r="A135">
        <v>544</v>
      </c>
      <c t="n" s="7" r="C135">
        <v>306</v>
      </c>
      <c t="n" s="7" r="D135">
        <v>85</v>
      </c>
    </row>
    <row r="136" spans="1:4">
      <c t="s" s="4" r="A136">
        <v>545</v>
      </c>
      <c t="n" s="7" r="C136">
        <v>-10</v>
      </c>
      <c t="n" s="7" r="D136">
        <v>0</v>
      </c>
    </row>
    <row r="137" spans="1:4">
      <c t="s" s="4" r="A137">
        <v>546</v>
      </c>
      <c t="n" s="5" r="C137">
        <v>42</v>
      </c>
      <c t="n" s="5" r="D137">
        <v>13</v>
      </c>
    </row>
    <row r="138" spans="1:4">
      <c t="s" s="4" r="A138">
        <v>547</v>
      </c>
      <c t="n" s="7" r="C138">
        <v>26</v>
      </c>
      <c t="n" s="7" r="D138">
        <v>122</v>
      </c>
    </row>
    <row r="139" spans="1:4">
      <c t="s" s="4" r="A139">
        <v>367</v>
      </c>
      <c t="n" s="7" r="C139">
        <v>-2</v>
      </c>
      <c t="n" s="7" r="D139">
        <v>-5</v>
      </c>
    </row>
    <row r="140" spans="1:4">
      <c t="s" s="4" r="A140">
        <v>548</v>
      </c>
      <c t="n" s="5" r="C140">
        <v>4</v>
      </c>
      <c t="n" s="5" r="D140">
        <v>18</v>
      </c>
    </row>
    <row r="141" spans="1:4">
      <c t="s" s="4" r="A141">
        <v>549</v>
      </c>
      <c t="n" s="7" r="C141">
        <v>332</v>
      </c>
      <c t="n" s="7" r="D141">
        <v>207</v>
      </c>
    </row>
    <row r="142" spans="1:4">
      <c t="s" s="4" r="A142">
        <v>482</v>
      </c>
      <c t="n" s="7" r="C142">
        <v>-12</v>
      </c>
      <c t="n" s="7" r="D142">
        <v>-5</v>
      </c>
    </row>
    <row r="143" spans="1:4">
      <c t="s" s="4" r="A143">
        <v>550</v>
      </c>
      <c t="n" s="5" r="C143">
        <v>46</v>
      </c>
      <c t="n" s="5" r="D143">
        <v>31</v>
      </c>
    </row>
    <row r="144" spans="1:4">
      <c t="s" s="4" r="A144">
        <v>462</v>
      </c>
    </row>
    <row r="145" spans="1:4">
      <c t="s" s="3" r="A145">
        <v>543</v>
      </c>
    </row>
    <row r="146" spans="1:4">
      <c t="s" s="4" r="A146">
        <v>544</v>
      </c>
      <c t="n" s="7" r="C146">
        <v>2181</v>
      </c>
      <c t="n" s="7" r="D146">
        <v>1529</v>
      </c>
    </row>
    <row r="147" spans="1:4">
      <c t="s" s="4" r="A147">
        <v>545</v>
      </c>
      <c t="n" s="7" r="C147">
        <v>-87</v>
      </c>
      <c t="n" s="7" r="D147">
        <v>-67</v>
      </c>
    </row>
    <row r="148" spans="1:4">
      <c t="s" s="4" r="A148">
        <v>546</v>
      </c>
      <c t="n" s="5" r="C148">
        <v>308</v>
      </c>
      <c t="n" s="5" r="D148">
        <v>230</v>
      </c>
    </row>
    <row r="149" spans="1:4">
      <c t="s" s="4" r="A149">
        <v>547</v>
      </c>
      <c t="n" s="7" r="C149">
        <v>260</v>
      </c>
      <c t="n" s="7" r="D149">
        <v>504</v>
      </c>
    </row>
    <row r="150" spans="1:4">
      <c t="s" s="4" r="A150">
        <v>367</v>
      </c>
      <c t="s" s="4" r="B150">
        <v>66</v>
      </c>
      <c t="n" s="7" r="C150">
        <v>-24</v>
      </c>
      <c t="n" s="7" r="D150">
        <v>-28</v>
      </c>
    </row>
    <row r="151" spans="1:4">
      <c t="s" s="4" r="A151">
        <v>548</v>
      </c>
      <c t="n" s="5" r="C151">
        <v>39</v>
      </c>
      <c t="n" s="5" r="D151">
        <v>67</v>
      </c>
    </row>
    <row r="152" spans="1:4">
      <c t="s" s="4" r="A152">
        <v>549</v>
      </c>
      <c t="n" s="7" r="C152">
        <v>2441</v>
      </c>
      <c t="n" s="7" r="D152">
        <v>2033</v>
      </c>
    </row>
    <row r="153" spans="1:4">
      <c t="s" s="4" r="A153">
        <v>482</v>
      </c>
      <c t="s" s="4" r="B153">
        <v>66</v>
      </c>
      <c t="n" s="7" r="C153">
        <v>-111</v>
      </c>
      <c t="n" s="7" r="D153">
        <v>-95</v>
      </c>
    </row>
    <row r="154" spans="1:4">
      <c t="s" s="4" r="A154">
        <v>550</v>
      </c>
      <c t="n" s="5" r="C154">
        <v>347</v>
      </c>
      <c t="n" s="5" r="D154">
        <v>297</v>
      </c>
    </row>
    <row r="155" spans="1:4">
      <c t="s" s="4" r="A155">
        <v>468</v>
      </c>
    </row>
    <row r="156" spans="1:4">
      <c t="s" s="3" r="A156">
        <v>543</v>
      </c>
    </row>
    <row r="157" spans="1:4">
      <c t="s" s="4" r="A157">
        <v>544</v>
      </c>
      <c t="n" s="7" r="C157">
        <v>303</v>
      </c>
      <c t="n" s="7" r="D157">
        <v>218</v>
      </c>
    </row>
    <row r="158" spans="1:4">
      <c t="s" s="4" r="A158">
        <v>545</v>
      </c>
      <c t="n" s="7" r="C158">
        <v>-15</v>
      </c>
      <c t="n" s="7" r="D158">
        <v>-9</v>
      </c>
    </row>
    <row r="159" spans="1:4">
      <c t="s" s="4" r="A159">
        <v>546</v>
      </c>
      <c t="n" s="5" r="C159">
        <v>37</v>
      </c>
      <c t="n" s="5" r="D159">
        <v>31</v>
      </c>
    </row>
    <row r="160" spans="1:4">
      <c t="s" s="4" r="A160">
        <v>547</v>
      </c>
      <c t="n" s="7" r="C160">
        <v>104</v>
      </c>
      <c t="n" s="7" r="D160">
        <v>116</v>
      </c>
    </row>
    <row r="161" spans="1:4">
      <c t="s" s="4" r="A161">
        <v>367</v>
      </c>
      <c t="n" s="7" r="C161">
        <v>-10</v>
      </c>
      <c t="n" s="7" r="D161">
        <v>-9</v>
      </c>
    </row>
    <row r="162" spans="1:4">
      <c t="s" s="4" r="A162">
        <v>548</v>
      </c>
      <c t="n" s="5" r="C162">
        <v>14</v>
      </c>
      <c t="n" s="5" r="D162">
        <v>15</v>
      </c>
    </row>
    <row r="163" spans="1:4">
      <c t="s" s="4" r="A163">
        <v>549</v>
      </c>
      <c t="n" s="7" r="C163">
        <v>407</v>
      </c>
      <c t="n" s="7" r="D163">
        <v>334</v>
      </c>
    </row>
    <row r="164" spans="1:4">
      <c t="s" s="4" r="A164">
        <v>482</v>
      </c>
      <c t="n" s="7" r="C164">
        <v>-25</v>
      </c>
      <c t="n" s="7" r="D164">
        <v>-18</v>
      </c>
    </row>
    <row r="165" spans="1:4">
      <c t="s" s="4" r="A165">
        <v>550</v>
      </c>
      <c t="n" s="5" r="C165">
        <v>51</v>
      </c>
      <c t="n" s="5" r="D165">
        <v>46</v>
      </c>
    </row>
    <row r="166" spans="1:4">
      <c t="s" s="4" r="A166">
        <v>469</v>
      </c>
    </row>
    <row r="167" spans="1:4">
      <c t="s" s="3" r="A167">
        <v>543</v>
      </c>
    </row>
    <row r="168" spans="1:4">
      <c t="s" s="4" r="A168">
        <v>544</v>
      </c>
      <c t="n" s="7" r="C168">
        <v>140</v>
      </c>
      <c t="n" s="7" r="D168">
        <v>68</v>
      </c>
    </row>
    <row r="169" spans="1:4">
      <c t="s" s="4" r="A169">
        <v>545</v>
      </c>
      <c t="n" s="7" r="C169">
        <v>-6</v>
      </c>
      <c t="n" s="7" r="D169">
        <v>-2</v>
      </c>
    </row>
    <row r="170" spans="1:4">
      <c t="s" s="4" r="A170">
        <v>546</v>
      </c>
      <c t="n" s="5" r="C170">
        <v>24</v>
      </c>
      <c t="n" s="5" r="D170">
        <v>10</v>
      </c>
    </row>
    <row r="171" spans="1:4">
      <c t="s" s="4" r="A171">
        <v>547</v>
      </c>
      <c t="n" s="7" r="C171">
        <v>11</v>
      </c>
      <c t="n" s="7" r="D171">
        <v>38</v>
      </c>
    </row>
    <row r="172" spans="1:4">
      <c t="s" s="4" r="A172">
        <v>367</v>
      </c>
      <c t="n" s="7" r="C172">
        <v>-3</v>
      </c>
      <c t="n" s="7" r="D172">
        <v>-3</v>
      </c>
    </row>
    <row r="173" spans="1:4">
      <c t="s" s="4" r="A173">
        <v>548</v>
      </c>
      <c t="n" s="5" r="C173">
        <v>2</v>
      </c>
      <c t="n" s="5" r="D173">
        <v>4</v>
      </c>
    </row>
    <row r="174" spans="1:4">
      <c t="s" s="4" r="A174">
        <v>549</v>
      </c>
      <c t="n" s="7" r="C174">
        <v>151</v>
      </c>
      <c t="n" s="7" r="D174">
        <v>106</v>
      </c>
    </row>
    <row r="175" spans="1:4">
      <c t="s" s="4" r="A175">
        <v>482</v>
      </c>
      <c t="n" s="7" r="C175">
        <v>-9</v>
      </c>
      <c t="n" s="7" r="D175">
        <v>-5</v>
      </c>
    </row>
    <row r="176" spans="1:4">
      <c t="s" s="4" r="A176">
        <v>550</v>
      </c>
      <c t="n" s="5" r="C176">
        <v>26</v>
      </c>
      <c t="n" s="5" r="D176">
        <v>14</v>
      </c>
    </row>
    <row r="177" spans="1:4">
      <c t="s" s="4" r="A177">
        <v>473</v>
      </c>
    </row>
    <row r="178" spans="1:4">
      <c t="s" s="3" r="A178">
        <v>543</v>
      </c>
    </row>
    <row r="179" spans="1:4">
      <c t="s" s="4" r="A179">
        <v>544</v>
      </c>
      <c t="n" s="7" r="C179">
        <v>520</v>
      </c>
      <c t="n" s="7" r="D179">
        <v>180</v>
      </c>
    </row>
    <row r="180" spans="1:4">
      <c t="s" s="4" r="A180">
        <v>545</v>
      </c>
      <c t="n" s="7" r="C180">
        <v>-9</v>
      </c>
      <c t="n" s="7" r="D180">
        <v>-1</v>
      </c>
    </row>
    <row r="181" spans="1:4">
      <c t="s" s="4" r="A181">
        <v>546</v>
      </c>
      <c t="n" s="5" r="C181">
        <v>59</v>
      </c>
      <c t="n" s="5" r="D181">
        <v>24</v>
      </c>
    </row>
    <row r="182" spans="1:4">
      <c t="s" s="4" r="A182">
        <v>547</v>
      </c>
      <c t="n" s="7" r="C182">
        <v>118</v>
      </c>
      <c t="n" s="7" r="D182">
        <v>249</v>
      </c>
    </row>
    <row r="183" spans="1:4">
      <c t="s" s="4" r="A183">
        <v>367</v>
      </c>
      <c t="s" s="4" r="B183">
        <v>66</v>
      </c>
      <c t="n" s="7" r="C183">
        <v>-10</v>
      </c>
      <c t="n" s="7" r="D183">
        <v>-17</v>
      </c>
    </row>
    <row r="184" spans="1:4">
      <c t="s" s="4" r="A184">
        <v>548</v>
      </c>
      <c t="n" s="5" r="C184">
        <v>70</v>
      </c>
      <c t="n" s="5" r="D184">
        <v>87</v>
      </c>
    </row>
    <row r="185" spans="1:4">
      <c t="s" s="4" r="A185">
        <v>549</v>
      </c>
      <c t="n" s="7" r="C185">
        <v>638</v>
      </c>
      <c t="n" s="7" r="D185">
        <v>429</v>
      </c>
    </row>
    <row r="186" spans="1:4">
      <c t="s" s="4" r="A186">
        <v>482</v>
      </c>
      <c t="s" s="4" r="B186">
        <v>66</v>
      </c>
      <c t="n" s="7" r="C186">
        <v>-19</v>
      </c>
      <c t="n" s="7" r="D186">
        <v>-18</v>
      </c>
    </row>
    <row r="187" spans="1:4">
      <c t="s" s="4" r="A187">
        <v>550</v>
      </c>
      <c t="n" s="5" r="C187">
        <v>129</v>
      </c>
      <c t="n" s="5" r="D187">
        <v>111</v>
      </c>
    </row>
    <row r="188" spans="1:4">
      <c t="s" s="4" r="A188">
        <v>474</v>
      </c>
    </row>
    <row r="189" spans="1:4">
      <c t="s" s="3" r="A189">
        <v>543</v>
      </c>
    </row>
    <row r="190" spans="1:4">
      <c t="s" s="4" r="A190">
        <v>544</v>
      </c>
      <c t="n" s="7" r="C190">
        <v>501</v>
      </c>
      <c t="n" s="7" r="D190">
        <v>163</v>
      </c>
    </row>
    <row r="191" spans="1:4">
      <c t="s" s="4" r="A191">
        <v>545</v>
      </c>
      <c t="n" s="7" r="C191">
        <v>-11</v>
      </c>
      <c t="n" s="7" r="D191">
        <v>0</v>
      </c>
    </row>
    <row r="192" spans="1:4">
      <c t="s" s="4" r="A192">
        <v>546</v>
      </c>
      <c t="n" s="5" r="C192">
        <v>73</v>
      </c>
      <c t="n" s="5" r="D192">
        <v>21</v>
      </c>
    </row>
    <row r="193" spans="1:4">
      <c t="s" s="4" r="A193">
        <v>547</v>
      </c>
      <c t="n" s="7" r="C193">
        <v>74</v>
      </c>
      <c t="n" s="7" r="D193">
        <v>362</v>
      </c>
    </row>
    <row r="194" spans="1:4">
      <c t="s" s="4" r="A194">
        <v>367</v>
      </c>
      <c t="s" s="4" r="B194">
        <v>66</v>
      </c>
      <c t="n" s="7" r="C194">
        <v>-2</v>
      </c>
      <c t="n" s="7" r="D194">
        <v>-9</v>
      </c>
    </row>
    <row r="195" spans="1:4">
      <c t="s" s="4" r="A195">
        <v>548</v>
      </c>
      <c t="n" s="5" r="C195">
        <v>16</v>
      </c>
      <c t="n" s="5" r="D195">
        <v>49</v>
      </c>
    </row>
    <row r="196" spans="1:4">
      <c t="s" s="4" r="A196">
        <v>549</v>
      </c>
      <c t="n" s="7" r="C196">
        <v>575</v>
      </c>
      <c t="n" s="7" r="D196">
        <v>525</v>
      </c>
    </row>
    <row r="197" spans="1:4">
      <c t="s" s="4" r="A197">
        <v>482</v>
      </c>
      <c t="s" s="4" r="B197">
        <v>66</v>
      </c>
      <c t="n" s="7" r="C197">
        <v>-13</v>
      </c>
      <c t="n" s="7" r="D197">
        <v>-9</v>
      </c>
    </row>
    <row r="198" spans="1:4">
      <c t="s" s="4" r="A198">
        <v>550</v>
      </c>
      <c t="n" s="5" r="C198">
        <v>89</v>
      </c>
      <c t="n" s="5" r="D198">
        <v>70</v>
      </c>
    </row>
    <row r="199" spans="1:4">
      <c t="s" s="4" r="A199">
        <v>475</v>
      </c>
    </row>
    <row r="200" spans="1:4">
      <c t="s" s="3" r="A200">
        <v>543</v>
      </c>
    </row>
    <row r="201" spans="1:4">
      <c t="s" s="4" r="A201">
        <v>544</v>
      </c>
      <c t="n" s="7" r="C201">
        <v>846</v>
      </c>
      <c t="n" s="7" r="D201">
        <v>1551</v>
      </c>
    </row>
    <row r="202" spans="1:4">
      <c t="s" s="4" r="A202">
        <v>545</v>
      </c>
      <c t="n" s="7" r="C202">
        <v>-3</v>
      </c>
      <c t="n" s="7" r="D202">
        <v>-12</v>
      </c>
    </row>
    <row r="203" spans="1:4">
      <c t="s" s="4" r="A203">
        <v>546</v>
      </c>
      <c t="n" s="5" r="C203">
        <v>132</v>
      </c>
      <c t="n" s="5" r="D203">
        <v>215</v>
      </c>
    </row>
    <row r="204" spans="1:4">
      <c t="s" s="4" r="A204">
        <v>547</v>
      </c>
      <c t="n" s="7" r="C204">
        <v>388</v>
      </c>
      <c t="n" s="7" r="D204">
        <v>487</v>
      </c>
    </row>
    <row r="205" spans="1:4">
      <c t="s" s="4" r="A205">
        <v>367</v>
      </c>
      <c t="s" s="4" r="B205">
        <v>66</v>
      </c>
      <c t="n" s="7" r="C205">
        <v>-36</v>
      </c>
      <c t="n" s="7" r="D205">
        <v>-42</v>
      </c>
    </row>
    <row r="206" spans="1:4">
      <c t="s" s="4" r="A206">
        <v>548</v>
      </c>
      <c t="n" s="5" r="C206">
        <v>48</v>
      </c>
      <c t="n" s="5" r="D206">
        <v>55</v>
      </c>
    </row>
    <row r="207" spans="1:4">
      <c t="s" s="4" r="A207">
        <v>549</v>
      </c>
      <c t="n" s="7" r="C207">
        <v>1234</v>
      </c>
      <c t="n" s="7" r="D207">
        <v>2038</v>
      </c>
    </row>
    <row r="208" spans="1:4">
      <c t="s" s="4" r="A208">
        <v>482</v>
      </c>
      <c t="s" s="4" r="B208">
        <v>66</v>
      </c>
      <c t="n" s="7" r="C208">
        <v>-39</v>
      </c>
      <c t="n" s="7" r="D208">
        <v>-54</v>
      </c>
    </row>
    <row r="209" spans="1:4">
      <c t="s" s="4" r="A209">
        <v>550</v>
      </c>
      <c t="n" s="5" r="C209">
        <v>180</v>
      </c>
      <c t="n" s="5" r="D209">
        <v>270</v>
      </c>
    </row>
    <row r="210" spans="1:4">
      <c t="s" s="4" r="A210">
        <v>555</v>
      </c>
    </row>
    <row r="211" spans="1:4">
      <c t="s" s="3" r="A211">
        <v>543</v>
      </c>
    </row>
    <row r="212" spans="1:4">
      <c t="s" s="4" r="A212">
        <v>547</v>
      </c>
      <c t="n" s="7" r="C212">
        <v>13</v>
      </c>
    </row>
    <row r="213" spans="1:4">
      <c t="s" s="4" r="A213">
        <v>367</v>
      </c>
      <c t="n" s="7" r="C213">
        <v>-8</v>
      </c>
    </row>
    <row r="214" spans="1:4">
      <c t="s" s="4" r="A214">
        <v>548</v>
      </c>
      <c t="n" s="5" r="C214">
        <v>6</v>
      </c>
    </row>
    <row r="215" spans="1:4">
      <c t="s" s="4" r="A215">
        <v>400</v>
      </c>
      <c t="s" s="4" r="C215">
        <v>556</v>
      </c>
    </row>
    <row r="216" spans="1:4">
      <c t="s" s="4" r="A216">
        <v>557</v>
      </c>
    </row>
    <row r="217" spans="1:4">
      <c t="s" s="3" r="A217">
        <v>543</v>
      </c>
    </row>
    <row r="218" spans="1:4">
      <c t="s" s="4" r="A218">
        <v>547</v>
      </c>
      <c t="n" s="7" r="C218">
        <v>0</v>
      </c>
    </row>
    <row r="219" spans="1:4">
      <c t="s" s="4" r="A219">
        <v>367</v>
      </c>
      <c t="n" s="7" r="C219">
        <v>-1</v>
      </c>
    </row>
    <row r="220" spans="1:4">
      <c t="s" s="4" r="A220">
        <v>548</v>
      </c>
      <c t="n" s="5" r="C220">
        <v>6</v>
      </c>
    </row>
    <row r="221" spans="1:4">
      <c t="s" s="4" r="A221">
        <v>400</v>
      </c>
      <c t="s" s="4" r="C221">
        <v>558</v>
      </c>
    </row>
    <row r="222" spans="1:4">
      <c t="s" s="4" r="A222">
        <v>559</v>
      </c>
    </row>
    <row r="223" spans="1:4">
      <c t="s" s="3" r="A223">
        <v>543</v>
      </c>
    </row>
    <row r="224" spans="1:4">
      <c t="s" s="4" r="A224">
        <v>547</v>
      </c>
      <c t="n" s="7" r="C224">
        <v>4</v>
      </c>
    </row>
    <row r="225" spans="1:4">
      <c t="s" s="4" r="A225">
        <v>367</v>
      </c>
      <c t="n" s="7" r="C225">
        <v>-1</v>
      </c>
    </row>
    <row r="226" spans="1:4">
      <c t="s" s="4" r="A226">
        <v>548</v>
      </c>
      <c t="n" s="5" r="C226">
        <v>1</v>
      </c>
    </row>
    <row r="227" spans="1:4">
      <c t="s" s="4" r="A227">
        <v>400</v>
      </c>
      <c t="s" s="4" r="C227">
        <v>558</v>
      </c>
    </row>
    <row r="228" spans="1:4">
      <c t="s" s="4" r="A228">
        <v>560</v>
      </c>
    </row>
    <row r="229" spans="1:4">
      <c t="s" s="3" r="A229">
        <v>543</v>
      </c>
    </row>
    <row r="230" spans="1:4">
      <c t="s" s="4" r="A230">
        <v>547</v>
      </c>
      <c t="n" s="7" r="C230">
        <v>0</v>
      </c>
    </row>
    <row r="231" spans="1:4">
      <c t="s" s="4" r="A231">
        <v>367</v>
      </c>
      <c t="n" s="7" r="C231">
        <v>0</v>
      </c>
    </row>
    <row r="232" spans="1:4">
      <c t="s" s="4" r="A232">
        <v>548</v>
      </c>
      <c t="n" s="5" r="C232">
        <v>0</v>
      </c>
    </row>
    <row r="233" spans="1:4">
      <c t="s" s="4" r="A233">
        <v>400</v>
      </c>
      <c t="s" s="4" r="C233">
        <v>558</v>
      </c>
    </row>
    <row r="234" spans="1:4">
      <c t="s" s="4" r="A234">
        <v>561</v>
      </c>
    </row>
    <row r="235" spans="1:4">
      <c t="s" s="3" r="A235">
        <v>543</v>
      </c>
    </row>
    <row r="236" spans="1:4">
      <c t="s" s="4" r="A236">
        <v>400</v>
      </c>
      <c t="s" s="4" r="C236">
        <v>401</v>
      </c>
    </row>
    <row r="237" spans="1:4">
      <c t="s" s="4" r="A237">
        <v>562</v>
      </c>
    </row>
    <row r="238" spans="1:4">
      <c t="s" s="3" r="A238">
        <v>543</v>
      </c>
    </row>
    <row r="239" spans="1:4">
      <c t="s" s="4" r="A239">
        <v>547</v>
      </c>
      <c t="n" s="7" r="C239">
        <v>87</v>
      </c>
    </row>
    <row r="240" spans="1:4">
      <c t="s" s="4" r="A240">
        <v>367</v>
      </c>
      <c t="n" s="7" r="C240">
        <v>-33</v>
      </c>
    </row>
    <row r="241" spans="1:4">
      <c t="s" s="4" r="A241">
        <v>548</v>
      </c>
      <c t="n" s="5" r="C241">
        <v>7</v>
      </c>
    </row>
    <row r="242" spans="1:4">
      <c t="s" s="4" r="A242">
        <v>400</v>
      </c>
      <c t="s" s="4" r="C242">
        <v>563</v>
      </c>
    </row>
    <row r="243" spans="1:4">
      <c t="s" s="4" r="A243">
        <v>564</v>
      </c>
    </row>
    <row r="244" spans="1:4">
      <c t="s" s="3" r="A244">
        <v>543</v>
      </c>
    </row>
    <row r="245" spans="1:4">
      <c t="s" s="4" r="A245">
        <v>547</v>
      </c>
      <c t="n" s="7" r="C245">
        <v>0</v>
      </c>
    </row>
    <row r="246" spans="1:4">
      <c t="s" s="4" r="A246">
        <v>367</v>
      </c>
      <c t="n" s="7" r="C246">
        <v>0</v>
      </c>
    </row>
    <row r="247" spans="1:4">
      <c t="s" s="4" r="A247">
        <v>548</v>
      </c>
      <c t="n" s="5" r="C247">
        <v>0</v>
      </c>
    </row>
    <row r="248" spans="1:4">
      <c t="s" s="4" r="A248">
        <v>400</v>
      </c>
      <c t="s" s="4" r="C248">
        <v>558</v>
      </c>
    </row>
    <row r="249" spans="1:4">
      <c t="s" s="4" r="A249">
        <v>565</v>
      </c>
    </row>
    <row r="250" spans="1:4">
      <c t="s" s="3" r="A250">
        <v>543</v>
      </c>
    </row>
    <row r="251" spans="1:4">
      <c t="s" s="4" r="A251">
        <v>547</v>
      </c>
      <c t="n" s="7" r="C251">
        <v>8</v>
      </c>
    </row>
    <row r="252" spans="1:4">
      <c t="s" s="4" r="A252">
        <v>367</v>
      </c>
      <c t="n" s="7" r="C252">
        <v>-4</v>
      </c>
    </row>
    <row r="253" spans="1:4">
      <c t="s" s="4" r="A253">
        <v>548</v>
      </c>
      <c t="n" s="5" r="C253">
        <v>1</v>
      </c>
    </row>
    <row r="254" spans="1:4">
      <c t="s" s="4" r="A254">
        <v>400</v>
      </c>
      <c t="s" s="4" r="C254">
        <v>556</v>
      </c>
    </row>
    <row r="255" spans="1:4">
      <c t="s" s="4" r="A255">
        <v>566</v>
      </c>
    </row>
    <row r="256" spans="1:4">
      <c t="s" s="3" r="A256">
        <v>543</v>
      </c>
    </row>
    <row r="257" spans="1:4">
      <c t="s" s="4" r="A257">
        <v>547</v>
      </c>
      <c t="n" s="7" r="C257">
        <v>0</v>
      </c>
    </row>
    <row r="258" spans="1:4">
      <c t="s" s="4" r="A258">
        <v>367</v>
      </c>
      <c t="n" s="7" r="C258">
        <v>0</v>
      </c>
    </row>
    <row r="259" spans="1:4">
      <c t="s" s="4" r="A259">
        <v>548</v>
      </c>
      <c t="n" s="5" r="C259">
        <v>0</v>
      </c>
    </row>
    <row r="260" spans="1:4">
      <c t="s" s="4" r="A260">
        <v>400</v>
      </c>
      <c t="s" s="4" r="C260">
        <v>558</v>
      </c>
    </row>
    <row r="261" spans="1:4">
      <c t="s" s="4" r="A261">
        <v>567</v>
      </c>
    </row>
    <row r="262" spans="1:4">
      <c t="s" s="3" r="A262">
        <v>543</v>
      </c>
    </row>
    <row r="263" spans="1:4">
      <c t="s" s="4" r="A263">
        <v>547</v>
      </c>
      <c t="n" s="7" r="C263">
        <v>11</v>
      </c>
    </row>
    <row r="264" spans="1:4">
      <c t="s" s="4" r="A264">
        <v>367</v>
      </c>
      <c t="n" s="7" r="C264">
        <v>-4</v>
      </c>
    </row>
    <row r="265" spans="1:4">
      <c t="s" s="4" r="A265">
        <v>548</v>
      </c>
      <c t="n" s="5" r="C265">
        <v>2</v>
      </c>
    </row>
    <row r="266" spans="1:4">
      <c t="s" s="4" r="A266">
        <v>400</v>
      </c>
      <c t="s" s="4" r="C266">
        <v>556</v>
      </c>
    </row>
    <row r="267" spans="1:4">
      <c t="s" s="4" r="A267">
        <v>568</v>
      </c>
    </row>
    <row r="268" spans="1:4">
      <c t="s" s="3" r="A268">
        <v>543</v>
      </c>
    </row>
    <row r="269" spans="1:4">
      <c t="s" s="4" r="A269">
        <v>547</v>
      </c>
      <c t="n" s="7" r="C269">
        <v>0</v>
      </c>
    </row>
    <row r="270" spans="1:4">
      <c t="s" s="4" r="A270">
        <v>367</v>
      </c>
      <c t="n" s="7" r="C270">
        <v>0</v>
      </c>
    </row>
    <row r="271" spans="1:4">
      <c t="s" s="4" r="A271">
        <v>548</v>
      </c>
      <c t="n" s="5" r="C271">
        <v>0</v>
      </c>
    </row>
    <row r="272" spans="1:4">
      <c t="s" s="4" r="A272">
        <v>400</v>
      </c>
      <c t="s" s="4" r="C272">
        <v>558</v>
      </c>
    </row>
    <row r="273" spans="1:4">
      <c t="s" s="4" r="A273">
        <v>569</v>
      </c>
    </row>
    <row r="274" spans="1:4">
      <c t="s" s="3" r="A274">
        <v>543</v>
      </c>
    </row>
    <row r="275" spans="1:4">
      <c t="s" s="4" r="A275">
        <v>547</v>
      </c>
      <c t="n" s="7" r="C275">
        <v>4</v>
      </c>
    </row>
    <row r="276" spans="1:4">
      <c t="s" s="4" r="A276">
        <v>367</v>
      </c>
      <c t="n" s="7" r="C276">
        <v>-2</v>
      </c>
    </row>
    <row r="277" spans="1:4">
      <c t="s" s="4" r="A277">
        <v>548</v>
      </c>
      <c t="n" s="5" r="C277">
        <v>1</v>
      </c>
    </row>
    <row r="278" spans="1:4">
      <c t="s" s="4" r="A278">
        <v>400</v>
      </c>
      <c t="s" s="4" r="C278">
        <v>556</v>
      </c>
    </row>
    <row r="279" spans="1:4">
      <c t="s" s="4" r="A279">
        <v>570</v>
      </c>
    </row>
    <row r="280" spans="1:4">
      <c t="s" s="3" r="A280">
        <v>543</v>
      </c>
    </row>
    <row r="281" spans="1:4">
      <c t="s" s="4" r="A281">
        <v>547</v>
      </c>
      <c t="n" s="7" r="C281">
        <v>0</v>
      </c>
    </row>
    <row r="282" spans="1:4">
      <c t="s" s="4" r="A282">
        <v>367</v>
      </c>
      <c t="n" s="7" r="C282">
        <v>0</v>
      </c>
    </row>
    <row r="283" spans="1:4">
      <c t="s" s="4" r="A283">
        <v>548</v>
      </c>
      <c t="n" s="5" r="C283">
        <v>0</v>
      </c>
    </row>
    <row r="284" spans="1:4">
      <c t="s" s="4" r="A284">
        <v>400</v>
      </c>
      <c t="s" s="4" r="C284">
        <v>558</v>
      </c>
    </row>
    <row r="285" spans="1:4">
      <c t="s" s="4" r="A285">
        <v>571</v>
      </c>
    </row>
    <row r="286" spans="1:4">
      <c t="s" s="3" r="A286">
        <v>543</v>
      </c>
    </row>
    <row r="287" spans="1:4">
      <c t="s" s="4" r="A287">
        <v>547</v>
      </c>
      <c t="n" s="7" r="C287">
        <v>7</v>
      </c>
    </row>
    <row r="288" spans="1:4">
      <c t="s" s="4" r="A288">
        <v>367</v>
      </c>
      <c t="n" s="7" r="C288">
        <v>-2</v>
      </c>
    </row>
    <row r="289" spans="1:4">
      <c t="s" s="4" r="A289">
        <v>548</v>
      </c>
      <c t="n" s="5" r="C289">
        <v>1</v>
      </c>
    </row>
    <row r="290" spans="1:4">
      <c t="s" s="4" r="A290">
        <v>400</v>
      </c>
      <c t="s" s="4" r="C290">
        <v>558</v>
      </c>
    </row>
    <row r="291" spans="1:4">
      <c t="s" s="4" r="A291">
        <v>572</v>
      </c>
    </row>
    <row r="292" spans="1:4">
      <c t="s" s="3" r="A292">
        <v>543</v>
      </c>
    </row>
    <row r="293" spans="1:4">
      <c t="s" s="4" r="A293">
        <v>547</v>
      </c>
      <c t="n" s="7" r="C293">
        <v>0</v>
      </c>
    </row>
    <row r="294" spans="1:4">
      <c t="s" s="4" r="A294">
        <v>367</v>
      </c>
      <c t="n" s="7" r="C294">
        <v>0</v>
      </c>
    </row>
    <row r="295" spans="1:4">
      <c t="s" s="4" r="A295">
        <v>548</v>
      </c>
      <c t="n" s="5" r="C295">
        <v>0</v>
      </c>
    </row>
    <row r="296" spans="1:4">
      <c t="s" s="4" r="A296">
        <v>400</v>
      </c>
      <c t="s" s="4" r="C296">
        <v>558</v>
      </c>
    </row>
    <row r="297" spans="1:4">
      <c t="s" s="4" r="A297">
        <v>342</v>
      </c>
    </row>
    <row r="298" spans="1:4">
      <c t="s" s="3" r="A298">
        <v>543</v>
      </c>
    </row>
    <row r="299" spans="1:4">
      <c t="s" s="4" r="A299">
        <v>544</v>
      </c>
      <c t="n" s="7" r="C299">
        <v>176</v>
      </c>
      <c t="n" s="7" r="D299">
        <v>30</v>
      </c>
    </row>
    <row r="300" spans="1:4">
      <c t="s" s="4" r="A300">
        <v>545</v>
      </c>
      <c t="n" s="7" r="C300">
        <v>-7</v>
      </c>
      <c t="n" s="7" r="D300">
        <v>-3</v>
      </c>
    </row>
    <row r="301" spans="1:4">
      <c t="s" s="4" r="A301">
        <v>546</v>
      </c>
      <c t="n" s="5" r="C301">
        <v>63</v>
      </c>
      <c t="n" s="5" r="D301">
        <v>46</v>
      </c>
    </row>
    <row r="302" spans="1:4">
      <c t="s" s="4" r="A302">
        <v>547</v>
      </c>
      <c t="n" s="7" r="C302">
        <v>21</v>
      </c>
      <c t="n" s="7" r="D302">
        <v>48</v>
      </c>
    </row>
    <row r="303" spans="1:4">
      <c t="s" s="4" r="A303">
        <v>367</v>
      </c>
      <c t="s" s="4" r="B303">
        <v>66</v>
      </c>
      <c t="n" s="7" r="C303">
        <v>-1</v>
      </c>
      <c t="n" s="7" r="D303">
        <v>-4</v>
      </c>
    </row>
    <row r="304" spans="1:4">
      <c t="s" s="4" r="A304">
        <v>548</v>
      </c>
      <c t="n" s="5" r="C304">
        <v>3</v>
      </c>
      <c t="n" s="5" r="D304">
        <v>6</v>
      </c>
    </row>
    <row r="305" spans="1:4">
      <c t="s" s="4" r="A305">
        <v>549</v>
      </c>
      <c t="n" s="7" r="C305">
        <v>197</v>
      </c>
      <c t="n" s="7" r="D305">
        <v>78</v>
      </c>
    </row>
    <row r="306" spans="1:4">
      <c t="s" s="4" r="A306">
        <v>482</v>
      </c>
      <c t="s" s="4" r="B306">
        <v>66</v>
      </c>
      <c t="n" s="7" r="C306">
        <v>-8</v>
      </c>
      <c t="n" s="7" r="D306">
        <v>-7</v>
      </c>
    </row>
    <row r="307" spans="1:4">
      <c t="s" s="4" r="A307">
        <v>550</v>
      </c>
      <c t="n" s="5" r="C307">
        <v>66</v>
      </c>
      <c t="n" s="5" r="D307">
        <v>52</v>
      </c>
    </row>
    <row r="308" spans="1:4">
      <c t="s" s="4" r="A308">
        <v>573</v>
      </c>
    </row>
    <row r="309" spans="1:4">
      <c t="s" s="3" r="A309">
        <v>543</v>
      </c>
    </row>
    <row r="310" spans="1:4">
      <c t="s" s="4" r="A310">
        <v>544</v>
      </c>
      <c t="n" s="7" r="C310">
        <v>176</v>
      </c>
      <c t="n" s="7" r="D310">
        <v>26</v>
      </c>
    </row>
    <row r="311" spans="1:4">
      <c t="s" s="4" r="A311">
        <v>545</v>
      </c>
      <c t="n" s="7" r="C311">
        <v>-7</v>
      </c>
      <c t="n" s="7" r="D311">
        <v>-2</v>
      </c>
    </row>
    <row r="312" spans="1:4">
      <c t="s" s="4" r="A312">
        <v>546</v>
      </c>
      <c t="n" s="5" r="C312">
        <v>63</v>
      </c>
      <c t="n" s="5" r="D312">
        <v>40</v>
      </c>
    </row>
    <row r="313" spans="1:4">
      <c t="s" s="4" r="A313">
        <v>547</v>
      </c>
      <c t="n" s="7" r="C313">
        <v>21</v>
      </c>
      <c t="n" s="7" r="D313">
        <v>48</v>
      </c>
    </row>
    <row r="314" spans="1:4">
      <c t="s" s="4" r="A314">
        <v>367</v>
      </c>
      <c t="s" s="4" r="B314">
        <v>66</v>
      </c>
      <c t="n" s="7" r="C314">
        <v>-1</v>
      </c>
      <c t="n" s="7" r="D314">
        <v>-4</v>
      </c>
    </row>
    <row r="315" spans="1:4">
      <c t="s" s="4" r="A315">
        <v>548</v>
      </c>
      <c t="n" s="5" r="C315">
        <v>3</v>
      </c>
      <c t="n" s="5" r="D315">
        <v>6</v>
      </c>
    </row>
    <row r="316" spans="1:4">
      <c t="s" s="4" r="A316">
        <v>549</v>
      </c>
      <c t="n" s="7" r="C316">
        <v>197</v>
      </c>
      <c t="n" s="7" r="D316">
        <v>74</v>
      </c>
    </row>
    <row r="317" spans="1:4">
      <c t="s" s="4" r="A317">
        <v>482</v>
      </c>
      <c t="s" s="4" r="B317">
        <v>66</v>
      </c>
      <c t="n" s="7" r="C317">
        <v>-8</v>
      </c>
      <c t="n" s="7" r="D317">
        <v>-6</v>
      </c>
    </row>
    <row r="318" spans="1:4">
      <c t="s" s="4" r="A318">
        <v>550</v>
      </c>
      <c t="n" s="5" r="C318">
        <v>66</v>
      </c>
      <c t="n" s="5" r="D318">
        <v>46</v>
      </c>
    </row>
    <row r="319" spans="1:4">
      <c t="s" s="4" r="A319">
        <v>574</v>
      </c>
    </row>
    <row r="320" spans="1:4">
      <c t="s" s="3" r="A320">
        <v>543</v>
      </c>
    </row>
    <row r="321" spans="1:4">
      <c t="s" s="4" r="A321">
        <v>544</v>
      </c>
      <c t="n" s="7" r="D321">
        <v>4</v>
      </c>
    </row>
    <row r="322" spans="1:4">
      <c t="s" s="4" r="A322">
        <v>545</v>
      </c>
      <c t="n" s="7" r="D322">
        <v>-1</v>
      </c>
    </row>
    <row r="323" spans="1:4">
      <c t="s" s="4" r="A323">
        <v>546</v>
      </c>
      <c t="n" s="5" r="D323">
        <v>6</v>
      </c>
    </row>
    <row r="324" spans="1:4">
      <c t="s" s="4" r="A324">
        <v>547</v>
      </c>
      <c t="n" s="7" r="D324">
        <v>0</v>
      </c>
    </row>
    <row r="325" spans="1:4">
      <c t="s" s="4" r="A325">
        <v>367</v>
      </c>
      <c t="s" s="4" r="B325">
        <v>66</v>
      </c>
      <c t="n" s="7" r="D325">
        <v>0</v>
      </c>
    </row>
    <row r="326" spans="1:4">
      <c t="s" s="4" r="A326">
        <v>548</v>
      </c>
      <c t="n" s="5" r="D326">
        <v>0</v>
      </c>
    </row>
    <row r="327" spans="1:4">
      <c t="s" s="4" r="A327">
        <v>549</v>
      </c>
      <c t="n" s="7" r="D327">
        <v>4</v>
      </c>
    </row>
    <row r="328" spans="1:4">
      <c t="s" s="4" r="A328">
        <v>482</v>
      </c>
      <c t="s" s="4" r="B328">
        <v>66</v>
      </c>
      <c t="n" s="7" r="D328">
        <v>-1</v>
      </c>
    </row>
    <row r="329" spans="1:4">
      <c t="s" s="4" r="A329">
        <v>550</v>
      </c>
      <c t="n" s="5" r="D329">
        <v>6</v>
      </c>
    </row>
    <row r="330" spans="1:4">
      <c t="s" s="4" r="A330">
        <v>575</v>
      </c>
    </row>
    <row r="331" spans="1:4">
      <c t="s" s="3" r="A331">
        <v>543</v>
      </c>
    </row>
    <row r="332" spans="1:4">
      <c t="s" s="4" r="A332">
        <v>547</v>
      </c>
      <c t="n" s="7" r="C332">
        <v>9</v>
      </c>
    </row>
    <row r="333" spans="1:4">
      <c t="s" s="4" r="A333">
        <v>367</v>
      </c>
      <c t="n" s="7" r="C333">
        <v>-7</v>
      </c>
    </row>
    <row r="334" spans="1:4">
      <c t="s" s="4" r="A334">
        <v>548</v>
      </c>
      <c t="n" s="5" r="C334">
        <v>5</v>
      </c>
    </row>
    <row r="335" spans="1:4">
      <c t="s" s="4" r="A335">
        <v>400</v>
      </c>
      <c t="s" s="4" r="C335">
        <v>556</v>
      </c>
    </row>
    <row r="336" spans="1:4">
      <c t="s" s="4" r="A336">
        <v>576</v>
      </c>
    </row>
    <row r="337" spans="1:4">
      <c t="s" s="3" r="A337">
        <v>543</v>
      </c>
    </row>
    <row r="338" spans="1:4">
      <c t="s" s="4" r="A338">
        <v>547</v>
      </c>
      <c t="n" s="7" r="C338">
        <v>0</v>
      </c>
    </row>
    <row r="339" spans="1:4">
      <c t="s" s="4" r="A339">
        <v>367</v>
      </c>
      <c t="n" s="7" r="C339">
        <v>-1</v>
      </c>
    </row>
    <row r="340" spans="1:4">
      <c t="s" s="4" r="A340">
        <v>548</v>
      </c>
      <c t="n" s="5" r="C340">
        <v>6</v>
      </c>
    </row>
    <row r="341" spans="1:4">
      <c t="s" s="4" r="A341">
        <v>400</v>
      </c>
      <c t="s" s="4" r="C341">
        <v>558</v>
      </c>
    </row>
    <row r="342" spans="1:4">
      <c t="s" s="4" r="A342">
        <v>577</v>
      </c>
    </row>
    <row r="343" spans="1:4">
      <c t="s" s="3" r="A343">
        <v>543</v>
      </c>
    </row>
    <row r="344" spans="1:4">
      <c t="s" s="4" r="A344">
        <v>547</v>
      </c>
      <c t="n" s="7" r="C344">
        <v>1</v>
      </c>
    </row>
    <row r="345" spans="1:4">
      <c t="s" s="4" r="A345">
        <v>367</v>
      </c>
      <c t="n" s="7" r="C345">
        <v>-1</v>
      </c>
    </row>
    <row r="346" spans="1:4">
      <c t="s" s="4" r="A346">
        <v>548</v>
      </c>
      <c t="n" s="5" r="C346">
        <v>4</v>
      </c>
    </row>
    <row r="347" spans="1:4">
      <c t="s" s="4" r="A347">
        <v>400</v>
      </c>
      <c t="s" s="4" r="C347">
        <v>558</v>
      </c>
    </row>
    <row r="348" spans="1:4">
      <c t="s" s="4" r="A348">
        <v>578</v>
      </c>
    </row>
    <row r="349" spans="1:4">
      <c t="s" s="3" r="A349">
        <v>543</v>
      </c>
    </row>
    <row r="350" spans="1:4">
      <c t="s" s="4" r="A350">
        <v>547</v>
      </c>
      <c t="n" s="7" r="C350">
        <v>0</v>
      </c>
    </row>
    <row r="351" spans="1:4">
      <c t="s" s="4" r="A351">
        <v>367</v>
      </c>
      <c t="n" s="7" r="C351">
        <v>-1</v>
      </c>
    </row>
    <row r="352" spans="1:4">
      <c t="s" s="4" r="A352">
        <v>548</v>
      </c>
      <c t="n" s="5" r="C352">
        <v>6</v>
      </c>
    </row>
    <row r="353" spans="1:4">
      <c t="s" s="4" r="A353">
        <v>400</v>
      </c>
      <c t="s" s="4" r="C353">
        <v>558</v>
      </c>
    </row>
    <row r="354" spans="1:4">
      <c t="s" s="4" r="A354">
        <v>579</v>
      </c>
    </row>
    <row r="355" spans="1:4">
      <c t="s" s="3" r="A355">
        <v>543</v>
      </c>
    </row>
    <row r="356" spans="1:4">
      <c t="s" s="4" r="A356">
        <v>547</v>
      </c>
      <c t="n" s="7" r="C356">
        <v>8</v>
      </c>
    </row>
    <row r="357" spans="1:4">
      <c t="s" s="4" r="A357">
        <v>367</v>
      </c>
      <c t="n" s="7" r="C357">
        <v>-6</v>
      </c>
    </row>
    <row r="358" spans="1:4">
      <c t="s" s="4" r="A358">
        <v>548</v>
      </c>
      <c t="n" s="5" r="C358">
        <v>1</v>
      </c>
    </row>
    <row r="359" spans="1:4">
      <c t="s" s="4" r="A359">
        <v>400</v>
      </c>
      <c t="s" s="4" r="C359">
        <v>556</v>
      </c>
    </row>
    <row r="360" spans="1:4">
      <c t="s" s="4" r="A360">
        <v>580</v>
      </c>
    </row>
    <row r="361" spans="1:4">
      <c t="s" s="3" r="A361">
        <v>543</v>
      </c>
    </row>
    <row r="362" spans="1:4">
      <c t="s" s="4" r="A362">
        <v>547</v>
      </c>
      <c t="n" s="7" r="C362">
        <v>0</v>
      </c>
    </row>
    <row r="363" spans="1:4">
      <c t="s" s="4" r="A363">
        <v>367</v>
      </c>
      <c t="n" s="7" r="C363">
        <v>0</v>
      </c>
    </row>
    <row r="364" spans="1:4">
      <c t="s" s="4" r="A364">
        <v>548</v>
      </c>
      <c t="n" s="5" r="C364">
        <v>0</v>
      </c>
    </row>
    <row r="365" spans="1:4">
      <c t="s" s="4" r="A365">
        <v>400</v>
      </c>
      <c t="s" s="4" r="C365">
        <v>558</v>
      </c>
    </row>
    <row r="366" spans="1:4">
      <c t="s" s="4" r="A366">
        <v>581</v>
      </c>
    </row>
    <row r="367" spans="1:4">
      <c t="s" s="3" r="A367">
        <v>543</v>
      </c>
    </row>
    <row r="368" spans="1:4">
      <c t="s" s="4" r="A368">
        <v>547</v>
      </c>
      <c t="n" s="7" r="C368">
        <v>68</v>
      </c>
    </row>
    <row r="369" spans="1:4">
      <c t="s" s="4" r="A369">
        <v>367</v>
      </c>
      <c t="n" s="7" r="C369">
        <v>-25</v>
      </c>
    </row>
    <row r="370" spans="1:4">
      <c t="s" s="4" r="A370">
        <v>548</v>
      </c>
      <c t="n" s="5" r="C370">
        <v>4</v>
      </c>
    </row>
    <row r="371" spans="1:4">
      <c t="s" s="4" r="A371">
        <v>400</v>
      </c>
      <c t="s" s="4" r="C371">
        <v>403</v>
      </c>
    </row>
    <row r="372" spans="1:4">
      <c t="s" s="4" r="A372">
        <v>582</v>
      </c>
    </row>
    <row r="373" spans="1:4">
      <c t="s" s="3" r="A373">
        <v>543</v>
      </c>
    </row>
    <row r="374" spans="1:4">
      <c t="s" s="4" r="A374">
        <v>547</v>
      </c>
      <c t="n" s="7" r="C374">
        <v>0</v>
      </c>
    </row>
    <row r="375" spans="1:4">
      <c t="s" s="4" r="A375">
        <v>367</v>
      </c>
      <c t="n" s="7" r="C375">
        <v>0</v>
      </c>
    </row>
    <row r="376" spans="1:4">
      <c t="s" s="4" r="A376">
        <v>548</v>
      </c>
      <c t="n" s="5" r="C376">
        <v>0</v>
      </c>
    </row>
    <row r="377" spans="1:4">
      <c t="s" s="4" r="A377">
        <v>400</v>
      </c>
      <c t="s" s="4" r="C377">
        <v>558</v>
      </c>
    </row>
    <row r="378" spans="1:4">
      <c t="s" s="4" r="A378">
        <v>583</v>
      </c>
    </row>
    <row r="379" spans="1:4">
      <c t="s" s="3" r="A379">
        <v>543</v>
      </c>
    </row>
    <row r="380" spans="1:4">
      <c t="s" s="4" r="A380">
        <v>547</v>
      </c>
      <c t="n" s="7" r="C380">
        <v>68</v>
      </c>
    </row>
    <row r="381" spans="1:4">
      <c t="s" s="4" r="A381">
        <v>367</v>
      </c>
      <c t="n" s="7" r="C381">
        <v>-25</v>
      </c>
    </row>
    <row r="382" spans="1:4">
      <c t="s" s="4" r="A382">
        <v>548</v>
      </c>
      <c t="n" s="5" r="C382">
        <v>4</v>
      </c>
    </row>
    <row r="383" spans="1:4">
      <c t="s" s="4" r="A383">
        <v>400</v>
      </c>
      <c t="s" s="4" r="C383">
        <v>403</v>
      </c>
    </row>
    <row r="384" spans="1:4">
      <c t="s" s="4" r="A384">
        <v>584</v>
      </c>
    </row>
    <row r="385" spans="1:4">
      <c t="s" s="3" r="A385">
        <v>543</v>
      </c>
    </row>
    <row r="386" spans="1:4">
      <c t="s" s="4" r="A386">
        <v>547</v>
      </c>
      <c t="n" s="7" r="C386">
        <v>0</v>
      </c>
    </row>
    <row r="387" spans="1:4">
      <c t="s" s="4" r="A387">
        <v>367</v>
      </c>
      <c t="n" s="7" r="C387">
        <v>0</v>
      </c>
    </row>
    <row r="388" spans="1:4">
      <c t="s" s="4" r="A388">
        <v>548</v>
      </c>
      <c t="n" s="5" r="C388">
        <v>0</v>
      </c>
    </row>
    <row r="389" spans="1:4">
      <c t="s" s="4" r="A389">
        <v>400</v>
      </c>
      <c t="s" s="4" r="C389">
        <v>558</v>
      </c>
    </row>
    <row r="390" spans="1:4">
      <c t="n" r="A390"/>
    </row>
    <row r="391" spans="1:4">
      <c t="s" s="4" r="A391">
        <v>66</v>
      </c>
      <c t="s" s="4" r="B391">
        <v>408</v>
      </c>
    </row>
    <row r="392" spans="1:4">
      <c t="s" s="4" r="A392">
        <v>68</v>
      </c>
      <c t="s" s="4" r="B392">
        <v>585</v>
      </c>
    </row>
  </sheetData>
  <mergeCells count="4">
    <mergeCell ref="A1:B1"/>
    <mergeCell ref="A390:C390"/>
    <mergeCell ref="B391:C391"/>
    <mergeCell ref="B392:C39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86</v>
      </c>
      <c t="s" s="2" r="C1">
        <v>2</v>
      </c>
      <c t="s" s="2" r="D1">
        <v>25</v>
      </c>
    </row>
    <row r="2" spans="1:4">
      <c t="s" s="3" r="A2">
        <v>543</v>
      </c>
    </row>
    <row r="3" spans="1:4">
      <c t="s" s="4" r="A3">
        <v>367</v>
      </c>
      <c t="s" s="4" r="B3">
        <v>66</v>
      </c>
      <c t="n" s="7" r="C3">
        <v>118</v>
      </c>
      <c t="n" s="7" r="D3">
        <v>172</v>
      </c>
    </row>
    <row r="4" spans="1:4">
      <c t="s" s="4" r="A4">
        <v>482</v>
      </c>
      <c t="s" s="4" r="B4">
        <v>66</v>
      </c>
      <c t="n" s="5" r="C4">
        <v>478</v>
      </c>
      <c t="n" s="5" r="D4">
        <v>289</v>
      </c>
    </row>
    <row r="5" spans="1:4">
      <c t="s" s="4" r="A5">
        <v>511</v>
      </c>
    </row>
    <row r="6" spans="1:4">
      <c t="s" s="3" r="A6">
        <v>543</v>
      </c>
    </row>
    <row r="7" spans="1:4">
      <c t="s" s="4" r="A7">
        <v>367</v>
      </c>
      <c t="n" s="5" r="C7">
        <v>1</v>
      </c>
      <c t="n" s="5" r="D7">
        <v>1</v>
      </c>
    </row>
    <row r="8" spans="1:4">
      <c t="s" s="4" r="A8">
        <v>482</v>
      </c>
      <c t="n" s="5" r="C8">
        <v>1</v>
      </c>
      <c t="n" s="5" r="D8">
        <v>1</v>
      </c>
    </row>
    <row r="9" spans="1:4">
      <c t="s" s="4" r="A9">
        <v>551</v>
      </c>
    </row>
    <row r="10" spans="1:4">
      <c t="s" s="3" r="A10">
        <v>543</v>
      </c>
    </row>
    <row r="11" spans="1:4">
      <c t="s" s="4" r="A11">
        <v>367</v>
      </c>
      <c t="s" s="4" r="B11">
        <v>552</v>
      </c>
      <c t="n" s="5" r="C11">
        <v>26</v>
      </c>
      <c t="n" s="5" r="D11">
        <v>27</v>
      </c>
    </row>
    <row r="12" spans="1:4">
      <c t="s" s="4" r="A12">
        <v>482</v>
      </c>
      <c t="s" s="4" r="B12">
        <v>552</v>
      </c>
      <c t="n" s="5" r="C12">
        <v>60</v>
      </c>
      <c t="n" s="5" r="D12">
        <v>69</v>
      </c>
    </row>
    <row r="13" spans="1:4">
      <c t="s" s="4" r="A13">
        <v>587</v>
      </c>
    </row>
    <row r="14" spans="1:4">
      <c t="s" s="3" r="A14">
        <v>543</v>
      </c>
    </row>
    <row r="15" spans="1:4">
      <c t="s" s="4" r="A15">
        <v>367</v>
      </c>
      <c t="n" s="7" r="C15">
        <v>1</v>
      </c>
      <c t="n" s="7" r="D15">
        <v>1</v>
      </c>
    </row>
    <row r="16" spans="1:4">
      <c t="n" r="A16"/>
    </row>
    <row r="17" spans="1:4">
      <c t="s" s="4" r="A17">
        <v>66</v>
      </c>
      <c t="s" s="4" r="B17">
        <v>408</v>
      </c>
    </row>
    <row r="18" spans="1:4">
      <c t="s" s="4" r="A18">
        <v>68</v>
      </c>
      <c t="s" s="4" r="B18">
        <v>585</v>
      </c>
    </row>
  </sheetData>
  <mergeCells count="4">
    <mergeCell ref="A1:B1"/>
    <mergeCell ref="A16:C16"/>
    <mergeCell ref="B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77"/>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r="1" spans="1:4">
      <c t="s" s="1" r="A1">
        <v>588</v>
      </c>
      <c t="s" s="2" r="C1">
        <v>541</v>
      </c>
      <c t="s" s="2" r="D1">
        <v>542</v>
      </c>
    </row>
    <row r="2" spans="1:4">
      <c t="s" s="3" r="A2">
        <v>543</v>
      </c>
    </row>
    <row r="3" spans="1:4">
      <c t="s" s="4" r="A3">
        <v>544</v>
      </c>
      <c t="n" s="7" r="C3">
        <v>10514</v>
      </c>
      <c t="n" s="7" r="D3">
        <v>5172</v>
      </c>
    </row>
    <row r="4" spans="1:4">
      <c t="s" s="4" r="A4">
        <v>545</v>
      </c>
      <c t="n" s="7" r="C4">
        <v>-360</v>
      </c>
      <c t="n" s="7" r="D4">
        <v>-117</v>
      </c>
    </row>
    <row r="5" spans="1:4">
      <c t="s" s="4" r="A5">
        <v>546</v>
      </c>
      <c t="n" s="5" r="C5">
        <v>1415</v>
      </c>
      <c t="n" s="5" r="D5">
        <v>791</v>
      </c>
    </row>
    <row r="6" spans="1:4">
      <c t="s" s="4" r="A6">
        <v>547</v>
      </c>
      <c t="n" s="7" r="C6">
        <v>1464</v>
      </c>
      <c t="n" s="7" r="D6">
        <v>3215</v>
      </c>
    </row>
    <row r="7" spans="1:4">
      <c t="s" s="4" r="A7">
        <v>367</v>
      </c>
      <c t="s" s="4" r="B7">
        <v>66</v>
      </c>
      <c t="n" s="7" r="C7">
        <v>-118</v>
      </c>
      <c t="n" s="7" r="D7">
        <v>-172</v>
      </c>
    </row>
    <row r="8" spans="1:4">
      <c t="s" s="4" r="A8">
        <v>548</v>
      </c>
      <c t="n" s="5" r="C8">
        <v>254</v>
      </c>
      <c t="n" s="5" r="D8">
        <v>497</v>
      </c>
    </row>
    <row r="9" spans="1:4">
      <c t="s" s="4" r="A9">
        <v>549</v>
      </c>
      <c t="n" s="7" r="C9">
        <v>11978</v>
      </c>
      <c t="n" s="7" r="D9">
        <v>8387</v>
      </c>
    </row>
    <row r="10" spans="1:4">
      <c t="s" s="4" r="A10">
        <v>482</v>
      </c>
      <c t="s" s="4" r="B10">
        <v>66</v>
      </c>
      <c t="n" s="7" r="C10">
        <v>-478</v>
      </c>
      <c t="n" s="7" r="D10">
        <v>-289</v>
      </c>
    </row>
    <row r="11" spans="1:4">
      <c t="s" s="4" r="A11">
        <v>550</v>
      </c>
      <c t="n" s="5" r="C11">
        <v>1669</v>
      </c>
      <c t="n" s="5" r="D11">
        <v>1288</v>
      </c>
    </row>
    <row r="12" spans="1:4">
      <c t="s" s="4" r="A12">
        <v>160</v>
      </c>
    </row>
    <row r="13" spans="1:4">
      <c t="s" s="3" r="A13">
        <v>543</v>
      </c>
    </row>
    <row r="14" spans="1:4">
      <c t="s" s="4" r="A14">
        <v>544</v>
      </c>
      <c t="n" s="7" r="C14">
        <v>10338</v>
      </c>
      <c t="n" s="7" r="D14">
        <v>5142</v>
      </c>
    </row>
    <row r="15" spans="1:4">
      <c t="s" s="4" r="A15">
        <v>545</v>
      </c>
      <c t="n" s="7" r="C15">
        <v>-353</v>
      </c>
      <c t="n" s="7" r="D15">
        <v>-114</v>
      </c>
    </row>
    <row r="16" spans="1:4">
      <c t="s" s="4" r="A16">
        <v>546</v>
      </c>
      <c t="n" s="5" r="C16">
        <v>1352</v>
      </c>
      <c t="n" s="5" r="D16">
        <v>745</v>
      </c>
    </row>
    <row r="17" spans="1:4">
      <c t="s" s="4" r="A17">
        <v>547</v>
      </c>
      <c t="n" s="7" r="C17">
        <v>1443</v>
      </c>
      <c t="n" s="7" r="D17">
        <v>3167</v>
      </c>
    </row>
    <row r="18" spans="1:4">
      <c t="s" s="4" r="A18">
        <v>367</v>
      </c>
      <c t="s" s="4" r="B18">
        <v>66</v>
      </c>
      <c t="n" s="7" r="C18">
        <v>-117</v>
      </c>
      <c t="n" s="7" r="D18">
        <v>-168</v>
      </c>
    </row>
    <row r="19" spans="1:4">
      <c t="s" s="4" r="A19">
        <v>548</v>
      </c>
      <c t="n" s="5" r="C19">
        <v>251</v>
      </c>
      <c t="n" s="5" r="D19">
        <v>491</v>
      </c>
    </row>
    <row r="20" spans="1:4">
      <c t="s" s="4" r="A20">
        <v>549</v>
      </c>
      <c t="n" s="7" r="C20">
        <v>11781</v>
      </c>
      <c t="n" s="7" r="D20">
        <v>8309</v>
      </c>
    </row>
    <row r="21" spans="1:4">
      <c t="s" s="4" r="A21">
        <v>482</v>
      </c>
      <c t="s" s="4" r="B21">
        <v>66</v>
      </c>
      <c t="n" s="7" r="C21">
        <v>-470</v>
      </c>
      <c t="n" s="7" r="D21">
        <v>-282</v>
      </c>
    </row>
    <row r="22" spans="1:4">
      <c t="s" s="4" r="A22">
        <v>550</v>
      </c>
      <c t="n" s="5" r="C22">
        <v>1603</v>
      </c>
      <c t="n" s="5" r="D22">
        <v>1236</v>
      </c>
    </row>
    <row r="23" spans="1:4">
      <c t="s" s="4" r="A23">
        <v>451</v>
      </c>
    </row>
    <row r="24" spans="1:4">
      <c t="s" s="3" r="A24">
        <v>543</v>
      </c>
    </row>
    <row r="25" spans="1:4">
      <c t="s" s="4" r="A25">
        <v>544</v>
      </c>
      <c t="n" s="7" r="C25">
        <v>4497</v>
      </c>
      <c t="n" s="7" r="D25">
        <v>1646</v>
      </c>
    </row>
    <row r="26" spans="1:4">
      <c t="s" s="4" r="A26">
        <v>545</v>
      </c>
      <c t="n" s="7" r="C26">
        <v>-170</v>
      </c>
      <c t="n" s="7" r="D26">
        <v>-33</v>
      </c>
    </row>
    <row r="27" spans="1:4">
      <c t="s" s="4" r="A27">
        <v>546</v>
      </c>
      <c t="n" s="5" r="C27">
        <v>617</v>
      </c>
      <c t="n" s="5" r="D27">
        <v>233</v>
      </c>
    </row>
    <row r="28" spans="1:4">
      <c t="s" s="4" r="A28">
        <v>547</v>
      </c>
      <c t="n" s="7" r="C28">
        <v>443</v>
      </c>
      <c t="n" s="7" r="D28">
        <v>1201</v>
      </c>
    </row>
    <row r="29" spans="1:4">
      <c t="s" s="4" r="A29">
        <v>367</v>
      </c>
      <c t="s" s="4" r="B29">
        <v>66</v>
      </c>
      <c t="n" s="7" r="C29">
        <v>-28</v>
      </c>
      <c t="n" s="7" r="D29">
        <v>-43</v>
      </c>
    </row>
    <row r="30" spans="1:4">
      <c t="s" s="4" r="A30">
        <v>548</v>
      </c>
      <c t="n" s="5" r="C30">
        <v>61</v>
      </c>
      <c t="n" s="5" r="D30">
        <v>174</v>
      </c>
    </row>
    <row r="31" spans="1:4">
      <c t="s" s="4" r="A31">
        <v>549</v>
      </c>
      <c t="n" s="7" r="C31">
        <v>4940</v>
      </c>
      <c t="n" s="7" r="D31">
        <v>2847</v>
      </c>
    </row>
    <row r="32" spans="1:4">
      <c t="s" s="4" r="A32">
        <v>482</v>
      </c>
      <c t="s" s="4" r="B32">
        <v>66</v>
      </c>
      <c t="n" s="7" r="C32">
        <v>-198</v>
      </c>
      <c t="n" s="7" r="D32">
        <v>-76</v>
      </c>
    </row>
    <row r="33" spans="1:4">
      <c t="s" s="4" r="A33">
        <v>550</v>
      </c>
      <c t="n" s="5" r="C33">
        <v>678</v>
      </c>
      <c t="n" s="5" r="D33">
        <v>407</v>
      </c>
    </row>
    <row r="34" spans="1:4">
      <c t="s" s="4" r="A34">
        <v>452</v>
      </c>
    </row>
    <row r="35" spans="1:4">
      <c t="s" s="3" r="A35">
        <v>543</v>
      </c>
    </row>
    <row r="36" spans="1:4">
      <c t="s" s="4" r="A36">
        <v>544</v>
      </c>
      <c t="n" s="7" r="C36">
        <v>434</v>
      </c>
      <c t="n" s="7" r="D36">
        <v>55</v>
      </c>
    </row>
    <row r="37" spans="1:4">
      <c t="s" s="4" r="A37">
        <v>545</v>
      </c>
      <c t="n" s="7" r="C37">
        <v>-23</v>
      </c>
      <c t="n" s="7" r="D37">
        <v>0</v>
      </c>
    </row>
    <row r="38" spans="1:4">
      <c t="s" s="4" r="A38">
        <v>546</v>
      </c>
      <c t="n" s="5" r="C38">
        <v>63</v>
      </c>
      <c t="n" s="5" r="D38">
        <v>10</v>
      </c>
    </row>
    <row r="39" spans="1:4">
      <c t="s" s="4" r="A39">
        <v>547</v>
      </c>
      <c t="n" s="7" r="C39">
        <v>18</v>
      </c>
      <c t="n" s="7" r="D39">
        <v>164</v>
      </c>
    </row>
    <row r="40" spans="1:4">
      <c t="s" s="4" r="A40">
        <v>367</v>
      </c>
      <c t="n" s="7" r="C40">
        <v>-1</v>
      </c>
      <c t="n" s="7" r="D40">
        <v>-5</v>
      </c>
    </row>
    <row r="41" spans="1:4">
      <c t="s" s="4" r="A41">
        <v>548</v>
      </c>
      <c t="n" s="5" r="C41">
        <v>5</v>
      </c>
      <c t="n" s="5" r="D41">
        <v>23</v>
      </c>
    </row>
    <row r="42" spans="1:4">
      <c t="s" s="4" r="A42">
        <v>549</v>
      </c>
      <c t="n" s="7" r="C42">
        <v>452</v>
      </c>
      <c t="n" s="7" r="D42">
        <v>219</v>
      </c>
    </row>
    <row r="43" spans="1:4">
      <c t="s" s="4" r="A43">
        <v>482</v>
      </c>
      <c t="n" s="7" r="C43">
        <v>-24</v>
      </c>
      <c t="n" s="7" r="D43">
        <v>-5</v>
      </c>
    </row>
    <row r="44" spans="1:4">
      <c t="s" s="4" r="A44">
        <v>550</v>
      </c>
      <c t="n" s="5" r="C44">
        <v>68</v>
      </c>
      <c t="n" s="5" r="D44">
        <v>33</v>
      </c>
    </row>
    <row r="45" spans="1:4">
      <c t="s" s="4" r="A45">
        <v>453</v>
      </c>
    </row>
    <row r="46" spans="1:4">
      <c t="s" s="3" r="A46">
        <v>543</v>
      </c>
    </row>
    <row r="47" spans="1:4">
      <c t="s" s="4" r="A47">
        <v>544</v>
      </c>
      <c t="n" s="7" r="C47">
        <v>646</v>
      </c>
      <c t="n" s="7" r="D47">
        <v>404</v>
      </c>
    </row>
    <row r="48" spans="1:4">
      <c t="s" s="4" r="A48">
        <v>545</v>
      </c>
      <c t="n" s="7" r="C48">
        <v>-20</v>
      </c>
      <c t="n" s="7" r="D48">
        <v>-16</v>
      </c>
    </row>
    <row r="49" spans="1:4">
      <c t="s" s="4" r="A49">
        <v>546</v>
      </c>
      <c t="n" s="5" r="C49">
        <v>91</v>
      </c>
      <c t="n" s="5" r="D49">
        <v>56</v>
      </c>
    </row>
    <row r="50" spans="1:4">
      <c t="s" s="4" r="A50">
        <v>547</v>
      </c>
      <c t="n" s="7" r="C50">
        <v>73</v>
      </c>
      <c t="n" s="7" r="D50">
        <v>96</v>
      </c>
    </row>
    <row r="51" spans="1:4">
      <c t="s" s="4" r="A51">
        <v>367</v>
      </c>
      <c t="n" s="7" r="C51">
        <v>-6</v>
      </c>
      <c t="n" s="7" r="D51">
        <v>-5</v>
      </c>
    </row>
    <row r="52" spans="1:4">
      <c t="s" s="4" r="A52">
        <v>548</v>
      </c>
      <c t="n" s="5" r="C52">
        <v>11</v>
      </c>
      <c t="n" s="5" r="D52">
        <v>15</v>
      </c>
    </row>
    <row r="53" spans="1:4">
      <c t="s" s="4" r="A53">
        <v>549</v>
      </c>
      <c t="n" s="7" r="C53">
        <v>719</v>
      </c>
      <c t="n" s="7" r="D53">
        <v>500</v>
      </c>
    </row>
    <row r="54" spans="1:4">
      <c t="s" s="4" r="A54">
        <v>482</v>
      </c>
      <c t="n" s="7" r="C54">
        <v>-26</v>
      </c>
      <c t="n" s="7" r="D54">
        <v>-21</v>
      </c>
    </row>
    <row r="55" spans="1:4">
      <c t="s" s="4" r="A55">
        <v>550</v>
      </c>
      <c t="n" s="5" r="C55">
        <v>102</v>
      </c>
      <c t="n" s="5" r="D55">
        <v>71</v>
      </c>
    </row>
    <row r="56" spans="1:4">
      <c t="s" s="4" r="A56">
        <v>454</v>
      </c>
    </row>
    <row r="57" spans="1:4">
      <c t="s" s="3" r="A57">
        <v>543</v>
      </c>
    </row>
    <row r="58" spans="1:4">
      <c t="s" s="4" r="A58">
        <v>544</v>
      </c>
      <c t="n" s="7" r="C58">
        <v>1033</v>
      </c>
      <c t="n" s="7" r="D58">
        <v>401</v>
      </c>
    </row>
    <row r="59" spans="1:4">
      <c t="s" s="4" r="A59">
        <v>545</v>
      </c>
      <c t="n" s="7" r="C59">
        <v>-34</v>
      </c>
      <c t="n" s="7" r="D59">
        <v>-3</v>
      </c>
    </row>
    <row r="60" spans="1:4">
      <c t="s" s="4" r="A60">
        <v>546</v>
      </c>
      <c t="n" s="5" r="C60">
        <v>142</v>
      </c>
      <c t="n" s="5" r="D60">
        <v>57</v>
      </c>
    </row>
    <row r="61" spans="1:4">
      <c t="s" s="4" r="A61">
        <v>547</v>
      </c>
      <c t="n" s="7" r="C61">
        <v>110</v>
      </c>
      <c t="n" s="7" r="D61">
        <v>257</v>
      </c>
    </row>
    <row r="62" spans="1:4">
      <c t="s" s="4" r="A62">
        <v>367</v>
      </c>
      <c t="n" s="7" r="C62">
        <v>-8</v>
      </c>
      <c t="n" s="7" r="D62">
        <v>-10</v>
      </c>
    </row>
    <row r="63" spans="1:4">
      <c t="s" s="4" r="A63">
        <v>548</v>
      </c>
      <c t="n" s="5" r="C63">
        <v>13</v>
      </c>
      <c t="n" s="5" r="D63">
        <v>35</v>
      </c>
    </row>
    <row r="64" spans="1:4">
      <c t="s" s="4" r="A64">
        <v>549</v>
      </c>
      <c t="n" s="7" r="C64">
        <v>1143</v>
      </c>
      <c t="n" s="7" r="D64">
        <v>658</v>
      </c>
    </row>
    <row r="65" spans="1:4">
      <c t="s" s="4" r="A65">
        <v>482</v>
      </c>
      <c t="n" s="7" r="C65">
        <v>-42</v>
      </c>
      <c t="n" s="7" r="D65">
        <v>-13</v>
      </c>
    </row>
    <row r="66" spans="1:4">
      <c t="s" s="4" r="A66">
        <v>550</v>
      </c>
      <c t="n" s="5" r="C66">
        <v>155</v>
      </c>
      <c t="n" s="5" r="D66">
        <v>92</v>
      </c>
    </row>
    <row r="67" spans="1:4">
      <c t="s" s="4" r="A67">
        <v>455</v>
      </c>
    </row>
    <row r="68" spans="1:4">
      <c t="s" s="3" r="A68">
        <v>543</v>
      </c>
    </row>
    <row r="69" spans="1:4">
      <c t="s" s="4" r="A69">
        <v>544</v>
      </c>
      <c t="n" s="7" r="C69">
        <v>590</v>
      </c>
      <c t="n" s="7" r="D69">
        <v>165</v>
      </c>
    </row>
    <row r="70" spans="1:4">
      <c t="s" s="4" r="A70">
        <v>545</v>
      </c>
      <c t="n" s="7" r="C70">
        <v>-23</v>
      </c>
      <c t="n" s="7" r="D70">
        <v>-3</v>
      </c>
    </row>
    <row r="71" spans="1:4">
      <c t="s" s="4" r="A71">
        <v>546</v>
      </c>
      <c t="n" s="5" r="C71">
        <v>76</v>
      </c>
      <c t="n" s="5" r="D71">
        <v>21</v>
      </c>
    </row>
    <row r="72" spans="1:4">
      <c t="s" s="4" r="A72">
        <v>547</v>
      </c>
      <c t="n" s="7" r="C72">
        <v>82</v>
      </c>
      <c t="n" s="7" r="D72">
        <v>182</v>
      </c>
    </row>
    <row r="73" spans="1:4">
      <c t="s" s="4" r="A73">
        <v>367</v>
      </c>
      <c t="n" s="7" r="C73">
        <v>-3</v>
      </c>
      <c t="n" s="7" r="D73">
        <v>-5</v>
      </c>
    </row>
    <row r="74" spans="1:4">
      <c t="s" s="4" r="A74">
        <v>548</v>
      </c>
      <c t="n" s="5" r="C74">
        <v>11</v>
      </c>
      <c t="n" s="5" r="D74">
        <v>32</v>
      </c>
    </row>
    <row r="75" spans="1:4">
      <c t="s" s="4" r="A75">
        <v>549</v>
      </c>
      <c t="n" s="7" r="C75">
        <v>672</v>
      </c>
      <c t="n" s="7" r="D75">
        <v>347</v>
      </c>
    </row>
    <row r="76" spans="1:4">
      <c t="s" s="4" r="A76">
        <v>482</v>
      </c>
      <c t="n" s="7" r="C76">
        <v>-26</v>
      </c>
      <c t="n" s="7" r="D76">
        <v>-8</v>
      </c>
    </row>
    <row r="77" spans="1:4">
      <c t="s" s="4" r="A77">
        <v>550</v>
      </c>
      <c t="n" s="5" r="C77">
        <v>87</v>
      </c>
      <c t="n" s="5" r="D77">
        <v>53</v>
      </c>
    </row>
    <row r="78" spans="1:4">
      <c t="s" s="4" r="A78">
        <v>456</v>
      </c>
    </row>
    <row r="79" spans="1:4">
      <c t="s" s="3" r="A79">
        <v>543</v>
      </c>
    </row>
    <row r="80" spans="1:4">
      <c t="s" s="4" r="A80">
        <v>544</v>
      </c>
      <c t="n" s="7" r="C80">
        <v>618</v>
      </c>
      <c t="n" s="7" r="D80">
        <v>181</v>
      </c>
    </row>
    <row r="81" spans="1:4">
      <c t="s" s="4" r="A81">
        <v>545</v>
      </c>
      <c t="n" s="7" r="C81">
        <v>-23</v>
      </c>
      <c t="n" s="7" r="D81">
        <v>-3</v>
      </c>
    </row>
    <row r="82" spans="1:4">
      <c t="s" s="4" r="A82">
        <v>546</v>
      </c>
      <c t="n" s="5" r="C82">
        <v>83</v>
      </c>
      <c t="n" s="5" r="D82">
        <v>27</v>
      </c>
    </row>
    <row r="83" spans="1:4">
      <c t="s" s="4" r="A83">
        <v>547</v>
      </c>
      <c t="n" s="7" r="C83">
        <v>0</v>
      </c>
      <c t="n" s="7" r="D83">
        <v>97</v>
      </c>
    </row>
    <row r="84" spans="1:4">
      <c t="s" s="4" r="A84">
        <v>367</v>
      </c>
      <c t="n" s="7" r="C84">
        <v>0</v>
      </c>
      <c t="n" s="7" r="D84">
        <v>-1</v>
      </c>
    </row>
    <row r="85" spans="1:4">
      <c t="s" s="4" r="A85">
        <v>548</v>
      </c>
      <c t="n" s="5" r="C85">
        <v>0</v>
      </c>
      <c t="n" s="5" r="D85">
        <v>15</v>
      </c>
    </row>
    <row r="86" spans="1:4">
      <c t="s" s="4" r="A86">
        <v>549</v>
      </c>
      <c t="n" s="7" r="C86">
        <v>618</v>
      </c>
      <c t="n" s="7" r="D86">
        <v>278</v>
      </c>
    </row>
    <row r="87" spans="1:4">
      <c t="s" s="4" r="A87">
        <v>482</v>
      </c>
      <c t="n" s="7" r="C87">
        <v>-23</v>
      </c>
      <c t="n" s="7" r="D87">
        <v>-4</v>
      </c>
    </row>
    <row r="88" spans="1:4">
      <c t="s" s="4" r="A88">
        <v>550</v>
      </c>
      <c t="n" s="5" r="C88">
        <v>83</v>
      </c>
      <c t="n" s="5" r="D88">
        <v>42</v>
      </c>
    </row>
    <row r="89" spans="1:4">
      <c t="s" s="4" r="A89">
        <v>457</v>
      </c>
    </row>
    <row r="90" spans="1:4">
      <c t="s" s="3" r="A90">
        <v>543</v>
      </c>
    </row>
    <row r="91" spans="1:4">
      <c t="s" s="4" r="A91">
        <v>544</v>
      </c>
      <c t="n" s="7" r="C91">
        <v>298</v>
      </c>
      <c t="n" s="7" r="D91">
        <v>151</v>
      </c>
    </row>
    <row r="92" spans="1:4">
      <c t="s" s="4" r="A92">
        <v>545</v>
      </c>
      <c t="n" s="7" r="C92">
        <v>-15</v>
      </c>
      <c t="n" s="7" r="D92">
        <v>-4</v>
      </c>
    </row>
    <row r="93" spans="1:4">
      <c t="s" s="4" r="A93">
        <v>546</v>
      </c>
      <c t="n" s="5" r="C93">
        <v>43</v>
      </c>
      <c t="n" s="5" r="D93">
        <v>21</v>
      </c>
    </row>
    <row r="94" spans="1:4">
      <c t="s" s="4" r="A94">
        <v>547</v>
      </c>
      <c t="n" s="7" r="C94">
        <v>48</v>
      </c>
      <c t="n" s="7" r="D94">
        <v>80</v>
      </c>
    </row>
    <row r="95" spans="1:4">
      <c t="s" s="4" r="A95">
        <v>367</v>
      </c>
      <c t="n" s="7" r="C95">
        <v>-4</v>
      </c>
      <c t="n" s="7" r="D95">
        <v>-4</v>
      </c>
    </row>
    <row r="96" spans="1:4">
      <c t="s" s="4" r="A96">
        <v>548</v>
      </c>
      <c t="n" s="5" r="C96">
        <v>8</v>
      </c>
      <c t="n" s="5" r="D96">
        <v>11</v>
      </c>
    </row>
    <row r="97" spans="1:4">
      <c t="s" s="4" r="A97">
        <v>549</v>
      </c>
      <c t="n" s="7" r="C97">
        <v>346</v>
      </c>
      <c t="n" s="7" r="D97">
        <v>231</v>
      </c>
    </row>
    <row r="98" spans="1:4">
      <c t="s" s="4" r="A98">
        <v>482</v>
      </c>
      <c t="n" s="7" r="C98">
        <v>-19</v>
      </c>
      <c t="n" s="7" r="D98">
        <v>-8</v>
      </c>
    </row>
    <row r="99" spans="1:4">
      <c t="s" s="4" r="A99">
        <v>550</v>
      </c>
      <c t="n" s="5" r="C99">
        <v>51</v>
      </c>
      <c t="n" s="5" r="D99">
        <v>32</v>
      </c>
    </row>
    <row r="100" spans="1:4">
      <c t="s" s="4" r="A100">
        <v>458</v>
      </c>
    </row>
    <row r="101" spans="1:4">
      <c t="s" s="3" r="A101">
        <v>543</v>
      </c>
    </row>
    <row r="102" spans="1:4">
      <c t="s" s="4" r="A102">
        <v>544</v>
      </c>
      <c t="n" s="7" r="C102">
        <v>306</v>
      </c>
      <c t="n" s="7" r="D102">
        <v>85</v>
      </c>
    </row>
    <row r="103" spans="1:4">
      <c t="s" s="4" r="A103">
        <v>545</v>
      </c>
      <c t="n" s="7" r="C103">
        <v>-10</v>
      </c>
      <c t="n" s="7" r="D103">
        <v>0</v>
      </c>
    </row>
    <row r="104" spans="1:4">
      <c t="s" s="4" r="A104">
        <v>546</v>
      </c>
      <c t="n" s="5" r="C104">
        <v>42</v>
      </c>
      <c t="n" s="5" r="D104">
        <v>13</v>
      </c>
    </row>
    <row r="105" spans="1:4">
      <c t="s" s="4" r="A105">
        <v>547</v>
      </c>
      <c t="n" s="7" r="C105">
        <v>26</v>
      </c>
      <c t="n" s="7" r="D105">
        <v>122</v>
      </c>
    </row>
    <row r="106" spans="1:4">
      <c t="s" s="4" r="A106">
        <v>367</v>
      </c>
      <c t="n" s="7" r="C106">
        <v>-2</v>
      </c>
      <c t="n" s="7" r="D106">
        <v>-5</v>
      </c>
    </row>
    <row r="107" spans="1:4">
      <c t="s" s="4" r="A107">
        <v>548</v>
      </c>
      <c t="n" s="5" r="C107">
        <v>4</v>
      </c>
      <c t="n" s="5" r="D107">
        <v>18</v>
      </c>
    </row>
    <row r="108" spans="1:4">
      <c t="s" s="4" r="A108">
        <v>549</v>
      </c>
      <c t="n" s="7" r="C108">
        <v>332</v>
      </c>
      <c t="n" s="7" r="D108">
        <v>207</v>
      </c>
    </row>
    <row r="109" spans="1:4">
      <c t="s" s="4" r="A109">
        <v>482</v>
      </c>
      <c t="n" s="7" r="C109">
        <v>-12</v>
      </c>
      <c t="n" s="7" r="D109">
        <v>-5</v>
      </c>
    </row>
    <row r="110" spans="1:4">
      <c t="s" s="4" r="A110">
        <v>550</v>
      </c>
      <c t="n" s="5" r="C110">
        <v>46</v>
      </c>
      <c t="n" s="5" r="D110">
        <v>31</v>
      </c>
    </row>
    <row r="111" spans="1:4">
      <c t="s" s="4" r="A111">
        <v>459</v>
      </c>
    </row>
    <row r="112" spans="1:4">
      <c t="s" s="3" r="A112">
        <v>543</v>
      </c>
    </row>
    <row r="113" spans="1:4">
      <c t="s" s="4" r="A113">
        <v>544</v>
      </c>
      <c t="n" s="7" r="C113">
        <v>375</v>
      </c>
      <c t="n" s="7" r="D113">
        <v>132</v>
      </c>
    </row>
    <row r="114" spans="1:4">
      <c t="s" s="4" r="A114">
        <v>545</v>
      </c>
      <c t="n" s="7" r="C114">
        <v>-11</v>
      </c>
      <c t="n" s="7" r="D114">
        <v>-2</v>
      </c>
    </row>
    <row r="115" spans="1:4">
      <c t="s" s="4" r="A115">
        <v>546</v>
      </c>
      <c t="n" s="5" r="C115">
        <v>47</v>
      </c>
      <c t="n" s="5" r="D115">
        <v>17</v>
      </c>
    </row>
    <row r="116" spans="1:4">
      <c t="s" s="4" r="A116">
        <v>547</v>
      </c>
      <c t="n" s="7" r="C116">
        <v>64</v>
      </c>
      <c t="n" s="7" r="D116">
        <v>139</v>
      </c>
    </row>
    <row r="117" spans="1:4">
      <c t="s" s="4" r="A117">
        <v>367</v>
      </c>
      <c t="n" s="7" r="C117">
        <v>-3</v>
      </c>
      <c t="n" s="7" r="D117">
        <v>-6</v>
      </c>
    </row>
    <row r="118" spans="1:4">
      <c t="s" s="4" r="A118">
        <v>548</v>
      </c>
      <c t="n" s="5" r="C118">
        <v>7</v>
      </c>
      <c t="n" s="5" r="D118">
        <v>18</v>
      </c>
    </row>
    <row r="119" spans="1:4">
      <c t="s" s="4" r="A119">
        <v>549</v>
      </c>
      <c t="n" s="7" r="C119">
        <v>439</v>
      </c>
      <c t="n" s="7" r="D119">
        <v>271</v>
      </c>
    </row>
    <row r="120" spans="1:4">
      <c t="s" s="4" r="A120">
        <v>482</v>
      </c>
      <c t="n" s="7" r="C120">
        <v>-14</v>
      </c>
      <c t="n" s="7" r="D120">
        <v>-8</v>
      </c>
    </row>
    <row r="121" spans="1:4">
      <c t="s" s="4" r="A121">
        <v>550</v>
      </c>
      <c t="n" s="5" r="C121">
        <v>54</v>
      </c>
      <c t="n" s="5" r="D121">
        <v>35</v>
      </c>
    </row>
    <row r="122" spans="1:4">
      <c t="s" s="4" r="A122">
        <v>460</v>
      </c>
    </row>
    <row r="123" spans="1:4">
      <c t="s" s="3" r="A123">
        <v>543</v>
      </c>
    </row>
    <row r="124" spans="1:4">
      <c t="s" s="4" r="A124">
        <v>544</v>
      </c>
      <c t="n" s="7" r="C124">
        <v>159</v>
      </c>
      <c t="n" s="7" r="D124">
        <v>52</v>
      </c>
    </row>
    <row r="125" spans="1:4">
      <c t="s" s="4" r="A125">
        <v>545</v>
      </c>
      <c t="n" s="7" r="C125">
        <v>-10</v>
      </c>
      <c t="n" s="7" r="D125">
        <v>-2</v>
      </c>
    </row>
    <row r="126" spans="1:4">
      <c t="s" s="4" r="A126">
        <v>546</v>
      </c>
      <c t="n" s="5" r="C126">
        <v>25</v>
      </c>
      <c t="n" s="5" r="D126">
        <v>9</v>
      </c>
    </row>
    <row r="127" spans="1:4">
      <c t="s" s="4" r="A127">
        <v>547</v>
      </c>
      <c t="n" s="7" r="C127">
        <v>22</v>
      </c>
      <c t="n" s="7" r="D127">
        <v>57</v>
      </c>
    </row>
    <row r="128" spans="1:4">
      <c t="s" s="4" r="A128">
        <v>367</v>
      </c>
      <c t="n" s="7" r="C128">
        <v>-1</v>
      </c>
      <c t="n" s="7" r="D128">
        <v>-2</v>
      </c>
    </row>
    <row r="129" spans="1:4">
      <c t="s" s="4" r="A129">
        <v>548</v>
      </c>
      <c t="n" s="5" r="C129">
        <v>2</v>
      </c>
      <c t="n" s="5" r="D129">
        <v>6</v>
      </c>
    </row>
    <row r="130" spans="1:4">
      <c t="s" s="4" r="A130">
        <v>549</v>
      </c>
      <c t="n" s="7" r="C130">
        <v>181</v>
      </c>
      <c t="n" s="7" r="D130">
        <v>109</v>
      </c>
    </row>
    <row r="131" spans="1:4">
      <c t="s" s="4" r="A131">
        <v>482</v>
      </c>
      <c t="n" s="7" r="C131">
        <v>-11</v>
      </c>
      <c t="n" s="7" r="D131">
        <v>-4</v>
      </c>
    </row>
    <row r="132" spans="1:4">
      <c t="s" s="4" r="A132">
        <v>550</v>
      </c>
      <c t="n" s="5" r="C132">
        <v>27</v>
      </c>
      <c t="n" s="5" r="D132">
        <v>15</v>
      </c>
    </row>
    <row r="133" spans="1:4">
      <c t="s" s="4" r="A133">
        <v>461</v>
      </c>
    </row>
    <row r="134" spans="1:4">
      <c t="s" s="3" r="A134">
        <v>543</v>
      </c>
    </row>
    <row r="135" spans="1:4">
      <c t="s" s="4" r="A135">
        <v>544</v>
      </c>
      <c t="n" s="7" r="C135">
        <v>38</v>
      </c>
      <c t="n" s="7" r="D135">
        <v>20</v>
      </c>
    </row>
    <row r="136" spans="1:4">
      <c t="s" s="4" r="A136">
        <v>545</v>
      </c>
      <c t="n" s="7" r="C136">
        <v>-1</v>
      </c>
      <c t="n" s="7" r="D136">
        <v>0</v>
      </c>
    </row>
    <row r="137" spans="1:4">
      <c t="s" s="4" r="A137">
        <v>546</v>
      </c>
      <c t="n" s="5" r="C137">
        <v>5</v>
      </c>
      <c t="n" s="5" r="D137">
        <v>2</v>
      </c>
    </row>
    <row r="138" spans="1:4">
      <c t="s" s="4" r="A138">
        <v>547</v>
      </c>
      <c t="n" s="7" r="C138">
        <v>0</v>
      </c>
      <c t="n" s="7" r="D138">
        <v>7</v>
      </c>
    </row>
    <row r="139" spans="1:4">
      <c t="s" s="4" r="A139">
        <v>367</v>
      </c>
      <c t="n" s="7" r="C139">
        <v>0</v>
      </c>
      <c t="n" s="7" r="D139">
        <v>0</v>
      </c>
    </row>
    <row r="140" spans="1:4">
      <c t="s" s="4" r="A140">
        <v>548</v>
      </c>
      <c t="n" s="5" r="C140">
        <v>0</v>
      </c>
      <c t="n" s="5" r="D140">
        <v>1</v>
      </c>
    </row>
    <row r="141" spans="1:4">
      <c t="s" s="4" r="A141">
        <v>549</v>
      </c>
      <c t="n" s="7" r="C141">
        <v>38</v>
      </c>
      <c t="n" s="7" r="D141">
        <v>27</v>
      </c>
    </row>
    <row r="142" spans="1:4">
      <c t="s" s="4" r="A142">
        <v>482</v>
      </c>
      <c t="n" s="7" r="C142">
        <v>-1</v>
      </c>
      <c t="n" s="7" r="D142">
        <v>0</v>
      </c>
    </row>
    <row r="143" spans="1:4">
      <c t="s" s="4" r="A143">
        <v>550</v>
      </c>
      <c t="n" s="5" r="C143">
        <v>5</v>
      </c>
      <c t="n" s="5" r="D143">
        <v>3</v>
      </c>
    </row>
    <row r="144" spans="1:4">
      <c t="s" s="4" r="A144">
        <v>462</v>
      </c>
    </row>
    <row r="145" spans="1:4">
      <c t="s" s="3" r="A145">
        <v>543</v>
      </c>
    </row>
    <row r="146" spans="1:4">
      <c t="s" s="4" r="A146">
        <v>544</v>
      </c>
      <c t="n" s="7" r="C146">
        <v>2181</v>
      </c>
      <c t="n" s="7" r="D146">
        <v>1529</v>
      </c>
    </row>
    <row r="147" spans="1:4">
      <c t="s" s="4" r="A147">
        <v>545</v>
      </c>
      <c t="n" s="7" r="C147">
        <v>-87</v>
      </c>
      <c t="n" s="7" r="D147">
        <v>-67</v>
      </c>
    </row>
    <row r="148" spans="1:4">
      <c t="s" s="4" r="A148">
        <v>546</v>
      </c>
      <c t="n" s="5" r="C148">
        <v>308</v>
      </c>
      <c t="n" s="5" r="D148">
        <v>230</v>
      </c>
    </row>
    <row r="149" spans="1:4">
      <c t="s" s="4" r="A149">
        <v>547</v>
      </c>
      <c t="n" s="7" r="C149">
        <v>260</v>
      </c>
      <c t="n" s="7" r="D149">
        <v>504</v>
      </c>
    </row>
    <row r="150" spans="1:4">
      <c t="s" s="4" r="A150">
        <v>367</v>
      </c>
      <c t="s" s="4" r="B150">
        <v>66</v>
      </c>
      <c t="n" s="7" r="C150">
        <v>-24</v>
      </c>
      <c t="n" s="7" r="D150">
        <v>-28</v>
      </c>
    </row>
    <row r="151" spans="1:4">
      <c t="s" s="4" r="A151">
        <v>548</v>
      </c>
      <c t="n" s="5" r="C151">
        <v>39</v>
      </c>
      <c t="n" s="5" r="D151">
        <v>67</v>
      </c>
    </row>
    <row r="152" spans="1:4">
      <c t="s" s="4" r="A152">
        <v>549</v>
      </c>
      <c t="n" s="7" r="C152">
        <v>2441</v>
      </c>
      <c t="n" s="7" r="D152">
        <v>2033</v>
      </c>
    </row>
    <row r="153" spans="1:4">
      <c t="s" s="4" r="A153">
        <v>482</v>
      </c>
      <c t="s" s="4" r="B153">
        <v>66</v>
      </c>
      <c t="n" s="7" r="C153">
        <v>-111</v>
      </c>
      <c t="n" s="7" r="D153">
        <v>-95</v>
      </c>
    </row>
    <row r="154" spans="1:4">
      <c t="s" s="4" r="A154">
        <v>550</v>
      </c>
      <c t="n" s="5" r="C154">
        <v>347</v>
      </c>
      <c t="n" s="5" r="D154">
        <v>297</v>
      </c>
    </row>
    <row r="155" spans="1:4">
      <c t="s" s="4" r="A155">
        <v>463</v>
      </c>
    </row>
    <row r="156" spans="1:4">
      <c t="s" s="3" r="A156">
        <v>543</v>
      </c>
    </row>
    <row r="157" spans="1:4">
      <c t="s" s="4" r="A157">
        <v>544</v>
      </c>
      <c t="n" s="7" r="C157">
        <v>90</v>
      </c>
      <c t="n" s="7" r="D157">
        <v>80</v>
      </c>
    </row>
    <row r="158" spans="1:4">
      <c t="s" s="4" r="A158">
        <v>545</v>
      </c>
      <c t="n" s="7" r="C158">
        <v>-2</v>
      </c>
      <c t="n" s="7" r="D158">
        <v>0</v>
      </c>
    </row>
    <row r="159" spans="1:4">
      <c t="s" s="4" r="A159">
        <v>546</v>
      </c>
      <c t="n" s="5" r="C159">
        <v>15</v>
      </c>
      <c t="n" s="5" r="D159">
        <v>14</v>
      </c>
    </row>
    <row r="160" spans="1:4">
      <c t="s" s="4" r="A160">
        <v>547</v>
      </c>
      <c t="n" s="7" r="C160">
        <v>25</v>
      </c>
      <c t="n" s="7" r="D160">
        <v>43</v>
      </c>
    </row>
    <row r="161" spans="1:4">
      <c t="s" s="4" r="A161">
        <v>367</v>
      </c>
      <c t="n" s="7" r="C161">
        <v>-2</v>
      </c>
      <c t="n" s="7" r="D161">
        <v>-2</v>
      </c>
    </row>
    <row r="162" spans="1:4">
      <c t="s" s="4" r="A162">
        <v>548</v>
      </c>
      <c t="n" s="5" r="C162">
        <v>3</v>
      </c>
      <c t="n" s="5" r="D162">
        <v>5</v>
      </c>
    </row>
    <row r="163" spans="1:4">
      <c t="s" s="4" r="A163">
        <v>549</v>
      </c>
      <c t="n" s="7" r="C163">
        <v>115</v>
      </c>
      <c t="n" s="7" r="D163">
        <v>123</v>
      </c>
    </row>
    <row r="164" spans="1:4">
      <c t="s" s="4" r="A164">
        <v>482</v>
      </c>
      <c t="n" s="7" r="C164">
        <v>-4</v>
      </c>
      <c t="n" s="7" r="D164">
        <v>-2</v>
      </c>
    </row>
    <row r="165" spans="1:4">
      <c t="s" s="4" r="A165">
        <v>550</v>
      </c>
      <c t="n" s="5" r="C165">
        <v>18</v>
      </c>
      <c t="n" s="5" r="D165">
        <v>19</v>
      </c>
    </row>
    <row r="166" spans="1:4">
      <c t="s" s="4" r="A166">
        <v>464</v>
      </c>
    </row>
    <row r="167" spans="1:4">
      <c t="s" s="3" r="A167">
        <v>543</v>
      </c>
    </row>
    <row r="168" spans="1:4">
      <c t="s" s="4" r="A168">
        <v>544</v>
      </c>
      <c t="n" s="7" r="C168">
        <v>483</v>
      </c>
      <c t="n" s="7" r="D168">
        <v>449</v>
      </c>
    </row>
    <row r="169" spans="1:4">
      <c t="s" s="4" r="A169">
        <v>545</v>
      </c>
      <c t="n" s="7" r="C169">
        <v>-28</v>
      </c>
      <c t="n" s="7" r="D169">
        <v>-33</v>
      </c>
    </row>
    <row r="170" spans="1:4">
      <c t="s" s="4" r="A170">
        <v>546</v>
      </c>
      <c t="n" s="5" r="C170">
        <v>62</v>
      </c>
      <c t="n" s="5" r="D170">
        <v>60</v>
      </c>
    </row>
    <row r="171" spans="1:4">
      <c t="s" s="4" r="A171">
        <v>547</v>
      </c>
      <c t="n" s="7" r="C171">
        <v>22</v>
      </c>
      <c t="n" s="7" r="D171">
        <v>58</v>
      </c>
    </row>
    <row r="172" spans="1:4">
      <c t="s" s="4" r="A172">
        <v>367</v>
      </c>
      <c t="n" s="7" r="C172">
        <v>-2</v>
      </c>
      <c t="n" s="7" r="D172">
        <v>-5</v>
      </c>
    </row>
    <row r="173" spans="1:4">
      <c t="s" s="4" r="A173">
        <v>548</v>
      </c>
      <c t="n" s="5" r="C173">
        <v>6</v>
      </c>
      <c t="n" s="5" r="D173">
        <v>13</v>
      </c>
    </row>
    <row r="174" spans="1:4">
      <c t="s" s="4" r="A174">
        <v>549</v>
      </c>
      <c t="n" s="7" r="C174">
        <v>505</v>
      </c>
      <c t="n" s="7" r="D174">
        <v>507</v>
      </c>
    </row>
    <row r="175" spans="1:4">
      <c t="s" s="4" r="A175">
        <v>482</v>
      </c>
      <c t="n" s="7" r="C175">
        <v>-30</v>
      </c>
      <c t="n" s="7" r="D175">
        <v>-38</v>
      </c>
    </row>
    <row r="176" spans="1:4">
      <c t="s" s="4" r="A176">
        <v>550</v>
      </c>
      <c t="n" s="5" r="C176">
        <v>68</v>
      </c>
      <c t="n" s="5" r="D176">
        <v>73</v>
      </c>
    </row>
    <row r="177" spans="1:4">
      <c t="s" s="4" r="A177">
        <v>465</v>
      </c>
    </row>
    <row r="178" spans="1:4">
      <c t="s" s="3" r="A178">
        <v>543</v>
      </c>
    </row>
    <row r="179" spans="1:4">
      <c t="s" s="4" r="A179">
        <v>544</v>
      </c>
      <c t="n" s="7" r="C179">
        <v>384</v>
      </c>
      <c t="n" s="7" r="D179">
        <v>261</v>
      </c>
    </row>
    <row r="180" spans="1:4">
      <c t="s" s="4" r="A180">
        <v>545</v>
      </c>
      <c t="n" s="7" r="C180">
        <v>-5</v>
      </c>
      <c t="n" s="7" r="D180">
        <v>-2</v>
      </c>
    </row>
    <row r="181" spans="1:4">
      <c t="s" s="4" r="A181">
        <v>546</v>
      </c>
      <c t="n" s="5" r="C181">
        <v>60</v>
      </c>
      <c t="n" s="5" r="D181">
        <v>41</v>
      </c>
    </row>
    <row r="182" spans="1:4">
      <c t="s" s="4" r="A182">
        <v>547</v>
      </c>
      <c t="n" s="7" r="C182">
        <v>18</v>
      </c>
      <c t="n" s="7" r="D182">
        <v>29</v>
      </c>
    </row>
    <row r="183" spans="1:4">
      <c t="s" s="4" r="A183">
        <v>367</v>
      </c>
      <c t="n" s="7" r="C183">
        <v>-1</v>
      </c>
      <c t="n" s="7" r="D183">
        <v>-1</v>
      </c>
    </row>
    <row r="184" spans="1:4">
      <c t="s" s="4" r="A184">
        <v>548</v>
      </c>
      <c t="n" s="5" r="C184">
        <v>3</v>
      </c>
      <c t="n" s="5" r="D184">
        <v>6</v>
      </c>
    </row>
    <row r="185" spans="1:4">
      <c t="s" s="4" r="A185">
        <v>549</v>
      </c>
      <c t="n" s="7" r="C185">
        <v>402</v>
      </c>
      <c t="n" s="7" r="D185">
        <v>290</v>
      </c>
    </row>
    <row r="186" spans="1:4">
      <c t="s" s="4" r="A186">
        <v>482</v>
      </c>
      <c t="n" s="7" r="C186">
        <v>-6</v>
      </c>
      <c t="n" s="7" r="D186">
        <v>-3</v>
      </c>
    </row>
    <row r="187" spans="1:4">
      <c t="s" s="4" r="A187">
        <v>550</v>
      </c>
      <c t="n" s="5" r="C187">
        <v>63</v>
      </c>
      <c t="n" s="5" r="D187">
        <v>47</v>
      </c>
    </row>
    <row r="188" spans="1:4">
      <c t="s" s="4" r="A188">
        <v>466</v>
      </c>
    </row>
    <row r="189" spans="1:4">
      <c t="s" s="3" r="A189">
        <v>543</v>
      </c>
    </row>
    <row r="190" spans="1:4">
      <c t="s" s="4" r="A190">
        <v>544</v>
      </c>
      <c t="n" s="7" r="C190">
        <v>219</v>
      </c>
      <c t="n" s="7" r="D190">
        <v>142</v>
      </c>
    </row>
    <row r="191" spans="1:4">
      <c t="s" s="4" r="A191">
        <v>545</v>
      </c>
      <c t="n" s="7" r="C191">
        <v>-12</v>
      </c>
      <c t="n" s="7" r="D191">
        <v>-6</v>
      </c>
    </row>
    <row r="192" spans="1:4">
      <c t="s" s="4" r="A192">
        <v>546</v>
      </c>
      <c t="n" s="5" r="C192">
        <v>22</v>
      </c>
      <c t="n" s="5" r="D192">
        <v>13</v>
      </c>
    </row>
    <row r="193" spans="1:4">
      <c t="s" s="4" r="A193">
        <v>547</v>
      </c>
      <c t="n" s="7" r="C193">
        <v>33</v>
      </c>
      <c t="n" s="7" r="D193">
        <v>83</v>
      </c>
    </row>
    <row r="194" spans="1:4">
      <c t="s" s="4" r="A194">
        <v>367</v>
      </c>
      <c t="n" s="7" r="C194">
        <v>-2</v>
      </c>
      <c t="n" s="7" r="D194">
        <v>-3</v>
      </c>
    </row>
    <row r="195" spans="1:4">
      <c t="s" s="4" r="A195">
        <v>548</v>
      </c>
      <c t="n" s="5" r="C195">
        <v>3</v>
      </c>
      <c t="n" s="5" r="D195">
        <v>9</v>
      </c>
    </row>
    <row r="196" spans="1:4">
      <c t="s" s="4" r="A196">
        <v>549</v>
      </c>
      <c t="n" s="7" r="C196">
        <v>252</v>
      </c>
      <c t="n" s="7" r="D196">
        <v>225</v>
      </c>
    </row>
    <row r="197" spans="1:4">
      <c t="s" s="4" r="A197">
        <v>482</v>
      </c>
      <c t="n" s="7" r="C197">
        <v>-14</v>
      </c>
      <c t="n" s="7" r="D197">
        <v>-9</v>
      </c>
    </row>
    <row r="198" spans="1:4">
      <c t="s" s="4" r="A198">
        <v>550</v>
      </c>
      <c t="n" s="5" r="C198">
        <v>25</v>
      </c>
      <c t="n" s="5" r="D198">
        <v>22</v>
      </c>
    </row>
    <row r="199" spans="1:4">
      <c t="s" s="4" r="A199">
        <v>467</v>
      </c>
    </row>
    <row r="200" spans="1:4">
      <c t="s" s="3" r="A200">
        <v>543</v>
      </c>
    </row>
    <row r="201" spans="1:4">
      <c t="s" s="4" r="A201">
        <v>544</v>
      </c>
      <c t="n" s="7" r="C201">
        <v>188</v>
      </c>
      <c t="n" s="7" r="D201">
        <v>88</v>
      </c>
    </row>
    <row r="202" spans="1:4">
      <c t="s" s="4" r="A202">
        <v>545</v>
      </c>
      <c t="n" s="7" r="C202">
        <v>-7</v>
      </c>
      <c t="n" s="7" r="D202">
        <v>-2</v>
      </c>
    </row>
    <row r="203" spans="1:4">
      <c t="s" s="4" r="A203">
        <v>546</v>
      </c>
      <c t="n" s="5" r="C203">
        <v>27</v>
      </c>
      <c t="n" s="5" r="D203">
        <v>18</v>
      </c>
    </row>
    <row r="204" spans="1:4">
      <c t="s" s="4" r="A204">
        <v>547</v>
      </c>
      <c t="n" s="7" r="C204">
        <v>32</v>
      </c>
      <c t="n" s="7" r="D204">
        <v>81</v>
      </c>
    </row>
    <row r="205" spans="1:4">
      <c t="s" s="4" r="A205">
        <v>367</v>
      </c>
      <c t="n" s="7" r="C205">
        <v>-3</v>
      </c>
      <c t="n" s="7" r="D205">
        <v>-2</v>
      </c>
    </row>
    <row r="206" spans="1:4">
      <c t="s" s="4" r="A206">
        <v>548</v>
      </c>
      <c t="n" s="5" r="C206">
        <v>5</v>
      </c>
      <c t="n" s="5" r="D206">
        <v>8</v>
      </c>
    </row>
    <row r="207" spans="1:4">
      <c t="s" s="4" r="A207">
        <v>549</v>
      </c>
      <c t="n" s="7" r="C207">
        <v>220</v>
      </c>
      <c t="n" s="7" r="D207">
        <v>169</v>
      </c>
    </row>
    <row r="208" spans="1:4">
      <c t="s" s="4" r="A208">
        <v>482</v>
      </c>
      <c t="n" s="7" r="C208">
        <v>-10</v>
      </c>
      <c t="n" s="7" r="D208">
        <v>-4</v>
      </c>
    </row>
    <row r="209" spans="1:4">
      <c t="s" s="4" r="A209">
        <v>550</v>
      </c>
      <c t="n" s="5" r="C209">
        <v>32</v>
      </c>
      <c t="n" s="5" r="D209">
        <v>26</v>
      </c>
    </row>
    <row r="210" spans="1:4">
      <c t="s" s="4" r="A210">
        <v>468</v>
      </c>
    </row>
    <row r="211" spans="1:4">
      <c t="s" s="3" r="A211">
        <v>543</v>
      </c>
    </row>
    <row r="212" spans="1:4">
      <c t="s" s="4" r="A212">
        <v>544</v>
      </c>
      <c t="n" s="7" r="C212">
        <v>303</v>
      </c>
      <c t="n" s="7" r="D212">
        <v>218</v>
      </c>
    </row>
    <row r="213" spans="1:4">
      <c t="s" s="4" r="A213">
        <v>545</v>
      </c>
      <c t="n" s="7" r="C213">
        <v>-15</v>
      </c>
      <c t="n" s="7" r="D213">
        <v>-9</v>
      </c>
    </row>
    <row r="214" spans="1:4">
      <c t="s" s="4" r="A214">
        <v>546</v>
      </c>
      <c t="n" s="5" r="C214">
        <v>37</v>
      </c>
      <c t="n" s="5" r="D214">
        <v>31</v>
      </c>
    </row>
    <row r="215" spans="1:4">
      <c t="s" s="4" r="A215">
        <v>547</v>
      </c>
      <c t="n" s="7" r="C215">
        <v>104</v>
      </c>
      <c t="n" s="7" r="D215">
        <v>116</v>
      </c>
    </row>
    <row r="216" spans="1:4">
      <c t="s" s="4" r="A216">
        <v>367</v>
      </c>
      <c t="n" s="7" r="C216">
        <v>-10</v>
      </c>
      <c t="n" s="7" r="D216">
        <v>-9</v>
      </c>
    </row>
    <row r="217" spans="1:4">
      <c t="s" s="4" r="A217">
        <v>548</v>
      </c>
      <c t="n" s="5" r="C217">
        <v>14</v>
      </c>
      <c t="n" s="5" r="D217">
        <v>15</v>
      </c>
    </row>
    <row r="218" spans="1:4">
      <c t="s" s="4" r="A218">
        <v>549</v>
      </c>
      <c t="n" s="7" r="C218">
        <v>407</v>
      </c>
      <c t="n" s="7" r="D218">
        <v>334</v>
      </c>
    </row>
    <row r="219" spans="1:4">
      <c t="s" s="4" r="A219">
        <v>482</v>
      </c>
      <c t="n" s="7" r="C219">
        <v>-25</v>
      </c>
      <c t="n" s="7" r="D219">
        <v>-18</v>
      </c>
    </row>
    <row r="220" spans="1:4">
      <c t="s" s="4" r="A220">
        <v>550</v>
      </c>
      <c t="n" s="5" r="C220">
        <v>51</v>
      </c>
      <c t="n" s="5" r="D220">
        <v>46</v>
      </c>
    </row>
    <row r="221" spans="1:4">
      <c t="s" s="4" r="A221">
        <v>469</v>
      </c>
    </row>
    <row r="222" spans="1:4">
      <c t="s" s="3" r="A222">
        <v>543</v>
      </c>
    </row>
    <row r="223" spans="1:4">
      <c t="s" s="4" r="A223">
        <v>544</v>
      </c>
      <c t="n" s="7" r="C223">
        <v>140</v>
      </c>
      <c t="n" s="7" r="D223">
        <v>68</v>
      </c>
    </row>
    <row r="224" spans="1:4">
      <c t="s" s="4" r="A224">
        <v>545</v>
      </c>
      <c t="n" s="7" r="C224">
        <v>-6</v>
      </c>
      <c t="n" s="7" r="D224">
        <v>-2</v>
      </c>
    </row>
    <row r="225" spans="1:4">
      <c t="s" s="4" r="A225">
        <v>546</v>
      </c>
      <c t="n" s="5" r="C225">
        <v>24</v>
      </c>
      <c t="n" s="5" r="D225">
        <v>10</v>
      </c>
    </row>
    <row r="226" spans="1:4">
      <c t="s" s="4" r="A226">
        <v>547</v>
      </c>
      <c t="n" s="7" r="C226">
        <v>11</v>
      </c>
      <c t="n" s="7" r="D226">
        <v>38</v>
      </c>
    </row>
    <row r="227" spans="1:4">
      <c t="s" s="4" r="A227">
        <v>367</v>
      </c>
      <c t="n" s="7" r="C227">
        <v>-3</v>
      </c>
      <c t="n" s="7" r="D227">
        <v>-3</v>
      </c>
    </row>
    <row r="228" spans="1:4">
      <c t="s" s="4" r="A228">
        <v>548</v>
      </c>
      <c t="n" s="5" r="C228">
        <v>2</v>
      </c>
      <c t="n" s="5" r="D228">
        <v>4</v>
      </c>
    </row>
    <row r="229" spans="1:4">
      <c t="s" s="4" r="A229">
        <v>549</v>
      </c>
      <c t="n" s="7" r="C229">
        <v>151</v>
      </c>
      <c t="n" s="7" r="D229">
        <v>106</v>
      </c>
    </row>
    <row r="230" spans="1:4">
      <c t="s" s="4" r="A230">
        <v>482</v>
      </c>
      <c t="n" s="7" r="C230">
        <v>-9</v>
      </c>
      <c t="n" s="7" r="D230">
        <v>-5</v>
      </c>
    </row>
    <row r="231" spans="1:4">
      <c t="s" s="4" r="A231">
        <v>550</v>
      </c>
      <c t="n" s="5" r="C231">
        <v>26</v>
      </c>
      <c t="n" s="5" r="D231">
        <v>14</v>
      </c>
    </row>
    <row r="232" spans="1:4">
      <c t="s" s="4" r="A232">
        <v>470</v>
      </c>
    </row>
    <row r="233" spans="1:4">
      <c t="s" s="3" r="A233">
        <v>543</v>
      </c>
    </row>
    <row r="234" spans="1:4">
      <c t="s" s="4" r="A234">
        <v>544</v>
      </c>
      <c t="n" s="7" r="C234">
        <v>65</v>
      </c>
      <c t="n" s="7" r="D234">
        <v>10</v>
      </c>
    </row>
    <row r="235" spans="1:4">
      <c t="s" s="4" r="A235">
        <v>545</v>
      </c>
      <c t="n" s="7" r="C235">
        <v>-1</v>
      </c>
      <c t="n" s="7" r="D235">
        <v>0</v>
      </c>
    </row>
    <row r="236" spans="1:4">
      <c t="s" s="4" r="A236">
        <v>546</v>
      </c>
      <c t="n" s="5" r="C236">
        <v>10</v>
      </c>
      <c t="n" s="5" r="D236">
        <v>3</v>
      </c>
    </row>
    <row r="237" spans="1:4">
      <c t="s" s="4" r="A237">
        <v>547</v>
      </c>
      <c t="n" s="7" r="C237">
        <v>0</v>
      </c>
      <c t="n" s="7" r="D237">
        <v>0</v>
      </c>
    </row>
    <row r="238" spans="1:4">
      <c t="s" s="4" r="A238">
        <v>367</v>
      </c>
      <c t="n" s="7" r="C238">
        <v>0</v>
      </c>
      <c t="n" s="7" r="D238">
        <v>0</v>
      </c>
    </row>
    <row r="239" spans="1:4">
      <c t="s" s="4" r="A239">
        <v>548</v>
      </c>
      <c t="n" s="5" r="C239">
        <v>0</v>
      </c>
      <c t="n" s="5" r="D239">
        <v>0</v>
      </c>
    </row>
    <row r="240" spans="1:4">
      <c t="s" s="4" r="A240">
        <v>549</v>
      </c>
      <c t="n" s="7" r="C240">
        <v>65</v>
      </c>
      <c t="n" s="7" r="D240">
        <v>10</v>
      </c>
    </row>
    <row r="241" spans="1:4">
      <c t="s" s="4" r="A241">
        <v>482</v>
      </c>
      <c t="n" s="7" r="C241">
        <v>-1</v>
      </c>
      <c t="n" s="7" r="D241">
        <v>0</v>
      </c>
    </row>
    <row r="242" spans="1:4">
      <c t="s" s="4" r="A242">
        <v>550</v>
      </c>
      <c t="n" s="5" r="C242">
        <v>10</v>
      </c>
      <c t="n" s="5" r="D242">
        <v>3</v>
      </c>
    </row>
    <row r="243" spans="1:4">
      <c t="s" s="4" r="A243">
        <v>471</v>
      </c>
    </row>
    <row r="244" spans="1:4">
      <c t="s" s="3" r="A244">
        <v>543</v>
      </c>
    </row>
    <row r="245" spans="1:4">
      <c t="s" s="4" r="A245">
        <v>544</v>
      </c>
      <c t="n" s="7" r="C245">
        <v>115</v>
      </c>
      <c t="n" s="7" r="D245">
        <v>34</v>
      </c>
    </row>
    <row r="246" spans="1:4">
      <c t="s" s="4" r="A246">
        <v>545</v>
      </c>
      <c t="n" s="7" r="C246">
        <v>-2</v>
      </c>
      <c t="n" s="7" r="D246">
        <v>0</v>
      </c>
    </row>
    <row r="247" spans="1:4">
      <c t="s" s="4" r="A247">
        <v>546</v>
      </c>
      <c t="n" s="5" r="C247">
        <v>15</v>
      </c>
      <c t="n" s="5" r="D247">
        <v>7</v>
      </c>
    </row>
    <row r="248" spans="1:4">
      <c t="s" s="4" r="A248">
        <v>547</v>
      </c>
      <c t="n" s="7" r="C248">
        <v>0</v>
      </c>
      <c t="n" s="7" r="D248">
        <v>14</v>
      </c>
    </row>
    <row r="249" spans="1:4">
      <c t="s" s="4" r="A249">
        <v>367</v>
      </c>
      <c t="n" s="7" r="C249">
        <v>0</v>
      </c>
      <c t="n" s="7" r="D249">
        <v>-1</v>
      </c>
    </row>
    <row r="250" spans="1:4">
      <c t="s" s="4" r="A250">
        <v>548</v>
      </c>
      <c t="n" s="5" r="C250">
        <v>0</v>
      </c>
      <c t="n" s="5" r="D250">
        <v>1</v>
      </c>
    </row>
    <row r="251" spans="1:4">
      <c t="s" s="4" r="A251">
        <v>549</v>
      </c>
      <c t="n" s="7" r="C251">
        <v>115</v>
      </c>
      <c t="n" s="7" r="D251">
        <v>48</v>
      </c>
    </row>
    <row r="252" spans="1:4">
      <c t="s" s="4" r="A252">
        <v>482</v>
      </c>
      <c t="n" s="7" r="C252">
        <v>-2</v>
      </c>
      <c t="n" s="7" r="D252">
        <v>-1</v>
      </c>
    </row>
    <row r="253" spans="1:4">
      <c t="s" s="4" r="A253">
        <v>550</v>
      </c>
      <c t="n" s="5" r="C253">
        <v>15</v>
      </c>
      <c t="n" s="5" r="D253">
        <v>8</v>
      </c>
    </row>
    <row r="254" spans="1:4">
      <c t="s" s="4" r="A254">
        <v>472</v>
      </c>
    </row>
    <row r="255" spans="1:4">
      <c t="s" s="3" r="A255">
        <v>543</v>
      </c>
    </row>
    <row r="256" spans="1:4">
      <c t="s" s="4" r="A256">
        <v>544</v>
      </c>
      <c t="n" s="7" r="C256">
        <v>194</v>
      </c>
      <c t="n" s="7" r="D256">
        <v>179</v>
      </c>
    </row>
    <row r="257" spans="1:4">
      <c t="s" s="4" r="A257">
        <v>545</v>
      </c>
      <c t="n" s="7" r="C257">
        <v>-9</v>
      </c>
      <c t="n" s="7" r="D257">
        <v>-13</v>
      </c>
    </row>
    <row r="258" spans="1:4">
      <c t="s" s="4" r="A258">
        <v>546</v>
      </c>
      <c t="n" s="5" r="C258">
        <v>36</v>
      </c>
      <c t="n" s="5" r="D258">
        <v>33</v>
      </c>
    </row>
    <row r="259" spans="1:4">
      <c t="s" s="4" r="A259">
        <v>547</v>
      </c>
      <c t="n" s="7" r="C259">
        <v>15</v>
      </c>
      <c t="n" s="7" r="D259">
        <v>42</v>
      </c>
    </row>
    <row r="260" spans="1:4">
      <c t="s" s="4" r="A260">
        <v>367</v>
      </c>
      <c t="n" s="7" r="C260">
        <v>-1</v>
      </c>
      <c t="n" s="7" r="D260">
        <v>-2</v>
      </c>
    </row>
    <row r="261" spans="1:4">
      <c t="s" s="4" r="A261">
        <v>548</v>
      </c>
      <c t="n" s="5" r="C261">
        <v>3</v>
      </c>
      <c t="n" s="5" r="D261">
        <v>6</v>
      </c>
    </row>
    <row r="262" spans="1:4">
      <c t="s" s="4" r="A262">
        <v>549</v>
      </c>
      <c t="n" s="7" r="C262">
        <v>209</v>
      </c>
      <c t="n" s="7" r="D262">
        <v>221</v>
      </c>
    </row>
    <row r="263" spans="1:4">
      <c t="s" s="4" r="A263">
        <v>482</v>
      </c>
      <c t="n" s="7" r="C263">
        <v>-10</v>
      </c>
      <c t="n" s="7" r="D263">
        <v>-15</v>
      </c>
    </row>
    <row r="264" spans="1:4">
      <c t="s" s="4" r="A264">
        <v>550</v>
      </c>
      <c t="n" s="5" r="C264">
        <v>39</v>
      </c>
      <c t="n" s="5" r="D264">
        <v>39</v>
      </c>
    </row>
    <row r="265" spans="1:4">
      <c t="s" s="4" r="A265">
        <v>589</v>
      </c>
    </row>
    <row r="266" spans="1:4">
      <c t="s" s="3" r="A266">
        <v>543</v>
      </c>
    </row>
    <row r="267" spans="1:4">
      <c t="s" s="4" r="A267">
        <v>544</v>
      </c>
      <c t="n" s="7" r="C267">
        <v>6678</v>
      </c>
      <c t="n" s="7" r="D267">
        <v>3175</v>
      </c>
    </row>
    <row r="268" spans="1:4">
      <c t="s" s="4" r="A268">
        <v>545</v>
      </c>
      <c t="n" s="7" r="C268">
        <v>-257</v>
      </c>
      <c t="n" s="7" r="D268">
        <v>-100</v>
      </c>
    </row>
    <row r="269" spans="1:4">
      <c t="s" s="4" r="A269">
        <v>546</v>
      </c>
      <c t="n" s="5" r="C269">
        <v>925</v>
      </c>
      <c t="n" s="5" r="D269">
        <v>463</v>
      </c>
    </row>
    <row r="270" spans="1:4">
      <c t="s" s="4" r="A270">
        <v>547</v>
      </c>
      <c t="n" s="7" r="C270">
        <v>703</v>
      </c>
      <c t="n" s="7" r="D270">
        <v>1705</v>
      </c>
    </row>
    <row r="271" spans="1:4">
      <c t="s" s="4" r="A271">
        <v>367</v>
      </c>
      <c t="n" s="7" r="C271">
        <v>-52</v>
      </c>
      <c t="n" s="7" r="D271">
        <v>-71</v>
      </c>
    </row>
    <row r="272" spans="1:4">
      <c t="s" s="4" r="A272">
        <v>548</v>
      </c>
      <c t="n" s="5" r="C272">
        <v>100</v>
      </c>
      <c t="n" s="5" r="D272">
        <v>241</v>
      </c>
    </row>
    <row r="273" spans="1:4">
      <c t="s" s="4" r="A273">
        <v>549</v>
      </c>
      <c t="n" s="7" r="C273">
        <v>7381</v>
      </c>
      <c t="n" s="7" r="D273">
        <v>4880</v>
      </c>
    </row>
    <row r="274" spans="1:4">
      <c t="s" s="4" r="A274">
        <v>482</v>
      </c>
      <c t="n" s="7" r="C274">
        <v>-309</v>
      </c>
      <c t="n" s="7" r="D274">
        <v>-171</v>
      </c>
    </row>
    <row r="275" spans="1:4">
      <c t="s" s="4" r="A275">
        <v>550</v>
      </c>
      <c t="n" s="5" r="C275">
        <v>1025</v>
      </c>
      <c t="n" s="5" r="D275">
        <v>704</v>
      </c>
    </row>
    <row r="276" spans="1:4">
      <c t="n" r="A276"/>
    </row>
    <row r="277" spans="1:4">
      <c t="s" s="4" r="A277">
        <v>66</v>
      </c>
      <c t="s" s="4" r="B277">
        <v>408</v>
      </c>
    </row>
  </sheetData>
  <mergeCells count="3">
    <mergeCell ref="A1:B1"/>
    <mergeCell ref="A276:C276"/>
    <mergeCell ref="B277:C27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90</v>
      </c>
      <c t="s" s="2" r="B1">
        <v>2</v>
      </c>
      <c t="s" s="2" r="C1">
        <v>25</v>
      </c>
    </row>
    <row r="2" spans="1:3">
      <c t="s" s="3" r="A2">
        <v>591</v>
      </c>
    </row>
    <row r="3" spans="1:3">
      <c t="s" s="4" r="A3">
        <v>592</v>
      </c>
      <c t="n" s="7" r="B3">
        <v>2050</v>
      </c>
    </row>
    <row r="4" spans="1:3">
      <c t="s" s="4" r="A4">
        <v>593</v>
      </c>
      <c t="n" s="5" r="B4">
        <v>10541</v>
      </c>
    </row>
    <row r="5" spans="1:3">
      <c t="s" s="4" r="A5">
        <v>594</v>
      </c>
      <c t="n" s="5" r="B5">
        <v>11771</v>
      </c>
    </row>
    <row r="6" spans="1:3">
      <c t="s" s="4" r="A6">
        <v>595</v>
      </c>
      <c t="n" s="5" r="B6">
        <v>21136</v>
      </c>
    </row>
    <row r="7" spans="1:3">
      <c t="s" s="4" r="A7">
        <v>426</v>
      </c>
      <c t="n" s="5" r="B7">
        <v>45498</v>
      </c>
    </row>
    <row r="8" spans="1:3">
      <c t="s" s="4" r="A8">
        <v>442</v>
      </c>
      <c t="n" s="5" r="B8">
        <v>56617</v>
      </c>
      <c t="n" s="7" r="C8">
        <v>55854</v>
      </c>
    </row>
    <row r="9" spans="1:3">
      <c t="s" s="3" r="A9">
        <v>549</v>
      </c>
    </row>
    <row r="10" spans="1:3">
      <c t="s" s="4" r="A10">
        <v>592</v>
      </c>
      <c t="n" s="5" r="B10">
        <v>2069</v>
      </c>
    </row>
    <row r="11" spans="1:3">
      <c t="s" s="4" r="A11">
        <v>593</v>
      </c>
      <c t="n" s="5" r="B11">
        <v>11069</v>
      </c>
    </row>
    <row r="12" spans="1:3">
      <c t="s" s="4" r="A12">
        <v>594</v>
      </c>
      <c t="n" s="5" r="B12">
        <v>12212</v>
      </c>
    </row>
    <row r="13" spans="1:3">
      <c t="s" s="4" r="A13">
        <v>595</v>
      </c>
      <c t="n" s="5" r="B13">
        <v>23678</v>
      </c>
    </row>
    <row r="14" spans="1:3">
      <c t="s" s="4" r="A14">
        <v>426</v>
      </c>
      <c t="n" s="5" r="B14">
        <v>49028</v>
      </c>
    </row>
    <row r="15" spans="1:3">
      <c t="s" s="4" r="A15">
        <v>443</v>
      </c>
      <c t="n" s="5" r="B15">
        <v>60568</v>
      </c>
      <c t="n" s="7" r="C15">
        <v>61276</v>
      </c>
    </row>
    <row r="16" spans="1:3">
      <c t="s" s="4" r="A16">
        <v>596</v>
      </c>
    </row>
    <row r="17" spans="1:3">
      <c t="s" s="3" r="A17">
        <v>591</v>
      </c>
    </row>
    <row r="18" spans="1:3">
      <c t="s" s="4" r="A18">
        <v>160</v>
      </c>
      <c t="n" s="5" r="B18">
        <v>4759</v>
      </c>
    </row>
    <row r="19" spans="1:3">
      <c t="s" s="3" r="A19">
        <v>549</v>
      </c>
    </row>
    <row r="20" spans="1:3">
      <c t="s" s="4" r="A20">
        <v>160</v>
      </c>
      <c t="n" s="5" r="B20">
        <v>5085</v>
      </c>
    </row>
    <row r="21" spans="1:3">
      <c t="s" s="4" r="A21">
        <v>597</v>
      </c>
    </row>
    <row r="22" spans="1:3">
      <c t="s" s="3" r="A22">
        <v>591</v>
      </c>
    </row>
    <row r="23" spans="1:3">
      <c t="s" s="4" r="A23">
        <v>160</v>
      </c>
      <c t="n" s="5" r="B23">
        <v>2473</v>
      </c>
    </row>
    <row r="24" spans="1:3">
      <c t="s" s="3" r="A24">
        <v>549</v>
      </c>
    </row>
    <row r="25" spans="1:3">
      <c t="s" s="4" r="A25">
        <v>160</v>
      </c>
      <c t="n" s="5" r="B25">
        <v>2582</v>
      </c>
    </row>
    <row r="26" spans="1:3">
      <c t="s" s="4" r="A26">
        <v>598</v>
      </c>
    </row>
    <row r="27" spans="1:3">
      <c t="s" s="3" r="A27">
        <v>591</v>
      </c>
    </row>
    <row r="28" spans="1:3">
      <c t="s" s="4" r="A28">
        <v>160</v>
      </c>
      <c t="n" s="5" r="B28">
        <v>3887</v>
      </c>
    </row>
    <row r="29" spans="1:3">
      <c t="s" s="3" r="A29">
        <v>549</v>
      </c>
    </row>
    <row r="30" spans="1:3">
      <c t="s" s="4" r="A30">
        <v>160</v>
      </c>
      <c t="n" s="7" r="B30">
        <v>38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99</v>
      </c>
      <c t="s" s="2" r="B1">
        <v>2</v>
      </c>
      <c t="s" s="2" r="C1">
        <v>25</v>
      </c>
    </row>
    <row r="2" spans="1:3">
      <c t="s" s="3" r="A2">
        <v>600</v>
      </c>
    </row>
    <row r="3" spans="1:3">
      <c t="s" s="4" r="A3">
        <v>376</v>
      </c>
      <c t="n" s="7" r="B3">
        <v>6194</v>
      </c>
      <c t="n" s="7" r="C3">
        <v>6123</v>
      </c>
    </row>
    <row r="4" spans="1:3">
      <c t="s" s="4" r="A4">
        <v>601</v>
      </c>
      <c t="n" s="7" r="B4">
        <v>-1</v>
      </c>
      <c t="n" s="7" r="C4">
        <v>-1</v>
      </c>
    </row>
    <row r="5" spans="1:3">
      <c t="s" s="4" r="A5">
        <v>602</v>
      </c>
      <c t="s" s="4" r="B5">
        <v>321</v>
      </c>
      <c t="s" s="4" r="C5">
        <v>321</v>
      </c>
    </row>
    <row r="6" spans="1:3">
      <c t="s" s="4" r="A6">
        <v>603</v>
      </c>
      <c t="n" s="7" r="B6">
        <v>-18</v>
      </c>
      <c t="n" s="7" r="C6">
        <v>-22</v>
      </c>
    </row>
    <row r="7" spans="1:3">
      <c t="s" s="4" r="A7">
        <v>127</v>
      </c>
      <c t="n" s="5" r="B7">
        <v>6175</v>
      </c>
      <c t="n" s="5" r="C7">
        <v>6100</v>
      </c>
    </row>
    <row r="8" spans="1:3">
      <c t="s" s="4" r="A8">
        <v>604</v>
      </c>
    </row>
    <row r="9" spans="1:3">
      <c t="s" s="3" r="A9">
        <v>600</v>
      </c>
    </row>
    <row r="10" spans="1:3">
      <c t="s" s="4" r="A10">
        <v>376</v>
      </c>
      <c t="n" s="5" r="B10">
        <v>6194</v>
      </c>
      <c t="n" s="5" r="C10">
        <v>6123</v>
      </c>
    </row>
    <row r="11" spans="1:3">
      <c t="s" s="4" r="A11">
        <v>601</v>
      </c>
      <c t="n" s="7" r="B11">
        <v>-1</v>
      </c>
      <c t="n" s="7" r="C11">
        <v>-1</v>
      </c>
    </row>
    <row r="12" spans="1:3">
      <c t="s" s="4" r="A12">
        <v>602</v>
      </c>
      <c t="s" s="4" r="B12">
        <v>321</v>
      </c>
      <c t="s" s="4" r="C12">
        <v>321</v>
      </c>
    </row>
    <row r="13" spans="1:3">
      <c t="s" s="4" r="A13">
        <v>603</v>
      </c>
      <c t="n" s="7" r="B13">
        <v>-18</v>
      </c>
      <c t="n" s="7" r="C13">
        <v>-22</v>
      </c>
    </row>
    <row r="14" spans="1:3">
      <c t="s" s="4" r="A14">
        <v>127</v>
      </c>
      <c t="n" s="5" r="B14">
        <v>6175</v>
      </c>
      <c t="n" s="5" r="C14">
        <v>6100</v>
      </c>
    </row>
    <row r="15" spans="1:3">
      <c t="s" s="4" r="A15">
        <v>605</v>
      </c>
    </row>
    <row r="16" spans="1:3">
      <c t="s" s="3" r="A16">
        <v>600</v>
      </c>
    </row>
    <row r="17" spans="1:3">
      <c t="s" s="4" r="A17">
        <v>376</v>
      </c>
      <c t="n" s="7" r="B17">
        <v>1609</v>
      </c>
      <c t="n" s="7" r="C17">
        <v>1673</v>
      </c>
    </row>
    <row r="18" spans="1:3">
      <c t="s" s="4" r="A18">
        <v>602</v>
      </c>
      <c t="s" s="4" r="B18">
        <v>606</v>
      </c>
      <c t="s" s="4" r="C18">
        <v>607</v>
      </c>
    </row>
    <row r="19" spans="1:3">
      <c t="s" s="4" r="A19">
        <v>608</v>
      </c>
    </row>
    <row r="20" spans="1:3">
      <c t="s" s="3" r="A20">
        <v>600</v>
      </c>
    </row>
    <row r="21" spans="1:3">
      <c t="s" s="4" r="A21">
        <v>376</v>
      </c>
      <c t="n" s="7" r="B21">
        <v>1608</v>
      </c>
      <c t="n" s="7" r="C21">
        <v>1636</v>
      </c>
    </row>
    <row r="22" spans="1:3">
      <c t="s" s="4" r="A22">
        <v>602</v>
      </c>
      <c t="s" s="4" r="B22">
        <v>606</v>
      </c>
      <c t="s" s="4" r="C22">
        <v>607</v>
      </c>
    </row>
    <row r="23" spans="1:3">
      <c t="s" s="4" r="A23">
        <v>609</v>
      </c>
    </row>
    <row r="24" spans="1:3">
      <c t="s" s="3" r="A24">
        <v>600</v>
      </c>
    </row>
    <row r="25" spans="1:3">
      <c t="s" s="4" r="A25">
        <v>376</v>
      </c>
      <c t="n" s="7" r="B25">
        <v>878</v>
      </c>
      <c t="n" s="7" r="C25">
        <v>826</v>
      </c>
    </row>
    <row r="26" spans="1:3">
      <c t="s" s="4" r="A26">
        <v>602</v>
      </c>
      <c t="s" s="4" r="B26">
        <v>610</v>
      </c>
      <c t="s" s="4" r="C26">
        <v>610</v>
      </c>
    </row>
    <row r="27" spans="1:3">
      <c t="s" s="4" r="A27">
        <v>611</v>
      </c>
    </row>
    <row r="28" spans="1:3">
      <c t="s" s="3" r="A28">
        <v>600</v>
      </c>
    </row>
    <row r="29" spans="1:3">
      <c t="s" s="4" r="A29">
        <v>376</v>
      </c>
      <c t="n" s="7" r="B29">
        <v>574</v>
      </c>
      <c t="n" s="7" r="C29">
        <v>536</v>
      </c>
    </row>
    <row r="30" spans="1:3">
      <c t="s" s="4" r="A30">
        <v>602</v>
      </c>
      <c t="s" s="4" r="B30">
        <v>612</v>
      </c>
      <c t="s" s="4" r="C30">
        <v>612</v>
      </c>
    </row>
    <row r="31" spans="1:3">
      <c t="s" s="4" r="A31">
        <v>613</v>
      </c>
    </row>
    <row r="32" spans="1:3">
      <c t="s" s="3" r="A32">
        <v>600</v>
      </c>
    </row>
    <row r="33" spans="1:3">
      <c t="s" s="4" r="A33">
        <v>376</v>
      </c>
      <c t="n" s="7" r="B33">
        <v>403</v>
      </c>
      <c t="n" s="7" r="C33">
        <v>382</v>
      </c>
    </row>
    <row r="34" spans="1:3">
      <c t="s" s="4" r="A34">
        <v>602</v>
      </c>
      <c t="s" s="4" r="B34">
        <v>563</v>
      </c>
      <c t="s" s="4" r="C34">
        <v>614</v>
      </c>
    </row>
    <row r="35" spans="1:3">
      <c t="s" s="4" r="A35">
        <v>615</v>
      </c>
    </row>
    <row r="36" spans="1:3">
      <c t="s" s="3" r="A36">
        <v>600</v>
      </c>
    </row>
    <row r="37" spans="1:3">
      <c t="s" s="4" r="A37">
        <v>376</v>
      </c>
      <c t="n" s="7" r="B37">
        <v>399</v>
      </c>
      <c t="n" s="7" r="C37">
        <v>397</v>
      </c>
    </row>
    <row r="38" spans="1:3">
      <c t="s" s="4" r="A38">
        <v>602</v>
      </c>
      <c t="s" s="4" r="B38">
        <v>614</v>
      </c>
      <c t="s" s="4" r="C38">
        <v>563</v>
      </c>
    </row>
    <row r="39" spans="1:3">
      <c t="s" s="4" r="A39">
        <v>616</v>
      </c>
    </row>
    <row r="40" spans="1:3">
      <c t="s" s="3" r="A40">
        <v>600</v>
      </c>
    </row>
    <row r="41" spans="1:3">
      <c t="s" s="4" r="A41">
        <v>376</v>
      </c>
      <c t="n" s="7" r="B41">
        <v>289</v>
      </c>
      <c t="n" s="7" r="C41">
        <v>268</v>
      </c>
    </row>
    <row r="42" spans="1:3">
      <c t="s" s="4" r="A42">
        <v>602</v>
      </c>
      <c t="s" s="4" r="B42">
        <v>403</v>
      </c>
      <c t="s" s="4" r="C42">
        <v>617</v>
      </c>
    </row>
    <row r="43" spans="1:3">
      <c t="s" s="4" r="A43">
        <v>618</v>
      </c>
    </row>
    <row r="44" spans="1:3">
      <c t="s" s="3" r="A44">
        <v>600</v>
      </c>
    </row>
    <row r="45" spans="1:3">
      <c t="s" s="4" r="A45">
        <v>376</v>
      </c>
      <c t="n" s="7" r="B45">
        <v>272</v>
      </c>
      <c t="n" s="7" r="C45">
        <v>264</v>
      </c>
    </row>
    <row r="46" spans="1:3">
      <c t="s" s="4" r="A46">
        <v>602</v>
      </c>
      <c t="s" s="4" r="B46">
        <v>617</v>
      </c>
      <c t="s" s="4" r="C46">
        <v>617</v>
      </c>
    </row>
    <row r="47" spans="1:3">
      <c t="s" s="4" r="A47">
        <v>619</v>
      </c>
    </row>
    <row r="48" spans="1:3">
      <c t="s" s="3" r="A48">
        <v>600</v>
      </c>
    </row>
    <row r="49" spans="1:3">
      <c t="s" s="4" r="A49">
        <v>376</v>
      </c>
      <c t="n" s="7" r="B49">
        <v>162</v>
      </c>
      <c t="n" s="7" r="C49">
        <v>141</v>
      </c>
    </row>
    <row r="50" spans="1:3">
      <c t="s" s="4" r="A50">
        <v>602</v>
      </c>
      <c t="s" s="4" r="B50">
        <v>386</v>
      </c>
      <c t="s" s="4" r="C50">
        <v>620</v>
      </c>
    </row>
    <row r="51" spans="1:3">
      <c t="s" s="4" r="A51">
        <v>621</v>
      </c>
    </row>
    <row r="52" spans="1:3">
      <c t="s" s="3" r="A52">
        <v>600</v>
      </c>
    </row>
    <row r="53" spans="1:3">
      <c t="s" s="4" r="A53">
        <v>376</v>
      </c>
      <c t="n" s="7" r="B53">
        <v>2154</v>
      </c>
      <c t="n" s="7" r="C53">
        <v>2150</v>
      </c>
    </row>
    <row r="54" spans="1:3">
      <c t="s" s="4" r="A54">
        <v>602</v>
      </c>
      <c t="s" s="4" r="B54">
        <v>622</v>
      </c>
      <c t="s" s="4" r="C54">
        <v>622</v>
      </c>
    </row>
    <row r="55" spans="1:3">
      <c t="s" s="4" r="A55">
        <v>379</v>
      </c>
    </row>
    <row r="56" spans="1:3">
      <c t="s" s="3" r="A56">
        <v>600</v>
      </c>
    </row>
    <row r="57" spans="1:3">
      <c t="s" s="4" r="A57">
        <v>376</v>
      </c>
      <c t="n" s="7" r="B57">
        <v>1726</v>
      </c>
      <c t="n" s="7" r="C57">
        <v>1643</v>
      </c>
    </row>
    <row r="58" spans="1:3">
      <c t="s" s="4" r="A58">
        <v>602</v>
      </c>
      <c t="s" s="4" r="B58">
        <v>623</v>
      </c>
      <c t="s" s="4" r="C58">
        <v>607</v>
      </c>
    </row>
    <row r="59" spans="1:3">
      <c t="s" s="4" r="A59">
        <v>383</v>
      </c>
    </row>
    <row r="60" spans="1:3">
      <c t="s" s="3" r="A60">
        <v>600</v>
      </c>
    </row>
    <row r="61" spans="1:3">
      <c t="s" s="4" r="A61">
        <v>376</v>
      </c>
      <c t="n" s="7" r="B61">
        <v>1578</v>
      </c>
      <c t="n" s="7" r="C61">
        <v>1597</v>
      </c>
    </row>
    <row r="62" spans="1:3">
      <c t="s" s="4" r="A62">
        <v>602</v>
      </c>
      <c t="s" s="4" r="B62">
        <v>624</v>
      </c>
      <c t="s" s="4" r="C62">
        <v>606</v>
      </c>
    </row>
    <row r="63" spans="1:3">
      <c t="s" s="4" r="A63">
        <v>625</v>
      </c>
    </row>
    <row r="64" spans="1:3">
      <c t="s" s="3" r="A64">
        <v>600</v>
      </c>
    </row>
    <row r="65" spans="1:3">
      <c t="s" s="4" r="A65">
        <v>376</v>
      </c>
      <c t="n" s="7" r="B65">
        <v>471</v>
      </c>
      <c t="n" s="7" r="C65">
        <v>494</v>
      </c>
    </row>
    <row r="66" spans="1:3">
      <c t="s" s="4" r="A66">
        <v>602</v>
      </c>
      <c t="s" s="4" r="B66">
        <v>626</v>
      </c>
      <c t="s" s="4" r="C66">
        <v>626</v>
      </c>
    </row>
    <row r="67" spans="1:3">
      <c t="s" s="4" r="A67">
        <v>627</v>
      </c>
    </row>
    <row r="68" spans="1:3">
      <c t="s" s="3" r="A68">
        <v>600</v>
      </c>
    </row>
    <row r="69" spans="1:3">
      <c t="s" s="4" r="A69">
        <v>376</v>
      </c>
      <c t="n" s="7" r="B69">
        <v>265</v>
      </c>
      <c t="n" s="7" r="C69">
        <v>239</v>
      </c>
    </row>
    <row r="70" spans="1:3">
      <c t="s" s="4" r="A70">
        <v>602</v>
      </c>
      <c t="s" s="4" r="B70">
        <v>617</v>
      </c>
      <c t="s" s="4" r="C70">
        <v>6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28</v>
      </c>
      <c t="s" s="2" r="B1">
        <v>2</v>
      </c>
      <c t="s" s="2" r="C1">
        <v>25</v>
      </c>
    </row>
    <row r="2" spans="1:3">
      <c t="s" s="3" r="A2">
        <v>629</v>
      </c>
    </row>
    <row r="3" spans="1:3">
      <c t="s" s="4" r="A3">
        <v>376</v>
      </c>
      <c t="n" s="7" r="B3">
        <v>6194</v>
      </c>
      <c t="n" s="7" r="C3">
        <v>6123</v>
      </c>
    </row>
    <row r="4" spans="1:3">
      <c t="s" s="4" r="A4">
        <v>602</v>
      </c>
      <c t="s" s="4" r="B4">
        <v>321</v>
      </c>
      <c t="s" s="4" r="C4">
        <v>321</v>
      </c>
    </row>
    <row r="5" spans="1:3">
      <c t="s" s="4" r="A5">
        <v>621</v>
      </c>
    </row>
    <row r="6" spans="1:3">
      <c t="s" s="3" r="A6">
        <v>629</v>
      </c>
    </row>
    <row r="7" spans="1:3">
      <c t="s" s="4" r="A7">
        <v>376</v>
      </c>
      <c t="n" s="7" r="B7">
        <v>2154</v>
      </c>
      <c t="n" s="7" r="C7">
        <v>2150</v>
      </c>
    </row>
    <row r="8" spans="1:3">
      <c t="s" s="4" r="A8">
        <v>602</v>
      </c>
      <c t="s" s="4" r="B8">
        <v>622</v>
      </c>
      <c t="s" s="4" r="C8">
        <v>622</v>
      </c>
    </row>
    <row r="9" spans="1:3">
      <c t="s" s="4" r="A9">
        <v>379</v>
      </c>
    </row>
    <row r="10" spans="1:3">
      <c t="s" s="3" r="A10">
        <v>629</v>
      </c>
    </row>
    <row r="11" spans="1:3">
      <c t="s" s="4" r="A11">
        <v>376</v>
      </c>
      <c t="n" s="7" r="B11">
        <v>1726</v>
      </c>
      <c t="n" s="7" r="C11">
        <v>1643</v>
      </c>
    </row>
    <row r="12" spans="1:3">
      <c t="s" s="4" r="A12">
        <v>602</v>
      </c>
      <c t="s" s="4" r="B12">
        <v>623</v>
      </c>
      <c t="s" s="4" r="C12">
        <v>607</v>
      </c>
    </row>
    <row r="13" spans="1:3">
      <c t="s" s="4" r="A13">
        <v>383</v>
      </c>
    </row>
    <row r="14" spans="1:3">
      <c t="s" s="3" r="A14">
        <v>629</v>
      </c>
    </row>
    <row r="15" spans="1:3">
      <c t="s" s="4" r="A15">
        <v>376</v>
      </c>
      <c t="n" s="7" r="B15">
        <v>1578</v>
      </c>
      <c t="n" s="7" r="C15">
        <v>1597</v>
      </c>
    </row>
    <row r="16" spans="1:3">
      <c t="s" s="4" r="A16">
        <v>602</v>
      </c>
      <c t="s" s="4" r="B16">
        <v>624</v>
      </c>
      <c t="s" s="4" r="C16">
        <v>606</v>
      </c>
    </row>
    <row r="17" spans="1:3">
      <c t="s" s="4" r="A17">
        <v>625</v>
      </c>
    </row>
    <row r="18" spans="1:3">
      <c t="s" s="3" r="A18">
        <v>629</v>
      </c>
    </row>
    <row r="19" spans="1:3">
      <c t="s" s="4" r="A19">
        <v>376</v>
      </c>
      <c t="n" s="7" r="B19">
        <v>471</v>
      </c>
      <c t="n" s="7" r="C19">
        <v>494</v>
      </c>
    </row>
    <row r="20" spans="1:3">
      <c t="s" s="4" r="A20">
        <v>602</v>
      </c>
      <c t="s" s="4" r="B20">
        <v>626</v>
      </c>
      <c t="s" s="4" r="C20">
        <v>626</v>
      </c>
    </row>
    <row r="21" spans="1:3">
      <c t="s" s="4" r="A21">
        <v>627</v>
      </c>
    </row>
    <row r="22" spans="1:3">
      <c t="s" s="3" r="A22">
        <v>629</v>
      </c>
    </row>
    <row r="23" spans="1:3">
      <c t="s" s="4" r="A23">
        <v>376</v>
      </c>
      <c t="n" s="7" r="B23">
        <v>265</v>
      </c>
      <c t="n" s="7" r="C23">
        <v>239</v>
      </c>
    </row>
    <row r="24" spans="1:3">
      <c t="s" s="4" r="A24">
        <v>602</v>
      </c>
      <c t="s" s="4" r="B24">
        <v>617</v>
      </c>
      <c t="s" s="4" r="C24">
        <v>617</v>
      </c>
    </row>
    <row r="25" spans="1:3">
      <c t="s" s="4" r="A25">
        <v>630</v>
      </c>
    </row>
    <row r="26" spans="1:3">
      <c t="s" s="3" r="A26">
        <v>629</v>
      </c>
    </row>
    <row r="27" spans="1:3">
      <c t="s" s="4" r="A27">
        <v>376</v>
      </c>
      <c t="n" s="7" r="B27">
        <v>7</v>
      </c>
      <c t="n" s="7" r="C27">
        <v>0</v>
      </c>
    </row>
    <row r="28" spans="1:3">
      <c t="s" s="4" r="A28">
        <v>602</v>
      </c>
      <c t="s" s="4" r="B28">
        <v>558</v>
      </c>
      <c t="s" s="4" r="C28">
        <v>558</v>
      </c>
    </row>
    <row r="29" spans="1:3">
      <c t="s" s="4" r="A29">
        <v>631</v>
      </c>
    </row>
    <row r="30" spans="1:3">
      <c t="s" s="3" r="A30">
        <v>629</v>
      </c>
    </row>
    <row r="31" spans="1:3">
      <c t="s" s="4" r="A31">
        <v>376</v>
      </c>
      <c t="n" s="7" r="B31">
        <v>1</v>
      </c>
      <c t="n" s="7" r="C31">
        <v>0</v>
      </c>
    </row>
    <row r="32" spans="1:3">
      <c t="s" s="4" r="A32">
        <v>632</v>
      </c>
    </row>
    <row r="33" spans="1:3">
      <c t="s" s="3" r="A33">
        <v>629</v>
      </c>
    </row>
    <row r="34" spans="1:3">
      <c t="s" s="4" r="A34">
        <v>376</v>
      </c>
      <c t="n" s="5" r="B34">
        <v>6</v>
      </c>
      <c t="n" s="5" r="C34">
        <v>0</v>
      </c>
    </row>
    <row r="35" spans="1:3">
      <c t="s" s="4" r="A35">
        <v>633</v>
      </c>
    </row>
    <row r="36" spans="1:3">
      <c t="s" s="3" r="A36">
        <v>629</v>
      </c>
    </row>
    <row r="37" spans="1:3">
      <c t="s" s="4" r="A37">
        <v>376</v>
      </c>
      <c t="n" s="5" r="B37">
        <v>0</v>
      </c>
      <c t="n" s="5" r="C37">
        <v>0</v>
      </c>
    </row>
    <row r="38" spans="1:3">
      <c t="s" s="4" r="A38">
        <v>634</v>
      </c>
    </row>
    <row r="39" spans="1:3">
      <c t="s" s="3" r="A39">
        <v>629</v>
      </c>
    </row>
    <row r="40" spans="1:3">
      <c t="s" s="4" r="A40">
        <v>376</v>
      </c>
      <c t="n" s="5" r="B40">
        <v>0</v>
      </c>
      <c t="n" s="5" r="C40">
        <v>0</v>
      </c>
    </row>
    <row r="41" spans="1:3">
      <c t="s" s="4" r="A41">
        <v>635</v>
      </c>
    </row>
    <row r="42" spans="1:3">
      <c t="s" s="3" r="A42">
        <v>629</v>
      </c>
    </row>
    <row r="43" spans="1:3">
      <c t="s" s="4" r="A43">
        <v>376</v>
      </c>
      <c t="n" s="5" r="B43">
        <v>0</v>
      </c>
      <c t="n" s="5" r="C43">
        <v>0</v>
      </c>
    </row>
    <row r="44" spans="1:3">
      <c t="s" s="4" r="A44">
        <v>636</v>
      </c>
    </row>
    <row r="45" spans="1:3">
      <c t="s" s="3" r="A45">
        <v>629</v>
      </c>
    </row>
    <row r="46" spans="1:3">
      <c t="s" s="4" r="A46">
        <v>376</v>
      </c>
      <c t="n" s="7" r="B46">
        <v>0</v>
      </c>
      <c t="n" s="7" r="C46">
        <v>0</v>
      </c>
    </row>
    <row r="47" spans="1:3">
      <c t="s" s="4" r="A47">
        <v>602</v>
      </c>
      <c t="s" s="4" r="B47">
        <v>558</v>
      </c>
      <c t="s" s="4" r="C47">
        <v>558</v>
      </c>
    </row>
    <row r="48" spans="1:3">
      <c t="s" s="4" r="A48">
        <v>637</v>
      </c>
    </row>
    <row r="49" spans="1:3">
      <c t="s" s="3" r="A49">
        <v>629</v>
      </c>
    </row>
    <row r="50" spans="1:3">
      <c t="s" s="4" r="A50">
        <v>376</v>
      </c>
      <c t="n" s="7" r="B50">
        <v>0</v>
      </c>
      <c t="n" s="7" r="C50">
        <v>0</v>
      </c>
    </row>
    <row r="51" spans="1:3">
      <c t="s" s="4" r="A51">
        <v>638</v>
      </c>
    </row>
    <row r="52" spans="1:3">
      <c t="s" s="3" r="A52">
        <v>629</v>
      </c>
    </row>
    <row r="53" spans="1:3">
      <c t="s" s="4" r="A53">
        <v>376</v>
      </c>
      <c t="n" s="5" r="B53">
        <v>0</v>
      </c>
      <c t="n" s="5" r="C53">
        <v>0</v>
      </c>
    </row>
    <row r="54" spans="1:3">
      <c t="s" s="4" r="A54">
        <v>639</v>
      </c>
    </row>
    <row r="55" spans="1:3">
      <c t="s" s="3" r="A55">
        <v>629</v>
      </c>
    </row>
    <row r="56" spans="1:3">
      <c t="s" s="4" r="A56">
        <v>376</v>
      </c>
      <c t="n" s="5" r="B56">
        <v>0</v>
      </c>
      <c t="n" s="5" r="C56">
        <v>0</v>
      </c>
    </row>
    <row r="57" spans="1:3">
      <c t="s" s="4" r="A57">
        <v>640</v>
      </c>
    </row>
    <row r="58" spans="1:3">
      <c t="s" s="3" r="A58">
        <v>629</v>
      </c>
    </row>
    <row r="59" spans="1:3">
      <c t="s" s="4" r="A59">
        <v>376</v>
      </c>
      <c t="n" s="5" r="B59">
        <v>0</v>
      </c>
      <c t="n" s="5" r="C59">
        <v>0</v>
      </c>
    </row>
    <row r="60" spans="1:3">
      <c t="s" s="4" r="A60">
        <v>641</v>
      </c>
    </row>
    <row r="61" spans="1:3">
      <c t="s" s="3" r="A61">
        <v>629</v>
      </c>
    </row>
    <row r="62" spans="1:3">
      <c t="s" s="4" r="A62">
        <v>376</v>
      </c>
      <c t="n" s="5" r="B62">
        <v>0</v>
      </c>
      <c t="n" s="5" r="C62">
        <v>0</v>
      </c>
    </row>
    <row r="63" spans="1:3">
      <c t="s" s="4" r="A63">
        <v>642</v>
      </c>
    </row>
    <row r="64" spans="1:3">
      <c t="s" s="3" r="A64">
        <v>629</v>
      </c>
    </row>
    <row r="65" spans="1:3">
      <c t="s" s="4" r="A65">
        <v>376</v>
      </c>
      <c t="n" s="7" r="B65">
        <v>3</v>
      </c>
      <c t="n" s="7" r="C65">
        <v>8</v>
      </c>
    </row>
    <row r="66" spans="1:3">
      <c t="s" s="4" r="A66">
        <v>602</v>
      </c>
      <c t="s" s="4" r="B66">
        <v>558</v>
      </c>
      <c t="s" s="4" r="C66">
        <v>558</v>
      </c>
    </row>
    <row r="67" spans="1:3">
      <c t="s" s="4" r="A67">
        <v>643</v>
      </c>
    </row>
    <row r="68" spans="1:3">
      <c t="s" s="3" r="A68">
        <v>629</v>
      </c>
    </row>
    <row r="69" spans="1:3">
      <c t="s" s="4" r="A69">
        <v>376</v>
      </c>
      <c t="n" s="7" r="B69">
        <v>0</v>
      </c>
      <c t="n" s="7" r="C69">
        <v>0</v>
      </c>
    </row>
    <row r="70" spans="1:3">
      <c t="s" s="4" r="A70">
        <v>644</v>
      </c>
    </row>
    <row r="71" spans="1:3">
      <c t="s" s="3" r="A71">
        <v>629</v>
      </c>
    </row>
    <row r="72" spans="1:3">
      <c t="s" s="4" r="A72">
        <v>376</v>
      </c>
      <c t="n" s="5" r="B72">
        <v>3</v>
      </c>
      <c t="n" s="5" r="C72">
        <v>6</v>
      </c>
    </row>
    <row r="73" spans="1:3">
      <c t="s" s="4" r="A73">
        <v>645</v>
      </c>
    </row>
    <row r="74" spans="1:3">
      <c t="s" s="3" r="A74">
        <v>629</v>
      </c>
    </row>
    <row r="75" spans="1:3">
      <c t="s" s="4" r="A75">
        <v>376</v>
      </c>
      <c t="n" s="5" r="B75">
        <v>0</v>
      </c>
      <c t="n" s="5" r="C75">
        <v>2</v>
      </c>
    </row>
    <row r="76" spans="1:3">
      <c t="s" s="4" r="A76">
        <v>646</v>
      </c>
    </row>
    <row r="77" spans="1:3">
      <c t="s" s="3" r="A77">
        <v>629</v>
      </c>
    </row>
    <row r="78" spans="1:3">
      <c t="s" s="4" r="A78">
        <v>376</v>
      </c>
      <c t="n" s="5" r="B78">
        <v>0</v>
      </c>
      <c t="n" s="5" r="C78">
        <v>0</v>
      </c>
    </row>
    <row r="79" spans="1:3">
      <c t="s" s="4" r="A79">
        <v>647</v>
      </c>
    </row>
    <row r="80" spans="1:3">
      <c t="s" s="3" r="A80">
        <v>629</v>
      </c>
    </row>
    <row r="81" spans="1:3">
      <c t="s" s="4" r="A81">
        <v>376</v>
      </c>
      <c t="n" s="5" r="B81">
        <v>0</v>
      </c>
      <c t="n" s="5" r="C81">
        <v>0</v>
      </c>
    </row>
    <row r="82" spans="1:3">
      <c t="s" s="4" r="A82">
        <v>648</v>
      </c>
    </row>
    <row r="83" spans="1:3">
      <c t="s" s="3" r="A83">
        <v>629</v>
      </c>
    </row>
    <row r="84" spans="1:3">
      <c t="s" s="4" r="A84">
        <v>376</v>
      </c>
      <c t="n" s="7" r="B84">
        <v>10</v>
      </c>
      <c t="n" s="7" r="C84">
        <v>8</v>
      </c>
    </row>
    <row r="85" spans="1:3">
      <c t="s" s="4" r="A85">
        <v>602</v>
      </c>
      <c t="s" s="4" r="B85">
        <v>558</v>
      </c>
      <c t="s" s="4" r="C85">
        <v>558</v>
      </c>
    </row>
    <row r="86" spans="1:3">
      <c t="s" s="4" r="A86">
        <v>649</v>
      </c>
    </row>
    <row r="87" spans="1:3">
      <c t="s" s="3" r="A87">
        <v>629</v>
      </c>
    </row>
    <row r="88" spans="1:3">
      <c t="s" s="4" r="A88">
        <v>376</v>
      </c>
      <c t="n" s="7" r="B88">
        <v>1</v>
      </c>
      <c t="n" s="7" r="C88">
        <v>0</v>
      </c>
    </row>
    <row r="89" spans="1:3">
      <c t="s" s="4" r="A89">
        <v>650</v>
      </c>
    </row>
    <row r="90" spans="1:3">
      <c t="s" s="3" r="A90">
        <v>629</v>
      </c>
    </row>
    <row r="91" spans="1:3">
      <c t="s" s="4" r="A91">
        <v>376</v>
      </c>
      <c t="n" s="5" r="B91">
        <v>9</v>
      </c>
      <c t="n" s="5" r="C91">
        <v>6</v>
      </c>
    </row>
    <row r="92" spans="1:3">
      <c t="s" s="4" r="A92">
        <v>651</v>
      </c>
    </row>
    <row r="93" spans="1:3">
      <c t="s" s="3" r="A93">
        <v>629</v>
      </c>
    </row>
    <row r="94" spans="1:3">
      <c t="s" s="4" r="A94">
        <v>376</v>
      </c>
      <c t="n" s="5" r="B94">
        <v>0</v>
      </c>
      <c t="n" s="5" r="C94">
        <v>2</v>
      </c>
    </row>
    <row r="95" spans="1:3">
      <c t="s" s="4" r="A95">
        <v>652</v>
      </c>
    </row>
    <row r="96" spans="1:3">
      <c t="s" s="3" r="A96">
        <v>629</v>
      </c>
    </row>
    <row r="97" spans="1:3">
      <c t="s" s="4" r="A97">
        <v>376</v>
      </c>
      <c t="n" s="5" r="B97">
        <v>0</v>
      </c>
      <c t="n" s="5" r="C97">
        <v>0</v>
      </c>
    </row>
    <row r="98" spans="1:3">
      <c t="s" s="4" r="A98">
        <v>653</v>
      </c>
    </row>
    <row r="99" spans="1:3">
      <c t="s" s="3" r="A99">
        <v>629</v>
      </c>
    </row>
    <row r="100" spans="1:3">
      <c t="s" s="4" r="A100">
        <v>376</v>
      </c>
      <c t="n" s="5" r="B100">
        <v>0</v>
      </c>
      <c t="n" s="5" r="C100">
        <v>0</v>
      </c>
    </row>
    <row r="101" spans="1:3">
      <c t="s" s="4" r="A101">
        <v>654</v>
      </c>
    </row>
    <row r="102" spans="1:3">
      <c t="s" s="3" r="A102">
        <v>629</v>
      </c>
    </row>
    <row r="103" spans="1:3">
      <c t="s" s="4" r="A103">
        <v>376</v>
      </c>
      <c t="n" s="7" r="B103">
        <v>6184</v>
      </c>
      <c t="n" s="7" r="C103">
        <v>6115</v>
      </c>
    </row>
    <row r="104" spans="1:3">
      <c t="s" s="4" r="A104">
        <v>602</v>
      </c>
      <c t="s" s="4" r="B104">
        <v>321</v>
      </c>
      <c t="s" s="4" r="C104">
        <v>321</v>
      </c>
    </row>
    <row r="105" spans="1:3">
      <c t="s" s="4" r="A105">
        <v>655</v>
      </c>
    </row>
    <row r="106" spans="1:3">
      <c t="s" s="3" r="A106">
        <v>629</v>
      </c>
    </row>
    <row r="107" spans="1:3">
      <c t="s" s="4" r="A107">
        <v>376</v>
      </c>
      <c t="n" s="7" r="B107">
        <v>2153</v>
      </c>
      <c t="n" s="7" r="C107">
        <v>2150</v>
      </c>
    </row>
    <row r="108" spans="1:3">
      <c t="s" s="4" r="A108">
        <v>656</v>
      </c>
    </row>
    <row r="109" spans="1:3">
      <c t="s" s="3" r="A109">
        <v>629</v>
      </c>
    </row>
    <row r="110" spans="1:3">
      <c t="s" s="4" r="A110">
        <v>376</v>
      </c>
      <c t="n" s="5" r="B110">
        <v>1717</v>
      </c>
      <c t="n" s="5" r="C110">
        <v>1637</v>
      </c>
    </row>
    <row r="111" spans="1:3">
      <c t="s" s="4" r="A111">
        <v>657</v>
      </c>
    </row>
    <row r="112" spans="1:3">
      <c t="s" s="3" r="A112">
        <v>629</v>
      </c>
    </row>
    <row r="113" spans="1:3">
      <c t="s" s="4" r="A113">
        <v>376</v>
      </c>
      <c t="n" s="5" r="B113">
        <v>1578</v>
      </c>
      <c t="n" s="5" r="C113">
        <v>1595</v>
      </c>
    </row>
    <row r="114" spans="1:3">
      <c t="s" s="4" r="A114">
        <v>658</v>
      </c>
    </row>
    <row r="115" spans="1:3">
      <c t="s" s="3" r="A115">
        <v>629</v>
      </c>
    </row>
    <row r="116" spans="1:3">
      <c t="s" s="4" r="A116">
        <v>376</v>
      </c>
      <c t="n" s="5" r="B116">
        <v>471</v>
      </c>
      <c t="n" s="5" r="C116">
        <v>494</v>
      </c>
    </row>
    <row r="117" spans="1:3">
      <c t="s" s="4" r="A117">
        <v>659</v>
      </c>
    </row>
    <row r="118" spans="1:3">
      <c t="s" s="3" r="A118">
        <v>629</v>
      </c>
    </row>
    <row r="119" spans="1:3">
      <c t="s" s="4" r="A119">
        <v>376</v>
      </c>
      <c t="n" s="7" r="B119">
        <v>265</v>
      </c>
      <c t="n" s="7" r="C119">
        <v>2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60</v>
      </c>
      <c t="s" s="2" r="B1">
        <v>88</v>
      </c>
      <c t="s" s="2" r="D1">
        <v>1</v>
      </c>
    </row>
    <row r="2" spans="1:6">
      <c t="s" s="2" r="B2">
        <v>2</v>
      </c>
      <c t="s" s="2" r="C2">
        <v>89</v>
      </c>
      <c t="s" s="2" r="D2">
        <v>2</v>
      </c>
      <c t="s" s="2" r="E2">
        <v>89</v>
      </c>
      <c t="s" s="2" r="F2">
        <v>25</v>
      </c>
    </row>
    <row r="3" spans="1:6">
      <c t="s" s="3" r="A3">
        <v>661</v>
      </c>
    </row>
    <row r="4" spans="1:6">
      <c t="s" s="4" r="A4">
        <v>662</v>
      </c>
      <c t="n" s="7" r="D4">
        <v>22</v>
      </c>
    </row>
    <row r="5" spans="1:6">
      <c t="s" s="4" r="A5">
        <v>663</v>
      </c>
      <c t="n" s="7" r="B5">
        <v>18</v>
      </c>
      <c t="n" s="5" r="D5">
        <v>18</v>
      </c>
    </row>
    <row r="6" spans="1:6">
      <c t="s" s="4" r="A6">
        <v>663</v>
      </c>
      <c t="n" s="5" r="B6">
        <v>6194</v>
      </c>
      <c t="n" s="5" r="D6">
        <v>6194</v>
      </c>
      <c t="n" s="7" r="F6">
        <v>6123</v>
      </c>
    </row>
    <row r="7" spans="1:6">
      <c t="s" s="4" r="A7">
        <v>664</v>
      </c>
    </row>
    <row r="8" spans="1:6">
      <c t="s" s="3" r="A8">
        <v>661</v>
      </c>
    </row>
    <row r="9" spans="1:6">
      <c t="s" s="4" r="A9">
        <v>662</v>
      </c>
      <c t="n" s="5" r="B9">
        <v>20</v>
      </c>
      <c t="n" s="7" r="C9">
        <v>30</v>
      </c>
      <c t="n" s="5" r="D9">
        <v>22</v>
      </c>
      <c t="n" s="7" r="E9">
        <v>33</v>
      </c>
    </row>
    <row r="10" spans="1:6">
      <c t="s" s="4" r="A10">
        <v>665</v>
      </c>
      <c t="n" s="5" r="B10">
        <v>0</v>
      </c>
      <c t="n" s="5" r="C10">
        <v>0</v>
      </c>
      <c t="n" s="5" r="D10">
        <v>-3</v>
      </c>
      <c t="n" s="5" r="E10">
        <v>-1</v>
      </c>
    </row>
    <row r="11" spans="1:6">
      <c t="s" s="4" r="A11">
        <v>666</v>
      </c>
      <c t="n" s="5" r="B11">
        <v>0</v>
      </c>
      <c t="n" s="5" r="C11">
        <v>0</v>
      </c>
      <c t="n" s="5" r="D11">
        <v>0</v>
      </c>
      <c t="n" s="5" r="E11">
        <v>0</v>
      </c>
    </row>
    <row r="12" spans="1:6">
      <c t="s" s="4" r="A12">
        <v>667</v>
      </c>
      <c t="n" s="5" r="B12">
        <v>-2</v>
      </c>
      <c t="n" s="5" r="C12">
        <v>-3</v>
      </c>
      <c t="n" s="5" r="D12">
        <v>-1</v>
      </c>
      <c t="n" s="5" r="E12">
        <v>-5</v>
      </c>
    </row>
    <row r="13" spans="1:6">
      <c t="s" s="4" r="A13">
        <v>663</v>
      </c>
      <c t="n" s="5" r="B13">
        <v>18</v>
      </c>
      <c t="n" s="5" r="C13">
        <v>27</v>
      </c>
      <c t="n" s="5" r="D13">
        <v>18</v>
      </c>
      <c t="n" s="5" r="E13">
        <v>27</v>
      </c>
    </row>
    <row r="14" spans="1:6">
      <c t="s" s="4" r="A14">
        <v>668</v>
      </c>
      <c t="n" s="5" r="B14">
        <v>0</v>
      </c>
      <c t="n" s="5" r="C14">
        <v>0</v>
      </c>
      <c t="n" s="5" r="D14">
        <v>0</v>
      </c>
      <c t="n" s="5" r="E14">
        <v>0</v>
      </c>
    </row>
    <row r="15" spans="1:6">
      <c t="s" s="4" r="A15">
        <v>669</v>
      </c>
      <c t="n" s="5" r="B15">
        <v>18</v>
      </c>
      <c t="n" s="5" r="C15">
        <v>27</v>
      </c>
      <c t="n" s="5" r="D15">
        <v>18</v>
      </c>
      <c t="n" s="5" r="E15">
        <v>27</v>
      </c>
    </row>
    <row r="16" spans="1:6">
      <c t="s" s="4" r="A16">
        <v>670</v>
      </c>
    </row>
    <row r="17" spans="1:6">
      <c t="s" s="3" r="A17">
        <v>661</v>
      </c>
    </row>
    <row r="18" spans="1:6">
      <c t="s" s="4" r="A18">
        <v>663</v>
      </c>
      <c t="n" s="5" r="B18">
        <v>6194</v>
      </c>
      <c t="n" s="5" r="C18">
        <v>6013</v>
      </c>
      <c t="n" s="5" r="D18">
        <v>6194</v>
      </c>
      <c t="n" s="5" r="E18">
        <v>6013</v>
      </c>
    </row>
    <row r="19" spans="1:6">
      <c t="s" s="4" r="A19">
        <v>671</v>
      </c>
      <c t="n" s="5" r="B19">
        <v>18</v>
      </c>
      <c t="n" s="5" r="C19">
        <v>17</v>
      </c>
      <c t="n" s="5" r="D19">
        <v>18</v>
      </c>
      <c t="n" s="5" r="E19">
        <v>17</v>
      </c>
    </row>
    <row r="20" spans="1:6">
      <c t="s" s="4" r="A20">
        <v>672</v>
      </c>
      <c t="n" s="7" r="B20">
        <v>6176</v>
      </c>
      <c t="n" s="7" r="C20">
        <v>5996</v>
      </c>
      <c t="n" s="7" r="D20">
        <v>6176</v>
      </c>
      <c t="n" s="7" r="E20">
        <v>5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t="s" s="1" r="A1">
        <v>120</v>
      </c>
      <c t="s" s="2" r="C1">
        <v>88</v>
      </c>
      <c t="s" s="2" r="E1">
        <v>1</v>
      </c>
    </row>
    <row r="2" spans="1:6">
      <c t="s" s="2" r="C2">
        <v>2</v>
      </c>
      <c t="s" s="2" r="D2">
        <v>89</v>
      </c>
      <c t="s" s="2" r="E2">
        <v>2</v>
      </c>
      <c t="s" s="2" r="F2">
        <v>89</v>
      </c>
    </row>
    <row r="3" spans="1:6">
      <c t="s" s="4" r="A3">
        <v>107</v>
      </c>
      <c t="n" s="7" r="C3">
        <v>-139</v>
      </c>
      <c t="n" s="7" r="D3">
        <v>228</v>
      </c>
      <c t="n" s="7" r="E3">
        <v>65</v>
      </c>
      <c t="n" s="7" r="F3">
        <v>447</v>
      </c>
    </row>
    <row r="4" spans="1:6">
      <c t="s" s="3" r="A4">
        <v>121</v>
      </c>
    </row>
    <row r="5" spans="1:6">
      <c t="s" s="4" r="A5">
        <v>63</v>
      </c>
      <c t="n" s="5" r="C5">
        <v>-1138</v>
      </c>
      <c t="n" s="5" r="D5">
        <v>533</v>
      </c>
      <c t="n" s="5" r="E5">
        <v>-815</v>
      </c>
      <c t="n" s="5" r="F5">
        <v>1239</v>
      </c>
    </row>
    <row r="6" spans="1:6">
      <c t="s" s="4" r="A6">
        <v>64</v>
      </c>
      <c t="n" s="5" r="C6">
        <v>-2</v>
      </c>
      <c t="n" s="5" r="D6">
        <v>1</v>
      </c>
      <c t="n" s="5" r="E6">
        <v>0</v>
      </c>
      <c t="n" s="5" r="F6">
        <v>7</v>
      </c>
    </row>
    <row r="7" spans="1:6">
      <c t="s" s="4" r="A7">
        <v>67</v>
      </c>
      <c t="s" s="4" r="B7">
        <v>66</v>
      </c>
      <c t="n" s="5" r="C7">
        <v>-334</v>
      </c>
      <c t="n" s="5" r="D7">
        <v>114</v>
      </c>
      <c t="n" s="5" r="E7">
        <v>-157</v>
      </c>
      <c t="n" s="5" r="F7">
        <v>333</v>
      </c>
    </row>
    <row r="8" spans="1:6">
      <c t="s" s="4" r="A8">
        <v>69</v>
      </c>
      <c t="n" s="5" r="C8">
        <v>53</v>
      </c>
      <c t="n" s="5" r="D8">
        <v>148</v>
      </c>
      <c t="n" s="5" r="E8">
        <v>-317</v>
      </c>
      <c t="n" s="5" r="F8">
        <v>127</v>
      </c>
    </row>
    <row r="9" spans="1:6">
      <c t="s" s="4" r="A9">
        <v>122</v>
      </c>
      <c t="n" s="5" r="C9">
        <v>-1421</v>
      </c>
      <c t="n" s="5" r="D9">
        <v>796</v>
      </c>
      <c t="n" s="5" r="E9">
        <v>-1289</v>
      </c>
      <c t="n" s="5" r="F9">
        <v>1706</v>
      </c>
    </row>
    <row r="10" spans="1:6">
      <c t="s" s="4" r="A10">
        <v>123</v>
      </c>
      <c t="n" s="5" r="C10">
        <v>-1560</v>
      </c>
      <c t="n" s="5" r="D10">
        <v>1024</v>
      </c>
      <c t="n" s="5" r="E10">
        <v>-1224</v>
      </c>
      <c t="n" s="5" r="F10">
        <v>2153</v>
      </c>
    </row>
    <row r="11" spans="1:6">
      <c t="s" s="4" r="A11">
        <v>124</v>
      </c>
      <c t="n" s="5" r="C11">
        <v>40</v>
      </c>
      <c t="n" s="5" r="D11">
        <v>113</v>
      </c>
      <c t="n" s="5" r="E11">
        <v>-24</v>
      </c>
      <c t="n" s="5" r="F11">
        <v>117</v>
      </c>
    </row>
    <row r="12" spans="1:6">
      <c t="s" s="4" r="A12">
        <v>125</v>
      </c>
      <c t="n" s="7" r="C12">
        <v>-1600</v>
      </c>
      <c t="n" s="7" r="D12">
        <v>911</v>
      </c>
      <c t="n" s="7" r="E12">
        <v>-1200</v>
      </c>
      <c t="n" s="7" r="F12">
        <v>2036</v>
      </c>
    </row>
    <row r="13" spans="1:6">
      <c t="n" r="A13"/>
    </row>
    <row r="14" spans="1:6">
      <c t="s" s="4" r="A14">
        <v>66</v>
      </c>
      <c t="s" s="4" r="B14">
        <v>78</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t="s" s="1" r="A1">
        <v>673</v>
      </c>
      <c t="s" s="2" r="B1">
        <v>1</v>
      </c>
      <c t="s" s="2" r="D1">
        <v>357</v>
      </c>
    </row>
    <row r="2" spans="1:5">
      <c t="s" s="2" r="B2">
        <v>674</v>
      </c>
      <c t="s" s="2" r="D2">
        <v>675</v>
      </c>
    </row>
    <row r="3" spans="1:5">
      <c t="s" s="3" r="A3">
        <v>676</v>
      </c>
    </row>
    <row r="4" spans="1:5">
      <c t="s" s="4" r="A4">
        <v>376</v>
      </c>
      <c t="n" s="7" r="B4">
        <v>6194</v>
      </c>
      <c t="n" s="7" r="D4">
        <v>6123</v>
      </c>
    </row>
    <row r="5" spans="1:5">
      <c t="s" s="4" r="A5">
        <v>602</v>
      </c>
      <c t="s" s="4" r="B5">
        <v>321</v>
      </c>
      <c t="s" s="4" r="D5">
        <v>321</v>
      </c>
    </row>
    <row r="6" spans="1:5">
      <c t="s" s="4" r="A6">
        <v>677</v>
      </c>
      <c t="n" s="10" r="B6">
        <v>1.76</v>
      </c>
      <c t="n" s="10" r="D6">
        <v>1.78</v>
      </c>
    </row>
    <row r="7" spans="1:5">
      <c t="s" s="4" r="A7">
        <v>621</v>
      </c>
    </row>
    <row r="8" spans="1:5">
      <c t="s" s="3" r="A8">
        <v>676</v>
      </c>
    </row>
    <row r="9" spans="1:5">
      <c t="s" s="4" r="A9">
        <v>376</v>
      </c>
      <c t="n" s="7" r="B9">
        <v>2154</v>
      </c>
      <c t="n" s="7" r="D9">
        <v>2150</v>
      </c>
    </row>
    <row r="10" spans="1:5">
      <c t="s" s="4" r="A10">
        <v>602</v>
      </c>
      <c t="s" s="4" r="B10">
        <v>622</v>
      </c>
      <c t="s" s="4" r="D10">
        <v>622</v>
      </c>
    </row>
    <row r="11" spans="1:5">
      <c t="s" s="4" r="A11">
        <v>379</v>
      </c>
    </row>
    <row r="12" spans="1:5">
      <c t="s" s="3" r="A12">
        <v>676</v>
      </c>
    </row>
    <row r="13" spans="1:5">
      <c t="s" s="4" r="A13">
        <v>376</v>
      </c>
      <c t="n" s="7" r="B13">
        <v>1726</v>
      </c>
      <c t="n" s="7" r="D13">
        <v>1643</v>
      </c>
    </row>
    <row r="14" spans="1:5">
      <c t="s" s="4" r="A14">
        <v>602</v>
      </c>
      <c t="s" s="4" r="B14">
        <v>623</v>
      </c>
      <c t="s" s="4" r="D14">
        <v>607</v>
      </c>
    </row>
    <row r="15" spans="1:5">
      <c t="s" s="4" r="A15">
        <v>383</v>
      </c>
    </row>
    <row r="16" spans="1:5">
      <c t="s" s="3" r="A16">
        <v>676</v>
      </c>
    </row>
    <row r="17" spans="1:5">
      <c t="s" s="4" r="A17">
        <v>376</v>
      </c>
      <c t="n" s="7" r="B17">
        <v>1578</v>
      </c>
      <c t="n" s="7" r="D17">
        <v>1597</v>
      </c>
    </row>
    <row r="18" spans="1:5">
      <c t="s" s="4" r="A18">
        <v>602</v>
      </c>
      <c t="s" s="4" r="B18">
        <v>624</v>
      </c>
      <c t="s" s="4" r="D18">
        <v>606</v>
      </c>
    </row>
    <row r="19" spans="1:5">
      <c t="s" s="4" r="A19">
        <v>625</v>
      </c>
    </row>
    <row r="20" spans="1:5">
      <c t="s" s="3" r="A20">
        <v>676</v>
      </c>
    </row>
    <row r="21" spans="1:5">
      <c t="s" s="4" r="A21">
        <v>376</v>
      </c>
      <c t="n" s="7" r="B21">
        <v>471</v>
      </c>
      <c t="n" s="7" r="D21">
        <v>494</v>
      </c>
    </row>
    <row r="22" spans="1:5">
      <c t="s" s="4" r="A22">
        <v>602</v>
      </c>
      <c t="s" s="4" r="B22">
        <v>626</v>
      </c>
      <c t="s" s="4" r="D22">
        <v>626</v>
      </c>
    </row>
    <row r="23" spans="1:5">
      <c t="s" s="4" r="A23">
        <v>627</v>
      </c>
    </row>
    <row r="24" spans="1:5">
      <c t="s" s="3" r="A24">
        <v>676</v>
      </c>
    </row>
    <row r="25" spans="1:5">
      <c t="s" s="4" r="A25">
        <v>376</v>
      </c>
      <c t="n" s="7" r="B25">
        <v>265</v>
      </c>
      <c t="n" s="7" r="D25">
        <v>239</v>
      </c>
    </row>
    <row r="26" spans="1:5">
      <c t="s" s="4" r="A26">
        <v>602</v>
      </c>
      <c t="s" s="4" r="B26">
        <v>617</v>
      </c>
      <c t="s" s="4" r="D26">
        <v>617</v>
      </c>
    </row>
    <row r="27" spans="1:5">
      <c t="s" s="4" r="A27">
        <v>678</v>
      </c>
    </row>
    <row r="28" spans="1:5">
      <c t="s" s="3" r="A28">
        <v>676</v>
      </c>
    </row>
    <row r="29" spans="1:5">
      <c t="s" s="4" r="A29">
        <v>376</v>
      </c>
      <c t="n" s="7" r="B29">
        <v>46</v>
      </c>
      <c t="s" s="4" r="C29">
        <v>66</v>
      </c>
      <c t="n" s="7" r="D29">
        <v>77</v>
      </c>
      <c t="s" s="4" r="E29">
        <v>68</v>
      </c>
    </row>
    <row r="30" spans="1:5">
      <c t="s" s="4" r="A30">
        <v>602</v>
      </c>
      <c t="s" s="4" r="B30">
        <v>556</v>
      </c>
      <c t="s" s="4" r="C30">
        <v>66</v>
      </c>
      <c t="s" s="4" r="D30">
        <v>556</v>
      </c>
      <c t="s" s="4" r="E30">
        <v>68</v>
      </c>
    </row>
    <row r="31" spans="1:5">
      <c t="s" s="4" r="A31">
        <v>677</v>
      </c>
      <c t="n" s="10" r="B31">
        <v>0.79</v>
      </c>
      <c t="s" s="4" r="C31">
        <v>66</v>
      </c>
      <c t="n" s="10" r="D31">
        <v>0.72</v>
      </c>
      <c t="s" s="4" r="E31">
        <v>68</v>
      </c>
    </row>
    <row r="32" spans="1:5">
      <c t="s" s="4" r="A32">
        <v>679</v>
      </c>
    </row>
    <row r="33" spans="1:5">
      <c t="s" s="3" r="A33">
        <v>676</v>
      </c>
    </row>
    <row r="34" spans="1:5">
      <c t="s" s="4" r="A34">
        <v>376</v>
      </c>
      <c t="n" s="7" r="B34">
        <v>18</v>
      </c>
      <c t="s" s="4" r="C34">
        <v>66</v>
      </c>
      <c t="n" s="7" r="D34">
        <v>18</v>
      </c>
      <c t="s" s="4" r="E34">
        <v>68</v>
      </c>
    </row>
    <row r="35" spans="1:5">
      <c t="s" s="4" r="A35">
        <v>680</v>
      </c>
    </row>
    <row r="36" spans="1:5">
      <c t="s" s="3" r="A36">
        <v>676</v>
      </c>
    </row>
    <row r="37" spans="1:5">
      <c t="s" s="4" r="A37">
        <v>376</v>
      </c>
      <c t="n" s="5" r="B37">
        <v>26</v>
      </c>
      <c t="s" s="4" r="C37">
        <v>66</v>
      </c>
      <c t="n" s="5" r="D37">
        <v>36</v>
      </c>
      <c t="s" s="4" r="E37">
        <v>68</v>
      </c>
    </row>
    <row r="38" spans="1:5">
      <c t="s" s="4" r="A38">
        <v>681</v>
      </c>
    </row>
    <row r="39" spans="1:5">
      <c t="s" s="3" r="A39">
        <v>676</v>
      </c>
    </row>
    <row r="40" spans="1:5">
      <c t="s" s="4" r="A40">
        <v>376</v>
      </c>
      <c t="n" s="5" r="B40">
        <v>2</v>
      </c>
      <c t="s" s="4" r="C40">
        <v>66</v>
      </c>
      <c t="n" s="5" r="D40">
        <v>23</v>
      </c>
      <c t="s" s="4" r="E40">
        <v>68</v>
      </c>
    </row>
    <row r="41" spans="1:5">
      <c t="s" s="4" r="A41">
        <v>682</v>
      </c>
    </row>
    <row r="42" spans="1:5">
      <c t="s" s="3" r="A42">
        <v>676</v>
      </c>
    </row>
    <row r="43" spans="1:5">
      <c t="s" s="4" r="A43">
        <v>376</v>
      </c>
      <c t="n" s="5" r="B43">
        <v>0</v>
      </c>
      <c t="s" s="4" r="C43">
        <v>66</v>
      </c>
      <c t="n" s="5" r="D43">
        <v>0</v>
      </c>
      <c t="s" s="4" r="E43">
        <v>68</v>
      </c>
    </row>
    <row r="44" spans="1:5">
      <c t="s" s="4" r="A44">
        <v>683</v>
      </c>
    </row>
    <row r="45" spans="1:5">
      <c t="s" s="3" r="A45">
        <v>676</v>
      </c>
    </row>
    <row r="46" spans="1:5">
      <c t="s" s="4" r="A46">
        <v>376</v>
      </c>
      <c t="n" s="5" r="B46">
        <v>0</v>
      </c>
      <c t="s" s="4" r="C46">
        <v>66</v>
      </c>
      <c t="n" s="5" r="D46">
        <v>0</v>
      </c>
      <c t="s" s="4" r="E46">
        <v>68</v>
      </c>
    </row>
    <row r="47" spans="1:5">
      <c t="s" s="4" r="A47">
        <v>684</v>
      </c>
    </row>
    <row r="48" spans="1:5">
      <c t="s" s="3" r="A48">
        <v>676</v>
      </c>
    </row>
    <row r="49" spans="1:5">
      <c t="s" s="4" r="A49">
        <v>376</v>
      </c>
      <c t="n" s="7" r="B49">
        <v>1809</v>
      </c>
      <c t="n" s="7" r="D49">
        <v>1761</v>
      </c>
    </row>
    <row r="50" spans="1:5">
      <c t="s" s="4" r="A50">
        <v>602</v>
      </c>
      <c t="s" s="4" r="B50">
        <v>685</v>
      </c>
      <c t="s" s="4" r="D50">
        <v>685</v>
      </c>
    </row>
    <row r="51" spans="1:5">
      <c t="s" s="4" r="A51">
        <v>677</v>
      </c>
      <c t="n" s="10" r="B51">
        <v>2.13</v>
      </c>
      <c t="n" s="10" r="D51">
        <v>2.27</v>
      </c>
    </row>
    <row r="52" spans="1:5">
      <c t="s" s="4" r="A52">
        <v>686</v>
      </c>
    </row>
    <row r="53" spans="1:5">
      <c t="s" s="3" r="A53">
        <v>676</v>
      </c>
    </row>
    <row r="54" spans="1:5">
      <c t="s" s="4" r="A54">
        <v>376</v>
      </c>
      <c t="n" s="7" r="B54">
        <v>713</v>
      </c>
      <c t="n" s="7" r="D54">
        <v>671</v>
      </c>
    </row>
    <row r="55" spans="1:5">
      <c t="s" s="4" r="A55">
        <v>687</v>
      </c>
    </row>
    <row r="56" spans="1:5">
      <c t="s" s="3" r="A56">
        <v>676</v>
      </c>
    </row>
    <row r="57" spans="1:5">
      <c t="s" s="4" r="A57">
        <v>376</v>
      </c>
      <c t="n" s="5" r="B57">
        <v>451</v>
      </c>
      <c t="n" s="5" r="D57">
        <v>383</v>
      </c>
    </row>
    <row r="58" spans="1:5">
      <c t="s" s="4" r="A58">
        <v>688</v>
      </c>
    </row>
    <row r="59" spans="1:5">
      <c t="s" s="3" r="A59">
        <v>676</v>
      </c>
    </row>
    <row r="60" spans="1:5">
      <c t="s" s="4" r="A60">
        <v>376</v>
      </c>
      <c t="n" s="5" r="B60">
        <v>402</v>
      </c>
      <c t="n" s="5" r="D60">
        <v>451</v>
      </c>
    </row>
    <row r="61" spans="1:5">
      <c t="s" s="4" r="A61">
        <v>689</v>
      </c>
    </row>
    <row r="62" spans="1:5">
      <c t="s" s="3" r="A62">
        <v>676</v>
      </c>
    </row>
    <row r="63" spans="1:5">
      <c t="s" s="4" r="A63">
        <v>376</v>
      </c>
      <c t="n" s="5" r="B63">
        <v>188</v>
      </c>
      <c t="n" s="5" r="D63">
        <v>211</v>
      </c>
    </row>
    <row r="64" spans="1:5">
      <c t="s" s="4" r="A64">
        <v>690</v>
      </c>
    </row>
    <row r="65" spans="1:5">
      <c t="s" s="3" r="A65">
        <v>676</v>
      </c>
    </row>
    <row r="66" spans="1:5">
      <c t="s" s="4" r="A66">
        <v>376</v>
      </c>
      <c t="n" s="5" r="B66">
        <v>55</v>
      </c>
      <c t="n" s="5" r="D66">
        <v>45</v>
      </c>
    </row>
    <row r="67" spans="1:5">
      <c t="s" s="4" r="A67">
        <v>691</v>
      </c>
    </row>
    <row r="68" spans="1:5">
      <c t="s" s="3" r="A68">
        <v>676</v>
      </c>
    </row>
    <row r="69" spans="1:5">
      <c t="s" s="4" r="A69">
        <v>376</v>
      </c>
      <c t="n" s="7" r="B69">
        <v>1128</v>
      </c>
      <c t="n" s="7" r="D69">
        <v>1101</v>
      </c>
    </row>
    <row r="70" spans="1:5">
      <c t="s" s="4" r="A70">
        <v>602</v>
      </c>
      <c t="s" s="4" r="B70">
        <v>692</v>
      </c>
      <c t="s" s="4" r="D70">
        <v>692</v>
      </c>
    </row>
    <row r="71" spans="1:5">
      <c t="s" s="4" r="A71">
        <v>677</v>
      </c>
      <c t="n" s="10" r="B71">
        <v>1.77</v>
      </c>
      <c t="n" s="10" r="D71">
        <v>1.75</v>
      </c>
    </row>
    <row r="72" spans="1:5">
      <c t="s" s="4" r="A72">
        <v>693</v>
      </c>
    </row>
    <row r="73" spans="1:5">
      <c t="s" s="3" r="A73">
        <v>676</v>
      </c>
    </row>
    <row r="74" spans="1:5">
      <c t="s" s="4" r="A74">
        <v>376</v>
      </c>
      <c t="n" s="7" r="B74">
        <v>415</v>
      </c>
      <c t="n" s="7" r="D74">
        <v>419</v>
      </c>
    </row>
    <row r="75" spans="1:5">
      <c t="s" s="4" r="A75">
        <v>694</v>
      </c>
    </row>
    <row r="76" spans="1:5">
      <c t="s" s="3" r="A76">
        <v>676</v>
      </c>
    </row>
    <row r="77" spans="1:5">
      <c t="s" s="4" r="A77">
        <v>376</v>
      </c>
      <c t="n" s="5" r="B77">
        <v>302</v>
      </c>
      <c t="n" s="5" r="D77">
        <v>278</v>
      </c>
    </row>
    <row r="78" spans="1:5">
      <c t="s" s="4" r="A78">
        <v>695</v>
      </c>
    </row>
    <row r="79" spans="1:5">
      <c t="s" s="3" r="A79">
        <v>676</v>
      </c>
    </row>
    <row r="80" spans="1:5">
      <c t="s" s="4" r="A80">
        <v>376</v>
      </c>
      <c t="n" s="5" r="B80">
        <v>295</v>
      </c>
      <c t="n" s="5" r="D80">
        <v>285</v>
      </c>
    </row>
    <row r="81" spans="1:5">
      <c t="s" s="4" r="A81">
        <v>696</v>
      </c>
    </row>
    <row r="82" spans="1:5">
      <c t="s" s="3" r="A82">
        <v>676</v>
      </c>
    </row>
    <row r="83" spans="1:5">
      <c t="s" s="4" r="A83">
        <v>376</v>
      </c>
      <c t="n" s="5" r="B83">
        <v>78</v>
      </c>
      <c t="n" s="5" r="D83">
        <v>76</v>
      </c>
    </row>
    <row r="84" spans="1:5">
      <c t="s" s="4" r="A84">
        <v>697</v>
      </c>
    </row>
    <row r="85" spans="1:5">
      <c t="s" s="3" r="A85">
        <v>676</v>
      </c>
    </row>
    <row r="86" spans="1:5">
      <c t="s" s="4" r="A86">
        <v>376</v>
      </c>
      <c t="n" s="5" r="B86">
        <v>38</v>
      </c>
      <c t="n" s="5" r="D86">
        <v>43</v>
      </c>
    </row>
    <row r="87" spans="1:5">
      <c t="s" s="4" r="A87">
        <v>698</v>
      </c>
    </row>
    <row r="88" spans="1:5">
      <c t="s" s="3" r="A88">
        <v>676</v>
      </c>
    </row>
    <row r="89" spans="1:5">
      <c t="s" s="4" r="A89">
        <v>376</v>
      </c>
      <c t="n" s="7" r="B89">
        <v>2956</v>
      </c>
      <c t="n" s="7" r="D89">
        <v>2871</v>
      </c>
    </row>
    <row r="90" spans="1:5">
      <c t="s" s="4" r="A90">
        <v>602</v>
      </c>
      <c t="s" s="4" r="B90">
        <v>699</v>
      </c>
      <c t="s" s="4" r="D90">
        <v>700</v>
      </c>
    </row>
    <row r="91" spans="1:5">
      <c t="s" s="4" r="A91">
        <v>677</v>
      </c>
      <c t="n" s="10" r="B91">
        <v>1.62</v>
      </c>
      <c t="n" s="10" r="D91">
        <v>1.61</v>
      </c>
    </row>
    <row r="92" spans="1:5">
      <c t="s" s="4" r="A92">
        <v>701</v>
      </c>
    </row>
    <row r="93" spans="1:5">
      <c t="s" s="3" r="A93">
        <v>676</v>
      </c>
    </row>
    <row r="94" spans="1:5">
      <c t="s" s="4" r="A94">
        <v>376</v>
      </c>
      <c t="n" s="7" r="B94">
        <v>942</v>
      </c>
      <c t="n" s="7" r="D94">
        <v>967</v>
      </c>
    </row>
    <row r="95" spans="1:5">
      <c t="s" s="4" r="A95">
        <v>702</v>
      </c>
    </row>
    <row r="96" spans="1:5">
      <c t="s" s="3" r="A96">
        <v>676</v>
      </c>
    </row>
    <row r="97" spans="1:5">
      <c t="s" s="4" r="A97">
        <v>376</v>
      </c>
      <c t="n" s="5" r="B97">
        <v>848</v>
      </c>
      <c t="n" s="5" r="D97">
        <v>782</v>
      </c>
    </row>
    <row r="98" spans="1:5">
      <c t="s" s="4" r="A98">
        <v>703</v>
      </c>
    </row>
    <row r="99" spans="1:5">
      <c t="s" s="3" r="A99">
        <v>676</v>
      </c>
    </row>
    <row r="100" spans="1:5">
      <c t="s" s="4" r="A100">
        <v>376</v>
      </c>
      <c t="n" s="5" r="B100">
        <v>803</v>
      </c>
      <c t="n" s="5" r="D100">
        <v>778</v>
      </c>
    </row>
    <row r="101" spans="1:5">
      <c t="s" s="4" r="A101">
        <v>704</v>
      </c>
    </row>
    <row r="102" spans="1:5">
      <c t="s" s="3" r="A102">
        <v>676</v>
      </c>
    </row>
    <row r="103" spans="1:5">
      <c t="s" s="4" r="A103">
        <v>376</v>
      </c>
      <c t="n" s="5" r="B103">
        <v>197</v>
      </c>
      <c t="n" s="5" r="D103">
        <v>199</v>
      </c>
    </row>
    <row r="104" spans="1:5">
      <c t="s" s="4" r="A104">
        <v>705</v>
      </c>
    </row>
    <row r="105" spans="1:5">
      <c t="s" s="3" r="A105">
        <v>676</v>
      </c>
    </row>
    <row r="106" spans="1:5">
      <c t="s" s="4" r="A106">
        <v>376</v>
      </c>
      <c t="n" s="5" r="B106">
        <v>166</v>
      </c>
      <c t="n" s="5" r="D106">
        <v>145</v>
      </c>
    </row>
    <row r="107" spans="1:5">
      <c t="s" s="4" r="A107">
        <v>706</v>
      </c>
    </row>
    <row r="108" spans="1:5">
      <c t="s" s="3" r="A108">
        <v>676</v>
      </c>
    </row>
    <row r="109" spans="1:5">
      <c t="s" s="4" r="A109">
        <v>376</v>
      </c>
      <c t="n" s="7" r="B109">
        <v>255</v>
      </c>
      <c t="n" s="7" r="D109">
        <v>313</v>
      </c>
    </row>
    <row r="110" spans="1:5">
      <c t="s" s="4" r="A110">
        <v>602</v>
      </c>
      <c t="s" s="4" r="B110">
        <v>617</v>
      </c>
      <c t="s" s="4" r="D110">
        <v>403</v>
      </c>
    </row>
    <row r="111" spans="1:5">
      <c t="s" s="4" r="A111">
        <v>677</v>
      </c>
      <c t="n" s="10" r="B111">
        <v>0.91</v>
      </c>
      <c t="n" s="10" r="D111">
        <v>1.02</v>
      </c>
    </row>
    <row r="112" spans="1:5">
      <c t="s" s="4" r="A112">
        <v>707</v>
      </c>
    </row>
    <row r="113" spans="1:5">
      <c t="s" s="3" r="A113">
        <v>676</v>
      </c>
    </row>
    <row r="114" spans="1:5">
      <c t="s" s="4" r="A114">
        <v>376</v>
      </c>
      <c t="n" s="7" r="B114">
        <v>66</v>
      </c>
      <c t="n" s="7" r="D114">
        <v>75</v>
      </c>
    </row>
    <row r="115" spans="1:5">
      <c t="s" s="4" r="A115">
        <v>708</v>
      </c>
    </row>
    <row r="116" spans="1:5">
      <c t="s" s="3" r="A116">
        <v>676</v>
      </c>
    </row>
    <row r="117" spans="1:5">
      <c t="s" s="4" r="A117">
        <v>376</v>
      </c>
      <c t="n" s="5" r="B117">
        <v>99</v>
      </c>
      <c t="n" s="5" r="D117">
        <v>164</v>
      </c>
    </row>
    <row r="118" spans="1:5">
      <c t="s" s="4" r="A118">
        <v>709</v>
      </c>
    </row>
    <row r="119" spans="1:5">
      <c t="s" s="3" r="A119">
        <v>676</v>
      </c>
    </row>
    <row r="120" spans="1:5">
      <c t="s" s="4" r="A120">
        <v>376</v>
      </c>
      <c t="n" s="5" r="B120">
        <v>76</v>
      </c>
      <c t="n" s="5" r="D120">
        <v>60</v>
      </c>
    </row>
    <row r="121" spans="1:5">
      <c t="s" s="4" r="A121">
        <v>710</v>
      </c>
    </row>
    <row r="122" spans="1:5">
      <c t="s" s="3" r="A122">
        <v>676</v>
      </c>
    </row>
    <row r="123" spans="1:5">
      <c t="s" s="4" r="A123">
        <v>376</v>
      </c>
      <c t="n" s="5" r="B123">
        <v>8</v>
      </c>
      <c t="n" s="5" r="D123">
        <v>8</v>
      </c>
    </row>
    <row r="124" spans="1:5">
      <c t="s" s="4" r="A124">
        <v>711</v>
      </c>
    </row>
    <row r="125" spans="1:5">
      <c t="s" s="3" r="A125">
        <v>676</v>
      </c>
    </row>
    <row r="126" spans="1:5">
      <c t="s" s="4" r="A126">
        <v>376</v>
      </c>
      <c t="n" s="7" r="B126">
        <v>6</v>
      </c>
      <c t="n" s="7" r="D126">
        <v>6</v>
      </c>
    </row>
    <row r="127" spans="1:5">
      <c t="n" r="A127"/>
    </row>
    <row r="128" spans="1:5">
      <c t="s" s="4" r="A128">
        <v>66</v>
      </c>
      <c t="s" s="4" r="B128">
        <v>712</v>
      </c>
    </row>
    <row r="129" spans="1:5">
      <c t="s" s="4" r="A129">
        <v>68</v>
      </c>
      <c t="s" s="4" r="B129">
        <v>713</v>
      </c>
    </row>
  </sheetData>
  <mergeCells count="8">
    <mergeCell ref="A1:A2"/>
    <mergeCell ref="B1:C1"/>
    <mergeCell ref="D1:E1"/>
    <mergeCell ref="B2:C2"/>
    <mergeCell ref="D2:E2"/>
    <mergeCell ref="A127:E127"/>
    <mergeCell ref="B128:E128"/>
    <mergeCell ref="B129:E12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t="s" s="1" r="A1">
        <v>714</v>
      </c>
      <c t="s" s="2" r="B1">
        <v>1</v>
      </c>
      <c t="s" s="2" r="D1">
        <v>357</v>
      </c>
    </row>
    <row r="2" spans="1:5">
      <c t="s" s="2" r="B2">
        <v>2</v>
      </c>
      <c t="s" s="2" r="D2">
        <v>25</v>
      </c>
    </row>
    <row r="3" spans="1:5">
      <c t="s" s="3" r="A3">
        <v>676</v>
      </c>
    </row>
    <row r="4" spans="1:5">
      <c t="s" s="4" r="A4">
        <v>376</v>
      </c>
      <c t="n" s="7" r="B4">
        <v>6194</v>
      </c>
      <c t="n" s="7" r="D4">
        <v>6123</v>
      </c>
    </row>
    <row r="5" spans="1:5">
      <c t="s" s="4" r="A5">
        <v>678</v>
      </c>
    </row>
    <row r="6" spans="1:5">
      <c t="s" s="3" r="A6">
        <v>676</v>
      </c>
    </row>
    <row r="7" spans="1:5">
      <c t="s" s="4" r="A7">
        <v>376</v>
      </c>
      <c t="n" s="7" r="B7">
        <v>46</v>
      </c>
      <c t="s" s="4" r="C7">
        <v>66</v>
      </c>
      <c t="n" s="7" r="D7">
        <v>77</v>
      </c>
      <c t="s" s="4" r="E7">
        <v>68</v>
      </c>
    </row>
    <row r="8" spans="1:5">
      <c t="s" s="4" r="A8">
        <v>715</v>
      </c>
    </row>
    <row r="9" spans="1:5">
      <c t="s" s="3" r="A9">
        <v>676</v>
      </c>
    </row>
    <row r="10" spans="1:5">
      <c t="s" s="4" r="A10">
        <v>716</v>
      </c>
      <c t="s" s="4" r="B10">
        <v>717</v>
      </c>
      <c t="s" s="4" r="D10">
        <v>718</v>
      </c>
    </row>
    <row r="11" spans="1:5">
      <c t="s" s="4" r="A11">
        <v>719</v>
      </c>
    </row>
    <row r="12" spans="1:5">
      <c t="s" s="3" r="A12">
        <v>676</v>
      </c>
    </row>
    <row r="13" spans="1:5">
      <c t="s" s="4" r="A13">
        <v>376</v>
      </c>
      <c t="n" s="7" r="D13">
        <v>15</v>
      </c>
    </row>
    <row r="14" spans="1:5">
      <c t="s" s="4" r="A14">
        <v>720</v>
      </c>
    </row>
    <row r="15" spans="1:5">
      <c t="s" s="3" r="A15">
        <v>676</v>
      </c>
    </row>
    <row r="16" spans="1:5">
      <c t="s" s="4" r="A16">
        <v>376</v>
      </c>
      <c t="n" s="5" r="D16">
        <v>6</v>
      </c>
    </row>
    <row r="17" spans="1:5">
      <c t="s" s="4" r="A17">
        <v>721</v>
      </c>
    </row>
    <row r="18" spans="1:5">
      <c t="s" s="3" r="A18">
        <v>676</v>
      </c>
    </row>
    <row r="19" spans="1:5">
      <c t="s" s="4" r="A19">
        <v>376</v>
      </c>
      <c t="n" s="7" r="B19">
        <v>46</v>
      </c>
      <c t="n" s="7" r="D19">
        <v>56</v>
      </c>
    </row>
    <row r="20" spans="1:5">
      <c t="n" r="A20"/>
    </row>
    <row r="21" spans="1:5">
      <c t="s" s="4" r="A21">
        <v>66</v>
      </c>
      <c t="s" s="4" r="B21">
        <v>712</v>
      </c>
    </row>
    <row r="22" spans="1:5">
      <c t="s" s="4" r="A22">
        <v>68</v>
      </c>
      <c t="s" s="4" r="B22">
        <v>713</v>
      </c>
    </row>
  </sheetData>
  <mergeCells count="8">
    <mergeCell ref="A1:A2"/>
    <mergeCell ref="B1:C1"/>
    <mergeCell ref="D1:E1"/>
    <mergeCell ref="B2:C2"/>
    <mergeCell ref="D2:E2"/>
    <mergeCell ref="A20:E20"/>
    <mergeCell ref="B21:E21"/>
    <mergeCell ref="B22:E2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722</v>
      </c>
      <c t="s" s="2" r="B1">
        <v>1</v>
      </c>
      <c t="s" s="2" r="C1">
        <v>357</v>
      </c>
    </row>
    <row r="2" spans="1:3">
      <c t="s" s="2" r="B2">
        <v>2</v>
      </c>
      <c t="s" s="2" r="C2">
        <v>25</v>
      </c>
    </row>
    <row r="3" spans="1:3">
      <c t="s" s="3" r="A3">
        <v>676</v>
      </c>
    </row>
    <row r="4" spans="1:3">
      <c t="s" s="4" r="A4">
        <v>376</v>
      </c>
      <c t="n" s="7" r="B4">
        <v>6194</v>
      </c>
      <c t="n" s="7" r="C4">
        <v>6123</v>
      </c>
    </row>
    <row r="5" spans="1:3">
      <c t="s" s="4" r="A5">
        <v>602</v>
      </c>
      <c t="s" s="4" r="B5">
        <v>321</v>
      </c>
      <c t="s" s="4" r="C5">
        <v>321</v>
      </c>
    </row>
    <row r="6" spans="1:3">
      <c t="s" s="4" r="A6">
        <v>723</v>
      </c>
    </row>
    <row r="7" spans="1:3">
      <c t="s" s="3" r="A7">
        <v>676</v>
      </c>
    </row>
    <row r="8" spans="1:3">
      <c t="s" s="4" r="A8">
        <v>376</v>
      </c>
      <c t="n" s="7" r="B8">
        <v>6187</v>
      </c>
      <c t="n" s="7" r="C8">
        <v>6114</v>
      </c>
    </row>
    <row r="9" spans="1:3">
      <c t="s" s="4" r="A9">
        <v>602</v>
      </c>
      <c t="s" s="4" r="B9">
        <v>321</v>
      </c>
      <c t="s" s="4" r="C9">
        <v>321</v>
      </c>
    </row>
    <row r="10" spans="1:3">
      <c t="s" s="4" r="A10">
        <v>716</v>
      </c>
      <c t="s" s="4" r="B10">
        <v>724</v>
      </c>
      <c t="s" s="4" r="C10">
        <v>725</v>
      </c>
    </row>
    <row r="11" spans="1:3">
      <c t="s" s="4" r="A11">
        <v>621</v>
      </c>
    </row>
    <row r="12" spans="1:3">
      <c t="s" s="3" r="A12">
        <v>676</v>
      </c>
    </row>
    <row r="13" spans="1:3">
      <c t="s" s="4" r="A13">
        <v>376</v>
      </c>
      <c t="n" s="7" r="B13">
        <v>2154</v>
      </c>
      <c t="n" s="7" r="C13">
        <v>2150</v>
      </c>
    </row>
    <row r="14" spans="1:3">
      <c t="s" s="4" r="A14">
        <v>602</v>
      </c>
      <c t="s" s="4" r="B14">
        <v>622</v>
      </c>
      <c t="s" s="4" r="C14">
        <v>622</v>
      </c>
    </row>
    <row r="15" spans="1:3">
      <c t="s" s="4" r="A15">
        <v>726</v>
      </c>
    </row>
    <row r="16" spans="1:3">
      <c t="s" s="3" r="A16">
        <v>676</v>
      </c>
    </row>
    <row r="17" spans="1:3">
      <c t="s" s="4" r="A17">
        <v>376</v>
      </c>
      <c t="n" s="7" r="B17">
        <v>2154</v>
      </c>
      <c t="n" s="7" r="C17">
        <v>2150</v>
      </c>
    </row>
    <row r="18" spans="1:3">
      <c t="s" s="4" r="A18">
        <v>379</v>
      </c>
    </row>
    <row r="19" spans="1:3">
      <c t="s" s="3" r="A19">
        <v>676</v>
      </c>
    </row>
    <row r="20" spans="1:3">
      <c t="s" s="4" r="A20">
        <v>376</v>
      </c>
      <c t="n" s="7" r="B20">
        <v>1726</v>
      </c>
      <c t="n" s="7" r="C20">
        <v>1643</v>
      </c>
    </row>
    <row r="21" spans="1:3">
      <c t="s" s="4" r="A21">
        <v>602</v>
      </c>
      <c t="s" s="4" r="B21">
        <v>623</v>
      </c>
      <c t="s" s="4" r="C21">
        <v>607</v>
      </c>
    </row>
    <row r="22" spans="1:3">
      <c t="s" s="4" r="A22">
        <v>727</v>
      </c>
    </row>
    <row r="23" spans="1:3">
      <c t="s" s="3" r="A23">
        <v>676</v>
      </c>
    </row>
    <row r="24" spans="1:3">
      <c t="s" s="4" r="A24">
        <v>376</v>
      </c>
      <c t="n" s="7" r="B24">
        <v>1719</v>
      </c>
      <c t="n" s="7" r="C24">
        <v>1636</v>
      </c>
    </row>
    <row r="25" spans="1:3">
      <c t="s" s="4" r="A25">
        <v>383</v>
      </c>
    </row>
    <row r="26" spans="1:3">
      <c t="s" s="3" r="A26">
        <v>676</v>
      </c>
    </row>
    <row r="27" spans="1:3">
      <c t="s" s="4" r="A27">
        <v>376</v>
      </c>
      <c t="n" s="7" r="B27">
        <v>1578</v>
      </c>
      <c t="n" s="7" r="C27">
        <v>1597</v>
      </c>
    </row>
    <row r="28" spans="1:3">
      <c t="s" s="4" r="A28">
        <v>602</v>
      </c>
      <c t="s" s="4" r="B28">
        <v>624</v>
      </c>
      <c t="s" s="4" r="C28">
        <v>606</v>
      </c>
    </row>
    <row r="29" spans="1:3">
      <c t="s" s="4" r="A29">
        <v>728</v>
      </c>
    </row>
    <row r="30" spans="1:3">
      <c t="s" s="3" r="A30">
        <v>676</v>
      </c>
    </row>
    <row r="31" spans="1:3">
      <c t="s" s="4" r="A31">
        <v>376</v>
      </c>
      <c t="n" s="7" r="B31">
        <v>1578</v>
      </c>
      <c t="n" s="7" r="C31">
        <v>1595</v>
      </c>
    </row>
    <row r="32" spans="1:3">
      <c t="s" s="4" r="A32">
        <v>625</v>
      </c>
    </row>
    <row r="33" spans="1:3">
      <c t="s" s="3" r="A33">
        <v>676</v>
      </c>
    </row>
    <row r="34" spans="1:3">
      <c t="s" s="4" r="A34">
        <v>376</v>
      </c>
      <c t="n" s="7" r="B34">
        <v>471</v>
      </c>
      <c t="n" s="7" r="C34">
        <v>494</v>
      </c>
    </row>
    <row r="35" spans="1:3">
      <c t="s" s="4" r="A35">
        <v>602</v>
      </c>
      <c t="s" s="4" r="B35">
        <v>626</v>
      </c>
      <c t="s" s="4" r="C35">
        <v>626</v>
      </c>
    </row>
    <row r="36" spans="1:3">
      <c t="s" s="4" r="A36">
        <v>729</v>
      </c>
    </row>
    <row r="37" spans="1:3">
      <c t="s" s="3" r="A37">
        <v>676</v>
      </c>
    </row>
    <row r="38" spans="1:3">
      <c t="s" s="4" r="A38">
        <v>376</v>
      </c>
      <c t="n" s="7" r="B38">
        <v>471</v>
      </c>
      <c t="n" s="7" r="C38">
        <v>494</v>
      </c>
    </row>
    <row r="39" spans="1:3">
      <c t="s" s="4" r="A39">
        <v>627</v>
      </c>
    </row>
    <row r="40" spans="1:3">
      <c t="s" s="3" r="A40">
        <v>676</v>
      </c>
    </row>
    <row r="41" spans="1:3">
      <c t="s" s="4" r="A41">
        <v>376</v>
      </c>
      <c t="n" s="7" r="B41">
        <v>265</v>
      </c>
      <c t="n" s="7" r="C41">
        <v>239</v>
      </c>
    </row>
    <row r="42" spans="1:3">
      <c t="s" s="4" r="A42">
        <v>602</v>
      </c>
      <c t="s" s="4" r="B42">
        <v>617</v>
      </c>
      <c t="s" s="4" r="C42">
        <v>617</v>
      </c>
    </row>
    <row r="43" spans="1:3">
      <c t="s" s="4" r="A43">
        <v>730</v>
      </c>
    </row>
    <row r="44" spans="1:3">
      <c t="s" s="3" r="A44">
        <v>676</v>
      </c>
    </row>
    <row r="45" spans="1:3">
      <c t="s" s="4" r="A45">
        <v>376</v>
      </c>
      <c t="n" s="7" r="B45">
        <v>265</v>
      </c>
      <c t="n" s="7" r="C45">
        <v>239</v>
      </c>
    </row>
    <row r="46" spans="1:3">
      <c t="s" s="4" r="A46">
        <v>731</v>
      </c>
    </row>
    <row r="47" spans="1:3">
      <c t="s" s="3" r="A47">
        <v>676</v>
      </c>
    </row>
    <row r="48" spans="1:3">
      <c t="s" s="4" r="A48">
        <v>376</v>
      </c>
      <c t="n" s="7" r="B48">
        <v>338</v>
      </c>
      <c t="n" s="7" r="C48">
        <v>364</v>
      </c>
    </row>
    <row r="49" spans="1:3">
      <c t="s" s="4" r="A49">
        <v>602</v>
      </c>
      <c t="s" s="4" r="B49">
        <v>403</v>
      </c>
      <c t="s" s="4" r="C49">
        <v>614</v>
      </c>
    </row>
    <row r="50" spans="1:3">
      <c t="s" s="4" r="A50">
        <v>716</v>
      </c>
      <c t="s" s="4" r="B50">
        <v>732</v>
      </c>
      <c t="s" s="4" r="C50">
        <v>733</v>
      </c>
    </row>
    <row r="51" spans="1:3">
      <c t="s" s="4" r="A51">
        <v>734</v>
      </c>
    </row>
    <row r="52" spans="1:3">
      <c t="s" s="3" r="A52">
        <v>676</v>
      </c>
    </row>
    <row r="53" spans="1:3">
      <c t="s" s="4" r="A53">
        <v>376</v>
      </c>
      <c t="n" s="7" r="B53">
        <v>71</v>
      </c>
      <c t="n" s="7" r="C53">
        <v>80</v>
      </c>
    </row>
    <row r="54" spans="1:3">
      <c t="s" s="4" r="A54">
        <v>735</v>
      </c>
    </row>
    <row r="55" spans="1:3">
      <c t="s" s="3" r="A55">
        <v>676</v>
      </c>
    </row>
    <row r="56" spans="1:3">
      <c t="s" s="4" r="A56">
        <v>376</v>
      </c>
      <c t="n" s="5" r="B56">
        <v>105</v>
      </c>
      <c t="n" s="5" r="C56">
        <v>119</v>
      </c>
    </row>
    <row r="57" spans="1:3">
      <c t="s" s="4" r="A57">
        <v>736</v>
      </c>
    </row>
    <row r="58" spans="1:3">
      <c t="s" s="3" r="A58">
        <v>676</v>
      </c>
    </row>
    <row r="59" spans="1:3">
      <c t="s" s="4" r="A59">
        <v>376</v>
      </c>
      <c t="n" s="5" r="B59">
        <v>155</v>
      </c>
      <c t="n" s="5" r="C59">
        <v>158</v>
      </c>
    </row>
    <row r="60" spans="1:3">
      <c t="s" s="4" r="A60">
        <v>737</v>
      </c>
    </row>
    <row r="61" spans="1:3">
      <c t="s" s="3" r="A61">
        <v>676</v>
      </c>
    </row>
    <row r="62" spans="1:3">
      <c t="s" s="4" r="A62">
        <v>376</v>
      </c>
      <c t="n" s="5" r="B62">
        <v>1</v>
      </c>
      <c t="n" s="5" r="C62">
        <v>1</v>
      </c>
    </row>
    <row r="63" spans="1:3">
      <c t="s" s="4" r="A63">
        <v>738</v>
      </c>
    </row>
    <row r="64" spans="1:3">
      <c t="s" s="3" r="A64">
        <v>676</v>
      </c>
    </row>
    <row r="65" spans="1:3">
      <c t="s" s="4" r="A65">
        <v>376</v>
      </c>
      <c t="n" s="5" r="B65">
        <v>6</v>
      </c>
      <c t="n" s="5" r="C65">
        <v>6</v>
      </c>
    </row>
    <row r="66" spans="1:3">
      <c t="s" s="4" r="A66">
        <v>739</v>
      </c>
    </row>
    <row r="67" spans="1:3">
      <c t="s" s="3" r="A67">
        <v>676</v>
      </c>
    </row>
    <row r="68" spans="1:3">
      <c t="s" s="4" r="A68">
        <v>376</v>
      </c>
      <c t="n" s="7" r="B68">
        <v>507</v>
      </c>
      <c t="n" s="7" r="C68">
        <v>545</v>
      </c>
    </row>
    <row r="69" spans="1:3">
      <c t="s" s="4" r="A69">
        <v>602</v>
      </c>
      <c t="s" s="4" r="B69">
        <v>626</v>
      </c>
      <c t="s" s="4" r="C69">
        <v>612</v>
      </c>
    </row>
    <row r="70" spans="1:3">
      <c t="s" s="4" r="A70">
        <v>716</v>
      </c>
      <c t="s" s="4" r="B70">
        <v>740</v>
      </c>
      <c t="s" s="4" r="C70">
        <v>741</v>
      </c>
    </row>
    <row r="71" spans="1:3">
      <c t="s" s="4" r="A71">
        <v>742</v>
      </c>
    </row>
    <row r="72" spans="1:3">
      <c t="s" s="3" r="A72">
        <v>676</v>
      </c>
    </row>
    <row r="73" spans="1:3">
      <c t="s" s="4" r="A73">
        <v>376</v>
      </c>
      <c t="n" s="7" r="B73">
        <v>237</v>
      </c>
      <c t="n" s="7" r="C73">
        <v>253</v>
      </c>
    </row>
    <row r="74" spans="1:3">
      <c t="s" s="4" r="A74">
        <v>743</v>
      </c>
    </row>
    <row r="75" spans="1:3">
      <c t="s" s="3" r="A75">
        <v>676</v>
      </c>
    </row>
    <row r="76" spans="1:3">
      <c t="s" s="4" r="A76">
        <v>376</v>
      </c>
      <c t="n" s="5" r="B76">
        <v>88</v>
      </c>
      <c t="n" s="5" r="C76">
        <v>101</v>
      </c>
    </row>
    <row r="77" spans="1:3">
      <c t="s" s="4" r="A77">
        <v>744</v>
      </c>
    </row>
    <row r="78" spans="1:3">
      <c t="s" s="3" r="A78">
        <v>676</v>
      </c>
    </row>
    <row r="79" spans="1:3">
      <c t="s" s="4" r="A79">
        <v>376</v>
      </c>
      <c t="n" s="5" r="B79">
        <v>137</v>
      </c>
      <c t="n" s="5" r="C79">
        <v>142</v>
      </c>
    </row>
    <row r="80" spans="1:3">
      <c t="s" s="4" r="A80">
        <v>745</v>
      </c>
    </row>
    <row r="81" spans="1:3">
      <c t="s" s="3" r="A81">
        <v>676</v>
      </c>
    </row>
    <row r="82" spans="1:3">
      <c t="s" s="4" r="A82">
        <v>376</v>
      </c>
      <c t="n" s="5" r="B82">
        <v>44</v>
      </c>
      <c t="n" s="5" r="C82">
        <v>48</v>
      </c>
    </row>
    <row r="83" spans="1:3">
      <c t="s" s="4" r="A83">
        <v>746</v>
      </c>
    </row>
    <row r="84" spans="1:3">
      <c t="s" s="3" r="A84">
        <v>676</v>
      </c>
    </row>
    <row r="85" spans="1:3">
      <c t="s" s="4" r="A85">
        <v>376</v>
      </c>
      <c t="n" s="5" r="B85">
        <v>1</v>
      </c>
      <c t="n" s="5" r="C85">
        <v>1</v>
      </c>
    </row>
    <row r="86" spans="1:3">
      <c t="s" s="4" r="A86">
        <v>747</v>
      </c>
    </row>
    <row r="87" spans="1:3">
      <c t="s" s="3" r="A87">
        <v>676</v>
      </c>
    </row>
    <row r="88" spans="1:3">
      <c t="s" s="4" r="A88">
        <v>376</v>
      </c>
      <c t="n" s="7" r="B88">
        <v>1249</v>
      </c>
      <c t="n" s="7" r="C88">
        <v>1166</v>
      </c>
    </row>
    <row r="89" spans="1:3">
      <c t="s" s="4" r="A89">
        <v>602</v>
      </c>
      <c t="s" s="4" r="B89">
        <v>389</v>
      </c>
      <c t="s" s="4" r="C89">
        <v>748</v>
      </c>
    </row>
    <row r="90" spans="1:3">
      <c t="s" s="4" r="A90">
        <v>716</v>
      </c>
      <c t="s" s="4" r="B90">
        <v>749</v>
      </c>
      <c t="s" s="4" r="C90">
        <v>741</v>
      </c>
    </row>
    <row r="91" spans="1:3">
      <c t="s" s="4" r="A91">
        <v>750</v>
      </c>
    </row>
    <row r="92" spans="1:3">
      <c t="s" s="3" r="A92">
        <v>676</v>
      </c>
    </row>
    <row r="93" spans="1:3">
      <c t="s" s="4" r="A93">
        <v>376</v>
      </c>
      <c t="n" s="7" r="B93">
        <v>551</v>
      </c>
      <c t="n" s="7" r="C93">
        <v>524</v>
      </c>
    </row>
    <row r="94" spans="1:3">
      <c t="s" s="4" r="A94">
        <v>751</v>
      </c>
    </row>
    <row r="95" spans="1:3">
      <c t="s" s="3" r="A95">
        <v>676</v>
      </c>
    </row>
    <row r="96" spans="1:3">
      <c t="s" s="4" r="A96">
        <v>376</v>
      </c>
      <c t="n" s="5" r="B96">
        <v>299</v>
      </c>
      <c t="n" s="5" r="C96">
        <v>247</v>
      </c>
    </row>
    <row r="97" spans="1:3">
      <c t="s" s="4" r="A97">
        <v>752</v>
      </c>
    </row>
    <row r="98" spans="1:3">
      <c t="s" s="3" r="A98">
        <v>676</v>
      </c>
    </row>
    <row r="99" spans="1:3">
      <c t="s" s="4" r="A99">
        <v>376</v>
      </c>
      <c t="n" s="5" r="B99">
        <v>229</v>
      </c>
      <c t="n" s="5" r="C99">
        <v>246</v>
      </c>
    </row>
    <row r="100" spans="1:3">
      <c t="s" s="4" r="A100">
        <v>753</v>
      </c>
    </row>
    <row r="101" spans="1:3">
      <c t="s" s="3" r="A101">
        <v>676</v>
      </c>
    </row>
    <row r="102" spans="1:3">
      <c t="s" s="4" r="A102">
        <v>376</v>
      </c>
      <c t="n" s="5" r="B102">
        <v>85</v>
      </c>
      <c t="n" s="5" r="C102">
        <v>88</v>
      </c>
    </row>
    <row r="103" spans="1:3">
      <c t="s" s="4" r="A103">
        <v>754</v>
      </c>
    </row>
    <row r="104" spans="1:3">
      <c t="s" s="3" r="A104">
        <v>676</v>
      </c>
    </row>
    <row r="105" spans="1:3">
      <c t="s" s="4" r="A105">
        <v>376</v>
      </c>
      <c t="n" s="5" r="B105">
        <v>85</v>
      </c>
      <c t="n" s="5" r="C105">
        <v>61</v>
      </c>
    </row>
    <row r="106" spans="1:3">
      <c t="s" s="4" r="A106">
        <v>755</v>
      </c>
    </row>
    <row r="107" spans="1:3">
      <c t="s" s="3" r="A107">
        <v>676</v>
      </c>
    </row>
    <row r="108" spans="1:3">
      <c t="s" s="4" r="A108">
        <v>376</v>
      </c>
      <c t="n" s="7" r="B108">
        <v>2775</v>
      </c>
      <c t="n" s="7" r="C108">
        <v>2677</v>
      </c>
    </row>
    <row r="109" spans="1:3">
      <c t="s" s="4" r="A109">
        <v>602</v>
      </c>
      <c t="s" s="4" r="B109">
        <v>756</v>
      </c>
      <c t="s" s="4" r="C109">
        <v>757</v>
      </c>
    </row>
    <row r="110" spans="1:3">
      <c t="s" s="4" r="A110">
        <v>716</v>
      </c>
      <c t="s" s="4" r="B110">
        <v>749</v>
      </c>
      <c t="s" s="4" r="C110">
        <v>725</v>
      </c>
    </row>
    <row r="111" spans="1:3">
      <c t="s" s="4" r="A111">
        <v>758</v>
      </c>
    </row>
    <row r="112" spans="1:3">
      <c t="s" s="3" r="A112">
        <v>676</v>
      </c>
    </row>
    <row r="113" spans="1:3">
      <c t="s" s="4" r="A113">
        <v>376</v>
      </c>
      <c t="n" s="7" r="B113">
        <v>890</v>
      </c>
      <c t="n" s="7" r="C113">
        <v>870</v>
      </c>
    </row>
    <row r="114" spans="1:3">
      <c t="s" s="4" r="A114">
        <v>759</v>
      </c>
    </row>
    <row r="115" spans="1:3">
      <c t="s" s="3" r="A115">
        <v>676</v>
      </c>
    </row>
    <row r="116" spans="1:3">
      <c t="s" s="4" r="A116">
        <v>376</v>
      </c>
      <c t="n" s="5" r="B116">
        <v>849</v>
      </c>
      <c t="n" s="5" r="C116">
        <v>780</v>
      </c>
    </row>
    <row r="117" spans="1:3">
      <c t="s" s="4" r="A117">
        <v>760</v>
      </c>
    </row>
    <row r="118" spans="1:3">
      <c t="s" s="3" r="A118">
        <v>676</v>
      </c>
    </row>
    <row r="119" spans="1:3">
      <c t="s" s="4" r="A119">
        <v>376</v>
      </c>
      <c t="n" s="5" r="B119">
        <v>704</v>
      </c>
      <c t="n" s="5" r="C119">
        <v>706</v>
      </c>
    </row>
    <row r="120" spans="1:3">
      <c t="s" s="4" r="A120">
        <v>761</v>
      </c>
    </row>
    <row r="121" spans="1:3">
      <c t="s" s="3" r="A121">
        <v>676</v>
      </c>
    </row>
    <row r="122" spans="1:3">
      <c t="s" s="4" r="A122">
        <v>376</v>
      </c>
      <c t="n" s="5" r="B122">
        <v>195</v>
      </c>
      <c t="n" s="5" r="C122">
        <v>186</v>
      </c>
    </row>
    <row r="123" spans="1:3">
      <c t="s" s="4" r="A123">
        <v>762</v>
      </c>
    </row>
    <row r="124" spans="1:3">
      <c t="s" s="3" r="A124">
        <v>676</v>
      </c>
    </row>
    <row r="125" spans="1:3">
      <c t="s" s="4" r="A125">
        <v>376</v>
      </c>
      <c t="n" s="5" r="B125">
        <v>137</v>
      </c>
      <c t="n" s="5" r="C125">
        <v>135</v>
      </c>
    </row>
    <row r="126" spans="1:3">
      <c t="s" s="4" r="A126">
        <v>763</v>
      </c>
    </row>
    <row r="127" spans="1:3">
      <c t="s" s="3" r="A127">
        <v>676</v>
      </c>
    </row>
    <row r="128" spans="1:3">
      <c t="s" s="4" r="A128">
        <v>376</v>
      </c>
      <c t="n" s="7" r="B128">
        <v>1318</v>
      </c>
      <c t="n" s="7" r="C128">
        <v>1362</v>
      </c>
    </row>
    <row r="129" spans="1:3">
      <c t="s" s="4" r="A129">
        <v>602</v>
      </c>
      <c t="s" s="4" r="B129">
        <v>396</v>
      </c>
      <c t="s" s="4" r="C129">
        <v>396</v>
      </c>
    </row>
    <row r="130" spans="1:3">
      <c t="s" s="4" r="A130">
        <v>716</v>
      </c>
      <c t="s" s="4" r="B130">
        <v>756</v>
      </c>
      <c t="s" s="4" r="C130">
        <v>756</v>
      </c>
    </row>
    <row r="131" spans="1:3">
      <c t="s" s="4" r="A131">
        <v>764</v>
      </c>
    </row>
    <row r="132" spans="1:3">
      <c t="s" s="3" r="A132">
        <v>676</v>
      </c>
    </row>
    <row r="133" spans="1:3">
      <c t="s" s="4" r="A133">
        <v>376</v>
      </c>
      <c t="n" s="7" r="B133">
        <v>405</v>
      </c>
      <c t="n" s="7" r="C133">
        <v>423</v>
      </c>
    </row>
    <row r="134" spans="1:3">
      <c t="s" s="4" r="A134">
        <v>765</v>
      </c>
    </row>
    <row r="135" spans="1:3">
      <c t="s" s="3" r="A135">
        <v>676</v>
      </c>
    </row>
    <row r="136" spans="1:3">
      <c t="s" s="4" r="A136">
        <v>376</v>
      </c>
      <c t="n" s="5" r="B136">
        <v>378</v>
      </c>
      <c t="n" s="5" r="C136">
        <v>389</v>
      </c>
    </row>
    <row r="137" spans="1:3">
      <c t="s" s="4" r="A137">
        <v>766</v>
      </c>
    </row>
    <row r="138" spans="1:3">
      <c t="s" s="3" r="A138">
        <v>676</v>
      </c>
    </row>
    <row r="139" spans="1:3">
      <c t="s" s="4" r="A139">
        <v>376</v>
      </c>
      <c t="n" s="5" r="B139">
        <v>353</v>
      </c>
      <c t="n" s="5" r="C139">
        <v>343</v>
      </c>
    </row>
    <row r="140" spans="1:3">
      <c t="s" s="4" r="A140">
        <v>767</v>
      </c>
    </row>
    <row r="141" spans="1:3">
      <c t="s" s="3" r="A141">
        <v>676</v>
      </c>
    </row>
    <row r="142" spans="1:3">
      <c t="s" s="4" r="A142">
        <v>376</v>
      </c>
      <c t="n" s="5" r="B142">
        <v>146</v>
      </c>
      <c t="n" s="5" r="C142">
        <v>171</v>
      </c>
    </row>
    <row r="143" spans="1:3">
      <c t="s" s="4" r="A143">
        <v>768</v>
      </c>
    </row>
    <row r="144" spans="1:3">
      <c t="s" s="3" r="A144">
        <v>676</v>
      </c>
    </row>
    <row r="145" spans="1:3">
      <c t="s" s="4" r="A145">
        <v>376</v>
      </c>
      <c t="n" s="7" r="B145">
        <v>36</v>
      </c>
      <c t="n" s="7" r="C145">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769</v>
      </c>
      <c t="s" s="2" r="C1">
        <v>2</v>
      </c>
      <c t="s" s="2" r="D1">
        <v>25</v>
      </c>
    </row>
    <row r="2" spans="1:4">
      <c t="s" s="3" r="A2">
        <v>770</v>
      </c>
    </row>
    <row r="3" spans="1:4">
      <c t="s" s="4" r="A3">
        <v>771</v>
      </c>
      <c t="n" s="7" r="C3">
        <v>869</v>
      </c>
      <c t="n" s="7" r="D3">
        <v>1145</v>
      </c>
    </row>
    <row r="4" spans="1:4">
      <c t="s" s="4" r="A4">
        <v>772</v>
      </c>
      <c t="n" s="5" r="C4">
        <v>861</v>
      </c>
      <c t="n" s="5" r="D4">
        <v>884</v>
      </c>
    </row>
    <row r="5" spans="1:4">
      <c t="s" s="4" r="A5">
        <v>773</v>
      </c>
    </row>
    <row r="6" spans="1:4">
      <c t="s" s="3" r="A6">
        <v>770</v>
      </c>
    </row>
    <row r="7" spans="1:4">
      <c t="s" s="4" r="A7">
        <v>771</v>
      </c>
      <c t="n" s="5" r="C7">
        <v>431</v>
      </c>
      <c t="n" s="5" r="D7">
        <v>645</v>
      </c>
    </row>
    <row r="8" spans="1:4">
      <c t="s" s="4" r="A8">
        <v>772</v>
      </c>
      <c t="n" s="5" r="C8">
        <v>66</v>
      </c>
      <c t="n" s="5" r="D8">
        <v>69</v>
      </c>
    </row>
    <row r="9" spans="1:4">
      <c t="s" s="4" r="A9">
        <v>774</v>
      </c>
    </row>
    <row r="10" spans="1:4">
      <c t="s" s="3" r="A10">
        <v>770</v>
      </c>
    </row>
    <row r="11" spans="1:4">
      <c t="s" s="4" r="A11">
        <v>771</v>
      </c>
      <c t="n" s="5" r="C11">
        <v>431</v>
      </c>
      <c t="n" s="5" r="D11">
        <v>645</v>
      </c>
    </row>
    <row r="12" spans="1:4">
      <c t="s" s="4" r="A12">
        <v>772</v>
      </c>
      <c t="n" s="5" r="C12">
        <v>66</v>
      </c>
      <c t="n" s="5" r="D12">
        <v>69</v>
      </c>
    </row>
    <row r="13" spans="1:4">
      <c t="s" s="4" r="A13">
        <v>775</v>
      </c>
    </row>
    <row r="14" spans="1:4">
      <c t="s" s="3" r="A14">
        <v>770</v>
      </c>
    </row>
    <row r="15" spans="1:4">
      <c t="s" s="4" r="A15">
        <v>772</v>
      </c>
      <c t="n" s="5" r="C15">
        <v>20</v>
      </c>
      <c t="n" s="5" r="D15">
        <v>27</v>
      </c>
    </row>
    <row r="16" spans="1:4">
      <c t="s" s="4" r="A16">
        <v>776</v>
      </c>
    </row>
    <row r="17" spans="1:4">
      <c t="s" s="3" r="A17">
        <v>770</v>
      </c>
    </row>
    <row r="18" spans="1:4">
      <c t="s" s="4" r="A18">
        <v>771</v>
      </c>
      <c t="n" s="5" r="C18">
        <v>423</v>
      </c>
      <c t="n" s="5" r="D18">
        <v>639</v>
      </c>
    </row>
    <row r="19" spans="1:4">
      <c t="s" s="4" r="A19">
        <v>777</v>
      </c>
    </row>
    <row r="20" spans="1:4">
      <c t="s" s="3" r="A20">
        <v>770</v>
      </c>
    </row>
    <row r="21" spans="1:4">
      <c t="s" s="4" r="A21">
        <v>772</v>
      </c>
      <c t="n" s="5" r="C21">
        <v>46</v>
      </c>
      <c t="n" s="5" r="D21">
        <v>42</v>
      </c>
    </row>
    <row r="22" spans="1:4">
      <c t="s" s="4" r="A22">
        <v>778</v>
      </c>
    </row>
    <row r="23" spans="1:4">
      <c t="s" s="3" r="A23">
        <v>770</v>
      </c>
    </row>
    <row r="24" spans="1:4">
      <c t="s" s="4" r="A24">
        <v>771</v>
      </c>
      <c t="n" s="5" r="C24">
        <v>0</v>
      </c>
      <c t="n" s="5" r="D24">
        <v>0</v>
      </c>
    </row>
    <row r="25" spans="1:4">
      <c t="s" s="4" r="A25">
        <v>779</v>
      </c>
    </row>
    <row r="26" spans="1:4">
      <c t="s" s="3" r="A26">
        <v>770</v>
      </c>
    </row>
    <row r="27" spans="1:4">
      <c t="s" s="4" r="A27">
        <v>772</v>
      </c>
      <c t="n" s="5" r="C27">
        <v>0</v>
      </c>
      <c t="n" s="5" r="D27">
        <v>0</v>
      </c>
    </row>
    <row r="28" spans="1:4">
      <c t="s" s="4" r="A28">
        <v>780</v>
      </c>
    </row>
    <row r="29" spans="1:4">
      <c t="s" s="3" r="A29">
        <v>770</v>
      </c>
    </row>
    <row r="30" spans="1:4">
      <c t="s" s="4" r="A30">
        <v>771</v>
      </c>
      <c t="n" s="5" r="C30">
        <v>8</v>
      </c>
      <c t="n" s="5" r="D30">
        <v>6</v>
      </c>
    </row>
    <row r="31" spans="1:4">
      <c t="s" s="4" r="A31">
        <v>781</v>
      </c>
    </row>
    <row r="32" spans="1:4">
      <c t="s" s="3" r="A32">
        <v>770</v>
      </c>
    </row>
    <row r="33" spans="1:4">
      <c t="s" s="4" r="A33">
        <v>771</v>
      </c>
      <c t="n" s="5" r="C33">
        <v>438</v>
      </c>
      <c t="n" s="5" r="D33">
        <v>500</v>
      </c>
    </row>
    <row r="34" spans="1:4">
      <c t="s" s="4" r="A34">
        <v>772</v>
      </c>
      <c t="n" s="5" r="C34">
        <v>795</v>
      </c>
      <c t="n" s="5" r="D34">
        <v>815</v>
      </c>
    </row>
    <row r="35" spans="1:4">
      <c t="s" s="4" r="A35">
        <v>782</v>
      </c>
    </row>
    <row r="36" spans="1:4">
      <c t="s" s="3" r="A36">
        <v>770</v>
      </c>
    </row>
    <row r="37" spans="1:4">
      <c t="s" s="4" r="A37">
        <v>772</v>
      </c>
      <c t="n" s="5" r="C37">
        <v>141</v>
      </c>
      <c t="n" s="5" r="D37">
        <v>177</v>
      </c>
    </row>
    <row r="38" spans="1:4">
      <c t="s" s="4" r="A38">
        <v>783</v>
      </c>
    </row>
    <row r="39" spans="1:4">
      <c t="s" s="3" r="A39">
        <v>770</v>
      </c>
    </row>
    <row r="40" spans="1:4">
      <c t="s" s="4" r="A40">
        <v>771</v>
      </c>
      <c t="n" s="5" r="C40">
        <v>396</v>
      </c>
      <c t="n" s="5" r="D40">
        <v>452</v>
      </c>
    </row>
    <row r="41" spans="1:4">
      <c t="s" s="4" r="A41">
        <v>784</v>
      </c>
    </row>
    <row r="42" spans="1:4">
      <c t="s" s="3" r="A42">
        <v>770</v>
      </c>
    </row>
    <row r="43" spans="1:4">
      <c t="s" s="4" r="A43">
        <v>772</v>
      </c>
      <c t="n" s="5" r="C43">
        <v>14</v>
      </c>
      <c t="n" s="5" r="D43">
        <v>7</v>
      </c>
    </row>
    <row r="44" spans="1:4">
      <c t="s" s="4" r="A44">
        <v>785</v>
      </c>
    </row>
    <row r="45" spans="1:4">
      <c t="s" s="3" r="A45">
        <v>770</v>
      </c>
    </row>
    <row r="46" spans="1:4">
      <c t="s" s="4" r="A46">
        <v>771</v>
      </c>
      <c t="n" s="5" r="C46">
        <v>0</v>
      </c>
      <c t="n" s="5" r="D46">
        <v>0</v>
      </c>
    </row>
    <row r="47" spans="1:4">
      <c t="s" s="4" r="A47">
        <v>786</v>
      </c>
    </row>
    <row r="48" spans="1:4">
      <c t="s" s="3" r="A48">
        <v>770</v>
      </c>
    </row>
    <row r="49" spans="1:4">
      <c t="s" s="4" r="A49">
        <v>772</v>
      </c>
      <c t="n" s="5" r="C49">
        <v>26</v>
      </c>
      <c t="n" s="5" r="D49">
        <v>26</v>
      </c>
    </row>
    <row r="50" spans="1:4">
      <c t="s" s="4" r="A50">
        <v>787</v>
      </c>
    </row>
    <row r="51" spans="1:4">
      <c t="s" s="3" r="A51">
        <v>770</v>
      </c>
    </row>
    <row r="52" spans="1:4">
      <c t="s" s="4" r="A52">
        <v>771</v>
      </c>
      <c t="n" s="5" r="C52">
        <v>0</v>
      </c>
      <c t="n" s="5" r="D52">
        <v>0</v>
      </c>
    </row>
    <row r="53" spans="1:4">
      <c t="s" s="4" r="A53">
        <v>788</v>
      </c>
    </row>
    <row r="54" spans="1:4">
      <c t="s" s="3" r="A54">
        <v>770</v>
      </c>
    </row>
    <row r="55" spans="1:4">
      <c t="s" s="4" r="A55">
        <v>772</v>
      </c>
      <c t="n" s="5" r="C55">
        <v>0</v>
      </c>
      <c t="n" s="5" r="D55">
        <v>0</v>
      </c>
    </row>
    <row r="56" spans="1:4">
      <c t="s" s="4" r="A56">
        <v>789</v>
      </c>
    </row>
    <row r="57" spans="1:4">
      <c t="s" s="3" r="A57">
        <v>770</v>
      </c>
    </row>
    <row r="58" spans="1:4">
      <c t="s" s="4" r="A58">
        <v>771</v>
      </c>
      <c t="n" s="5" r="C58">
        <v>2</v>
      </c>
      <c t="n" s="5" r="D58">
        <v>4</v>
      </c>
    </row>
    <row r="59" spans="1:4">
      <c t="s" s="4" r="A59">
        <v>790</v>
      </c>
    </row>
    <row r="60" spans="1:4">
      <c t="s" s="3" r="A60">
        <v>770</v>
      </c>
    </row>
    <row r="61" spans="1:4">
      <c t="s" s="4" r="A61">
        <v>772</v>
      </c>
      <c t="n" s="5" r="C61">
        <v>8</v>
      </c>
      <c t="n" s="5" r="D61">
        <v>17</v>
      </c>
    </row>
    <row r="62" spans="1:4">
      <c t="s" s="4" r="A62">
        <v>791</v>
      </c>
    </row>
    <row r="63" spans="1:4">
      <c t="s" s="3" r="A63">
        <v>770</v>
      </c>
    </row>
    <row r="64" spans="1:4">
      <c t="s" s="4" r="A64">
        <v>771</v>
      </c>
      <c t="n" s="5" r="C64">
        <v>0</v>
      </c>
      <c t="n" s="5" r="D64">
        <v>0</v>
      </c>
    </row>
    <row r="65" spans="1:4">
      <c t="s" s="4" r="A65">
        <v>792</v>
      </c>
    </row>
    <row r="66" spans="1:4">
      <c t="s" s="3" r="A66">
        <v>770</v>
      </c>
    </row>
    <row r="67" spans="1:4">
      <c t="s" s="4" r="A67">
        <v>772</v>
      </c>
      <c t="n" s="5" r="C67">
        <v>0</v>
      </c>
      <c t="n" s="5" r="D67">
        <v>0</v>
      </c>
    </row>
    <row r="68" spans="1:4">
      <c t="s" s="4" r="A68">
        <v>793</v>
      </c>
    </row>
    <row r="69" spans="1:4">
      <c t="s" s="3" r="A69">
        <v>770</v>
      </c>
    </row>
    <row r="70" spans="1:4">
      <c t="s" s="4" r="A70">
        <v>771</v>
      </c>
      <c t="n" s="5" r="C70">
        <v>12</v>
      </c>
      <c t="n" s="5" r="D70">
        <v>17</v>
      </c>
    </row>
    <row r="71" spans="1:4">
      <c t="s" s="4" r="A71">
        <v>794</v>
      </c>
    </row>
    <row r="72" spans="1:4">
      <c t="s" s="3" r="A72">
        <v>770</v>
      </c>
    </row>
    <row r="73" spans="1:4">
      <c t="s" s="4" r="A73">
        <v>772</v>
      </c>
      <c t="n" s="5" r="C73">
        <v>0</v>
      </c>
      <c t="n" s="5" r="D73">
        <v>0</v>
      </c>
    </row>
    <row r="74" spans="1:4">
      <c t="s" s="4" r="A74">
        <v>795</v>
      </c>
    </row>
    <row r="75" spans="1:4">
      <c t="s" s="3" r="A75">
        <v>770</v>
      </c>
    </row>
    <row r="76" spans="1:4">
      <c t="s" s="4" r="A76">
        <v>771</v>
      </c>
      <c t="n" s="5" r="C76">
        <v>0</v>
      </c>
      <c t="n" s="5" r="D76">
        <v>0</v>
      </c>
    </row>
    <row r="77" spans="1:4">
      <c t="s" s="4" r="A77">
        <v>796</v>
      </c>
    </row>
    <row r="78" spans="1:4">
      <c t="s" s="3" r="A78">
        <v>770</v>
      </c>
    </row>
    <row r="79" spans="1:4">
      <c t="s" s="4" r="A79">
        <v>772</v>
      </c>
      <c t="n" s="5" r="C79">
        <v>0</v>
      </c>
      <c t="n" s="5" r="D79">
        <v>1</v>
      </c>
    </row>
    <row r="80" spans="1:4">
      <c t="s" s="4" r="A80">
        <v>797</v>
      </c>
    </row>
    <row r="81" spans="1:4">
      <c t="s" s="3" r="A81">
        <v>770</v>
      </c>
    </row>
    <row r="82" spans="1:4">
      <c t="s" s="4" r="A82">
        <v>771</v>
      </c>
      <c t="n" s="5" r="C82">
        <v>4</v>
      </c>
      <c t="n" s="5" r="D82">
        <v>0</v>
      </c>
    </row>
    <row r="83" spans="1:4">
      <c t="s" s="4" r="A83">
        <v>798</v>
      </c>
    </row>
    <row r="84" spans="1:4">
      <c t="s" s="3" r="A84">
        <v>770</v>
      </c>
    </row>
    <row r="85" spans="1:4">
      <c t="s" s="4" r="A85">
        <v>772</v>
      </c>
      <c t="n" s="5" r="C85">
        <v>20</v>
      </c>
      <c t="n" s="5" r="D85">
        <v>13</v>
      </c>
    </row>
    <row r="86" spans="1:4">
      <c t="s" s="4" r="A86">
        <v>799</v>
      </c>
    </row>
    <row r="87" spans="1:4">
      <c t="s" s="3" r="A87">
        <v>770</v>
      </c>
    </row>
    <row r="88" spans="1:4">
      <c t="s" s="4" r="A88">
        <v>771</v>
      </c>
      <c t="n" s="5" r="C88">
        <v>14</v>
      </c>
      <c t="n" s="5" r="D88">
        <v>14</v>
      </c>
    </row>
    <row r="89" spans="1:4">
      <c t="s" s="4" r="A89">
        <v>800</v>
      </c>
    </row>
    <row r="90" spans="1:4">
      <c t="s" s="3" r="A90">
        <v>770</v>
      </c>
    </row>
    <row r="91" spans="1:4">
      <c t="s" s="4" r="A91">
        <v>772</v>
      </c>
      <c t="s" s="4" r="B91">
        <v>66</v>
      </c>
      <c t="n" s="5" r="C91">
        <v>255</v>
      </c>
      <c t="n" s="5" r="D91">
        <v>291</v>
      </c>
    </row>
    <row r="92" spans="1:4">
      <c t="s" s="4" r="A92">
        <v>801</v>
      </c>
    </row>
    <row r="93" spans="1:4">
      <c t="s" s="3" r="A93">
        <v>770</v>
      </c>
    </row>
    <row r="94" spans="1:4">
      <c t="s" s="4" r="A94">
        <v>771</v>
      </c>
      <c t="s" s="4" r="B94">
        <v>68</v>
      </c>
      <c t="n" s="5" r="C94">
        <v>10</v>
      </c>
      <c t="n" s="5" r="D94">
        <v>13</v>
      </c>
    </row>
    <row r="95" spans="1:4">
      <c t="s" s="4" r="A95">
        <v>802</v>
      </c>
    </row>
    <row r="96" spans="1:4">
      <c t="s" s="3" r="A96">
        <v>770</v>
      </c>
    </row>
    <row r="97" spans="1:4">
      <c t="s" s="4" r="A97">
        <v>772</v>
      </c>
      <c t="s" s="4" r="B97">
        <v>803</v>
      </c>
      <c t="n" s="5" r="C97">
        <v>322</v>
      </c>
      <c t="n" s="5" r="D97">
        <v>276</v>
      </c>
    </row>
    <row r="98" spans="1:4">
      <c t="s" s="4" r="A98">
        <v>804</v>
      </c>
    </row>
    <row r="99" spans="1:4">
      <c t="s" s="3" r="A99">
        <v>770</v>
      </c>
    </row>
    <row r="100" spans="1:4">
      <c t="s" s="4" r="A100">
        <v>771</v>
      </c>
      <c t="n" s="5" r="C100">
        <v>0</v>
      </c>
      <c t="n" s="5" r="D100">
        <v>0</v>
      </c>
    </row>
    <row r="101" spans="1:4">
      <c t="s" s="4" r="A101">
        <v>805</v>
      </c>
    </row>
    <row r="102" spans="1:4">
      <c t="s" s="3" r="A102">
        <v>770</v>
      </c>
    </row>
    <row r="103" spans="1:4">
      <c t="s" s="4" r="A103">
        <v>772</v>
      </c>
      <c t="s" s="4" r="B103">
        <v>806</v>
      </c>
      <c t="n" s="5" r="C103">
        <v>9</v>
      </c>
      <c t="n" s="5" r="D103">
        <v>7</v>
      </c>
    </row>
    <row r="104" spans="1:4">
      <c t="s" s="4" r="A104">
        <v>807</v>
      </c>
    </row>
    <row r="105" spans="1:4">
      <c t="s" s="3" r="A105">
        <v>770</v>
      </c>
    </row>
    <row r="106" spans="1:4">
      <c t="s" s="4" r="A106">
        <v>771</v>
      </c>
      <c t="n" s="7" r="C106">
        <v>0</v>
      </c>
      <c t="n" s="7" r="D106">
        <v>0</v>
      </c>
    </row>
    <row r="107" spans="1:4">
      <c t="n" r="A107"/>
    </row>
    <row r="108" spans="1:4">
      <c t="s" s="4" r="A108">
        <v>66</v>
      </c>
      <c t="s" s="4" r="B108">
        <v>808</v>
      </c>
    </row>
    <row r="109" spans="1:4">
      <c t="s" s="4" r="A109">
        <v>68</v>
      </c>
      <c t="s" s="4" r="B109">
        <v>809</v>
      </c>
    </row>
    <row r="110" spans="1:4">
      <c t="s" s="4" r="A110">
        <v>803</v>
      </c>
      <c t="s" s="4" r="B110">
        <v>810</v>
      </c>
    </row>
    <row r="111" spans="1:4">
      <c t="s" s="4" r="A111">
        <v>806</v>
      </c>
      <c t="s" s="4" r="B111">
        <v>811</v>
      </c>
    </row>
  </sheetData>
  <mergeCells count="6">
    <mergeCell ref="A1:B1"/>
    <mergeCell ref="A107:C107"/>
    <mergeCell ref="B108:C108"/>
    <mergeCell ref="B109:C109"/>
    <mergeCell ref="B110:C110"/>
    <mergeCell ref="B111:C1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16"/>
  </cols>
  <sheetData>
    <row r="1" spans="1:2">
      <c t="s" s="1" r="A1">
        <v>812</v>
      </c>
      <c t="s" s="2" r="B1">
        <v>813</v>
      </c>
    </row>
    <row r="2" spans="1:2">
      <c t="s" s="3" r="A2">
        <v>770</v>
      </c>
    </row>
    <row r="3" spans="1:2">
      <c t="s" s="4" r="A3">
        <v>814</v>
      </c>
      <c t="n" s="7" r="B3">
        <v>21386</v>
      </c>
    </row>
    <row r="4" spans="1:2">
      <c t="s" s="4" r="A4">
        <v>815</v>
      </c>
      <c t="n" s="5" r="B4">
        <v>4484</v>
      </c>
    </row>
    <row r="5" spans="1:2">
      <c t="s" s="4" r="A5">
        <v>816</v>
      </c>
      <c t="n" s="5" r="B5">
        <v>-4894</v>
      </c>
    </row>
    <row r="6" spans="1:2">
      <c t="s" s="4" r="A6">
        <v>817</v>
      </c>
      <c t="n" s="5" r="B6">
        <v>20976</v>
      </c>
    </row>
    <row r="7" spans="1:2">
      <c t="s" s="4" r="A7">
        <v>818</v>
      </c>
    </row>
    <row r="8" spans="1:2">
      <c t="s" s="3" r="A8">
        <v>770</v>
      </c>
    </row>
    <row r="9" spans="1:2">
      <c t="s" s="4" r="A9">
        <v>814</v>
      </c>
      <c t="n" s="5" r="B9">
        <v>12567</v>
      </c>
    </row>
    <row r="10" spans="1:2">
      <c t="s" s="4" r="A10">
        <v>815</v>
      </c>
      <c t="n" s="5" r="B10">
        <v>7</v>
      </c>
    </row>
    <row r="11" spans="1:2">
      <c t="s" s="4" r="A11">
        <v>816</v>
      </c>
      <c t="n" s="5" r="B11">
        <v>-34</v>
      </c>
    </row>
    <row r="12" spans="1:2">
      <c t="s" s="4" r="A12">
        <v>817</v>
      </c>
      <c t="n" s="5" r="B12">
        <v>12540</v>
      </c>
    </row>
    <row r="13" spans="1:2">
      <c t="s" s="4" r="A13">
        <v>819</v>
      </c>
    </row>
    <row r="14" spans="1:2">
      <c t="s" s="3" r="A14">
        <v>770</v>
      </c>
    </row>
    <row r="15" spans="1:2">
      <c t="s" s="4" r="A15">
        <v>814</v>
      </c>
      <c t="n" s="5" r="B15">
        <v>12567</v>
      </c>
    </row>
    <row r="16" spans="1:2">
      <c t="s" s="4" r="A16">
        <v>815</v>
      </c>
      <c t="n" s="5" r="B16">
        <v>7</v>
      </c>
    </row>
    <row r="17" spans="1:2">
      <c t="s" s="4" r="A17">
        <v>816</v>
      </c>
      <c t="n" s="5" r="B17">
        <v>-34</v>
      </c>
    </row>
    <row r="18" spans="1:2">
      <c t="s" s="4" r="A18">
        <v>817</v>
      </c>
      <c t="n" s="5" r="B18">
        <v>12540</v>
      </c>
    </row>
    <row r="19" spans="1:2">
      <c t="s" s="4" r="A19">
        <v>820</v>
      </c>
    </row>
    <row r="20" spans="1:2">
      <c t="s" s="3" r="A20">
        <v>770</v>
      </c>
    </row>
    <row r="21" spans="1:2">
      <c t="s" s="4" r="A21">
        <v>814</v>
      </c>
      <c t="n" s="5" r="B21">
        <v>11961</v>
      </c>
    </row>
    <row r="22" spans="1:2">
      <c t="s" s="4" r="A22">
        <v>815</v>
      </c>
      <c t="n" s="5" r="B22">
        <v>0</v>
      </c>
    </row>
    <row r="23" spans="1:2">
      <c t="s" s="4" r="A23">
        <v>816</v>
      </c>
      <c t="n" s="5" r="B23">
        <v>-24</v>
      </c>
    </row>
    <row r="24" spans="1:2">
      <c t="s" s="4" r="A24">
        <v>817</v>
      </c>
      <c t="n" s="5" r="B24">
        <v>11937</v>
      </c>
    </row>
    <row r="25" spans="1:2">
      <c t="s" s="4" r="A25">
        <v>821</v>
      </c>
    </row>
    <row r="26" spans="1:2">
      <c t="s" s="3" r="A26">
        <v>770</v>
      </c>
    </row>
    <row r="27" spans="1:2">
      <c t="s" s="4" r="A27">
        <v>814</v>
      </c>
      <c t="n" s="5" r="B27">
        <v>571</v>
      </c>
    </row>
    <row r="28" spans="1:2">
      <c t="s" s="4" r="A28">
        <v>815</v>
      </c>
      <c t="n" s="5" r="B28">
        <v>7</v>
      </c>
    </row>
    <row r="29" spans="1:2">
      <c t="s" s="4" r="A29">
        <v>816</v>
      </c>
      <c t="n" s="5" r="B29">
        <v>-10</v>
      </c>
    </row>
    <row r="30" spans="1:2">
      <c t="s" s="4" r="A30">
        <v>817</v>
      </c>
      <c t="n" s="5" r="B30">
        <v>568</v>
      </c>
    </row>
    <row r="31" spans="1:2">
      <c t="s" s="4" r="A31">
        <v>822</v>
      </c>
    </row>
    <row r="32" spans="1:2">
      <c t="s" s="3" r="A32">
        <v>770</v>
      </c>
    </row>
    <row r="33" spans="1:2">
      <c t="s" s="4" r="A33">
        <v>814</v>
      </c>
      <c t="n" s="5" r="B33">
        <v>35</v>
      </c>
    </row>
    <row r="34" spans="1:2">
      <c t="s" s="4" r="A34">
        <v>815</v>
      </c>
      <c t="n" s="5" r="B34">
        <v>0</v>
      </c>
    </row>
    <row r="35" spans="1:2">
      <c t="s" s="4" r="A35">
        <v>816</v>
      </c>
      <c t="n" s="5" r="B35">
        <v>0</v>
      </c>
    </row>
    <row r="36" spans="1:2">
      <c t="s" s="4" r="A36">
        <v>817</v>
      </c>
      <c t="n" s="5" r="B36">
        <v>35</v>
      </c>
    </row>
    <row r="37" spans="1:2">
      <c t="s" s="4" r="A37">
        <v>781</v>
      </c>
    </row>
    <row r="38" spans="1:2">
      <c t="s" s="3" r="A38">
        <v>770</v>
      </c>
    </row>
    <row r="39" spans="1:2">
      <c t="s" s="4" r="A39">
        <v>814</v>
      </c>
      <c t="n" s="5" r="B39">
        <v>8819</v>
      </c>
    </row>
    <row r="40" spans="1:2">
      <c t="s" s="4" r="A40">
        <v>815</v>
      </c>
      <c t="n" s="5" r="B40">
        <v>4477</v>
      </c>
    </row>
    <row r="41" spans="1:2">
      <c t="s" s="4" r="A41">
        <v>816</v>
      </c>
      <c t="n" s="5" r="B41">
        <v>-4860</v>
      </c>
    </row>
    <row r="42" spans="1:2">
      <c t="s" s="4" r="A42">
        <v>817</v>
      </c>
      <c t="n" s="5" r="B42">
        <v>8436</v>
      </c>
    </row>
    <row r="43" spans="1:2">
      <c t="s" s="4" r="A43">
        <v>823</v>
      </c>
    </row>
    <row r="44" spans="1:2">
      <c t="s" s="3" r="A44">
        <v>770</v>
      </c>
    </row>
    <row r="45" spans="1:2">
      <c t="s" s="4" r="A45">
        <v>814</v>
      </c>
      <c t="n" s="5" r="B45">
        <v>5074</v>
      </c>
    </row>
    <row r="46" spans="1:2">
      <c t="s" s="4" r="A46">
        <v>815</v>
      </c>
      <c t="n" s="5" r="B46">
        <v>500</v>
      </c>
    </row>
    <row r="47" spans="1:2">
      <c t="s" s="4" r="A47">
        <v>816</v>
      </c>
      <c t="n" s="5" r="B47">
        <v>-642</v>
      </c>
    </row>
    <row r="48" spans="1:2">
      <c t="s" s="4" r="A48">
        <v>817</v>
      </c>
      <c t="n" s="5" r="B48">
        <v>4932</v>
      </c>
    </row>
    <row r="49" spans="1:2">
      <c t="s" s="4" r="A49">
        <v>824</v>
      </c>
    </row>
    <row r="50" spans="1:2">
      <c t="s" s="3" r="A50">
        <v>770</v>
      </c>
    </row>
    <row r="51" spans="1:2">
      <c t="s" s="4" r="A51">
        <v>814</v>
      </c>
      <c t="n" s="5" r="B51">
        <v>104</v>
      </c>
    </row>
    <row r="52" spans="1:2">
      <c t="s" s="4" r="A52">
        <v>815</v>
      </c>
      <c t="n" s="5" r="B52">
        <v>14</v>
      </c>
    </row>
    <row r="53" spans="1:2">
      <c t="s" s="4" r="A53">
        <v>816</v>
      </c>
      <c t="n" s="5" r="B53">
        <v>0</v>
      </c>
    </row>
    <row r="54" spans="1:2">
      <c t="s" s="4" r="A54">
        <v>817</v>
      </c>
      <c t="n" s="5" r="B54">
        <v>118</v>
      </c>
    </row>
    <row r="55" spans="1:2">
      <c t="s" s="4" r="A55">
        <v>825</v>
      </c>
    </row>
    <row r="56" spans="1:2">
      <c t="s" s="3" r="A56">
        <v>770</v>
      </c>
    </row>
    <row r="57" spans="1:2">
      <c t="s" s="4" r="A57">
        <v>814</v>
      </c>
      <c t="n" s="5" r="B57">
        <v>77</v>
      </c>
    </row>
    <row r="58" spans="1:2">
      <c t="s" s="4" r="A58">
        <v>815</v>
      </c>
      <c t="n" s="5" r="B58">
        <v>0</v>
      </c>
    </row>
    <row r="59" spans="1:2">
      <c t="s" s="4" r="A59">
        <v>816</v>
      </c>
      <c t="n" s="5" r="B59">
        <v>-6</v>
      </c>
    </row>
    <row r="60" spans="1:2">
      <c t="s" s="4" r="A60">
        <v>817</v>
      </c>
      <c t="n" s="5" r="B60">
        <v>71</v>
      </c>
    </row>
    <row r="61" spans="1:2">
      <c t="s" s="4" r="A61">
        <v>826</v>
      </c>
    </row>
    <row r="62" spans="1:2">
      <c t="s" s="3" r="A62">
        <v>770</v>
      </c>
    </row>
    <row r="63" spans="1:2">
      <c t="s" s="4" r="A63">
        <v>814</v>
      </c>
      <c t="n" s="5" r="B63">
        <v>394</v>
      </c>
    </row>
    <row r="64" spans="1:2">
      <c t="s" s="4" r="A64">
        <v>815</v>
      </c>
      <c t="n" s="5" r="B64">
        <v>0</v>
      </c>
    </row>
    <row r="65" spans="1:2">
      <c t="s" s="4" r="A65">
        <v>816</v>
      </c>
      <c t="n" s="5" r="B65">
        <v>-250</v>
      </c>
    </row>
    <row r="66" spans="1:2">
      <c t="s" s="4" r="A66">
        <v>817</v>
      </c>
      <c t="n" s="5" r="B66">
        <v>144</v>
      </c>
    </row>
    <row r="67" spans="1:2">
      <c t="s" s="4" r="A67">
        <v>827</v>
      </c>
    </row>
    <row r="68" spans="1:2">
      <c t="s" s="3" r="A68">
        <v>770</v>
      </c>
    </row>
    <row r="69" spans="1:2">
      <c t="s" s="4" r="A69">
        <v>814</v>
      </c>
      <c t="n" s="5" r="B69">
        <v>312</v>
      </c>
    </row>
    <row r="70" spans="1:2">
      <c t="s" s="4" r="A70">
        <v>815</v>
      </c>
      <c t="n" s="5" r="B70">
        <v>0</v>
      </c>
    </row>
    <row r="71" spans="1:2">
      <c t="s" s="4" r="A71">
        <v>816</v>
      </c>
      <c t="n" s="5" r="B71">
        <v>0</v>
      </c>
    </row>
    <row r="72" spans="1:2">
      <c t="s" s="4" r="A72">
        <v>817</v>
      </c>
      <c t="n" s="5" r="B72">
        <v>312</v>
      </c>
    </row>
    <row r="73" spans="1:2">
      <c t="s" s="4" r="A73">
        <v>828</v>
      </c>
    </row>
    <row r="74" spans="1:2">
      <c t="s" s="3" r="A74">
        <v>770</v>
      </c>
    </row>
    <row r="75" spans="1:2">
      <c t="s" s="4" r="A75">
        <v>814</v>
      </c>
      <c t="n" s="5" r="B75">
        <v>994</v>
      </c>
    </row>
    <row r="76" spans="1:2">
      <c t="s" s="4" r="A76">
        <v>815</v>
      </c>
      <c t="n" s="5" r="B76">
        <v>324</v>
      </c>
    </row>
    <row r="77" spans="1:2">
      <c t="s" s="4" r="A77">
        <v>816</v>
      </c>
      <c t="n" s="5" r="B77">
        <v>-308</v>
      </c>
    </row>
    <row r="78" spans="1:2">
      <c t="s" s="4" r="A78">
        <v>817</v>
      </c>
      <c t="n" s="5" r="B78">
        <v>1010</v>
      </c>
    </row>
    <row r="79" spans="1:2">
      <c t="s" s="4" r="A79">
        <v>829</v>
      </c>
    </row>
    <row r="80" spans="1:2">
      <c t="s" s="3" r="A80">
        <v>770</v>
      </c>
    </row>
    <row r="81" spans="1:2">
      <c t="s" s="4" r="A81">
        <v>814</v>
      </c>
      <c t="n" s="5" r="B81">
        <v>1331</v>
      </c>
    </row>
    <row r="82" spans="1:2">
      <c t="s" s="4" r="A82">
        <v>815</v>
      </c>
      <c t="n" s="5" r="B82">
        <v>2788</v>
      </c>
    </row>
    <row r="83" spans="1:2">
      <c t="s" s="4" r="A83">
        <v>816</v>
      </c>
      <c t="n" s="5" r="B83">
        <v>-2876</v>
      </c>
    </row>
    <row r="84" spans="1:2">
      <c t="s" s="4" r="A84">
        <v>817</v>
      </c>
      <c t="n" s="5" r="B84">
        <v>1243</v>
      </c>
    </row>
    <row r="85" spans="1:2">
      <c t="s" s="4" r="A85">
        <v>830</v>
      </c>
    </row>
    <row r="86" spans="1:2">
      <c t="s" s="3" r="A86">
        <v>770</v>
      </c>
    </row>
    <row r="87" spans="1:2">
      <c t="s" s="4" r="A87">
        <v>814</v>
      </c>
      <c t="n" s="5" r="B87">
        <v>108</v>
      </c>
    </row>
    <row r="88" spans="1:2">
      <c t="s" s="4" r="A88">
        <v>815</v>
      </c>
      <c t="n" s="5" r="B88">
        <v>166</v>
      </c>
    </row>
    <row r="89" spans="1:2">
      <c t="s" s="4" r="A89">
        <v>816</v>
      </c>
      <c t="n" s="5" r="B89">
        <v>-133</v>
      </c>
    </row>
    <row r="90" spans="1:2">
      <c t="s" s="4" r="A90">
        <v>817</v>
      </c>
      <c t="n" s="5" r="B90">
        <v>141</v>
      </c>
    </row>
    <row r="91" spans="1:2">
      <c t="s" s="4" r="A91">
        <v>831</v>
      </c>
    </row>
    <row r="92" spans="1:2">
      <c t="s" s="3" r="A92">
        <v>770</v>
      </c>
    </row>
    <row r="93" spans="1:2">
      <c t="s" s="4" r="A93">
        <v>814</v>
      </c>
      <c t="n" s="5" r="B93">
        <v>425</v>
      </c>
    </row>
    <row r="94" spans="1:2">
      <c t="s" s="4" r="A94">
        <v>815</v>
      </c>
      <c t="n" s="5" r="B94">
        <v>685</v>
      </c>
    </row>
    <row r="95" spans="1:2">
      <c t="s" s="4" r="A95">
        <v>816</v>
      </c>
      <c t="n" s="5" r="B95">
        <v>-645</v>
      </c>
    </row>
    <row r="96" spans="1:2">
      <c t="s" s="4" r="A96">
        <v>817</v>
      </c>
      <c t="n" s="7" r="B96">
        <v>465</v>
      </c>
    </row>
    <row r="97" spans="1:2">
      <c t="s" s="4" r="A97">
        <v>832</v>
      </c>
    </row>
    <row r="98" spans="1:2">
      <c t="s" s="3" r="A98">
        <v>770</v>
      </c>
    </row>
    <row r="99" spans="1:2">
      <c t="s" s="4" r="A99">
        <v>833</v>
      </c>
      <c t="n" s="5" r="B99">
        <v>39015</v>
      </c>
    </row>
    <row r="100" spans="1:2">
      <c t="s" s="4" r="A100">
        <v>834</v>
      </c>
      <c t="n" s="5" r="B100">
        <v>0</v>
      </c>
    </row>
    <row r="101" spans="1:2">
      <c t="s" s="4" r="A101">
        <v>835</v>
      </c>
      <c t="n" s="5" r="B101">
        <v>-1531</v>
      </c>
    </row>
    <row r="102" spans="1:2">
      <c t="s" s="4" r="A102">
        <v>836</v>
      </c>
      <c t="n" s="5" r="B102">
        <v>37484</v>
      </c>
    </row>
    <row r="103" spans="1:2">
      <c t="s" s="4" r="A103">
        <v>837</v>
      </c>
    </row>
    <row r="104" spans="1:2">
      <c t="s" s="3" r="A104">
        <v>770</v>
      </c>
    </row>
    <row r="105" spans="1:2">
      <c t="s" s="4" r="A105">
        <v>833</v>
      </c>
      <c t="n" s="5" r="B105">
        <v>13901</v>
      </c>
    </row>
    <row r="106" spans="1:2">
      <c t="s" s="4" r="A106">
        <v>834</v>
      </c>
      <c t="n" s="5" r="B106">
        <v>2066</v>
      </c>
    </row>
    <row r="107" spans="1:2">
      <c t="s" s="4" r="A107">
        <v>835</v>
      </c>
      <c t="n" s="5" r="B107">
        <v>-199</v>
      </c>
    </row>
    <row r="108" spans="1:2">
      <c t="s" s="4" r="A108">
        <v>836</v>
      </c>
      <c t="n" s="5" r="B108">
        <v>15768</v>
      </c>
    </row>
    <row r="109" spans="1:2">
      <c t="s" s="4" r="A109">
        <v>838</v>
      </c>
    </row>
    <row r="110" spans="1:2">
      <c t="s" s="3" r="A110">
        <v>770</v>
      </c>
    </row>
    <row r="111" spans="1:2">
      <c t="s" s="4" r="A111">
        <v>833</v>
      </c>
      <c t="n" s="5" r="B111">
        <v>421</v>
      </c>
    </row>
    <row r="112" spans="1:2">
      <c t="s" s="4" r="A112">
        <v>834</v>
      </c>
      <c t="n" s="5" r="B112">
        <v>296</v>
      </c>
    </row>
    <row r="113" spans="1:2">
      <c t="s" s="4" r="A113">
        <v>835</v>
      </c>
      <c t="n" s="5" r="B113">
        <v>-8</v>
      </c>
    </row>
    <row r="114" spans="1:2">
      <c t="s" s="4" r="A114">
        <v>836</v>
      </c>
      <c t="n" s="5" r="B114">
        <v>70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839</v>
      </c>
      <c t="s" s="2" r="C1">
        <v>88</v>
      </c>
      <c t="s" s="2" r="E1">
        <v>1</v>
      </c>
    </row>
    <row r="2" spans="1:6">
      <c t="s" s="2" r="C2">
        <v>2</v>
      </c>
      <c t="s" s="2" r="D2">
        <v>89</v>
      </c>
      <c t="s" s="2" r="E2">
        <v>2</v>
      </c>
      <c t="s" s="2" r="F2">
        <v>89</v>
      </c>
    </row>
    <row r="3" spans="1:6">
      <c t="s" s="3" r="A3">
        <v>840</v>
      </c>
    </row>
    <row r="4" spans="1:6">
      <c t="s" s="4" r="A4">
        <v>841</v>
      </c>
      <c t="n" s="7" r="C4">
        <v>-503</v>
      </c>
      <c t="n" s="7" r="D4">
        <v>184</v>
      </c>
      <c t="n" s="7" r="E4">
        <v>-201</v>
      </c>
      <c t="n" s="7" r="F4">
        <v>536</v>
      </c>
    </row>
    <row r="5" spans="1:6">
      <c t="s" s="4" r="A5">
        <v>842</v>
      </c>
      <c t="n" s="5" r="C5">
        <v>14</v>
      </c>
      <c t="n" s="5" r="D5">
        <v>7</v>
      </c>
      <c t="n" s="5" r="E5">
        <v>42</v>
      </c>
      <c t="n" s="5" r="F5">
        <v>21</v>
      </c>
    </row>
    <row r="6" spans="1:6">
      <c t="s" s="4" r="A6">
        <v>843</v>
      </c>
      <c t="s" s="4" r="B6">
        <v>66</v>
      </c>
      <c t="n" s="5" r="C6">
        <v>-7</v>
      </c>
      <c t="n" s="5" r="D6">
        <v>3</v>
      </c>
      <c t="n" s="5" r="E6">
        <v>-3</v>
      </c>
      <c t="n" s="5" r="F6">
        <v>7</v>
      </c>
    </row>
    <row r="7" spans="1:6">
      <c t="s" s="4" r="A7">
        <v>844</v>
      </c>
    </row>
    <row r="8" spans="1:6">
      <c t="s" s="3" r="A8">
        <v>840</v>
      </c>
    </row>
    <row r="9" spans="1:6">
      <c t="s" s="4" r="A9">
        <v>841</v>
      </c>
      <c t="n" s="5" r="C9">
        <v>-515</v>
      </c>
      <c t="n" s="5" r="D9">
        <v>215</v>
      </c>
      <c t="n" s="5" r="E9">
        <v>-209</v>
      </c>
      <c t="n" s="5" r="F9">
        <v>572</v>
      </c>
    </row>
    <row r="10" spans="1:6">
      <c t="s" s="4" r="A10">
        <v>842</v>
      </c>
      <c t="n" s="5" r="C10">
        <v>20</v>
      </c>
      <c t="n" s="5" r="D10">
        <v>13</v>
      </c>
      <c t="n" s="5" r="E10">
        <v>39</v>
      </c>
      <c t="n" s="5" r="F10">
        <v>28</v>
      </c>
    </row>
    <row r="11" spans="1:6">
      <c t="s" s="4" r="A11">
        <v>845</v>
      </c>
    </row>
    <row r="12" spans="1:6">
      <c t="s" s="3" r="A12">
        <v>840</v>
      </c>
    </row>
    <row r="13" spans="1:6">
      <c t="s" s="4" r="A13">
        <v>843</v>
      </c>
      <c t="s" s="4" r="B13">
        <v>66</v>
      </c>
      <c t="n" s="5" r="C13">
        <v>-7</v>
      </c>
      <c t="n" s="5" r="D13">
        <v>3</v>
      </c>
      <c t="n" s="5" r="E13">
        <v>-3</v>
      </c>
      <c t="n" s="5" r="F13">
        <v>7</v>
      </c>
    </row>
    <row r="14" spans="1:6">
      <c t="s" s="4" r="A14">
        <v>846</v>
      </c>
    </row>
    <row r="15" spans="1:6">
      <c t="s" s="3" r="A15">
        <v>840</v>
      </c>
    </row>
    <row r="16" spans="1:6">
      <c t="s" s="4" r="A16">
        <v>843</v>
      </c>
      <c t="s" s="4" r="B16">
        <v>66</v>
      </c>
      <c t="n" s="5" r="C16">
        <v>0</v>
      </c>
      <c t="n" s="5" r="D16">
        <v>0</v>
      </c>
      <c t="n" s="5" r="E16">
        <v>0</v>
      </c>
      <c t="n" s="5" r="F16">
        <v>0</v>
      </c>
    </row>
    <row r="17" spans="1:6">
      <c t="s" s="4" r="A17">
        <v>847</v>
      </c>
    </row>
    <row r="18" spans="1:6">
      <c t="s" s="3" r="A18">
        <v>840</v>
      </c>
    </row>
    <row r="19" spans="1:6">
      <c t="s" s="4" r="A19">
        <v>841</v>
      </c>
      <c t="n" s="5" r="C19">
        <v>27</v>
      </c>
      <c t="n" s="5" r="D19">
        <v>-14</v>
      </c>
      <c t="n" s="5" r="E19">
        <v>9</v>
      </c>
      <c t="n" s="5" r="F19">
        <v>-34</v>
      </c>
    </row>
    <row r="20" spans="1:6">
      <c t="s" s="4" r="A20">
        <v>842</v>
      </c>
      <c t="n" s="5" r="C20">
        <v>0</v>
      </c>
      <c t="n" s="5" r="D20">
        <v>1</v>
      </c>
      <c t="n" s="5" r="E20">
        <v>0</v>
      </c>
      <c t="n" s="5" r="F20">
        <v>1</v>
      </c>
    </row>
    <row r="21" spans="1:6">
      <c t="s" s="4" r="A21">
        <v>848</v>
      </c>
    </row>
    <row r="22" spans="1:6">
      <c t="s" s="3" r="A22">
        <v>840</v>
      </c>
    </row>
    <row r="23" spans="1:6">
      <c t="s" s="4" r="A23">
        <v>841</v>
      </c>
      <c t="n" s="5" r="C23">
        <v>-14</v>
      </c>
      <c t="n" s="5" r="D23">
        <v>-27</v>
      </c>
      <c t="n" s="5" r="E23">
        <v>-3</v>
      </c>
      <c t="n" s="5" r="F23">
        <v>-30</v>
      </c>
    </row>
    <row r="24" spans="1:6">
      <c t="s" s="4" r="A24">
        <v>842</v>
      </c>
      <c t="n" s="5" r="C24">
        <v>-6</v>
      </c>
      <c t="n" s="5" r="D24">
        <v>-7</v>
      </c>
      <c t="n" s="5" r="E24">
        <v>3</v>
      </c>
      <c t="n" s="5" r="F24">
        <v>-8</v>
      </c>
    </row>
    <row r="25" spans="1:6">
      <c t="s" s="4" r="A25">
        <v>849</v>
      </c>
    </row>
    <row r="26" spans="1:6">
      <c t="s" s="3" r="A26">
        <v>840</v>
      </c>
    </row>
    <row r="27" spans="1:6">
      <c t="s" s="4" r="A27">
        <v>843</v>
      </c>
      <c t="s" s="4" r="B27">
        <v>66</v>
      </c>
      <c t="n" s="5" r="C27">
        <v>0</v>
      </c>
      <c t="n" s="5" r="D27">
        <v>0</v>
      </c>
      <c t="n" s="5" r="E27">
        <v>0</v>
      </c>
      <c t="n" s="5" r="F27">
        <v>0</v>
      </c>
    </row>
    <row r="28" spans="1:6">
      <c t="s" s="4" r="A28">
        <v>850</v>
      </c>
    </row>
    <row r="29" spans="1:6">
      <c t="s" s="3" r="A29">
        <v>840</v>
      </c>
    </row>
    <row r="30" spans="1:6">
      <c t="s" s="4" r="A30">
        <v>841</v>
      </c>
      <c t="n" s="5" r="C30">
        <v>-1</v>
      </c>
      <c t="n" s="5" r="E30">
        <v>2</v>
      </c>
    </row>
    <row r="31" spans="1:6">
      <c t="s" s="4" r="A31">
        <v>842</v>
      </c>
      <c t="n" s="5" r="C31">
        <v>0</v>
      </c>
      <c t="n" s="5" r="E31">
        <v>0</v>
      </c>
    </row>
    <row r="32" spans="1:6">
      <c t="s" s="4" r="A32">
        <v>851</v>
      </c>
    </row>
    <row r="33" spans="1:6">
      <c t="s" s="3" r="A33">
        <v>840</v>
      </c>
    </row>
    <row r="34" spans="1:6">
      <c t="s" s="4" r="A34">
        <v>843</v>
      </c>
      <c t="s" s="4" r="B34">
        <v>66</v>
      </c>
      <c t="n" s="7" r="C34">
        <v>0</v>
      </c>
      <c t="n" s="7" r="E34">
        <v>0</v>
      </c>
    </row>
    <row r="35" spans="1:6">
      <c t="s" s="4" r="A35">
        <v>852</v>
      </c>
    </row>
    <row r="36" spans="1:6">
      <c t="s" s="3" r="A36">
        <v>840</v>
      </c>
    </row>
    <row r="37" spans="1:6">
      <c t="s" s="4" r="A37">
        <v>841</v>
      </c>
      <c t="n" s="5" r="D37">
        <v>10</v>
      </c>
      <c t="n" s="5" r="F37">
        <v>28</v>
      </c>
    </row>
    <row r="38" spans="1:6">
      <c t="s" s="4" r="A38">
        <v>842</v>
      </c>
      <c t="n" s="5" r="D38">
        <v>0</v>
      </c>
      <c t="n" s="5" r="F38">
        <v>0</v>
      </c>
    </row>
    <row r="39" spans="1:6">
      <c t="s" s="4" r="A39">
        <v>853</v>
      </c>
    </row>
    <row r="40" spans="1:6">
      <c t="s" s="3" r="A40">
        <v>840</v>
      </c>
    </row>
    <row r="41" spans="1:6">
      <c t="s" s="4" r="A41">
        <v>843</v>
      </c>
      <c t="s" s="4" r="B41">
        <v>66</v>
      </c>
      <c t="n" s="7" r="D41">
        <v>0</v>
      </c>
      <c t="n" s="7" r="F41">
        <v>0</v>
      </c>
    </row>
    <row r="42" spans="1:6">
      <c t="n" r="A42"/>
    </row>
    <row r="43" spans="1:6">
      <c t="s" s="4" r="A43">
        <v>66</v>
      </c>
      <c t="s" s="4" r="B43">
        <v>854</v>
      </c>
    </row>
  </sheetData>
  <mergeCells count="5">
    <mergeCell ref="A1:B2"/>
    <mergeCell ref="C1:D1"/>
    <mergeCell ref="E1:F1"/>
    <mergeCell ref="A42:E42"/>
    <mergeCell ref="B43:E4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t="s" s="1" r="A1">
        <v>855</v>
      </c>
      <c t="s" s="2" r="C1">
        <v>88</v>
      </c>
      <c t="s" s="2" r="E1">
        <v>1</v>
      </c>
    </row>
    <row r="2" spans="1:6">
      <c t="s" s="2" r="C2">
        <v>2</v>
      </c>
      <c t="s" s="2" r="D2">
        <v>89</v>
      </c>
      <c t="s" s="2" r="E2">
        <v>2</v>
      </c>
      <c t="s" s="2" r="F2">
        <v>89</v>
      </c>
    </row>
    <row r="3" spans="1:6">
      <c t="s" s="3" r="A3">
        <v>856</v>
      </c>
    </row>
    <row r="4" spans="1:6">
      <c t="s" s="4" r="A4">
        <v>857</v>
      </c>
      <c t="s" s="4" r="B4">
        <v>66</v>
      </c>
      <c t="n" s="7" r="C4">
        <v>2247</v>
      </c>
      <c t="n" s="7" r="D4">
        <v>1538</v>
      </c>
      <c t="n" s="7" r="E4">
        <v>2070</v>
      </c>
      <c t="n" s="7" r="F4">
        <v>1319</v>
      </c>
    </row>
    <row r="5" spans="1:6">
      <c t="s" s="4" r="A5">
        <v>858</v>
      </c>
      <c t="s" s="4" r="B5">
        <v>66</v>
      </c>
      <c t="n" s="5" r="C5">
        <v>-325</v>
      </c>
      <c t="n" s="5" r="D5">
        <v>119</v>
      </c>
      <c t="n" s="5" r="E5">
        <v>-130</v>
      </c>
      <c t="n" s="5" r="F5">
        <v>347</v>
      </c>
    </row>
    <row r="6" spans="1:6">
      <c t="s" s="4" r="A6">
        <v>859</v>
      </c>
      <c t="s" s="4" r="B6">
        <v>66</v>
      </c>
      <c t="n" s="5" r="C6">
        <v>-9</v>
      </c>
      <c t="n" s="5" r="D6">
        <v>-5</v>
      </c>
      <c t="n" s="5" r="E6">
        <v>-27</v>
      </c>
      <c t="n" s="5" r="F6">
        <v>-14</v>
      </c>
    </row>
    <row r="7" spans="1:6">
      <c t="s" s="4" r="A7">
        <v>860</v>
      </c>
      <c t="s" s="4" r="B7">
        <v>66</v>
      </c>
      <c t="n" s="7" r="C7">
        <v>1913</v>
      </c>
      <c t="n" s="7" r="D7">
        <v>1652</v>
      </c>
      <c t="n" s="7" r="E7">
        <v>1913</v>
      </c>
      <c t="n" s="7" r="F7">
        <v>1652</v>
      </c>
    </row>
    <row r="8" spans="1:6">
      <c t="n" r="A8"/>
    </row>
    <row r="9" spans="1:6">
      <c t="s" s="4" r="A9">
        <v>66</v>
      </c>
      <c t="s" s="4" r="B9">
        <v>78</v>
      </c>
    </row>
  </sheetData>
  <mergeCells count="5">
    <mergeCell ref="A1:B2"/>
    <mergeCell ref="C1:D1"/>
    <mergeCell ref="E1:F1"/>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61</v>
      </c>
      <c t="s" s="2" r="B1">
        <v>88</v>
      </c>
      <c t="s" s="2" r="D1">
        <v>1</v>
      </c>
    </row>
    <row r="2" spans="1:5">
      <c t="s" s="2" r="B2">
        <v>2</v>
      </c>
      <c t="s" s="2" r="C2">
        <v>89</v>
      </c>
      <c t="s" s="2" r="D2">
        <v>2</v>
      </c>
      <c t="s" s="2" r="E2">
        <v>89</v>
      </c>
    </row>
    <row r="3" spans="1:5">
      <c t="s" s="3" r="A3">
        <v>840</v>
      </c>
    </row>
    <row r="4" spans="1:5">
      <c t="s" s="4" r="A4">
        <v>862</v>
      </c>
      <c t="n" s="7" r="B4">
        <v>178</v>
      </c>
      <c t="n" s="7" r="C4">
        <v>-65</v>
      </c>
      <c t="n" s="7" r="D4">
        <v>71</v>
      </c>
      <c t="n" s="7" r="E4">
        <v>-189</v>
      </c>
    </row>
    <row r="5" spans="1:5">
      <c t="s" s="4" r="A5">
        <v>863</v>
      </c>
      <c t="n" s="7" r="B5">
        <v>5</v>
      </c>
      <c t="n" s="7" r="C5">
        <v>2</v>
      </c>
      <c t="n" s="7" r="D5">
        <v>15</v>
      </c>
      <c t="n" s="7" r="E5">
        <v>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t="s" s="1" r="A1">
        <v>864</v>
      </c>
      <c t="s" s="2" r="C1">
        <v>1</v>
      </c>
    </row>
    <row r="2" spans="1:8">
      <c t="s" s="2" r="C2">
        <v>2</v>
      </c>
      <c t="s" s="2" r="D2">
        <v>416</v>
      </c>
      <c t="s" s="2" r="E2">
        <v>25</v>
      </c>
      <c t="s" s="2" r="F2">
        <v>89</v>
      </c>
      <c t="s" s="2" r="G2">
        <v>417</v>
      </c>
      <c t="s" s="2" r="H2">
        <v>418</v>
      </c>
    </row>
    <row r="3" spans="1:8">
      <c t="s" s="3" r="A3">
        <v>770</v>
      </c>
    </row>
    <row r="4" spans="1:8">
      <c t="s" s="4" r="A4">
        <v>865</v>
      </c>
      <c t="s" s="4" r="B4">
        <v>66</v>
      </c>
      <c t="n" s="7" r="C4">
        <v>1913</v>
      </c>
      <c t="n" s="7" r="D4">
        <v>2247</v>
      </c>
      <c t="n" s="7" r="E4">
        <v>2070</v>
      </c>
      <c t="n" s="7" r="F4">
        <v>1652</v>
      </c>
      <c t="n" s="7" r="G4">
        <v>1538</v>
      </c>
      <c t="n" s="7" r="H4">
        <v>1319</v>
      </c>
    </row>
    <row r="5" spans="1:8">
      <c t="s" s="4" r="A5">
        <v>866</v>
      </c>
      <c t="n" s="5" r="C5">
        <v>2047</v>
      </c>
    </row>
    <row r="6" spans="1:8">
      <c t="s" s="4" r="A6">
        <v>867</v>
      </c>
      <c t="n" s="7" r="C6">
        <v>65</v>
      </c>
    </row>
    <row r="7" spans="1:8">
      <c t="s" s="4" r="A7">
        <v>868</v>
      </c>
    </row>
    <row r="8" spans="1:8">
      <c t="s" s="3" r="A8">
        <v>770</v>
      </c>
    </row>
    <row r="9" spans="1:8">
      <c t="s" s="4" r="A9">
        <v>869</v>
      </c>
      <c t="s" s="4" r="B9">
        <v>68</v>
      </c>
      <c t="n" s="5" r="C9">
        <v>0</v>
      </c>
      <c t="n" s="5" r="E9">
        <v>2</v>
      </c>
    </row>
    <row r="10" spans="1:8">
      <c t="s" s="4" r="A10">
        <v>870</v>
      </c>
    </row>
    <row r="11" spans="1:8">
      <c t="s" s="3" r="A11">
        <v>770</v>
      </c>
    </row>
    <row r="12" spans="1:8">
      <c t="s" s="4" r="A12">
        <v>871</v>
      </c>
      <c t="s" s="4" r="B12">
        <v>803</v>
      </c>
      <c t="n" s="7" r="C12">
        <v>129</v>
      </c>
      <c t="n" s="7" r="E12">
        <v>47</v>
      </c>
    </row>
    <row r="13" spans="1:8">
      <c t="n" r="A13"/>
    </row>
    <row r="14" spans="1:8">
      <c t="s" s="4" r="A14">
        <v>66</v>
      </c>
      <c t="s" s="4" r="B14">
        <v>78</v>
      </c>
    </row>
    <row r="15" spans="1:8">
      <c t="s" s="4" r="A15">
        <v>68</v>
      </c>
      <c t="s" s="4" r="B15">
        <v>872</v>
      </c>
    </row>
    <row r="16" spans="1:8">
      <c t="s" s="4" r="A16">
        <v>803</v>
      </c>
      <c t="s" s="4" r="B16">
        <v>873</v>
      </c>
    </row>
  </sheetData>
  <mergeCells count="5">
    <mergeCell ref="A1:B2"/>
    <mergeCell ref="A13:G13"/>
    <mergeCell ref="B14:G14"/>
    <mergeCell ref="B15:G15"/>
    <mergeCell ref="B16:G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74</v>
      </c>
      <c t="s" s="2" r="B1">
        <v>88</v>
      </c>
      <c t="s" s="2" r="D1">
        <v>1</v>
      </c>
    </row>
    <row r="2" spans="1:5">
      <c t="s" s="2" r="B2">
        <v>2</v>
      </c>
      <c t="s" s="2" r="C2">
        <v>89</v>
      </c>
      <c t="s" s="2" r="D2">
        <v>2</v>
      </c>
      <c t="s" s="2" r="E2">
        <v>89</v>
      </c>
    </row>
    <row r="3" spans="1:5">
      <c t="s" s="3" r="A3">
        <v>770</v>
      </c>
    </row>
    <row r="4" spans="1:5">
      <c t="s" s="4" r="A4">
        <v>875</v>
      </c>
      <c t="n" s="7" r="B4">
        <v>19</v>
      </c>
      <c t="n" s="7" r="C4">
        <v>-2</v>
      </c>
      <c t="n" s="7" r="D4">
        <v>-12</v>
      </c>
      <c t="n" s="7" r="E4">
        <v>-23</v>
      </c>
    </row>
    <row r="5" spans="1:5">
      <c t="s" s="4" r="A5">
        <v>876</v>
      </c>
    </row>
    <row r="6" spans="1:5">
      <c t="s" s="3" r="A6">
        <v>770</v>
      </c>
    </row>
    <row r="7" spans="1:5">
      <c t="s" s="4" r="A7">
        <v>875</v>
      </c>
      <c t="n" s="5" r="B7">
        <v>-9</v>
      </c>
      <c t="n" s="5" r="C7">
        <v>-2</v>
      </c>
      <c t="n" s="5" r="D7">
        <v>-1</v>
      </c>
      <c t="n" s="5" r="E7">
        <v>-5</v>
      </c>
    </row>
    <row r="8" spans="1:5">
      <c t="s" s="4" r="A8">
        <v>877</v>
      </c>
    </row>
    <row r="9" spans="1:5">
      <c t="s" s="3" r="A9">
        <v>770</v>
      </c>
    </row>
    <row r="10" spans="1:5">
      <c t="s" s="4" r="A10">
        <v>875</v>
      </c>
      <c t="n" s="5" r="B10">
        <v>3</v>
      </c>
      <c t="n" s="5" r="C10">
        <v>-3</v>
      </c>
      <c t="n" s="5" r="D10">
        <v>0</v>
      </c>
      <c t="n" s="5" r="E10">
        <v>-6</v>
      </c>
    </row>
    <row r="11" spans="1:5">
      <c t="s" s="4" r="A11">
        <v>878</v>
      </c>
    </row>
    <row r="12" spans="1:5">
      <c t="s" s="3" r="A12">
        <v>770</v>
      </c>
    </row>
    <row r="13" spans="1:5">
      <c t="s" s="4" r="A13">
        <v>875</v>
      </c>
      <c t="n" s="5" r="D13">
        <v>1</v>
      </c>
      <c t="n" s="5" r="E13">
        <v>0</v>
      </c>
    </row>
    <row r="14" spans="1:5">
      <c t="s" s="4" r="A14">
        <v>879</v>
      </c>
    </row>
    <row r="15" spans="1:5">
      <c t="s" s="3" r="A15">
        <v>770</v>
      </c>
    </row>
    <row r="16" spans="1:5">
      <c t="s" s="4" r="A16">
        <v>875</v>
      </c>
      <c t="n" s="5" r="B16">
        <v>3</v>
      </c>
      <c t="n" s="5" r="C16">
        <v>11</v>
      </c>
      <c t="n" s="5" r="D16">
        <v>11</v>
      </c>
      <c t="n" s="5" r="E16">
        <v>18</v>
      </c>
    </row>
    <row r="17" spans="1:5">
      <c t="s" s="4" r="A17">
        <v>880</v>
      </c>
    </row>
    <row r="18" spans="1:5">
      <c t="s" s="3" r="A18">
        <v>770</v>
      </c>
    </row>
    <row r="19" spans="1:5">
      <c t="s" s="4" r="A19">
        <v>875</v>
      </c>
      <c t="n" s="5" r="B19">
        <v>-7</v>
      </c>
      <c t="n" s="5" r="C19">
        <v>-11</v>
      </c>
      <c t="n" s="5" r="D19">
        <v>-17</v>
      </c>
      <c t="n" s="5" r="E19">
        <v>-18</v>
      </c>
    </row>
    <row r="20" spans="1:5">
      <c t="s" s="4" r="A20">
        <v>881</v>
      </c>
    </row>
    <row r="21" spans="1:5">
      <c t="s" s="3" r="A21">
        <v>770</v>
      </c>
    </row>
    <row r="22" spans="1:5">
      <c t="s" s="4" r="A22">
        <v>875</v>
      </c>
      <c t="n" s="5" r="B22">
        <v>-38</v>
      </c>
      <c t="n" s="5" r="C22">
        <v>17</v>
      </c>
      <c t="n" s="5" r="D22">
        <v>-31</v>
      </c>
      <c t="n" s="5" r="E22">
        <v>44</v>
      </c>
    </row>
    <row r="23" spans="1:5">
      <c t="s" s="4" r="A23">
        <v>882</v>
      </c>
    </row>
    <row r="24" spans="1:5">
      <c t="s" s="3" r="A24">
        <v>770</v>
      </c>
    </row>
    <row r="25" spans="1:5">
      <c t="s" s="4" r="A25">
        <v>875</v>
      </c>
      <c t="n" s="5" r="B25">
        <v>1</v>
      </c>
      <c t="n" s="5" r="C25">
        <v>-4</v>
      </c>
      <c t="n" s="5" r="D25">
        <v>-8</v>
      </c>
      <c t="n" s="5" r="E25">
        <v>-5</v>
      </c>
    </row>
    <row r="26" spans="1:5">
      <c t="s" s="4" r="A26">
        <v>883</v>
      </c>
    </row>
    <row r="27" spans="1:5">
      <c t="s" s="3" r="A27">
        <v>770</v>
      </c>
    </row>
    <row r="28" spans="1:5">
      <c t="s" s="4" r="A28">
        <v>875</v>
      </c>
      <c t="n" s="5" r="B28">
        <v>7</v>
      </c>
      <c t="n" s="5" r="C28">
        <v>-2</v>
      </c>
      <c t="n" s="5" r="D28">
        <v>6</v>
      </c>
      <c t="n" s="5" r="E28">
        <v>-11</v>
      </c>
    </row>
    <row r="29" spans="1:5">
      <c t="s" s="4" r="A29">
        <v>851</v>
      </c>
    </row>
    <row r="30" spans="1:5">
      <c t="s" s="3" r="A30">
        <v>770</v>
      </c>
    </row>
    <row r="31" spans="1:5">
      <c t="s" s="4" r="A31">
        <v>875</v>
      </c>
      <c t="n" s="5" r="B31">
        <v>2</v>
      </c>
      <c t="n" s="5" r="C31">
        <v>1</v>
      </c>
      <c t="n" s="5" r="D31">
        <v>-8</v>
      </c>
      <c t="n" s="5" r="E31">
        <v>1</v>
      </c>
    </row>
    <row r="32" spans="1:5">
      <c t="s" s="4" r="A32">
        <v>884</v>
      </c>
    </row>
    <row r="33" spans="1:5">
      <c t="s" s="3" r="A33">
        <v>770</v>
      </c>
    </row>
    <row r="34" spans="1:5">
      <c t="s" s="4" r="A34">
        <v>875</v>
      </c>
      <c t="n" s="5" r="B34">
        <v>65</v>
      </c>
      <c t="n" s="5" r="C34">
        <v>2</v>
      </c>
      <c t="n" s="5" r="D34">
        <v>49</v>
      </c>
      <c t="n" s="5" r="E34">
        <v>-29</v>
      </c>
    </row>
    <row r="35" spans="1:5">
      <c t="s" s="4" r="A35">
        <v>885</v>
      </c>
    </row>
    <row r="36" spans="1:5">
      <c t="s" s="3" r="A36">
        <v>770</v>
      </c>
    </row>
    <row r="37" spans="1:5">
      <c t="s" s="4" r="A37">
        <v>875</v>
      </c>
      <c t="n" s="5" r="B37">
        <v>-10</v>
      </c>
      <c t="n" s="5" r="C37">
        <v>-11</v>
      </c>
      <c t="n" s="5" r="D37">
        <v>-17</v>
      </c>
      <c t="n" s="5" r="E37">
        <v>-12</v>
      </c>
    </row>
    <row r="38" spans="1:5">
      <c t="s" s="4" r="A38">
        <v>886</v>
      </c>
    </row>
    <row r="39" spans="1:5">
      <c t="s" s="3" r="A39">
        <v>770</v>
      </c>
    </row>
    <row r="40" spans="1:5">
      <c t="s" s="4" r="A40">
        <v>875</v>
      </c>
      <c t="n" s="7" r="B40">
        <v>2</v>
      </c>
      <c t="n" s="7" r="C40">
        <v>0</v>
      </c>
      <c t="n" s="7" r="D40">
        <v>3</v>
      </c>
      <c t="n" s="7" r="E40">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3"/>
    <col customWidth="1" max="5" min="5" width="27"/>
    <col customWidth="1" max="6" min="6" width="46"/>
    <col customWidth="1" max="7" min="7" width="18"/>
    <col customWidth="1" max="8" min="8" width="24"/>
    <col customWidth="1" max="9" min="9" width="54"/>
    <col customWidth="1" max="10" min="10" width="25"/>
  </cols>
  <sheetData>
    <row r="1" spans="1:10">
      <c t="s" s="1" r="A1">
        <v>126</v>
      </c>
      <c t="s" s="2" r="B1">
        <v>127</v>
      </c>
      <c t="s" s="2" r="D1">
        <v>128</v>
      </c>
      <c t="s" s="2" r="E1">
        <v>61</v>
      </c>
      <c t="s" s="2" r="F1">
        <v>129</v>
      </c>
      <c t="s" s="2" r="G1">
        <v>71</v>
      </c>
      <c t="s" s="2" r="H1">
        <v>130</v>
      </c>
      <c t="s" s="2" r="I1">
        <v>73</v>
      </c>
      <c t="s" s="2" r="J1">
        <v>74</v>
      </c>
    </row>
    <row r="2" spans="1:10">
      <c t="s" s="4" r="A2">
        <v>131</v>
      </c>
      <c t="n" s="7" r="B2">
        <v>15620</v>
      </c>
      <c t="n" s="7" r="D2">
        <v>1</v>
      </c>
      <c t="n" s="7" r="E2">
        <v>12127</v>
      </c>
      <c t="n" s="7" r="F2">
        <v>2542</v>
      </c>
      <c t="n" s="7" r="G2">
        <v>2423</v>
      </c>
      <c t="n" s="7" r="H2">
        <v>-2700</v>
      </c>
      <c t="n" s="7" r="I2">
        <v>14393</v>
      </c>
      <c t="n" s="7" r="J2">
        <v>1227</v>
      </c>
    </row>
    <row r="3" spans="1:10">
      <c t="s" s="4" r="A3">
        <v>132</v>
      </c>
      <c t="n" s="5" r="B3">
        <v>511</v>
      </c>
      <c t="n" s="5" r="D3">
        <v>0</v>
      </c>
      <c t="n" s="5" r="E3">
        <v>-145</v>
      </c>
      <c t="n" s="5" r="F3">
        <v>-57</v>
      </c>
      <c t="n" s="5" r="G3">
        <v>0</v>
      </c>
      <c t="n" s="5" r="H3">
        <v>0</v>
      </c>
      <c t="n" s="5" r="I3">
        <v>-202</v>
      </c>
      <c t="n" s="5" r="J3">
        <v>713</v>
      </c>
    </row>
    <row r="4" spans="1:10">
      <c t="s" s="3" r="A4">
        <v>133</v>
      </c>
    </row>
    <row r="5" spans="1:10">
      <c t="s" s="4" r="A5">
        <v>107</v>
      </c>
      <c t="n" s="5" r="B5">
        <v>447</v>
      </c>
      <c t="n" s="5" r="D5">
        <v>0</v>
      </c>
      <c t="n" s="5" r="E5">
        <v>0</v>
      </c>
      <c t="n" s="5" r="F5">
        <v>0</v>
      </c>
      <c t="n" s="5" r="G5">
        <v>360</v>
      </c>
      <c t="n" s="5" r="H5">
        <v>0</v>
      </c>
      <c t="n" s="5" r="I5">
        <v>360</v>
      </c>
      <c t="n" s="5" r="J5">
        <v>87</v>
      </c>
    </row>
    <row r="6" spans="1:10">
      <c t="s" s="4" r="A6">
        <v>63</v>
      </c>
      <c t="n" s="5" r="B6">
        <v>1239</v>
      </c>
      <c t="n" s="5" r="D6">
        <v>0</v>
      </c>
      <c t="n" s="5" r="E6">
        <v>0</v>
      </c>
      <c t="n" s="5" r="F6">
        <v>1217</v>
      </c>
      <c t="n" s="5" r="G6">
        <v>0</v>
      </c>
      <c t="n" s="5" r="H6">
        <v>0</v>
      </c>
      <c t="n" s="5" r="I6">
        <v>1217</v>
      </c>
      <c t="n" s="5" r="J6">
        <v>22</v>
      </c>
    </row>
    <row r="7" spans="1:10">
      <c t="s" s="4" r="A7">
        <v>64</v>
      </c>
      <c t="n" s="5" r="B7">
        <v>7</v>
      </c>
      <c t="n" s="5" r="D7">
        <v>0</v>
      </c>
      <c t="n" s="5" r="E7">
        <v>0</v>
      </c>
      <c t="n" s="5" r="F7">
        <v>7</v>
      </c>
      <c t="n" s="5" r="G7">
        <v>0</v>
      </c>
      <c t="n" s="5" r="H7">
        <v>0</v>
      </c>
      <c t="n" s="5" r="I7">
        <v>7</v>
      </c>
      <c t="n" s="5" r="J7">
        <v>0</v>
      </c>
    </row>
    <row r="8" spans="1:10">
      <c t="s" s="4" r="A8">
        <v>67</v>
      </c>
      <c t="n" s="5" r="B8">
        <v>333</v>
      </c>
      <c t="s" s="4" r="C8">
        <v>66</v>
      </c>
      <c t="n" s="5" r="D8">
        <v>0</v>
      </c>
      <c t="n" s="5" r="E8">
        <v>0</v>
      </c>
      <c t="n" s="5" r="F8">
        <v>333</v>
      </c>
      <c t="n" s="5" r="G8">
        <v>0</v>
      </c>
      <c t="n" s="5" r="H8">
        <v>0</v>
      </c>
      <c t="n" s="5" r="I8">
        <v>333</v>
      </c>
      <c t="n" s="5" r="J8">
        <v>0</v>
      </c>
    </row>
    <row r="9" spans="1:10">
      <c t="s" s="4" r="A9">
        <v>69</v>
      </c>
      <c t="n" s="5" r="B9">
        <v>127</v>
      </c>
      <c t="n" s="5" r="D9">
        <v>0</v>
      </c>
      <c t="n" s="5" r="E9">
        <v>0</v>
      </c>
      <c t="n" s="5" r="F9">
        <v>119</v>
      </c>
      <c t="n" s="5" r="G9">
        <v>0</v>
      </c>
      <c t="n" s="5" r="H9">
        <v>0</v>
      </c>
      <c t="n" s="5" r="I9">
        <v>119</v>
      </c>
      <c t="n" s="5" r="J9">
        <v>8</v>
      </c>
    </row>
    <row r="10" spans="1:10">
      <c t="s" s="4" r="A10">
        <v>123</v>
      </c>
      <c t="n" s="5" r="B10">
        <v>2153</v>
      </c>
      <c t="n" s="5" r="I10">
        <v>2036</v>
      </c>
      <c t="n" s="5" r="J10">
        <v>117</v>
      </c>
    </row>
    <row r="11" spans="1:10">
      <c t="s" s="4" r="A11">
        <v>134</v>
      </c>
      <c t="n" s="5" r="B11">
        <v>-27</v>
      </c>
      <c t="n" s="5" r="D11">
        <v>0</v>
      </c>
      <c t="n" s="5" r="E11">
        <v>0</v>
      </c>
      <c t="n" s="5" r="F11">
        <v>0</v>
      </c>
      <c t="n" s="5" r="G11">
        <v>0</v>
      </c>
      <c t="n" s="5" r="H11">
        <v>0</v>
      </c>
      <c t="n" s="5" r="I11">
        <v>0</v>
      </c>
      <c t="n" s="5" r="J11">
        <v>-27</v>
      </c>
    </row>
    <row r="12" spans="1:10">
      <c t="s" s="4" r="A12">
        <v>135</v>
      </c>
      <c t="n" s="5" r="B12">
        <v>7</v>
      </c>
      <c t="n" s="5" r="D12">
        <v>0</v>
      </c>
      <c t="n" s="5" r="E12">
        <v>4</v>
      </c>
      <c t="n" s="5" r="F12">
        <v>0</v>
      </c>
      <c t="n" s="5" r="G12">
        <v>0</v>
      </c>
      <c t="n" s="5" r="H12">
        <v>0</v>
      </c>
      <c t="n" s="5" r="I12">
        <v>4</v>
      </c>
      <c t="n" s="5" r="J12">
        <v>3</v>
      </c>
    </row>
    <row r="13" spans="1:10">
      <c t="s" s="4" r="A13">
        <v>136</v>
      </c>
      <c t="n" s="5" r="B13">
        <v>18264</v>
      </c>
      <c t="n" s="5" r="D13">
        <v>1</v>
      </c>
      <c t="n" s="5" r="E13">
        <v>11986</v>
      </c>
      <c t="n" s="5" r="F13">
        <v>4161</v>
      </c>
      <c t="n" s="5" r="G13">
        <v>2783</v>
      </c>
      <c t="n" s="5" r="H13">
        <v>-2700</v>
      </c>
      <c t="n" s="5" r="I13">
        <v>16231</v>
      </c>
      <c t="n" s="5" r="J13">
        <v>2033</v>
      </c>
    </row>
    <row r="14" spans="1:10">
      <c t="s" s="4" r="A14">
        <v>137</v>
      </c>
      <c t="n" s="5" r="B14">
        <v>16797</v>
      </c>
      <c t="n" s="5" r="D14">
        <v>1</v>
      </c>
      <c t="n" s="5" r="E14">
        <v>11997</v>
      </c>
      <c t="n" s="5" r="F14">
        <v>4446</v>
      </c>
      <c t="n" s="5" r="G14">
        <v>1179</v>
      </c>
      <c t="n" s="5" r="H14">
        <v>-2700</v>
      </c>
      <c t="n" s="5" r="I14">
        <v>14923</v>
      </c>
      <c t="n" s="5" r="J14">
        <v>1874</v>
      </c>
    </row>
    <row r="15" spans="1:10">
      <c t="s" s="4" r="A15">
        <v>132</v>
      </c>
      <c t="n" s="5" r="B15">
        <v>226</v>
      </c>
      <c t="n" s="5" r="D15">
        <v>0</v>
      </c>
      <c t="n" s="5" r="E15">
        <v>-65</v>
      </c>
      <c t="n" s="5" r="F15">
        <v>24</v>
      </c>
      <c t="n" s="5" r="G15">
        <v>0</v>
      </c>
      <c t="n" s="5" r="H15">
        <v>0</v>
      </c>
      <c t="n" s="5" r="I15">
        <v>-41</v>
      </c>
      <c t="n" s="5" r="J15">
        <v>267</v>
      </c>
    </row>
    <row r="16" spans="1:10">
      <c t="s" s="4" r="A16">
        <v>138</v>
      </c>
      <c t="n" s="5" r="B16">
        <v>-17</v>
      </c>
      <c t="n" s="5" r="D16">
        <v>0</v>
      </c>
      <c t="n" s="5" r="E16">
        <v>0</v>
      </c>
      <c t="n" s="5" r="F16">
        <v>0</v>
      </c>
      <c t="n" s="5" r="G16">
        <v>0</v>
      </c>
      <c t="n" s="5" r="H16">
        <v>0</v>
      </c>
      <c t="n" s="5" r="I16">
        <v>0</v>
      </c>
      <c t="n" s="5" r="J16">
        <v>-17</v>
      </c>
    </row>
    <row r="17" spans="1:10">
      <c t="s" s="3" r="A17">
        <v>133</v>
      </c>
    </row>
    <row r="18" spans="1:10">
      <c t="s" s="4" r="A18">
        <v>107</v>
      </c>
      <c t="n" s="5" r="B18">
        <v>65</v>
      </c>
      <c t="n" s="5" r="D18">
        <v>0</v>
      </c>
      <c t="n" s="5" r="E18">
        <v>0</v>
      </c>
      <c t="n" s="5" r="F18">
        <v>0</v>
      </c>
      <c t="n" s="5" r="G18">
        <v>-39</v>
      </c>
      <c t="n" s="5" r="H18">
        <v>0</v>
      </c>
      <c t="n" s="5" r="I18">
        <v>-39</v>
      </c>
      <c t="n" s="5" r="J18">
        <v>104</v>
      </c>
    </row>
    <row r="19" spans="1:10">
      <c t="s" s="4" r="A19">
        <v>63</v>
      </c>
      <c t="n" s="5" r="B19">
        <v>-815</v>
      </c>
      <c t="n" s="5" r="D19">
        <v>0</v>
      </c>
      <c t="n" s="5" r="E19">
        <v>0</v>
      </c>
      <c t="n" s="5" r="F19">
        <v>-811</v>
      </c>
      <c t="n" s="5" r="G19">
        <v>0</v>
      </c>
      <c t="n" s="5" r="H19">
        <v>0</v>
      </c>
      <c t="n" s="5" r="I19">
        <v>-811</v>
      </c>
      <c t="n" s="5" r="J19">
        <v>-4</v>
      </c>
    </row>
    <row r="20" spans="1:10">
      <c t="s" s="4" r="A20">
        <v>64</v>
      </c>
      <c t="n" s="5" r="B20">
        <v>0</v>
      </c>
      <c t="n" s="5" r="D20">
        <v>0</v>
      </c>
      <c t="n" s="5" r="E20">
        <v>0</v>
      </c>
      <c t="n" s="5" r="F20">
        <v>0</v>
      </c>
      <c t="n" s="5" r="G20">
        <v>0</v>
      </c>
      <c t="n" s="5" r="H20">
        <v>0</v>
      </c>
      <c t="n" s="5" r="I20">
        <v>0</v>
      </c>
      <c t="n" s="5" r="J20">
        <v>0</v>
      </c>
    </row>
    <row r="21" spans="1:10">
      <c t="s" s="4" r="A21">
        <v>67</v>
      </c>
      <c t="n" s="5" r="B21">
        <v>-157</v>
      </c>
      <c t="s" s="4" r="C21">
        <v>66</v>
      </c>
      <c t="n" s="5" r="D21">
        <v>0</v>
      </c>
      <c t="n" s="5" r="E21">
        <v>0</v>
      </c>
      <c t="n" s="5" r="F21">
        <v>-157</v>
      </c>
      <c t="n" s="5" r="G21">
        <v>0</v>
      </c>
      <c t="n" s="5" r="H21">
        <v>0</v>
      </c>
      <c t="n" s="5" r="I21">
        <v>-157</v>
      </c>
      <c t="n" s="5" r="J21">
        <v>0</v>
      </c>
    </row>
    <row r="22" spans="1:10">
      <c t="s" s="4" r="A22">
        <v>69</v>
      </c>
      <c t="n" s="5" r="B22">
        <v>-317</v>
      </c>
      <c t="n" s="5" r="D22">
        <v>0</v>
      </c>
      <c t="n" s="5" r="E22">
        <v>0</v>
      </c>
      <c t="n" s="5" r="F22">
        <v>-193</v>
      </c>
      <c t="n" s="5" r="G22">
        <v>0</v>
      </c>
      <c t="n" s="5" r="H22">
        <v>0</v>
      </c>
      <c t="n" s="5" r="I22">
        <v>-193</v>
      </c>
      <c t="n" s="5" r="J22">
        <v>-124</v>
      </c>
    </row>
    <row r="23" spans="1:10">
      <c t="s" s="4" r="A23">
        <v>123</v>
      </c>
      <c t="n" s="5" r="B23">
        <v>-1224</v>
      </c>
      <c t="n" s="5" r="I23">
        <v>-1200</v>
      </c>
      <c t="n" s="5" r="J23">
        <v>-24</v>
      </c>
    </row>
    <row r="24" spans="1:10">
      <c t="s" s="4" r="A24">
        <v>134</v>
      </c>
      <c t="n" s="5" r="B24">
        <v>-66</v>
      </c>
      <c t="n" s="5" r="D24">
        <v>0</v>
      </c>
      <c t="n" s="5" r="E24">
        <v>0</v>
      </c>
      <c t="n" s="5" r="F24">
        <v>0</v>
      </c>
      <c t="n" s="5" r="G24">
        <v>0</v>
      </c>
      <c t="n" s="5" r="H24">
        <v>0</v>
      </c>
      <c t="n" s="5" r="I24">
        <v>0</v>
      </c>
      <c t="n" s="5" r="J24">
        <v>-66</v>
      </c>
    </row>
    <row r="25" spans="1:10">
      <c t="s" s="4" r="A25">
        <v>135</v>
      </c>
      <c t="n" s="5" r="B25">
        <v>11</v>
      </c>
      <c t="n" s="5" r="D25">
        <v>0</v>
      </c>
      <c t="n" s="5" r="E25">
        <v>8</v>
      </c>
      <c t="n" s="5" r="F25">
        <v>0</v>
      </c>
      <c t="n" s="5" r="G25">
        <v>0</v>
      </c>
      <c t="n" s="5" r="H25">
        <v>0</v>
      </c>
      <c t="n" s="5" r="I25">
        <v>8</v>
      </c>
      <c t="n" s="5" r="J25">
        <v>3</v>
      </c>
    </row>
    <row r="26" spans="1:10">
      <c t="s" s="4" r="A26">
        <v>139</v>
      </c>
      <c t="n" s="7" r="B26">
        <v>15727</v>
      </c>
      <c t="n" s="7" r="D26">
        <v>1</v>
      </c>
      <c t="n" s="7" r="E26">
        <v>11940</v>
      </c>
      <c t="n" s="7" r="F26">
        <v>3309</v>
      </c>
      <c t="n" s="7" r="G26">
        <v>1140</v>
      </c>
      <c t="n" s="7" r="H26">
        <v>-2700</v>
      </c>
      <c t="n" s="7" r="I26">
        <v>13690</v>
      </c>
      <c t="n" s="7" r="J26">
        <v>2037</v>
      </c>
    </row>
    <row r="27" spans="1:10">
      <c t="n" r="A27"/>
    </row>
    <row r="28" spans="1:10">
      <c t="s" s="4" r="A28">
        <v>66</v>
      </c>
      <c t="s" s="4" r="B28">
        <v>78</v>
      </c>
    </row>
  </sheetData>
  <mergeCells count="3">
    <mergeCell ref="B1:C1"/>
    <mergeCell ref="A27:J27"/>
    <mergeCell ref="B28:J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887</v>
      </c>
      <c t="s" s="2" r="C1">
        <v>2</v>
      </c>
      <c t="s" s="2" r="D1">
        <v>25</v>
      </c>
    </row>
    <row r="2" spans="1:4">
      <c t="s" s="3" r="A2">
        <v>770</v>
      </c>
    </row>
    <row r="3" spans="1:4">
      <c t="s" s="4" r="A3">
        <v>888</v>
      </c>
      <c t="n" s="7" r="C3">
        <v>869</v>
      </c>
      <c t="n" s="7" r="D3">
        <v>1145</v>
      </c>
    </row>
    <row r="4" spans="1:4">
      <c t="s" s="4" r="A4">
        <v>889</v>
      </c>
      <c t="n" s="5" r="C4">
        <v>861</v>
      </c>
      <c t="n" s="5" r="D4">
        <v>884</v>
      </c>
    </row>
    <row r="5" spans="1:4">
      <c t="s" s="4" r="A5">
        <v>890</v>
      </c>
    </row>
    <row r="6" spans="1:4">
      <c t="s" s="3" r="A6">
        <v>770</v>
      </c>
    </row>
    <row r="7" spans="1:4">
      <c t="s" s="4" r="A7">
        <v>891</v>
      </c>
      <c t="n" s="5" r="C7">
        <v>859</v>
      </c>
      <c t="n" s="5" r="D7">
        <v>1132</v>
      </c>
    </row>
    <row r="8" spans="1:4">
      <c t="s" s="4" r="A8">
        <v>892</v>
      </c>
    </row>
    <row r="9" spans="1:4">
      <c t="s" s="3" r="A9">
        <v>770</v>
      </c>
    </row>
    <row r="10" spans="1:4">
      <c t="s" s="4" r="A10">
        <v>893</v>
      </c>
      <c t="n" s="5" r="C10">
        <v>275</v>
      </c>
      <c t="n" s="5" r="D10">
        <v>310</v>
      </c>
    </row>
    <row r="11" spans="1:4">
      <c t="s" s="4" r="A11">
        <v>894</v>
      </c>
    </row>
    <row r="12" spans="1:4">
      <c t="s" s="3" r="A12">
        <v>770</v>
      </c>
    </row>
    <row r="13" spans="1:4">
      <c t="s" s="4" r="A13">
        <v>895</v>
      </c>
      <c t="n" s="5" r="C13">
        <v>-554</v>
      </c>
      <c t="n" s="5" r="D13">
        <v>-884</v>
      </c>
    </row>
    <row r="14" spans="1:4">
      <c t="s" s="4" r="A14">
        <v>896</v>
      </c>
      <c t="n" s="5" r="C14">
        <v>-341</v>
      </c>
      <c t="n" s="5" r="D14">
        <v>-4</v>
      </c>
    </row>
    <row r="15" spans="1:4">
      <c t="s" s="4" r="A15">
        <v>897</v>
      </c>
      <c t="n" s="5" r="C15">
        <v>636</v>
      </c>
      <c t="n" s="5" r="D15">
        <v>884</v>
      </c>
    </row>
    <row r="16" spans="1:4">
      <c t="s" s="4" r="A16">
        <v>898</v>
      </c>
      <c t="n" s="5" r="C16">
        <v>0</v>
      </c>
      <c t="n" s="5" r="D16">
        <v>0</v>
      </c>
    </row>
    <row r="17" spans="1:4">
      <c t="s" s="4" r="A17">
        <v>899</v>
      </c>
      <c t="n" s="5" r="C17">
        <v>636</v>
      </c>
      <c t="n" s="5" r="D17">
        <v>884</v>
      </c>
    </row>
    <row r="18" spans="1:4">
      <c t="s" s="4" r="A18">
        <v>900</v>
      </c>
      <c t="s" s="4" r="B18">
        <v>66</v>
      </c>
      <c t="n" s="5" r="C18">
        <v>0</v>
      </c>
      <c t="n" s="5" r="D18">
        <v>0</v>
      </c>
    </row>
    <row r="19" spans="1:4">
      <c t="s" s="4" r="A19">
        <v>901</v>
      </c>
      <c t="n" s="5" r="C19">
        <v>388</v>
      </c>
      <c t="n" s="5" r="D19">
        <v>49</v>
      </c>
    </row>
    <row r="20" spans="1:4">
      <c t="s" s="4" r="A20">
        <v>902</v>
      </c>
      <c t="n" s="5" r="C20">
        <v>129</v>
      </c>
      <c t="n" s="5" r="D20">
        <v>45</v>
      </c>
    </row>
    <row r="21" spans="1:4">
      <c t="s" s="4" r="A21">
        <v>903</v>
      </c>
    </row>
    <row r="22" spans="1:4">
      <c t="s" s="3" r="A22">
        <v>770</v>
      </c>
    </row>
    <row r="23" spans="1:4">
      <c t="s" s="4" r="A23">
        <v>888</v>
      </c>
      <c t="s" s="4" r="B23">
        <v>68</v>
      </c>
      <c t="n" s="5" r="C23">
        <v>882</v>
      </c>
      <c t="n" s="5" r="D23">
        <v>1157</v>
      </c>
    </row>
    <row r="24" spans="1:4">
      <c t="s" s="4" r="A24">
        <v>904</v>
      </c>
      <c t="s" s="4" r="B24">
        <v>68</v>
      </c>
      <c t="n" s="5" r="C24">
        <v>0</v>
      </c>
      <c t="n" s="5" r="D24">
        <v>0</v>
      </c>
    </row>
    <row r="25" spans="1:4">
      <c t="s" s="4" r="A25">
        <v>891</v>
      </c>
      <c t="s" s="4" r="B25">
        <v>68</v>
      </c>
      <c t="n" s="5" r="C25">
        <v>882</v>
      </c>
      <c t="n" s="5" r="D25">
        <v>1157</v>
      </c>
    </row>
    <row r="26" spans="1:4">
      <c t="s" s="4" r="A26">
        <v>905</v>
      </c>
      <c t="s" s="4" r="B26">
        <v>552</v>
      </c>
      <c t="n" s="5" r="C26">
        <v>-201</v>
      </c>
      <c t="n" s="5" r="D26">
        <v>-227</v>
      </c>
    </row>
    <row r="27" spans="1:4">
      <c t="s" s="4" r="A27">
        <v>895</v>
      </c>
      <c t="s" s="4" r="B27">
        <v>68</v>
      </c>
      <c t="n" s="5" r="C27">
        <v>-554</v>
      </c>
      <c t="n" s="5" r="D27">
        <v>-884</v>
      </c>
    </row>
    <row r="28" spans="1:4">
      <c t="s" s="4" r="A28">
        <v>896</v>
      </c>
      <c t="s" s="4" r="B28">
        <v>68</v>
      </c>
      <c t="n" s="5" r="C28">
        <v>2</v>
      </c>
      <c t="n" s="5" r="D28">
        <v>1</v>
      </c>
    </row>
    <row r="29" spans="1:4">
      <c t="s" s="4" r="A29">
        <v>906</v>
      </c>
      <c t="s" s="4" r="B29">
        <v>68</v>
      </c>
      <c t="n" s="5" r="C29">
        <v>129</v>
      </c>
      <c t="n" s="5" r="D29">
        <v>47</v>
      </c>
    </row>
    <row r="30" spans="1:4">
      <c t="s" s="4" r="A30">
        <v>907</v>
      </c>
    </row>
    <row r="31" spans="1:4">
      <c t="s" s="3" r="A31">
        <v>770</v>
      </c>
    </row>
    <row r="32" spans="1:4">
      <c t="s" s="4" r="A32">
        <v>889</v>
      </c>
      <c t="s" s="4" r="B32">
        <v>803</v>
      </c>
      <c t="n" s="5" r="C32">
        <v>246</v>
      </c>
      <c t="n" s="5" r="D32">
        <v>273</v>
      </c>
    </row>
    <row r="33" spans="1:4">
      <c t="s" s="4" r="A33">
        <v>908</v>
      </c>
      <c t="s" s="4" r="B33">
        <v>803</v>
      </c>
      <c t="n" s="5" r="C33">
        <v>0</v>
      </c>
      <c t="n" s="5" r="D33">
        <v>0</v>
      </c>
    </row>
    <row r="34" spans="1:4">
      <c t="s" s="4" r="A34">
        <v>893</v>
      </c>
      <c t="s" s="4" r="B34">
        <v>803</v>
      </c>
      <c t="n" s="5" r="C34">
        <v>246</v>
      </c>
      <c t="n" s="5" r="D34">
        <v>273</v>
      </c>
    </row>
    <row r="35" spans="1:4">
      <c t="s" s="4" r="A35">
        <v>909</v>
      </c>
      <c t="s" s="4" r="B35">
        <v>910</v>
      </c>
      <c t="n" s="5" r="C35">
        <v>-201</v>
      </c>
      <c t="n" s="5" r="D35">
        <v>-227</v>
      </c>
    </row>
    <row r="36" spans="1:4">
      <c t="s" s="4" r="A36">
        <v>901</v>
      </c>
      <c t="s" s="4" r="B36">
        <v>803</v>
      </c>
      <c t="n" s="5" r="C36">
        <v>-388</v>
      </c>
      <c t="n" s="5" r="D36">
        <v>-49</v>
      </c>
    </row>
    <row r="37" spans="1:4">
      <c t="s" s="4" r="A37">
        <v>911</v>
      </c>
      <c t="s" s="4" r="B37">
        <v>803</v>
      </c>
      <c t="n" s="5" r="C37">
        <v>343</v>
      </c>
      <c t="n" s="5" r="D37">
        <v>5</v>
      </c>
    </row>
    <row r="38" spans="1:4">
      <c t="s" s="4" r="A38">
        <v>912</v>
      </c>
      <c t="s" s="4" r="B38">
        <v>803</v>
      </c>
      <c t="n" s="7" r="C38">
        <v>0</v>
      </c>
      <c t="n" s="7" r="D38">
        <v>2</v>
      </c>
    </row>
    <row r="39" spans="1:4">
      <c t="n" r="A39"/>
    </row>
    <row r="40" spans="1:4">
      <c t="s" s="4" r="A40">
        <v>66</v>
      </c>
      <c t="s" s="4" r="B40">
        <v>913</v>
      </c>
    </row>
    <row r="41" spans="1:4">
      <c t="s" s="4" r="A41">
        <v>68</v>
      </c>
      <c t="s" s="4" r="B41">
        <v>873</v>
      </c>
    </row>
    <row r="42" spans="1:4">
      <c t="s" s="4" r="A42">
        <v>803</v>
      </c>
      <c t="s" s="4" r="B42">
        <v>872</v>
      </c>
    </row>
  </sheetData>
  <mergeCells count="5">
    <mergeCell ref="A1:B1"/>
    <mergeCell ref="A39:C39"/>
    <mergeCell ref="B40:C40"/>
    <mergeCell ref="B41:C41"/>
    <mergeCell ref="B42:C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914</v>
      </c>
      <c t="s" s="2" r="C1">
        <v>2</v>
      </c>
      <c t="s" s="2" r="D1">
        <v>25</v>
      </c>
    </row>
    <row r="2" spans="1:4">
      <c t="s" s="4" r="A2">
        <v>892</v>
      </c>
    </row>
    <row r="3" spans="1:4">
      <c t="s" s="3" r="A3">
        <v>770</v>
      </c>
    </row>
    <row r="4" spans="1:4">
      <c t="s" s="4" r="A4">
        <v>915</v>
      </c>
      <c t="n" s="7" r="C4">
        <v>275</v>
      </c>
      <c t="n" s="7" r="D4">
        <v>310</v>
      </c>
    </row>
    <row r="5" spans="1:4">
      <c t="s" s="4" r="A5">
        <v>868</v>
      </c>
    </row>
    <row r="6" spans="1:4">
      <c t="s" s="3" r="A6">
        <v>770</v>
      </c>
    </row>
    <row r="7" spans="1:4">
      <c t="s" s="4" r="A7">
        <v>915</v>
      </c>
      <c t="s" s="4" r="B7">
        <v>66</v>
      </c>
      <c t="n" s="5" r="C7">
        <v>246</v>
      </c>
      <c t="n" s="5" r="D7">
        <v>273</v>
      </c>
    </row>
    <row r="8" spans="1:4">
      <c t="s" s="4" r="A8">
        <v>916</v>
      </c>
    </row>
    <row r="9" spans="1:4">
      <c t="s" s="3" r="A9">
        <v>770</v>
      </c>
    </row>
    <row r="10" spans="1:4">
      <c t="s" s="4" r="A10">
        <v>915</v>
      </c>
      <c t="n" s="5" r="C10">
        <v>5</v>
      </c>
      <c t="n" s="5" r="D10">
        <v>6</v>
      </c>
    </row>
    <row r="11" spans="1:4">
      <c t="s" s="4" r="A11">
        <v>890</v>
      </c>
    </row>
    <row r="12" spans="1:4">
      <c t="s" s="3" r="A12">
        <v>770</v>
      </c>
    </row>
    <row r="13" spans="1:4">
      <c t="s" s="4" r="A13">
        <v>917</v>
      </c>
      <c t="n" s="5" r="C13">
        <v>859</v>
      </c>
      <c t="n" s="5" r="D13">
        <v>1132</v>
      </c>
    </row>
    <row r="14" spans="1:4">
      <c t="s" s="4" r="A14">
        <v>870</v>
      </c>
    </row>
    <row r="15" spans="1:4">
      <c t="s" s="3" r="A15">
        <v>770</v>
      </c>
    </row>
    <row r="16" spans="1:4">
      <c t="s" s="4" r="A16">
        <v>917</v>
      </c>
      <c t="s" s="4" r="B16">
        <v>68</v>
      </c>
      <c t="n" s="5" r="C16">
        <v>882</v>
      </c>
      <c t="n" s="5" r="D16">
        <v>1157</v>
      </c>
    </row>
    <row r="17" spans="1:4">
      <c t="s" s="4" r="A17">
        <v>918</v>
      </c>
    </row>
    <row r="18" spans="1:4">
      <c t="s" s="3" r="A18">
        <v>770</v>
      </c>
    </row>
    <row r="19" spans="1:4">
      <c t="s" s="4" r="A19">
        <v>917</v>
      </c>
      <c t="n" s="7" r="C19">
        <v>23</v>
      </c>
      <c t="n" s="7" r="D19">
        <v>25</v>
      </c>
    </row>
    <row r="20" spans="1:4">
      <c t="n" r="A20"/>
    </row>
    <row r="21" spans="1:4">
      <c t="s" s="4" r="A21">
        <v>66</v>
      </c>
      <c t="s" s="4" r="B21">
        <v>872</v>
      </c>
    </row>
    <row r="22" spans="1:4">
      <c t="s" s="4" r="A22">
        <v>68</v>
      </c>
      <c t="s" s="4" r="B22">
        <v>873</v>
      </c>
    </row>
  </sheetData>
  <mergeCells count="4">
    <mergeCell ref="A1:B1"/>
    <mergeCell ref="A20:C20"/>
    <mergeCell ref="B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19</v>
      </c>
      <c t="s" s="2" r="B1">
        <v>2</v>
      </c>
      <c t="s" s="2" r="C1">
        <v>25</v>
      </c>
    </row>
    <row r="2" spans="1:3">
      <c t="s" s="3" r="A2">
        <v>770</v>
      </c>
    </row>
    <row r="3" spans="1:3">
      <c t="s" s="4" r="A3">
        <v>920</v>
      </c>
      <c t="n" s="7" r="B3">
        <v>20976</v>
      </c>
      <c t="n" s="7" r="C3">
        <v>21386</v>
      </c>
    </row>
    <row r="4" spans="1:3">
      <c t="s" s="4" r="A4">
        <v>921</v>
      </c>
    </row>
    <row r="5" spans="1:3">
      <c t="s" s="3" r="A5">
        <v>770</v>
      </c>
    </row>
    <row r="6" spans="1:3">
      <c t="s" s="4" r="A6">
        <v>920</v>
      </c>
      <c t="n" s="5" r="B6">
        <v>39</v>
      </c>
      <c t="n" s="5" r="C6">
        <v>39</v>
      </c>
    </row>
    <row r="7" spans="1:3">
      <c t="s" s="4" r="A7">
        <v>26</v>
      </c>
      <c t="n" s="5" r="B7">
        <v>1</v>
      </c>
      <c t="n" s="5" r="C7">
        <v>1</v>
      </c>
    </row>
    <row r="8" spans="1:3">
      <c t="s" s="4" r="A8">
        <v>922</v>
      </c>
      <c t="n" s="5" r="B8">
        <v>0</v>
      </c>
      <c t="n" s="5" r="C8">
        <v>0</v>
      </c>
    </row>
    <row r="9" spans="1:3">
      <c t="s" s="4" r="A9">
        <v>923</v>
      </c>
    </row>
    <row r="10" spans="1:3">
      <c t="s" s="3" r="A10">
        <v>770</v>
      </c>
    </row>
    <row r="11" spans="1:3">
      <c t="s" s="4" r="A11">
        <v>920</v>
      </c>
      <c t="n" s="5" r="B11">
        <v>0</v>
      </c>
      <c t="n" s="5" r="C11">
        <v>0</v>
      </c>
    </row>
    <row r="12" spans="1:3">
      <c t="s" s="4" r="A12">
        <v>26</v>
      </c>
      <c t="n" s="5" r="B12">
        <v>0</v>
      </c>
      <c t="n" s="5" r="C12">
        <v>0</v>
      </c>
    </row>
    <row r="13" spans="1:3">
      <c t="s" s="4" r="A13">
        <v>922</v>
      </c>
      <c t="n" s="5" r="B13">
        <v>0</v>
      </c>
      <c t="n" s="5" r="C13">
        <v>0</v>
      </c>
    </row>
    <row r="14" spans="1:3">
      <c t="s" s="4" r="A14">
        <v>924</v>
      </c>
    </row>
    <row r="15" spans="1:3">
      <c t="s" s="3" r="A15">
        <v>770</v>
      </c>
    </row>
    <row r="16" spans="1:3">
      <c t="s" s="4" r="A16">
        <v>920</v>
      </c>
      <c t="n" s="5" r="B16">
        <v>39</v>
      </c>
      <c t="n" s="5" r="C16">
        <v>39</v>
      </c>
    </row>
    <row r="17" spans="1:3">
      <c t="s" s="4" r="A17">
        <v>26</v>
      </c>
      <c t="n" s="5" r="B17">
        <v>1</v>
      </c>
      <c t="n" s="5" r="C17">
        <v>1</v>
      </c>
    </row>
    <row r="18" spans="1:3">
      <c t="s" s="4" r="A18">
        <v>922</v>
      </c>
      <c t="n" s="7" r="B18">
        <v>0</v>
      </c>
      <c t="n" s="7" r="C1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925</v>
      </c>
      <c t="s" s="2" r="C1">
        <v>2</v>
      </c>
      <c t="s" s="2" r="D1">
        <v>25</v>
      </c>
    </row>
    <row r="2" spans="1:4">
      <c t="s" s="3" r="A2">
        <v>770</v>
      </c>
    </row>
    <row r="3" spans="1:4">
      <c t="s" s="4" r="A3">
        <v>920</v>
      </c>
      <c t="n" s="7" r="C3">
        <v>20976</v>
      </c>
      <c t="n" s="7" r="D3">
        <v>21386</v>
      </c>
    </row>
    <row r="4" spans="1:4">
      <c t="s" s="4" r="A4">
        <v>926</v>
      </c>
    </row>
    <row r="5" spans="1:4">
      <c t="s" s="3" r="A5">
        <v>770</v>
      </c>
    </row>
    <row r="6" spans="1:4">
      <c t="s" s="4" r="A6">
        <v>920</v>
      </c>
      <c t="n" s="5" r="C6">
        <v>100</v>
      </c>
      <c t="n" s="5" r="D6">
        <v>350</v>
      </c>
    </row>
    <row r="7" spans="1:4">
      <c t="s" s="4" r="A7">
        <v>26</v>
      </c>
      <c t="n" s="5" r="C7">
        <v>1</v>
      </c>
      <c t="n" s="5" r="D7">
        <v>3</v>
      </c>
    </row>
    <row r="8" spans="1:4">
      <c t="s" s="4" r="A8">
        <v>922</v>
      </c>
      <c t="n" s="5" r="C8">
        <v>0</v>
      </c>
      <c t="n" s="5" r="D8">
        <v>0</v>
      </c>
    </row>
    <row r="9" spans="1:4">
      <c t="s" s="4" r="A9">
        <v>927</v>
      </c>
    </row>
    <row r="10" spans="1:4">
      <c t="s" s="3" r="A10">
        <v>770</v>
      </c>
    </row>
    <row r="11" spans="1:4">
      <c t="s" s="4" r="A11">
        <v>920</v>
      </c>
      <c t="s" s="4" r="B11">
        <v>66</v>
      </c>
      <c t="n" s="5" r="C11">
        <v>0</v>
      </c>
      <c t="n" s="5" r="D11">
        <v>250</v>
      </c>
    </row>
    <row r="12" spans="1:4">
      <c t="s" s="4" r="A12">
        <v>26</v>
      </c>
      <c t="s" s="4" r="B12">
        <v>66</v>
      </c>
      <c t="n" s="5" r="C12">
        <v>0</v>
      </c>
      <c t="n" s="5" r="D12">
        <v>2</v>
      </c>
    </row>
    <row r="13" spans="1:4">
      <c t="s" s="4" r="A13">
        <v>922</v>
      </c>
      <c t="s" s="4" r="B13">
        <v>66</v>
      </c>
      <c t="n" s="5" r="C13">
        <v>0</v>
      </c>
      <c t="n" s="5" r="D13">
        <v>0</v>
      </c>
    </row>
    <row r="14" spans="1:4">
      <c t="s" s="4" r="A14">
        <v>928</v>
      </c>
    </row>
    <row r="15" spans="1:4">
      <c t="s" s="3" r="A15">
        <v>770</v>
      </c>
    </row>
    <row r="16" spans="1:4">
      <c t="s" s="4" r="A16">
        <v>920</v>
      </c>
      <c t="s" s="4" r="B16">
        <v>68</v>
      </c>
      <c t="n" s="5" r="C16">
        <v>100</v>
      </c>
      <c t="n" s="5" r="D16">
        <v>100</v>
      </c>
    </row>
    <row r="17" spans="1:4">
      <c t="s" s="4" r="A17">
        <v>26</v>
      </c>
      <c t="s" s="4" r="B17">
        <v>68</v>
      </c>
      <c t="n" s="5" r="C17">
        <v>1</v>
      </c>
      <c t="n" s="5" r="D17">
        <v>1</v>
      </c>
    </row>
    <row r="18" spans="1:4">
      <c t="s" s="4" r="A18">
        <v>922</v>
      </c>
      <c t="s" s="4" r="B18">
        <v>68</v>
      </c>
      <c t="n" s="5" r="C18">
        <v>0</v>
      </c>
      <c t="n" s="5" r="D18">
        <v>0</v>
      </c>
    </row>
    <row r="19" spans="1:4">
      <c t="s" s="4" r="A19">
        <v>929</v>
      </c>
    </row>
    <row r="20" spans="1:4">
      <c t="s" s="3" r="A20">
        <v>770</v>
      </c>
    </row>
    <row r="21" spans="1:4">
      <c t="s" s="4" r="A21">
        <v>920</v>
      </c>
      <c t="n" s="5" r="C21">
        <v>312</v>
      </c>
      <c t="n" s="5" r="D21">
        <v>312</v>
      </c>
    </row>
    <row r="22" spans="1:4">
      <c t="s" s="4" r="A22">
        <v>26</v>
      </c>
      <c t="n" s="5" r="C22">
        <v>0</v>
      </c>
      <c t="n" s="5" r="D22">
        <v>0</v>
      </c>
    </row>
    <row r="23" spans="1:4">
      <c t="s" s="4" r="A23">
        <v>922</v>
      </c>
      <c t="n" s="5" r="C23">
        <v>8</v>
      </c>
      <c t="n" s="5" r="D23">
        <v>17</v>
      </c>
    </row>
    <row r="24" spans="1:4">
      <c t="s" s="4" r="A24">
        <v>930</v>
      </c>
    </row>
    <row r="25" spans="1:4">
      <c t="s" s="3" r="A25">
        <v>770</v>
      </c>
    </row>
    <row r="26" spans="1:4">
      <c t="s" s="4" r="A26">
        <v>920</v>
      </c>
      <c t="s" s="4" r="B26">
        <v>803</v>
      </c>
      <c t="n" s="5" r="C26">
        <v>12</v>
      </c>
      <c t="n" s="5" r="D26">
        <v>12</v>
      </c>
    </row>
    <row r="27" spans="1:4">
      <c t="s" s="4" r="A27">
        <v>26</v>
      </c>
      <c t="s" s="4" r="B27">
        <v>803</v>
      </c>
      <c t="n" s="5" r="C27">
        <v>0</v>
      </c>
      <c t="n" s="5" r="D27">
        <v>0</v>
      </c>
    </row>
    <row r="28" spans="1:4">
      <c t="s" s="4" r="A28">
        <v>922</v>
      </c>
      <c t="s" s="4" r="B28">
        <v>803</v>
      </c>
      <c t="n" s="5" r="C28">
        <v>0</v>
      </c>
      <c t="n" s="5" r="D28">
        <v>0</v>
      </c>
    </row>
    <row r="29" spans="1:4">
      <c t="s" s="4" r="A29">
        <v>931</v>
      </c>
    </row>
    <row r="30" spans="1:4">
      <c t="s" s="3" r="A30">
        <v>770</v>
      </c>
    </row>
    <row r="31" spans="1:4">
      <c t="s" s="4" r="A31">
        <v>920</v>
      </c>
      <c t="s" s="4" r="B31">
        <v>806</v>
      </c>
      <c t="n" s="5" r="C31">
        <v>300</v>
      </c>
      <c t="n" s="5" r="D31">
        <v>300</v>
      </c>
    </row>
    <row r="32" spans="1:4">
      <c t="s" s="4" r="A32">
        <v>26</v>
      </c>
      <c t="s" s="4" r="B32">
        <v>806</v>
      </c>
      <c t="n" s="5" r="C32">
        <v>0</v>
      </c>
      <c t="n" s="5" r="D32">
        <v>0</v>
      </c>
    </row>
    <row r="33" spans="1:4">
      <c t="s" s="4" r="A33">
        <v>922</v>
      </c>
      <c t="s" s="4" r="B33">
        <v>806</v>
      </c>
      <c t="n" s="5" r="C33">
        <v>8</v>
      </c>
      <c t="n" s="5" r="D33">
        <v>17</v>
      </c>
    </row>
    <row r="34" spans="1:4">
      <c t="s" s="4" r="A34">
        <v>932</v>
      </c>
    </row>
    <row r="35" spans="1:4">
      <c t="s" s="3" r="A35">
        <v>770</v>
      </c>
    </row>
    <row r="36" spans="1:4">
      <c t="s" s="4" r="A36">
        <v>920</v>
      </c>
      <c t="n" s="5" r="C36">
        <v>412</v>
      </c>
      <c t="n" s="5" r="D36">
        <v>662</v>
      </c>
    </row>
    <row r="37" spans="1:4">
      <c t="s" s="4" r="A37">
        <v>26</v>
      </c>
      <c t="n" s="5" r="C37">
        <v>1</v>
      </c>
      <c t="n" s="5" r="D37">
        <v>3</v>
      </c>
    </row>
    <row r="38" spans="1:4">
      <c t="s" s="4" r="A38">
        <v>922</v>
      </c>
      <c t="n" s="7" r="C38">
        <v>8</v>
      </c>
      <c t="n" s="7" r="D38">
        <v>17</v>
      </c>
    </row>
    <row r="39" spans="1:4">
      <c t="n" r="A39"/>
    </row>
    <row r="40" spans="1:4">
      <c t="s" s="4" r="A40">
        <v>66</v>
      </c>
      <c t="s" s="4" r="B40">
        <v>933</v>
      </c>
    </row>
    <row r="41" spans="1:4">
      <c t="s" s="4" r="A41">
        <v>68</v>
      </c>
      <c t="s" s="4" r="B41">
        <v>934</v>
      </c>
    </row>
    <row r="42" spans="1:4">
      <c t="s" s="4" r="A42">
        <v>803</v>
      </c>
      <c t="s" s="4" r="B42">
        <v>935</v>
      </c>
    </row>
    <row r="43" spans="1:4">
      <c t="s" s="4" r="A43">
        <v>806</v>
      </c>
      <c t="s" s="4" r="B43">
        <v>936</v>
      </c>
    </row>
  </sheetData>
  <mergeCells count="6">
    <mergeCell ref="A1:B1"/>
    <mergeCell ref="A39:C39"/>
    <mergeCell ref="B40:C40"/>
    <mergeCell ref="B41:C41"/>
    <mergeCell ref="B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937</v>
      </c>
      <c t="s" s="2" r="C1">
        <v>2</v>
      </c>
      <c t="s" s="2" r="D1">
        <v>25</v>
      </c>
    </row>
    <row r="2" spans="1:4">
      <c t="s" s="3" r="A2">
        <v>770</v>
      </c>
    </row>
    <row r="3" spans="1:4">
      <c t="s" s="4" r="A3">
        <v>920</v>
      </c>
      <c t="n" s="7" r="C3">
        <v>20976</v>
      </c>
      <c t="n" s="7" r="D3">
        <v>21386</v>
      </c>
    </row>
    <row r="4" spans="1:4">
      <c t="s" s="4" r="A4">
        <v>938</v>
      </c>
    </row>
    <row r="5" spans="1:4">
      <c t="s" s="3" r="A5">
        <v>770</v>
      </c>
    </row>
    <row r="6" spans="1:4">
      <c t="s" s="4" r="A6">
        <v>920</v>
      </c>
      <c t="n" s="5" r="C6">
        <v>100</v>
      </c>
      <c t="n" s="7" r="D6">
        <v>350</v>
      </c>
    </row>
    <row r="7" spans="1:4">
      <c t="s" s="4" r="A7">
        <v>939</v>
      </c>
    </row>
    <row r="8" spans="1:4">
      <c t="s" s="3" r="A8">
        <v>770</v>
      </c>
    </row>
    <row r="9" spans="1:4">
      <c t="s" s="4" r="A9">
        <v>940</v>
      </c>
      <c t="s" s="4" r="D9">
        <v>612</v>
      </c>
    </row>
    <row r="10" spans="1:4">
      <c t="s" s="4" r="A10">
        <v>941</v>
      </c>
      <c t="s" s="4" r="D10">
        <v>394</v>
      </c>
    </row>
    <row r="11" spans="1:4">
      <c t="s" s="4" r="A11">
        <v>920</v>
      </c>
      <c t="s" s="4" r="B11">
        <v>66</v>
      </c>
      <c t="n" s="7" r="C11">
        <v>0</v>
      </c>
      <c t="n" s="7" r="D11">
        <v>250</v>
      </c>
    </row>
    <row r="12" spans="1:4">
      <c t="s" s="4" r="A12">
        <v>942</v>
      </c>
    </row>
    <row r="13" spans="1:4">
      <c t="s" s="3" r="A13">
        <v>770</v>
      </c>
    </row>
    <row r="14" spans="1:4">
      <c t="s" s="4" r="A14">
        <v>940</v>
      </c>
      <c t="s" s="4" r="C14">
        <v>563</v>
      </c>
      <c t="s" s="4" r="D14">
        <v>563</v>
      </c>
    </row>
    <row r="15" spans="1:4">
      <c t="s" s="4" r="A15">
        <v>941</v>
      </c>
      <c t="s" s="4" r="C15">
        <v>943</v>
      </c>
      <c t="s" s="4" r="D15">
        <v>943</v>
      </c>
    </row>
    <row r="16" spans="1:4">
      <c t="s" s="4" r="A16">
        <v>920</v>
      </c>
      <c t="s" s="4" r="B16">
        <v>68</v>
      </c>
      <c t="n" s="7" r="C16">
        <v>100</v>
      </c>
      <c t="n" s="7" r="D16">
        <v>100</v>
      </c>
    </row>
    <row r="17" spans="1:4">
      <c t="s" s="4" r="A17">
        <v>944</v>
      </c>
    </row>
    <row r="18" spans="1:4">
      <c t="s" s="3" r="A18">
        <v>770</v>
      </c>
    </row>
    <row r="19" spans="1:4">
      <c t="s" s="4" r="A19">
        <v>920</v>
      </c>
      <c t="n" s="5" r="C19">
        <v>312</v>
      </c>
      <c t="n" s="5" r="D19">
        <v>312</v>
      </c>
    </row>
    <row r="20" spans="1:4">
      <c t="s" s="4" r="A20">
        <v>945</v>
      </c>
    </row>
    <row r="21" spans="1:4">
      <c t="s" s="3" r="A21">
        <v>770</v>
      </c>
    </row>
    <row r="22" spans="1:4">
      <c t="s" s="4" r="A22">
        <v>920</v>
      </c>
      <c t="s" s="4" r="B22">
        <v>803</v>
      </c>
      <c t="n" s="5" r="C22">
        <v>12</v>
      </c>
      <c t="n" s="5" r="D22">
        <v>12</v>
      </c>
    </row>
    <row r="23" spans="1:4">
      <c t="s" s="4" r="A23">
        <v>946</v>
      </c>
    </row>
    <row r="24" spans="1:4">
      <c t="s" s="3" r="A24">
        <v>770</v>
      </c>
    </row>
    <row r="25" spans="1:4">
      <c t="s" s="4" r="A25">
        <v>920</v>
      </c>
      <c t="n" s="5" r="C25">
        <v>39</v>
      </c>
    </row>
    <row r="26" spans="1:4">
      <c t="s" s="4" r="A26">
        <v>947</v>
      </c>
    </row>
    <row r="27" spans="1:4">
      <c t="s" s="3" r="A27">
        <v>770</v>
      </c>
    </row>
    <row r="28" spans="1:4">
      <c t="s" s="4" r="A28">
        <v>920</v>
      </c>
      <c t="s" s="4" r="B28">
        <v>806</v>
      </c>
      <c t="n" s="5" r="C28">
        <v>300</v>
      </c>
      <c t="n" s="7" r="D28">
        <v>300</v>
      </c>
    </row>
    <row r="29" spans="1:4">
      <c t="s" s="4" r="A29">
        <v>948</v>
      </c>
    </row>
    <row r="30" spans="1:4">
      <c t="s" s="3" r="A30">
        <v>770</v>
      </c>
    </row>
    <row r="31" spans="1:4">
      <c t="s" s="4" r="A31">
        <v>920</v>
      </c>
      <c t="n" s="7" r="C31">
        <v>300</v>
      </c>
    </row>
    <row r="32" spans="1:4">
      <c t="n" r="A32"/>
    </row>
    <row r="33" spans="1:4">
      <c t="s" s="4" r="A33">
        <v>66</v>
      </c>
      <c t="s" s="4" r="B33">
        <v>933</v>
      </c>
    </row>
    <row r="34" spans="1:4">
      <c t="s" s="4" r="A34">
        <v>68</v>
      </c>
      <c t="s" s="4" r="B34">
        <v>934</v>
      </c>
    </row>
    <row r="35" spans="1:4">
      <c t="s" s="4" r="A35">
        <v>803</v>
      </c>
      <c t="s" s="4" r="B35">
        <v>935</v>
      </c>
    </row>
    <row r="36" spans="1:4">
      <c t="s" s="4" r="A36">
        <v>806</v>
      </c>
      <c t="s" s="4" r="B36">
        <v>936</v>
      </c>
    </row>
  </sheetData>
  <mergeCells count="6">
    <mergeCell ref="A1:B1"/>
    <mergeCell ref="A32:C32"/>
    <mergeCell ref="B33:C33"/>
    <mergeCell ref="B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58"/>
    <col customWidth="1" max="3" min="3" width="14"/>
    <col customWidth="1" max="4" min="4" width="4"/>
    <col customWidth="1" max="5" min="5" width="14"/>
  </cols>
  <sheetData>
    <row r="1" spans="1:5">
      <c t="s" s="1" r="A1">
        <v>949</v>
      </c>
      <c t="s" s="2" r="C1">
        <v>2</v>
      </c>
      <c t="s" s="2" r="E1">
        <v>25</v>
      </c>
    </row>
    <row r="2" spans="1:5">
      <c t="s" s="3" r="A2">
        <v>950</v>
      </c>
    </row>
    <row r="3" spans="1:5">
      <c t="s" s="4" r="A3">
        <v>29</v>
      </c>
      <c t="n" s="7" r="C3">
        <v>6175</v>
      </c>
      <c t="n" s="7" r="E3">
        <v>6100</v>
      </c>
    </row>
    <row r="4" spans="1:5">
      <c t="s" s="4" r="A4">
        <v>951</v>
      </c>
      <c t="n" s="5" r="C4">
        <v>181</v>
      </c>
      <c t="n" s="5" r="E4">
        <v>201</v>
      </c>
    </row>
    <row r="5" spans="1:5">
      <c t="s" s="4" r="A5">
        <v>32</v>
      </c>
      <c t="n" s="5" r="C5">
        <v>2191</v>
      </c>
      <c t="n" s="5" r="E5">
        <v>2244</v>
      </c>
    </row>
    <row r="6" spans="1:5">
      <c t="s" s="4" r="A6">
        <v>53</v>
      </c>
      <c t="n" s="5" r="C6">
        <v>4607</v>
      </c>
      <c t="n" s="5" r="E6">
        <v>4639</v>
      </c>
    </row>
    <row r="7" spans="1:5">
      <c t="s" s="4" r="A7">
        <v>52</v>
      </c>
      <c t="n" s="5" r="C7">
        <v>1967</v>
      </c>
      <c t="n" s="5" r="E7">
        <v>1996</v>
      </c>
    </row>
    <row r="8" spans="1:5">
      <c t="n" s="12" r="A8">
        <v>1</v>
      </c>
    </row>
    <row r="9" spans="1:5">
      <c t="s" s="3" r="A9">
        <v>950</v>
      </c>
    </row>
    <row r="10" spans="1:5">
      <c t="s" s="4" r="A10">
        <v>29</v>
      </c>
      <c t="n" s="5" r="C10">
        <v>0</v>
      </c>
      <c t="n" s="5" r="E10">
        <v>0</v>
      </c>
    </row>
    <row r="11" spans="1:5">
      <c t="s" s="4" r="A11">
        <v>951</v>
      </c>
      <c t="n" s="5" r="C11">
        <v>0</v>
      </c>
      <c t="n" s="5" r="E11">
        <v>0</v>
      </c>
    </row>
    <row r="12" spans="1:5">
      <c t="s" s="4" r="A12">
        <v>32</v>
      </c>
      <c t="n" s="5" r="C12">
        <v>0</v>
      </c>
      <c t="n" s="5" r="E12">
        <v>0</v>
      </c>
    </row>
    <row r="13" spans="1:5">
      <c t="s" s="4" r="A13">
        <v>53</v>
      </c>
      <c t="n" s="5" r="C13">
        <v>0</v>
      </c>
      <c t="n" s="5" r="E13">
        <v>0</v>
      </c>
    </row>
    <row r="14" spans="1:5">
      <c t="s" s="4" r="A14">
        <v>52</v>
      </c>
      <c t="n" s="5" r="C14">
        <v>0</v>
      </c>
      <c t="n" s="5" r="E14">
        <v>0</v>
      </c>
    </row>
    <row r="15" spans="1:5">
      <c t="s" s="4" r="A15">
        <v>952</v>
      </c>
      <c t="n" s="5" r="C15">
        <v>0</v>
      </c>
      <c t="n" s="5" r="E15">
        <v>0</v>
      </c>
    </row>
    <row r="16" spans="1:5">
      <c t="s" s="4" r="A16">
        <v>953</v>
      </c>
      <c t="n" s="5" r="C16">
        <v>0</v>
      </c>
      <c t="n" s="5" r="E16">
        <v>0</v>
      </c>
    </row>
    <row r="17" spans="1:5">
      <c t="s" s="4" r="A17">
        <v>954</v>
      </c>
      <c t="n" s="5" r="C17">
        <v>0</v>
      </c>
      <c t="n" s="5" r="E17">
        <v>0</v>
      </c>
    </row>
    <row r="18" spans="1:5">
      <c t="s" s="4" r="A18">
        <v>955</v>
      </c>
      <c t="n" s="5" r="C18">
        <v>0</v>
      </c>
      <c t="n" s="5" r="E18">
        <v>0</v>
      </c>
    </row>
    <row r="19" spans="1:5">
      <c t="n" s="12" r="A19">
        <v>2</v>
      </c>
    </row>
    <row r="20" spans="1:5">
      <c t="s" s="3" r="A20">
        <v>950</v>
      </c>
    </row>
    <row r="21" spans="1:5">
      <c t="s" s="4" r="A21">
        <v>29</v>
      </c>
      <c t="n" s="5" r="C21">
        <v>0</v>
      </c>
      <c t="n" s="5" r="E21">
        <v>0</v>
      </c>
    </row>
    <row r="22" spans="1:5">
      <c t="s" s="4" r="A22">
        <v>951</v>
      </c>
      <c t="n" s="5" r="C22">
        <v>0</v>
      </c>
      <c t="n" s="5" r="E22">
        <v>0</v>
      </c>
    </row>
    <row r="23" spans="1:5">
      <c t="s" s="4" r="A23">
        <v>32</v>
      </c>
      <c t="n" s="5" r="C23">
        <v>359</v>
      </c>
      <c t="n" s="5" r="E23">
        <v>274</v>
      </c>
    </row>
    <row r="24" spans="1:5">
      <c t="s" s="4" r="A24">
        <v>53</v>
      </c>
      <c t="n" s="5" r="C24">
        <v>4315</v>
      </c>
      <c t="n" s="5" r="E24">
        <v>4181</v>
      </c>
    </row>
    <row r="25" spans="1:5">
      <c t="s" s="4" r="A25">
        <v>52</v>
      </c>
      <c t="n" s="5" r="C25">
        <v>0</v>
      </c>
      <c t="n" s="5" r="E25">
        <v>0</v>
      </c>
    </row>
    <row r="26" spans="1:5">
      <c t="s" s="4" r="A26">
        <v>952</v>
      </c>
      <c t="n" s="5" r="C26">
        <v>125</v>
      </c>
      <c t="n" s="5" r="E26">
        <v>146</v>
      </c>
    </row>
    <row r="27" spans="1:5">
      <c t="s" s="4" r="A27">
        <v>953</v>
      </c>
      <c t="n" s="5" r="C27">
        <v>7</v>
      </c>
      <c t="n" s="5" r="E27">
        <v>7</v>
      </c>
    </row>
    <row r="28" spans="1:5">
      <c t="s" s="4" r="A28">
        <v>954</v>
      </c>
      <c t="n" s="5" r="C28">
        <v>0</v>
      </c>
      <c t="n" s="5" r="E28">
        <v>0</v>
      </c>
    </row>
    <row r="29" spans="1:5">
      <c t="s" s="4" r="A29">
        <v>955</v>
      </c>
      <c t="n" s="5" r="C29">
        <v>0</v>
      </c>
      <c t="n" s="5" r="E29">
        <v>0</v>
      </c>
    </row>
    <row r="30" spans="1:5">
      <c t="n" s="12" r="A30">
        <v>3</v>
      </c>
    </row>
    <row r="31" spans="1:5">
      <c t="s" s="3" r="A31">
        <v>950</v>
      </c>
    </row>
    <row r="32" spans="1:5">
      <c t="s" s="4" r="A32">
        <v>29</v>
      </c>
      <c t="n" s="5" r="C32">
        <v>6511</v>
      </c>
      <c t="n" s="5" r="E32">
        <v>6573</v>
      </c>
    </row>
    <row r="33" spans="1:5">
      <c t="s" s="4" r="A33">
        <v>951</v>
      </c>
      <c t="n" s="5" r="C33">
        <v>203</v>
      </c>
      <c t="n" s="5" r="E33">
        <v>228</v>
      </c>
    </row>
    <row r="34" spans="1:5">
      <c t="s" s="4" r="A34">
        <v>32</v>
      </c>
      <c t="n" s="5" r="C34">
        <v>76</v>
      </c>
      <c t="n" s="5" r="E34">
        <v>85</v>
      </c>
    </row>
    <row r="35" spans="1:5">
      <c t="s" s="4" r="A35">
        <v>53</v>
      </c>
      <c t="n" s="5" r="C35">
        <v>111</v>
      </c>
      <c t="n" s="5" r="E35">
        <v>119</v>
      </c>
    </row>
    <row r="36" spans="1:5">
      <c t="s" s="4" r="A36">
        <v>52</v>
      </c>
      <c t="n" s="5" r="C36">
        <v>1423</v>
      </c>
      <c t="n" s="5" r="E36">
        <v>1438</v>
      </c>
    </row>
    <row r="37" spans="1:5">
      <c t="s" s="4" r="A37">
        <v>952</v>
      </c>
      <c t="n" s="5" r="C37">
        <v>0</v>
      </c>
      <c t="n" s="5" r="E37">
        <v>0</v>
      </c>
    </row>
    <row r="38" spans="1:5">
      <c t="s" s="4" r="A38">
        <v>953</v>
      </c>
      <c t="n" s="5" r="C38">
        <v>18037</v>
      </c>
      <c t="n" s="5" r="E38">
        <v>18005</v>
      </c>
    </row>
    <row r="39" spans="1:5">
      <c t="s" s="4" r="A39">
        <v>954</v>
      </c>
      <c t="n" s="5" r="C39">
        <v>0</v>
      </c>
      <c t="n" s="5" r="E39">
        <v>0</v>
      </c>
    </row>
    <row r="40" spans="1:5">
      <c t="s" s="4" r="A40">
        <v>955</v>
      </c>
      <c t="n" s="5" r="C40">
        <v>0</v>
      </c>
      <c t="n" s="5" r="E40">
        <v>0</v>
      </c>
    </row>
    <row r="41" spans="1:5">
      <c t="s" s="4" r="A41">
        <v>956</v>
      </c>
    </row>
    <row r="42" spans="1:5">
      <c t="s" s="3" r="A42">
        <v>950</v>
      </c>
    </row>
    <row r="43" spans="1:5">
      <c t="s" s="4" r="A43">
        <v>29</v>
      </c>
      <c t="s" s="4" r="B43">
        <v>66</v>
      </c>
      <c t="n" s="5" r="C43">
        <v>0</v>
      </c>
      <c t="n" s="5" r="E43">
        <v>0</v>
      </c>
    </row>
    <row r="44" spans="1:5">
      <c t="s" s="4" r="A44">
        <v>951</v>
      </c>
      <c t="s" s="4" r="B44">
        <v>66</v>
      </c>
      <c t="n" s="5" r="C44">
        <v>0</v>
      </c>
      <c t="n" s="5" r="E44">
        <v>0</v>
      </c>
    </row>
    <row r="45" spans="1:5">
      <c t="s" s="4" r="A45">
        <v>32</v>
      </c>
      <c t="s" s="4" r="B45">
        <v>66</v>
      </c>
      <c t="n" s="5" r="C45">
        <v>0</v>
      </c>
      <c t="n" s="5" r="E45">
        <v>0</v>
      </c>
    </row>
    <row r="46" spans="1:5">
      <c t="s" s="4" r="A46">
        <v>53</v>
      </c>
      <c t="s" s="4" r="B46">
        <v>66</v>
      </c>
      <c t="n" s="5" r="C46">
        <v>0</v>
      </c>
      <c t="n" s="5" r="E46">
        <v>0</v>
      </c>
    </row>
    <row r="47" spans="1:5">
      <c t="s" s="4" r="A47">
        <v>52</v>
      </c>
      <c t="s" s="4" r="B47">
        <v>66</v>
      </c>
      <c t="n" s="5" r="C47">
        <v>0</v>
      </c>
      <c t="n" s="5" r="E47">
        <v>0</v>
      </c>
    </row>
    <row r="48" spans="1:5">
      <c t="s" s="4" r="A48">
        <v>952</v>
      </c>
      <c t="s" s="4" r="B48">
        <v>66</v>
      </c>
      <c t="n" s="5" r="C48">
        <v>0</v>
      </c>
      <c t="n" s="5" r="E48">
        <v>0</v>
      </c>
    </row>
    <row r="49" spans="1:5">
      <c t="s" s="4" r="A49">
        <v>953</v>
      </c>
      <c t="s" s="4" r="B49">
        <v>66</v>
      </c>
      <c t="n" s="5" r="C49">
        <v>0</v>
      </c>
      <c t="n" s="5" r="E49">
        <v>0</v>
      </c>
    </row>
    <row r="50" spans="1:5">
      <c t="s" s="4" r="A50">
        <v>954</v>
      </c>
      <c t="n" s="5" r="C50">
        <v>80</v>
      </c>
      <c t="s" s="4" r="D50">
        <v>66</v>
      </c>
      <c t="n" s="5" r="E50">
        <v>53</v>
      </c>
    </row>
    <row r="51" spans="1:5">
      <c t="s" s="4" r="A51">
        <v>955</v>
      </c>
      <c t="n" s="5" r="C51">
        <v>198</v>
      </c>
      <c t="s" s="4" r="D51">
        <v>66</v>
      </c>
      <c t="n" s="5" r="E51">
        <v>155</v>
      </c>
    </row>
    <row r="52" spans="1:5">
      <c t="s" s="4" r="A52">
        <v>957</v>
      </c>
    </row>
    <row r="53" spans="1:5">
      <c t="s" s="3" r="A53">
        <v>950</v>
      </c>
    </row>
    <row r="54" spans="1:5">
      <c t="s" s="4" r="A54">
        <v>29</v>
      </c>
      <c t="n" s="5" r="C54">
        <v>6175</v>
      </c>
      <c t="n" s="5" r="E54">
        <v>6100</v>
      </c>
    </row>
    <row r="55" spans="1:5">
      <c t="s" s="4" r="A55">
        <v>951</v>
      </c>
      <c t="n" s="5" r="C55">
        <v>181</v>
      </c>
      <c t="n" s="5" r="E55">
        <v>201</v>
      </c>
    </row>
    <row r="56" spans="1:5">
      <c t="s" s="4" r="A56">
        <v>32</v>
      </c>
      <c t="n" s="5" r="C56">
        <v>434</v>
      </c>
      <c t="n" s="5" r="E56">
        <v>348</v>
      </c>
    </row>
    <row r="57" spans="1:5">
      <c t="s" s="4" r="A57">
        <v>53</v>
      </c>
      <c t="n" s="5" r="C57">
        <v>4607</v>
      </c>
      <c t="n" s="5" r="E57">
        <v>4639</v>
      </c>
    </row>
    <row r="58" spans="1:5">
      <c t="s" s="4" r="A58">
        <v>52</v>
      </c>
      <c t="n" s="5" r="C58">
        <v>1967</v>
      </c>
      <c t="n" s="5" r="E58">
        <v>1996</v>
      </c>
    </row>
    <row r="59" spans="1:5">
      <c t="s" s="4" r="A59">
        <v>952</v>
      </c>
      <c t="n" s="5" r="C59">
        <v>115</v>
      </c>
      <c t="n" s="5" r="E59">
        <v>134</v>
      </c>
    </row>
    <row r="60" spans="1:5">
      <c t="s" s="4" r="A60">
        <v>953</v>
      </c>
      <c t="n" s="5" r="C60">
        <v>17297</v>
      </c>
      <c t="n" s="5" r="E60">
        <v>17486</v>
      </c>
    </row>
    <row r="61" spans="1:5">
      <c t="s" s="4" r="A61">
        <v>954</v>
      </c>
      <c t="n" s="5" r="C61">
        <v>0</v>
      </c>
      <c t="n" s="5" r="E61">
        <v>0</v>
      </c>
    </row>
    <row r="62" spans="1:5">
      <c t="s" s="4" r="A62">
        <v>955</v>
      </c>
      <c t="n" s="5" r="C62">
        <v>0</v>
      </c>
      <c t="n" s="5" r="E62">
        <v>0</v>
      </c>
    </row>
    <row r="63" spans="1:5">
      <c t="s" s="4" r="A63">
        <v>549</v>
      </c>
    </row>
    <row r="64" spans="1:5">
      <c t="s" s="3" r="A64">
        <v>950</v>
      </c>
    </row>
    <row r="65" spans="1:5">
      <c t="s" s="4" r="A65">
        <v>29</v>
      </c>
      <c t="n" s="5" r="C65">
        <v>6511</v>
      </c>
      <c t="n" s="5" r="E65">
        <v>6573</v>
      </c>
    </row>
    <row r="66" spans="1:5">
      <c t="s" s="4" r="A66">
        <v>951</v>
      </c>
      <c t="n" s="5" r="C66">
        <v>203</v>
      </c>
      <c t="n" s="5" r="E66">
        <v>228</v>
      </c>
    </row>
    <row r="67" spans="1:5">
      <c t="s" s="4" r="A67">
        <v>32</v>
      </c>
      <c t="n" s="5" r="C67">
        <v>435</v>
      </c>
      <c t="n" s="5" r="E67">
        <v>359</v>
      </c>
    </row>
    <row r="68" spans="1:5">
      <c t="s" s="4" r="A68">
        <v>53</v>
      </c>
      <c t="n" s="5" r="C68">
        <v>4426</v>
      </c>
      <c t="n" s="5" r="E68">
        <v>4300</v>
      </c>
    </row>
    <row r="69" spans="1:5">
      <c t="s" s="4" r="A69">
        <v>52</v>
      </c>
      <c t="n" s="5" r="C69">
        <v>1423</v>
      </c>
      <c t="n" s="5" r="E69">
        <v>1438</v>
      </c>
    </row>
    <row r="70" spans="1:5">
      <c t="s" s="4" r="A70">
        <v>952</v>
      </c>
      <c t="n" s="5" r="C70">
        <v>125</v>
      </c>
      <c t="n" s="5" r="E70">
        <v>146</v>
      </c>
    </row>
    <row r="71" spans="1:5">
      <c t="s" s="4" r="A71">
        <v>953</v>
      </c>
      <c t="n" s="5" r="C71">
        <v>18044</v>
      </c>
      <c t="n" s="5" r="E71">
        <v>18012</v>
      </c>
    </row>
    <row r="72" spans="1:5">
      <c t="s" s="4" r="A72">
        <v>954</v>
      </c>
      <c t="n" s="5" r="C72">
        <v>0</v>
      </c>
      <c t="n" s="5" r="E72">
        <v>0</v>
      </c>
    </row>
    <row r="73" spans="1:5">
      <c t="s" s="4" r="A73">
        <v>955</v>
      </c>
      <c t="n" s="7" r="C73">
        <v>0</v>
      </c>
      <c t="n" s="7" r="E73">
        <v>0</v>
      </c>
    </row>
    <row r="74" spans="1:5">
      <c t="n" r="A74"/>
    </row>
    <row r="75" spans="1:5">
      <c t="s" s="4" r="A75">
        <v>66</v>
      </c>
      <c t="s" s="4" r="B75">
        <v>958</v>
      </c>
    </row>
  </sheetData>
  <mergeCells count="4">
    <mergeCell ref="A1:B1"/>
    <mergeCell ref="C1:D1"/>
    <mergeCell ref="A74:D74"/>
    <mergeCell ref="B75:D7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959</v>
      </c>
      <c t="s" s="2" r="B1">
        <v>1</v>
      </c>
    </row>
    <row r="2" spans="1:3">
      <c t="s" s="2" r="B2">
        <v>674</v>
      </c>
      <c t="s" s="2" r="C2">
        <v>675</v>
      </c>
    </row>
    <row r="3" spans="1:3">
      <c t="s" s="3" r="A3">
        <v>960</v>
      </c>
    </row>
    <row r="4" spans="1:3">
      <c t="s" s="4" r="A4">
        <v>961</v>
      </c>
      <c t="n" s="5" r="B4">
        <v>0</v>
      </c>
    </row>
    <row r="5" spans="1:3">
      <c t="s" s="4" r="A5">
        <v>962</v>
      </c>
      <c t="n" s="7" r="B5">
        <v>65</v>
      </c>
      <c t="n" s="7" r="C5">
        <v>74</v>
      </c>
    </row>
    <row r="6" spans="1:3">
      <c t="s" s="4" r="A6">
        <v>963</v>
      </c>
    </row>
    <row r="7" spans="1:3">
      <c t="s" s="3" r="A7">
        <v>960</v>
      </c>
    </row>
    <row r="8" spans="1:3">
      <c t="s" s="4" r="A8">
        <v>964</v>
      </c>
      <c t="s" s="4" r="B8">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965</v>
      </c>
      <c t="s" s="2" r="C1">
        <v>2</v>
      </c>
      <c t="s" s="2" r="D1">
        <v>25</v>
      </c>
    </row>
    <row r="2" spans="1:4">
      <c t="s" s="3" r="A2">
        <v>950</v>
      </c>
    </row>
    <row r="3" spans="1:4">
      <c t="s" s="4" r="A3">
        <v>966</v>
      </c>
      <c t="n" s="7" r="C3">
        <v>60568</v>
      </c>
      <c t="n" s="7" r="D3">
        <v>61276</v>
      </c>
    </row>
    <row r="4" spans="1:4">
      <c t="s" s="4" r="A4">
        <v>967</v>
      </c>
      <c t="n" s="5" r="C4">
        <v>299</v>
      </c>
      <c t="n" s="5" r="D4">
        <v>275</v>
      </c>
    </row>
    <row r="5" spans="1:4">
      <c t="s" s="4" r="A5">
        <v>968</v>
      </c>
      <c t="n" s="5" r="C5">
        <v>337</v>
      </c>
      <c t="n" s="5" r="D5">
        <v>289</v>
      </c>
    </row>
    <row r="6" spans="1:4">
      <c t="s" s="4" r="A6">
        <v>969</v>
      </c>
      <c t="n" s="5" r="C6">
        <v>2191</v>
      </c>
      <c t="n" s="5" r="D6">
        <v>2244</v>
      </c>
    </row>
    <row r="7" spans="1:4">
      <c t="s" s="4" r="A7">
        <v>343</v>
      </c>
      <c t="n" s="5" r="C7">
        <v>410</v>
      </c>
      <c t="n" s="5" r="D7">
        <v>411</v>
      </c>
    </row>
    <row r="8" spans="1:4">
      <c t="s" s="4" r="A8">
        <v>40</v>
      </c>
      <c t="n" s="5" r="C8">
        <v>17297</v>
      </c>
      <c t="n" s="5" r="D8">
        <v>17314</v>
      </c>
    </row>
    <row r="9" spans="1:4">
      <c t="s" s="4" r="A9">
        <v>42</v>
      </c>
      <c t="n" s="5" r="C9">
        <v>8702</v>
      </c>
      <c t="n" s="5" r="D9">
        <v>9208</v>
      </c>
    </row>
    <row r="10" spans="1:4">
      <c t="s" s="4" r="A10">
        <v>44</v>
      </c>
      <c t="n" s="5" r="C10">
        <v>71553</v>
      </c>
      <c t="n" s="5" r="D10">
        <v>72845</v>
      </c>
    </row>
    <row r="11" spans="1:4">
      <c t="s" s="4" r="A11">
        <v>970</v>
      </c>
    </row>
    <row r="12" spans="1:4">
      <c t="s" s="3" r="A12">
        <v>950</v>
      </c>
    </row>
    <row r="13" spans="1:4">
      <c t="s" s="4" r="A13">
        <v>351</v>
      </c>
      <c t="n" s="5" r="C13">
        <v>368</v>
      </c>
      <c t="n" s="5" r="D13">
        <v>241</v>
      </c>
    </row>
    <row r="14" spans="1:4">
      <c t="s" s="4" r="A14">
        <v>890</v>
      </c>
    </row>
    <row r="15" spans="1:4">
      <c t="s" s="3" r="A15">
        <v>950</v>
      </c>
    </row>
    <row r="16" spans="1:4">
      <c t="s" s="4" r="A16">
        <v>971</v>
      </c>
      <c t="n" s="5" r="C16">
        <v>859</v>
      </c>
      <c t="n" s="5" r="D16">
        <v>1132</v>
      </c>
    </row>
    <row r="17" spans="1:4">
      <c t="s" s="4" r="A17">
        <v>972</v>
      </c>
    </row>
    <row r="18" spans="1:4">
      <c t="s" s="3" r="A18">
        <v>950</v>
      </c>
    </row>
    <row r="19" spans="1:4">
      <c t="s" s="4" r="A19">
        <v>971</v>
      </c>
      <c t="n" s="5" r="C19">
        <v>819</v>
      </c>
      <c t="n" s="5" r="D19">
        <v>1091</v>
      </c>
    </row>
    <row r="20" spans="1:4">
      <c t="s" s="4" r="A20">
        <v>973</v>
      </c>
    </row>
    <row r="21" spans="1:4">
      <c t="s" s="3" r="A21">
        <v>950</v>
      </c>
    </row>
    <row r="22" spans="1:4">
      <c t="s" s="4" r="A22">
        <v>971</v>
      </c>
      <c t="n" s="5" r="C22">
        <v>8</v>
      </c>
      <c t="n" s="5" r="D22">
        <v>6</v>
      </c>
    </row>
    <row r="23" spans="1:4">
      <c t="s" s="4" r="A23">
        <v>974</v>
      </c>
    </row>
    <row r="24" spans="1:4">
      <c t="s" s="3" r="A24">
        <v>950</v>
      </c>
    </row>
    <row r="25" spans="1:4">
      <c t="s" s="4" r="A25">
        <v>971</v>
      </c>
      <c t="n" s="5" r="C25">
        <v>2</v>
      </c>
      <c t="n" s="5" r="D25">
        <v>4</v>
      </c>
    </row>
    <row r="26" spans="1:4">
      <c t="s" s="4" r="A26">
        <v>975</v>
      </c>
    </row>
    <row r="27" spans="1:4">
      <c t="s" s="3" r="A27">
        <v>950</v>
      </c>
    </row>
    <row r="28" spans="1:4">
      <c t="s" s="4" r="A28">
        <v>971</v>
      </c>
      <c t="n" s="5" r="C28">
        <v>12</v>
      </c>
      <c t="n" s="5" r="D28">
        <v>17</v>
      </c>
    </row>
    <row r="29" spans="1:4">
      <c t="s" s="4" r="A29">
        <v>976</v>
      </c>
    </row>
    <row r="30" spans="1:4">
      <c t="s" s="3" r="A30">
        <v>950</v>
      </c>
    </row>
    <row r="31" spans="1:4">
      <c t="s" s="4" r="A31">
        <v>971</v>
      </c>
      <c t="n" s="5" r="C31">
        <v>4</v>
      </c>
    </row>
    <row r="32" spans="1:4">
      <c t="s" s="4" r="A32">
        <v>977</v>
      </c>
    </row>
    <row r="33" spans="1:4">
      <c t="s" s="3" r="A33">
        <v>950</v>
      </c>
    </row>
    <row r="34" spans="1:4">
      <c t="s" s="4" r="A34">
        <v>971</v>
      </c>
      <c t="n" s="5" r="C34">
        <v>14</v>
      </c>
      <c t="n" s="5" r="D34">
        <v>14</v>
      </c>
    </row>
    <row r="35" spans="1:4">
      <c t="s" s="4" r="A35">
        <v>549</v>
      </c>
    </row>
    <row r="36" spans="1:4">
      <c t="s" s="3" r="A36">
        <v>950</v>
      </c>
    </row>
    <row r="37" spans="1:4">
      <c t="s" s="4" r="A37">
        <v>969</v>
      </c>
      <c t="n" s="5" r="C37">
        <v>435</v>
      </c>
      <c t="n" s="5" r="D37">
        <v>359</v>
      </c>
    </row>
    <row r="38" spans="1:4">
      <c t="s" s="4" r="A38">
        <v>978</v>
      </c>
    </row>
    <row r="39" spans="1:4">
      <c t="s" s="3" r="A39">
        <v>950</v>
      </c>
    </row>
    <row r="40" spans="1:4">
      <c t="s" s="4" r="A40">
        <v>969</v>
      </c>
      <c t="n" s="5" r="C40">
        <v>1564</v>
      </c>
      <c t="n" s="5" r="D40">
        <v>1662</v>
      </c>
    </row>
    <row r="41" spans="1:4">
      <c t="s" s="4" r="A41">
        <v>979</v>
      </c>
    </row>
    <row r="42" spans="1:4">
      <c t="s" s="3" r="A42">
        <v>950</v>
      </c>
    </row>
    <row r="43" spans="1:4">
      <c t="s" s="4" r="A43">
        <v>40</v>
      </c>
      <c t="s" s="4" r="B43">
        <v>66</v>
      </c>
      <c t="n" s="5" r="C43">
        <v>10</v>
      </c>
      <c t="n" s="5" r="D43">
        <v>13</v>
      </c>
    </row>
    <row r="44" spans="1:4">
      <c t="s" s="4" r="A44">
        <v>160</v>
      </c>
    </row>
    <row r="45" spans="1:4">
      <c t="s" s="3" r="A45">
        <v>950</v>
      </c>
    </row>
    <row r="46" spans="1:4">
      <c t="s" s="4" r="A46">
        <v>966</v>
      </c>
      <c t="n" s="5" r="C46">
        <v>60568</v>
      </c>
      <c t="n" s="5" r="D46">
        <v>61276</v>
      </c>
    </row>
    <row r="47" spans="1:4">
      <c t="s" s="4" r="A47">
        <v>448</v>
      </c>
    </row>
    <row r="48" spans="1:4">
      <c t="s" s="3" r="A48">
        <v>950</v>
      </c>
    </row>
    <row r="49" spans="1:4">
      <c t="s" s="4" r="A49">
        <v>966</v>
      </c>
      <c t="n" s="5" r="C49">
        <v>5721</v>
      </c>
      <c t="n" s="5" r="D49">
        <v>6000</v>
      </c>
    </row>
    <row r="50" spans="1:4">
      <c t="s" s="4" r="A50">
        <v>449</v>
      </c>
    </row>
    <row r="51" spans="1:4">
      <c t="s" s="3" r="A51">
        <v>950</v>
      </c>
    </row>
    <row r="52" spans="1:4">
      <c t="s" s="4" r="A52">
        <v>966</v>
      </c>
      <c t="n" s="5" r="C52">
        <v>2389</v>
      </c>
      <c t="n" s="5" r="D52">
        <v>2222</v>
      </c>
    </row>
    <row r="53" spans="1:4">
      <c t="s" s="4" r="A53">
        <v>450</v>
      </c>
    </row>
    <row r="54" spans="1:4">
      <c t="s" s="3" r="A54">
        <v>950</v>
      </c>
    </row>
    <row r="55" spans="1:4">
      <c t="s" s="4" r="A55">
        <v>966</v>
      </c>
      <c t="n" s="5" r="C55">
        <v>1970</v>
      </c>
      <c t="n" s="5" r="D55">
        <v>1920</v>
      </c>
    </row>
    <row r="56" spans="1:4">
      <c t="s" s="4" r="A56">
        <v>451</v>
      </c>
    </row>
    <row r="57" spans="1:4">
      <c t="s" s="3" r="A57">
        <v>950</v>
      </c>
    </row>
    <row r="58" spans="1:4">
      <c t="s" s="4" r="A58">
        <v>966</v>
      </c>
      <c t="n" s="5" r="C58">
        <v>25151</v>
      </c>
      <c t="n" s="5" r="D58">
        <v>25236</v>
      </c>
    </row>
    <row r="59" spans="1:4">
      <c t="s" s="4" r="A59">
        <v>452</v>
      </c>
    </row>
    <row r="60" spans="1:4">
      <c t="s" s="3" r="A60">
        <v>950</v>
      </c>
    </row>
    <row r="61" spans="1:4">
      <c t="s" s="4" r="A61">
        <v>966</v>
      </c>
      <c t="n" s="5" r="C61">
        <v>3734</v>
      </c>
      <c t="n" s="5" r="D61">
        <v>3864</v>
      </c>
    </row>
    <row r="62" spans="1:4">
      <c t="s" s="4" r="A62">
        <v>453</v>
      </c>
    </row>
    <row r="63" spans="1:4">
      <c t="s" s="3" r="A63">
        <v>950</v>
      </c>
    </row>
    <row r="64" spans="1:4">
      <c t="s" s="4" r="A64">
        <v>966</v>
      </c>
      <c t="n" s="5" r="C64">
        <v>2850</v>
      </c>
      <c t="n" s="5" r="D64">
        <v>2742</v>
      </c>
    </row>
    <row r="65" spans="1:4">
      <c t="s" s="4" r="A65">
        <v>454</v>
      </c>
    </row>
    <row r="66" spans="1:4">
      <c t="s" s="3" r="A66">
        <v>950</v>
      </c>
    </row>
    <row r="67" spans="1:4">
      <c t="s" s="4" r="A67">
        <v>966</v>
      </c>
      <c t="n" s="5" r="C67">
        <v>5636</v>
      </c>
      <c t="n" s="5" r="D67">
        <v>5653</v>
      </c>
    </row>
    <row r="68" spans="1:4">
      <c t="s" s="4" r="A68">
        <v>455</v>
      </c>
    </row>
    <row r="69" spans="1:4">
      <c t="s" s="3" r="A69">
        <v>950</v>
      </c>
    </row>
    <row r="70" spans="1:4">
      <c t="s" s="4" r="A70">
        <v>966</v>
      </c>
      <c t="n" s="5" r="C70">
        <v>3982</v>
      </c>
      <c t="n" s="5" r="D70">
        <v>4019</v>
      </c>
    </row>
    <row r="71" spans="1:4">
      <c t="s" s="4" r="A71">
        <v>456</v>
      </c>
    </row>
    <row r="72" spans="1:4">
      <c t="s" s="3" r="A72">
        <v>950</v>
      </c>
    </row>
    <row r="73" spans="1:4">
      <c t="s" s="4" r="A73">
        <v>966</v>
      </c>
      <c t="n" s="5" r="C73">
        <v>2400</v>
      </c>
      <c t="n" s="5" r="D73">
        <v>2325</v>
      </c>
    </row>
    <row r="74" spans="1:4">
      <c t="s" s="4" r="A74">
        <v>457</v>
      </c>
    </row>
    <row r="75" spans="1:4">
      <c t="s" s="3" r="A75">
        <v>950</v>
      </c>
    </row>
    <row r="76" spans="1:4">
      <c t="s" s="4" r="A76">
        <v>966</v>
      </c>
      <c t="n" s="5" r="C76">
        <v>1282</v>
      </c>
      <c t="n" s="5" r="D76">
        <v>1287</v>
      </c>
    </row>
    <row r="77" spans="1:4">
      <c t="s" s="4" r="A77">
        <v>458</v>
      </c>
    </row>
    <row r="78" spans="1:4">
      <c t="s" s="3" r="A78">
        <v>950</v>
      </c>
    </row>
    <row r="79" spans="1:4">
      <c t="s" s="4" r="A79">
        <v>966</v>
      </c>
      <c t="n" s="5" r="C79">
        <v>2037</v>
      </c>
      <c t="n" s="5" r="D79">
        <v>2006</v>
      </c>
    </row>
    <row r="80" spans="1:4">
      <c t="s" s="4" r="A80">
        <v>459</v>
      </c>
    </row>
    <row r="81" spans="1:4">
      <c t="s" s="3" r="A81">
        <v>950</v>
      </c>
    </row>
    <row r="82" spans="1:4">
      <c t="s" s="4" r="A82">
        <v>966</v>
      </c>
      <c t="n" s="5" r="C82">
        <v>1834</v>
      </c>
      <c t="n" s="5" r="D82">
        <v>1900</v>
      </c>
    </row>
    <row r="83" spans="1:4">
      <c t="s" s="4" r="A83">
        <v>460</v>
      </c>
    </row>
    <row r="84" spans="1:4">
      <c t="s" s="3" r="A84">
        <v>950</v>
      </c>
    </row>
    <row r="85" spans="1:4">
      <c t="s" s="4" r="A85">
        <v>966</v>
      </c>
      <c t="n" s="5" r="C85">
        <v>1017</v>
      </c>
      <c t="n" s="5" r="D85">
        <v>1039</v>
      </c>
    </row>
    <row r="86" spans="1:4">
      <c t="s" s="4" r="A86">
        <v>461</v>
      </c>
    </row>
    <row r="87" spans="1:4">
      <c t="s" s="3" r="A87">
        <v>950</v>
      </c>
    </row>
    <row r="88" spans="1:4">
      <c t="s" s="4" r="A88">
        <v>966</v>
      </c>
      <c t="n" s="5" r="C88">
        <v>379</v>
      </c>
      <c t="n" s="5" r="D88">
        <v>401</v>
      </c>
    </row>
    <row r="89" spans="1:4">
      <c t="s" s="4" r="A89">
        <v>462</v>
      </c>
    </row>
    <row r="90" spans="1:4">
      <c t="s" s="3" r="A90">
        <v>950</v>
      </c>
    </row>
    <row r="91" spans="1:4">
      <c t="s" s="4" r="A91">
        <v>966</v>
      </c>
      <c t="n" s="5" r="C91">
        <v>13797</v>
      </c>
      <c t="n" s="5" r="D91">
        <v>14263</v>
      </c>
    </row>
    <row r="92" spans="1:4">
      <c t="s" s="4" r="A92">
        <v>463</v>
      </c>
    </row>
    <row r="93" spans="1:4">
      <c t="s" s="3" r="A93">
        <v>950</v>
      </c>
    </row>
    <row r="94" spans="1:4">
      <c t="s" s="4" r="A94">
        <v>966</v>
      </c>
      <c t="n" s="5" r="C94">
        <v>913</v>
      </c>
      <c t="n" s="5" r="D94">
        <v>913</v>
      </c>
    </row>
    <row r="95" spans="1:4">
      <c t="s" s="4" r="A95">
        <v>464</v>
      </c>
    </row>
    <row r="96" spans="1:4">
      <c t="s" s="3" r="A96">
        <v>950</v>
      </c>
    </row>
    <row r="97" spans="1:4">
      <c t="s" s="4" r="A97">
        <v>966</v>
      </c>
      <c t="n" s="5" r="C97">
        <v>1974</v>
      </c>
      <c t="n" s="5" r="D97">
        <v>2050</v>
      </c>
    </row>
    <row r="98" spans="1:4">
      <c t="s" s="4" r="A98">
        <v>465</v>
      </c>
    </row>
    <row r="99" spans="1:4">
      <c t="s" s="3" r="A99">
        <v>950</v>
      </c>
    </row>
    <row r="100" spans="1:4">
      <c t="s" s="4" r="A100">
        <v>966</v>
      </c>
      <c t="n" s="5" r="C100">
        <v>2910</v>
      </c>
      <c t="n" s="5" r="D100">
        <v>3012</v>
      </c>
    </row>
    <row r="101" spans="1:4">
      <c t="s" s="4" r="A101">
        <v>466</v>
      </c>
    </row>
    <row r="102" spans="1:4">
      <c t="s" s="3" r="A102">
        <v>950</v>
      </c>
    </row>
    <row r="103" spans="1:4">
      <c t="s" s="4" r="A103">
        <v>966</v>
      </c>
      <c t="n" s="5" r="C103">
        <v>800</v>
      </c>
      <c t="n" s="5" r="D103">
        <v>812</v>
      </c>
    </row>
    <row r="104" spans="1:4">
      <c t="s" s="4" r="A104">
        <v>467</v>
      </c>
    </row>
    <row r="105" spans="1:4">
      <c t="s" s="3" r="A105">
        <v>950</v>
      </c>
    </row>
    <row r="106" spans="1:4">
      <c t="s" s="4" r="A106">
        <v>966</v>
      </c>
      <c t="n" s="5" r="C106">
        <v>1057</v>
      </c>
      <c t="n" s="5" r="D106">
        <v>1066</v>
      </c>
    </row>
    <row r="107" spans="1:4">
      <c t="s" s="4" r="A107">
        <v>468</v>
      </c>
    </row>
    <row r="108" spans="1:4">
      <c t="s" s="3" r="A108">
        <v>950</v>
      </c>
    </row>
    <row r="109" spans="1:4">
      <c t="s" s="4" r="A109">
        <v>966</v>
      </c>
      <c t="n" s="5" r="C109">
        <v>1195</v>
      </c>
      <c t="n" s="5" r="D109">
        <v>1225</v>
      </c>
    </row>
    <row r="110" spans="1:4">
      <c t="s" s="4" r="A110">
        <v>469</v>
      </c>
    </row>
    <row r="111" spans="1:4">
      <c t="s" s="3" r="A111">
        <v>950</v>
      </c>
    </row>
    <row r="112" spans="1:4">
      <c t="s" s="4" r="A112">
        <v>966</v>
      </c>
      <c t="n" s="5" r="C112">
        <v>647</v>
      </c>
      <c t="n" s="5" r="D112">
        <v>631</v>
      </c>
    </row>
    <row r="113" spans="1:4">
      <c t="s" s="4" r="A113">
        <v>470</v>
      </c>
    </row>
    <row r="114" spans="1:4">
      <c t="s" s="3" r="A114">
        <v>950</v>
      </c>
    </row>
    <row r="115" spans="1:4">
      <c t="s" s="4" r="A115">
        <v>966</v>
      </c>
      <c t="n" s="5" r="C115">
        <v>602</v>
      </c>
      <c t="n" s="5" r="D115">
        <v>549</v>
      </c>
    </row>
    <row r="116" spans="1:4">
      <c t="s" s="4" r="A116">
        <v>471</v>
      </c>
    </row>
    <row r="117" spans="1:4">
      <c t="s" s="3" r="A117">
        <v>950</v>
      </c>
    </row>
    <row r="118" spans="1:4">
      <c t="s" s="4" r="A118">
        <v>966</v>
      </c>
      <c t="n" s="5" r="C118">
        <v>620</v>
      </c>
      <c t="n" s="5" r="D118">
        <v>594</v>
      </c>
    </row>
    <row r="119" spans="1:4">
      <c t="s" s="4" r="A119">
        <v>472</v>
      </c>
    </row>
    <row r="120" spans="1:4">
      <c t="s" s="3" r="A120">
        <v>950</v>
      </c>
    </row>
    <row r="121" spans="1:4">
      <c t="s" s="4" r="A121">
        <v>966</v>
      </c>
      <c t="n" s="5" r="C121">
        <v>3079</v>
      </c>
      <c t="n" s="5" r="D121">
        <v>3411</v>
      </c>
    </row>
    <row r="122" spans="1:4">
      <c t="s" s="4" r="A122">
        <v>473</v>
      </c>
    </row>
    <row r="123" spans="1:4">
      <c t="s" s="3" r="A123">
        <v>950</v>
      </c>
    </row>
    <row r="124" spans="1:4">
      <c t="s" s="4" r="A124">
        <v>966</v>
      </c>
      <c t="n" s="5" r="C124">
        <v>5085</v>
      </c>
      <c t="n" s="5" r="D124">
        <v>5228</v>
      </c>
    </row>
    <row r="125" spans="1:4">
      <c t="s" s="4" r="A125">
        <v>474</v>
      </c>
    </row>
    <row r="126" spans="1:4">
      <c t="s" s="3" r="A126">
        <v>950</v>
      </c>
    </row>
    <row r="127" spans="1:4">
      <c t="s" s="4" r="A127">
        <v>966</v>
      </c>
      <c t="n" s="5" r="C127">
        <v>2582</v>
      </c>
      <c t="n" s="5" r="D127">
        <v>2702</v>
      </c>
    </row>
    <row r="128" spans="1:4">
      <c t="s" s="4" r="A128">
        <v>475</v>
      </c>
    </row>
    <row r="129" spans="1:4">
      <c t="s" s="3" r="A129">
        <v>950</v>
      </c>
    </row>
    <row r="130" spans="1:4">
      <c t="s" s="4" r="A130">
        <v>966</v>
      </c>
      <c t="n" s="5" r="C130">
        <v>3873</v>
      </c>
      <c t="n" s="5" r="D130">
        <v>3705</v>
      </c>
    </row>
    <row r="131" spans="1:4">
      <c t="s" s="4" r="A131">
        <v>342</v>
      </c>
    </row>
    <row r="132" spans="1:4">
      <c t="s" s="3" r="A132">
        <v>950</v>
      </c>
    </row>
    <row r="133" spans="1:4">
      <c t="s" s="4" r="A133">
        <v>967</v>
      </c>
      <c t="n" s="5" r="C133">
        <v>299</v>
      </c>
      <c t="n" s="5" r="D133">
        <v>275</v>
      </c>
    </row>
    <row r="134" spans="1:4">
      <c t="n" s="12" r="A134">
        <v>1</v>
      </c>
    </row>
    <row r="135" spans="1:4">
      <c t="s" s="3" r="A135">
        <v>950</v>
      </c>
    </row>
    <row r="136" spans="1:4">
      <c t="s" s="4" r="A136">
        <v>968</v>
      </c>
      <c t="n" s="5" r="C136">
        <v>0</v>
      </c>
      <c t="n" s="5" r="D136">
        <v>0</v>
      </c>
    </row>
    <row r="137" spans="1:4">
      <c t="s" s="4" r="A137">
        <v>969</v>
      </c>
      <c t="n" s="5" r="C137">
        <v>0</v>
      </c>
      <c t="n" s="5" r="D137">
        <v>0</v>
      </c>
    </row>
    <row r="138" spans="1:4">
      <c t="s" s="4" r="A138">
        <v>343</v>
      </c>
      <c t="n" s="5" r="C138">
        <v>0</v>
      </c>
      <c t="n" s="5" r="D138">
        <v>0</v>
      </c>
    </row>
    <row r="139" spans="1:4">
      <c t="s" s="4" r="A139">
        <v>42</v>
      </c>
      <c t="n" s="5" r="C139">
        <v>8702</v>
      </c>
      <c t="n" s="5" r="D139">
        <v>9208</v>
      </c>
    </row>
    <row r="140" spans="1:4">
      <c t="s" s="4" r="A140">
        <v>44</v>
      </c>
      <c t="n" s="5" r="C140">
        <v>8957</v>
      </c>
      <c t="n" s="5" r="D140">
        <v>9445</v>
      </c>
    </row>
    <row r="141" spans="1:4">
      <c t="s" s="4" r="A141">
        <v>980</v>
      </c>
    </row>
    <row r="142" spans="1:4">
      <c t="s" s="3" r="A142">
        <v>950</v>
      </c>
    </row>
    <row r="143" spans="1:4">
      <c t="s" s="4" r="A143">
        <v>351</v>
      </c>
      <c t="n" s="5" r="C143">
        <v>0</v>
      </c>
      <c t="n" s="5" r="D143">
        <v>0</v>
      </c>
    </row>
    <row r="144" spans="1:4">
      <c t="s" s="4" r="A144">
        <v>981</v>
      </c>
    </row>
    <row r="145" spans="1:4">
      <c t="s" s="3" r="A145">
        <v>950</v>
      </c>
    </row>
    <row r="146" spans="1:4">
      <c t="s" s="4" r="A146">
        <v>971</v>
      </c>
      <c t="n" s="5" r="C146">
        <v>0</v>
      </c>
      <c t="n" s="5" r="D146">
        <v>0</v>
      </c>
    </row>
    <row r="147" spans="1:4">
      <c t="s" s="4" r="A147">
        <v>982</v>
      </c>
    </row>
    <row r="148" spans="1:4">
      <c t="s" s="3" r="A148">
        <v>950</v>
      </c>
    </row>
    <row r="149" spans="1:4">
      <c t="s" s="4" r="A149">
        <v>971</v>
      </c>
      <c t="n" s="5" r="C149">
        <v>0</v>
      </c>
      <c t="n" s="5" r="D149">
        <v>0</v>
      </c>
    </row>
    <row r="150" spans="1:4">
      <c t="s" s="4" r="A150">
        <v>983</v>
      </c>
    </row>
    <row r="151" spans="1:4">
      <c t="s" s="3" r="A151">
        <v>950</v>
      </c>
    </row>
    <row r="152" spans="1:4">
      <c t="s" s="4" r="A152">
        <v>971</v>
      </c>
      <c t="n" s="5" r="C152">
        <v>0</v>
      </c>
      <c t="n" s="5" r="D152">
        <v>0</v>
      </c>
    </row>
    <row r="153" spans="1:4">
      <c t="s" s="4" r="A153">
        <v>984</v>
      </c>
    </row>
    <row r="154" spans="1:4">
      <c t="s" s="3" r="A154">
        <v>950</v>
      </c>
    </row>
    <row r="155" spans="1:4">
      <c t="s" s="4" r="A155">
        <v>971</v>
      </c>
      <c t="n" s="5" r="C155">
        <v>0</v>
      </c>
      <c t="n" s="5" r="D155">
        <v>0</v>
      </c>
    </row>
    <row r="156" spans="1:4">
      <c t="s" s="4" r="A156">
        <v>985</v>
      </c>
    </row>
    <row r="157" spans="1:4">
      <c t="s" s="3" r="A157">
        <v>950</v>
      </c>
    </row>
    <row r="158" spans="1:4">
      <c t="s" s="4" r="A158">
        <v>971</v>
      </c>
      <c t="n" s="5" r="C158">
        <v>0</v>
      </c>
      <c t="n" s="5" r="D158">
        <v>0</v>
      </c>
    </row>
    <row r="159" spans="1:4">
      <c t="s" s="4" r="A159">
        <v>986</v>
      </c>
    </row>
    <row r="160" spans="1:4">
      <c t="s" s="3" r="A160">
        <v>950</v>
      </c>
    </row>
    <row r="161" spans="1:4">
      <c t="s" s="4" r="A161">
        <v>971</v>
      </c>
      <c t="n" s="5" r="C161">
        <v>0</v>
      </c>
    </row>
    <row r="162" spans="1:4">
      <c t="s" s="4" r="A162">
        <v>987</v>
      </c>
    </row>
    <row r="163" spans="1:4">
      <c t="s" s="3" r="A163">
        <v>950</v>
      </c>
    </row>
    <row r="164" spans="1:4">
      <c t="s" s="4" r="A164">
        <v>971</v>
      </c>
      <c t="n" s="5" r="C164">
        <v>0</v>
      </c>
      <c t="n" s="5" r="D164">
        <v>0</v>
      </c>
    </row>
    <row r="165" spans="1:4">
      <c t="s" s="4" r="A165">
        <v>988</v>
      </c>
    </row>
    <row r="166" spans="1:4">
      <c t="s" s="3" r="A166">
        <v>950</v>
      </c>
    </row>
    <row r="167" spans="1:4">
      <c t="s" s="4" r="A167">
        <v>969</v>
      </c>
      <c t="n" s="5" r="C167">
        <v>0</v>
      </c>
      <c t="n" s="5" r="D167">
        <v>0</v>
      </c>
    </row>
    <row r="168" spans="1:4">
      <c t="s" s="4" r="A168">
        <v>989</v>
      </c>
    </row>
    <row r="169" spans="1:4">
      <c t="s" s="3" r="A169">
        <v>950</v>
      </c>
    </row>
    <row r="170" spans="1:4">
      <c t="s" s="4" r="A170">
        <v>40</v>
      </c>
      <c t="s" s="4" r="B170">
        <v>66</v>
      </c>
      <c t="n" s="5" r="C170">
        <v>0</v>
      </c>
      <c t="n" s="5" r="D170">
        <v>0</v>
      </c>
    </row>
    <row r="171" spans="1:4">
      <c t="s" s="4" r="A171">
        <v>990</v>
      </c>
    </row>
    <row r="172" spans="1:4">
      <c t="s" s="3" r="A172">
        <v>950</v>
      </c>
    </row>
    <row r="173" spans="1:4">
      <c t="s" s="4" r="A173">
        <v>966</v>
      </c>
      <c t="n" s="5" r="C173">
        <v>0</v>
      </c>
      <c t="n" s="5" r="D173">
        <v>0</v>
      </c>
    </row>
    <row r="174" spans="1:4">
      <c t="s" s="4" r="A174">
        <v>991</v>
      </c>
    </row>
    <row r="175" spans="1:4">
      <c t="s" s="3" r="A175">
        <v>950</v>
      </c>
    </row>
    <row r="176" spans="1:4">
      <c t="s" s="4" r="A176">
        <v>966</v>
      </c>
      <c t="n" s="5" r="C176">
        <v>0</v>
      </c>
      <c t="n" s="5" r="D176">
        <v>0</v>
      </c>
    </row>
    <row r="177" spans="1:4">
      <c t="s" s="4" r="A177">
        <v>992</v>
      </c>
    </row>
    <row r="178" spans="1:4">
      <c t="s" s="3" r="A178">
        <v>950</v>
      </c>
    </row>
    <row r="179" spans="1:4">
      <c t="s" s="4" r="A179">
        <v>966</v>
      </c>
      <c t="n" s="5" r="C179">
        <v>0</v>
      </c>
      <c t="n" s="5" r="D179">
        <v>0</v>
      </c>
    </row>
    <row r="180" spans="1:4">
      <c t="s" s="4" r="A180">
        <v>993</v>
      </c>
    </row>
    <row r="181" spans="1:4">
      <c t="s" s="3" r="A181">
        <v>950</v>
      </c>
    </row>
    <row r="182" spans="1:4">
      <c t="s" s="4" r="A182">
        <v>966</v>
      </c>
      <c t="n" s="5" r="C182">
        <v>0</v>
      </c>
      <c t="n" s="5" r="D182">
        <v>0</v>
      </c>
    </row>
    <row r="183" spans="1:4">
      <c t="s" s="4" r="A183">
        <v>994</v>
      </c>
    </row>
    <row r="184" spans="1:4">
      <c t="s" s="3" r="A184">
        <v>950</v>
      </c>
    </row>
    <row r="185" spans="1:4">
      <c t="s" s="4" r="A185">
        <v>966</v>
      </c>
      <c t="n" s="5" r="C185">
        <v>0</v>
      </c>
      <c t="n" s="5" r="D185">
        <v>0</v>
      </c>
    </row>
    <row r="186" spans="1:4">
      <c t="s" s="4" r="A186">
        <v>995</v>
      </c>
    </row>
    <row r="187" spans="1:4">
      <c t="s" s="3" r="A187">
        <v>950</v>
      </c>
    </row>
    <row r="188" spans="1:4">
      <c t="s" s="4" r="A188">
        <v>966</v>
      </c>
      <c t="n" s="5" r="C188">
        <v>0</v>
      </c>
      <c t="n" s="5" r="D188">
        <v>0</v>
      </c>
    </row>
    <row r="189" spans="1:4">
      <c t="s" s="4" r="A189">
        <v>996</v>
      </c>
    </row>
    <row r="190" spans="1:4">
      <c t="s" s="3" r="A190">
        <v>950</v>
      </c>
    </row>
    <row r="191" spans="1:4">
      <c t="s" s="4" r="A191">
        <v>966</v>
      </c>
      <c t="n" s="5" r="C191">
        <v>0</v>
      </c>
      <c t="n" s="5" r="D191">
        <v>0</v>
      </c>
    </row>
    <row r="192" spans="1:4">
      <c t="s" s="4" r="A192">
        <v>997</v>
      </c>
    </row>
    <row r="193" spans="1:4">
      <c t="s" s="3" r="A193">
        <v>950</v>
      </c>
    </row>
    <row r="194" spans="1:4">
      <c t="s" s="4" r="A194">
        <v>966</v>
      </c>
      <c t="n" s="5" r="C194">
        <v>0</v>
      </c>
      <c t="n" s="5" r="D194">
        <v>0</v>
      </c>
    </row>
    <row r="195" spans="1:4">
      <c t="s" s="4" r="A195">
        <v>998</v>
      </c>
    </row>
    <row r="196" spans="1:4">
      <c t="s" s="3" r="A196">
        <v>950</v>
      </c>
    </row>
    <row r="197" spans="1:4">
      <c t="s" s="4" r="A197">
        <v>966</v>
      </c>
      <c t="n" s="5" r="C197">
        <v>0</v>
      </c>
      <c t="n" s="5" r="D197">
        <v>0</v>
      </c>
    </row>
    <row r="198" spans="1:4">
      <c t="s" s="4" r="A198">
        <v>999</v>
      </c>
    </row>
    <row r="199" spans="1:4">
      <c t="s" s="3" r="A199">
        <v>950</v>
      </c>
    </row>
    <row r="200" spans="1:4">
      <c t="s" s="4" r="A200">
        <v>966</v>
      </c>
      <c t="n" s="5" r="C200">
        <v>0</v>
      </c>
      <c t="n" s="5" r="D200">
        <v>0</v>
      </c>
    </row>
    <row r="201" spans="1:4">
      <c t="s" s="4" r="A201">
        <v>1000</v>
      </c>
    </row>
    <row r="202" spans="1:4">
      <c t="s" s="3" r="A202">
        <v>950</v>
      </c>
    </row>
    <row r="203" spans="1:4">
      <c t="s" s="4" r="A203">
        <v>966</v>
      </c>
      <c t="n" s="5" r="C203">
        <v>0</v>
      </c>
      <c t="n" s="5" r="D203">
        <v>0</v>
      </c>
    </row>
    <row r="204" spans="1:4">
      <c t="s" s="4" r="A204">
        <v>1001</v>
      </c>
    </row>
    <row r="205" spans="1:4">
      <c t="s" s="3" r="A205">
        <v>950</v>
      </c>
    </row>
    <row r="206" spans="1:4">
      <c t="s" s="4" r="A206">
        <v>966</v>
      </c>
      <c t="n" s="5" r="C206">
        <v>0</v>
      </c>
      <c t="n" s="5" r="D206">
        <v>0</v>
      </c>
    </row>
    <row r="207" spans="1:4">
      <c t="s" s="4" r="A207">
        <v>1002</v>
      </c>
    </row>
    <row r="208" spans="1:4">
      <c t="s" s="3" r="A208">
        <v>950</v>
      </c>
    </row>
    <row r="209" spans="1:4">
      <c t="s" s="4" r="A209">
        <v>966</v>
      </c>
      <c t="n" s="5" r="C209">
        <v>0</v>
      </c>
      <c t="n" s="5" r="D209">
        <v>0</v>
      </c>
    </row>
    <row r="210" spans="1:4">
      <c t="s" s="4" r="A210">
        <v>1003</v>
      </c>
    </row>
    <row r="211" spans="1:4">
      <c t="s" s="3" r="A211">
        <v>950</v>
      </c>
    </row>
    <row r="212" spans="1:4">
      <c t="s" s="4" r="A212">
        <v>966</v>
      </c>
      <c t="n" s="5" r="C212">
        <v>0</v>
      </c>
      <c t="n" s="5" r="D212">
        <v>0</v>
      </c>
    </row>
    <row r="213" spans="1:4">
      <c t="s" s="4" r="A213">
        <v>1004</v>
      </c>
    </row>
    <row r="214" spans="1:4">
      <c t="s" s="3" r="A214">
        <v>950</v>
      </c>
    </row>
    <row r="215" spans="1:4">
      <c t="s" s="4" r="A215">
        <v>966</v>
      </c>
      <c t="n" s="5" r="C215">
        <v>0</v>
      </c>
      <c t="n" s="5" r="D215">
        <v>0</v>
      </c>
    </row>
    <row r="216" spans="1:4">
      <c t="s" s="4" r="A216">
        <v>1005</v>
      </c>
    </row>
    <row r="217" spans="1:4">
      <c t="s" s="3" r="A217">
        <v>950</v>
      </c>
    </row>
    <row r="218" spans="1:4">
      <c t="s" s="4" r="A218">
        <v>966</v>
      </c>
      <c t="n" s="5" r="C218">
        <v>0</v>
      </c>
      <c t="n" s="5" r="D218">
        <v>0</v>
      </c>
    </row>
    <row r="219" spans="1:4">
      <c t="s" s="4" r="A219">
        <v>1006</v>
      </c>
    </row>
    <row r="220" spans="1:4">
      <c t="s" s="3" r="A220">
        <v>950</v>
      </c>
    </row>
    <row r="221" spans="1:4">
      <c t="s" s="4" r="A221">
        <v>966</v>
      </c>
      <c t="n" s="5" r="C221">
        <v>0</v>
      </c>
      <c t="n" s="5" r="D221">
        <v>0</v>
      </c>
    </row>
    <row r="222" spans="1:4">
      <c t="s" s="4" r="A222">
        <v>1007</v>
      </c>
    </row>
    <row r="223" spans="1:4">
      <c t="s" s="3" r="A223">
        <v>950</v>
      </c>
    </row>
    <row r="224" spans="1:4">
      <c t="s" s="4" r="A224">
        <v>966</v>
      </c>
      <c t="n" s="5" r="C224">
        <v>0</v>
      </c>
      <c t="n" s="5" r="D224">
        <v>0</v>
      </c>
    </row>
    <row r="225" spans="1:4">
      <c t="s" s="4" r="A225">
        <v>1008</v>
      </c>
    </row>
    <row r="226" spans="1:4">
      <c t="s" s="3" r="A226">
        <v>950</v>
      </c>
    </row>
    <row r="227" spans="1:4">
      <c t="s" s="4" r="A227">
        <v>966</v>
      </c>
      <c t="n" s="5" r="C227">
        <v>0</v>
      </c>
      <c t="n" s="5" r="D227">
        <v>0</v>
      </c>
    </row>
    <row r="228" spans="1:4">
      <c t="s" s="4" r="A228">
        <v>1009</v>
      </c>
    </row>
    <row r="229" spans="1:4">
      <c t="s" s="3" r="A229">
        <v>950</v>
      </c>
    </row>
    <row r="230" spans="1:4">
      <c t="s" s="4" r="A230">
        <v>966</v>
      </c>
      <c t="n" s="5" r="C230">
        <v>0</v>
      </c>
      <c t="n" s="5" r="D230">
        <v>0</v>
      </c>
    </row>
    <row r="231" spans="1:4">
      <c t="s" s="4" r="A231">
        <v>1010</v>
      </c>
    </row>
    <row r="232" spans="1:4">
      <c t="s" s="3" r="A232">
        <v>950</v>
      </c>
    </row>
    <row r="233" spans="1:4">
      <c t="s" s="4" r="A233">
        <v>966</v>
      </c>
      <c t="n" s="5" r="C233">
        <v>0</v>
      </c>
      <c t="n" s="5" r="D233">
        <v>0</v>
      </c>
    </row>
    <row r="234" spans="1:4">
      <c t="s" s="4" r="A234">
        <v>1011</v>
      </c>
    </row>
    <row r="235" spans="1:4">
      <c t="s" s="3" r="A235">
        <v>950</v>
      </c>
    </row>
    <row r="236" spans="1:4">
      <c t="s" s="4" r="A236">
        <v>966</v>
      </c>
      <c t="n" s="5" r="C236">
        <v>0</v>
      </c>
      <c t="n" s="5" r="D236">
        <v>0</v>
      </c>
    </row>
    <row r="237" spans="1:4">
      <c t="s" s="4" r="A237">
        <v>1012</v>
      </c>
    </row>
    <row r="238" spans="1:4">
      <c t="s" s="3" r="A238">
        <v>950</v>
      </c>
    </row>
    <row r="239" spans="1:4">
      <c t="s" s="4" r="A239">
        <v>966</v>
      </c>
      <c t="n" s="5" r="C239">
        <v>0</v>
      </c>
      <c t="n" s="5" r="D239">
        <v>0</v>
      </c>
    </row>
    <row r="240" spans="1:4">
      <c t="s" s="4" r="A240">
        <v>1013</v>
      </c>
    </row>
    <row r="241" spans="1:4">
      <c t="s" s="3" r="A241">
        <v>950</v>
      </c>
    </row>
    <row r="242" spans="1:4">
      <c t="s" s="4" r="A242">
        <v>966</v>
      </c>
      <c t="n" s="5" r="C242">
        <v>0</v>
      </c>
      <c t="n" s="5" r="D242">
        <v>0</v>
      </c>
    </row>
    <row r="243" spans="1:4">
      <c t="s" s="4" r="A243">
        <v>1014</v>
      </c>
    </row>
    <row r="244" spans="1:4">
      <c t="s" s="3" r="A244">
        <v>950</v>
      </c>
    </row>
    <row r="245" spans="1:4">
      <c t="s" s="4" r="A245">
        <v>966</v>
      </c>
      <c t="n" s="5" r="C245">
        <v>0</v>
      </c>
      <c t="n" s="5" r="D245">
        <v>0</v>
      </c>
    </row>
    <row r="246" spans="1:4">
      <c t="s" s="4" r="A246">
        <v>1015</v>
      </c>
    </row>
    <row r="247" spans="1:4">
      <c t="s" s="3" r="A247">
        <v>950</v>
      </c>
    </row>
    <row r="248" spans="1:4">
      <c t="s" s="4" r="A248">
        <v>966</v>
      </c>
      <c t="n" s="5" r="C248">
        <v>0</v>
      </c>
      <c t="n" s="5" r="D248">
        <v>0</v>
      </c>
    </row>
    <row r="249" spans="1:4">
      <c t="s" s="4" r="A249">
        <v>1016</v>
      </c>
    </row>
    <row r="250" spans="1:4">
      <c t="s" s="3" r="A250">
        <v>950</v>
      </c>
    </row>
    <row r="251" spans="1:4">
      <c t="s" s="4" r="A251">
        <v>966</v>
      </c>
      <c t="n" s="5" r="C251">
        <v>0</v>
      </c>
      <c t="n" s="5" r="D251">
        <v>0</v>
      </c>
    </row>
    <row r="252" spans="1:4">
      <c t="s" s="4" r="A252">
        <v>1017</v>
      </c>
    </row>
    <row r="253" spans="1:4">
      <c t="s" s="3" r="A253">
        <v>950</v>
      </c>
    </row>
    <row r="254" spans="1:4">
      <c t="s" s="4" r="A254">
        <v>966</v>
      </c>
      <c t="n" s="5" r="C254">
        <v>0</v>
      </c>
      <c t="n" s="5" r="D254">
        <v>0</v>
      </c>
    </row>
    <row r="255" spans="1:4">
      <c t="s" s="4" r="A255">
        <v>1018</v>
      </c>
    </row>
    <row r="256" spans="1:4">
      <c t="s" s="3" r="A256">
        <v>950</v>
      </c>
    </row>
    <row r="257" spans="1:4">
      <c t="s" s="4" r="A257">
        <v>966</v>
      </c>
      <c t="n" s="5" r="C257">
        <v>0</v>
      </c>
      <c t="n" s="5" r="D257">
        <v>0</v>
      </c>
    </row>
    <row r="258" spans="1:4">
      <c t="s" s="4" r="A258">
        <v>1019</v>
      </c>
    </row>
    <row r="259" spans="1:4">
      <c t="s" s="3" r="A259">
        <v>950</v>
      </c>
    </row>
    <row r="260" spans="1:4">
      <c t="s" s="4" r="A260">
        <v>967</v>
      </c>
      <c t="n" s="5" r="C260">
        <v>255</v>
      </c>
      <c t="n" s="5" r="D260">
        <v>237</v>
      </c>
    </row>
    <row r="261" spans="1:4">
      <c t="n" s="12" r="A261">
        <v>2</v>
      </c>
    </row>
    <row r="262" spans="1:4">
      <c t="s" s="3" r="A262">
        <v>950</v>
      </c>
    </row>
    <row r="263" spans="1:4">
      <c t="s" s="4" r="A263">
        <v>968</v>
      </c>
      <c t="n" s="5" r="C263">
        <v>337</v>
      </c>
      <c t="n" s="5" r="D263">
        <v>289</v>
      </c>
    </row>
    <row r="264" spans="1:4">
      <c t="s" s="4" r="A264">
        <v>969</v>
      </c>
      <c t="n" s="5" r="C264">
        <v>359</v>
      </c>
      <c t="n" s="5" r="D264">
        <v>274</v>
      </c>
    </row>
    <row r="265" spans="1:4">
      <c t="s" s="4" r="A265">
        <v>343</v>
      </c>
      <c t="n" s="5" r="C265">
        <v>180</v>
      </c>
      <c t="n" s="5" r="D265">
        <v>181</v>
      </c>
    </row>
    <row r="266" spans="1:4">
      <c t="s" s="4" r="A266">
        <v>42</v>
      </c>
      <c t="n" s="5" r="C266">
        <v>0</v>
      </c>
      <c t="n" s="5" r="D266">
        <v>0</v>
      </c>
    </row>
    <row r="267" spans="1:4">
      <c t="s" s="4" r="A267">
        <v>44</v>
      </c>
      <c t="n" s="5" r="C267">
        <v>56742</v>
      </c>
      <c t="n" s="5" r="D267">
        <v>57349</v>
      </c>
    </row>
    <row r="268" spans="1:4">
      <c t="s" s="4" r="A268">
        <v>1020</v>
      </c>
    </row>
    <row r="269" spans="1:4">
      <c t="s" s="3" r="A269">
        <v>950</v>
      </c>
    </row>
    <row r="270" spans="1:4">
      <c t="s" s="4" r="A270">
        <v>351</v>
      </c>
      <c t="n" s="5" r="C270">
        <v>368</v>
      </c>
      <c t="n" s="5" r="D270">
        <v>241</v>
      </c>
    </row>
    <row r="271" spans="1:4">
      <c t="s" s="4" r="A271">
        <v>1021</v>
      </c>
    </row>
    <row r="272" spans="1:4">
      <c t="s" s="3" r="A272">
        <v>950</v>
      </c>
    </row>
    <row r="273" spans="1:4">
      <c t="s" s="4" r="A273">
        <v>971</v>
      </c>
      <c t="n" s="5" r="C273">
        <v>846</v>
      </c>
      <c t="n" s="5" r="D273">
        <v>1112</v>
      </c>
    </row>
    <row r="274" spans="1:4">
      <c t="s" s="4" r="A274">
        <v>1022</v>
      </c>
    </row>
    <row r="275" spans="1:4">
      <c t="s" s="3" r="A275">
        <v>950</v>
      </c>
    </row>
    <row r="276" spans="1:4">
      <c t="s" s="4" r="A276">
        <v>971</v>
      </c>
      <c t="n" s="5" r="C276">
        <v>819</v>
      </c>
      <c t="n" s="5" r="D276">
        <v>1091</v>
      </c>
    </row>
    <row r="277" spans="1:4">
      <c t="s" s="4" r="A277">
        <v>1023</v>
      </c>
    </row>
    <row r="278" spans="1:4">
      <c t="s" s="3" r="A278">
        <v>950</v>
      </c>
    </row>
    <row r="279" spans="1:4">
      <c t="s" s="4" r="A279">
        <v>971</v>
      </c>
      <c t="n" s="5" r="C279">
        <v>8</v>
      </c>
      <c t="n" s="5" r="D279">
        <v>6</v>
      </c>
    </row>
    <row r="280" spans="1:4">
      <c t="s" s="4" r="A280">
        <v>1024</v>
      </c>
    </row>
    <row r="281" spans="1:4">
      <c t="s" s="3" r="A281">
        <v>950</v>
      </c>
    </row>
    <row r="282" spans="1:4">
      <c t="s" s="4" r="A282">
        <v>971</v>
      </c>
      <c t="n" s="5" r="C282">
        <v>1</v>
      </c>
      <c t="n" s="5" r="D282">
        <v>1</v>
      </c>
    </row>
    <row r="283" spans="1:4">
      <c t="s" s="4" r="A283">
        <v>1025</v>
      </c>
    </row>
    <row r="284" spans="1:4">
      <c t="s" s="3" r="A284">
        <v>950</v>
      </c>
    </row>
    <row r="285" spans="1:4">
      <c t="s" s="4" r="A285">
        <v>971</v>
      </c>
      <c t="n" s="5" r="C285">
        <v>0</v>
      </c>
      <c t="n" s="5" r="D285">
        <v>0</v>
      </c>
    </row>
    <row r="286" spans="1:4">
      <c t="s" s="4" r="A286">
        <v>1026</v>
      </c>
    </row>
    <row r="287" spans="1:4">
      <c t="s" s="3" r="A287">
        <v>950</v>
      </c>
    </row>
    <row r="288" spans="1:4">
      <c t="s" s="4" r="A288">
        <v>971</v>
      </c>
      <c t="n" s="5" r="C288">
        <v>4</v>
      </c>
    </row>
    <row r="289" spans="1:4">
      <c t="s" s="4" r="A289">
        <v>1027</v>
      </c>
    </row>
    <row r="290" spans="1:4">
      <c t="s" s="3" r="A290">
        <v>950</v>
      </c>
    </row>
    <row r="291" spans="1:4">
      <c t="s" s="4" r="A291">
        <v>971</v>
      </c>
      <c t="n" s="5" r="C291">
        <v>14</v>
      </c>
      <c t="n" s="5" r="D291">
        <v>14</v>
      </c>
    </row>
    <row r="292" spans="1:4">
      <c t="s" s="4" r="A292">
        <v>1028</v>
      </c>
    </row>
    <row r="293" spans="1:4">
      <c t="s" s="3" r="A293">
        <v>950</v>
      </c>
    </row>
    <row r="294" spans="1:4">
      <c t="s" s="4" r="A294">
        <v>969</v>
      </c>
      <c t="n" s="5" r="C294">
        <v>1551</v>
      </c>
      <c t="n" s="5" r="D294">
        <v>1642</v>
      </c>
    </row>
    <row r="295" spans="1:4">
      <c t="s" s="4" r="A295">
        <v>1029</v>
      </c>
    </row>
    <row r="296" spans="1:4">
      <c t="s" s="3" r="A296">
        <v>950</v>
      </c>
    </row>
    <row r="297" spans="1:4">
      <c t="s" s="4" r="A297">
        <v>40</v>
      </c>
      <c t="s" s="4" r="B297">
        <v>66</v>
      </c>
      <c t="n" s="5" r="C297">
        <v>0</v>
      </c>
      <c t="n" s="5" r="D297">
        <v>0</v>
      </c>
    </row>
    <row r="298" spans="1:4">
      <c t="s" s="4" r="A298">
        <v>1030</v>
      </c>
    </row>
    <row r="299" spans="1:4">
      <c t="s" s="3" r="A299">
        <v>950</v>
      </c>
    </row>
    <row r="300" spans="1:4">
      <c t="s" s="4" r="A300">
        <v>966</v>
      </c>
      <c t="n" s="5" r="C300">
        <v>55008</v>
      </c>
      <c t="n" s="5" r="D300">
        <v>55522</v>
      </c>
    </row>
    <row r="301" spans="1:4">
      <c t="s" s="4" r="A301">
        <v>1031</v>
      </c>
    </row>
    <row r="302" spans="1:4">
      <c t="s" s="3" r="A302">
        <v>950</v>
      </c>
    </row>
    <row r="303" spans="1:4">
      <c t="s" s="4" r="A303">
        <v>966</v>
      </c>
      <c t="n" s="5" r="C303">
        <v>5718</v>
      </c>
      <c t="n" s="5" r="D303">
        <v>5996</v>
      </c>
    </row>
    <row r="304" spans="1:4">
      <c t="s" s="4" r="A304">
        <v>1032</v>
      </c>
    </row>
    <row r="305" spans="1:4">
      <c t="s" s="3" r="A305">
        <v>950</v>
      </c>
    </row>
    <row r="306" spans="1:4">
      <c t="s" s="4" r="A306">
        <v>966</v>
      </c>
      <c t="n" s="5" r="C306">
        <v>2349</v>
      </c>
      <c t="n" s="5" r="D306">
        <v>2192</v>
      </c>
    </row>
    <row r="307" spans="1:4">
      <c t="s" s="4" r="A307">
        <v>1033</v>
      </c>
    </row>
    <row r="308" spans="1:4">
      <c t="s" s="3" r="A308">
        <v>950</v>
      </c>
    </row>
    <row r="309" spans="1:4">
      <c t="s" s="4" r="A309">
        <v>966</v>
      </c>
      <c t="n" s="5" r="C309">
        <v>1965</v>
      </c>
      <c t="n" s="5" r="D309">
        <v>1913</v>
      </c>
    </row>
    <row r="310" spans="1:4">
      <c t="s" s="4" r="A310">
        <v>1034</v>
      </c>
    </row>
    <row r="311" spans="1:4">
      <c t="s" s="3" r="A311">
        <v>950</v>
      </c>
    </row>
    <row r="312" spans="1:4">
      <c t="s" s="4" r="A312">
        <v>966</v>
      </c>
      <c t="n" s="5" r="C312">
        <v>22880</v>
      </c>
      <c t="n" s="5" r="D312">
        <v>22817</v>
      </c>
    </row>
    <row r="313" spans="1:4">
      <c t="s" s="4" r="A313">
        <v>1035</v>
      </c>
    </row>
    <row r="314" spans="1:4">
      <c t="s" s="3" r="A314">
        <v>950</v>
      </c>
    </row>
    <row r="315" spans="1:4">
      <c t="s" s="4" r="A315">
        <v>966</v>
      </c>
      <c t="n" s="5" r="C315">
        <v>3286</v>
      </c>
      <c t="n" s="5" r="D315">
        <v>3420</v>
      </c>
    </row>
    <row r="316" spans="1:4">
      <c t="s" s="4" r="A316">
        <v>1036</v>
      </c>
    </row>
    <row r="317" spans="1:4">
      <c t="s" s="3" r="A317">
        <v>950</v>
      </c>
    </row>
    <row r="318" spans="1:4">
      <c t="s" s="4" r="A318">
        <v>966</v>
      </c>
      <c t="n" s="5" r="C318">
        <v>2581</v>
      </c>
      <c t="n" s="5" r="D318">
        <v>2457</v>
      </c>
    </row>
    <row r="319" spans="1:4">
      <c t="s" s="4" r="A319">
        <v>1037</v>
      </c>
    </row>
    <row r="320" spans="1:4">
      <c t="s" s="3" r="A320">
        <v>950</v>
      </c>
    </row>
    <row r="321" spans="1:4">
      <c t="s" s="4" r="A321">
        <v>966</v>
      </c>
      <c t="n" s="5" r="C321">
        <v>5007</v>
      </c>
      <c t="n" s="5" r="D321">
        <v>5037</v>
      </c>
    </row>
    <row r="322" spans="1:4">
      <c t="s" s="4" r="A322">
        <v>1038</v>
      </c>
    </row>
    <row r="323" spans="1:4">
      <c t="s" s="3" r="A323">
        <v>950</v>
      </c>
    </row>
    <row r="324" spans="1:4">
      <c t="s" s="4" r="A324">
        <v>966</v>
      </c>
      <c t="n" s="5" r="C324">
        <v>3874</v>
      </c>
      <c t="n" s="5" r="D324">
        <v>3879</v>
      </c>
    </row>
    <row r="325" spans="1:4">
      <c t="s" s="4" r="A325">
        <v>1039</v>
      </c>
    </row>
    <row r="326" spans="1:4">
      <c t="s" s="3" r="A326">
        <v>950</v>
      </c>
    </row>
    <row r="327" spans="1:4">
      <c t="s" s="4" r="A327">
        <v>966</v>
      </c>
      <c t="n" s="5" r="C327">
        <v>2367</v>
      </c>
      <c t="n" s="5" r="D327">
        <v>2280</v>
      </c>
    </row>
    <row r="328" spans="1:4">
      <c t="s" s="4" r="A328">
        <v>1040</v>
      </c>
    </row>
    <row r="329" spans="1:4">
      <c t="s" s="3" r="A329">
        <v>950</v>
      </c>
    </row>
    <row r="330" spans="1:4">
      <c t="s" s="4" r="A330">
        <v>966</v>
      </c>
      <c t="n" s="5" r="C330">
        <v>1246</v>
      </c>
      <c t="n" s="5" r="D330">
        <v>1251</v>
      </c>
    </row>
    <row r="331" spans="1:4">
      <c t="s" s="4" r="A331">
        <v>1041</v>
      </c>
    </row>
    <row r="332" spans="1:4">
      <c t="s" s="3" r="A332">
        <v>950</v>
      </c>
    </row>
    <row r="333" spans="1:4">
      <c t="s" s="4" r="A333">
        <v>966</v>
      </c>
      <c t="n" s="5" r="C333">
        <v>1872</v>
      </c>
      <c t="n" s="5" r="D333">
        <v>1840</v>
      </c>
    </row>
    <row r="334" spans="1:4">
      <c t="s" s="4" r="A334">
        <v>1042</v>
      </c>
    </row>
    <row r="335" spans="1:4">
      <c t="s" s="3" r="A335">
        <v>950</v>
      </c>
    </row>
    <row r="336" spans="1:4">
      <c t="s" s="4" r="A336">
        <v>966</v>
      </c>
      <c t="n" s="5" r="C336">
        <v>1538</v>
      </c>
      <c t="n" s="5" r="D336">
        <v>1537</v>
      </c>
    </row>
    <row r="337" spans="1:4">
      <c t="s" s="4" r="A337">
        <v>1043</v>
      </c>
    </row>
    <row r="338" spans="1:4">
      <c t="s" s="3" r="A338">
        <v>950</v>
      </c>
    </row>
    <row r="339" spans="1:4">
      <c t="s" s="4" r="A339">
        <v>966</v>
      </c>
      <c t="n" s="5" r="C339">
        <v>896</v>
      </c>
      <c t="n" s="5" r="D339">
        <v>886</v>
      </c>
    </row>
    <row r="340" spans="1:4">
      <c t="s" s="4" r="A340">
        <v>1044</v>
      </c>
    </row>
    <row r="341" spans="1:4">
      <c t="s" s="3" r="A341">
        <v>950</v>
      </c>
    </row>
    <row r="342" spans="1:4">
      <c t="s" s="4" r="A342">
        <v>966</v>
      </c>
      <c t="n" s="5" r="C342">
        <v>213</v>
      </c>
      <c t="n" s="5" r="D342">
        <v>230</v>
      </c>
    </row>
    <row r="343" spans="1:4">
      <c t="s" s="4" r="A343">
        <v>1045</v>
      </c>
    </row>
    <row r="344" spans="1:4">
      <c t="s" s="3" r="A344">
        <v>950</v>
      </c>
    </row>
    <row r="345" spans="1:4">
      <c t="s" s="4" r="A345">
        <v>966</v>
      </c>
      <c t="n" s="5" r="C345">
        <v>12073</v>
      </c>
      <c t="n" s="5" r="D345">
        <v>12459</v>
      </c>
    </row>
    <row r="346" spans="1:4">
      <c t="s" s="4" r="A346">
        <v>1046</v>
      </c>
    </row>
    <row r="347" spans="1:4">
      <c t="s" s="3" r="A347">
        <v>950</v>
      </c>
    </row>
    <row r="348" spans="1:4">
      <c t="s" s="4" r="A348">
        <v>966</v>
      </c>
      <c t="n" s="5" r="C348">
        <v>587</v>
      </c>
      <c t="n" s="5" r="D348">
        <v>585</v>
      </c>
    </row>
    <row r="349" spans="1:4">
      <c t="s" s="4" r="A349">
        <v>1047</v>
      </c>
    </row>
    <row r="350" spans="1:4">
      <c t="s" s="3" r="A350">
        <v>950</v>
      </c>
    </row>
    <row r="351" spans="1:4">
      <c t="s" s="4" r="A351">
        <v>966</v>
      </c>
      <c t="n" s="5" r="C351">
        <v>1669</v>
      </c>
      <c t="n" s="5" r="D351">
        <v>1726</v>
      </c>
    </row>
    <row r="352" spans="1:4">
      <c t="s" s="4" r="A352">
        <v>1048</v>
      </c>
    </row>
    <row r="353" spans="1:4">
      <c t="s" s="3" r="A353">
        <v>950</v>
      </c>
    </row>
    <row r="354" spans="1:4">
      <c t="s" s="4" r="A354">
        <v>966</v>
      </c>
      <c t="n" s="5" r="C354">
        <v>2692</v>
      </c>
      <c t="n" s="5" r="D354">
        <v>2791</v>
      </c>
    </row>
    <row r="355" spans="1:4">
      <c t="s" s="4" r="A355">
        <v>1049</v>
      </c>
    </row>
    <row r="356" spans="1:4">
      <c t="s" s="3" r="A356">
        <v>950</v>
      </c>
    </row>
    <row r="357" spans="1:4">
      <c t="s" s="4" r="A357">
        <v>966</v>
      </c>
      <c t="n" s="5" r="C357">
        <v>631</v>
      </c>
      <c t="n" s="5" r="D357">
        <v>615</v>
      </c>
    </row>
    <row r="358" spans="1:4">
      <c t="s" s="4" r="A358">
        <v>1050</v>
      </c>
    </row>
    <row r="359" spans="1:4">
      <c t="s" s="3" r="A359">
        <v>950</v>
      </c>
    </row>
    <row r="360" spans="1:4">
      <c t="s" s="4" r="A360">
        <v>966</v>
      </c>
      <c t="n" s="5" r="C360">
        <v>1015</v>
      </c>
      <c t="n" s="5" r="D360">
        <v>1024</v>
      </c>
    </row>
    <row r="361" spans="1:4">
      <c t="s" s="4" r="A361">
        <v>1051</v>
      </c>
    </row>
    <row r="362" spans="1:4">
      <c t="s" s="3" r="A362">
        <v>950</v>
      </c>
    </row>
    <row r="363" spans="1:4">
      <c t="s" s="4" r="A363">
        <v>966</v>
      </c>
      <c t="n" s="5" r="C363">
        <v>1070</v>
      </c>
      <c t="n" s="5" r="D363">
        <v>1094</v>
      </c>
    </row>
    <row r="364" spans="1:4">
      <c t="s" s="4" r="A364">
        <v>1052</v>
      </c>
    </row>
    <row r="365" spans="1:4">
      <c t="s" s="3" r="A365">
        <v>950</v>
      </c>
    </row>
    <row r="366" spans="1:4">
      <c t="s" s="4" r="A366">
        <v>966</v>
      </c>
      <c t="n" s="5" r="C366">
        <v>410</v>
      </c>
      <c t="n" s="5" r="D366">
        <v>394</v>
      </c>
    </row>
    <row r="367" spans="1:4">
      <c t="s" s="4" r="A367">
        <v>1053</v>
      </c>
    </row>
    <row r="368" spans="1:4">
      <c t="s" s="3" r="A368">
        <v>950</v>
      </c>
    </row>
    <row r="369" spans="1:4">
      <c t="s" s="4" r="A369">
        <v>966</v>
      </c>
      <c t="n" s="5" r="C369">
        <v>529</v>
      </c>
      <c t="n" s="5" r="D369">
        <v>460</v>
      </c>
    </row>
    <row r="370" spans="1:4">
      <c t="s" s="4" r="A370">
        <v>1054</v>
      </c>
    </row>
    <row r="371" spans="1:4">
      <c t="s" s="3" r="A371">
        <v>950</v>
      </c>
    </row>
    <row r="372" spans="1:4">
      <c t="s" s="4" r="A372">
        <v>966</v>
      </c>
      <c t="n" s="5" r="C372">
        <v>466</v>
      </c>
      <c t="n" s="5" r="D372">
        <v>440</v>
      </c>
    </row>
    <row r="373" spans="1:4">
      <c t="s" s="4" r="A373">
        <v>1055</v>
      </c>
    </row>
    <row r="374" spans="1:4">
      <c t="s" s="3" r="A374">
        <v>950</v>
      </c>
    </row>
    <row r="375" spans="1:4">
      <c t="s" s="4" r="A375">
        <v>966</v>
      </c>
      <c t="n" s="5" r="C375">
        <v>3004</v>
      </c>
      <c t="n" s="5" r="D375">
        <v>3330</v>
      </c>
    </row>
    <row r="376" spans="1:4">
      <c t="s" s="4" r="A376">
        <v>1056</v>
      </c>
    </row>
    <row r="377" spans="1:4">
      <c t="s" s="3" r="A377">
        <v>950</v>
      </c>
    </row>
    <row r="378" spans="1:4">
      <c t="s" s="4" r="A378">
        <v>966</v>
      </c>
      <c t="n" s="5" r="C378">
        <v>4953</v>
      </c>
      <c t="n" s="5" r="D378">
        <v>5163</v>
      </c>
    </row>
    <row r="379" spans="1:4">
      <c t="s" s="4" r="A379">
        <v>1057</v>
      </c>
    </row>
    <row r="380" spans="1:4">
      <c t="s" s="3" r="A380">
        <v>950</v>
      </c>
    </row>
    <row r="381" spans="1:4">
      <c t="s" s="4" r="A381">
        <v>966</v>
      </c>
      <c t="n" s="5" r="C381">
        <v>2557</v>
      </c>
      <c t="n" s="5" r="D381">
        <v>2697</v>
      </c>
    </row>
    <row r="382" spans="1:4">
      <c t="s" s="4" r="A382">
        <v>1058</v>
      </c>
    </row>
    <row r="383" spans="1:4">
      <c t="s" s="3" r="A383">
        <v>950</v>
      </c>
    </row>
    <row r="384" spans="1:4">
      <c t="s" s="4" r="A384">
        <v>966</v>
      </c>
      <c t="n" s="5" r="C384">
        <v>2513</v>
      </c>
      <c t="n" s="5" r="D384">
        <v>2285</v>
      </c>
    </row>
    <row r="385" spans="1:4">
      <c t="s" s="4" r="A385">
        <v>1059</v>
      </c>
    </row>
    <row r="386" spans="1:4">
      <c t="s" s="3" r="A386">
        <v>950</v>
      </c>
    </row>
    <row r="387" spans="1:4">
      <c t="s" s="4" r="A387">
        <v>967</v>
      </c>
      <c t="n" s="5" r="C387">
        <v>3</v>
      </c>
      <c t="n" s="5" r="D387">
        <v>4</v>
      </c>
    </row>
    <row r="388" spans="1:4">
      <c t="n" s="12" r="A388">
        <v>3</v>
      </c>
    </row>
    <row r="389" spans="1:4">
      <c t="s" s="3" r="A389">
        <v>950</v>
      </c>
    </row>
    <row r="390" spans="1:4">
      <c t="s" s="4" r="A390">
        <v>968</v>
      </c>
      <c t="n" s="5" r="C390">
        <v>0</v>
      </c>
      <c t="n" s="5" r="D390">
        <v>0</v>
      </c>
    </row>
    <row r="391" spans="1:4">
      <c t="s" s="4" r="A391">
        <v>969</v>
      </c>
      <c t="n" s="5" r="C391">
        <v>76</v>
      </c>
      <c t="n" s="5" r="D391">
        <v>85</v>
      </c>
    </row>
    <row r="392" spans="1:4">
      <c t="s" s="4" r="A392">
        <v>343</v>
      </c>
      <c t="n" s="5" r="C392">
        <v>230</v>
      </c>
      <c t="n" s="5" r="D392">
        <v>230</v>
      </c>
    </row>
    <row r="393" spans="1:4">
      <c t="s" s="4" r="A393">
        <v>42</v>
      </c>
      <c t="n" s="5" r="C393">
        <v>0</v>
      </c>
      <c t="n" s="5" r="D393">
        <v>0</v>
      </c>
    </row>
    <row r="394" spans="1:4">
      <c t="s" s="4" r="A394">
        <v>44</v>
      </c>
      <c t="n" s="5" r="C394">
        <v>5854</v>
      </c>
      <c t="n" s="5" r="D394">
        <v>6051</v>
      </c>
    </row>
    <row r="395" spans="1:4">
      <c t="s" s="4" r="A395">
        <v>1060</v>
      </c>
    </row>
    <row r="396" spans="1:4">
      <c t="s" s="3" r="A396">
        <v>950</v>
      </c>
    </row>
    <row r="397" spans="1:4">
      <c t="s" s="4" r="A397">
        <v>351</v>
      </c>
      <c t="n" s="5" r="C397">
        <v>0</v>
      </c>
      <c t="n" s="5" r="D397">
        <v>0</v>
      </c>
    </row>
    <row r="398" spans="1:4">
      <c t="s" s="4" r="A398">
        <v>1061</v>
      </c>
    </row>
    <row r="399" spans="1:4">
      <c t="s" s="3" r="A399">
        <v>950</v>
      </c>
    </row>
    <row r="400" spans="1:4">
      <c t="s" s="4" r="A400">
        <v>971</v>
      </c>
      <c t="n" s="5" r="C400">
        <v>13</v>
      </c>
      <c t="n" s="5" r="D400">
        <v>20</v>
      </c>
    </row>
    <row r="401" spans="1:4">
      <c t="s" s="4" r="A401">
        <v>1062</v>
      </c>
    </row>
    <row r="402" spans="1:4">
      <c t="s" s="3" r="A402">
        <v>950</v>
      </c>
    </row>
    <row r="403" spans="1:4">
      <c t="s" s="4" r="A403">
        <v>971</v>
      </c>
      <c t="n" s="5" r="C403">
        <v>0</v>
      </c>
      <c t="n" s="5" r="D403">
        <v>0</v>
      </c>
    </row>
    <row r="404" spans="1:4">
      <c t="s" s="4" r="A404">
        <v>1063</v>
      </c>
    </row>
    <row r="405" spans="1:4">
      <c t="s" s="3" r="A405">
        <v>950</v>
      </c>
    </row>
    <row r="406" spans="1:4">
      <c t="s" s="4" r="A406">
        <v>971</v>
      </c>
      <c t="n" s="5" r="C406">
        <v>0</v>
      </c>
      <c t="n" s="5" r="D406">
        <v>0</v>
      </c>
    </row>
    <row r="407" spans="1:4">
      <c t="s" s="4" r="A407">
        <v>1064</v>
      </c>
    </row>
    <row r="408" spans="1:4">
      <c t="s" s="3" r="A408">
        <v>950</v>
      </c>
    </row>
    <row r="409" spans="1:4">
      <c t="s" s="4" r="A409">
        <v>971</v>
      </c>
      <c t="n" s="5" r="C409">
        <v>1</v>
      </c>
      <c t="n" s="5" r="D409">
        <v>3</v>
      </c>
    </row>
    <row r="410" spans="1:4">
      <c t="s" s="4" r="A410">
        <v>1065</v>
      </c>
    </row>
    <row r="411" spans="1:4">
      <c t="s" s="3" r="A411">
        <v>950</v>
      </c>
    </row>
    <row r="412" spans="1:4">
      <c t="s" s="4" r="A412">
        <v>971</v>
      </c>
      <c t="n" s="5" r="C412">
        <v>12</v>
      </c>
      <c t="n" s="5" r="D412">
        <v>17</v>
      </c>
    </row>
    <row r="413" spans="1:4">
      <c t="s" s="4" r="A413">
        <v>1066</v>
      </c>
    </row>
    <row r="414" spans="1:4">
      <c t="s" s="3" r="A414">
        <v>950</v>
      </c>
    </row>
    <row r="415" spans="1:4">
      <c t="s" s="4" r="A415">
        <v>971</v>
      </c>
      <c t="n" s="5" r="C415">
        <v>0</v>
      </c>
    </row>
    <row r="416" spans="1:4">
      <c t="s" s="4" r="A416">
        <v>1067</v>
      </c>
    </row>
    <row r="417" spans="1:4">
      <c t="s" s="3" r="A417">
        <v>950</v>
      </c>
    </row>
    <row r="418" spans="1:4">
      <c t="s" s="4" r="A418">
        <v>971</v>
      </c>
      <c t="n" s="5" r="C418">
        <v>0</v>
      </c>
      <c t="n" s="5" r="D418">
        <v>0</v>
      </c>
    </row>
    <row r="419" spans="1:4">
      <c t="s" s="4" r="A419">
        <v>1068</v>
      </c>
    </row>
    <row r="420" spans="1:4">
      <c t="s" s="3" r="A420">
        <v>950</v>
      </c>
    </row>
    <row r="421" spans="1:4">
      <c t="s" s="4" r="A421">
        <v>969</v>
      </c>
      <c t="n" s="5" r="C421">
        <v>13</v>
      </c>
      <c t="n" s="5" r="D421">
        <v>20</v>
      </c>
    </row>
    <row r="422" spans="1:4">
      <c t="s" s="4" r="A422">
        <v>1069</v>
      </c>
    </row>
    <row r="423" spans="1:4">
      <c t="s" s="3" r="A423">
        <v>950</v>
      </c>
    </row>
    <row r="424" spans="1:4">
      <c t="s" s="4" r="A424">
        <v>40</v>
      </c>
      <c t="s" s="4" r="B424">
        <v>66</v>
      </c>
      <c t="n" s="5" r="C424">
        <v>10</v>
      </c>
      <c t="n" s="5" r="D424">
        <v>13</v>
      </c>
    </row>
    <row r="425" spans="1:4">
      <c t="s" s="4" r="A425">
        <v>1070</v>
      </c>
    </row>
    <row r="426" spans="1:4">
      <c t="s" s="3" r="A426">
        <v>950</v>
      </c>
    </row>
    <row r="427" spans="1:4">
      <c t="s" s="4" r="A427">
        <v>966</v>
      </c>
      <c t="n" s="5" r="C427">
        <v>5560</v>
      </c>
      <c t="n" s="5" r="D427">
        <v>5754</v>
      </c>
    </row>
    <row r="428" spans="1:4">
      <c t="s" s="4" r="A428">
        <v>1071</v>
      </c>
    </row>
    <row r="429" spans="1:4">
      <c t="s" s="3" r="A429">
        <v>950</v>
      </c>
    </row>
    <row r="430" spans="1:4">
      <c t="s" s="4" r="A430">
        <v>966</v>
      </c>
      <c t="n" s="5" r="C430">
        <v>3</v>
      </c>
      <c t="n" s="5" r="D430">
        <v>4</v>
      </c>
    </row>
    <row r="431" spans="1:4">
      <c t="s" s="4" r="A431">
        <v>1072</v>
      </c>
    </row>
    <row r="432" spans="1:4">
      <c t="s" s="3" r="A432">
        <v>950</v>
      </c>
    </row>
    <row r="433" spans="1:4">
      <c t="s" s="4" r="A433">
        <v>966</v>
      </c>
      <c t="n" s="5" r="C433">
        <v>40</v>
      </c>
      <c t="n" s="5" r="D433">
        <v>30</v>
      </c>
    </row>
    <row r="434" spans="1:4">
      <c t="s" s="4" r="A434">
        <v>1073</v>
      </c>
    </row>
    <row r="435" spans="1:4">
      <c t="s" s="3" r="A435">
        <v>950</v>
      </c>
    </row>
    <row r="436" spans="1:4">
      <c t="s" s="4" r="A436">
        <v>966</v>
      </c>
      <c t="n" s="5" r="C436">
        <v>5</v>
      </c>
      <c t="n" s="5" r="D436">
        <v>7</v>
      </c>
    </row>
    <row r="437" spans="1:4">
      <c t="s" s="4" r="A437">
        <v>1074</v>
      </c>
    </row>
    <row r="438" spans="1:4">
      <c t="s" s="3" r="A438">
        <v>950</v>
      </c>
    </row>
    <row r="439" spans="1:4">
      <c t="s" s="4" r="A439">
        <v>966</v>
      </c>
      <c t="n" s="5" r="C439">
        <v>2271</v>
      </c>
      <c t="n" s="5" r="D439">
        <v>2419</v>
      </c>
    </row>
    <row r="440" spans="1:4">
      <c t="s" s="4" r="A440">
        <v>1075</v>
      </c>
    </row>
    <row r="441" spans="1:4">
      <c t="s" s="3" r="A441">
        <v>950</v>
      </c>
    </row>
    <row r="442" spans="1:4">
      <c t="s" s="4" r="A442">
        <v>966</v>
      </c>
      <c t="n" s="5" r="C442">
        <v>448</v>
      </c>
      <c t="n" s="5" r="D442">
        <v>444</v>
      </c>
    </row>
    <row r="443" spans="1:4">
      <c t="s" s="4" r="A443">
        <v>1076</v>
      </c>
    </row>
    <row r="444" spans="1:4">
      <c t="s" s="3" r="A444">
        <v>950</v>
      </c>
    </row>
    <row r="445" spans="1:4">
      <c t="s" s="4" r="A445">
        <v>966</v>
      </c>
      <c t="n" s="5" r="C445">
        <v>269</v>
      </c>
      <c t="n" s="5" r="D445">
        <v>285</v>
      </c>
    </row>
    <row r="446" spans="1:4">
      <c t="s" s="4" r="A446">
        <v>1077</v>
      </c>
    </row>
    <row r="447" spans="1:4">
      <c t="s" s="3" r="A447">
        <v>950</v>
      </c>
    </row>
    <row r="448" spans="1:4">
      <c t="s" s="4" r="A448">
        <v>966</v>
      </c>
      <c t="n" s="5" r="C448">
        <v>629</v>
      </c>
      <c t="n" s="5" r="D448">
        <v>616</v>
      </c>
    </row>
    <row r="449" spans="1:4">
      <c t="s" s="4" r="A449">
        <v>1078</v>
      </c>
    </row>
    <row r="450" spans="1:4">
      <c t="s" s="3" r="A450">
        <v>950</v>
      </c>
    </row>
    <row r="451" spans="1:4">
      <c t="s" s="4" r="A451">
        <v>966</v>
      </c>
      <c t="n" s="5" r="C451">
        <v>108</v>
      </c>
      <c t="n" s="5" r="D451">
        <v>140</v>
      </c>
    </row>
    <row r="452" spans="1:4">
      <c t="s" s="4" r="A452">
        <v>1079</v>
      </c>
    </row>
    <row r="453" spans="1:4">
      <c t="s" s="3" r="A453">
        <v>950</v>
      </c>
    </row>
    <row r="454" spans="1:4">
      <c t="s" s="4" r="A454">
        <v>966</v>
      </c>
      <c t="n" s="5" r="C454">
        <v>33</v>
      </c>
      <c t="n" s="5" r="D454">
        <v>45</v>
      </c>
    </row>
    <row r="455" spans="1:4">
      <c t="s" s="4" r="A455">
        <v>1080</v>
      </c>
    </row>
    <row r="456" spans="1:4">
      <c t="s" s="3" r="A456">
        <v>950</v>
      </c>
    </row>
    <row r="457" spans="1:4">
      <c t="s" s="4" r="A457">
        <v>966</v>
      </c>
      <c t="n" s="5" r="C457">
        <v>36</v>
      </c>
      <c t="n" s="5" r="D457">
        <v>36</v>
      </c>
    </row>
    <row r="458" spans="1:4">
      <c t="s" s="4" r="A458">
        <v>1081</v>
      </c>
    </row>
    <row r="459" spans="1:4">
      <c t="s" s="3" r="A459">
        <v>950</v>
      </c>
    </row>
    <row r="460" spans="1:4">
      <c t="s" s="4" r="A460">
        <v>966</v>
      </c>
      <c t="n" s="5" r="C460">
        <v>165</v>
      </c>
      <c t="n" s="5" r="D460">
        <v>166</v>
      </c>
    </row>
    <row r="461" spans="1:4">
      <c t="s" s="4" r="A461">
        <v>1082</v>
      </c>
    </row>
    <row r="462" spans="1:4">
      <c t="s" s="3" r="A462">
        <v>950</v>
      </c>
    </row>
    <row r="463" spans="1:4">
      <c t="s" s="4" r="A463">
        <v>966</v>
      </c>
      <c t="n" s="5" r="C463">
        <v>296</v>
      </c>
      <c t="n" s="5" r="D463">
        <v>363</v>
      </c>
    </row>
    <row r="464" spans="1:4">
      <c t="s" s="4" r="A464">
        <v>1083</v>
      </c>
    </row>
    <row r="465" spans="1:4">
      <c t="s" s="3" r="A465">
        <v>950</v>
      </c>
    </row>
    <row r="466" spans="1:4">
      <c t="s" s="4" r="A466">
        <v>966</v>
      </c>
      <c t="n" s="5" r="C466">
        <v>121</v>
      </c>
      <c t="n" s="5" r="D466">
        <v>153</v>
      </c>
    </row>
    <row r="467" spans="1:4">
      <c t="s" s="4" r="A467">
        <v>1084</v>
      </c>
    </row>
    <row r="468" spans="1:4">
      <c t="s" s="3" r="A468">
        <v>950</v>
      </c>
    </row>
    <row r="469" spans="1:4">
      <c t="s" s="4" r="A469">
        <v>966</v>
      </c>
      <c t="n" s="5" r="C469">
        <v>166</v>
      </c>
      <c t="n" s="5" r="D469">
        <v>171</v>
      </c>
    </row>
    <row r="470" spans="1:4">
      <c t="s" s="4" r="A470">
        <v>1085</v>
      </c>
    </row>
    <row r="471" spans="1:4">
      <c t="s" s="3" r="A471">
        <v>950</v>
      </c>
    </row>
    <row r="472" spans="1:4">
      <c t="s" s="4" r="A472">
        <v>966</v>
      </c>
      <c t="n" s="5" r="C472">
        <v>1724</v>
      </c>
      <c t="n" s="5" r="D472">
        <v>1804</v>
      </c>
    </row>
    <row r="473" spans="1:4">
      <c t="s" s="4" r="A473">
        <v>1086</v>
      </c>
    </row>
    <row r="474" spans="1:4">
      <c t="s" s="3" r="A474">
        <v>950</v>
      </c>
    </row>
    <row r="475" spans="1:4">
      <c t="s" s="4" r="A475">
        <v>966</v>
      </c>
      <c t="n" s="5" r="C475">
        <v>326</v>
      </c>
      <c t="n" s="5" r="D475">
        <v>328</v>
      </c>
    </row>
    <row r="476" spans="1:4">
      <c t="s" s="4" r="A476">
        <v>1087</v>
      </c>
    </row>
    <row r="477" spans="1:4">
      <c t="s" s="3" r="A477">
        <v>950</v>
      </c>
    </row>
    <row r="478" spans="1:4">
      <c t="s" s="4" r="A478">
        <v>966</v>
      </c>
      <c t="n" s="5" r="C478">
        <v>305</v>
      </c>
      <c t="n" s="5" r="D478">
        <v>324</v>
      </c>
    </row>
    <row r="479" spans="1:4">
      <c t="s" s="4" r="A479">
        <v>1088</v>
      </c>
    </row>
    <row r="480" spans="1:4">
      <c t="s" s="3" r="A480">
        <v>950</v>
      </c>
    </row>
    <row r="481" spans="1:4">
      <c t="s" s="4" r="A481">
        <v>966</v>
      </c>
      <c t="n" s="5" r="C481">
        <v>218</v>
      </c>
      <c t="n" s="5" r="D481">
        <v>221</v>
      </c>
    </row>
    <row r="482" spans="1:4">
      <c t="s" s="4" r="A482">
        <v>1089</v>
      </c>
    </row>
    <row r="483" spans="1:4">
      <c t="s" s="3" r="A483">
        <v>950</v>
      </c>
    </row>
    <row r="484" spans="1:4">
      <c t="s" s="4" r="A484">
        <v>966</v>
      </c>
      <c t="n" s="5" r="C484">
        <v>169</v>
      </c>
      <c t="n" s="5" r="D484">
        <v>197</v>
      </c>
    </row>
    <row r="485" spans="1:4">
      <c t="s" s="4" r="A485">
        <v>1090</v>
      </c>
    </row>
    <row r="486" spans="1:4">
      <c t="s" s="3" r="A486">
        <v>950</v>
      </c>
    </row>
    <row r="487" spans="1:4">
      <c t="s" s="4" r="A487">
        <v>966</v>
      </c>
      <c t="n" s="5" r="C487">
        <v>42</v>
      </c>
      <c t="n" s="5" r="D487">
        <v>42</v>
      </c>
    </row>
    <row r="488" spans="1:4">
      <c t="s" s="4" r="A488">
        <v>1091</v>
      </c>
    </row>
    <row r="489" spans="1:4">
      <c t="s" s="3" r="A489">
        <v>950</v>
      </c>
    </row>
    <row r="490" spans="1:4">
      <c t="s" s="4" r="A490">
        <v>966</v>
      </c>
      <c t="n" s="5" r="C490">
        <v>125</v>
      </c>
      <c t="n" s="5" r="D490">
        <v>131</v>
      </c>
    </row>
    <row r="491" spans="1:4">
      <c t="s" s="4" r="A491">
        <v>1092</v>
      </c>
    </row>
    <row r="492" spans="1:4">
      <c t="s" s="3" r="A492">
        <v>950</v>
      </c>
    </row>
    <row r="493" spans="1:4">
      <c t="s" s="4" r="A493">
        <v>966</v>
      </c>
      <c t="n" s="5" r="C493">
        <v>237</v>
      </c>
      <c t="n" s="5" r="D493">
        <v>237</v>
      </c>
    </row>
    <row r="494" spans="1:4">
      <c t="s" s="4" r="A494">
        <v>1093</v>
      </c>
    </row>
    <row r="495" spans="1:4">
      <c t="s" s="3" r="A495">
        <v>950</v>
      </c>
    </row>
    <row r="496" spans="1:4">
      <c t="s" s="4" r="A496">
        <v>966</v>
      </c>
      <c t="n" s="5" r="C496">
        <v>73</v>
      </c>
      <c t="n" s="5" r="D496">
        <v>89</v>
      </c>
    </row>
    <row r="497" spans="1:4">
      <c t="s" s="4" r="A497">
        <v>1094</v>
      </c>
    </row>
    <row r="498" spans="1:4">
      <c t="s" s="3" r="A498">
        <v>950</v>
      </c>
    </row>
    <row r="499" spans="1:4">
      <c t="s" s="4" r="A499">
        <v>966</v>
      </c>
      <c t="n" s="5" r="C499">
        <v>154</v>
      </c>
      <c t="n" s="5" r="D499">
        <v>154</v>
      </c>
    </row>
    <row r="500" spans="1:4">
      <c t="s" s="4" r="A500">
        <v>1095</v>
      </c>
    </row>
    <row r="501" spans="1:4">
      <c t="s" s="3" r="A501">
        <v>950</v>
      </c>
    </row>
    <row r="502" spans="1:4">
      <c t="s" s="4" r="A502">
        <v>966</v>
      </c>
      <c t="n" s="5" r="C502">
        <v>75</v>
      </c>
      <c t="n" s="5" r="D502">
        <v>81</v>
      </c>
    </row>
    <row r="503" spans="1:4">
      <c t="s" s="4" r="A503">
        <v>1096</v>
      </c>
    </row>
    <row r="504" spans="1:4">
      <c t="s" s="3" r="A504">
        <v>950</v>
      </c>
    </row>
    <row r="505" spans="1:4">
      <c t="s" s="4" r="A505">
        <v>966</v>
      </c>
      <c t="n" s="5" r="C505">
        <v>132</v>
      </c>
      <c t="n" s="5" r="D505">
        <v>65</v>
      </c>
    </row>
    <row r="506" spans="1:4">
      <c t="s" s="4" r="A506">
        <v>1097</v>
      </c>
    </row>
    <row r="507" spans="1:4">
      <c t="s" s="3" r="A507">
        <v>950</v>
      </c>
    </row>
    <row r="508" spans="1:4">
      <c t="s" s="4" r="A508">
        <v>966</v>
      </c>
      <c t="n" s="5" r="C508">
        <v>25</v>
      </c>
      <c t="n" s="5" r="D508">
        <v>5</v>
      </c>
    </row>
    <row r="509" spans="1:4">
      <c t="s" s="4" r="A509">
        <v>1098</v>
      </c>
    </row>
    <row r="510" spans="1:4">
      <c t="s" s="3" r="A510">
        <v>950</v>
      </c>
    </row>
    <row r="511" spans="1:4">
      <c t="s" s="4" r="A511">
        <v>966</v>
      </c>
      <c t="n" s="5" r="C511">
        <v>1360</v>
      </c>
      <c t="n" s="5" r="D511">
        <v>1420</v>
      </c>
    </row>
    <row r="512" spans="1:4">
      <c t="s" s="4" r="A512">
        <v>1099</v>
      </c>
    </row>
    <row r="513" spans="1:4">
      <c t="s" s="3" r="A513">
        <v>950</v>
      </c>
    </row>
    <row r="514" spans="1:4">
      <c t="s" s="4" r="A514">
        <v>967</v>
      </c>
      <c t="n" s="7" r="C514">
        <v>41</v>
      </c>
      <c t="n" s="7" r="D514">
        <v>34</v>
      </c>
    </row>
    <row r="515" spans="1:4">
      <c t="n" r="A515"/>
    </row>
    <row r="516" spans="1:4">
      <c t="s" s="4" r="A516">
        <v>66</v>
      </c>
      <c t="s" s="4" r="B516">
        <v>1100</v>
      </c>
    </row>
  </sheetData>
  <mergeCells count="3">
    <mergeCell ref="A1:B1"/>
    <mergeCell ref="A515:C515"/>
    <mergeCell ref="B516:C51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101</v>
      </c>
      <c t="s" s="2" r="C1">
        <v>88</v>
      </c>
      <c t="s" s="2" r="E1">
        <v>1</v>
      </c>
    </row>
    <row r="2" spans="1:6">
      <c t="s" s="2" r="C2">
        <v>2</v>
      </c>
      <c t="s" s="2" r="D2">
        <v>89</v>
      </c>
      <c t="s" s="2" r="E2">
        <v>2</v>
      </c>
      <c t="s" s="2" r="F2">
        <v>89</v>
      </c>
    </row>
    <row r="3" spans="1:6">
      <c t="s" s="3" r="A3">
        <v>1102</v>
      </c>
    </row>
    <row r="4" spans="1:6">
      <c t="s" s="4" r="A4">
        <v>662</v>
      </c>
      <c t="n" s="7" r="C4">
        <v>6082</v>
      </c>
      <c t="n" s="7" r="D4">
        <v>5800</v>
      </c>
      <c t="n" s="7" r="E4">
        <v>6051</v>
      </c>
      <c t="n" s="7" r="F4">
        <v>5870</v>
      </c>
    </row>
    <row r="5" spans="1:6">
      <c t="s" s="4" r="A5">
        <v>1103</v>
      </c>
      <c t="n" s="5" r="C5">
        <v>-3</v>
      </c>
      <c t="n" s="5" r="D5">
        <v>4</v>
      </c>
      <c t="n" s="5" r="E5">
        <v>-3</v>
      </c>
      <c t="n" s="5" r="F5">
        <v>11</v>
      </c>
    </row>
    <row r="6" spans="1:6">
      <c t="s" s="4" r="A6">
        <v>1104</v>
      </c>
      <c t="n" s="5" r="C6">
        <v>-92</v>
      </c>
      <c t="n" s="5" r="D6">
        <v>92</v>
      </c>
      <c t="n" s="5" r="E6">
        <v>-19</v>
      </c>
      <c t="n" s="5" r="F6">
        <v>129</v>
      </c>
    </row>
    <row r="7" spans="1:6">
      <c t="s" s="4" r="A7">
        <v>1105</v>
      </c>
      <c t="n" s="5" r="C7">
        <v>129</v>
      </c>
      <c t="n" s="5" r="D7">
        <v>388</v>
      </c>
      <c t="n" s="5" r="E7">
        <v>230</v>
      </c>
      <c t="n" s="5" r="F7">
        <v>536</v>
      </c>
    </row>
    <row r="8" spans="1:6">
      <c t="s" s="4" r="A8">
        <v>1106</v>
      </c>
      <c t="n" s="5" r="C8">
        <v>-13</v>
      </c>
      <c t="n" s="5" r="D8">
        <v>-127</v>
      </c>
      <c t="n" s="5" r="E8">
        <v>-23</v>
      </c>
      <c t="n" s="5" r="F8">
        <v>-156</v>
      </c>
    </row>
    <row r="9" spans="1:6">
      <c t="s" s="4" r="A9">
        <v>1107</v>
      </c>
      <c t="n" s="5" r="C9">
        <v>1</v>
      </c>
      <c t="n" s="5" r="D9">
        <v>1</v>
      </c>
      <c t="n" s="5" r="E9">
        <v>1</v>
      </c>
      <c t="n" s="5" r="F9">
        <v>2</v>
      </c>
    </row>
    <row r="10" spans="1:6">
      <c t="s" s="4" r="A10">
        <v>1108</v>
      </c>
      <c t="n" s="5" r="C10">
        <v>-252</v>
      </c>
      <c t="n" s="5" r="D10">
        <v>-158</v>
      </c>
      <c t="n" s="5" r="E10">
        <v>-366</v>
      </c>
      <c t="n" s="5" r="F10">
        <v>-282</v>
      </c>
    </row>
    <row r="11" spans="1:6">
      <c t="s" s="4" r="A11">
        <v>1109</v>
      </c>
      <c t="s" s="4" r="B11">
        <v>66</v>
      </c>
      <c t="n" s="5" r="C11">
        <v>141</v>
      </c>
      <c t="n" s="5" r="D11">
        <v>123</v>
      </c>
      <c t="n" s="5" r="E11">
        <v>177</v>
      </c>
      <c t="n" s="5" r="F11">
        <v>193</v>
      </c>
    </row>
    <row r="12" spans="1:6">
      <c t="s" s="4" r="A12">
        <v>1110</v>
      </c>
      <c t="s" s="4" r="B12">
        <v>66</v>
      </c>
      <c t="n" s="5" r="C12">
        <v>-139</v>
      </c>
      <c t="n" s="5" r="D12">
        <v>-149</v>
      </c>
      <c t="n" s="5" r="E12">
        <v>-194</v>
      </c>
      <c t="n" s="5" r="F12">
        <v>-329</v>
      </c>
    </row>
    <row r="13" spans="1:6">
      <c t="s" s="4" r="A13">
        <v>663</v>
      </c>
      <c t="n" s="5" r="C13">
        <v>5854</v>
      </c>
      <c t="n" s="5" r="D13">
        <v>5974</v>
      </c>
      <c t="n" s="5" r="E13">
        <v>5854</v>
      </c>
      <c t="n" s="5" r="F13">
        <v>5974</v>
      </c>
    </row>
    <row r="14" spans="1:6">
      <c t="s" s="4" r="A14">
        <v>1111</v>
      </c>
      <c t="n" s="5" r="C14">
        <v>-5</v>
      </c>
      <c t="n" s="5" r="D14">
        <v>3</v>
      </c>
      <c t="n" s="5" r="E14">
        <v>-5</v>
      </c>
      <c t="n" s="5" r="F14">
        <v>12</v>
      </c>
    </row>
    <row r="15" spans="1:6">
      <c t="s" s="4" r="A15">
        <v>343</v>
      </c>
    </row>
    <row r="16" spans="1:6">
      <c t="s" s="3" r="A16">
        <v>1102</v>
      </c>
    </row>
    <row r="17" spans="1:6">
      <c t="s" s="4" r="A17">
        <v>662</v>
      </c>
      <c t="n" s="5" r="C17">
        <v>230</v>
      </c>
      <c t="n" s="5" r="D17">
        <v>218</v>
      </c>
      <c t="n" s="5" r="E17">
        <v>230</v>
      </c>
      <c t="n" s="5" r="F17">
        <v>211</v>
      </c>
    </row>
    <row r="18" spans="1:6">
      <c t="s" s="4" r="A18">
        <v>1103</v>
      </c>
      <c t="n" s="5" r="C18">
        <v>0</v>
      </c>
      <c t="n" s="5" r="D18">
        <v>6</v>
      </c>
      <c t="n" s="5" r="E18">
        <v>0</v>
      </c>
      <c t="n" s="5" r="F18">
        <v>13</v>
      </c>
    </row>
    <row r="19" spans="1:6">
      <c t="s" s="4" r="A19">
        <v>1104</v>
      </c>
      <c t="n" s="5" r="C19">
        <v>0</v>
      </c>
      <c t="n" s="5" r="D19">
        <v>0</v>
      </c>
      <c t="n" s="5" r="E19">
        <v>0</v>
      </c>
      <c t="n" s="5" r="F19">
        <v>0</v>
      </c>
    </row>
    <row r="20" spans="1:6">
      <c t="s" s="4" r="A20">
        <v>1105</v>
      </c>
      <c t="n" s="5" r="C20">
        <v>0</v>
      </c>
      <c t="n" s="5" r="D20">
        <v>0</v>
      </c>
      <c t="n" s="5" r="E20">
        <v>0</v>
      </c>
      <c t="n" s="5" r="F20">
        <v>0</v>
      </c>
    </row>
    <row r="21" spans="1:6">
      <c t="s" s="4" r="A21">
        <v>1106</v>
      </c>
      <c t="n" s="5" r="C21">
        <v>0</v>
      </c>
      <c t="n" s="5" r="D21">
        <v>0</v>
      </c>
      <c t="n" s="5" r="E21">
        <v>0</v>
      </c>
      <c t="n" s="5" r="F21">
        <v>0</v>
      </c>
    </row>
    <row r="22" spans="1:6">
      <c t="s" s="4" r="A22">
        <v>1107</v>
      </c>
      <c t="n" s="5" r="C22">
        <v>0</v>
      </c>
      <c t="n" s="5" r="D22">
        <v>0</v>
      </c>
      <c t="n" s="5" r="E22">
        <v>0</v>
      </c>
      <c t="n" s="5" r="F22">
        <v>0</v>
      </c>
    </row>
    <row r="23" spans="1:6">
      <c t="s" s="4" r="A23">
        <v>1108</v>
      </c>
      <c t="n" s="5" r="C23">
        <v>0</v>
      </c>
      <c t="n" s="5" r="D23">
        <v>0</v>
      </c>
      <c t="n" s="5" r="E23">
        <v>0</v>
      </c>
      <c t="n" s="5" r="F23">
        <v>0</v>
      </c>
    </row>
    <row r="24" spans="1:6">
      <c t="s" s="4" r="A24">
        <v>1109</v>
      </c>
      <c t="s" s="4" r="B24">
        <v>66</v>
      </c>
      <c t="n" s="5" r="C24">
        <v>0</v>
      </c>
      <c t="n" s="5" r="D24">
        <v>0</v>
      </c>
      <c t="n" s="5" r="E24">
        <v>0</v>
      </c>
      <c t="n" s="5" r="F24">
        <v>0</v>
      </c>
    </row>
    <row r="25" spans="1:6">
      <c t="s" s="4" r="A25">
        <v>1110</v>
      </c>
      <c t="s" s="4" r="B25">
        <v>66</v>
      </c>
      <c t="n" s="5" r="C25">
        <v>0</v>
      </c>
      <c t="n" s="5" r="D25">
        <v>0</v>
      </c>
      <c t="n" s="5" r="E25">
        <v>0</v>
      </c>
      <c t="n" s="5" r="F25">
        <v>0</v>
      </c>
    </row>
    <row r="26" spans="1:6">
      <c t="s" s="4" r="A26">
        <v>663</v>
      </c>
      <c t="n" s="5" r="C26">
        <v>230</v>
      </c>
      <c t="n" s="5" r="D26">
        <v>224</v>
      </c>
      <c t="n" s="5" r="E26">
        <v>230</v>
      </c>
      <c t="n" s="5" r="F26">
        <v>224</v>
      </c>
    </row>
    <row r="27" spans="1:6">
      <c t="s" s="4" r="A27">
        <v>1111</v>
      </c>
      <c t="n" s="5" r="C27">
        <v>0</v>
      </c>
      <c t="n" s="5" r="D27">
        <v>6</v>
      </c>
      <c t="n" s="5" r="E27">
        <v>0</v>
      </c>
      <c t="n" s="5" r="F27">
        <v>13</v>
      </c>
    </row>
    <row r="28" spans="1:6">
      <c t="s" s="4" r="A28">
        <v>40</v>
      </c>
    </row>
    <row r="29" spans="1:6">
      <c t="s" s="3" r="A29">
        <v>1102</v>
      </c>
    </row>
    <row r="30" spans="1:6">
      <c t="s" s="4" r="A30">
        <v>662</v>
      </c>
      <c t="s" s="4" r="B30">
        <v>68</v>
      </c>
      <c t="n" s="5" r="C30">
        <v>14</v>
      </c>
      <c t="n" s="5" r="D30">
        <v>2</v>
      </c>
      <c t="n" s="5" r="E30">
        <v>13</v>
      </c>
      <c t="n" s="5" r="F30">
        <v>-1</v>
      </c>
    </row>
    <row r="31" spans="1:6">
      <c t="s" s="4" r="A31">
        <v>1103</v>
      </c>
      <c t="s" s="4" r="B31">
        <v>68</v>
      </c>
      <c t="n" s="5" r="C31">
        <v>-5</v>
      </c>
      <c t="n" s="5" r="D31">
        <v>0</v>
      </c>
      <c t="n" s="5" r="E31">
        <v>-4</v>
      </c>
      <c t="n" s="5" r="F31">
        <v>2</v>
      </c>
    </row>
    <row r="32" spans="1:6">
      <c t="s" s="4" r="A32">
        <v>1104</v>
      </c>
      <c t="s" s="4" r="B32">
        <v>68</v>
      </c>
      <c t="n" s="5" r="C32">
        <v>0</v>
      </c>
      <c t="n" s="5" r="D32">
        <v>0</v>
      </c>
      <c t="n" s="5" r="E32">
        <v>0</v>
      </c>
      <c t="n" s="5" r="F32">
        <v>0</v>
      </c>
    </row>
    <row r="33" spans="1:6">
      <c t="s" s="4" r="A33">
        <v>1105</v>
      </c>
      <c t="s" s="4" r="B33">
        <v>68</v>
      </c>
      <c t="n" s="5" r="C33">
        <v>0</v>
      </c>
      <c t="n" s="5" r="D33">
        <v>0</v>
      </c>
      <c t="n" s="5" r="E33">
        <v>0</v>
      </c>
      <c t="n" s="5" r="F33">
        <v>0</v>
      </c>
    </row>
    <row r="34" spans="1:6">
      <c t="s" s="4" r="A34">
        <v>1106</v>
      </c>
      <c t="s" s="4" r="B34">
        <v>68</v>
      </c>
      <c t="n" s="5" r="C34">
        <v>0</v>
      </c>
      <c t="n" s="5" r="D34">
        <v>0</v>
      </c>
      <c t="n" s="5" r="E34">
        <v>0</v>
      </c>
      <c t="n" s="5" r="F34">
        <v>0</v>
      </c>
    </row>
    <row r="35" spans="1:6">
      <c t="s" s="4" r="A35">
        <v>1107</v>
      </c>
      <c t="s" s="4" r="B35">
        <v>68</v>
      </c>
      <c t="n" s="5" r="C35">
        <v>1</v>
      </c>
      <c t="n" s="5" r="D35">
        <v>1</v>
      </c>
      <c t="n" s="5" r="E35">
        <v>1</v>
      </c>
      <c t="n" s="5" r="F35">
        <v>2</v>
      </c>
    </row>
    <row r="36" spans="1:6">
      <c t="s" s="4" r="A36">
        <v>1108</v>
      </c>
      <c t="s" s="4" r="B36">
        <v>68</v>
      </c>
      <c t="n" s="5" r="C36">
        <v>0</v>
      </c>
      <c t="n" s="5" r="D36">
        <v>0</v>
      </c>
      <c t="n" s="5" r="E36">
        <v>0</v>
      </c>
      <c t="n" s="5" r="F36">
        <v>0</v>
      </c>
    </row>
    <row r="37" spans="1:6">
      <c t="s" s="4" r="A37">
        <v>1109</v>
      </c>
      <c t="s" s="4" r="B37">
        <v>552</v>
      </c>
      <c t="n" s="5" r="C37">
        <v>0</v>
      </c>
      <c t="n" s="5" r="D37">
        <v>0</v>
      </c>
      <c t="n" s="5" r="E37">
        <v>0</v>
      </c>
      <c t="n" s="5" r="F37">
        <v>0</v>
      </c>
    </row>
    <row r="38" spans="1:6">
      <c t="s" s="4" r="A38">
        <v>1110</v>
      </c>
      <c t="s" s="4" r="B38">
        <v>552</v>
      </c>
      <c t="n" s="5" r="C38">
        <v>0</v>
      </c>
      <c t="n" s="5" r="D38">
        <v>0</v>
      </c>
      <c t="n" s="5" r="E38">
        <v>0</v>
      </c>
      <c t="n" s="5" r="F38">
        <v>0</v>
      </c>
    </row>
    <row r="39" spans="1:6">
      <c t="s" s="4" r="A39">
        <v>663</v>
      </c>
      <c t="s" s="4" r="B39">
        <v>68</v>
      </c>
      <c t="n" s="5" r="C39">
        <v>10</v>
      </c>
      <c t="n" s="5" r="D39">
        <v>3</v>
      </c>
      <c t="n" s="5" r="E39">
        <v>10</v>
      </c>
      <c t="n" s="5" r="F39">
        <v>3</v>
      </c>
    </row>
    <row r="40" spans="1:6">
      <c t="s" s="4" r="A40">
        <v>1111</v>
      </c>
      <c t="s" s="4" r="B40">
        <v>68</v>
      </c>
      <c t="n" s="5" r="C40">
        <v>-5</v>
      </c>
      <c t="n" s="5" r="D40">
        <v>0</v>
      </c>
      <c t="n" s="5" r="E40">
        <v>-4</v>
      </c>
      <c t="n" s="5" r="F40">
        <v>2</v>
      </c>
    </row>
    <row r="41" spans="1:6">
      <c t="s" s="4" r="A41">
        <v>160</v>
      </c>
    </row>
    <row r="42" spans="1:6">
      <c t="s" s="3" r="A42">
        <v>1102</v>
      </c>
    </row>
    <row r="43" spans="1:6">
      <c t="s" s="4" r="A43">
        <v>662</v>
      </c>
      <c t="n" s="5" r="C43">
        <v>5787</v>
      </c>
      <c t="n" s="5" r="D43">
        <v>5451</v>
      </c>
      <c t="n" s="5" r="E43">
        <v>5754</v>
      </c>
      <c t="n" s="5" r="F43">
        <v>5523</v>
      </c>
    </row>
    <row r="44" spans="1:6">
      <c t="s" s="4" r="A44">
        <v>1103</v>
      </c>
      <c t="n" s="5" r="C44">
        <v>9</v>
      </c>
      <c t="n" s="5" r="D44">
        <v>9</v>
      </c>
      <c t="n" s="5" r="E44">
        <v>18</v>
      </c>
      <c t="n" s="5" r="F44">
        <v>16</v>
      </c>
    </row>
    <row r="45" spans="1:6">
      <c t="s" s="4" r="A45">
        <v>1104</v>
      </c>
      <c t="n" s="5" r="C45">
        <v>-92</v>
      </c>
      <c t="n" s="5" r="D45">
        <v>92</v>
      </c>
      <c t="n" s="5" r="E45">
        <v>-19</v>
      </c>
      <c t="n" s="5" r="F45">
        <v>129</v>
      </c>
    </row>
    <row r="46" spans="1:6">
      <c t="s" s="4" r="A46">
        <v>1105</v>
      </c>
      <c t="n" s="5" r="C46">
        <v>125</v>
      </c>
      <c t="n" s="5" r="D46">
        <v>384</v>
      </c>
      <c t="n" s="5" r="E46">
        <v>217</v>
      </c>
      <c t="n" s="5" r="F46">
        <v>526</v>
      </c>
    </row>
    <row r="47" spans="1:6">
      <c t="s" s="4" r="A47">
        <v>1106</v>
      </c>
      <c t="n" s="5" r="C47">
        <v>-13</v>
      </c>
      <c t="n" s="5" r="D47">
        <v>-115</v>
      </c>
      <c t="n" s="5" r="E47">
        <v>-22</v>
      </c>
      <c t="n" s="5" r="F47">
        <v>-144</v>
      </c>
    </row>
    <row r="48" spans="1:6">
      <c t="s" s="4" r="A48">
        <v>1107</v>
      </c>
      <c t="n" s="5" r="C48">
        <v>0</v>
      </c>
      <c t="n" s="5" r="D48">
        <v>0</v>
      </c>
      <c t="n" s="5" r="E48">
        <v>0</v>
      </c>
      <c t="n" s="5" r="F48">
        <v>0</v>
      </c>
    </row>
    <row r="49" spans="1:6">
      <c t="s" s="4" r="A49">
        <v>1108</v>
      </c>
      <c t="n" s="5" r="C49">
        <v>-251</v>
      </c>
      <c t="n" s="5" r="D49">
        <v>-156</v>
      </c>
      <c t="n" s="5" r="E49">
        <v>-364</v>
      </c>
      <c t="n" s="5" r="F49">
        <v>-275</v>
      </c>
    </row>
    <row r="50" spans="1:6">
      <c t="s" s="4" r="A50">
        <v>1109</v>
      </c>
      <c t="s" s="4" r="B50">
        <v>66</v>
      </c>
      <c t="n" s="5" r="C50">
        <v>134</v>
      </c>
      <c t="n" s="5" r="D50">
        <v>123</v>
      </c>
      <c t="n" s="5" r="E50">
        <v>170</v>
      </c>
      <c t="n" s="5" r="F50">
        <v>193</v>
      </c>
    </row>
    <row r="51" spans="1:6">
      <c t="s" s="4" r="A51">
        <v>1110</v>
      </c>
      <c t="s" s="4" r="B51">
        <v>66</v>
      </c>
      <c t="n" s="5" r="C51">
        <v>-139</v>
      </c>
      <c t="n" s="5" r="D51">
        <v>-149</v>
      </c>
      <c t="n" s="5" r="E51">
        <v>-194</v>
      </c>
      <c t="n" s="5" r="F51">
        <v>-329</v>
      </c>
    </row>
    <row r="52" spans="1:6">
      <c t="s" s="4" r="A52">
        <v>663</v>
      </c>
      <c t="n" s="5" r="C52">
        <v>5560</v>
      </c>
      <c t="n" s="5" r="D52">
        <v>5639</v>
      </c>
      <c t="n" s="5" r="E52">
        <v>5560</v>
      </c>
      <c t="n" s="5" r="F52">
        <v>5639</v>
      </c>
    </row>
    <row r="53" spans="1:6">
      <c t="s" s="4" r="A53">
        <v>1111</v>
      </c>
      <c t="n" s="5" r="C53">
        <v>5</v>
      </c>
      <c t="n" s="5" r="D53">
        <v>8</v>
      </c>
      <c t="n" s="5" r="E53">
        <v>12</v>
      </c>
      <c t="n" s="5" r="F53">
        <v>15</v>
      </c>
    </row>
    <row r="54" spans="1:6">
      <c t="s" s="4" r="A54">
        <v>448</v>
      </c>
    </row>
    <row r="55" spans="1:6">
      <c t="s" s="3" r="A55">
        <v>1102</v>
      </c>
    </row>
    <row r="56" spans="1:6">
      <c t="s" s="4" r="A56">
        <v>662</v>
      </c>
      <c t="n" s="5" r="C56">
        <v>3</v>
      </c>
      <c t="n" s="5" r="D56">
        <v>4</v>
      </c>
      <c t="n" s="5" r="E56">
        <v>4</v>
      </c>
      <c t="n" s="5" r="F56">
        <v>5</v>
      </c>
    </row>
    <row r="57" spans="1:6">
      <c t="s" s="4" r="A57">
        <v>1103</v>
      </c>
      <c t="n" s="5" r="C57">
        <v>0</v>
      </c>
      <c t="n" s="5" r="D57">
        <v>0</v>
      </c>
      <c t="n" s="5" r="E57">
        <v>0</v>
      </c>
      <c t="n" s="5" r="F57">
        <v>0</v>
      </c>
    </row>
    <row r="58" spans="1:6">
      <c t="s" s="4" r="A58">
        <v>1104</v>
      </c>
      <c t="n" s="5" r="C58">
        <v>0</v>
      </c>
      <c t="n" s="5" r="D58">
        <v>0</v>
      </c>
      <c t="n" s="5" r="E58">
        <v>0</v>
      </c>
      <c t="n" s="5" r="F58">
        <v>0</v>
      </c>
    </row>
    <row r="59" spans="1:6">
      <c t="s" s="4" r="A59">
        <v>1105</v>
      </c>
      <c t="n" s="5" r="C59">
        <v>0</v>
      </c>
      <c t="n" s="5" r="D59">
        <v>0</v>
      </c>
      <c t="n" s="5" r="E59">
        <v>0</v>
      </c>
      <c t="n" s="5" r="F59">
        <v>0</v>
      </c>
    </row>
    <row r="60" spans="1:6">
      <c t="s" s="4" r="A60">
        <v>1106</v>
      </c>
      <c t="n" s="5" r="C60">
        <v>0</v>
      </c>
      <c t="n" s="5" r="D60">
        <v>0</v>
      </c>
      <c t="n" s="5" r="E60">
        <v>0</v>
      </c>
      <c t="n" s="5" r="F60">
        <v>0</v>
      </c>
    </row>
    <row r="61" spans="1:6">
      <c t="s" s="4" r="A61">
        <v>1107</v>
      </c>
      <c t="n" s="5" r="C61">
        <v>0</v>
      </c>
      <c t="n" s="5" r="D61">
        <v>0</v>
      </c>
      <c t="n" s="5" r="E61">
        <v>0</v>
      </c>
      <c t="n" s="5" r="F61">
        <v>0</v>
      </c>
    </row>
    <row r="62" spans="1:6">
      <c t="s" s="4" r="A62">
        <v>1108</v>
      </c>
      <c t="n" s="5" r="C62">
        <v>0</v>
      </c>
      <c t="n" s="5" r="D62">
        <v>0</v>
      </c>
      <c t="n" s="5" r="E62">
        <v>-1</v>
      </c>
      <c t="n" s="5" r="F62">
        <v>-1</v>
      </c>
    </row>
    <row r="63" spans="1:6">
      <c t="s" s="4" r="A63">
        <v>1109</v>
      </c>
      <c t="s" s="4" r="B63">
        <v>66</v>
      </c>
      <c t="n" s="5" r="C63">
        <v>0</v>
      </c>
      <c t="n" s="5" r="D63">
        <v>0</v>
      </c>
      <c t="n" s="5" r="E63">
        <v>0</v>
      </c>
      <c t="n" s="5" r="F63">
        <v>0</v>
      </c>
    </row>
    <row r="64" spans="1:6">
      <c t="s" s="4" r="A64">
        <v>1110</v>
      </c>
      <c t="s" s="4" r="B64">
        <v>66</v>
      </c>
      <c t="n" s="5" r="C64">
        <v>0</v>
      </c>
      <c t="n" s="5" r="D64">
        <v>0</v>
      </c>
      <c t="n" s="5" r="E64">
        <v>0</v>
      </c>
      <c t="n" s="5" r="F64">
        <v>0</v>
      </c>
    </row>
    <row r="65" spans="1:6">
      <c t="s" s="4" r="A65">
        <v>663</v>
      </c>
      <c t="n" s="5" r="C65">
        <v>3</v>
      </c>
      <c t="n" s="5" r="D65">
        <v>4</v>
      </c>
      <c t="n" s="5" r="E65">
        <v>3</v>
      </c>
      <c t="n" s="5" r="F65">
        <v>4</v>
      </c>
    </row>
    <row r="66" spans="1:6">
      <c t="s" s="4" r="A66">
        <v>1111</v>
      </c>
      <c t="n" s="5" r="C66">
        <v>0</v>
      </c>
      <c t="n" s="5" r="D66">
        <v>0</v>
      </c>
      <c t="n" s="5" r="E66">
        <v>0</v>
      </c>
      <c t="n" s="5" r="F66">
        <v>0</v>
      </c>
    </row>
    <row r="67" spans="1:6">
      <c t="s" s="4" r="A67">
        <v>449</v>
      </c>
    </row>
    <row r="68" spans="1:6">
      <c t="s" s="3" r="A68">
        <v>1102</v>
      </c>
    </row>
    <row r="69" spans="1:6">
      <c t="s" s="4" r="A69">
        <v>662</v>
      </c>
      <c t="n" s="5" r="C69">
        <v>30</v>
      </c>
      <c t="n" s="5" r="D69">
        <v>28</v>
      </c>
      <c t="n" s="5" r="E69">
        <v>30</v>
      </c>
      <c t="n" s="5" r="F69">
        <v>27</v>
      </c>
    </row>
    <row r="70" spans="1:6">
      <c t="s" s="4" r="A70">
        <v>1103</v>
      </c>
      <c t="n" s="5" r="C70">
        <v>0</v>
      </c>
      <c t="n" s="5" r="D70">
        <v>0</v>
      </c>
      <c t="n" s="5" r="E70">
        <v>1</v>
      </c>
      <c t="n" s="5" r="F70">
        <v>1</v>
      </c>
    </row>
    <row r="71" spans="1:6">
      <c t="s" s="4" r="A71">
        <v>1104</v>
      </c>
      <c t="n" s="5" r="C71">
        <v>10</v>
      </c>
      <c t="n" s="5" r="D71">
        <v>0</v>
      </c>
      <c t="n" s="5" r="E71">
        <v>9</v>
      </c>
      <c t="n" s="5" r="F71">
        <v>0</v>
      </c>
    </row>
    <row r="72" spans="1:6">
      <c t="s" s="4" r="A72">
        <v>1105</v>
      </c>
      <c t="n" s="5" r="C72">
        <v>0</v>
      </c>
      <c t="n" s="5" r="D72">
        <v>5</v>
      </c>
      <c t="n" s="5" r="E72">
        <v>5</v>
      </c>
      <c t="n" s="5" r="F72">
        <v>5</v>
      </c>
    </row>
    <row r="73" spans="1:6">
      <c t="s" s="4" r="A73">
        <v>1106</v>
      </c>
      <c t="n" s="5" r="C73">
        <v>0</v>
      </c>
      <c t="n" s="5" r="D73">
        <v>0</v>
      </c>
      <c t="n" s="5" r="E73">
        <v>0</v>
      </c>
      <c t="n" s="5" r="F73">
        <v>0</v>
      </c>
    </row>
    <row r="74" spans="1:6">
      <c t="s" s="4" r="A74">
        <v>1107</v>
      </c>
      <c t="n" s="5" r="C74">
        <v>0</v>
      </c>
      <c t="n" s="5" r="D74">
        <v>0</v>
      </c>
      <c t="n" s="5" r="E74">
        <v>0</v>
      </c>
      <c t="n" s="5" r="F74">
        <v>0</v>
      </c>
    </row>
    <row r="75" spans="1:6">
      <c t="s" s="4" r="A75">
        <v>1108</v>
      </c>
      <c t="n" s="5" r="C75">
        <v>0</v>
      </c>
      <c t="n" s="5" r="D75">
        <v>0</v>
      </c>
      <c t="n" s="5" r="E75">
        <v>0</v>
      </c>
      <c t="n" s="5" r="F75">
        <v>0</v>
      </c>
    </row>
    <row r="76" spans="1:6">
      <c t="s" s="4" r="A76">
        <v>1109</v>
      </c>
      <c t="s" s="4" r="B76">
        <v>66</v>
      </c>
      <c t="n" s="5" r="C76">
        <v>0</v>
      </c>
      <c t="n" s="5" r="D76">
        <v>0</v>
      </c>
      <c t="n" s="5" r="E76">
        <v>0</v>
      </c>
      <c t="n" s="5" r="F76">
        <v>0</v>
      </c>
    </row>
    <row r="77" spans="1:6">
      <c t="s" s="4" r="A77">
        <v>1110</v>
      </c>
      <c t="s" s="4" r="B77">
        <v>66</v>
      </c>
      <c t="n" s="5" r="C77">
        <v>0</v>
      </c>
      <c t="n" s="5" r="D77">
        <v>0</v>
      </c>
      <c t="n" s="5" r="E77">
        <v>-5</v>
      </c>
      <c t="n" s="5" r="F77">
        <v>0</v>
      </c>
    </row>
    <row r="78" spans="1:6">
      <c t="s" s="4" r="A78">
        <v>663</v>
      </c>
      <c t="n" s="5" r="C78">
        <v>40</v>
      </c>
      <c t="n" s="5" r="D78">
        <v>33</v>
      </c>
      <c t="n" s="5" r="E78">
        <v>40</v>
      </c>
      <c t="n" s="5" r="F78">
        <v>33</v>
      </c>
    </row>
    <row r="79" spans="1:6">
      <c t="s" s="4" r="A79">
        <v>1111</v>
      </c>
      <c t="n" s="5" r="C79">
        <v>0</v>
      </c>
      <c t="n" s="5" r="D79">
        <v>1</v>
      </c>
      <c t="n" s="5" r="E79">
        <v>1</v>
      </c>
      <c t="n" s="5" r="F79">
        <v>1</v>
      </c>
    </row>
    <row r="80" spans="1:6">
      <c t="s" s="4" r="A80">
        <v>450</v>
      </c>
    </row>
    <row r="81" spans="1:6">
      <c t="s" s="3" r="A81">
        <v>1102</v>
      </c>
    </row>
    <row r="82" spans="1:6">
      <c t="s" s="4" r="A82">
        <v>662</v>
      </c>
      <c t="n" s="5" r="C82">
        <v>6</v>
      </c>
      <c t="n" s="5" r="D82">
        <v>24</v>
      </c>
      <c t="n" s="5" r="E82">
        <v>7</v>
      </c>
      <c t="n" s="5" r="F82">
        <v>23</v>
      </c>
    </row>
    <row r="83" spans="1:6">
      <c t="s" s="4" r="A83">
        <v>1103</v>
      </c>
      <c t="n" s="5" r="C83">
        <v>0</v>
      </c>
      <c t="n" s="5" r="D83">
        <v>0</v>
      </c>
      <c t="n" s="5" r="E83">
        <v>0</v>
      </c>
      <c t="n" s="5" r="F83">
        <v>0</v>
      </c>
    </row>
    <row r="84" spans="1:6">
      <c t="s" s="4" r="A84">
        <v>1104</v>
      </c>
      <c t="n" s="5" r="C84">
        <v>-1</v>
      </c>
      <c t="n" s="5" r="D84">
        <v>0</v>
      </c>
      <c t="n" s="5" r="E84">
        <v>-1</v>
      </c>
      <c t="n" s="5" r="F84">
        <v>0</v>
      </c>
    </row>
    <row r="85" spans="1:6">
      <c t="s" s="4" r="A85">
        <v>1105</v>
      </c>
      <c t="n" s="5" r="C85">
        <v>0</v>
      </c>
      <c t="n" s="5" r="D85">
        <v>1</v>
      </c>
      <c t="n" s="5" r="E85">
        <v>0</v>
      </c>
      <c t="n" s="5" r="F85">
        <v>3</v>
      </c>
    </row>
    <row r="86" spans="1:6">
      <c t="s" s="4" r="A86">
        <v>1106</v>
      </c>
      <c t="n" s="5" r="C86">
        <v>0</v>
      </c>
      <c t="n" s="5" r="D86">
        <v>0</v>
      </c>
      <c t="n" s="5" r="E86">
        <v>0</v>
      </c>
      <c t="n" s="5" r="F86">
        <v>0</v>
      </c>
    </row>
    <row r="87" spans="1:6">
      <c t="s" s="4" r="A87">
        <v>1107</v>
      </c>
      <c t="n" s="5" r="C87">
        <v>0</v>
      </c>
      <c t="n" s="5" r="D87">
        <v>0</v>
      </c>
      <c t="n" s="5" r="E87">
        <v>0</v>
      </c>
      <c t="n" s="5" r="F87">
        <v>0</v>
      </c>
    </row>
    <row r="88" spans="1:6">
      <c t="s" s="4" r="A88">
        <v>1108</v>
      </c>
      <c t="n" s="5" r="C88">
        <v>0</v>
      </c>
      <c t="n" s="5" r="D88">
        <v>0</v>
      </c>
      <c t="n" s="5" r="E88">
        <v>-1</v>
      </c>
      <c t="n" s="5" r="F88">
        <v>-1</v>
      </c>
    </row>
    <row r="89" spans="1:6">
      <c t="s" s="4" r="A89">
        <v>1109</v>
      </c>
      <c t="s" s="4" r="B89">
        <v>66</v>
      </c>
      <c t="n" s="5" r="C89">
        <v>0</v>
      </c>
      <c t="n" s="5" r="D89">
        <v>0</v>
      </c>
      <c t="n" s="5" r="E89">
        <v>0</v>
      </c>
      <c t="n" s="5" r="F89">
        <v>0</v>
      </c>
    </row>
    <row r="90" spans="1:6">
      <c t="s" s="4" r="A90">
        <v>1110</v>
      </c>
      <c t="s" s="4" r="B90">
        <v>66</v>
      </c>
      <c t="n" s="5" r="C90">
        <v>0</v>
      </c>
      <c t="n" s="5" r="D90">
        <v>0</v>
      </c>
      <c t="n" s="5" r="E90">
        <v>0</v>
      </c>
      <c t="n" s="5" r="F90">
        <v>0</v>
      </c>
    </row>
    <row r="91" spans="1:6">
      <c t="s" s="4" r="A91">
        <v>663</v>
      </c>
      <c t="n" s="5" r="C91">
        <v>5</v>
      </c>
      <c t="n" s="5" r="D91">
        <v>25</v>
      </c>
      <c t="n" s="5" r="E91">
        <v>5</v>
      </c>
      <c t="n" s="5" r="F91">
        <v>25</v>
      </c>
    </row>
    <row r="92" spans="1:6">
      <c t="s" s="4" r="A92">
        <v>1111</v>
      </c>
      <c t="n" s="5" r="C92">
        <v>0</v>
      </c>
      <c t="n" s="5" r="D92">
        <v>0</v>
      </c>
      <c t="n" s="5" r="E92">
        <v>0</v>
      </c>
      <c t="n" s="5" r="F92">
        <v>0</v>
      </c>
    </row>
    <row r="93" spans="1:6">
      <c t="s" s="4" r="A93">
        <v>451</v>
      </c>
    </row>
    <row r="94" spans="1:6">
      <c t="s" s="3" r="A94">
        <v>1102</v>
      </c>
    </row>
    <row r="95" spans="1:6">
      <c t="s" s="4" r="A95">
        <v>662</v>
      </c>
      <c t="n" s="5" r="C95">
        <v>2448</v>
      </c>
      <c t="n" s="5" r="D95">
        <v>2340</v>
      </c>
      <c t="n" s="5" r="E95">
        <v>2419</v>
      </c>
      <c t="n" s="5" r="F95">
        <v>2373</v>
      </c>
    </row>
    <row r="96" spans="1:6">
      <c t="s" s="4" r="A96">
        <v>1103</v>
      </c>
      <c t="n" s="5" r="C96">
        <v>5</v>
      </c>
      <c t="n" s="5" r="D96">
        <v>6</v>
      </c>
      <c t="n" s="5" r="E96">
        <v>13</v>
      </c>
      <c t="n" s="5" r="F96">
        <v>10</v>
      </c>
    </row>
    <row r="97" spans="1:6">
      <c t="s" s="4" r="A97">
        <v>1104</v>
      </c>
      <c t="n" s="5" r="C97">
        <v>-85</v>
      </c>
      <c t="n" s="5" r="D97">
        <v>40</v>
      </c>
      <c t="n" s="5" r="E97">
        <v>-44</v>
      </c>
      <c t="n" s="5" r="F97">
        <v>69</v>
      </c>
    </row>
    <row r="98" spans="1:6">
      <c t="s" s="4" r="A98">
        <v>1105</v>
      </c>
      <c t="n" s="5" r="C98">
        <v>22</v>
      </c>
      <c t="n" s="5" r="D98">
        <v>50</v>
      </c>
      <c t="n" s="5" r="E98">
        <v>64</v>
      </c>
      <c t="n" s="5" r="F98">
        <v>140</v>
      </c>
    </row>
    <row r="99" spans="1:6">
      <c t="s" s="4" r="A99">
        <v>1106</v>
      </c>
      <c t="n" s="5" r="C99">
        <v>-5</v>
      </c>
      <c t="n" s="5" r="D99">
        <v>-39</v>
      </c>
      <c t="n" s="5" r="E99">
        <v>-5</v>
      </c>
      <c t="n" s="5" r="F99">
        <v>-39</v>
      </c>
    </row>
    <row r="100" spans="1:6">
      <c t="s" s="4" r="A100">
        <v>1107</v>
      </c>
      <c t="n" s="5" r="C100">
        <v>0</v>
      </c>
      <c t="n" s="5" r="D100">
        <v>0</v>
      </c>
      <c t="n" s="5" r="E100">
        <v>0</v>
      </c>
      <c t="n" s="5" r="F100">
        <v>0</v>
      </c>
    </row>
    <row r="101" spans="1:6">
      <c t="s" s="4" r="A101">
        <v>1108</v>
      </c>
      <c t="n" s="5" r="C101">
        <v>-55</v>
      </c>
      <c t="n" s="5" r="D101">
        <v>-58</v>
      </c>
      <c t="n" s="5" r="E101">
        <v>-107</v>
      </c>
      <c t="n" s="5" r="F101">
        <v>-100</v>
      </c>
    </row>
    <row r="102" spans="1:6">
      <c t="s" s="4" r="A102">
        <v>1109</v>
      </c>
      <c t="s" s="4" r="B102">
        <v>66</v>
      </c>
      <c t="n" s="5" r="C102">
        <v>49</v>
      </c>
      <c t="n" s="5" r="D102">
        <v>87</v>
      </c>
      <c t="n" s="5" r="E102">
        <v>49</v>
      </c>
      <c t="n" s="5" r="F102">
        <v>101</v>
      </c>
    </row>
    <row r="103" spans="1:6">
      <c t="s" s="4" r="A103">
        <v>1110</v>
      </c>
      <c t="s" s="4" r="B103">
        <v>66</v>
      </c>
      <c t="n" s="5" r="C103">
        <v>-108</v>
      </c>
      <c t="n" s="5" r="D103">
        <v>-36</v>
      </c>
      <c t="n" s="5" r="E103">
        <v>-118</v>
      </c>
      <c t="n" s="5" r="F103">
        <v>-164</v>
      </c>
    </row>
    <row r="104" spans="1:6">
      <c t="s" s="4" r="A104">
        <v>663</v>
      </c>
      <c t="n" s="5" r="C104">
        <v>2271</v>
      </c>
      <c t="n" s="5" r="D104">
        <v>2390</v>
      </c>
      <c t="n" s="5" r="E104">
        <v>2271</v>
      </c>
      <c t="n" s="5" r="F104">
        <v>2390</v>
      </c>
    </row>
    <row r="105" spans="1:6">
      <c t="s" s="4" r="A105">
        <v>1111</v>
      </c>
      <c t="n" s="5" r="C105">
        <v>4</v>
      </c>
      <c t="n" s="5" r="D105">
        <v>6</v>
      </c>
      <c t="n" s="5" r="E105">
        <v>10</v>
      </c>
      <c t="n" s="5" r="F105">
        <v>11</v>
      </c>
    </row>
    <row r="106" spans="1:6">
      <c t="s" s="4" r="A106">
        <v>452</v>
      </c>
    </row>
    <row r="107" spans="1:6">
      <c t="s" s="3" r="A107">
        <v>1102</v>
      </c>
    </row>
    <row r="108" spans="1:6">
      <c t="s" s="4" r="A108">
        <v>662</v>
      </c>
      <c t="n" s="5" r="C108">
        <v>462</v>
      </c>
      <c t="n" s="5" r="D108">
        <v>371</v>
      </c>
      <c t="n" s="5" r="E108">
        <v>444</v>
      </c>
      <c t="n" s="5" r="F108">
        <v>420</v>
      </c>
    </row>
    <row r="109" spans="1:6">
      <c t="s" s="4" r="A109">
        <v>1103</v>
      </c>
      <c t="n" s="5" r="C109">
        <v>0</v>
      </c>
      <c t="n" s="5" r="D109">
        <v>0</v>
      </c>
      <c t="n" s="5" r="E109">
        <v>0</v>
      </c>
      <c t="n" s="5" r="F109">
        <v>0</v>
      </c>
    </row>
    <row r="110" spans="1:6">
      <c t="s" s="4" r="A110">
        <v>1104</v>
      </c>
      <c t="n" s="5" r="C110">
        <v>-16</v>
      </c>
      <c t="n" s="5" r="D110">
        <v>6</v>
      </c>
      <c t="n" s="5" r="E110">
        <v>-10</v>
      </c>
      <c t="n" s="5" r="F110">
        <v>6</v>
      </c>
    </row>
    <row r="111" spans="1:6">
      <c t="s" s="4" r="A111">
        <v>1105</v>
      </c>
      <c t="n" s="5" r="C111">
        <v>0</v>
      </c>
      <c t="n" s="5" r="D111">
        <v>12</v>
      </c>
      <c t="n" s="5" r="E111">
        <v>15</v>
      </c>
      <c t="n" s="5" r="F111">
        <v>12</v>
      </c>
    </row>
    <row r="112" spans="1:6">
      <c t="s" s="4" r="A112">
        <v>1106</v>
      </c>
      <c t="n" s="5" r="C112">
        <v>0</v>
      </c>
      <c t="n" s="5" r="D112">
        <v>0</v>
      </c>
      <c t="n" s="5" r="E112">
        <v>0</v>
      </c>
      <c t="n" s="5" r="F112">
        <v>0</v>
      </c>
    </row>
    <row r="113" spans="1:6">
      <c t="s" s="4" r="A113">
        <v>1107</v>
      </c>
      <c t="n" s="5" r="C113">
        <v>0</v>
      </c>
      <c t="n" s="5" r="D113">
        <v>0</v>
      </c>
      <c t="n" s="5" r="E113">
        <v>0</v>
      </c>
      <c t="n" s="5" r="F113">
        <v>0</v>
      </c>
    </row>
    <row r="114" spans="1:6">
      <c t="s" s="4" r="A114">
        <v>1108</v>
      </c>
      <c t="n" s="5" r="C114">
        <v>0</v>
      </c>
      <c t="n" s="5" r="D114">
        <v>-2</v>
      </c>
      <c t="n" s="5" r="E114">
        <v>-2</v>
      </c>
      <c t="n" s="5" r="F114">
        <v>-5</v>
      </c>
    </row>
    <row r="115" spans="1:6">
      <c t="s" s="4" r="A115">
        <v>1109</v>
      </c>
      <c t="s" s="4" r="B115">
        <v>66</v>
      </c>
      <c t="n" s="5" r="C115">
        <v>2</v>
      </c>
      <c t="n" s="5" r="D115">
        <v>5</v>
      </c>
      <c t="n" s="5" r="E115">
        <v>2</v>
      </c>
      <c t="n" s="5" r="F115">
        <v>5</v>
      </c>
    </row>
    <row r="116" spans="1:6">
      <c t="s" s="4" r="A116">
        <v>1110</v>
      </c>
      <c t="s" s="4" r="B116">
        <v>66</v>
      </c>
      <c t="n" s="5" r="C116">
        <v>0</v>
      </c>
      <c t="n" s="5" r="D116">
        <v>-1</v>
      </c>
      <c t="n" s="5" r="E116">
        <v>-1</v>
      </c>
      <c t="n" s="5" r="F116">
        <v>-47</v>
      </c>
    </row>
    <row r="117" spans="1:6">
      <c t="s" s="4" r="A117">
        <v>663</v>
      </c>
      <c t="n" s="5" r="C117">
        <v>448</v>
      </c>
      <c t="n" s="5" r="D117">
        <v>391</v>
      </c>
      <c t="n" s="5" r="E117">
        <v>448</v>
      </c>
      <c t="n" s="5" r="F117">
        <v>391</v>
      </c>
    </row>
    <row r="118" spans="1:6">
      <c t="s" s="4" r="A118">
        <v>1111</v>
      </c>
      <c t="n" s="5" r="C118">
        <v>0</v>
      </c>
      <c t="n" s="5" r="D118">
        <v>0</v>
      </c>
      <c t="n" s="5" r="E118">
        <v>0</v>
      </c>
      <c t="n" s="5" r="F118">
        <v>0</v>
      </c>
    </row>
    <row r="119" spans="1:6">
      <c t="s" s="4" r="A119">
        <v>453</v>
      </c>
    </row>
    <row r="120" spans="1:6">
      <c t="s" s="3" r="A120">
        <v>1102</v>
      </c>
    </row>
    <row r="121" spans="1:6">
      <c t="s" s="4" r="A121">
        <v>662</v>
      </c>
      <c t="n" s="5" r="C121">
        <v>280</v>
      </c>
      <c t="n" s="5" r="D121">
        <v>262</v>
      </c>
      <c t="n" s="5" r="E121">
        <v>285</v>
      </c>
      <c t="n" s="5" r="F121">
        <v>281</v>
      </c>
    </row>
    <row r="122" spans="1:6">
      <c t="s" s="4" r="A122">
        <v>1103</v>
      </c>
      <c t="n" s="5" r="C122">
        <v>0</v>
      </c>
      <c t="n" s="5" r="D122">
        <v>0</v>
      </c>
      <c t="n" s="5" r="E122">
        <v>0</v>
      </c>
      <c t="n" s="5" r="F122">
        <v>0</v>
      </c>
    </row>
    <row r="123" spans="1:6">
      <c t="s" s="4" r="A123">
        <v>1104</v>
      </c>
      <c t="n" s="5" r="C123">
        <v>-7</v>
      </c>
      <c t="n" s="5" r="D123">
        <v>5</v>
      </c>
      <c t="n" s="5" r="E123">
        <v>-4</v>
      </c>
      <c t="n" s="5" r="F123">
        <v>3</v>
      </c>
    </row>
    <row r="124" spans="1:6">
      <c t="s" s="4" r="A124">
        <v>1105</v>
      </c>
      <c t="n" s="5" r="C124">
        <v>4</v>
      </c>
      <c t="n" s="5" r="D124">
        <v>0</v>
      </c>
      <c t="n" s="5" r="E124">
        <v>4</v>
      </c>
      <c t="n" s="5" r="F124">
        <v>0</v>
      </c>
    </row>
    <row r="125" spans="1:6">
      <c t="s" s="4" r="A125">
        <v>1106</v>
      </c>
      <c t="n" s="5" r="C125">
        <v>-4</v>
      </c>
      <c t="n" s="5" r="D125">
        <v>0</v>
      </c>
      <c t="n" s="5" r="E125">
        <v>-4</v>
      </c>
      <c t="n" s="5" r="F125">
        <v>0</v>
      </c>
    </row>
    <row r="126" spans="1:6">
      <c t="s" s="4" r="A126">
        <v>1107</v>
      </c>
      <c t="n" s="5" r="C126">
        <v>0</v>
      </c>
      <c t="n" s="5" r="D126">
        <v>0</v>
      </c>
      <c t="n" s="5" r="E126">
        <v>0</v>
      </c>
      <c t="n" s="5" r="F126">
        <v>0</v>
      </c>
    </row>
    <row r="127" spans="1:6">
      <c t="s" s="4" r="A127">
        <v>1108</v>
      </c>
      <c t="n" s="5" r="C127">
        <v>-4</v>
      </c>
      <c t="n" s="5" r="D127">
        <v>-1</v>
      </c>
      <c t="n" s="5" r="E127">
        <v>-4</v>
      </c>
      <c t="n" s="5" r="F127">
        <v>-1</v>
      </c>
    </row>
    <row r="128" spans="1:6">
      <c t="s" s="4" r="A128">
        <v>1109</v>
      </c>
      <c t="s" s="4" r="B128">
        <v>66</v>
      </c>
      <c t="n" s="5" r="C128">
        <v>0</v>
      </c>
      <c t="n" s="5" r="D128">
        <v>0</v>
      </c>
      <c t="n" s="5" r="E128">
        <v>0</v>
      </c>
      <c t="n" s="5" r="F128">
        <v>14</v>
      </c>
    </row>
    <row r="129" spans="1:6">
      <c t="s" s="4" r="A129">
        <v>1110</v>
      </c>
      <c t="s" s="4" r="B129">
        <v>66</v>
      </c>
      <c t="n" s="5" r="C129">
        <v>0</v>
      </c>
      <c t="n" s="5" r="D129">
        <v>-14</v>
      </c>
      <c t="n" s="5" r="E129">
        <v>-8</v>
      </c>
      <c t="n" s="5" r="F129">
        <v>-45</v>
      </c>
    </row>
    <row r="130" spans="1:6">
      <c t="s" s="4" r="A130">
        <v>663</v>
      </c>
      <c t="n" s="5" r="C130">
        <v>269</v>
      </c>
      <c t="n" s="5" r="D130">
        <v>252</v>
      </c>
      <c t="n" s="5" r="E130">
        <v>269</v>
      </c>
      <c t="n" s="5" r="F130">
        <v>252</v>
      </c>
    </row>
    <row r="131" spans="1:6">
      <c t="s" s="4" r="A131">
        <v>1111</v>
      </c>
      <c t="n" s="5" r="C131">
        <v>0</v>
      </c>
      <c t="n" s="5" r="D131">
        <v>0</v>
      </c>
      <c t="n" s="5" r="E131">
        <v>0</v>
      </c>
      <c t="n" s="5" r="F131">
        <v>0</v>
      </c>
    </row>
    <row r="132" spans="1:6">
      <c t="s" s="4" r="A132">
        <v>454</v>
      </c>
    </row>
    <row r="133" spans="1:6">
      <c t="s" s="3" r="A133">
        <v>1102</v>
      </c>
    </row>
    <row r="134" spans="1:6">
      <c t="s" s="4" r="A134">
        <v>662</v>
      </c>
      <c t="n" s="5" r="C134">
        <v>637</v>
      </c>
      <c t="n" s="5" r="D134">
        <v>458</v>
      </c>
      <c t="n" s="5" r="E134">
        <v>616</v>
      </c>
      <c t="n" s="5" r="F134">
        <v>433</v>
      </c>
    </row>
    <row r="135" spans="1:6">
      <c t="s" s="4" r="A135">
        <v>1103</v>
      </c>
      <c t="n" s="5" r="C135">
        <v>3</v>
      </c>
      <c t="n" s="5" r="D135">
        <v>4</v>
      </c>
      <c t="n" s="5" r="E135">
        <v>8</v>
      </c>
      <c t="n" s="5" r="F135">
        <v>7</v>
      </c>
    </row>
    <row r="136" spans="1:6">
      <c t="s" s="4" r="A136">
        <v>1104</v>
      </c>
      <c t="n" s="5" r="C136">
        <v>-37</v>
      </c>
      <c t="n" s="5" r="D136">
        <v>7</v>
      </c>
      <c t="n" s="5" r="E136">
        <v>-22</v>
      </c>
      <c t="n" s="5" r="F136">
        <v>26</v>
      </c>
    </row>
    <row r="137" spans="1:6">
      <c t="s" s="4" r="A137">
        <v>1105</v>
      </c>
      <c t="n" s="5" r="C137">
        <v>8</v>
      </c>
      <c t="n" s="5" r="D137">
        <v>9</v>
      </c>
      <c t="n" s="5" r="E137">
        <v>28</v>
      </c>
      <c t="n" s="5" r="F137">
        <v>31</v>
      </c>
    </row>
    <row r="138" spans="1:6">
      <c t="s" s="4" r="A138">
        <v>1106</v>
      </c>
      <c t="n" s="5" r="C138">
        <v>0</v>
      </c>
      <c t="n" s="5" r="D138">
        <v>0</v>
      </c>
      <c t="n" s="5" r="E138">
        <v>0</v>
      </c>
      <c t="n" s="5" r="F138">
        <v>0</v>
      </c>
    </row>
    <row r="139" spans="1:6">
      <c t="s" s="4" r="A139">
        <v>1107</v>
      </c>
      <c t="n" s="5" r="C139">
        <v>0</v>
      </c>
      <c t="n" s="5" r="D139">
        <v>0</v>
      </c>
      <c t="n" s="5" r="E139">
        <v>0</v>
      </c>
      <c t="n" s="5" r="F139">
        <v>0</v>
      </c>
    </row>
    <row r="140" spans="1:6">
      <c t="s" s="4" r="A140">
        <v>1108</v>
      </c>
      <c t="n" s="5" r="C140">
        <v>-7</v>
      </c>
      <c t="n" s="5" r="D140">
        <v>-2</v>
      </c>
      <c t="n" s="5" r="E140">
        <v>-25</v>
      </c>
      <c t="n" s="5" r="F140">
        <v>-5</v>
      </c>
    </row>
    <row r="141" spans="1:6">
      <c t="s" s="4" r="A141">
        <v>1109</v>
      </c>
      <c t="s" s="4" r="B141">
        <v>66</v>
      </c>
      <c t="n" s="5" r="C141">
        <v>47</v>
      </c>
      <c t="n" s="5" r="D141">
        <v>58</v>
      </c>
      <c t="n" s="5" r="E141">
        <v>47</v>
      </c>
      <c t="n" s="5" r="F141">
        <v>58</v>
      </c>
    </row>
    <row r="142" spans="1:6">
      <c t="s" s="4" r="A142">
        <v>1110</v>
      </c>
      <c t="s" s="4" r="B142">
        <v>66</v>
      </c>
      <c t="n" s="5" r="C142">
        <v>-22</v>
      </c>
      <c t="n" s="5" r="D142">
        <v>-21</v>
      </c>
      <c t="n" s="5" r="E142">
        <v>-23</v>
      </c>
      <c t="n" s="5" r="F142">
        <v>-37</v>
      </c>
    </row>
    <row r="143" spans="1:6">
      <c t="s" s="4" r="A143">
        <v>663</v>
      </c>
      <c t="n" s="5" r="C143">
        <v>629</v>
      </c>
      <c t="n" s="5" r="D143">
        <v>513</v>
      </c>
      <c t="n" s="5" r="E143">
        <v>629</v>
      </c>
      <c t="n" s="5" r="F143">
        <v>513</v>
      </c>
    </row>
    <row r="144" spans="1:6">
      <c t="s" s="4" r="A144">
        <v>1111</v>
      </c>
      <c t="n" s="5" r="C144">
        <v>3</v>
      </c>
      <c t="n" s="5" r="D144">
        <v>4</v>
      </c>
      <c t="n" s="5" r="E144">
        <v>7</v>
      </c>
      <c t="n" s="5" r="F144">
        <v>7</v>
      </c>
    </row>
    <row r="145" spans="1:6">
      <c t="s" s="4" r="A145">
        <v>455</v>
      </c>
    </row>
    <row r="146" spans="1:6">
      <c t="s" s="3" r="A146">
        <v>1102</v>
      </c>
    </row>
    <row r="147" spans="1:6">
      <c t="s" s="4" r="A147">
        <v>662</v>
      </c>
      <c t="n" s="5" r="C147">
        <v>117</v>
      </c>
      <c t="n" s="5" r="D147">
        <v>224</v>
      </c>
      <c t="n" s="5" r="E147">
        <v>140</v>
      </c>
      <c t="n" s="5" r="F147">
        <v>224</v>
      </c>
    </row>
    <row r="148" spans="1:6">
      <c t="s" s="4" r="A148">
        <v>1103</v>
      </c>
      <c t="n" s="5" r="C148">
        <v>1</v>
      </c>
      <c t="n" s="5" r="D148">
        <v>-2</v>
      </c>
      <c t="n" s="5" r="E148">
        <v>2</v>
      </c>
      <c t="n" s="5" r="F148">
        <v>-2</v>
      </c>
    </row>
    <row r="149" spans="1:6">
      <c t="s" s="4" r="A149">
        <v>1104</v>
      </c>
      <c t="n" s="5" r="C149">
        <v>-3</v>
      </c>
      <c t="n" s="5" r="D149">
        <v>6</v>
      </c>
      <c t="n" s="5" r="E149">
        <v>1</v>
      </c>
      <c t="n" s="5" r="F149">
        <v>7</v>
      </c>
    </row>
    <row r="150" spans="1:6">
      <c t="s" s="4" r="A150">
        <v>1105</v>
      </c>
      <c t="n" s="5" r="C150">
        <v>0</v>
      </c>
      <c t="n" s="5" r="D150">
        <v>0</v>
      </c>
      <c t="n" s="5" r="E150">
        <v>0</v>
      </c>
      <c t="n" s="5" r="F150">
        <v>0</v>
      </c>
    </row>
    <row r="151" spans="1:6">
      <c t="s" s="4" r="A151">
        <v>1106</v>
      </c>
      <c t="n" s="5" r="C151">
        <v>0</v>
      </c>
      <c t="n" s="5" r="D151">
        <v>-38</v>
      </c>
      <c t="n" s="5" r="E151">
        <v>0</v>
      </c>
      <c t="n" s="5" r="F151">
        <v>-38</v>
      </c>
    </row>
    <row r="152" spans="1:6">
      <c t="s" s="4" r="A152">
        <v>1107</v>
      </c>
      <c t="n" s="5" r="C152">
        <v>0</v>
      </c>
      <c t="n" s="5" r="D152">
        <v>0</v>
      </c>
      <c t="n" s="5" r="E152">
        <v>0</v>
      </c>
      <c t="n" s="5" r="F152">
        <v>0</v>
      </c>
    </row>
    <row r="153" spans="1:6">
      <c t="s" s="4" r="A153">
        <v>1108</v>
      </c>
      <c t="n" s="5" r="C153">
        <v>-7</v>
      </c>
      <c t="n" s="5" r="D153">
        <v>-26</v>
      </c>
      <c t="n" s="5" r="E153">
        <v>-35</v>
      </c>
      <c t="n" s="5" r="F153">
        <v>-27</v>
      </c>
    </row>
    <row r="154" spans="1:6">
      <c t="s" s="4" r="A154">
        <v>1109</v>
      </c>
      <c t="s" s="4" r="B154">
        <v>66</v>
      </c>
      <c t="n" s="5" r="C154">
        <v>0</v>
      </c>
      <c t="n" s="5" r="D154">
        <v>10</v>
      </c>
      <c t="n" s="5" r="E154">
        <v>0</v>
      </c>
      <c t="n" s="5" r="F154">
        <v>10</v>
      </c>
    </row>
    <row r="155" spans="1:6">
      <c t="s" s="4" r="A155">
        <v>1110</v>
      </c>
      <c t="s" s="4" r="B155">
        <v>66</v>
      </c>
      <c t="n" s="5" r="C155">
        <v>0</v>
      </c>
      <c t="n" s="5" r="D155">
        <v>0</v>
      </c>
      <c t="n" s="5" r="E155">
        <v>0</v>
      </c>
      <c t="n" s="5" r="F155">
        <v>0</v>
      </c>
    </row>
    <row r="156" spans="1:6">
      <c t="s" s="4" r="A156">
        <v>663</v>
      </c>
      <c t="n" s="5" r="C156">
        <v>108</v>
      </c>
      <c t="n" s="5" r="D156">
        <v>174</v>
      </c>
      <c t="n" s="5" r="E156">
        <v>108</v>
      </c>
      <c t="n" s="5" r="F156">
        <v>174</v>
      </c>
    </row>
    <row r="157" spans="1:6">
      <c t="s" s="4" r="A157">
        <v>1111</v>
      </c>
      <c t="n" s="5" r="C157">
        <v>0</v>
      </c>
      <c t="n" s="5" r="D157">
        <v>0</v>
      </c>
      <c t="n" s="5" r="E157">
        <v>0</v>
      </c>
      <c t="n" s="5" r="F157">
        <v>-2</v>
      </c>
    </row>
    <row r="158" spans="1:6">
      <c t="s" s="4" r="A158">
        <v>456</v>
      </c>
    </row>
    <row r="159" spans="1:6">
      <c t="s" s="3" r="A159">
        <v>1102</v>
      </c>
    </row>
    <row r="160" spans="1:6">
      <c t="s" s="4" r="A160">
        <v>662</v>
      </c>
      <c t="n" s="5" r="C160">
        <v>47</v>
      </c>
      <c t="n" s="5" r="D160">
        <v>62</v>
      </c>
      <c t="n" s="5" r="E160">
        <v>45</v>
      </c>
      <c t="n" s="5" r="F160">
        <v>60</v>
      </c>
    </row>
    <row r="161" spans="1:6">
      <c t="s" s="4" r="A161">
        <v>1103</v>
      </c>
      <c t="n" s="5" r="C161">
        <v>1</v>
      </c>
      <c t="n" s="5" r="D161">
        <v>2</v>
      </c>
      <c t="n" s="5" r="E161">
        <v>1</v>
      </c>
      <c t="n" s="5" r="F161">
        <v>2</v>
      </c>
    </row>
    <row r="162" spans="1:6">
      <c t="s" s="4" r="A162">
        <v>1104</v>
      </c>
      <c t="n" s="5" r="C162">
        <v>-5</v>
      </c>
      <c t="n" s="5" r="D162">
        <v>2</v>
      </c>
      <c t="n" s="5" r="E162">
        <v>-3</v>
      </c>
      <c t="n" s="5" r="F162">
        <v>3</v>
      </c>
    </row>
    <row r="163" spans="1:6">
      <c t="s" s="4" r="A163">
        <v>1105</v>
      </c>
      <c t="n" s="5" r="C163">
        <v>0</v>
      </c>
      <c t="n" s="5" r="D163">
        <v>0</v>
      </c>
      <c t="n" s="5" r="E163">
        <v>0</v>
      </c>
      <c t="n" s="5" r="F163">
        <v>0</v>
      </c>
    </row>
    <row r="164" spans="1:6">
      <c t="s" s="4" r="A164">
        <v>1106</v>
      </c>
      <c t="n" s="5" r="C164">
        <v>0</v>
      </c>
      <c t="n" s="5" r="D164">
        <v>0</v>
      </c>
      <c t="n" s="5" r="E164">
        <v>0</v>
      </c>
      <c t="n" s="5" r="F164">
        <v>0</v>
      </c>
    </row>
    <row r="165" spans="1:6">
      <c t="s" s="4" r="A165">
        <v>1107</v>
      </c>
      <c t="n" s="5" r="C165">
        <v>0</v>
      </c>
      <c t="n" s="5" r="D165">
        <v>0</v>
      </c>
      <c t="n" s="5" r="E165">
        <v>0</v>
      </c>
      <c t="n" s="5" r="F165">
        <v>0</v>
      </c>
    </row>
    <row r="166" spans="1:6">
      <c t="s" s="4" r="A166">
        <v>1108</v>
      </c>
      <c t="n" s="5" r="C166">
        <v>0</v>
      </c>
      <c t="n" s="5" r="D166">
        <v>-1</v>
      </c>
      <c t="n" s="5" r="E166">
        <v>0</v>
      </c>
      <c t="n" s="5" r="F166">
        <v>0</v>
      </c>
    </row>
    <row r="167" spans="1:6">
      <c t="s" s="4" r="A167">
        <v>1109</v>
      </c>
      <c t="s" s="4" r="B167">
        <v>66</v>
      </c>
      <c t="n" s="5" r="C167">
        <v>0</v>
      </c>
      <c t="n" s="5" r="D167">
        <v>0</v>
      </c>
      <c t="n" s="5" r="E167">
        <v>0</v>
      </c>
      <c t="n" s="5" r="F167">
        <v>0</v>
      </c>
    </row>
    <row r="168" spans="1:6">
      <c t="s" s="4" r="A168">
        <v>1110</v>
      </c>
      <c t="s" s="4" r="B168">
        <v>66</v>
      </c>
      <c t="n" s="5" r="C168">
        <v>-10</v>
      </c>
      <c t="n" s="5" r="D168">
        <v>0</v>
      </c>
      <c t="n" s="5" r="E168">
        <v>-10</v>
      </c>
      <c t="n" s="5" r="F168">
        <v>0</v>
      </c>
    </row>
    <row r="169" spans="1:6">
      <c t="s" s="4" r="A169">
        <v>663</v>
      </c>
      <c t="n" s="5" r="C169">
        <v>33</v>
      </c>
      <c t="n" s="5" r="D169">
        <v>65</v>
      </c>
      <c t="n" s="5" r="E169">
        <v>33</v>
      </c>
      <c t="n" s="5" r="F169">
        <v>65</v>
      </c>
    </row>
    <row r="170" spans="1:6">
      <c t="s" s="4" r="A170">
        <v>1111</v>
      </c>
      <c t="n" s="5" r="C170">
        <v>1</v>
      </c>
      <c t="n" s="5" r="D170">
        <v>2</v>
      </c>
      <c t="n" s="5" r="E170">
        <v>1</v>
      </c>
      <c t="n" s="5" r="F170">
        <v>2</v>
      </c>
    </row>
    <row r="171" spans="1:6">
      <c t="s" s="4" r="A171">
        <v>457</v>
      </c>
    </row>
    <row r="172" spans="1:6">
      <c t="s" s="3" r="A172">
        <v>1102</v>
      </c>
    </row>
    <row r="173" spans="1:6">
      <c t="s" s="4" r="A173">
        <v>662</v>
      </c>
      <c t="n" s="5" r="C173">
        <v>37</v>
      </c>
      <c t="n" s="5" r="D173">
        <v>49</v>
      </c>
      <c t="n" s="5" r="E173">
        <v>36</v>
      </c>
      <c t="n" s="5" r="F173">
        <v>24</v>
      </c>
    </row>
    <row r="174" spans="1:6">
      <c t="s" s="4" r="A174">
        <v>1103</v>
      </c>
      <c t="n" s="5" r="C174">
        <v>0</v>
      </c>
      <c t="n" s="5" r="D174">
        <v>2</v>
      </c>
      <c t="n" s="5" r="E174">
        <v>0</v>
      </c>
      <c t="n" s="5" r="F174">
        <v>2</v>
      </c>
    </row>
    <row r="175" spans="1:6">
      <c t="s" s="4" r="A175">
        <v>1104</v>
      </c>
      <c t="n" s="5" r="C175">
        <v>-1</v>
      </c>
      <c t="n" s="5" r="D175">
        <v>0</v>
      </c>
      <c t="n" s="5" r="E175">
        <v>0</v>
      </c>
      <c t="n" s="5" r="F175">
        <v>2</v>
      </c>
    </row>
    <row r="176" spans="1:6">
      <c t="s" s="4" r="A176">
        <v>1105</v>
      </c>
      <c t="n" s="5" r="C176">
        <v>0</v>
      </c>
      <c t="n" s="5" r="D176">
        <v>0</v>
      </c>
      <c t="n" s="5" r="E176">
        <v>0</v>
      </c>
      <c t="n" s="5" r="F176">
        <v>27</v>
      </c>
    </row>
    <row r="177" spans="1:6">
      <c t="s" s="4" r="A177">
        <v>1106</v>
      </c>
      <c t="n" s="5" r="C177">
        <v>0</v>
      </c>
      <c t="n" s="5" r="D177">
        <v>0</v>
      </c>
      <c t="n" s="5" r="E177">
        <v>0</v>
      </c>
      <c t="n" s="5" r="F177">
        <v>0</v>
      </c>
    </row>
    <row r="178" spans="1:6">
      <c t="s" s="4" r="A178">
        <v>1107</v>
      </c>
      <c t="n" s="5" r="C178">
        <v>0</v>
      </c>
      <c t="n" s="5" r="D178">
        <v>0</v>
      </c>
      <c t="n" s="5" r="E178">
        <v>0</v>
      </c>
      <c t="n" s="5" r="F178">
        <v>0</v>
      </c>
    </row>
    <row r="179" spans="1:6">
      <c t="s" s="4" r="A179">
        <v>1108</v>
      </c>
      <c t="n" s="5" r="C179">
        <v>0</v>
      </c>
      <c t="n" s="5" r="D179">
        <v>-15</v>
      </c>
      <c t="n" s="5" r="E179">
        <v>0</v>
      </c>
      <c t="n" s="5" r="F179">
        <v>-16</v>
      </c>
    </row>
    <row r="180" spans="1:6">
      <c t="s" s="4" r="A180">
        <v>1109</v>
      </c>
      <c t="s" s="4" r="B180">
        <v>66</v>
      </c>
      <c t="n" s="5" r="C180">
        <v>0</v>
      </c>
      <c t="n" s="5" r="D180">
        <v>0</v>
      </c>
      <c t="n" s="5" r="E180">
        <v>0</v>
      </c>
      <c t="n" s="5" r="F180">
        <v>0</v>
      </c>
    </row>
    <row r="181" spans="1:6">
      <c t="s" s="4" r="A181">
        <v>1110</v>
      </c>
      <c t="s" s="4" r="B181">
        <v>66</v>
      </c>
      <c t="n" s="5" r="C181">
        <v>0</v>
      </c>
      <c t="n" s="5" r="D181">
        <v>0</v>
      </c>
      <c t="n" s="5" r="E181">
        <v>0</v>
      </c>
      <c t="n" s="5" r="F181">
        <v>-3</v>
      </c>
    </row>
    <row r="182" spans="1:6">
      <c t="s" s="4" r="A182">
        <v>663</v>
      </c>
      <c t="n" s="5" r="C182">
        <v>36</v>
      </c>
      <c t="n" s="5" r="D182">
        <v>36</v>
      </c>
      <c t="n" s="5" r="E182">
        <v>36</v>
      </c>
      <c t="n" s="5" r="F182">
        <v>36</v>
      </c>
    </row>
    <row r="183" spans="1:6">
      <c t="s" s="4" r="A183">
        <v>1111</v>
      </c>
      <c t="n" s="5" r="C183">
        <v>0</v>
      </c>
      <c t="n" s="5" r="D183">
        <v>0</v>
      </c>
      <c t="n" s="5" r="E183">
        <v>0</v>
      </c>
      <c t="n" s="5" r="F183">
        <v>2</v>
      </c>
    </row>
    <row r="184" spans="1:6">
      <c t="s" s="4" r="A184">
        <v>458</v>
      </c>
    </row>
    <row r="185" spans="1:6">
      <c t="s" s="3" r="A185">
        <v>1102</v>
      </c>
    </row>
    <row r="186" spans="1:6">
      <c t="s" s="4" r="A186">
        <v>662</v>
      </c>
      <c t="n" s="5" r="C186">
        <v>167</v>
      </c>
      <c t="n" s="5" r="D186">
        <v>140</v>
      </c>
      <c t="n" s="5" r="E186">
        <v>166</v>
      </c>
      <c t="n" s="5" r="F186">
        <v>139</v>
      </c>
    </row>
    <row r="187" spans="1:6">
      <c t="s" s="4" r="A187">
        <v>1103</v>
      </c>
      <c t="n" s="5" r="C187">
        <v>0</v>
      </c>
      <c t="n" s="5" r="D187">
        <v>0</v>
      </c>
      <c t="n" s="5" r="E187">
        <v>0</v>
      </c>
      <c t="n" s="5" r="F187">
        <v>0</v>
      </c>
    </row>
    <row r="188" spans="1:6">
      <c t="s" s="4" r="A188">
        <v>1104</v>
      </c>
      <c t="n" s="5" r="C188">
        <v>-2</v>
      </c>
      <c t="n" s="5" r="D188">
        <v>3</v>
      </c>
      <c t="n" s="5" r="E188">
        <v>-1</v>
      </c>
      <c t="n" s="5" r="F188">
        <v>4</v>
      </c>
    </row>
    <row r="189" spans="1:6">
      <c t="s" s="4" r="A189">
        <v>1105</v>
      </c>
      <c t="n" s="5" r="C189">
        <v>1</v>
      </c>
      <c t="n" s="5" r="D189">
        <v>0</v>
      </c>
      <c t="n" s="5" r="E189">
        <v>1</v>
      </c>
      <c t="n" s="5" r="F189">
        <v>0</v>
      </c>
    </row>
    <row r="190" spans="1:6">
      <c t="s" s="4" r="A190">
        <v>1106</v>
      </c>
      <c t="n" s="5" r="C190">
        <v>-1</v>
      </c>
      <c t="n" s="5" r="D190">
        <v>0</v>
      </c>
      <c t="n" s="5" r="E190">
        <v>-1</v>
      </c>
      <c t="n" s="5" r="F190">
        <v>0</v>
      </c>
    </row>
    <row r="191" spans="1:6">
      <c t="s" s="4" r="A191">
        <v>1107</v>
      </c>
      <c t="n" s="5" r="C191">
        <v>0</v>
      </c>
      <c t="n" s="5" r="D191">
        <v>0</v>
      </c>
      <c t="n" s="5" r="E191">
        <v>0</v>
      </c>
      <c t="n" s="5" r="F191">
        <v>0</v>
      </c>
    </row>
    <row r="192" spans="1:6">
      <c t="s" s="4" r="A192">
        <v>1108</v>
      </c>
      <c t="n" s="5" r="C192">
        <v>0</v>
      </c>
      <c t="n" s="5" r="D192">
        <v>0</v>
      </c>
      <c t="n" s="5" r="E192">
        <v>0</v>
      </c>
      <c t="n" s="5" r="F192">
        <v>0</v>
      </c>
    </row>
    <row r="193" spans="1:6">
      <c t="s" s="4" r="A193">
        <v>1109</v>
      </c>
      <c t="s" s="4" r="B193">
        <v>66</v>
      </c>
      <c t="n" s="5" r="C193">
        <v>0</v>
      </c>
      <c t="n" s="5" r="D193">
        <v>14</v>
      </c>
      <c t="n" s="5" r="E193">
        <v>0</v>
      </c>
      <c t="n" s="5" r="F193">
        <v>14</v>
      </c>
    </row>
    <row r="194" spans="1:6">
      <c t="s" s="4" r="A194">
        <v>1110</v>
      </c>
      <c t="s" s="4" r="B194">
        <v>66</v>
      </c>
      <c t="n" s="5" r="C194">
        <v>0</v>
      </c>
      <c t="n" s="5" r="D194">
        <v>0</v>
      </c>
      <c t="n" s="5" r="E194">
        <v>0</v>
      </c>
      <c t="n" s="5" r="F194">
        <v>0</v>
      </c>
    </row>
    <row r="195" spans="1:6">
      <c t="s" s="4" r="A195">
        <v>663</v>
      </c>
      <c t="n" s="5" r="C195">
        <v>165</v>
      </c>
      <c t="n" s="5" r="D195">
        <v>157</v>
      </c>
      <c t="n" s="5" r="E195">
        <v>165</v>
      </c>
      <c t="n" s="5" r="F195">
        <v>157</v>
      </c>
    </row>
    <row r="196" spans="1:6">
      <c t="s" s="4" r="A196">
        <v>1111</v>
      </c>
      <c t="n" s="5" r="C196">
        <v>0</v>
      </c>
      <c t="n" s="5" r="D196">
        <v>0</v>
      </c>
      <c t="n" s="5" r="E196">
        <v>0</v>
      </c>
      <c t="n" s="5" r="F196">
        <v>0</v>
      </c>
    </row>
    <row r="197" spans="1:6">
      <c t="s" s="4" r="A197">
        <v>459</v>
      </c>
    </row>
    <row r="198" spans="1:6">
      <c t="s" s="3" r="A198">
        <v>1102</v>
      </c>
    </row>
    <row r="199" spans="1:6">
      <c t="s" s="4" r="A199">
        <v>662</v>
      </c>
      <c t="n" s="5" r="C199">
        <v>367</v>
      </c>
      <c t="n" s="5" r="D199">
        <v>397</v>
      </c>
      <c t="n" s="5" r="E199">
        <v>363</v>
      </c>
      <c t="n" s="5" r="F199">
        <v>386</v>
      </c>
    </row>
    <row r="200" spans="1:6">
      <c t="s" s="4" r="A200">
        <v>1103</v>
      </c>
      <c t="n" s="5" r="C200">
        <v>0</v>
      </c>
      <c t="n" s="5" r="D200">
        <v>0</v>
      </c>
      <c t="n" s="5" r="E200">
        <v>0</v>
      </c>
      <c t="n" s="5" r="F200">
        <v>0</v>
      </c>
    </row>
    <row r="201" spans="1:6">
      <c t="s" s="4" r="A201">
        <v>1104</v>
      </c>
      <c t="n" s="5" r="C201">
        <v>-6</v>
      </c>
      <c t="n" s="5" r="D201">
        <v>3</v>
      </c>
      <c t="n" s="5" r="E201">
        <v>-1</v>
      </c>
      <c t="n" s="5" r="F201">
        <v>4</v>
      </c>
    </row>
    <row r="202" spans="1:6">
      <c t="s" s="4" r="A202">
        <v>1105</v>
      </c>
      <c t="n" s="5" r="C202">
        <v>9</v>
      </c>
      <c t="n" s="5" r="D202">
        <v>21</v>
      </c>
      <c t="n" s="5" r="E202">
        <v>9</v>
      </c>
      <c t="n" s="5" r="F202">
        <v>62</v>
      </c>
    </row>
    <row r="203" spans="1:6">
      <c t="s" s="4" r="A203">
        <v>1106</v>
      </c>
      <c t="n" s="5" r="C203">
        <v>0</v>
      </c>
      <c t="n" s="5" r="D203">
        <v>-1</v>
      </c>
      <c t="n" s="5" r="E203">
        <v>0</v>
      </c>
      <c t="n" s="5" r="F203">
        <v>-1</v>
      </c>
    </row>
    <row r="204" spans="1:6">
      <c t="s" s="4" r="A204">
        <v>1107</v>
      </c>
      <c t="n" s="5" r="C204">
        <v>0</v>
      </c>
      <c t="n" s="5" r="D204">
        <v>0</v>
      </c>
      <c t="n" s="5" r="E204">
        <v>0</v>
      </c>
      <c t="n" s="5" r="F204">
        <v>0</v>
      </c>
    </row>
    <row r="205" spans="1:6">
      <c t="s" s="4" r="A205">
        <v>1108</v>
      </c>
      <c t="n" s="5" r="C205">
        <v>-7</v>
      </c>
      <c t="n" s="5" r="D205">
        <v>-4</v>
      </c>
      <c t="n" s="5" r="E205">
        <v>-8</v>
      </c>
      <c t="n" s="5" r="F205">
        <v>-35</v>
      </c>
    </row>
    <row r="206" spans="1:6">
      <c t="s" s="4" r="A206">
        <v>1109</v>
      </c>
      <c t="s" s="4" r="B206">
        <v>66</v>
      </c>
      <c t="n" s="5" r="C206">
        <v>0</v>
      </c>
      <c t="n" s="5" r="D206">
        <v>0</v>
      </c>
      <c t="n" s="5" r="E206">
        <v>0</v>
      </c>
      <c t="n" s="5" r="F206">
        <v>0</v>
      </c>
    </row>
    <row r="207" spans="1:6">
      <c t="s" s="4" r="A207">
        <v>1110</v>
      </c>
      <c t="s" s="4" r="B207">
        <v>66</v>
      </c>
      <c t="n" s="5" r="C207">
        <v>-67</v>
      </c>
      <c t="n" s="5" r="D207">
        <v>0</v>
      </c>
      <c t="n" s="5" r="E207">
        <v>-67</v>
      </c>
      <c t="n" s="5" r="F207">
        <v>0</v>
      </c>
    </row>
    <row r="208" spans="1:6">
      <c t="s" s="4" r="A208">
        <v>663</v>
      </c>
      <c t="n" s="5" r="C208">
        <v>296</v>
      </c>
      <c t="n" s="5" r="D208">
        <v>416</v>
      </c>
      <c t="n" s="5" r="E208">
        <v>296</v>
      </c>
      <c t="n" s="5" r="F208">
        <v>416</v>
      </c>
    </row>
    <row r="209" spans="1:6">
      <c t="s" s="4" r="A209">
        <v>1111</v>
      </c>
      <c t="n" s="5" r="C209">
        <v>0</v>
      </c>
      <c t="n" s="5" r="D209">
        <v>0</v>
      </c>
      <c t="n" s="5" r="E209">
        <v>0</v>
      </c>
      <c t="n" s="5" r="F209">
        <v>0</v>
      </c>
    </row>
    <row r="210" spans="1:6">
      <c t="s" s="4" r="A210">
        <v>460</v>
      </c>
    </row>
    <row r="211" spans="1:6">
      <c t="s" s="3" r="A211">
        <v>1102</v>
      </c>
    </row>
    <row r="212" spans="1:6">
      <c t="s" s="4" r="A212">
        <v>662</v>
      </c>
      <c t="n" s="5" r="C212">
        <v>161</v>
      </c>
      <c t="n" s="5" r="D212">
        <v>165</v>
      </c>
      <c t="n" s="5" r="E212">
        <v>153</v>
      </c>
      <c t="n" s="5" r="F212">
        <v>196</v>
      </c>
    </row>
    <row r="213" spans="1:6">
      <c t="s" s="4" r="A213">
        <v>1103</v>
      </c>
      <c t="n" s="5" r="C213">
        <v>0</v>
      </c>
      <c t="n" s="5" r="D213">
        <v>0</v>
      </c>
      <c t="n" s="5" r="E213">
        <v>1</v>
      </c>
      <c t="n" s="5" r="F213">
        <v>1</v>
      </c>
    </row>
    <row r="214" spans="1:6">
      <c t="s" s="4" r="A214">
        <v>1104</v>
      </c>
      <c t="n" s="5" r="C214">
        <v>-4</v>
      </c>
      <c t="n" s="5" r="D214">
        <v>2</v>
      </c>
      <c t="n" s="5" r="E214">
        <v>-2</v>
      </c>
      <c t="n" s="5" r="F214">
        <v>5</v>
      </c>
    </row>
    <row r="215" spans="1:6">
      <c t="s" s="4" r="A215">
        <v>1105</v>
      </c>
      <c t="n" s="5" r="C215">
        <v>0</v>
      </c>
      <c t="n" s="5" r="D215">
        <v>0</v>
      </c>
      <c t="n" s="5" r="E215">
        <v>7</v>
      </c>
      <c t="n" s="5" r="F215">
        <v>0</v>
      </c>
    </row>
    <row r="216" spans="1:6">
      <c t="s" s="4" r="A216">
        <v>1106</v>
      </c>
      <c t="n" s="5" r="C216">
        <v>0</v>
      </c>
      <c t="n" s="5" r="D216">
        <v>0</v>
      </c>
      <c t="n" s="5" r="E216">
        <v>0</v>
      </c>
      <c t="n" s="5" r="F216">
        <v>0</v>
      </c>
    </row>
    <row r="217" spans="1:6">
      <c t="s" s="4" r="A217">
        <v>1107</v>
      </c>
      <c t="n" s="5" r="C217">
        <v>0</v>
      </c>
      <c t="n" s="5" r="D217">
        <v>0</v>
      </c>
      <c t="n" s="5" r="E217">
        <v>0</v>
      </c>
      <c t="n" s="5" r="F217">
        <v>0</v>
      </c>
    </row>
    <row r="218" spans="1:6">
      <c t="s" s="4" r="A218">
        <v>1108</v>
      </c>
      <c t="n" s="5" r="C218">
        <v>-27</v>
      </c>
      <c t="n" s="5" r="D218">
        <v>-4</v>
      </c>
      <c t="n" s="5" r="E218">
        <v>-29</v>
      </c>
      <c t="n" s="5" r="F218">
        <v>-7</v>
      </c>
    </row>
    <row r="219" spans="1:6">
      <c t="s" s="4" r="A219">
        <v>1109</v>
      </c>
      <c t="s" s="4" r="B219">
        <v>66</v>
      </c>
      <c t="n" s="5" r="C219">
        <v>0</v>
      </c>
      <c t="n" s="5" r="D219">
        <v>0</v>
      </c>
      <c t="n" s="5" r="E219">
        <v>0</v>
      </c>
      <c t="n" s="5" r="F219">
        <v>0</v>
      </c>
    </row>
    <row r="220" spans="1:6">
      <c t="s" s="4" r="A220">
        <v>1110</v>
      </c>
      <c t="s" s="4" r="B220">
        <v>66</v>
      </c>
      <c t="n" s="5" r="C220">
        <v>-9</v>
      </c>
      <c t="n" s="5" r="D220">
        <v>0</v>
      </c>
      <c t="n" s="5" r="E220">
        <v>-9</v>
      </c>
      <c t="n" s="5" r="F220">
        <v>-32</v>
      </c>
    </row>
    <row r="221" spans="1:6">
      <c t="s" s="4" r="A221">
        <v>663</v>
      </c>
      <c t="n" s="5" r="C221">
        <v>121</v>
      </c>
      <c t="n" s="5" r="D221">
        <v>163</v>
      </c>
      <c t="n" s="5" r="E221">
        <v>121</v>
      </c>
      <c t="n" s="5" r="F221">
        <v>163</v>
      </c>
    </row>
    <row r="222" spans="1:6">
      <c t="s" s="4" r="A222">
        <v>1111</v>
      </c>
      <c t="n" s="5" r="C222">
        <v>0</v>
      </c>
      <c t="n" s="5" r="D222">
        <v>0</v>
      </c>
      <c t="n" s="5" r="E222">
        <v>1</v>
      </c>
      <c t="n" s="5" r="F222">
        <v>1</v>
      </c>
    </row>
    <row r="223" spans="1:6">
      <c t="s" s="4" r="A223">
        <v>461</v>
      </c>
    </row>
    <row r="224" spans="1:6">
      <c t="s" s="3" r="A224">
        <v>1102</v>
      </c>
    </row>
    <row r="225" spans="1:6">
      <c t="s" s="4" r="A225">
        <v>662</v>
      </c>
      <c t="n" s="5" r="C225">
        <v>173</v>
      </c>
      <c t="n" s="5" r="D225">
        <v>212</v>
      </c>
      <c t="n" s="5" r="E225">
        <v>171</v>
      </c>
      <c t="n" s="5" r="F225">
        <v>210</v>
      </c>
    </row>
    <row r="226" spans="1:6">
      <c t="s" s="4" r="A226">
        <v>1103</v>
      </c>
      <c t="n" s="5" r="C226">
        <v>0</v>
      </c>
      <c t="n" s="5" r="D226">
        <v>0</v>
      </c>
      <c t="n" s="5" r="E226">
        <v>1</v>
      </c>
      <c t="n" s="5" r="F226">
        <v>0</v>
      </c>
    </row>
    <row r="227" spans="1:6">
      <c t="s" s="4" r="A227">
        <v>1104</v>
      </c>
      <c t="n" s="5" r="C227">
        <v>-4</v>
      </c>
      <c t="n" s="5" r="D227">
        <v>6</v>
      </c>
      <c t="n" s="5" r="E227">
        <v>-2</v>
      </c>
      <c t="n" s="5" r="F227">
        <v>9</v>
      </c>
    </row>
    <row r="228" spans="1:6">
      <c t="s" s="4" r="A228">
        <v>1105</v>
      </c>
      <c t="n" s="5" r="C228">
        <v>0</v>
      </c>
      <c t="n" s="5" r="D228">
        <v>8</v>
      </c>
      <c t="n" s="5" r="E228">
        <v>0</v>
      </c>
      <c t="n" s="5" r="F228">
        <v>8</v>
      </c>
    </row>
    <row r="229" spans="1:6">
      <c t="s" s="4" r="A229">
        <v>1106</v>
      </c>
      <c t="n" s="5" r="C229">
        <v>0</v>
      </c>
      <c t="n" s="5" r="D229">
        <v>0</v>
      </c>
      <c t="n" s="5" r="E229">
        <v>0</v>
      </c>
      <c t="n" s="5" r="F229">
        <v>0</v>
      </c>
    </row>
    <row r="230" spans="1:6">
      <c t="s" s="4" r="A230">
        <v>1107</v>
      </c>
      <c t="n" s="5" r="C230">
        <v>0</v>
      </c>
      <c t="n" s="5" r="D230">
        <v>0</v>
      </c>
      <c t="n" s="5" r="E230">
        <v>0</v>
      </c>
      <c t="n" s="5" r="F230">
        <v>0</v>
      </c>
    </row>
    <row r="231" spans="1:6">
      <c t="s" s="4" r="A231">
        <v>1108</v>
      </c>
      <c t="n" s="5" r="C231">
        <v>-3</v>
      </c>
      <c t="n" s="5" r="D231">
        <v>-3</v>
      </c>
      <c t="n" s="5" r="E231">
        <v>-4</v>
      </c>
      <c t="n" s="5" r="F231">
        <v>-4</v>
      </c>
    </row>
    <row r="232" spans="1:6">
      <c t="s" s="4" r="A232">
        <v>1109</v>
      </c>
      <c t="s" s="4" r="B232">
        <v>66</v>
      </c>
      <c t="n" s="5" r="C232">
        <v>0</v>
      </c>
      <c t="n" s="5" r="D232">
        <v>0</v>
      </c>
      <c t="n" s="5" r="E232">
        <v>0</v>
      </c>
      <c t="n" s="5" r="F232">
        <v>0</v>
      </c>
    </row>
    <row r="233" spans="1:6">
      <c t="s" s="4" r="A233">
        <v>1110</v>
      </c>
      <c t="s" s="4" r="B233">
        <v>66</v>
      </c>
      <c t="n" s="5" r="C233">
        <v>0</v>
      </c>
      <c t="n" s="5" r="D233">
        <v>0</v>
      </c>
      <c t="n" s="5" r="E233">
        <v>0</v>
      </c>
      <c t="n" s="5" r="F233">
        <v>0</v>
      </c>
    </row>
    <row r="234" spans="1:6">
      <c t="s" s="4" r="A234">
        <v>663</v>
      </c>
      <c t="n" s="5" r="C234">
        <v>166</v>
      </c>
      <c t="n" s="5" r="D234">
        <v>223</v>
      </c>
      <c t="n" s="5" r="E234">
        <v>166</v>
      </c>
      <c t="n" s="5" r="F234">
        <v>223</v>
      </c>
    </row>
    <row r="235" spans="1:6">
      <c t="s" s="4" r="A235">
        <v>1111</v>
      </c>
      <c t="n" s="5" r="C235">
        <v>0</v>
      </c>
      <c t="n" s="5" r="D235">
        <v>0</v>
      </c>
      <c t="n" s="5" r="E235">
        <v>1</v>
      </c>
      <c t="n" s="5" r="F235">
        <v>1</v>
      </c>
    </row>
    <row r="236" spans="1:6">
      <c t="s" s="4" r="A236">
        <v>462</v>
      </c>
    </row>
    <row r="237" spans="1:6">
      <c t="s" s="3" r="A237">
        <v>1102</v>
      </c>
    </row>
    <row r="238" spans="1:6">
      <c t="s" s="4" r="A238">
        <v>662</v>
      </c>
      <c t="n" s="5" r="C238">
        <v>1779</v>
      </c>
      <c t="n" s="5" r="D238">
        <v>1797</v>
      </c>
      <c t="n" s="5" r="E238">
        <v>1804</v>
      </c>
      <c t="n" s="5" r="F238">
        <v>1819</v>
      </c>
    </row>
    <row r="239" spans="1:6">
      <c t="s" s="4" r="A239">
        <v>1103</v>
      </c>
      <c t="n" s="5" r="C239">
        <v>1</v>
      </c>
      <c t="n" s="5" r="D239">
        <v>1</v>
      </c>
      <c t="n" s="5" r="E239">
        <v>1</v>
      </c>
      <c t="n" s="5" r="F239">
        <v>2</v>
      </c>
    </row>
    <row r="240" spans="1:6">
      <c t="s" s="4" r="A240">
        <v>1104</v>
      </c>
      <c t="n" s="5" r="C240">
        <v>-21</v>
      </c>
      <c t="n" s="5" r="D240">
        <v>39</v>
      </c>
      <c t="n" s="5" r="E240">
        <v>0</v>
      </c>
      <c t="n" s="5" r="F240">
        <v>48</v>
      </c>
    </row>
    <row r="241" spans="1:6">
      <c t="s" s="4" r="A241">
        <v>1105</v>
      </c>
      <c t="n" s="5" r="C241">
        <v>6</v>
      </c>
      <c t="n" s="5" r="D241">
        <v>133</v>
      </c>
      <c t="n" s="5" r="E241">
        <v>13</v>
      </c>
      <c t="n" s="5" r="F241">
        <v>167</v>
      </c>
    </row>
    <row r="242" spans="1:6">
      <c t="s" s="4" r="A242">
        <v>1106</v>
      </c>
      <c t="n" s="5" r="C242">
        <v>0</v>
      </c>
      <c t="n" s="5" r="D242">
        <v>-76</v>
      </c>
      <c t="n" s="5" r="E242">
        <v>-9</v>
      </c>
      <c t="n" s="5" r="F242">
        <v>-77</v>
      </c>
    </row>
    <row r="243" spans="1:6">
      <c t="s" s="4" r="A243">
        <v>1107</v>
      </c>
      <c t="n" s="5" r="C243">
        <v>0</v>
      </c>
      <c t="n" s="5" r="D243">
        <v>0</v>
      </c>
      <c t="n" s="5" r="E243">
        <v>0</v>
      </c>
      <c t="n" s="5" r="F243">
        <v>0</v>
      </c>
    </row>
    <row r="244" spans="1:6">
      <c t="s" s="4" r="A244">
        <v>1108</v>
      </c>
      <c t="n" s="5" r="C244">
        <v>-19</v>
      </c>
      <c t="n" s="5" r="D244">
        <v>-55</v>
      </c>
      <c t="n" s="5" r="E244">
        <v>-65</v>
      </c>
      <c t="n" s="5" r="F244">
        <v>-89</v>
      </c>
    </row>
    <row r="245" spans="1:6">
      <c t="s" s="4" r="A245">
        <v>1109</v>
      </c>
      <c t="s" s="4" r="B245">
        <v>66</v>
      </c>
      <c t="n" s="5" r="C245">
        <v>0</v>
      </c>
      <c t="n" s="5" r="D245">
        <v>14</v>
      </c>
      <c t="n" s="5" r="E245">
        <v>3</v>
      </c>
      <c t="n" s="5" r="F245">
        <v>15</v>
      </c>
    </row>
    <row r="246" spans="1:6">
      <c t="s" s="4" r="A246">
        <v>1110</v>
      </c>
      <c t="s" s="4" r="B246">
        <v>66</v>
      </c>
      <c t="n" s="5" r="C246">
        <v>-22</v>
      </c>
      <c t="n" s="5" r="D246">
        <v>0</v>
      </c>
      <c t="n" s="5" r="E246">
        <v>-23</v>
      </c>
      <c t="n" s="5" r="F246">
        <v>-32</v>
      </c>
    </row>
    <row r="247" spans="1:6">
      <c t="s" s="4" r="A247">
        <v>663</v>
      </c>
      <c t="n" s="5" r="C247">
        <v>1724</v>
      </c>
      <c t="n" s="5" r="D247">
        <v>1853</v>
      </c>
      <c t="n" s="5" r="E247">
        <v>1724</v>
      </c>
      <c t="n" s="5" r="F247">
        <v>1853</v>
      </c>
    </row>
    <row r="248" spans="1:6">
      <c t="s" s="4" r="A248">
        <v>1111</v>
      </c>
      <c t="n" s="5" r="C248">
        <v>1</v>
      </c>
      <c t="n" s="5" r="D248">
        <v>1</v>
      </c>
      <c t="n" s="5" r="E248">
        <v>1</v>
      </c>
      <c t="n" s="5" r="F248">
        <v>2</v>
      </c>
    </row>
    <row r="249" spans="1:6">
      <c t="s" s="4" r="A249">
        <v>463</v>
      </c>
    </row>
    <row r="250" spans="1:6">
      <c t="s" s="3" r="A250">
        <v>1102</v>
      </c>
    </row>
    <row r="251" spans="1:6">
      <c t="s" s="4" r="A251">
        <v>662</v>
      </c>
      <c t="n" s="5" r="C251">
        <v>332</v>
      </c>
      <c t="n" s="5" r="D251">
        <v>262</v>
      </c>
      <c t="n" s="5" r="E251">
        <v>328</v>
      </c>
      <c t="n" s="5" r="F251">
        <v>260</v>
      </c>
    </row>
    <row r="252" spans="1:6">
      <c t="s" s="4" r="A252">
        <v>1103</v>
      </c>
      <c t="n" s="5" r="C252">
        <v>0</v>
      </c>
      <c t="n" s="5" r="D252">
        <v>0</v>
      </c>
      <c t="n" s="5" r="E252">
        <v>0</v>
      </c>
      <c t="n" s="5" r="F252">
        <v>0</v>
      </c>
    </row>
    <row r="253" spans="1:6">
      <c t="s" s="4" r="A253">
        <v>1104</v>
      </c>
      <c t="n" s="5" r="C253">
        <v>-6</v>
      </c>
      <c t="n" s="5" r="D253">
        <v>5</v>
      </c>
      <c t="n" s="5" r="E253">
        <v>-2</v>
      </c>
      <c t="n" s="5" r="F253">
        <v>7</v>
      </c>
    </row>
    <row r="254" spans="1:6">
      <c t="s" s="4" r="A254">
        <v>1105</v>
      </c>
      <c t="n" s="5" r="C254">
        <v>0</v>
      </c>
      <c t="n" s="5" r="D254">
        <v>30</v>
      </c>
      <c t="n" s="5" r="E254">
        <v>0</v>
      </c>
      <c t="n" s="5" r="F254">
        <v>30</v>
      </c>
    </row>
    <row r="255" spans="1:6">
      <c t="s" s="4" r="A255">
        <v>1106</v>
      </c>
      <c t="n" s="5" r="C255">
        <v>0</v>
      </c>
      <c t="n" s="5" r="D255">
        <v>0</v>
      </c>
      <c t="n" s="5" r="E255">
        <v>0</v>
      </c>
      <c t="n" s="5" r="F255">
        <v>0</v>
      </c>
    </row>
    <row r="256" spans="1:6">
      <c t="s" s="4" r="A256">
        <v>1107</v>
      </c>
      <c t="n" s="5" r="C256">
        <v>0</v>
      </c>
      <c t="n" s="5" r="D256">
        <v>0</v>
      </c>
      <c t="n" s="5" r="E256">
        <v>0</v>
      </c>
      <c t="n" s="5" r="F256">
        <v>0</v>
      </c>
    </row>
    <row r="257" spans="1:6">
      <c t="s" s="4" r="A257">
        <v>1108</v>
      </c>
      <c t="n" s="5" r="C257">
        <v>0</v>
      </c>
      <c t="n" s="5" r="D257">
        <v>0</v>
      </c>
      <c t="n" s="5" r="E257">
        <v>0</v>
      </c>
      <c t="n" s="5" r="F257">
        <v>0</v>
      </c>
    </row>
    <row r="258" spans="1:6">
      <c t="s" s="4" r="A258">
        <v>1109</v>
      </c>
      <c t="s" s="4" r="B258">
        <v>66</v>
      </c>
      <c t="n" s="5" r="C258">
        <v>0</v>
      </c>
      <c t="n" s="5" r="D258">
        <v>0</v>
      </c>
      <c t="n" s="5" r="E258">
        <v>0</v>
      </c>
      <c t="n" s="5" r="F258">
        <v>0</v>
      </c>
    </row>
    <row r="259" spans="1:6">
      <c t="s" s="4" r="A259">
        <v>1110</v>
      </c>
      <c t="s" s="4" r="B259">
        <v>66</v>
      </c>
      <c t="n" s="5" r="C259">
        <v>0</v>
      </c>
      <c t="n" s="5" r="D259">
        <v>0</v>
      </c>
      <c t="n" s="5" r="E259">
        <v>0</v>
      </c>
      <c t="n" s="5" r="F259">
        <v>0</v>
      </c>
    </row>
    <row r="260" spans="1:6">
      <c t="s" s="4" r="A260">
        <v>663</v>
      </c>
      <c t="n" s="5" r="C260">
        <v>326</v>
      </c>
      <c t="n" s="5" r="D260">
        <v>297</v>
      </c>
      <c t="n" s="5" r="E260">
        <v>326</v>
      </c>
      <c t="n" s="5" r="F260">
        <v>297</v>
      </c>
    </row>
    <row r="261" spans="1:6">
      <c t="s" s="4" r="A261">
        <v>1111</v>
      </c>
      <c t="n" s="5" r="C261">
        <v>0</v>
      </c>
      <c t="n" s="5" r="D261">
        <v>0</v>
      </c>
      <c t="n" s="5" r="E261">
        <v>0</v>
      </c>
      <c t="n" s="5" r="F261">
        <v>0</v>
      </c>
    </row>
    <row r="262" spans="1:6">
      <c t="s" s="4" r="A262">
        <v>464</v>
      </c>
    </row>
    <row r="263" spans="1:6">
      <c t="s" s="3" r="A263">
        <v>1102</v>
      </c>
    </row>
    <row r="264" spans="1:6">
      <c t="s" s="4" r="A264">
        <v>662</v>
      </c>
      <c t="n" s="5" r="C264">
        <v>307</v>
      </c>
      <c t="n" s="5" r="D264">
        <v>312</v>
      </c>
      <c t="n" s="5" r="E264">
        <v>324</v>
      </c>
      <c t="n" s="5" r="F264">
        <v>320</v>
      </c>
    </row>
    <row r="265" spans="1:6">
      <c t="s" s="4" r="A265">
        <v>1103</v>
      </c>
      <c t="n" s="5" r="C265">
        <v>0</v>
      </c>
      <c t="n" s="5" r="D265">
        <v>0</v>
      </c>
      <c t="n" s="5" r="E265">
        <v>-1</v>
      </c>
      <c t="n" s="5" r="F265">
        <v>0</v>
      </c>
    </row>
    <row r="266" spans="1:6">
      <c t="s" s="4" r="A266">
        <v>1104</v>
      </c>
      <c t="n" s="5" r="C266">
        <v>5</v>
      </c>
      <c t="n" s="5" r="D266">
        <v>5</v>
      </c>
      <c t="n" s="5" r="E266">
        <v>-2</v>
      </c>
      <c t="n" s="5" r="F266">
        <v>6</v>
      </c>
    </row>
    <row r="267" spans="1:6">
      <c t="s" s="4" r="A267">
        <v>1105</v>
      </c>
      <c t="n" s="5" r="C267">
        <v>0</v>
      </c>
      <c t="n" s="5" r="D267">
        <v>0</v>
      </c>
      <c t="n" s="5" r="E267">
        <v>0</v>
      </c>
      <c t="n" s="5" r="F267">
        <v>0</v>
      </c>
    </row>
    <row r="268" spans="1:6">
      <c t="s" s="4" r="A268">
        <v>1106</v>
      </c>
      <c t="n" s="5" r="C268">
        <v>0</v>
      </c>
      <c t="n" s="5" r="D268">
        <v>0</v>
      </c>
      <c t="n" s="5" r="E268">
        <v>-9</v>
      </c>
      <c t="n" s="5" r="F268">
        <v>0</v>
      </c>
    </row>
    <row r="269" spans="1:6">
      <c t="s" s="4" r="A269">
        <v>1107</v>
      </c>
      <c t="n" s="5" r="C269">
        <v>0</v>
      </c>
      <c t="n" s="5" r="D269">
        <v>0</v>
      </c>
      <c t="n" s="5" r="E269">
        <v>0</v>
      </c>
      <c t="n" s="5" r="F269">
        <v>0</v>
      </c>
    </row>
    <row r="270" spans="1:6">
      <c t="s" s="4" r="A270">
        <v>1108</v>
      </c>
      <c t="n" s="5" r="C270">
        <v>-7</v>
      </c>
      <c t="n" s="5" r="D270">
        <v>-23</v>
      </c>
      <c t="n" s="5" r="E270">
        <v>-7</v>
      </c>
      <c t="n" s="5" r="F270">
        <v>-22</v>
      </c>
    </row>
    <row r="271" spans="1:6">
      <c t="s" s="4" r="A271">
        <v>1109</v>
      </c>
      <c t="s" s="4" r="B271">
        <v>66</v>
      </c>
      <c t="n" s="5" r="C271">
        <v>0</v>
      </c>
      <c t="n" s="5" r="D271">
        <v>0</v>
      </c>
      <c t="n" s="5" r="E271">
        <v>0</v>
      </c>
      <c t="n" s="5" r="F271">
        <v>0</v>
      </c>
    </row>
    <row r="272" spans="1:6">
      <c t="s" s="4" r="A272">
        <v>1110</v>
      </c>
      <c t="s" s="4" r="B272">
        <v>66</v>
      </c>
      <c t="n" s="5" r="C272">
        <v>0</v>
      </c>
      <c t="n" s="5" r="D272">
        <v>0</v>
      </c>
      <c t="n" s="5" r="E272">
        <v>0</v>
      </c>
      <c t="n" s="5" r="F272">
        <v>-10</v>
      </c>
    </row>
    <row r="273" spans="1:6">
      <c t="s" s="4" r="A273">
        <v>663</v>
      </c>
      <c t="n" s="5" r="C273">
        <v>305</v>
      </c>
      <c t="n" s="5" r="D273">
        <v>294</v>
      </c>
      <c t="n" s="5" r="E273">
        <v>305</v>
      </c>
      <c t="n" s="5" r="F273">
        <v>294</v>
      </c>
    </row>
    <row r="274" spans="1:6">
      <c t="s" s="4" r="A274">
        <v>1111</v>
      </c>
      <c t="n" s="5" r="C274">
        <v>0</v>
      </c>
      <c t="n" s="5" r="D274">
        <v>0</v>
      </c>
      <c t="n" s="5" r="E274">
        <v>-1</v>
      </c>
      <c t="n" s="5" r="F274">
        <v>0</v>
      </c>
    </row>
    <row r="275" spans="1:6">
      <c t="s" s="4" r="A275">
        <v>465</v>
      </c>
    </row>
    <row r="276" spans="1:6">
      <c t="s" s="3" r="A276">
        <v>1102</v>
      </c>
    </row>
    <row r="277" spans="1:6">
      <c t="s" s="4" r="A277">
        <v>662</v>
      </c>
      <c t="n" s="5" r="C277">
        <v>226</v>
      </c>
      <c t="n" s="5" r="D277">
        <v>183</v>
      </c>
      <c t="n" s="5" r="E277">
        <v>221</v>
      </c>
      <c t="n" s="5" r="F277">
        <v>181</v>
      </c>
    </row>
    <row r="278" spans="1:6">
      <c t="s" s="4" r="A278">
        <v>1103</v>
      </c>
      <c t="n" s="5" r="C278">
        <v>1</v>
      </c>
      <c t="n" s="5" r="D278">
        <v>1</v>
      </c>
      <c t="n" s="5" r="E278">
        <v>2</v>
      </c>
      <c t="n" s="5" r="F278">
        <v>2</v>
      </c>
    </row>
    <row r="279" spans="1:6">
      <c t="s" s="4" r="A279">
        <v>1104</v>
      </c>
      <c t="n" s="5" r="C279">
        <v>-10</v>
      </c>
      <c t="n" s="5" r="D279">
        <v>21</v>
      </c>
      <c t="n" s="5" r="E279">
        <v>-4</v>
      </c>
      <c t="n" s="5" r="F279">
        <v>27</v>
      </c>
    </row>
    <row r="280" spans="1:6">
      <c t="s" s="4" r="A280">
        <v>1105</v>
      </c>
      <c t="n" s="5" r="C280">
        <v>6</v>
      </c>
      <c t="n" s="5" r="D280">
        <v>86</v>
      </c>
      <c t="n" s="5" r="E280">
        <v>6</v>
      </c>
      <c t="n" s="5" r="F280">
        <v>86</v>
      </c>
    </row>
    <row r="281" spans="1:6">
      <c t="s" s="4" r="A281">
        <v>1106</v>
      </c>
      <c t="n" s="5" r="C281">
        <v>0</v>
      </c>
      <c t="n" s="5" r="D281">
        <v>-41</v>
      </c>
      <c t="n" s="5" r="E281">
        <v>0</v>
      </c>
      <c t="n" s="5" r="F281">
        <v>-42</v>
      </c>
    </row>
    <row r="282" spans="1:6">
      <c t="s" s="4" r="A282">
        <v>1107</v>
      </c>
      <c t="n" s="5" r="C282">
        <v>0</v>
      </c>
      <c t="n" s="5" r="D282">
        <v>0</v>
      </c>
      <c t="n" s="5" r="E282">
        <v>0</v>
      </c>
      <c t="n" s="5" r="F282">
        <v>0</v>
      </c>
    </row>
    <row r="283" spans="1:6">
      <c t="s" s="4" r="A283">
        <v>1108</v>
      </c>
      <c t="n" s="5" r="C283">
        <v>-1</v>
      </c>
      <c t="n" s="5" r="D283">
        <v>0</v>
      </c>
      <c t="n" s="5" r="E283">
        <v>-3</v>
      </c>
      <c t="n" s="5" r="F283">
        <v>-5</v>
      </c>
    </row>
    <row r="284" spans="1:6">
      <c t="s" s="4" r="A284">
        <v>1109</v>
      </c>
      <c t="s" s="4" r="B284">
        <v>66</v>
      </c>
      <c t="n" s="5" r="C284">
        <v>0</v>
      </c>
      <c t="n" s="5" r="D284">
        <v>14</v>
      </c>
      <c t="n" s="5" r="E284">
        <v>0</v>
      </c>
      <c t="n" s="5" r="F284">
        <v>15</v>
      </c>
    </row>
    <row r="285" spans="1:6">
      <c t="s" s="4" r="A285">
        <v>1110</v>
      </c>
      <c t="s" s="4" r="B285">
        <v>66</v>
      </c>
      <c t="n" s="5" r="C285">
        <v>-4</v>
      </c>
      <c t="n" s="5" r="D285">
        <v>0</v>
      </c>
      <c t="n" s="5" r="E285">
        <v>-4</v>
      </c>
      <c t="n" s="5" r="F285">
        <v>0</v>
      </c>
    </row>
    <row r="286" spans="1:6">
      <c t="s" s="4" r="A286">
        <v>663</v>
      </c>
      <c t="n" s="5" r="C286">
        <v>218</v>
      </c>
      <c t="n" s="5" r="D286">
        <v>264</v>
      </c>
      <c t="n" s="5" r="E286">
        <v>218</v>
      </c>
      <c t="n" s="5" r="F286">
        <v>264</v>
      </c>
    </row>
    <row r="287" spans="1:6">
      <c t="s" s="4" r="A287">
        <v>1111</v>
      </c>
      <c t="n" s="5" r="C287">
        <v>1</v>
      </c>
      <c t="n" s="5" r="D287">
        <v>1</v>
      </c>
      <c t="n" s="5" r="E287">
        <v>2</v>
      </c>
      <c t="n" s="5" r="F287">
        <v>2</v>
      </c>
    </row>
    <row r="288" spans="1:6">
      <c t="s" s="4" r="A288">
        <v>466</v>
      </c>
    </row>
    <row r="289" spans="1:6">
      <c t="s" s="3" r="A289">
        <v>1102</v>
      </c>
    </row>
    <row r="290" spans="1:6">
      <c t="s" s="4" r="A290">
        <v>662</v>
      </c>
      <c t="n" s="5" r="C290">
        <v>172</v>
      </c>
      <c t="n" s="5" r="D290">
        <v>245</v>
      </c>
      <c t="n" s="5" r="E290">
        <v>197</v>
      </c>
      <c t="n" s="5" r="F290">
        <v>212</v>
      </c>
    </row>
    <row r="291" spans="1:6">
      <c t="s" s="4" r="A291">
        <v>1103</v>
      </c>
      <c t="n" s="5" r="C291">
        <v>0</v>
      </c>
      <c t="n" s="5" r="D291">
        <v>0</v>
      </c>
      <c t="n" s="5" r="E291">
        <v>0</v>
      </c>
      <c t="n" s="5" r="F291">
        <v>0</v>
      </c>
    </row>
    <row r="292" spans="1:6">
      <c t="s" s="4" r="A292">
        <v>1104</v>
      </c>
      <c t="n" s="5" r="C292">
        <v>-3</v>
      </c>
      <c t="n" s="5" r="D292">
        <v>3</v>
      </c>
      <c t="n" s="5" r="E292">
        <v>2</v>
      </c>
      <c t="n" s="5" r="F292">
        <v>1</v>
      </c>
    </row>
    <row r="293" spans="1:6">
      <c t="s" s="4" r="A293">
        <v>1105</v>
      </c>
      <c t="n" s="5" r="C293">
        <v>0</v>
      </c>
      <c t="n" s="5" r="D293">
        <v>0</v>
      </c>
      <c t="n" s="5" r="E293">
        <v>0</v>
      </c>
      <c t="n" s="5" r="F293">
        <v>35</v>
      </c>
    </row>
    <row r="294" spans="1:6">
      <c t="s" s="4" r="A294">
        <v>1106</v>
      </c>
      <c t="n" s="5" r="C294">
        <v>0</v>
      </c>
      <c t="n" s="5" r="D294">
        <v>0</v>
      </c>
      <c t="n" s="5" r="E294">
        <v>0</v>
      </c>
      <c t="n" s="5" r="F294">
        <v>0</v>
      </c>
    </row>
    <row r="295" spans="1:6">
      <c t="s" s="4" r="A295">
        <v>1107</v>
      </c>
      <c t="n" s="5" r="C295">
        <v>0</v>
      </c>
      <c t="n" s="5" r="D295">
        <v>0</v>
      </c>
      <c t="n" s="5" r="E295">
        <v>0</v>
      </c>
      <c t="n" s="5" r="F295">
        <v>0</v>
      </c>
    </row>
    <row r="296" spans="1:6">
      <c t="s" s="4" r="A296">
        <v>1108</v>
      </c>
      <c t="n" s="5" r="C296">
        <v>0</v>
      </c>
      <c t="n" s="5" r="D296">
        <v>-22</v>
      </c>
      <c t="n" s="5" r="E296">
        <v>-30</v>
      </c>
      <c t="n" s="5" r="F296">
        <v>-22</v>
      </c>
    </row>
    <row r="297" spans="1:6">
      <c t="s" s="4" r="A297">
        <v>1109</v>
      </c>
      <c t="s" s="4" r="B297">
        <v>66</v>
      </c>
      <c t="n" s="5" r="C297">
        <v>0</v>
      </c>
      <c t="n" s="5" r="D297">
        <v>0</v>
      </c>
      <c t="n" s="5" r="E297">
        <v>0</v>
      </c>
      <c t="n" s="5" r="F297">
        <v>0</v>
      </c>
    </row>
    <row r="298" spans="1:6">
      <c t="s" s="4" r="A298">
        <v>1110</v>
      </c>
      <c t="s" s="4" r="B298">
        <v>66</v>
      </c>
      <c t="n" s="5" r="C298">
        <v>0</v>
      </c>
      <c t="n" s="5" r="D298">
        <v>0</v>
      </c>
      <c t="n" s="5" r="E298">
        <v>0</v>
      </c>
      <c t="n" s="5" r="F298">
        <v>0</v>
      </c>
    </row>
    <row r="299" spans="1:6">
      <c t="s" s="4" r="A299">
        <v>663</v>
      </c>
      <c t="n" s="5" r="C299">
        <v>169</v>
      </c>
      <c t="n" s="5" r="D299">
        <v>226</v>
      </c>
      <c t="n" s="5" r="E299">
        <v>169</v>
      </c>
      <c t="n" s="5" r="F299">
        <v>226</v>
      </c>
    </row>
    <row r="300" spans="1:6">
      <c t="s" s="4" r="A300">
        <v>1111</v>
      </c>
      <c t="n" s="5" r="C300">
        <v>0</v>
      </c>
      <c t="n" s="5" r="D300">
        <v>0</v>
      </c>
      <c t="n" s="5" r="E300">
        <v>0</v>
      </c>
      <c t="n" s="5" r="F300">
        <v>0</v>
      </c>
    </row>
    <row r="301" spans="1:6">
      <c t="s" s="4" r="A301">
        <v>467</v>
      </c>
    </row>
    <row r="302" spans="1:6">
      <c t="s" s="3" r="A302">
        <v>1102</v>
      </c>
    </row>
    <row r="303" spans="1:6">
      <c t="s" s="4" r="A303">
        <v>662</v>
      </c>
      <c t="n" s="5" r="C303">
        <v>43</v>
      </c>
      <c t="n" s="5" r="D303">
        <v>58</v>
      </c>
      <c t="n" s="5" r="E303">
        <v>42</v>
      </c>
      <c t="n" s="5" r="F303">
        <v>58</v>
      </c>
    </row>
    <row r="304" spans="1:6">
      <c t="s" s="4" r="A304">
        <v>1103</v>
      </c>
      <c t="n" s="5" r="C304">
        <v>0</v>
      </c>
      <c t="n" s="5" r="D304">
        <v>0</v>
      </c>
      <c t="n" s="5" r="E304">
        <v>0</v>
      </c>
      <c t="n" s="5" r="F304">
        <v>0</v>
      </c>
    </row>
    <row r="305" spans="1:6">
      <c t="s" s="4" r="A305">
        <v>1104</v>
      </c>
      <c t="n" s="5" r="C305">
        <v>0</v>
      </c>
      <c t="n" s="5" r="D305">
        <v>0</v>
      </c>
      <c t="n" s="5" r="E305">
        <v>0</v>
      </c>
      <c t="n" s="5" r="F305">
        <v>0</v>
      </c>
    </row>
    <row r="306" spans="1:6">
      <c t="s" s="4" r="A306">
        <v>1105</v>
      </c>
      <c t="n" s="5" r="C306">
        <v>0</v>
      </c>
      <c t="n" s="5" r="D306">
        <v>0</v>
      </c>
      <c t="n" s="5" r="E306">
        <v>0</v>
      </c>
      <c t="n" s="5" r="F306">
        <v>0</v>
      </c>
    </row>
    <row r="307" spans="1:6">
      <c t="s" s="4" r="A307">
        <v>1106</v>
      </c>
      <c t="n" s="5" r="C307">
        <v>0</v>
      </c>
      <c t="n" s="5" r="D307">
        <v>0</v>
      </c>
      <c t="n" s="5" r="E307">
        <v>0</v>
      </c>
      <c t="n" s="5" r="F307">
        <v>0</v>
      </c>
    </row>
    <row r="308" spans="1:6">
      <c t="s" s="4" r="A308">
        <v>1107</v>
      </c>
      <c t="n" s="5" r="C308">
        <v>0</v>
      </c>
      <c t="n" s="5" r="D308">
        <v>0</v>
      </c>
      <c t="n" s="5" r="E308">
        <v>0</v>
      </c>
      <c t="n" s="5" r="F308">
        <v>0</v>
      </c>
    </row>
    <row r="309" spans="1:6">
      <c t="s" s="4" r="A309">
        <v>1108</v>
      </c>
      <c t="n" s="5" r="C309">
        <v>0</v>
      </c>
      <c t="n" s="5" r="D309">
        <v>0</v>
      </c>
      <c t="n" s="5" r="E309">
        <v>0</v>
      </c>
      <c t="n" s="5" r="F309">
        <v>0</v>
      </c>
    </row>
    <row r="310" spans="1:6">
      <c t="s" s="4" r="A310">
        <v>1109</v>
      </c>
      <c t="s" s="4" r="B310">
        <v>66</v>
      </c>
      <c t="n" s="5" r="C310">
        <v>0</v>
      </c>
      <c t="n" s="5" r="D310">
        <v>0</v>
      </c>
      <c t="n" s="5" r="E310">
        <v>1</v>
      </c>
      <c t="n" s="5" r="F310">
        <v>0</v>
      </c>
    </row>
    <row r="311" spans="1:6">
      <c t="s" s="4" r="A311">
        <v>1110</v>
      </c>
      <c t="s" s="4" r="B311">
        <v>66</v>
      </c>
      <c t="n" s="5" r="C311">
        <v>-1</v>
      </c>
      <c t="n" s="5" r="D311">
        <v>0</v>
      </c>
      <c t="n" s="5" r="E311">
        <v>-1</v>
      </c>
      <c t="n" s="5" r="F311">
        <v>0</v>
      </c>
    </row>
    <row r="312" spans="1:6">
      <c t="s" s="4" r="A312">
        <v>663</v>
      </c>
      <c t="n" s="5" r="C312">
        <v>42</v>
      </c>
      <c t="n" s="5" r="D312">
        <v>58</v>
      </c>
      <c t="n" s="5" r="E312">
        <v>42</v>
      </c>
      <c t="n" s="5" r="F312">
        <v>58</v>
      </c>
    </row>
    <row r="313" spans="1:6">
      <c t="s" s="4" r="A313">
        <v>1111</v>
      </c>
      <c t="n" s="5" r="C313">
        <v>0</v>
      </c>
      <c t="n" s="5" r="D313">
        <v>0</v>
      </c>
      <c t="n" s="5" r="E313">
        <v>0</v>
      </c>
      <c t="n" s="5" r="F313">
        <v>0</v>
      </c>
    </row>
    <row r="314" spans="1:6">
      <c t="s" s="4" r="A314">
        <v>468</v>
      </c>
    </row>
    <row r="315" spans="1:6">
      <c t="s" s="3" r="A315">
        <v>1102</v>
      </c>
    </row>
    <row r="316" spans="1:6">
      <c t="s" s="4" r="A316">
        <v>662</v>
      </c>
      <c t="n" s="5" r="C316">
        <v>127</v>
      </c>
      <c t="n" s="5" r="D316">
        <v>142</v>
      </c>
      <c t="n" s="5" r="E316">
        <v>131</v>
      </c>
      <c t="n" s="5" r="F316">
        <v>151</v>
      </c>
    </row>
    <row r="317" spans="1:6">
      <c t="s" s="4" r="A317">
        <v>1103</v>
      </c>
      <c t="n" s="5" r="C317">
        <v>0</v>
      </c>
      <c t="n" s="5" r="D317">
        <v>0</v>
      </c>
      <c t="n" s="5" r="E317">
        <v>0</v>
      </c>
      <c t="n" s="5" r="F317">
        <v>0</v>
      </c>
    </row>
    <row r="318" spans="1:6">
      <c t="s" s="4" r="A318">
        <v>1104</v>
      </c>
      <c t="n" s="5" r="C318">
        <v>-2</v>
      </c>
      <c t="n" s="5" r="D318">
        <v>2</v>
      </c>
      <c t="n" s="5" r="E318">
        <v>0</v>
      </c>
      <c t="n" s="5" r="F318">
        <v>3</v>
      </c>
    </row>
    <row r="319" spans="1:6">
      <c t="s" s="4" r="A319">
        <v>1105</v>
      </c>
      <c t="n" s="5" r="C319">
        <v>0</v>
      </c>
      <c t="n" s="5" r="D319">
        <v>0</v>
      </c>
      <c t="n" s="5" r="E319">
        <v>7</v>
      </c>
      <c t="n" s="5" r="F319">
        <v>0</v>
      </c>
    </row>
    <row r="320" spans="1:6">
      <c t="s" s="4" r="A320">
        <v>1106</v>
      </c>
      <c t="n" s="5" r="C320">
        <v>0</v>
      </c>
      <c t="n" s="5" r="D320">
        <v>0</v>
      </c>
      <c t="n" s="5" r="E320">
        <v>0</v>
      </c>
      <c t="n" s="5" r="F320">
        <v>0</v>
      </c>
    </row>
    <row r="321" spans="1:6">
      <c t="s" s="4" r="A321">
        <v>1107</v>
      </c>
      <c t="n" s="5" r="C321">
        <v>0</v>
      </c>
      <c t="n" s="5" r="D321">
        <v>0</v>
      </c>
      <c t="n" s="5" r="E321">
        <v>0</v>
      </c>
      <c t="n" s="5" r="F321">
        <v>0</v>
      </c>
    </row>
    <row r="322" spans="1:6">
      <c t="s" s="4" r="A322">
        <v>1108</v>
      </c>
      <c t="n" s="5" r="C322">
        <v>0</v>
      </c>
      <c t="n" s="5" r="D322">
        <v>0</v>
      </c>
      <c t="n" s="5" r="E322">
        <v>-14</v>
      </c>
      <c t="n" s="5" r="F322">
        <v>0</v>
      </c>
    </row>
    <row r="323" spans="1:6">
      <c t="s" s="4" r="A323">
        <v>1109</v>
      </c>
      <c t="s" s="4" r="B323">
        <v>66</v>
      </c>
      <c t="n" s="5" r="C323">
        <v>0</v>
      </c>
      <c t="n" s="5" r="D323">
        <v>0</v>
      </c>
      <c t="n" s="5" r="E323">
        <v>1</v>
      </c>
      <c t="n" s="5" r="F323">
        <v>0</v>
      </c>
    </row>
    <row r="324" spans="1:6">
      <c t="s" s="4" r="A324">
        <v>1110</v>
      </c>
      <c t="s" s="4" r="B324">
        <v>66</v>
      </c>
      <c t="n" s="5" r="C324">
        <v>0</v>
      </c>
      <c t="n" s="5" r="D324">
        <v>0</v>
      </c>
      <c t="n" s="5" r="E324">
        <v>0</v>
      </c>
      <c t="n" s="5" r="F324">
        <v>-10</v>
      </c>
    </row>
    <row r="325" spans="1:6">
      <c t="s" s="4" r="A325">
        <v>663</v>
      </c>
      <c t="n" s="5" r="C325">
        <v>125</v>
      </c>
      <c t="n" s="5" r="D325">
        <v>144</v>
      </c>
      <c t="n" s="5" r="E325">
        <v>125</v>
      </c>
      <c t="n" s="5" r="F325">
        <v>144</v>
      </c>
    </row>
    <row r="326" spans="1:6">
      <c t="s" s="4" r="A326">
        <v>1111</v>
      </c>
      <c t="n" s="5" r="C326">
        <v>0</v>
      </c>
      <c t="n" s="5" r="D326">
        <v>0</v>
      </c>
      <c t="n" s="5" r="E326">
        <v>0</v>
      </c>
      <c t="n" s="5" r="F326">
        <v>0</v>
      </c>
    </row>
    <row r="327" spans="1:6">
      <c t="s" s="4" r="A327">
        <v>469</v>
      </c>
    </row>
    <row r="328" spans="1:6">
      <c t="s" s="3" r="A328">
        <v>1102</v>
      </c>
    </row>
    <row r="329" spans="1:6">
      <c t="s" s="4" r="A329">
        <v>662</v>
      </c>
      <c t="n" s="5" r="C329">
        <v>242</v>
      </c>
      <c t="n" s="5" r="D329">
        <v>288</v>
      </c>
      <c t="n" s="5" r="E329">
        <v>237</v>
      </c>
      <c t="n" s="5" r="F329">
        <v>299</v>
      </c>
    </row>
    <row r="330" spans="1:6">
      <c t="s" s="4" r="A330">
        <v>1103</v>
      </c>
      <c t="n" s="5" r="C330">
        <v>0</v>
      </c>
      <c t="n" s="5" r="D330">
        <v>0</v>
      </c>
      <c t="n" s="5" r="E330">
        <v>0</v>
      </c>
      <c t="n" s="5" r="F330">
        <v>0</v>
      </c>
    </row>
    <row r="331" spans="1:6">
      <c t="s" s="4" r="A331">
        <v>1104</v>
      </c>
      <c t="n" s="5" r="C331">
        <v>-5</v>
      </c>
      <c t="n" s="5" r="D331">
        <v>-1</v>
      </c>
      <c t="n" s="5" r="E331">
        <v>0</v>
      </c>
      <c t="n" s="5" r="F331">
        <v>0</v>
      </c>
    </row>
    <row r="332" spans="1:6">
      <c t="s" s="4" r="A332">
        <v>1105</v>
      </c>
      <c t="n" s="5" r="C332">
        <v>0</v>
      </c>
      <c t="n" s="5" r="D332">
        <v>0</v>
      </c>
      <c t="n" s="5" r="E332">
        <v>0</v>
      </c>
      <c t="n" s="5" r="F332">
        <v>0</v>
      </c>
    </row>
    <row r="333" spans="1:6">
      <c t="s" s="4" r="A333">
        <v>1106</v>
      </c>
      <c t="n" s="5" r="C333">
        <v>0</v>
      </c>
      <c t="n" s="5" r="D333">
        <v>-35</v>
      </c>
      <c t="n" s="5" r="E333">
        <v>0</v>
      </c>
      <c t="n" s="5" r="F333">
        <v>-35</v>
      </c>
    </row>
    <row r="334" spans="1:6">
      <c t="s" s="4" r="A334">
        <v>1107</v>
      </c>
      <c t="n" s="5" r="C334">
        <v>0</v>
      </c>
      <c t="n" s="5" r="D334">
        <v>0</v>
      </c>
      <c t="n" s="5" r="E334">
        <v>0</v>
      </c>
      <c t="n" s="5" r="F334">
        <v>0</v>
      </c>
    </row>
    <row r="335" spans="1:6">
      <c t="s" s="4" r="A335">
        <v>1108</v>
      </c>
      <c t="n" s="5" r="C335">
        <v>0</v>
      </c>
      <c t="n" s="5" r="D335">
        <v>-10</v>
      </c>
      <c t="n" s="5" r="E335">
        <v>0</v>
      </c>
      <c t="n" s="5" r="F335">
        <v>-10</v>
      </c>
    </row>
    <row r="336" spans="1:6">
      <c t="s" s="4" r="A336">
        <v>1109</v>
      </c>
      <c t="s" s="4" r="B336">
        <v>66</v>
      </c>
      <c t="n" s="5" r="C336">
        <v>0</v>
      </c>
      <c t="n" s="5" r="D336">
        <v>0</v>
      </c>
      <c t="n" s="5" r="E336">
        <v>0</v>
      </c>
      <c t="n" s="5" r="F336">
        <v>0</v>
      </c>
    </row>
    <row r="337" spans="1:6">
      <c t="s" s="4" r="A337">
        <v>1110</v>
      </c>
      <c t="s" s="4" r="B337">
        <v>66</v>
      </c>
      <c t="n" s="5" r="C337">
        <v>0</v>
      </c>
      <c t="n" s="5" r="D337">
        <v>0</v>
      </c>
      <c t="n" s="5" r="E337">
        <v>0</v>
      </c>
      <c t="n" s="5" r="F337">
        <v>-12</v>
      </c>
    </row>
    <row r="338" spans="1:6">
      <c t="s" s="4" r="A338">
        <v>663</v>
      </c>
      <c t="n" s="5" r="C338">
        <v>237</v>
      </c>
      <c t="n" s="5" r="D338">
        <v>242</v>
      </c>
      <c t="n" s="5" r="E338">
        <v>237</v>
      </c>
      <c t="n" s="5" r="F338">
        <v>242</v>
      </c>
    </row>
    <row r="339" spans="1:6">
      <c t="s" s="4" r="A339">
        <v>1111</v>
      </c>
      <c t="n" s="5" r="C339">
        <v>0</v>
      </c>
      <c t="n" s="5" r="D339">
        <v>0</v>
      </c>
      <c t="n" s="5" r="E339">
        <v>0</v>
      </c>
      <c t="n" s="5" r="F339">
        <v>0</v>
      </c>
    </row>
    <row r="340" spans="1:6">
      <c t="s" s="4" r="A340">
        <v>470</v>
      </c>
    </row>
    <row r="341" spans="1:6">
      <c t="s" s="3" r="A341">
        <v>1102</v>
      </c>
    </row>
    <row r="342" spans="1:6">
      <c t="s" s="4" r="A342">
        <v>662</v>
      </c>
      <c t="n" s="5" r="C342">
        <v>90</v>
      </c>
      <c t="n" s="5" r="D342">
        <v>82</v>
      </c>
      <c t="n" s="5" r="E342">
        <v>89</v>
      </c>
      <c t="n" s="5" r="F342">
        <v>96</v>
      </c>
    </row>
    <row r="343" spans="1:6">
      <c t="s" s="4" r="A343">
        <v>1103</v>
      </c>
      <c t="n" s="5" r="C343">
        <v>0</v>
      </c>
      <c t="n" s="5" r="D343">
        <v>0</v>
      </c>
      <c t="n" s="5" r="E343">
        <v>0</v>
      </c>
      <c t="n" s="5" r="F343">
        <v>0</v>
      </c>
    </row>
    <row r="344" spans="1:6">
      <c t="s" s="4" r="A344">
        <v>1104</v>
      </c>
      <c t="n" s="5" r="C344">
        <v>-1</v>
      </c>
      <c t="n" s="5" r="D344">
        <v>2</v>
      </c>
      <c t="n" s="5" r="E344">
        <v>1</v>
      </c>
      <c t="n" s="5" r="F344">
        <v>2</v>
      </c>
    </row>
    <row r="345" spans="1:6">
      <c t="s" s="4" r="A345">
        <v>1105</v>
      </c>
      <c t="n" s="5" r="C345">
        <v>0</v>
      </c>
      <c t="n" s="5" r="D345">
        <v>6</v>
      </c>
      <c t="n" s="5" r="E345">
        <v>0</v>
      </c>
      <c t="n" s="5" r="F345">
        <v>5</v>
      </c>
    </row>
    <row r="346" spans="1:6">
      <c t="s" s="4" r="A346">
        <v>1106</v>
      </c>
      <c t="n" s="5" r="C346">
        <v>0</v>
      </c>
      <c t="n" s="5" r="D346">
        <v>0</v>
      </c>
      <c t="n" s="5" r="E346">
        <v>0</v>
      </c>
      <c t="n" s="5" r="F346">
        <v>0</v>
      </c>
    </row>
    <row r="347" spans="1:6">
      <c t="s" s="4" r="A347">
        <v>1107</v>
      </c>
      <c t="n" s="5" r="C347">
        <v>0</v>
      </c>
      <c t="n" s="5" r="D347">
        <v>0</v>
      </c>
      <c t="n" s="5" r="E347">
        <v>0</v>
      </c>
      <c t="n" s="5" r="F347">
        <v>0</v>
      </c>
    </row>
    <row r="348" spans="1:6">
      <c t="s" s="4" r="A348">
        <v>1108</v>
      </c>
      <c t="n" s="5" r="C348">
        <v>0</v>
      </c>
      <c t="n" s="5" r="D348">
        <v>0</v>
      </c>
      <c t="n" s="5" r="E348">
        <v>0</v>
      </c>
      <c t="n" s="5" r="F348">
        <v>-13</v>
      </c>
    </row>
    <row r="349" spans="1:6">
      <c t="s" s="4" r="A349">
        <v>1109</v>
      </c>
      <c t="s" s="4" r="B349">
        <v>66</v>
      </c>
      <c t="n" s="5" r="C349">
        <v>0</v>
      </c>
      <c t="n" s="5" r="D349">
        <v>0</v>
      </c>
      <c t="n" s="5" r="E349">
        <v>0</v>
      </c>
      <c t="n" s="5" r="F349">
        <v>0</v>
      </c>
    </row>
    <row r="350" spans="1:6">
      <c t="s" s="4" r="A350">
        <v>1110</v>
      </c>
      <c t="s" s="4" r="B350">
        <v>66</v>
      </c>
      <c t="n" s="5" r="C350">
        <v>-16</v>
      </c>
      <c t="n" s="5" r="D350">
        <v>0</v>
      </c>
      <c t="n" s="5" r="E350">
        <v>-17</v>
      </c>
      <c t="n" s="5" r="F350">
        <v>0</v>
      </c>
    </row>
    <row r="351" spans="1:6">
      <c t="s" s="4" r="A351">
        <v>663</v>
      </c>
      <c t="n" s="5" r="C351">
        <v>73</v>
      </c>
      <c t="n" s="5" r="D351">
        <v>90</v>
      </c>
      <c t="n" s="5" r="E351">
        <v>73</v>
      </c>
      <c t="n" s="5" r="F351">
        <v>90</v>
      </c>
    </row>
    <row r="352" spans="1:6">
      <c t="s" s="4" r="A352">
        <v>1111</v>
      </c>
      <c t="n" s="5" r="C352">
        <v>0</v>
      </c>
      <c t="n" s="5" r="D352">
        <v>0</v>
      </c>
      <c t="n" s="5" r="E352">
        <v>0</v>
      </c>
      <c t="n" s="5" r="F352">
        <v>0</v>
      </c>
    </row>
    <row r="353" spans="1:6">
      <c t="s" s="4" r="A353">
        <v>471</v>
      </c>
    </row>
    <row r="354" spans="1:6">
      <c t="s" s="3" r="A354">
        <v>1102</v>
      </c>
    </row>
    <row r="355" spans="1:6">
      <c t="s" s="4" r="A355">
        <v>662</v>
      </c>
      <c t="n" s="5" r="C355">
        <v>157</v>
      </c>
      <c t="n" s="5" r="D355">
        <v>153</v>
      </c>
      <c t="n" s="5" r="E355">
        <v>154</v>
      </c>
      <c t="n" s="5" r="F355">
        <v>153</v>
      </c>
    </row>
    <row r="356" spans="1:6">
      <c t="s" s="4" r="A356">
        <v>1103</v>
      </c>
      <c t="n" s="5" r="C356">
        <v>0</v>
      </c>
      <c t="n" s="5" r="D356">
        <v>0</v>
      </c>
      <c t="n" s="5" r="E356">
        <v>0</v>
      </c>
      <c t="n" s="5" r="F356">
        <v>0</v>
      </c>
    </row>
    <row r="357" spans="1:6">
      <c t="s" s="4" r="A357">
        <v>1104</v>
      </c>
      <c t="n" s="5" r="C357">
        <v>-3</v>
      </c>
      <c t="n" s="5" r="D357">
        <v>1</v>
      </c>
      <c t="n" s="5" r="E357">
        <v>0</v>
      </c>
      <c t="n" s="5" r="F357">
        <v>1</v>
      </c>
    </row>
    <row r="358" spans="1:6">
      <c t="s" s="4" r="A358">
        <v>1105</v>
      </c>
      <c t="n" s="5" r="C358">
        <v>0</v>
      </c>
      <c t="n" s="5" r="D358">
        <v>11</v>
      </c>
      <c t="n" s="5" r="E358">
        <v>0</v>
      </c>
      <c t="n" s="5" r="F358">
        <v>11</v>
      </c>
    </row>
    <row r="359" spans="1:6">
      <c t="s" s="4" r="A359">
        <v>1106</v>
      </c>
      <c t="n" s="5" r="C359">
        <v>0</v>
      </c>
      <c t="n" s="5" r="D359">
        <v>0</v>
      </c>
      <c t="n" s="5" r="E359">
        <v>0</v>
      </c>
      <c t="n" s="5" r="F359">
        <v>0</v>
      </c>
    </row>
    <row r="360" spans="1:6">
      <c t="s" s="4" r="A360">
        <v>1107</v>
      </c>
      <c t="n" s="5" r="C360">
        <v>0</v>
      </c>
      <c t="n" s="5" r="D360">
        <v>0</v>
      </c>
      <c t="n" s="5" r="E360">
        <v>0</v>
      </c>
      <c t="n" s="5" r="F360">
        <v>0</v>
      </c>
    </row>
    <row r="361" spans="1:6">
      <c t="s" s="4" r="A361">
        <v>1108</v>
      </c>
      <c t="n" s="5" r="C361">
        <v>0</v>
      </c>
      <c t="n" s="5" r="D361">
        <v>0</v>
      </c>
      <c t="n" s="5" r="E361">
        <v>0</v>
      </c>
      <c t="n" s="5" r="F361">
        <v>0</v>
      </c>
    </row>
    <row r="362" spans="1:6">
      <c t="s" s="4" r="A362">
        <v>1109</v>
      </c>
      <c t="s" s="4" r="B362">
        <v>66</v>
      </c>
      <c t="n" s="5" r="C362">
        <v>0</v>
      </c>
      <c t="n" s="5" r="D362">
        <v>0</v>
      </c>
      <c t="n" s="5" r="E362">
        <v>0</v>
      </c>
      <c t="n" s="5" r="F362">
        <v>0</v>
      </c>
    </row>
    <row r="363" spans="1:6">
      <c t="s" s="4" r="A363">
        <v>1110</v>
      </c>
      <c t="s" s="4" r="B363">
        <v>66</v>
      </c>
      <c t="n" s="5" r="C363">
        <v>0</v>
      </c>
      <c t="n" s="5" r="D363">
        <v>0</v>
      </c>
      <c t="n" s="5" r="E363">
        <v>0</v>
      </c>
      <c t="n" s="5" r="F363">
        <v>0</v>
      </c>
    </row>
    <row r="364" spans="1:6">
      <c t="s" s="4" r="A364">
        <v>663</v>
      </c>
      <c t="n" s="5" r="C364">
        <v>154</v>
      </c>
      <c t="n" s="5" r="D364">
        <v>165</v>
      </c>
      <c t="n" s="5" r="E364">
        <v>154</v>
      </c>
      <c t="n" s="5" r="F364">
        <v>165</v>
      </c>
    </row>
    <row r="365" spans="1:6">
      <c t="s" s="4" r="A365">
        <v>1111</v>
      </c>
      <c t="n" s="5" r="C365">
        <v>0</v>
      </c>
      <c t="n" s="5" r="D365">
        <v>0</v>
      </c>
      <c t="n" s="5" r="E365">
        <v>0</v>
      </c>
      <c t="n" s="5" r="F365">
        <v>0</v>
      </c>
    </row>
    <row r="366" spans="1:6">
      <c t="s" s="4" r="A366">
        <v>472</v>
      </c>
    </row>
    <row r="367" spans="1:6">
      <c t="s" s="3" r="A367">
        <v>1102</v>
      </c>
    </row>
    <row r="368" spans="1:6">
      <c t="s" s="4" r="A368">
        <v>662</v>
      </c>
      <c t="n" s="5" r="C368">
        <v>83</v>
      </c>
      <c t="n" s="5" r="D368">
        <v>72</v>
      </c>
      <c t="n" s="5" r="E368">
        <v>81</v>
      </c>
      <c t="n" s="5" r="F368">
        <v>89</v>
      </c>
    </row>
    <row r="369" spans="1:6">
      <c t="s" s="4" r="A369">
        <v>1103</v>
      </c>
      <c t="n" s="5" r="C369">
        <v>0</v>
      </c>
      <c t="n" s="5" r="D369">
        <v>0</v>
      </c>
      <c t="n" s="5" r="E369">
        <v>0</v>
      </c>
      <c t="n" s="5" r="F369">
        <v>0</v>
      </c>
    </row>
    <row r="370" spans="1:6">
      <c t="s" s="4" r="A370">
        <v>1104</v>
      </c>
      <c t="n" s="5" r="C370">
        <v>4</v>
      </c>
      <c t="n" s="5" r="D370">
        <v>1</v>
      </c>
      <c t="n" s="5" r="E370">
        <v>5</v>
      </c>
      <c t="n" s="5" r="F370">
        <v>1</v>
      </c>
    </row>
    <row r="371" spans="1:6">
      <c t="s" s="4" r="A371">
        <v>1105</v>
      </c>
      <c t="n" s="5" r="C371">
        <v>0</v>
      </c>
      <c t="n" s="5" r="D371">
        <v>0</v>
      </c>
      <c t="n" s="5" r="E371">
        <v>0</v>
      </c>
      <c t="n" s="5" r="F371">
        <v>0</v>
      </c>
    </row>
    <row r="372" spans="1:6">
      <c t="s" s="4" r="A372">
        <v>1106</v>
      </c>
      <c t="n" s="5" r="C372">
        <v>0</v>
      </c>
      <c t="n" s="5" r="D372">
        <v>0</v>
      </c>
      <c t="n" s="5" r="E372">
        <v>0</v>
      </c>
      <c t="n" s="5" r="F372">
        <v>0</v>
      </c>
    </row>
    <row r="373" spans="1:6">
      <c t="s" s="4" r="A373">
        <v>1107</v>
      </c>
      <c t="n" s="5" r="C373">
        <v>0</v>
      </c>
      <c t="n" s="5" r="D373">
        <v>0</v>
      </c>
      <c t="n" s="5" r="E373">
        <v>0</v>
      </c>
      <c t="n" s="5" r="F373">
        <v>0</v>
      </c>
    </row>
    <row r="374" spans="1:6">
      <c t="s" s="4" r="A374">
        <v>1108</v>
      </c>
      <c t="n" s="5" r="C374">
        <v>-11</v>
      </c>
      <c t="n" s="5" r="D374">
        <v>0</v>
      </c>
      <c t="n" s="5" r="E374">
        <v>-11</v>
      </c>
      <c t="n" s="5" r="F374">
        <v>-17</v>
      </c>
    </row>
    <row r="375" spans="1:6">
      <c t="s" s="4" r="A375">
        <v>1109</v>
      </c>
      <c t="s" s="4" r="B375">
        <v>66</v>
      </c>
      <c t="n" s="5" r="C375">
        <v>0</v>
      </c>
      <c t="n" s="5" r="D375">
        <v>0</v>
      </c>
      <c t="n" s="5" r="E375">
        <v>1</v>
      </c>
      <c t="n" s="5" r="F375">
        <v>0</v>
      </c>
    </row>
    <row r="376" spans="1:6">
      <c t="s" s="4" r="A376">
        <v>1110</v>
      </c>
      <c t="s" s="4" r="B376">
        <v>66</v>
      </c>
      <c t="n" s="5" r="C376">
        <v>-1</v>
      </c>
      <c t="n" s="5" r="D376">
        <v>0</v>
      </c>
      <c t="n" s="5" r="E376">
        <v>-1</v>
      </c>
      <c t="n" s="5" r="F376">
        <v>0</v>
      </c>
    </row>
    <row r="377" spans="1:6">
      <c t="s" s="4" r="A377">
        <v>663</v>
      </c>
      <c t="n" s="5" r="C377">
        <v>75</v>
      </c>
      <c t="n" s="5" r="D377">
        <v>73</v>
      </c>
      <c t="n" s="5" r="E377">
        <v>75</v>
      </c>
      <c t="n" s="5" r="F377">
        <v>73</v>
      </c>
    </row>
    <row r="378" spans="1:6">
      <c t="s" s="4" r="A378">
        <v>1111</v>
      </c>
      <c t="n" s="5" r="C378">
        <v>0</v>
      </c>
      <c t="n" s="5" r="D378">
        <v>0</v>
      </c>
      <c t="n" s="5" r="E378">
        <v>0</v>
      </c>
      <c t="n" s="5" r="F378">
        <v>0</v>
      </c>
    </row>
    <row r="379" spans="1:6">
      <c t="s" s="4" r="A379">
        <v>473</v>
      </c>
    </row>
    <row r="380" spans="1:6">
      <c t="s" s="3" r="A380">
        <v>1102</v>
      </c>
    </row>
    <row r="381" spans="1:6">
      <c t="s" s="4" r="A381">
        <v>662</v>
      </c>
      <c t="n" s="5" r="C381">
        <v>61</v>
      </c>
      <c t="n" s="5" r="D381">
        <v>92</v>
      </c>
      <c t="n" s="5" r="E381">
        <v>65</v>
      </c>
      <c t="n" s="5" r="F381">
        <v>104</v>
      </c>
    </row>
    <row r="382" spans="1:6">
      <c t="s" s="4" r="A382">
        <v>1103</v>
      </c>
      <c t="n" s="5" r="C382">
        <v>0</v>
      </c>
      <c t="n" s="5" r="D382">
        <v>0</v>
      </c>
      <c t="n" s="5" r="E382">
        <v>0</v>
      </c>
      <c t="n" s="5" r="F382">
        <v>0</v>
      </c>
    </row>
    <row r="383" spans="1:6">
      <c t="s" s="4" r="A383">
        <v>1104</v>
      </c>
      <c t="n" s="5" r="C383">
        <v>2</v>
      </c>
      <c t="n" s="5" r="D383">
        <v>1</v>
      </c>
      <c t="n" s="5" r="E383">
        <v>0</v>
      </c>
      <c t="n" s="5" r="F383">
        <v>2</v>
      </c>
    </row>
    <row r="384" spans="1:6">
      <c t="s" s="4" r="A384">
        <v>1105</v>
      </c>
      <c t="n" s="5" r="C384">
        <v>31</v>
      </c>
      <c t="n" s="5" r="D384">
        <v>0</v>
      </c>
      <c t="n" s="5" r="E384">
        <v>31</v>
      </c>
      <c t="n" s="5" r="F384">
        <v>0</v>
      </c>
    </row>
    <row r="385" spans="1:6">
      <c t="s" s="4" r="A385">
        <v>1106</v>
      </c>
      <c t="n" s="5" r="C385">
        <v>0</v>
      </c>
      <c t="n" s="5" r="D385">
        <v>0</v>
      </c>
      <c t="n" s="5" r="E385">
        <v>0</v>
      </c>
      <c t="n" s="5" r="F385">
        <v>-23</v>
      </c>
    </row>
    <row r="386" spans="1:6">
      <c t="s" s="4" r="A386">
        <v>1107</v>
      </c>
      <c t="n" s="5" r="C386">
        <v>0</v>
      </c>
      <c t="n" s="5" r="D386">
        <v>0</v>
      </c>
      <c t="n" s="5" r="E386">
        <v>0</v>
      </c>
      <c t="n" s="5" r="F386">
        <v>0</v>
      </c>
    </row>
    <row r="387" spans="1:6">
      <c t="s" s="4" r="A387">
        <v>1108</v>
      </c>
      <c t="n" s="5" r="C387">
        <v>-3</v>
      </c>
      <c t="n" s="5" r="D387">
        <v>-1</v>
      </c>
      <c t="n" s="5" r="E387">
        <v>-5</v>
      </c>
      <c t="n" s="5" r="F387">
        <v>-4</v>
      </c>
    </row>
    <row r="388" spans="1:6">
      <c t="s" s="4" r="A388">
        <v>1109</v>
      </c>
      <c t="s" s="4" r="B388">
        <v>66</v>
      </c>
      <c t="n" s="5" r="C388">
        <v>41</v>
      </c>
      <c t="n" s="5" r="D388">
        <v>0</v>
      </c>
      <c t="n" s="5" r="E388">
        <v>41</v>
      </c>
      <c t="n" s="5" r="F388">
        <v>13</v>
      </c>
    </row>
    <row r="389" spans="1:6">
      <c t="s" s="4" r="A389">
        <v>1110</v>
      </c>
      <c t="s" s="4" r="B389">
        <v>66</v>
      </c>
      <c t="n" s="5" r="C389">
        <v>0</v>
      </c>
      <c t="n" s="5" r="D389">
        <v>-31</v>
      </c>
      <c t="n" s="5" r="E389">
        <v>0</v>
      </c>
      <c t="n" s="5" r="F389">
        <v>-31</v>
      </c>
    </row>
    <row r="390" spans="1:6">
      <c t="s" s="4" r="A390">
        <v>663</v>
      </c>
      <c t="n" s="5" r="C390">
        <v>132</v>
      </c>
      <c t="n" s="5" r="D390">
        <v>61</v>
      </c>
      <c t="n" s="5" r="E390">
        <v>132</v>
      </c>
      <c t="n" s="5" r="F390">
        <v>61</v>
      </c>
    </row>
    <row r="391" spans="1:6">
      <c t="s" s="4" r="A391">
        <v>1111</v>
      </c>
      <c t="n" s="5" r="C391">
        <v>0</v>
      </c>
      <c t="n" s="5" r="D391">
        <v>0</v>
      </c>
      <c t="n" s="5" r="E391">
        <v>0</v>
      </c>
      <c t="n" s="5" r="F391">
        <v>0</v>
      </c>
    </row>
    <row r="392" spans="1:6">
      <c t="s" s="4" r="A392">
        <v>474</v>
      </c>
    </row>
    <row r="393" spans="1:6">
      <c t="s" s="3" r="A393">
        <v>1102</v>
      </c>
    </row>
    <row r="394" spans="1:6">
      <c t="s" s="4" r="A394">
        <v>662</v>
      </c>
      <c t="n" s="5" r="C394">
        <v>4</v>
      </c>
      <c t="n" s="5" r="D394">
        <v>13</v>
      </c>
      <c t="n" s="5" r="E394">
        <v>5</v>
      </c>
      <c t="n" s="5" r="F394">
        <v>6</v>
      </c>
    </row>
    <row r="395" spans="1:6">
      <c t="s" s="4" r="A395">
        <v>1103</v>
      </c>
      <c t="n" s="5" r="C395">
        <v>0</v>
      </c>
      <c t="n" s="5" r="D395">
        <v>0</v>
      </c>
      <c t="n" s="5" r="E395">
        <v>0</v>
      </c>
      <c t="n" s="5" r="F395">
        <v>0</v>
      </c>
    </row>
    <row r="396" spans="1:6">
      <c t="s" s="4" r="A396">
        <v>1104</v>
      </c>
      <c t="n" s="5" r="C396">
        <v>0</v>
      </c>
      <c t="n" s="5" r="D396">
        <v>1</v>
      </c>
      <c t="n" s="5" r="E396">
        <v>0</v>
      </c>
      <c t="n" s="5" r="F396">
        <v>3</v>
      </c>
    </row>
    <row r="397" spans="1:6">
      <c t="s" s="4" r="A397">
        <v>1105</v>
      </c>
      <c t="n" s="5" r="C397">
        <v>9</v>
      </c>
      <c t="n" s="5" r="D397">
        <v>0</v>
      </c>
      <c t="n" s="5" r="E397">
        <v>9</v>
      </c>
      <c t="n" s="5" r="F397">
        <v>0</v>
      </c>
    </row>
    <row r="398" spans="1:6">
      <c t="s" s="4" r="A398">
        <v>1106</v>
      </c>
      <c t="n" s="5" r="C398">
        <v>0</v>
      </c>
      <c t="n" s="5" r="D398">
        <v>0</v>
      </c>
      <c t="n" s="5" r="E398">
        <v>0</v>
      </c>
      <c t="n" s="5" r="F398">
        <v>0</v>
      </c>
    </row>
    <row r="399" spans="1:6">
      <c t="s" s="4" r="A399">
        <v>1107</v>
      </c>
      <c t="n" s="5" r="C399">
        <v>0</v>
      </c>
      <c t="n" s="5" r="D399">
        <v>0</v>
      </c>
      <c t="n" s="5" r="E399">
        <v>0</v>
      </c>
      <c t="n" s="5" r="F399">
        <v>0</v>
      </c>
    </row>
    <row r="400" spans="1:6">
      <c t="s" s="4" r="A400">
        <v>1108</v>
      </c>
      <c t="n" s="5" r="C400">
        <v>-1</v>
      </c>
      <c t="n" s="5" r="D400">
        <v>-1</v>
      </c>
      <c t="n" s="5" r="E400">
        <v>-1</v>
      </c>
      <c t="n" s="5" r="F400">
        <v>-2</v>
      </c>
    </row>
    <row r="401" spans="1:6">
      <c t="s" s="4" r="A401">
        <v>1109</v>
      </c>
      <c t="s" s="4" r="B401">
        <v>66</v>
      </c>
      <c t="n" s="5" r="C401">
        <v>13</v>
      </c>
      <c t="n" s="5" r="D401">
        <v>0</v>
      </c>
      <c t="n" s="5" r="E401">
        <v>13</v>
      </c>
      <c t="n" s="5" r="F401">
        <v>6</v>
      </c>
    </row>
    <row r="402" spans="1:6">
      <c t="s" s="4" r="A402">
        <v>1110</v>
      </c>
      <c t="s" s="4" r="B402">
        <v>66</v>
      </c>
      <c t="n" s="5" r="C402">
        <v>0</v>
      </c>
      <c t="n" s="5" r="D402">
        <v>-8</v>
      </c>
      <c t="n" s="5" r="E402">
        <v>-1</v>
      </c>
      <c t="n" s="5" r="F402">
        <v>-8</v>
      </c>
    </row>
    <row r="403" spans="1:6">
      <c t="s" s="4" r="A403">
        <v>663</v>
      </c>
      <c t="n" s="5" r="C403">
        <v>25</v>
      </c>
      <c t="n" s="5" r="D403">
        <v>5</v>
      </c>
      <c t="n" s="5" r="E403">
        <v>25</v>
      </c>
      <c t="n" s="5" r="F403">
        <v>5</v>
      </c>
    </row>
    <row r="404" spans="1:6">
      <c t="s" s="4" r="A404">
        <v>1111</v>
      </c>
      <c t="n" s="5" r="C404">
        <v>0</v>
      </c>
      <c t="n" s="5" r="D404">
        <v>0</v>
      </c>
      <c t="n" s="5" r="E404">
        <v>0</v>
      </c>
      <c t="n" s="5" r="F404">
        <v>0</v>
      </c>
    </row>
    <row r="405" spans="1:6">
      <c t="s" s="4" r="A405">
        <v>475</v>
      </c>
    </row>
    <row r="406" spans="1:6">
      <c t="s" s="3" r="A406">
        <v>1102</v>
      </c>
    </row>
    <row r="407" spans="1:6">
      <c t="s" s="4" r="A407">
        <v>662</v>
      </c>
      <c t="n" s="5" r="C407">
        <v>1456</v>
      </c>
      <c t="n" s="5" r="D407">
        <v>1153</v>
      </c>
      <c t="n" s="5" r="E407">
        <v>1420</v>
      </c>
      <c t="n" s="5" r="F407">
        <v>1166</v>
      </c>
    </row>
    <row r="408" spans="1:6">
      <c t="s" s="4" r="A408">
        <v>1103</v>
      </c>
      <c t="n" s="5" r="C408">
        <v>3</v>
      </c>
      <c t="n" s="5" r="D408">
        <v>2</v>
      </c>
      <c t="n" s="5" r="E408">
        <v>3</v>
      </c>
      <c t="n" s="5" r="F408">
        <v>3</v>
      </c>
    </row>
    <row r="409" spans="1:6">
      <c t="s" s="4" r="A409">
        <v>1104</v>
      </c>
      <c t="n" s="5" r="C409">
        <v>3</v>
      </c>
      <c t="n" s="5" r="D409">
        <v>11</v>
      </c>
      <c t="n" s="5" r="E409">
        <v>17</v>
      </c>
      <c t="n" s="5" r="F409">
        <v>7</v>
      </c>
    </row>
    <row r="410" spans="1:6">
      <c t="s" s="4" r="A410">
        <v>1105</v>
      </c>
      <c t="n" s="5" r="C410">
        <v>57</v>
      </c>
      <c t="n" s="5" r="D410">
        <v>195</v>
      </c>
      <c t="n" s="5" r="E410">
        <v>95</v>
      </c>
      <c t="n" s="5" r="F410">
        <v>211</v>
      </c>
    </row>
    <row r="411" spans="1:6">
      <c t="s" s="4" r="A411">
        <v>1106</v>
      </c>
      <c t="n" s="5" r="C411">
        <v>-8</v>
      </c>
      <c t="n" s="5" r="D411">
        <v>0</v>
      </c>
      <c t="n" s="5" r="E411">
        <v>-8</v>
      </c>
      <c t="n" s="5" r="F411">
        <v>-5</v>
      </c>
    </row>
    <row r="412" spans="1:6">
      <c t="s" s="4" r="A412">
        <v>1107</v>
      </c>
      <c t="n" s="5" r="C412">
        <v>0</v>
      </c>
      <c t="n" s="5" r="D412">
        <v>0</v>
      </c>
      <c t="n" s="5" r="E412">
        <v>0</v>
      </c>
      <c t="n" s="5" r="F412">
        <v>0</v>
      </c>
    </row>
    <row r="413" spans="1:6">
      <c t="s" s="4" r="A413">
        <v>1108</v>
      </c>
      <c t="n" s="5" r="C413">
        <v>-173</v>
      </c>
      <c t="n" s="5" r="D413">
        <v>-41</v>
      </c>
      <c t="n" s="5" r="E413">
        <v>-184</v>
      </c>
      <c t="n" s="5" r="F413">
        <v>-78</v>
      </c>
    </row>
    <row r="414" spans="1:6">
      <c t="s" s="4" r="A414">
        <v>1109</v>
      </c>
      <c t="s" s="4" r="B414">
        <v>66</v>
      </c>
      <c t="n" s="5" r="C414">
        <v>31</v>
      </c>
      <c t="n" s="5" r="D414">
        <v>22</v>
      </c>
      <c t="n" s="5" r="E414">
        <v>64</v>
      </c>
      <c t="n" s="5" r="F414">
        <v>58</v>
      </c>
    </row>
    <row r="415" spans="1:6">
      <c t="s" s="4" r="A415">
        <v>1110</v>
      </c>
      <c t="s" s="4" r="B415">
        <v>66</v>
      </c>
      <c t="n" s="5" r="C415">
        <v>-9</v>
      </c>
      <c t="n" s="5" r="D415">
        <v>-74</v>
      </c>
      <c t="n" s="5" r="E415">
        <v>-47</v>
      </c>
      <c t="n" s="5" r="F415">
        <v>-94</v>
      </c>
    </row>
    <row r="416" spans="1:6">
      <c t="s" s="4" r="A416">
        <v>663</v>
      </c>
      <c t="n" s="5" r="C416">
        <v>1360</v>
      </c>
      <c t="n" s="5" r="D416">
        <v>1268</v>
      </c>
      <c t="n" s="5" r="E416">
        <v>1360</v>
      </c>
      <c t="n" s="5" r="F416">
        <v>1268</v>
      </c>
    </row>
    <row r="417" spans="1:6">
      <c t="s" s="4" r="A417">
        <v>1111</v>
      </c>
      <c t="n" s="5" r="C417">
        <v>0</v>
      </c>
      <c t="n" s="5" r="D417">
        <v>0</v>
      </c>
      <c t="n" s="5" r="E417">
        <v>0</v>
      </c>
      <c t="n" s="5" r="F417">
        <v>1</v>
      </c>
    </row>
    <row r="418" spans="1:6">
      <c t="s" s="4" r="A418">
        <v>342</v>
      </c>
    </row>
    <row r="419" spans="1:6">
      <c t="s" s="3" r="A419">
        <v>1102</v>
      </c>
    </row>
    <row r="420" spans="1:6">
      <c t="s" s="4" r="A420">
        <v>662</v>
      </c>
      <c t="n" s="5" r="C420">
        <v>34</v>
      </c>
      <c t="n" s="5" r="D420">
        <v>78</v>
      </c>
      <c t="n" s="5" r="E420">
        <v>34</v>
      </c>
      <c t="n" s="5" r="F420">
        <v>78</v>
      </c>
    </row>
    <row r="421" spans="1:6">
      <c t="s" s="4" r="A421">
        <v>1103</v>
      </c>
      <c t="n" s="5" r="C421">
        <v>0</v>
      </c>
      <c t="n" s="5" r="D421">
        <v>0</v>
      </c>
      <c t="n" s="5" r="E421">
        <v>0</v>
      </c>
      <c t="n" s="5" r="F421">
        <v>0</v>
      </c>
    </row>
    <row r="422" spans="1:6">
      <c t="s" s="4" r="A422">
        <v>1104</v>
      </c>
      <c t="n" s="5" r="C422">
        <v>0</v>
      </c>
      <c t="n" s="5" r="D422">
        <v>0</v>
      </c>
      <c t="n" s="5" r="E422">
        <v>0</v>
      </c>
      <c t="n" s="5" r="F422">
        <v>0</v>
      </c>
    </row>
    <row r="423" spans="1:6">
      <c t="s" s="4" r="A423">
        <v>1105</v>
      </c>
      <c t="n" s="5" r="C423">
        <v>0</v>
      </c>
      <c t="n" s="5" r="D423">
        <v>0</v>
      </c>
      <c t="n" s="5" r="E423">
        <v>1</v>
      </c>
      <c t="n" s="5" r="F423">
        <v>0</v>
      </c>
    </row>
    <row r="424" spans="1:6">
      <c t="s" s="4" r="A424">
        <v>1106</v>
      </c>
      <c t="n" s="5" r="C424">
        <v>0</v>
      </c>
      <c t="n" s="5" r="D424">
        <v>-11</v>
      </c>
      <c t="n" s="5" r="E424">
        <v>-1</v>
      </c>
      <c t="n" s="5" r="F424">
        <v>-11</v>
      </c>
    </row>
    <row r="425" spans="1:6">
      <c t="s" s="4" r="A425">
        <v>1107</v>
      </c>
      <c t="n" s="5" r="C425">
        <v>0</v>
      </c>
      <c t="n" s="5" r="D425">
        <v>0</v>
      </c>
      <c t="n" s="5" r="E425">
        <v>0</v>
      </c>
      <c t="n" s="5" r="F425">
        <v>0</v>
      </c>
    </row>
    <row r="426" spans="1:6">
      <c t="s" s="4" r="A426">
        <v>1108</v>
      </c>
      <c t="n" s="5" r="C426">
        <v>0</v>
      </c>
      <c t="n" s="5" r="D426">
        <v>0</v>
      </c>
      <c t="n" s="5" r="E426">
        <v>0</v>
      </c>
      <c t="n" s="5" r="F426">
        <v>0</v>
      </c>
    </row>
    <row r="427" spans="1:6">
      <c t="s" s="4" r="A427">
        <v>1109</v>
      </c>
      <c t="s" s="4" r="B427">
        <v>66</v>
      </c>
      <c t="n" s="5" r="C427">
        <v>7</v>
      </c>
      <c t="n" s="5" r="D427">
        <v>0</v>
      </c>
      <c t="n" s="5" r="E427">
        <v>7</v>
      </c>
      <c t="n" s="5" r="F427">
        <v>0</v>
      </c>
    </row>
    <row r="428" spans="1:6">
      <c t="s" s="4" r="A428">
        <v>1110</v>
      </c>
      <c t="s" s="4" r="B428">
        <v>66</v>
      </c>
      <c t="n" s="5" r="C428">
        <v>0</v>
      </c>
      <c t="n" s="5" r="D428">
        <v>0</v>
      </c>
      <c t="n" s="5" r="E428">
        <v>0</v>
      </c>
      <c t="n" s="5" r="F428">
        <v>0</v>
      </c>
    </row>
    <row r="429" spans="1:6">
      <c t="s" s="4" r="A429">
        <v>663</v>
      </c>
      <c t="n" s="5" r="C429">
        <v>41</v>
      </c>
      <c t="n" s="5" r="D429">
        <v>67</v>
      </c>
      <c t="n" s="5" r="E429">
        <v>41</v>
      </c>
      <c t="n" s="5" r="F429">
        <v>67</v>
      </c>
    </row>
    <row r="430" spans="1:6">
      <c t="s" s="4" r="A430">
        <v>1111</v>
      </c>
      <c t="n" s="5" r="C430">
        <v>0</v>
      </c>
      <c t="n" s="5" r="D430">
        <v>0</v>
      </c>
      <c t="n" s="5" r="E430">
        <v>0</v>
      </c>
      <c t="n" s="5" r="F430">
        <v>0</v>
      </c>
    </row>
    <row r="431" spans="1:6">
      <c t="s" s="4" r="A431">
        <v>32</v>
      </c>
    </row>
    <row r="432" spans="1:6">
      <c t="s" s="3" r="A432">
        <v>1102</v>
      </c>
    </row>
    <row r="433" spans="1:6">
      <c t="s" s="4" r="A433">
        <v>662</v>
      </c>
      <c t="n" s="5" r="C433">
        <v>17</v>
      </c>
      <c t="n" s="5" r="D433">
        <v>51</v>
      </c>
      <c t="n" s="5" r="E433">
        <v>20</v>
      </c>
      <c t="n" s="5" r="F433">
        <v>59</v>
      </c>
    </row>
    <row r="434" spans="1:6">
      <c t="s" s="4" r="A434">
        <v>1103</v>
      </c>
      <c t="n" s="5" r="C434">
        <v>-7</v>
      </c>
      <c t="n" s="5" r="D434">
        <v>-11</v>
      </c>
      <c t="n" s="5" r="E434">
        <v>-17</v>
      </c>
      <c t="n" s="5" r="F434">
        <v>-20</v>
      </c>
    </row>
    <row r="435" spans="1:6">
      <c t="s" s="4" r="A435">
        <v>1104</v>
      </c>
      <c t="n" s="5" r="C435">
        <v>0</v>
      </c>
      <c t="n" s="5" r="D435">
        <v>0</v>
      </c>
      <c t="n" s="5" r="E435">
        <v>0</v>
      </c>
      <c t="n" s="5" r="F435">
        <v>0</v>
      </c>
    </row>
    <row r="436" spans="1:6">
      <c t="s" s="4" r="A436">
        <v>1105</v>
      </c>
      <c t="n" s="5" r="C436">
        <v>4</v>
      </c>
      <c t="n" s="5" r="D436">
        <v>4</v>
      </c>
      <c t="n" s="5" r="E436">
        <v>12</v>
      </c>
      <c t="n" s="5" r="F436">
        <v>10</v>
      </c>
    </row>
    <row r="437" spans="1:6">
      <c t="s" s="4" r="A437">
        <v>1106</v>
      </c>
      <c t="n" s="5" r="C437">
        <v>0</v>
      </c>
      <c t="n" s="5" r="D437">
        <v>-1</v>
      </c>
      <c t="n" s="5" r="E437">
        <v>0</v>
      </c>
      <c t="n" s="5" r="F437">
        <v>-1</v>
      </c>
    </row>
    <row r="438" spans="1:6">
      <c t="s" s="4" r="A438">
        <v>1107</v>
      </c>
      <c t="n" s="5" r="C438">
        <v>0</v>
      </c>
      <c t="n" s="5" r="D438">
        <v>0</v>
      </c>
      <c t="n" s="5" r="E438">
        <v>0</v>
      </c>
      <c t="n" s="5" r="F438">
        <v>0</v>
      </c>
    </row>
    <row r="439" spans="1:6">
      <c t="s" s="4" r="A439">
        <v>1108</v>
      </c>
      <c t="n" s="5" r="C439">
        <v>-1</v>
      </c>
      <c t="n" s="5" r="D439">
        <v>-2</v>
      </c>
      <c t="n" s="5" r="E439">
        <v>-2</v>
      </c>
      <c t="n" s="5" r="F439">
        <v>-7</v>
      </c>
    </row>
    <row r="440" spans="1:6">
      <c t="s" s="4" r="A440">
        <v>1109</v>
      </c>
      <c t="s" s="4" r="B440">
        <v>66</v>
      </c>
      <c t="n" s="5" r="C440">
        <v>0</v>
      </c>
      <c t="n" s="5" r="D440">
        <v>0</v>
      </c>
      <c t="n" s="5" r="E440">
        <v>0</v>
      </c>
      <c t="n" s="5" r="F440">
        <v>0</v>
      </c>
    </row>
    <row r="441" spans="1:6">
      <c t="s" s="4" r="A441">
        <v>1110</v>
      </c>
      <c t="s" s="4" r="B441">
        <v>66</v>
      </c>
      <c t="n" s="5" r="C441">
        <v>0</v>
      </c>
      <c t="n" s="5" r="D441">
        <v>0</v>
      </c>
      <c t="n" s="5" r="E441">
        <v>0</v>
      </c>
      <c t="n" s="5" r="F441">
        <v>0</v>
      </c>
    </row>
    <row r="442" spans="1:6">
      <c t="s" s="4" r="A442">
        <v>663</v>
      </c>
      <c t="n" s="5" r="C442">
        <v>13</v>
      </c>
      <c t="n" s="5" r="D442">
        <v>41</v>
      </c>
      <c t="n" s="5" r="E442">
        <v>13</v>
      </c>
      <c t="n" s="5" r="F442">
        <v>41</v>
      </c>
    </row>
    <row r="443" spans="1:6">
      <c t="s" s="4" r="A443">
        <v>1111</v>
      </c>
      <c t="n" s="5" r="C443">
        <v>-5</v>
      </c>
      <c t="n" s="5" r="D443">
        <v>-11</v>
      </c>
      <c t="n" s="5" r="E443">
        <v>-13</v>
      </c>
      <c t="n" s="5" r="F443">
        <v>-18</v>
      </c>
    </row>
    <row r="444" spans="1:6">
      <c t="s" s="4" r="A444">
        <v>1112</v>
      </c>
    </row>
    <row r="445" spans="1:6">
      <c t="s" s="3" r="A445">
        <v>1102</v>
      </c>
    </row>
    <row r="446" spans="1:6">
      <c t="s" s="4" r="A446">
        <v>662</v>
      </c>
      <c t="n" s="5" r="C446">
        <v>17</v>
      </c>
      <c t="n" s="5" r="D446">
        <v>20</v>
      </c>
      <c t="n" s="5" r="E446">
        <v>20</v>
      </c>
      <c t="n" s="5" r="F446">
        <v>25</v>
      </c>
    </row>
    <row r="447" spans="1:6">
      <c t="s" s="4" r="A447">
        <v>1103</v>
      </c>
      <c t="n" s="5" r="C447">
        <v>-7</v>
      </c>
      <c t="n" s="5" r="D447">
        <v>-11</v>
      </c>
      <c t="n" s="5" r="E447">
        <v>-17</v>
      </c>
      <c t="n" s="5" r="F447">
        <v>-20</v>
      </c>
    </row>
    <row r="448" spans="1:6">
      <c t="s" s="4" r="A448">
        <v>1104</v>
      </c>
      <c t="n" s="5" r="C448">
        <v>0</v>
      </c>
      <c t="n" s="5" r="D448">
        <v>0</v>
      </c>
      <c t="n" s="5" r="E448">
        <v>0</v>
      </c>
      <c t="n" s="5" r="F448">
        <v>0</v>
      </c>
    </row>
    <row r="449" spans="1:6">
      <c t="s" s="4" r="A449">
        <v>1105</v>
      </c>
      <c t="n" s="5" r="C449">
        <v>4</v>
      </c>
      <c t="n" s="5" r="D449">
        <v>4</v>
      </c>
      <c t="n" s="5" r="E449">
        <v>12</v>
      </c>
      <c t="n" s="5" r="F449">
        <v>10</v>
      </c>
    </row>
    <row r="450" spans="1:6">
      <c t="s" s="4" r="A450">
        <v>1106</v>
      </c>
      <c t="n" s="5" r="C450">
        <v>0</v>
      </c>
      <c t="n" s="5" r="D450">
        <v>-1</v>
      </c>
      <c t="n" s="5" r="E450">
        <v>0</v>
      </c>
      <c t="n" s="5" r="F450">
        <v>-1</v>
      </c>
    </row>
    <row r="451" spans="1:6">
      <c t="s" s="4" r="A451">
        <v>1107</v>
      </c>
      <c t="n" s="5" r="C451">
        <v>0</v>
      </c>
      <c t="n" s="5" r="D451">
        <v>0</v>
      </c>
      <c t="n" s="5" r="E451">
        <v>0</v>
      </c>
      <c t="n" s="5" r="F451">
        <v>0</v>
      </c>
    </row>
    <row r="452" spans="1:6">
      <c t="s" s="4" r="A452">
        <v>1108</v>
      </c>
      <c t="n" s="5" r="C452">
        <v>-1</v>
      </c>
      <c t="n" s="5" r="D452">
        <v>-2</v>
      </c>
      <c t="n" s="5" r="E452">
        <v>-2</v>
      </c>
      <c t="n" s="5" r="F452">
        <v>-4</v>
      </c>
    </row>
    <row r="453" spans="1:6">
      <c t="s" s="4" r="A453">
        <v>1109</v>
      </c>
      <c t="s" s="4" r="B453">
        <v>66</v>
      </c>
      <c t="n" s="5" r="C453">
        <v>0</v>
      </c>
      <c t="n" s="5" r="D453">
        <v>0</v>
      </c>
      <c t="n" s="5" r="E453">
        <v>0</v>
      </c>
      <c t="n" s="5" r="F453">
        <v>0</v>
      </c>
    </row>
    <row r="454" spans="1:6">
      <c t="s" s="4" r="A454">
        <v>1110</v>
      </c>
      <c t="s" s="4" r="B454">
        <v>66</v>
      </c>
      <c t="n" s="5" r="C454">
        <v>0</v>
      </c>
      <c t="n" s="5" r="D454">
        <v>0</v>
      </c>
      <c t="n" s="5" r="E454">
        <v>0</v>
      </c>
      <c t="n" s="5" r="F454">
        <v>0</v>
      </c>
    </row>
    <row r="455" spans="1:6">
      <c t="s" s="4" r="A455">
        <v>663</v>
      </c>
      <c t="n" s="5" r="C455">
        <v>13</v>
      </c>
      <c t="n" s="5" r="D455">
        <v>10</v>
      </c>
      <c t="n" s="5" r="E455">
        <v>13</v>
      </c>
      <c t="n" s="5" r="F455">
        <v>10</v>
      </c>
    </row>
    <row r="456" spans="1:6">
      <c t="s" s="4" r="A456">
        <v>1111</v>
      </c>
      <c t="n" s="5" r="C456">
        <v>-5</v>
      </c>
      <c t="n" s="5" r="D456">
        <v>-11</v>
      </c>
      <c t="n" s="5" r="E456">
        <v>-13</v>
      </c>
      <c t="n" s="5" r="F456">
        <v>-18</v>
      </c>
    </row>
    <row r="457" spans="1:6">
      <c t="s" s="4" r="A457">
        <v>1113</v>
      </c>
    </row>
    <row r="458" spans="1:6">
      <c t="s" s="3" r="A458">
        <v>1102</v>
      </c>
    </row>
    <row r="459" spans="1:6">
      <c t="s" s="4" r="A459">
        <v>662</v>
      </c>
      <c t="n" s="5" r="D459">
        <v>31</v>
      </c>
      <c t="n" s="5" r="F459">
        <v>34</v>
      </c>
    </row>
    <row r="460" spans="1:6">
      <c t="s" s="4" r="A460">
        <v>1103</v>
      </c>
      <c t="n" s="5" r="D460">
        <v>0</v>
      </c>
      <c t="n" s="5" r="F460">
        <v>0</v>
      </c>
    </row>
    <row r="461" spans="1:6">
      <c t="s" s="4" r="A461">
        <v>1104</v>
      </c>
      <c t="n" s="5" r="D461">
        <v>0</v>
      </c>
      <c t="n" s="5" r="F461">
        <v>0</v>
      </c>
    </row>
    <row r="462" spans="1:6">
      <c t="s" s="4" r="A462">
        <v>1105</v>
      </c>
      <c t="n" s="5" r="D462">
        <v>0</v>
      </c>
      <c t="n" s="5" r="F462">
        <v>0</v>
      </c>
    </row>
    <row r="463" spans="1:6">
      <c t="s" s="4" r="A463">
        <v>1106</v>
      </c>
      <c t="n" s="5" r="D463">
        <v>0</v>
      </c>
      <c t="n" s="5" r="F463">
        <v>0</v>
      </c>
    </row>
    <row r="464" spans="1:6">
      <c t="s" s="4" r="A464">
        <v>1107</v>
      </c>
      <c t="n" s="5" r="D464">
        <v>0</v>
      </c>
      <c t="n" s="5" r="F464">
        <v>0</v>
      </c>
    </row>
    <row r="465" spans="1:6">
      <c t="s" s="4" r="A465">
        <v>1108</v>
      </c>
      <c t="n" s="5" r="D465">
        <v>0</v>
      </c>
      <c t="n" s="5" r="F465">
        <v>-3</v>
      </c>
    </row>
    <row r="466" spans="1:6">
      <c t="s" s="4" r="A466">
        <v>1109</v>
      </c>
      <c t="s" s="4" r="B466">
        <v>66</v>
      </c>
      <c t="n" s="5" r="D466">
        <v>0</v>
      </c>
      <c t="n" s="5" r="F466">
        <v>0</v>
      </c>
    </row>
    <row r="467" spans="1:6">
      <c t="s" s="4" r="A467">
        <v>1110</v>
      </c>
      <c t="s" s="4" r="B467">
        <v>66</v>
      </c>
      <c t="n" s="5" r="D467">
        <v>0</v>
      </c>
      <c t="n" s="5" r="F467">
        <v>0</v>
      </c>
    </row>
    <row r="468" spans="1:6">
      <c t="s" s="4" r="A468">
        <v>663</v>
      </c>
      <c t="n" s="5" r="D468">
        <v>31</v>
      </c>
      <c t="n" s="5" r="F468">
        <v>31</v>
      </c>
    </row>
    <row r="469" spans="1:6">
      <c t="s" s="4" r="A469">
        <v>1111</v>
      </c>
      <c t="n" s="5" r="D469">
        <v>0</v>
      </c>
      <c t="n" s="5" r="F469">
        <v>0</v>
      </c>
    </row>
    <row r="470" spans="1:6">
      <c t="s" s="4" r="A470">
        <v>1114</v>
      </c>
    </row>
    <row r="471" spans="1:6">
      <c t="s" s="3" r="A471">
        <v>1102</v>
      </c>
    </row>
    <row r="472" spans="1:6">
      <c t="s" s="4" r="A472">
        <v>662</v>
      </c>
      <c t="n" s="5" r="C472">
        <v>2</v>
      </c>
      <c t="n" s="5" r="D472">
        <v>8</v>
      </c>
      <c t="n" s="5" r="E472">
        <v>3</v>
      </c>
      <c t="n" s="5" r="F472">
        <v>10</v>
      </c>
    </row>
    <row r="473" spans="1:6">
      <c t="s" s="4" r="A473">
        <v>1103</v>
      </c>
      <c t="n" s="5" r="C473">
        <v>0</v>
      </c>
      <c t="n" s="5" r="D473">
        <v>0</v>
      </c>
      <c t="n" s="5" r="E473">
        <v>0</v>
      </c>
      <c t="n" s="5" r="F473">
        <v>0</v>
      </c>
    </row>
    <row r="474" spans="1:6">
      <c t="s" s="4" r="A474">
        <v>1104</v>
      </c>
      <c t="n" s="5" r="C474">
        <v>0</v>
      </c>
      <c t="n" s="5" r="D474">
        <v>0</v>
      </c>
      <c t="n" s="5" r="E474">
        <v>0</v>
      </c>
      <c t="n" s="5" r="F474">
        <v>0</v>
      </c>
    </row>
    <row r="475" spans="1:6">
      <c t="s" s="4" r="A475">
        <v>1105</v>
      </c>
      <c t="n" s="5" r="C475">
        <v>0</v>
      </c>
      <c t="n" s="5" r="D475">
        <v>0</v>
      </c>
      <c t="n" s="5" r="E475">
        <v>0</v>
      </c>
      <c t="n" s="5" r="F475">
        <v>0</v>
      </c>
    </row>
    <row r="476" spans="1:6">
      <c t="s" s="4" r="A476">
        <v>1106</v>
      </c>
      <c t="n" s="5" r="C476">
        <v>0</v>
      </c>
      <c t="n" s="5" r="D476">
        <v>0</v>
      </c>
      <c t="n" s="5" r="E476">
        <v>0</v>
      </c>
      <c t="n" s="5" r="F476">
        <v>0</v>
      </c>
    </row>
    <row r="477" spans="1:6">
      <c t="s" s="4" r="A477">
        <v>1107</v>
      </c>
      <c t="n" s="5" r="C477">
        <v>0</v>
      </c>
      <c t="n" s="5" r="D477">
        <v>0</v>
      </c>
      <c t="n" s="5" r="E477">
        <v>0</v>
      </c>
      <c t="n" s="5" r="F477">
        <v>0</v>
      </c>
    </row>
    <row r="478" spans="1:6">
      <c t="s" s="4" r="A478">
        <v>1108</v>
      </c>
      <c t="n" s="5" r="C478">
        <v>-1</v>
      </c>
      <c t="n" s="5" r="D478">
        <v>-2</v>
      </c>
      <c t="n" s="5" r="E478">
        <v>-2</v>
      </c>
      <c t="n" s="5" r="F478">
        <v>-4</v>
      </c>
    </row>
    <row r="479" spans="1:6">
      <c t="s" s="4" r="A479">
        <v>1109</v>
      </c>
      <c t="s" s="4" r="B479">
        <v>66</v>
      </c>
      <c t="n" s="5" r="C479">
        <v>0</v>
      </c>
      <c t="n" s="5" r="D479">
        <v>0</v>
      </c>
      <c t="n" s="5" r="E479">
        <v>0</v>
      </c>
      <c t="n" s="5" r="F479">
        <v>0</v>
      </c>
    </row>
    <row r="480" spans="1:6">
      <c t="s" s="4" r="A480">
        <v>1110</v>
      </c>
      <c t="s" s="4" r="B480">
        <v>66</v>
      </c>
      <c t="n" s="5" r="C480">
        <v>0</v>
      </c>
      <c t="n" s="5" r="D480">
        <v>0</v>
      </c>
      <c t="n" s="5" r="E480">
        <v>0</v>
      </c>
      <c t="n" s="5" r="F480">
        <v>0</v>
      </c>
    </row>
    <row r="481" spans="1:6">
      <c t="s" s="4" r="A481">
        <v>663</v>
      </c>
      <c t="n" s="5" r="C481">
        <v>1</v>
      </c>
      <c t="n" s="5" r="D481">
        <v>6</v>
      </c>
      <c t="n" s="5" r="E481">
        <v>1</v>
      </c>
      <c t="n" s="5" r="F481">
        <v>6</v>
      </c>
    </row>
    <row r="482" spans="1:6">
      <c t="s" s="4" r="A482">
        <v>1111</v>
      </c>
      <c t="n" s="5" r="C482">
        <v>0</v>
      </c>
      <c t="n" s="5" r="D482">
        <v>0</v>
      </c>
      <c t="n" s="5" r="E482">
        <v>0</v>
      </c>
      <c t="n" s="5" r="F482">
        <v>0</v>
      </c>
    </row>
    <row r="483" spans="1:6">
      <c t="s" s="4" r="A483">
        <v>1115</v>
      </c>
    </row>
    <row r="484" spans="1:6">
      <c t="s" s="3" r="A484">
        <v>1102</v>
      </c>
    </row>
    <row r="485" spans="1:6">
      <c t="s" s="4" r="A485">
        <v>662</v>
      </c>
      <c t="n" s="5" r="C485">
        <v>15</v>
      </c>
      <c t="n" s="5" r="D485">
        <v>11</v>
      </c>
      <c t="n" s="5" r="E485">
        <v>17</v>
      </c>
      <c t="n" s="5" r="F485">
        <v>12</v>
      </c>
    </row>
    <row r="486" spans="1:6">
      <c t="s" s="4" r="A486">
        <v>1103</v>
      </c>
      <c t="n" s="5" r="C486">
        <v>-7</v>
      </c>
      <c t="n" s="5" r="D486">
        <v>-11</v>
      </c>
      <c t="n" s="5" r="E486">
        <v>-17</v>
      </c>
      <c t="n" s="5" r="F486">
        <v>-18</v>
      </c>
    </row>
    <row r="487" spans="1:6">
      <c t="s" s="4" r="A487">
        <v>1104</v>
      </c>
      <c t="n" s="5" r="C487">
        <v>0</v>
      </c>
      <c t="n" s="5" r="D487">
        <v>0</v>
      </c>
      <c t="n" s="5" r="E487">
        <v>0</v>
      </c>
      <c t="n" s="5" r="F487">
        <v>0</v>
      </c>
    </row>
    <row r="488" spans="1:6">
      <c t="s" s="4" r="A488">
        <v>1105</v>
      </c>
      <c t="n" s="5" r="C488">
        <v>4</v>
      </c>
      <c t="n" s="5" r="D488">
        <v>4</v>
      </c>
      <c t="n" s="5" r="E488">
        <v>12</v>
      </c>
      <c t="n" s="5" r="F488">
        <v>10</v>
      </c>
    </row>
    <row r="489" spans="1:6">
      <c t="s" s="4" r="A489">
        <v>1106</v>
      </c>
      <c t="n" s="5" r="C489">
        <v>0</v>
      </c>
      <c t="n" s="5" r="D489">
        <v>0</v>
      </c>
      <c t="n" s="5" r="E489">
        <v>0</v>
      </c>
      <c t="n" s="5" r="F489">
        <v>0</v>
      </c>
    </row>
    <row r="490" spans="1:6">
      <c t="s" s="4" r="A490">
        <v>1107</v>
      </c>
      <c t="n" s="5" r="C490">
        <v>0</v>
      </c>
      <c t="n" s="5" r="D490">
        <v>0</v>
      </c>
      <c t="n" s="5" r="E490">
        <v>0</v>
      </c>
      <c t="n" s="5" r="F490">
        <v>0</v>
      </c>
    </row>
    <row r="491" spans="1:6">
      <c t="s" s="4" r="A491">
        <v>1108</v>
      </c>
      <c t="n" s="5" r="C491">
        <v>0</v>
      </c>
      <c t="n" s="5" r="D491">
        <v>0</v>
      </c>
      <c t="n" s="5" r="E491">
        <v>0</v>
      </c>
      <c t="n" s="5" r="F491">
        <v>0</v>
      </c>
    </row>
    <row r="492" spans="1:6">
      <c t="s" s="4" r="A492">
        <v>1109</v>
      </c>
      <c t="s" s="4" r="B492">
        <v>66</v>
      </c>
      <c t="n" s="5" r="C492">
        <v>0</v>
      </c>
      <c t="n" s="5" r="D492">
        <v>0</v>
      </c>
      <c t="n" s="5" r="E492">
        <v>0</v>
      </c>
      <c t="n" s="5" r="F492">
        <v>0</v>
      </c>
    </row>
    <row r="493" spans="1:6">
      <c t="s" s="4" r="A493">
        <v>1110</v>
      </c>
      <c t="s" s="4" r="B493">
        <v>66</v>
      </c>
      <c t="n" s="5" r="C493">
        <v>0</v>
      </c>
      <c t="n" s="5" r="D493">
        <v>0</v>
      </c>
      <c t="n" s="5" r="E493">
        <v>0</v>
      </c>
      <c t="n" s="5" r="F493">
        <v>0</v>
      </c>
    </row>
    <row r="494" spans="1:6">
      <c t="s" s="4" r="A494">
        <v>663</v>
      </c>
      <c t="n" s="5" r="C494">
        <v>12</v>
      </c>
      <c t="n" s="5" r="D494">
        <v>4</v>
      </c>
      <c t="n" s="5" r="E494">
        <v>12</v>
      </c>
      <c t="n" s="5" r="F494">
        <v>4</v>
      </c>
    </row>
    <row r="495" spans="1:6">
      <c t="s" s="4" r="A495">
        <v>1111</v>
      </c>
      <c t="n" s="7" r="C495">
        <v>-5</v>
      </c>
      <c t="n" s="5" r="D495">
        <v>-11</v>
      </c>
      <c t="n" s="7" r="E495">
        <v>-13</v>
      </c>
      <c t="n" s="5" r="F495">
        <v>-18</v>
      </c>
    </row>
    <row r="496" spans="1:6">
      <c t="s" s="4" r="A496">
        <v>1116</v>
      </c>
    </row>
    <row r="497" spans="1:6">
      <c t="s" s="3" r="A497">
        <v>1102</v>
      </c>
    </row>
    <row r="498" spans="1:6">
      <c t="s" s="4" r="A498">
        <v>662</v>
      </c>
      <c t="n" s="5" r="D498">
        <v>1</v>
      </c>
      <c t="n" s="5" r="F498">
        <v>3</v>
      </c>
    </row>
    <row r="499" spans="1:6">
      <c t="s" s="4" r="A499">
        <v>1103</v>
      </c>
      <c t="n" s="5" r="D499">
        <v>0</v>
      </c>
      <c t="n" s="5" r="F499">
        <v>-2</v>
      </c>
    </row>
    <row r="500" spans="1:6">
      <c t="s" s="4" r="A500">
        <v>1104</v>
      </c>
      <c t="n" s="5" r="D500">
        <v>0</v>
      </c>
      <c t="n" s="5" r="F500">
        <v>0</v>
      </c>
    </row>
    <row r="501" spans="1:6">
      <c t="s" s="4" r="A501">
        <v>1105</v>
      </c>
      <c t="n" s="5" r="D501">
        <v>0</v>
      </c>
      <c t="n" s="5" r="F501">
        <v>0</v>
      </c>
    </row>
    <row r="502" spans="1:6">
      <c t="s" s="4" r="A502">
        <v>1106</v>
      </c>
      <c t="n" s="5" r="D502">
        <v>-1</v>
      </c>
      <c t="n" s="5" r="F502">
        <v>-1</v>
      </c>
    </row>
    <row r="503" spans="1:6">
      <c t="s" s="4" r="A503">
        <v>1107</v>
      </c>
      <c t="n" s="5" r="D503">
        <v>0</v>
      </c>
      <c t="n" s="5" r="F503">
        <v>0</v>
      </c>
    </row>
    <row r="504" spans="1:6">
      <c t="s" s="4" r="A504">
        <v>1108</v>
      </c>
      <c t="n" s="5" r="D504">
        <v>0</v>
      </c>
      <c t="n" s="5" r="F504">
        <v>0</v>
      </c>
    </row>
    <row r="505" spans="1:6">
      <c t="s" s="4" r="A505">
        <v>1109</v>
      </c>
      <c t="s" s="4" r="B505">
        <v>66</v>
      </c>
      <c t="n" s="5" r="D505">
        <v>0</v>
      </c>
      <c t="n" s="5" r="F505">
        <v>0</v>
      </c>
    </row>
    <row r="506" spans="1:6">
      <c t="s" s="4" r="A506">
        <v>1110</v>
      </c>
      <c t="s" s="4" r="B506">
        <v>66</v>
      </c>
      <c t="n" s="5" r="D506">
        <v>0</v>
      </c>
      <c t="n" s="5" r="F506">
        <v>0</v>
      </c>
    </row>
    <row r="507" spans="1:6">
      <c t="s" s="4" r="A507">
        <v>663</v>
      </c>
      <c t="n" s="5" r="D507">
        <v>0</v>
      </c>
      <c t="n" s="5" r="F507">
        <v>0</v>
      </c>
    </row>
    <row r="508" spans="1:6">
      <c t="s" s="4" r="A508">
        <v>1111</v>
      </c>
      <c t="n" s="7" r="D508">
        <v>0</v>
      </c>
      <c t="n" s="7" r="F508">
        <v>0</v>
      </c>
    </row>
    <row r="509" spans="1:6">
      <c t="n" r="A509"/>
    </row>
    <row r="510" spans="1:6">
      <c t="s" s="4" r="A510">
        <v>66</v>
      </c>
      <c t="s" s="4" r="B510">
        <v>1117</v>
      </c>
    </row>
    <row r="511" spans="1:6">
      <c t="s" s="4" r="A511">
        <v>68</v>
      </c>
      <c t="s" s="4" r="B511">
        <v>1100</v>
      </c>
    </row>
  </sheetData>
  <mergeCells count="6">
    <mergeCell ref="A1:B2"/>
    <mergeCell ref="C1:D1"/>
    <mergeCell ref="E1:F1"/>
    <mergeCell ref="A509:E509"/>
    <mergeCell ref="B510:E510"/>
    <mergeCell ref="B511:E5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118</v>
      </c>
      <c t="s" s="2" r="B1">
        <v>88</v>
      </c>
      <c t="s" s="2" r="D1">
        <v>1</v>
      </c>
    </row>
    <row r="2" spans="1:5">
      <c t="s" s="2" r="B2">
        <v>2</v>
      </c>
      <c t="s" s="2" r="C2">
        <v>89</v>
      </c>
      <c t="s" s="2" r="D2">
        <v>2</v>
      </c>
      <c t="s" s="2" r="E2">
        <v>89</v>
      </c>
    </row>
    <row r="3" spans="1:5">
      <c t="s" s="3" r="A3">
        <v>1119</v>
      </c>
    </row>
    <row r="4" spans="1:5">
      <c t="s" s="4" r="A4">
        <v>1120</v>
      </c>
      <c t="n" s="7" r="B4">
        <v>-3</v>
      </c>
      <c t="n" s="7" r="C4">
        <v>4</v>
      </c>
      <c t="n" s="7" r="D4">
        <v>-3</v>
      </c>
      <c t="n" s="7" r="E4">
        <v>11</v>
      </c>
    </row>
    <row r="5" spans="1:5">
      <c t="s" s="4" r="A5">
        <v>1121</v>
      </c>
      <c t="n" s="5" r="B5">
        <v>-5</v>
      </c>
      <c t="n" s="5" r="C5">
        <v>3</v>
      </c>
      <c t="n" s="5" r="D5">
        <v>-5</v>
      </c>
      <c t="n" s="5" r="E5">
        <v>12</v>
      </c>
    </row>
    <row r="6" spans="1:5">
      <c t="s" s="4" r="A6">
        <v>1122</v>
      </c>
      <c t="n" s="5" r="B6">
        <v>-63</v>
      </c>
      <c t="n" s="5" r="C6">
        <v>1</v>
      </c>
      <c t="n" s="5" r="D6">
        <v>-52</v>
      </c>
      <c t="n" s="5" r="E6">
        <v>34</v>
      </c>
    </row>
    <row r="7" spans="1:5">
      <c t="s" s="4" r="A7">
        <v>1123</v>
      </c>
      <c t="n" s="5" r="B7">
        <v>-62</v>
      </c>
      <c t="n" s="5" r="C7">
        <v>2</v>
      </c>
      <c t="n" s="5" r="D7">
        <v>-48</v>
      </c>
      <c t="n" s="5" r="E7">
        <v>35</v>
      </c>
    </row>
    <row r="8" spans="1:5">
      <c t="s" s="4" r="A8">
        <v>223</v>
      </c>
    </row>
    <row r="9" spans="1:5">
      <c t="s" s="3" r="A9">
        <v>1119</v>
      </c>
    </row>
    <row r="10" spans="1:5">
      <c t="s" s="4" r="A10">
        <v>1120</v>
      </c>
      <c t="n" s="5" r="B10">
        <v>10</v>
      </c>
      <c t="n" s="5" r="C10">
        <v>13</v>
      </c>
      <c t="n" s="5" r="D10">
        <v>21</v>
      </c>
      <c t="n" s="5" r="E10">
        <v>21</v>
      </c>
    </row>
    <row r="11" spans="1:5">
      <c t="s" s="4" r="A11">
        <v>1121</v>
      </c>
      <c t="n" s="5" r="B11">
        <v>6</v>
      </c>
      <c t="n" s="5" r="C11">
        <v>9</v>
      </c>
      <c t="n" s="5" r="D11">
        <v>15</v>
      </c>
      <c t="n" s="5" r="E11">
        <v>17</v>
      </c>
    </row>
    <row r="12" spans="1:5">
      <c t="s" s="4" r="A12">
        <v>1122</v>
      </c>
      <c t="n" s="5" r="B12">
        <v>0</v>
      </c>
      <c t="n" s="5" r="C12">
        <v>0</v>
      </c>
      <c t="n" s="5" r="D12">
        <v>0</v>
      </c>
      <c t="n" s="5" r="E12">
        <v>0</v>
      </c>
    </row>
    <row r="13" spans="1:5">
      <c t="s" s="4" r="A13">
        <v>1123</v>
      </c>
      <c t="n" s="5" r="B13">
        <v>0</v>
      </c>
      <c t="n" s="5" r="C13">
        <v>0</v>
      </c>
      <c t="n" s="5" r="D13">
        <v>0</v>
      </c>
      <c t="n" s="5" r="E13">
        <v>0</v>
      </c>
    </row>
    <row r="14" spans="1:5">
      <c t="s" s="4" r="A14">
        <v>225</v>
      </c>
    </row>
    <row r="15" spans="1:5">
      <c t="s" s="3" r="A15">
        <v>1119</v>
      </c>
    </row>
    <row r="16" spans="1:5">
      <c t="s" s="4" r="A16">
        <v>1120</v>
      </c>
      <c t="n" s="5" r="B16">
        <v>-13</v>
      </c>
      <c t="n" s="5" r="C16">
        <v>-9</v>
      </c>
      <c t="n" s="5" r="D16">
        <v>-24</v>
      </c>
      <c t="n" s="5" r="E16">
        <v>-10</v>
      </c>
    </row>
    <row r="17" spans="1:5">
      <c t="s" s="4" r="A17">
        <v>1121</v>
      </c>
      <c t="n" s="5" r="B17">
        <v>-11</v>
      </c>
      <c t="n" s="5" r="C17">
        <v>-6</v>
      </c>
      <c t="n" s="5" r="D17">
        <v>-20</v>
      </c>
      <c t="n" s="5" r="E17">
        <v>-5</v>
      </c>
    </row>
    <row r="18" spans="1:5">
      <c t="s" s="4" r="A18">
        <v>1122</v>
      </c>
      <c t="n" s="5" r="B18">
        <v>-63</v>
      </c>
      <c t="n" s="5" r="C18">
        <v>1</v>
      </c>
      <c t="n" s="5" r="D18">
        <v>-52</v>
      </c>
      <c t="n" s="5" r="E18">
        <v>34</v>
      </c>
    </row>
    <row r="19" spans="1:5">
      <c t="s" s="4" r="A19">
        <v>1123</v>
      </c>
      <c t="n" s="7" r="B19">
        <v>-62</v>
      </c>
      <c t="n" s="7" r="C19">
        <v>2</v>
      </c>
      <c t="n" s="7" r="D19">
        <v>-48</v>
      </c>
      <c t="n" s="7" r="E19">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0</v>
      </c>
      <c t="s" s="2" r="B1">
        <v>1</v>
      </c>
    </row>
    <row r="2" spans="1:3">
      <c t="s" s="2" r="B2">
        <v>2</v>
      </c>
      <c t="s" s="2" r="C2">
        <v>89</v>
      </c>
    </row>
    <row r="3" spans="1:3">
      <c t="s" s="3" r="A3">
        <v>141</v>
      </c>
    </row>
    <row r="4" spans="1:3">
      <c t="s" s="4" r="A4">
        <v>142</v>
      </c>
      <c t="n" s="7" r="B4">
        <v>65</v>
      </c>
      <c t="n" s="7" r="C4">
        <v>447</v>
      </c>
    </row>
    <row r="5" spans="1:3">
      <c t="s" s="4" r="A5">
        <v>143</v>
      </c>
      <c t="n" s="5" r="B5">
        <v>313</v>
      </c>
      <c t="n" s="5" r="C5">
        <v>-13</v>
      </c>
    </row>
    <row r="6" spans="1:3">
      <c t="s" s="3" r="A6">
        <v>144</v>
      </c>
    </row>
    <row r="7" spans="1:3">
      <c t="s" s="4" r="A7">
        <v>145</v>
      </c>
      <c t="n" s="5" r="B7">
        <v>-49</v>
      </c>
      <c t="n" s="5" r="C7">
        <v>-76</v>
      </c>
    </row>
    <row r="8" spans="1:3">
      <c t="s" s="4" r="A8">
        <v>146</v>
      </c>
      <c t="n" s="5" r="B8">
        <v>8</v>
      </c>
      <c t="n" s="5" r="C8">
        <v>-16</v>
      </c>
    </row>
    <row r="9" spans="1:3">
      <c t="s" s="4" r="A9">
        <v>147</v>
      </c>
      <c t="n" s="5" r="B9">
        <v>-393</v>
      </c>
      <c t="n" s="5" r="C9">
        <v>-376</v>
      </c>
    </row>
    <row r="10" spans="1:3">
      <c t="s" s="4" r="A10">
        <v>148</v>
      </c>
      <c t="n" s="5" r="B10">
        <v>-155</v>
      </c>
      <c t="n" s="5" r="C10">
        <v>-183</v>
      </c>
    </row>
    <row r="11" spans="1:3">
      <c t="s" s="4" r="A11">
        <v>100</v>
      </c>
      <c t="n" s="5" r="B11">
        <v>196</v>
      </c>
      <c t="n" s="5" r="C11">
        <v>212</v>
      </c>
    </row>
    <row r="12" spans="1:3">
      <c t="s" s="4" r="A12">
        <v>149</v>
      </c>
      <c t="n" s="5" r="B12">
        <v>103</v>
      </c>
      <c t="n" s="5" r="C12">
        <v>42</v>
      </c>
    </row>
    <row r="13" spans="1:3">
      <c t="s" s="4" r="A13">
        <v>150</v>
      </c>
      <c t="n" s="5" r="B13">
        <v>-193</v>
      </c>
      <c t="n" s="5" r="C13">
        <v>79</v>
      </c>
    </row>
    <row r="14" spans="1:3">
      <c t="s" s="4" r="A14">
        <v>151</v>
      </c>
      <c t="n" s="5" r="B14">
        <v>8</v>
      </c>
      <c t="n" s="5" r="C14">
        <v>14</v>
      </c>
    </row>
    <row r="15" spans="1:3">
      <c t="s" s="3" r="A15">
        <v>152</v>
      </c>
    </row>
    <row r="16" spans="1:3">
      <c t="s" s="4" r="A16">
        <v>153</v>
      </c>
      <c t="n" s="5" r="B16">
        <v>-51</v>
      </c>
      <c t="n" s="5" r="C16">
        <v>-65</v>
      </c>
    </row>
    <row r="17" spans="1:3">
      <c t="s" s="4" r="A17">
        <v>154</v>
      </c>
      <c t="n" s="5" r="B17">
        <v>866</v>
      </c>
      <c t="n" s="5" r="C17">
        <v>793</v>
      </c>
    </row>
    <row r="18" spans="1:3">
      <c t="s" s="4" r="A18">
        <v>155</v>
      </c>
      <c t="n" s="5" r="B18">
        <v>-91</v>
      </c>
      <c t="n" s="5" r="C18">
        <v>-182</v>
      </c>
    </row>
    <row r="19" spans="1:3">
      <c t="s" s="4" r="A19">
        <v>156</v>
      </c>
      <c t="n" s="5" r="B19">
        <v>-97</v>
      </c>
      <c t="n" s="5" r="C19">
        <v>-100</v>
      </c>
    </row>
    <row r="20" spans="1:3">
      <c t="s" s="4" r="A20">
        <v>157</v>
      </c>
      <c t="n" s="5" r="B20">
        <v>-19</v>
      </c>
      <c t="n" s="5" r="C20">
        <v>2</v>
      </c>
    </row>
    <row r="21" spans="1:3">
      <c t="s" s="4" r="A21">
        <v>158</v>
      </c>
      <c t="n" s="5" r="B21">
        <v>511</v>
      </c>
      <c t="n" s="5" r="C21">
        <v>578</v>
      </c>
    </row>
    <row r="22" spans="1:3">
      <c t="s" s="3" r="A22">
        <v>159</v>
      </c>
    </row>
    <row r="23" spans="1:3">
      <c t="s" s="4" r="A23">
        <v>160</v>
      </c>
      <c t="n" s="5" r="B23">
        <v>2395</v>
      </c>
      <c t="n" s="5" r="C23">
        <v>2479</v>
      </c>
    </row>
    <row r="24" spans="1:3">
      <c t="s" s="4" r="A24">
        <v>29</v>
      </c>
      <c t="n" s="5" r="B24">
        <v>436</v>
      </c>
      <c t="n" s="5" r="C24">
        <v>262</v>
      </c>
    </row>
    <row r="25" spans="1:3">
      <c t="s" s="4" r="A25">
        <v>30</v>
      </c>
      <c t="n" s="5" r="B25">
        <v>21</v>
      </c>
      <c t="n" s="5" r="C25">
        <v>17</v>
      </c>
    </row>
    <row r="26" spans="1:3">
      <c t="s" s="3" r="A26">
        <v>161</v>
      </c>
    </row>
    <row r="27" spans="1:3">
      <c t="s" s="4" r="A27">
        <v>162</v>
      </c>
      <c t="n" s="5" r="B27">
        <v>821</v>
      </c>
      <c t="n" s="5" r="C27">
        <v>1180</v>
      </c>
    </row>
    <row r="28" spans="1:3">
      <c t="s" s="3" r="A28">
        <v>163</v>
      </c>
    </row>
    <row r="29" spans="1:3">
      <c t="s" s="4" r="A29">
        <v>162</v>
      </c>
      <c t="n" s="5" r="B29">
        <v>-4397</v>
      </c>
      <c t="n" s="5" r="C29">
        <v>-4715</v>
      </c>
    </row>
    <row r="30" spans="1:3">
      <c t="s" s="4" r="A30">
        <v>29</v>
      </c>
      <c t="n" s="5" r="B30">
        <v>-514</v>
      </c>
      <c t="n" s="5" r="C30">
        <v>-347</v>
      </c>
    </row>
    <row r="31" spans="1:3">
      <c t="s" s="4" r="A31">
        <v>164</v>
      </c>
      <c t="n" s="5" r="B31">
        <v>-39</v>
      </c>
      <c t="n" s="5" r="C31">
        <v>190</v>
      </c>
    </row>
    <row r="32" spans="1:3">
      <c t="s" s="4" r="A32">
        <v>165</v>
      </c>
      <c t="n" s="5" r="B32">
        <v>3</v>
      </c>
      <c t="n" s="5" r="C32">
        <v>4</v>
      </c>
    </row>
    <row r="33" spans="1:3">
      <c t="s" s="4" r="A33">
        <v>166</v>
      </c>
      <c t="n" s="5" r="B33">
        <v>13</v>
      </c>
      <c t="n" s="5" r="C33">
        <v>-8</v>
      </c>
    </row>
    <row r="34" spans="1:3">
      <c t="s" s="4" r="A34">
        <v>167</v>
      </c>
      <c t="n" s="5" r="B34">
        <v>-1261</v>
      </c>
      <c t="n" s="5" r="C34">
        <v>-938</v>
      </c>
    </row>
    <row r="35" spans="1:3">
      <c t="s" s="3" r="A35">
        <v>168</v>
      </c>
    </row>
    <row r="36" spans="1:3">
      <c t="s" s="4" r="A36">
        <v>169</v>
      </c>
      <c t="n" s="5" r="B36">
        <v>1142</v>
      </c>
      <c t="n" s="5" r="C36">
        <v>1548</v>
      </c>
    </row>
    <row r="37" spans="1:3">
      <c t="s" s="4" r="A37">
        <v>170</v>
      </c>
      <c t="n" s="5" r="B37">
        <v>-1079</v>
      </c>
      <c t="n" s="5" r="C37">
        <v>-1270</v>
      </c>
    </row>
    <row r="38" spans="1:3">
      <c t="s" s="4" r="A38">
        <v>171</v>
      </c>
      <c t="n" s="5" r="B38">
        <v>-30</v>
      </c>
      <c t="n" s="5" r="C38">
        <v>-14</v>
      </c>
    </row>
    <row r="39" spans="1:3">
      <c t="s" s="4" r="A39">
        <v>172</v>
      </c>
      <c t="n" s="5" r="B39">
        <v>0</v>
      </c>
      <c t="n" s="5" r="C39">
        <v>144</v>
      </c>
    </row>
    <row r="40" spans="1:3">
      <c t="s" s="4" r="A40">
        <v>173</v>
      </c>
      <c t="n" s="5" r="B40">
        <v>0</v>
      </c>
      <c t="n" s="5" r="C40">
        <v>-621</v>
      </c>
    </row>
    <row r="41" spans="1:3">
      <c t="s" s="4" r="A41">
        <v>174</v>
      </c>
      <c t="n" s="5" r="B41">
        <v>-19</v>
      </c>
      <c t="n" s="5" r="C41">
        <v>-17</v>
      </c>
    </row>
    <row r="42" spans="1:3">
      <c t="s" s="4" r="A42">
        <v>175</v>
      </c>
      <c t="n" s="5" r="B42">
        <v>226</v>
      </c>
      <c t="n" s="5" r="C42">
        <v>519</v>
      </c>
    </row>
    <row r="43" spans="1:3">
      <c t="s" s="4" r="A43">
        <v>138</v>
      </c>
      <c t="n" s="5" r="B43">
        <v>-17</v>
      </c>
      <c t="n" s="5" r="C43">
        <v>0</v>
      </c>
    </row>
    <row r="44" spans="1:3">
      <c t="s" s="4" r="A44">
        <v>176</v>
      </c>
      <c t="n" s="5" r="B44">
        <v>-66</v>
      </c>
      <c t="n" s="5" r="C44">
        <v>-27</v>
      </c>
    </row>
    <row r="45" spans="1:3">
      <c t="s" s="4" r="A45">
        <v>177</v>
      </c>
      <c t="n" s="5" r="B45">
        <v>9</v>
      </c>
      <c t="n" s="5" r="C45">
        <v>-19</v>
      </c>
    </row>
    <row r="46" spans="1:3">
      <c t="s" s="4" r="A46">
        <v>178</v>
      </c>
      <c t="n" s="5" r="B46">
        <v>-39</v>
      </c>
      <c t="n" s="5" r="C46">
        <v>-13</v>
      </c>
    </row>
    <row r="47" spans="1:3">
      <c t="s" s="4" r="A47">
        <v>179</v>
      </c>
      <c t="n" s="5" r="B47">
        <v>127</v>
      </c>
      <c t="n" s="5" r="C47">
        <v>230</v>
      </c>
    </row>
    <row r="48" spans="1:3">
      <c t="s" s="4" r="A48">
        <v>180</v>
      </c>
      <c t="n" s="5" r="B48">
        <v>-41</v>
      </c>
      <c t="n" s="5" r="C48">
        <v>54</v>
      </c>
    </row>
    <row r="49" spans="1:3">
      <c t="s" s="4" r="A49">
        <v>181</v>
      </c>
      <c t="n" s="5" r="B49">
        <v>-664</v>
      </c>
      <c t="n" s="5" r="C49">
        <v>-76</v>
      </c>
    </row>
    <row r="50" spans="1:3">
      <c t="s" s="4" r="A50">
        <v>182</v>
      </c>
      <c t="n" s="5" r="B50">
        <v>4918</v>
      </c>
      <c t="n" s="5" r="C50">
        <v>4214</v>
      </c>
    </row>
    <row r="51" spans="1:3">
      <c t="s" s="4" r="A51">
        <v>183</v>
      </c>
      <c t="n" s="5" r="B51">
        <v>4254</v>
      </c>
      <c t="n" s="5" r="C51">
        <v>4138</v>
      </c>
    </row>
    <row r="52" spans="1:3">
      <c t="s" s="4" r="A52">
        <v>184</v>
      </c>
      <c t="n" s="5" r="B52">
        <v>154</v>
      </c>
      <c t="n" s="5" r="C52">
        <v>254</v>
      </c>
    </row>
    <row r="53" spans="1:3">
      <c t="s" s="4" r="A53">
        <v>185</v>
      </c>
      <c t="n" s="7" r="B53">
        <v>4100</v>
      </c>
      <c t="n" s="7" r="C53">
        <v>38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1124</v>
      </c>
      <c t="s" s="2" r="C1">
        <v>2</v>
      </c>
      <c t="s" s="2" r="D1">
        <v>25</v>
      </c>
    </row>
    <row r="2" spans="1:4">
      <c t="s" s="3" r="A2">
        <v>950</v>
      </c>
    </row>
    <row r="3" spans="1:4">
      <c t="s" s="4" r="A3">
        <v>47</v>
      </c>
      <c t="n" s="7" r="C3">
        <v>25987</v>
      </c>
      <c t="n" s="7" r="D3">
        <v>26032</v>
      </c>
    </row>
    <row r="4" spans="1:4">
      <c t="s" s="4" r="A4">
        <v>952</v>
      </c>
      <c t="n" s="5" r="C4">
        <v>84</v>
      </c>
      <c t="n" s="5" r="D4">
        <v>85</v>
      </c>
    </row>
    <row r="5" spans="1:4">
      <c t="s" s="4" r="A5">
        <v>57</v>
      </c>
      <c t="n" s="5" r="C5">
        <v>945</v>
      </c>
      <c t="n" s="5" r="D5">
        <v>969</v>
      </c>
    </row>
    <row r="6" spans="1:4">
      <c t="s" s="4" r="A6">
        <v>549</v>
      </c>
    </row>
    <row r="7" spans="1:4">
      <c t="s" s="3" r="A7">
        <v>950</v>
      </c>
    </row>
    <row r="8" spans="1:4">
      <c t="s" s="4" r="A8">
        <v>47</v>
      </c>
      <c t="n" s="5" r="C8">
        <v>586</v>
      </c>
      <c t="n" s="5" r="D8">
        <v>574</v>
      </c>
    </row>
    <row r="9" spans="1:4">
      <c t="s" s="4" r="A9">
        <v>1125</v>
      </c>
    </row>
    <row r="10" spans="1:4">
      <c t="s" s="3" r="A10">
        <v>950</v>
      </c>
    </row>
    <row r="11" spans="1:4">
      <c t="s" s="4" r="A11">
        <v>47</v>
      </c>
      <c t="s" s="4" r="B11">
        <v>66</v>
      </c>
      <c t="n" s="5" r="C11">
        <v>255</v>
      </c>
      <c t="n" s="5" r="D11">
        <v>291</v>
      </c>
    </row>
    <row r="12" spans="1:4">
      <c t="s" s="4" r="A12">
        <v>1126</v>
      </c>
    </row>
    <row r="13" spans="1:4">
      <c t="s" s="3" r="A13">
        <v>950</v>
      </c>
    </row>
    <row r="14" spans="1:4">
      <c t="s" s="4" r="A14">
        <v>47</v>
      </c>
      <c t="n" s="5" r="C14">
        <v>322</v>
      </c>
      <c t="n" s="5" r="D14">
        <v>276</v>
      </c>
    </row>
    <row r="15" spans="1:4">
      <c t="s" s="4" r="A15">
        <v>1127</v>
      </c>
    </row>
    <row r="16" spans="1:4">
      <c t="s" s="3" r="A16">
        <v>950</v>
      </c>
    </row>
    <row r="17" spans="1:4">
      <c t="s" s="4" r="A17">
        <v>47</v>
      </c>
      <c t="n" s="5" r="C17">
        <v>9</v>
      </c>
      <c t="n" s="5" r="D17">
        <v>7</v>
      </c>
    </row>
    <row r="18" spans="1:4">
      <c t="s" s="4" r="A18">
        <v>892</v>
      </c>
    </row>
    <row r="19" spans="1:4">
      <c t="s" s="3" r="A19">
        <v>950</v>
      </c>
    </row>
    <row r="20" spans="1:4">
      <c t="s" s="4" r="A20">
        <v>1128</v>
      </c>
      <c t="n" s="5" r="C20">
        <v>275</v>
      </c>
      <c t="n" s="5" r="D20">
        <v>310</v>
      </c>
    </row>
    <row r="21" spans="1:4">
      <c t="s" s="4" r="A21">
        <v>1129</v>
      </c>
    </row>
    <row r="22" spans="1:4">
      <c t="s" s="3" r="A22">
        <v>950</v>
      </c>
    </row>
    <row r="23" spans="1:4">
      <c t="s" s="4" r="A23">
        <v>1128</v>
      </c>
      <c t="n" s="5" r="C23">
        <v>161</v>
      </c>
      <c t="n" s="5" r="D23">
        <v>204</v>
      </c>
    </row>
    <row r="24" spans="1:4">
      <c t="s" s="4" r="A24">
        <v>1130</v>
      </c>
    </row>
    <row r="25" spans="1:4">
      <c t="s" s="3" r="A25">
        <v>950</v>
      </c>
    </row>
    <row r="26" spans="1:4">
      <c t="s" s="4" r="A26">
        <v>1128</v>
      </c>
      <c t="n" s="5" r="C26">
        <v>14</v>
      </c>
      <c t="n" s="5" r="D26">
        <v>7</v>
      </c>
    </row>
    <row r="27" spans="1:4">
      <c t="s" s="4" r="A27">
        <v>1131</v>
      </c>
    </row>
    <row r="28" spans="1:4">
      <c t="s" s="3" r="A28">
        <v>950</v>
      </c>
    </row>
    <row r="29" spans="1:4">
      <c t="s" s="4" r="A29">
        <v>1128</v>
      </c>
      <c t="n" s="5" r="C29">
        <v>20</v>
      </c>
      <c t="n" s="5" r="D29">
        <v>13</v>
      </c>
    </row>
    <row r="30" spans="1:4">
      <c t="s" s="4" r="A30">
        <v>1132</v>
      </c>
    </row>
    <row r="31" spans="1:4">
      <c t="s" s="3" r="A31">
        <v>950</v>
      </c>
    </row>
    <row r="32" spans="1:4">
      <c t="s" s="4" r="A32">
        <v>1128</v>
      </c>
      <c t="n" s="5" r="C32">
        <v>26</v>
      </c>
      <c t="n" s="5" r="D32">
        <v>26</v>
      </c>
    </row>
    <row r="33" spans="1:4">
      <c t="s" s="4" r="A33">
        <v>1133</v>
      </c>
    </row>
    <row r="34" spans="1:4">
      <c t="s" s="3" r="A34">
        <v>950</v>
      </c>
    </row>
    <row r="35" spans="1:4">
      <c t="s" s="4" r="A35">
        <v>1128</v>
      </c>
      <c t="n" s="5" r="C35">
        <v>46</v>
      </c>
      <c t="n" s="5" r="D35">
        <v>42</v>
      </c>
    </row>
    <row r="36" spans="1:4">
      <c t="s" s="4" r="A36">
        <v>1134</v>
      </c>
    </row>
    <row r="37" spans="1:4">
      <c t="s" s="3" r="A37">
        <v>950</v>
      </c>
    </row>
    <row r="38" spans="1:4">
      <c t="s" s="4" r="A38">
        <v>1128</v>
      </c>
      <c t="n" s="5" r="C38">
        <v>8</v>
      </c>
      <c t="n" s="5" r="D38">
        <v>17</v>
      </c>
    </row>
    <row r="39" spans="1:4">
      <c t="s" s="4" r="A39">
        <v>1135</v>
      </c>
    </row>
    <row r="40" spans="1:4">
      <c t="s" s="3" r="A40">
        <v>950</v>
      </c>
    </row>
    <row r="41" spans="1:4">
      <c t="s" s="4" r="A41">
        <v>1128</v>
      </c>
      <c t="n" s="5" r="D41">
        <v>1</v>
      </c>
    </row>
    <row r="42" spans="1:4">
      <c t="n" s="12" r="A42">
        <v>1</v>
      </c>
    </row>
    <row r="43" spans="1:4">
      <c t="s" s="3" r="A43">
        <v>950</v>
      </c>
    </row>
    <row r="44" spans="1:4">
      <c t="s" s="4" r="A44">
        <v>952</v>
      </c>
      <c t="n" s="5" r="C44">
        <v>0</v>
      </c>
      <c t="n" s="5" r="D44">
        <v>0</v>
      </c>
    </row>
    <row r="45" spans="1:4">
      <c t="s" s="4" r="A45">
        <v>57</v>
      </c>
      <c t="n" s="5" r="C45">
        <v>0</v>
      </c>
      <c t="n" s="5" r="D45">
        <v>0</v>
      </c>
    </row>
    <row r="46" spans="1:4">
      <c t="s" s="4" r="A46">
        <v>1136</v>
      </c>
    </row>
    <row r="47" spans="1:4">
      <c t="s" s="3" r="A47">
        <v>950</v>
      </c>
    </row>
    <row r="48" spans="1:4">
      <c t="s" s="4" r="A48">
        <v>47</v>
      </c>
      <c t="n" s="5" r="C48">
        <v>0</v>
      </c>
      <c t="n" s="5" r="D48">
        <v>0</v>
      </c>
    </row>
    <row r="49" spans="1:4">
      <c t="s" s="4" r="A49">
        <v>1137</v>
      </c>
    </row>
    <row r="50" spans="1:4">
      <c t="s" s="3" r="A50">
        <v>950</v>
      </c>
    </row>
    <row r="51" spans="1:4">
      <c t="s" s="4" r="A51">
        <v>47</v>
      </c>
      <c t="s" s="4" r="B51">
        <v>66</v>
      </c>
      <c t="n" s="5" r="C51">
        <v>0</v>
      </c>
      <c t="n" s="5" r="D51">
        <v>0</v>
      </c>
    </row>
    <row r="52" spans="1:4">
      <c t="s" s="4" r="A52">
        <v>1138</v>
      </c>
    </row>
    <row r="53" spans="1:4">
      <c t="s" s="3" r="A53">
        <v>950</v>
      </c>
    </row>
    <row r="54" spans="1:4">
      <c t="s" s="4" r="A54">
        <v>47</v>
      </c>
      <c t="n" s="5" r="C54">
        <v>0</v>
      </c>
      <c t="n" s="5" r="D54">
        <v>0</v>
      </c>
    </row>
    <row r="55" spans="1:4">
      <c t="s" s="4" r="A55">
        <v>1139</v>
      </c>
    </row>
    <row r="56" spans="1:4">
      <c t="s" s="3" r="A56">
        <v>950</v>
      </c>
    </row>
    <row r="57" spans="1:4">
      <c t="s" s="4" r="A57">
        <v>47</v>
      </c>
      <c t="n" s="5" r="C57">
        <v>0</v>
      </c>
      <c t="n" s="5" r="D57">
        <v>0</v>
      </c>
    </row>
    <row r="58" spans="1:4">
      <c t="s" s="4" r="A58">
        <v>1140</v>
      </c>
    </row>
    <row r="59" spans="1:4">
      <c t="s" s="3" r="A59">
        <v>950</v>
      </c>
    </row>
    <row r="60" spans="1:4">
      <c t="s" s="4" r="A60">
        <v>1128</v>
      </c>
      <c t="n" s="5" r="C60">
        <v>0</v>
      </c>
      <c t="n" s="5" r="D60">
        <v>0</v>
      </c>
    </row>
    <row r="61" spans="1:4">
      <c t="s" s="4" r="A61">
        <v>1141</v>
      </c>
    </row>
    <row r="62" spans="1:4">
      <c t="s" s="3" r="A62">
        <v>950</v>
      </c>
    </row>
    <row r="63" spans="1:4">
      <c t="s" s="4" r="A63">
        <v>1128</v>
      </c>
      <c t="n" s="5" r="C63">
        <v>0</v>
      </c>
      <c t="n" s="5" r="D63">
        <v>0</v>
      </c>
    </row>
    <row r="64" spans="1:4">
      <c t="s" s="4" r="A64">
        <v>1142</v>
      </c>
    </row>
    <row r="65" spans="1:4">
      <c t="s" s="3" r="A65">
        <v>950</v>
      </c>
    </row>
    <row r="66" spans="1:4">
      <c t="s" s="4" r="A66">
        <v>1128</v>
      </c>
      <c t="n" s="5" r="C66">
        <v>0</v>
      </c>
      <c t="n" s="5" r="D66">
        <v>0</v>
      </c>
    </row>
    <row r="67" spans="1:4">
      <c t="s" s="4" r="A67">
        <v>1143</v>
      </c>
    </row>
    <row r="68" spans="1:4">
      <c t="s" s="3" r="A68">
        <v>950</v>
      </c>
    </row>
    <row r="69" spans="1:4">
      <c t="s" s="4" r="A69">
        <v>1128</v>
      </c>
      <c t="n" s="5" r="C69">
        <v>0</v>
      </c>
      <c t="n" s="5" r="D69">
        <v>0</v>
      </c>
    </row>
    <row r="70" spans="1:4">
      <c t="s" s="4" r="A70">
        <v>1144</v>
      </c>
    </row>
    <row r="71" spans="1:4">
      <c t="s" s="3" r="A71">
        <v>950</v>
      </c>
    </row>
    <row r="72" spans="1:4">
      <c t="s" s="4" r="A72">
        <v>1128</v>
      </c>
      <c t="n" s="5" r="C72">
        <v>0</v>
      </c>
      <c t="n" s="5" r="D72">
        <v>0</v>
      </c>
    </row>
    <row r="73" spans="1:4">
      <c t="s" s="4" r="A73">
        <v>1145</v>
      </c>
    </row>
    <row r="74" spans="1:4">
      <c t="s" s="3" r="A74">
        <v>950</v>
      </c>
    </row>
    <row r="75" spans="1:4">
      <c t="s" s="4" r="A75">
        <v>1128</v>
      </c>
      <c t="n" s="5" r="C75">
        <v>0</v>
      </c>
      <c t="n" s="5" r="D75">
        <v>0</v>
      </c>
    </row>
    <row r="76" spans="1:4">
      <c t="s" s="4" r="A76">
        <v>1146</v>
      </c>
    </row>
    <row r="77" spans="1:4">
      <c t="s" s="3" r="A77">
        <v>950</v>
      </c>
    </row>
    <row r="78" spans="1:4">
      <c t="s" s="4" r="A78">
        <v>1128</v>
      </c>
      <c t="n" s="5" r="C78">
        <v>0</v>
      </c>
      <c t="n" s="5" r="D78">
        <v>0</v>
      </c>
    </row>
    <row r="79" spans="1:4">
      <c t="s" s="4" r="A79">
        <v>1147</v>
      </c>
    </row>
    <row r="80" spans="1:4">
      <c t="s" s="3" r="A80">
        <v>950</v>
      </c>
    </row>
    <row r="81" spans="1:4">
      <c t="s" s="4" r="A81">
        <v>1128</v>
      </c>
      <c t="n" s="5" r="D81">
        <v>0</v>
      </c>
    </row>
    <row r="82" spans="1:4">
      <c t="n" s="12" r="A82">
        <v>2</v>
      </c>
    </row>
    <row r="83" spans="1:4">
      <c t="s" s="3" r="A83">
        <v>950</v>
      </c>
    </row>
    <row r="84" spans="1:4">
      <c t="s" s="4" r="A84">
        <v>952</v>
      </c>
      <c t="n" s="5" r="C84">
        <v>0</v>
      </c>
      <c t="n" s="5" r="D84">
        <v>0</v>
      </c>
    </row>
    <row r="85" spans="1:4">
      <c t="s" s="4" r="A85">
        <v>57</v>
      </c>
      <c t="n" s="5" r="C85">
        <v>267</v>
      </c>
      <c t="n" s="5" r="D85">
        <v>293</v>
      </c>
    </row>
    <row r="86" spans="1:4">
      <c t="s" s="4" r="A86">
        <v>1148</v>
      </c>
    </row>
    <row r="87" spans="1:4">
      <c t="s" s="3" r="A87">
        <v>950</v>
      </c>
    </row>
    <row r="88" spans="1:4">
      <c t="s" s="4" r="A88">
        <v>47</v>
      </c>
      <c t="n" s="5" r="C88">
        <v>0</v>
      </c>
      <c t="n" s="5" r="D88">
        <v>0</v>
      </c>
    </row>
    <row r="89" spans="1:4">
      <c t="s" s="4" r="A89">
        <v>1149</v>
      </c>
    </row>
    <row r="90" spans="1:4">
      <c t="s" s="3" r="A90">
        <v>950</v>
      </c>
    </row>
    <row r="91" spans="1:4">
      <c t="s" s="4" r="A91">
        <v>47</v>
      </c>
      <c t="s" s="4" r="B91">
        <v>66</v>
      </c>
      <c t="n" s="5" r="C91">
        <v>0</v>
      </c>
      <c t="n" s="5" r="D91">
        <v>0</v>
      </c>
    </row>
    <row r="92" spans="1:4">
      <c t="s" s="4" r="A92">
        <v>1150</v>
      </c>
    </row>
    <row r="93" spans="1:4">
      <c t="s" s="3" r="A93">
        <v>950</v>
      </c>
    </row>
    <row r="94" spans="1:4">
      <c t="s" s="4" r="A94">
        <v>47</v>
      </c>
      <c t="n" s="5" r="C94">
        <v>0</v>
      </c>
      <c t="n" s="5" r="D94">
        <v>0</v>
      </c>
    </row>
    <row r="95" spans="1:4">
      <c t="s" s="4" r="A95">
        <v>1151</v>
      </c>
    </row>
    <row r="96" spans="1:4">
      <c t="s" s="3" r="A96">
        <v>950</v>
      </c>
    </row>
    <row r="97" spans="1:4">
      <c t="s" s="4" r="A97">
        <v>47</v>
      </c>
      <c t="n" s="5" r="C97">
        <v>0</v>
      </c>
      <c t="n" s="5" r="D97">
        <v>0</v>
      </c>
    </row>
    <row r="98" spans="1:4">
      <c t="s" s="4" r="A98">
        <v>1152</v>
      </c>
    </row>
    <row r="99" spans="1:4">
      <c t="s" s="3" r="A99">
        <v>950</v>
      </c>
    </row>
    <row r="100" spans="1:4">
      <c t="s" s="4" r="A100">
        <v>1128</v>
      </c>
      <c t="n" s="5" r="C100">
        <v>267</v>
      </c>
      <c t="n" s="5" r="D100">
        <v>293</v>
      </c>
    </row>
    <row r="101" spans="1:4">
      <c t="s" s="4" r="A101">
        <v>1153</v>
      </c>
    </row>
    <row r="102" spans="1:4">
      <c t="s" s="3" r="A102">
        <v>950</v>
      </c>
    </row>
    <row r="103" spans="1:4">
      <c t="s" s="4" r="A103">
        <v>1128</v>
      </c>
      <c t="n" s="5" r="C103">
        <v>161</v>
      </c>
      <c t="n" s="5" r="D103">
        <v>204</v>
      </c>
    </row>
    <row r="104" spans="1:4">
      <c t="s" s="4" r="A104">
        <v>1154</v>
      </c>
    </row>
    <row r="105" spans="1:4">
      <c t="s" s="3" r="A105">
        <v>950</v>
      </c>
    </row>
    <row r="106" spans="1:4">
      <c t="s" s="4" r="A106">
        <v>1128</v>
      </c>
      <c t="n" s="5" r="C106">
        <v>14</v>
      </c>
      <c t="n" s="5" r="D106">
        <v>7</v>
      </c>
    </row>
    <row r="107" spans="1:4">
      <c t="s" s="4" r="A107">
        <v>1155</v>
      </c>
    </row>
    <row r="108" spans="1:4">
      <c t="s" s="3" r="A108">
        <v>950</v>
      </c>
    </row>
    <row r="109" spans="1:4">
      <c t="s" s="4" r="A109">
        <v>1128</v>
      </c>
      <c t="n" s="5" r="C109">
        <v>20</v>
      </c>
      <c t="n" s="5" r="D109">
        <v>13</v>
      </c>
    </row>
    <row r="110" spans="1:4">
      <c t="s" s="4" r="A110">
        <v>1156</v>
      </c>
    </row>
    <row r="111" spans="1:4">
      <c t="s" s="3" r="A111">
        <v>950</v>
      </c>
    </row>
    <row r="112" spans="1:4">
      <c t="s" s="4" r="A112">
        <v>1128</v>
      </c>
      <c t="n" s="5" r="C112">
        <v>26</v>
      </c>
      <c t="n" s="5" r="D112">
        <v>26</v>
      </c>
    </row>
    <row r="113" spans="1:4">
      <c t="s" s="4" r="A113">
        <v>1157</v>
      </c>
    </row>
    <row r="114" spans="1:4">
      <c t="s" s="3" r="A114">
        <v>950</v>
      </c>
    </row>
    <row r="115" spans="1:4">
      <c t="s" s="4" r="A115">
        <v>1128</v>
      </c>
      <c t="n" s="5" r="C115">
        <v>46</v>
      </c>
      <c t="n" s="5" r="D115">
        <v>42</v>
      </c>
    </row>
    <row r="116" spans="1:4">
      <c t="s" s="4" r="A116">
        <v>1158</v>
      </c>
    </row>
    <row r="117" spans="1:4">
      <c t="s" s="3" r="A117">
        <v>950</v>
      </c>
    </row>
    <row r="118" spans="1:4">
      <c t="s" s="4" r="A118">
        <v>1128</v>
      </c>
      <c t="n" s="5" r="C118">
        <v>0</v>
      </c>
      <c t="n" s="5" r="D118">
        <v>0</v>
      </c>
    </row>
    <row r="119" spans="1:4">
      <c t="s" s="4" r="A119">
        <v>1159</v>
      </c>
    </row>
    <row r="120" spans="1:4">
      <c t="s" s="3" r="A120">
        <v>950</v>
      </c>
    </row>
    <row r="121" spans="1:4">
      <c t="s" s="4" r="A121">
        <v>1128</v>
      </c>
      <c t="n" s="5" r="D121">
        <v>1</v>
      </c>
    </row>
    <row r="122" spans="1:4">
      <c t="n" s="12" r="A122">
        <v>3</v>
      </c>
    </row>
    <row r="123" spans="1:4">
      <c t="s" s="3" r="A123">
        <v>950</v>
      </c>
    </row>
    <row r="124" spans="1:4">
      <c t="s" s="4" r="A124">
        <v>952</v>
      </c>
      <c t="n" s="5" r="C124">
        <v>84</v>
      </c>
      <c t="n" s="5" r="D124">
        <v>85</v>
      </c>
    </row>
    <row r="125" spans="1:4">
      <c t="s" s="4" r="A125">
        <v>57</v>
      </c>
      <c t="n" s="5" r="C125">
        <v>678</v>
      </c>
      <c t="n" s="5" r="D125">
        <v>676</v>
      </c>
    </row>
    <row r="126" spans="1:4">
      <c t="s" s="4" r="A126">
        <v>1160</v>
      </c>
    </row>
    <row r="127" spans="1:4">
      <c t="s" s="3" r="A127">
        <v>950</v>
      </c>
    </row>
    <row r="128" spans="1:4">
      <c t="s" s="4" r="A128">
        <v>47</v>
      </c>
      <c t="n" s="5" r="C128">
        <v>322</v>
      </c>
    </row>
    <row r="129" spans="1:4">
      <c t="s" s="4" r="A129">
        <v>1161</v>
      </c>
    </row>
    <row r="130" spans="1:4">
      <c t="s" s="3" r="A130">
        <v>950</v>
      </c>
    </row>
    <row r="131" spans="1:4">
      <c t="s" s="4" r="A131">
        <v>47</v>
      </c>
      <c t="n" s="5" r="C131">
        <v>9</v>
      </c>
    </row>
    <row r="132" spans="1:4">
      <c t="s" s="4" r="A132">
        <v>1162</v>
      </c>
    </row>
    <row r="133" spans="1:4">
      <c t="s" s="3" r="A133">
        <v>950</v>
      </c>
    </row>
    <row r="134" spans="1:4">
      <c t="s" s="4" r="A134">
        <v>47</v>
      </c>
      <c t="n" s="5" r="C134">
        <v>586</v>
      </c>
      <c t="n" s="5" r="D134">
        <v>574</v>
      </c>
    </row>
    <row r="135" spans="1:4">
      <c t="s" s="4" r="A135">
        <v>1163</v>
      </c>
    </row>
    <row r="136" spans="1:4">
      <c t="s" s="3" r="A136">
        <v>950</v>
      </c>
    </row>
    <row r="137" spans="1:4">
      <c t="s" s="4" r="A137">
        <v>47</v>
      </c>
      <c t="s" s="4" r="B137">
        <v>66</v>
      </c>
      <c t="n" s="5" r="C137">
        <v>255</v>
      </c>
      <c t="n" s="5" r="D137">
        <v>291</v>
      </c>
    </row>
    <row r="138" spans="1:4">
      <c t="s" s="4" r="A138">
        <v>1164</v>
      </c>
    </row>
    <row r="139" spans="1:4">
      <c t="s" s="3" r="A139">
        <v>950</v>
      </c>
    </row>
    <row r="140" spans="1:4">
      <c t="s" s="4" r="A140">
        <v>47</v>
      </c>
      <c t="n" s="5" r="C140">
        <v>322</v>
      </c>
      <c t="n" s="5" r="D140">
        <v>276</v>
      </c>
    </row>
    <row r="141" spans="1:4">
      <c t="s" s="4" r="A141">
        <v>1165</v>
      </c>
    </row>
    <row r="142" spans="1:4">
      <c t="s" s="3" r="A142">
        <v>950</v>
      </c>
    </row>
    <row r="143" spans="1:4">
      <c t="s" s="4" r="A143">
        <v>47</v>
      </c>
      <c t="n" s="5" r="C143">
        <v>9</v>
      </c>
      <c t="n" s="5" r="D143">
        <v>7</v>
      </c>
    </row>
    <row r="144" spans="1:4">
      <c t="s" s="4" r="A144">
        <v>1166</v>
      </c>
    </row>
    <row r="145" spans="1:4">
      <c t="s" s="3" r="A145">
        <v>950</v>
      </c>
    </row>
    <row r="146" spans="1:4">
      <c t="s" s="4" r="A146">
        <v>1128</v>
      </c>
      <c t="n" s="5" r="C146">
        <v>8</v>
      </c>
      <c t="n" s="5" r="D146">
        <v>17</v>
      </c>
    </row>
    <row r="147" spans="1:4">
      <c t="s" s="4" r="A147">
        <v>1167</v>
      </c>
    </row>
    <row r="148" spans="1:4">
      <c t="s" s="3" r="A148">
        <v>950</v>
      </c>
    </row>
    <row r="149" spans="1:4">
      <c t="s" s="4" r="A149">
        <v>1128</v>
      </c>
      <c t="n" s="5" r="C149">
        <v>0</v>
      </c>
      <c t="n" s="5" r="D149">
        <v>0</v>
      </c>
    </row>
    <row r="150" spans="1:4">
      <c t="s" s="4" r="A150">
        <v>1168</v>
      </c>
    </row>
    <row r="151" spans="1:4">
      <c t="s" s="3" r="A151">
        <v>950</v>
      </c>
    </row>
    <row r="152" spans="1:4">
      <c t="s" s="4" r="A152">
        <v>1128</v>
      </c>
      <c t="n" s="5" r="C152">
        <v>0</v>
      </c>
      <c t="n" s="5" r="D152">
        <v>0</v>
      </c>
    </row>
    <row r="153" spans="1:4">
      <c t="s" s="4" r="A153">
        <v>1169</v>
      </c>
    </row>
    <row r="154" spans="1:4">
      <c t="s" s="3" r="A154">
        <v>950</v>
      </c>
    </row>
    <row r="155" spans="1:4">
      <c t="s" s="4" r="A155">
        <v>1128</v>
      </c>
      <c t="n" s="5" r="C155">
        <v>0</v>
      </c>
      <c t="n" s="5" r="D155">
        <v>0</v>
      </c>
    </row>
    <row r="156" spans="1:4">
      <c t="s" s="4" r="A156">
        <v>1170</v>
      </c>
    </row>
    <row r="157" spans="1:4">
      <c t="s" s="3" r="A157">
        <v>950</v>
      </c>
    </row>
    <row r="158" spans="1:4">
      <c t="s" s="4" r="A158">
        <v>1128</v>
      </c>
      <c t="n" s="5" r="C158">
        <v>0</v>
      </c>
      <c t="n" s="5" r="D158">
        <v>0</v>
      </c>
    </row>
    <row r="159" spans="1:4">
      <c t="s" s="4" r="A159">
        <v>1171</v>
      </c>
    </row>
    <row r="160" spans="1:4">
      <c t="s" s="3" r="A160">
        <v>950</v>
      </c>
    </row>
    <row r="161" spans="1:4">
      <c t="s" s="4" r="A161">
        <v>1128</v>
      </c>
      <c t="n" s="5" r="C161">
        <v>0</v>
      </c>
      <c t="n" s="5" r="D161">
        <v>0</v>
      </c>
    </row>
    <row r="162" spans="1:4">
      <c t="s" s="4" r="A162">
        <v>1172</v>
      </c>
    </row>
    <row r="163" spans="1:4">
      <c t="s" s="3" r="A163">
        <v>950</v>
      </c>
    </row>
    <row r="164" spans="1:4">
      <c t="s" s="4" r="A164">
        <v>1128</v>
      </c>
      <c t="n" s="7" r="C164">
        <v>8</v>
      </c>
      <c t="n" s="5" r="D164">
        <v>17</v>
      </c>
    </row>
    <row r="165" spans="1:4">
      <c t="s" s="4" r="A165">
        <v>1173</v>
      </c>
    </row>
    <row r="166" spans="1:4">
      <c t="s" s="3" r="A166">
        <v>950</v>
      </c>
    </row>
    <row r="167" spans="1:4">
      <c t="s" s="4" r="A167">
        <v>1128</v>
      </c>
      <c t="n" s="7" r="D167">
        <v>0</v>
      </c>
    </row>
    <row r="168" spans="1:4">
      <c t="n" r="A168"/>
    </row>
    <row r="169" spans="1:4">
      <c t="s" s="4" r="A169">
        <v>66</v>
      </c>
      <c t="s" s="4" r="B169">
        <v>1174</v>
      </c>
    </row>
  </sheetData>
  <mergeCells count="3">
    <mergeCell ref="A1:B1"/>
    <mergeCell ref="A168:C168"/>
    <mergeCell ref="B169:C16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175</v>
      </c>
      <c t="s" s="2" r="C1">
        <v>88</v>
      </c>
      <c t="s" s="2" r="E1">
        <v>1</v>
      </c>
    </row>
    <row r="2" spans="1:6">
      <c t="s" s="2" r="C2">
        <v>2</v>
      </c>
      <c t="s" s="2" r="D2">
        <v>89</v>
      </c>
      <c t="s" s="2" r="E2">
        <v>2</v>
      </c>
      <c t="s" s="2" r="F2">
        <v>89</v>
      </c>
    </row>
    <row r="3" spans="1:6">
      <c t="s" s="3" r="A3">
        <v>1176</v>
      </c>
    </row>
    <row r="4" spans="1:6">
      <c t="s" s="4" r="A4">
        <v>662</v>
      </c>
      <c t="n" s="7" r="C4">
        <v>714</v>
      </c>
      <c t="n" s="7" r="D4">
        <v>424</v>
      </c>
      <c t="n" s="7" r="E4">
        <v>676</v>
      </c>
      <c t="n" s="7" r="F4">
        <v>347</v>
      </c>
    </row>
    <row r="5" spans="1:6">
      <c t="s" s="4" r="A5">
        <v>1177</v>
      </c>
      <c t="n" s="5" r="C5">
        <v>-63</v>
      </c>
      <c t="n" s="5" r="D5">
        <v>1</v>
      </c>
      <c t="n" s="5" r="E5">
        <v>-52</v>
      </c>
      <c t="n" s="5" r="F5">
        <v>34</v>
      </c>
    </row>
    <row r="6" spans="1:6">
      <c t="s" s="4" r="A6">
        <v>1178</v>
      </c>
      <c t="n" s="5" r="C6">
        <v>0</v>
      </c>
      <c t="n" s="5" r="D6">
        <v>0</v>
      </c>
      <c t="n" s="5" r="E6">
        <v>0</v>
      </c>
      <c t="n" s="5" r="F6">
        <v>0</v>
      </c>
    </row>
    <row r="7" spans="1:6">
      <c t="s" s="4" r="A7">
        <v>1105</v>
      </c>
      <c t="n" s="5" r="C7">
        <v>1</v>
      </c>
      <c t="n" s="5" r="D7">
        <v>2</v>
      </c>
      <c t="n" s="5" r="E7">
        <v>2</v>
      </c>
      <c t="n" s="5" r="F7">
        <v>2</v>
      </c>
    </row>
    <row r="8" spans="1:6">
      <c t="s" s="4" r="A8">
        <v>1106</v>
      </c>
      <c t="n" s="5" r="C8">
        <v>0</v>
      </c>
      <c t="n" s="5" r="D8">
        <v>-2</v>
      </c>
      <c t="n" s="5" r="E8">
        <v>0</v>
      </c>
      <c t="n" s="5" r="F8">
        <v>-2</v>
      </c>
    </row>
    <row r="9" spans="1:6">
      <c t="s" s="4" r="A9">
        <v>1107</v>
      </c>
      <c t="n" s="5" r="C9">
        <v>28</v>
      </c>
      <c t="n" s="5" r="D9">
        <v>41</v>
      </c>
      <c t="n" s="5" r="E9">
        <v>56</v>
      </c>
      <c t="n" s="5" r="F9">
        <v>86</v>
      </c>
    </row>
    <row r="10" spans="1:6">
      <c t="s" s="4" r="A10">
        <v>1108</v>
      </c>
      <c t="n" s="5" r="C10">
        <v>-2</v>
      </c>
      <c t="n" s="5" r="D10">
        <v>0</v>
      </c>
      <c t="n" s="5" r="E10">
        <v>-4</v>
      </c>
      <c t="n" s="5" r="F10">
        <v>-1</v>
      </c>
    </row>
    <row r="11" spans="1:6">
      <c t="s" s="4" r="A11">
        <v>1109</v>
      </c>
      <c t="n" s="5" r="C11">
        <v>0</v>
      </c>
      <c t="n" s="5" r="D11">
        <v>0</v>
      </c>
      <c t="n" s="5" r="E11">
        <v>0</v>
      </c>
      <c t="n" s="5" r="F11">
        <v>0</v>
      </c>
    </row>
    <row r="12" spans="1:6">
      <c t="s" s="4" r="A12">
        <v>1110</v>
      </c>
      <c t="n" s="5" r="C12">
        <v>0</v>
      </c>
      <c t="n" s="5" r="D12">
        <v>0</v>
      </c>
      <c t="n" s="5" r="E12">
        <v>0</v>
      </c>
      <c t="n" s="5" r="F12">
        <v>0</v>
      </c>
    </row>
    <row r="13" spans="1:6">
      <c t="s" s="4" r="A13">
        <v>663</v>
      </c>
      <c t="n" s="5" r="C13">
        <v>678</v>
      </c>
      <c t="n" s="5" r="D13">
        <v>466</v>
      </c>
      <c t="n" s="5" r="E13">
        <v>678</v>
      </c>
      <c t="n" s="5" r="F13">
        <v>466</v>
      </c>
    </row>
    <row r="14" spans="1:6">
      <c t="s" s="4" r="A14">
        <v>1179</v>
      </c>
      <c t="n" s="5" r="C14">
        <v>-62</v>
      </c>
      <c t="n" s="5" r="D14">
        <v>2</v>
      </c>
      <c t="n" s="5" r="E14">
        <v>-48</v>
      </c>
      <c t="n" s="5" r="F14">
        <v>35</v>
      </c>
    </row>
    <row r="15" spans="1:6">
      <c t="s" s="4" r="A15">
        <v>892</v>
      </c>
    </row>
    <row r="16" spans="1:6">
      <c t="s" s="3" r="A16">
        <v>1176</v>
      </c>
    </row>
    <row r="17" spans="1:6">
      <c t="s" s="4" r="A17">
        <v>662</v>
      </c>
      <c t="n" s="5" r="C17">
        <v>10</v>
      </c>
      <c t="n" s="5" r="D17">
        <v>27</v>
      </c>
      <c t="n" s="5" r="E17">
        <v>17</v>
      </c>
      <c t="n" s="5" r="F17">
        <v>33</v>
      </c>
    </row>
    <row r="18" spans="1:6">
      <c t="s" s="4" r="A18">
        <v>1177</v>
      </c>
      <c t="n" s="5" r="C18">
        <v>-3</v>
      </c>
      <c t="n" s="5" r="D18">
        <v>-11</v>
      </c>
      <c t="n" s="5" r="E18">
        <v>-11</v>
      </c>
      <c t="n" s="5" r="F18">
        <v>-17</v>
      </c>
    </row>
    <row r="19" spans="1:6">
      <c t="s" s="4" r="A19">
        <v>1178</v>
      </c>
      <c t="n" s="5" r="C19">
        <v>0</v>
      </c>
      <c t="n" s="5" r="D19">
        <v>0</v>
      </c>
      <c t="n" s="5" r="E19">
        <v>0</v>
      </c>
      <c t="n" s="5" r="F19">
        <v>0</v>
      </c>
    </row>
    <row r="20" spans="1:6">
      <c t="s" s="4" r="A20">
        <v>1105</v>
      </c>
      <c t="n" s="5" r="C20">
        <v>1</v>
      </c>
      <c t="n" s="5" r="D20">
        <v>2</v>
      </c>
      <c t="n" s="5" r="E20">
        <v>2</v>
      </c>
      <c t="n" s="5" r="F20">
        <v>2</v>
      </c>
    </row>
    <row r="21" spans="1:6">
      <c t="s" s="4" r="A21">
        <v>1106</v>
      </c>
      <c t="n" s="5" r="C21">
        <v>0</v>
      </c>
      <c t="n" s="5" r="D21">
        <v>-2</v>
      </c>
      <c t="n" s="5" r="E21">
        <v>0</v>
      </c>
      <c t="n" s="5" r="F21">
        <v>-2</v>
      </c>
    </row>
    <row r="22" spans="1:6">
      <c t="s" s="4" r="A22">
        <v>1107</v>
      </c>
      <c t="n" s="5" r="C22">
        <v>0</v>
      </c>
      <c t="n" s="5" r="D22">
        <v>0</v>
      </c>
      <c t="n" s="5" r="E22">
        <v>0</v>
      </c>
      <c t="n" s="5" r="F22">
        <v>0</v>
      </c>
    </row>
    <row r="23" spans="1:6">
      <c t="s" s="4" r="A23">
        <v>1108</v>
      </c>
      <c t="n" s="5" r="C23">
        <v>0</v>
      </c>
      <c t="n" s="5" r="D23">
        <v>0</v>
      </c>
      <c t="n" s="5" r="E23">
        <v>0</v>
      </c>
      <c t="n" s="5" r="F23">
        <v>0</v>
      </c>
    </row>
    <row r="24" spans="1:6">
      <c t="s" s="4" r="A24">
        <v>1109</v>
      </c>
      <c t="n" s="5" r="C24">
        <v>0</v>
      </c>
      <c t="n" s="5" r="D24">
        <v>0</v>
      </c>
      <c t="n" s="5" r="E24">
        <v>0</v>
      </c>
      <c t="n" s="5" r="F24">
        <v>0</v>
      </c>
    </row>
    <row r="25" spans="1:6">
      <c t="s" s="4" r="A25">
        <v>1110</v>
      </c>
      <c t="n" s="5" r="C25">
        <v>0</v>
      </c>
      <c t="n" s="5" r="D25">
        <v>0</v>
      </c>
      <c t="n" s="5" r="E25">
        <v>0</v>
      </c>
      <c t="n" s="5" r="F25">
        <v>0</v>
      </c>
    </row>
    <row r="26" spans="1:6">
      <c t="s" s="4" r="A26">
        <v>663</v>
      </c>
      <c t="n" s="5" r="C26">
        <v>8</v>
      </c>
      <c t="n" s="5" r="D26">
        <v>16</v>
      </c>
      <c t="n" s="5" r="E26">
        <v>8</v>
      </c>
      <c t="n" s="5" r="F26">
        <v>16</v>
      </c>
    </row>
    <row r="27" spans="1:6">
      <c t="s" s="4" r="A27">
        <v>1179</v>
      </c>
      <c t="n" s="5" r="C27">
        <v>-3</v>
      </c>
      <c t="n" s="5" r="D27">
        <v>-11</v>
      </c>
      <c t="n" s="5" r="E27">
        <v>-11</v>
      </c>
      <c t="n" s="5" r="F27">
        <v>-18</v>
      </c>
    </row>
    <row r="28" spans="1:6">
      <c t="s" s="4" r="A28">
        <v>47</v>
      </c>
    </row>
    <row r="29" spans="1:6">
      <c t="s" s="3" r="A29">
        <v>1176</v>
      </c>
    </row>
    <row r="30" spans="1:6">
      <c t="s" s="4" r="A30">
        <v>662</v>
      </c>
      <c t="n" s="5" r="C30">
        <v>623</v>
      </c>
      <c t="n" s="5" r="D30">
        <v>318</v>
      </c>
      <c t="n" s="5" r="E30">
        <v>574</v>
      </c>
      <c t="n" s="5" r="F30">
        <v>239</v>
      </c>
    </row>
    <row r="31" spans="1:6">
      <c t="s" s="4" r="A31">
        <v>1177</v>
      </c>
      <c t="n" s="5" r="C31">
        <v>-62</v>
      </c>
      <c t="n" s="5" r="D31">
        <v>8</v>
      </c>
      <c t="n" s="5" r="E31">
        <v>-39</v>
      </c>
      <c t="n" s="5" r="F31">
        <v>43</v>
      </c>
    </row>
    <row r="32" spans="1:6">
      <c t="s" s="4" r="A32">
        <v>1178</v>
      </c>
      <c t="n" s="5" r="C32">
        <v>0</v>
      </c>
      <c t="n" s="5" r="D32">
        <v>0</v>
      </c>
      <c t="n" s="5" r="E32">
        <v>0</v>
      </c>
      <c t="n" s="5" r="F32">
        <v>0</v>
      </c>
    </row>
    <row r="33" spans="1:6">
      <c t="s" s="4" r="A33">
        <v>1105</v>
      </c>
      <c t="n" s="5" r="C33">
        <v>0</v>
      </c>
      <c t="n" s="5" r="D33">
        <v>0</v>
      </c>
      <c t="n" s="5" r="E33">
        <v>0</v>
      </c>
      <c t="n" s="5" r="F33">
        <v>0</v>
      </c>
    </row>
    <row r="34" spans="1:6">
      <c t="s" s="4" r="A34">
        <v>1106</v>
      </c>
      <c t="n" s="5" r="C34">
        <v>0</v>
      </c>
      <c t="n" s="5" r="D34">
        <v>0</v>
      </c>
      <c t="n" s="5" r="E34">
        <v>0</v>
      </c>
      <c t="n" s="5" r="F34">
        <v>0</v>
      </c>
    </row>
    <row r="35" spans="1:6">
      <c t="s" s="4" r="A35">
        <v>1107</v>
      </c>
      <c t="n" s="5" r="C35">
        <v>27</v>
      </c>
      <c t="n" s="5" r="D35">
        <v>41</v>
      </c>
      <c t="n" s="5" r="E35">
        <v>55</v>
      </c>
      <c t="n" s="5" r="F35">
        <v>86</v>
      </c>
    </row>
    <row r="36" spans="1:6">
      <c t="s" s="4" r="A36">
        <v>1108</v>
      </c>
      <c t="n" s="5" r="C36">
        <v>-2</v>
      </c>
      <c t="n" s="5" r="D36">
        <v>0</v>
      </c>
      <c t="n" s="5" r="E36">
        <v>-4</v>
      </c>
      <c t="n" s="5" r="F36">
        <v>-1</v>
      </c>
    </row>
    <row r="37" spans="1:6">
      <c t="s" s="4" r="A37">
        <v>1109</v>
      </c>
      <c t="n" s="5" r="C37">
        <v>0</v>
      </c>
      <c t="n" s="5" r="D37">
        <v>0</v>
      </c>
      <c t="n" s="5" r="E37">
        <v>0</v>
      </c>
      <c t="n" s="5" r="F37">
        <v>0</v>
      </c>
    </row>
    <row r="38" spans="1:6">
      <c t="s" s="4" r="A38">
        <v>1110</v>
      </c>
      <c t="n" s="5" r="C38">
        <v>0</v>
      </c>
      <c t="n" s="5" r="D38">
        <v>0</v>
      </c>
      <c t="n" s="5" r="E38">
        <v>0</v>
      </c>
      <c t="n" s="5" r="F38">
        <v>0</v>
      </c>
    </row>
    <row r="39" spans="1:6">
      <c t="s" s="4" r="A39">
        <v>663</v>
      </c>
      <c t="n" s="5" r="C39">
        <v>586</v>
      </c>
      <c t="n" s="5" r="D39">
        <v>367</v>
      </c>
      <c t="n" s="5" r="E39">
        <v>586</v>
      </c>
      <c t="n" s="5" r="F39">
        <v>367</v>
      </c>
    </row>
    <row r="40" spans="1:6">
      <c t="s" s="4" r="A40">
        <v>1179</v>
      </c>
      <c t="n" s="5" r="C40">
        <v>-61</v>
      </c>
      <c t="n" s="5" r="D40">
        <v>9</v>
      </c>
      <c t="n" s="5" r="E40">
        <v>-35</v>
      </c>
      <c t="n" s="5" r="F40">
        <v>45</v>
      </c>
    </row>
    <row r="41" spans="1:6">
      <c t="s" s="4" r="A41">
        <v>1180</v>
      </c>
    </row>
    <row r="42" spans="1:6">
      <c t="s" s="3" r="A42">
        <v>1176</v>
      </c>
    </row>
    <row r="43" spans="1:6">
      <c t="s" s="4" r="A43">
        <v>662</v>
      </c>
      <c t="s" s="4" r="B43">
        <v>66</v>
      </c>
      <c t="n" s="5" r="C43">
        <v>316</v>
      </c>
      <c t="n" s="5" r="D43">
        <v>138</v>
      </c>
      <c t="n" s="5" r="E43">
        <v>291</v>
      </c>
      <c t="n" s="5" r="F43">
        <v>96</v>
      </c>
    </row>
    <row r="44" spans="1:6">
      <c t="s" s="4" r="A44">
        <v>1177</v>
      </c>
      <c t="s" s="4" r="B44">
        <v>66</v>
      </c>
      <c t="n" s="5" r="C44">
        <v>-70</v>
      </c>
      <c t="n" s="5" r="D44">
        <v>-2</v>
      </c>
      <c t="n" s="5" r="E44">
        <v>-53</v>
      </c>
      <c t="n" s="5" r="F44">
        <v>31</v>
      </c>
    </row>
    <row r="45" spans="1:6">
      <c t="s" s="4" r="A45">
        <v>1178</v>
      </c>
      <c t="s" s="4" r="B45">
        <v>66</v>
      </c>
      <c t="n" s="5" r="C45">
        <v>0</v>
      </c>
      <c t="n" s="5" r="D45">
        <v>0</v>
      </c>
      <c t="n" s="5" r="E45">
        <v>0</v>
      </c>
      <c t="n" s="5" r="F45">
        <v>0</v>
      </c>
    </row>
    <row r="46" spans="1:6">
      <c t="s" s="4" r="A46">
        <v>1105</v>
      </c>
      <c t="s" s="4" r="B46">
        <v>66</v>
      </c>
      <c t="n" s="5" r="C46">
        <v>0</v>
      </c>
      <c t="n" s="5" r="D46">
        <v>0</v>
      </c>
      <c t="n" s="5" r="E46">
        <v>0</v>
      </c>
      <c t="n" s="5" r="F46">
        <v>0</v>
      </c>
    </row>
    <row r="47" spans="1:6">
      <c t="s" s="4" r="A47">
        <v>1106</v>
      </c>
      <c t="s" s="4" r="B47">
        <v>66</v>
      </c>
      <c t="n" s="5" r="C47">
        <v>0</v>
      </c>
      <c t="n" s="5" r="D47">
        <v>0</v>
      </c>
      <c t="n" s="5" r="E47">
        <v>0</v>
      </c>
      <c t="n" s="5" r="F47">
        <v>0</v>
      </c>
    </row>
    <row r="48" spans="1:6">
      <c t="s" s="4" r="A48">
        <v>1107</v>
      </c>
      <c t="s" s="4" r="B48">
        <v>66</v>
      </c>
      <c t="n" s="5" r="C48">
        <v>9</v>
      </c>
      <c t="n" s="5" r="D48">
        <v>10</v>
      </c>
      <c t="n" s="5" r="E48">
        <v>17</v>
      </c>
      <c t="n" s="5" r="F48">
        <v>19</v>
      </c>
    </row>
    <row r="49" spans="1:6">
      <c t="s" s="4" r="A49">
        <v>1108</v>
      </c>
      <c t="s" s="4" r="B49">
        <v>66</v>
      </c>
      <c t="n" s="5" r="C49">
        <v>0</v>
      </c>
      <c t="n" s="5" r="D49">
        <v>0</v>
      </c>
      <c t="n" s="5" r="E49">
        <v>0</v>
      </c>
      <c t="n" s="5" r="F49">
        <v>0</v>
      </c>
    </row>
    <row r="50" spans="1:6">
      <c t="s" s="4" r="A50">
        <v>1109</v>
      </c>
      <c t="s" s="4" r="B50">
        <v>66</v>
      </c>
      <c t="n" s="5" r="C50">
        <v>0</v>
      </c>
      <c t="n" s="5" r="D50">
        <v>0</v>
      </c>
      <c t="n" s="5" r="E50">
        <v>0</v>
      </c>
      <c t="n" s="5" r="F50">
        <v>0</v>
      </c>
    </row>
    <row r="51" spans="1:6">
      <c t="s" s="4" r="A51">
        <v>1110</v>
      </c>
      <c t="s" s="4" r="B51">
        <v>66</v>
      </c>
      <c t="n" s="5" r="C51">
        <v>0</v>
      </c>
      <c t="n" s="5" r="D51">
        <v>0</v>
      </c>
      <c t="n" s="5" r="E51">
        <v>0</v>
      </c>
      <c t="n" s="5" r="F51">
        <v>0</v>
      </c>
    </row>
    <row r="52" spans="1:6">
      <c t="s" s="4" r="A52">
        <v>663</v>
      </c>
      <c t="s" s="4" r="B52">
        <v>66</v>
      </c>
      <c t="n" s="5" r="C52">
        <v>255</v>
      </c>
      <c t="n" s="5" r="D52">
        <v>146</v>
      </c>
      <c t="n" s="5" r="E52">
        <v>255</v>
      </c>
      <c t="n" s="5" r="F52">
        <v>146</v>
      </c>
    </row>
    <row r="53" spans="1:6">
      <c t="s" s="4" r="A53">
        <v>1179</v>
      </c>
      <c t="s" s="4" r="B53">
        <v>66</v>
      </c>
      <c t="n" s="5" r="C53">
        <v>-69</v>
      </c>
      <c t="n" s="5" r="D53">
        <v>-1</v>
      </c>
      <c t="n" s="5" r="E53">
        <v>-49</v>
      </c>
      <c t="n" s="5" r="F53">
        <v>33</v>
      </c>
    </row>
    <row r="54" spans="1:6">
      <c t="s" s="4" r="A54">
        <v>1181</v>
      </c>
    </row>
    <row r="55" spans="1:6">
      <c t="s" s="3" r="A55">
        <v>1176</v>
      </c>
    </row>
    <row r="56" spans="1:6">
      <c t="s" s="4" r="A56">
        <v>662</v>
      </c>
      <c t="n" s="5" r="C56">
        <v>300</v>
      </c>
      <c t="n" s="5" r="D56">
        <v>180</v>
      </c>
      <c t="n" s="5" r="E56">
        <v>276</v>
      </c>
      <c t="n" s="5" r="F56">
        <v>143</v>
      </c>
    </row>
    <row r="57" spans="1:6">
      <c t="s" s="4" r="A57">
        <v>1177</v>
      </c>
      <c t="n" s="5" r="C57">
        <v>10</v>
      </c>
      <c t="n" s="5" r="D57">
        <v>10</v>
      </c>
      <c t="n" s="5" r="E57">
        <v>17</v>
      </c>
      <c t="n" s="5" r="F57">
        <v>12</v>
      </c>
    </row>
    <row r="58" spans="1:6">
      <c t="s" s="4" r="A58">
        <v>1178</v>
      </c>
      <c t="n" s="5" r="C58">
        <v>0</v>
      </c>
      <c t="n" s="5" r="D58">
        <v>0</v>
      </c>
      <c t="n" s="5" r="E58">
        <v>0</v>
      </c>
      <c t="n" s="5" r="F58">
        <v>0</v>
      </c>
    </row>
    <row r="59" spans="1:6">
      <c t="s" s="4" r="A59">
        <v>1105</v>
      </c>
      <c t="n" s="5" r="C59">
        <v>0</v>
      </c>
      <c t="n" s="5" r="D59">
        <v>0</v>
      </c>
      <c t="n" s="5" r="E59">
        <v>0</v>
      </c>
      <c t="n" s="5" r="F59">
        <v>0</v>
      </c>
    </row>
    <row r="60" spans="1:6">
      <c t="s" s="4" r="A60">
        <v>1106</v>
      </c>
      <c t="n" s="5" r="C60">
        <v>0</v>
      </c>
      <c t="n" s="5" r="D60">
        <v>0</v>
      </c>
      <c t="n" s="5" r="E60">
        <v>0</v>
      </c>
      <c t="n" s="5" r="F60">
        <v>0</v>
      </c>
    </row>
    <row r="61" spans="1:6">
      <c t="s" s="4" r="A61">
        <v>1107</v>
      </c>
      <c t="n" s="5" r="C61">
        <v>14</v>
      </c>
      <c t="n" s="5" r="D61">
        <v>29</v>
      </c>
      <c t="n" s="5" r="E61">
        <v>33</v>
      </c>
      <c t="n" s="5" r="F61">
        <v>65</v>
      </c>
    </row>
    <row r="62" spans="1:6">
      <c t="s" s="4" r="A62">
        <v>1108</v>
      </c>
      <c t="n" s="5" r="C62">
        <v>-2</v>
      </c>
      <c t="n" s="5" r="D62">
        <v>0</v>
      </c>
      <c t="n" s="5" r="E62">
        <v>-4</v>
      </c>
      <c t="n" s="5" r="F62">
        <v>-1</v>
      </c>
    </row>
    <row r="63" spans="1:6">
      <c t="s" s="4" r="A63">
        <v>1109</v>
      </c>
      <c t="n" s="5" r="C63">
        <v>0</v>
      </c>
      <c t="n" s="5" r="D63">
        <v>0</v>
      </c>
      <c t="n" s="5" r="E63">
        <v>0</v>
      </c>
      <c t="n" s="5" r="F63">
        <v>0</v>
      </c>
    </row>
    <row r="64" spans="1:6">
      <c t="s" s="4" r="A64">
        <v>1110</v>
      </c>
      <c t="n" s="5" r="C64">
        <v>0</v>
      </c>
      <c t="n" s="5" r="D64">
        <v>0</v>
      </c>
      <c t="n" s="5" r="E64">
        <v>0</v>
      </c>
      <c t="n" s="5" r="F64">
        <v>0</v>
      </c>
    </row>
    <row r="65" spans="1:6">
      <c t="s" s="4" r="A65">
        <v>663</v>
      </c>
      <c t="n" s="5" r="C65">
        <v>322</v>
      </c>
      <c t="n" s="5" r="D65">
        <v>219</v>
      </c>
      <c t="n" s="5" r="E65">
        <v>322</v>
      </c>
      <c t="n" s="5" r="F65">
        <v>219</v>
      </c>
    </row>
    <row r="66" spans="1:6">
      <c t="s" s="4" r="A66">
        <v>1179</v>
      </c>
      <c t="n" s="5" r="C66">
        <v>10</v>
      </c>
      <c t="n" s="5" r="D66">
        <v>10</v>
      </c>
      <c t="n" s="5" r="E66">
        <v>17</v>
      </c>
      <c t="n" s="5" r="F66">
        <v>12</v>
      </c>
    </row>
    <row r="67" spans="1:6">
      <c t="s" s="4" r="A67">
        <v>1182</v>
      </c>
    </row>
    <row r="68" spans="1:6">
      <c t="s" s="3" r="A68">
        <v>1176</v>
      </c>
    </row>
    <row r="69" spans="1:6">
      <c t="s" s="4" r="A69">
        <v>662</v>
      </c>
      <c t="n" s="5" r="C69">
        <v>7</v>
      </c>
      <c t="n" s="5" r="D69">
        <v>0</v>
      </c>
      <c t="n" s="5" r="E69">
        <v>7</v>
      </c>
      <c t="n" s="5" r="F69">
        <v>0</v>
      </c>
    </row>
    <row r="70" spans="1:6">
      <c t="s" s="4" r="A70">
        <v>1177</v>
      </c>
      <c t="n" s="5" r="C70">
        <v>-2</v>
      </c>
      <c t="n" s="5" r="D70">
        <v>0</v>
      </c>
      <c t="n" s="5" r="E70">
        <v>-3</v>
      </c>
      <c t="n" s="5" r="F70">
        <v>0</v>
      </c>
    </row>
    <row r="71" spans="1:6">
      <c t="s" s="4" r="A71">
        <v>1178</v>
      </c>
      <c t="n" s="5" r="C71">
        <v>0</v>
      </c>
      <c t="n" s="5" r="D71">
        <v>0</v>
      </c>
      <c t="n" s="5" r="E71">
        <v>0</v>
      </c>
      <c t="n" s="5" r="F71">
        <v>0</v>
      </c>
    </row>
    <row r="72" spans="1:6">
      <c t="s" s="4" r="A72">
        <v>1105</v>
      </c>
      <c t="n" s="5" r="C72">
        <v>0</v>
      </c>
      <c t="n" s="5" r="D72">
        <v>0</v>
      </c>
      <c t="n" s="5" r="E72">
        <v>0</v>
      </c>
      <c t="n" s="5" r="F72">
        <v>0</v>
      </c>
    </row>
    <row r="73" spans="1:6">
      <c t="s" s="4" r="A73">
        <v>1106</v>
      </c>
      <c t="n" s="5" r="C73">
        <v>0</v>
      </c>
      <c t="n" s="5" r="D73">
        <v>0</v>
      </c>
      <c t="n" s="5" r="E73">
        <v>0</v>
      </c>
      <c t="n" s="5" r="F73">
        <v>0</v>
      </c>
    </row>
    <row r="74" spans="1:6">
      <c t="s" s="4" r="A74">
        <v>1107</v>
      </c>
      <c t="n" s="5" r="C74">
        <v>4</v>
      </c>
      <c t="n" s="5" r="D74">
        <v>2</v>
      </c>
      <c t="n" s="5" r="E74">
        <v>5</v>
      </c>
      <c t="n" s="5" r="F74">
        <v>2</v>
      </c>
    </row>
    <row r="75" spans="1:6">
      <c t="s" s="4" r="A75">
        <v>1108</v>
      </c>
      <c t="n" s="5" r="C75">
        <v>0</v>
      </c>
      <c t="n" s="5" r="D75">
        <v>0</v>
      </c>
      <c t="n" s="5" r="E75">
        <v>0</v>
      </c>
      <c t="n" s="5" r="F75">
        <v>0</v>
      </c>
    </row>
    <row r="76" spans="1:6">
      <c t="s" s="4" r="A76">
        <v>1109</v>
      </c>
      <c t="n" s="5" r="C76">
        <v>0</v>
      </c>
      <c t="n" s="5" r="D76">
        <v>0</v>
      </c>
      <c t="n" s="5" r="E76">
        <v>0</v>
      </c>
      <c t="n" s="5" r="F76">
        <v>0</v>
      </c>
    </row>
    <row r="77" spans="1:6">
      <c t="s" s="4" r="A77">
        <v>1110</v>
      </c>
      <c t="n" s="5" r="C77">
        <v>0</v>
      </c>
      <c t="n" s="5" r="D77">
        <v>0</v>
      </c>
      <c t="n" s="5" r="E77">
        <v>0</v>
      </c>
      <c t="n" s="5" r="F77">
        <v>0</v>
      </c>
    </row>
    <row r="78" spans="1:6">
      <c t="s" s="4" r="A78">
        <v>663</v>
      </c>
      <c t="n" s="5" r="C78">
        <v>9</v>
      </c>
      <c t="n" s="5" r="D78">
        <v>2</v>
      </c>
      <c t="n" s="5" r="E78">
        <v>9</v>
      </c>
      <c t="n" s="5" r="F78">
        <v>2</v>
      </c>
    </row>
    <row r="79" spans="1:6">
      <c t="s" s="4" r="A79">
        <v>1179</v>
      </c>
      <c t="n" s="5" r="C79">
        <v>-2</v>
      </c>
      <c t="n" s="5" r="D79">
        <v>0</v>
      </c>
      <c t="n" s="5" r="E79">
        <v>-3</v>
      </c>
      <c t="n" s="5" r="F79">
        <v>0</v>
      </c>
    </row>
    <row r="80" spans="1:6">
      <c t="s" s="4" r="A80">
        <v>1183</v>
      </c>
    </row>
    <row r="81" spans="1:6">
      <c t="s" s="3" r="A81">
        <v>1176</v>
      </c>
    </row>
    <row r="82" spans="1:6">
      <c t="s" s="4" r="A82">
        <v>662</v>
      </c>
      <c t="n" s="5" r="C82">
        <v>10</v>
      </c>
      <c t="n" s="5" r="D82">
        <v>25</v>
      </c>
      <c t="n" s="5" r="E82">
        <v>17</v>
      </c>
      <c t="n" s="5" r="F82">
        <v>32</v>
      </c>
    </row>
    <row r="83" spans="1:6">
      <c t="s" s="4" r="A83">
        <v>1177</v>
      </c>
      <c t="n" s="5" r="C83">
        <v>-3</v>
      </c>
      <c t="n" s="5" r="D83">
        <v>-11</v>
      </c>
      <c t="n" s="5" r="E83">
        <v>-11</v>
      </c>
      <c t="n" s="5" r="F83">
        <v>-18</v>
      </c>
    </row>
    <row r="84" spans="1:6">
      <c t="s" s="4" r="A84">
        <v>1178</v>
      </c>
      <c t="n" s="5" r="C84">
        <v>0</v>
      </c>
      <c t="n" s="5" r="D84">
        <v>0</v>
      </c>
      <c t="n" s="5" r="E84">
        <v>0</v>
      </c>
      <c t="n" s="5" r="F84">
        <v>0</v>
      </c>
    </row>
    <row r="85" spans="1:6">
      <c t="s" s="4" r="A85">
        <v>1105</v>
      </c>
      <c t="n" s="5" r="C85">
        <v>1</v>
      </c>
      <c t="n" s="5" r="D85">
        <v>2</v>
      </c>
      <c t="n" s="5" r="E85">
        <v>2</v>
      </c>
      <c t="n" s="5" r="F85">
        <v>2</v>
      </c>
    </row>
    <row r="86" spans="1:6">
      <c t="s" s="4" r="A86">
        <v>1106</v>
      </c>
      <c t="n" s="5" r="C86">
        <v>0</v>
      </c>
      <c t="n" s="5" r="D86">
        <v>0</v>
      </c>
      <c t="n" s="5" r="E86">
        <v>0</v>
      </c>
      <c t="n" s="5" r="F86">
        <v>0</v>
      </c>
    </row>
    <row r="87" spans="1:6">
      <c t="s" s="4" r="A87">
        <v>1107</v>
      </c>
      <c t="n" s="5" r="C87">
        <v>0</v>
      </c>
      <c t="n" s="5" r="D87">
        <v>0</v>
      </c>
      <c t="n" s="5" r="E87">
        <v>0</v>
      </c>
      <c t="n" s="5" r="F87">
        <v>0</v>
      </c>
    </row>
    <row r="88" spans="1:6">
      <c t="s" s="4" r="A88">
        <v>1108</v>
      </c>
      <c t="n" s="5" r="C88">
        <v>0</v>
      </c>
      <c t="n" s="5" r="D88">
        <v>0</v>
      </c>
      <c t="n" s="5" r="E88">
        <v>0</v>
      </c>
      <c t="n" s="5" r="F88">
        <v>0</v>
      </c>
    </row>
    <row r="89" spans="1:6">
      <c t="s" s="4" r="A89">
        <v>1109</v>
      </c>
      <c t="n" s="5" r="C89">
        <v>0</v>
      </c>
      <c t="n" s="5" r="D89">
        <v>0</v>
      </c>
      <c t="n" s="5" r="E89">
        <v>0</v>
      </c>
      <c t="n" s="5" r="F89">
        <v>0</v>
      </c>
    </row>
    <row r="90" spans="1:6">
      <c t="s" s="4" r="A90">
        <v>1110</v>
      </c>
      <c t="n" s="5" r="C90">
        <v>0</v>
      </c>
      <c t="n" s="5" r="D90">
        <v>0</v>
      </c>
      <c t="n" s="5" r="E90">
        <v>0</v>
      </c>
      <c t="n" s="5" r="F90">
        <v>0</v>
      </c>
    </row>
    <row r="91" spans="1:6">
      <c t="s" s="4" r="A91">
        <v>663</v>
      </c>
      <c t="n" s="5" r="C91">
        <v>8</v>
      </c>
      <c t="n" s="5" r="D91">
        <v>16</v>
      </c>
      <c t="n" s="5" r="E91">
        <v>8</v>
      </c>
      <c t="n" s="5" r="F91">
        <v>16</v>
      </c>
    </row>
    <row r="92" spans="1:6">
      <c t="s" s="4" r="A92">
        <v>1179</v>
      </c>
      <c t="n" s="5" r="C92">
        <v>-3</v>
      </c>
      <c t="n" s="5" r="D92">
        <v>-11</v>
      </c>
      <c t="n" s="5" r="E92">
        <v>-11</v>
      </c>
      <c t="n" s="5" r="F92">
        <v>-18</v>
      </c>
    </row>
    <row r="93" spans="1:6">
      <c t="s" s="4" r="A93">
        <v>952</v>
      </c>
    </row>
    <row r="94" spans="1:6">
      <c t="s" s="3" r="A94">
        <v>1176</v>
      </c>
    </row>
    <row r="95" spans="1:6">
      <c t="s" s="4" r="A95">
        <v>662</v>
      </c>
      <c t="n" s="5" r="C95">
        <v>81</v>
      </c>
      <c t="n" s="5" r="D95">
        <v>79</v>
      </c>
      <c t="n" s="5" r="E95">
        <v>85</v>
      </c>
      <c t="n" s="5" r="F95">
        <v>75</v>
      </c>
    </row>
    <row r="96" spans="1:6">
      <c t="s" s="4" r="A96">
        <v>1177</v>
      </c>
      <c t="n" s="5" r="C96">
        <v>2</v>
      </c>
      <c t="n" s="5" r="D96">
        <v>4</v>
      </c>
      <c t="n" s="5" r="E96">
        <v>-2</v>
      </c>
      <c t="n" s="5" r="F96">
        <v>8</v>
      </c>
    </row>
    <row r="97" spans="1:6">
      <c t="s" s="4" r="A97">
        <v>1178</v>
      </c>
      <c t="n" s="5" r="C97">
        <v>0</v>
      </c>
      <c t="n" s="5" r="D97">
        <v>0</v>
      </c>
      <c t="n" s="5" r="E97">
        <v>0</v>
      </c>
      <c t="n" s="5" r="F97">
        <v>0</v>
      </c>
    </row>
    <row r="98" spans="1:6">
      <c t="s" s="4" r="A98">
        <v>1105</v>
      </c>
      <c t="n" s="5" r="C98">
        <v>0</v>
      </c>
      <c t="n" s="5" r="D98">
        <v>0</v>
      </c>
      <c t="n" s="5" r="E98">
        <v>0</v>
      </c>
      <c t="n" s="5" r="F98">
        <v>0</v>
      </c>
    </row>
    <row r="99" spans="1:6">
      <c t="s" s="4" r="A99">
        <v>1106</v>
      </c>
      <c t="n" s="5" r="C99">
        <v>0</v>
      </c>
      <c t="n" s="5" r="D99">
        <v>0</v>
      </c>
      <c t="n" s="5" r="E99">
        <v>0</v>
      </c>
      <c t="n" s="5" r="F99">
        <v>0</v>
      </c>
    </row>
    <row r="100" spans="1:6">
      <c t="s" s="4" r="A100">
        <v>1107</v>
      </c>
      <c t="n" s="5" r="C100">
        <v>1</v>
      </c>
      <c t="n" s="5" r="D100">
        <v>0</v>
      </c>
      <c t="n" s="5" r="E100">
        <v>1</v>
      </c>
      <c t="n" s="5" r="F100">
        <v>0</v>
      </c>
    </row>
    <row r="101" spans="1:6">
      <c t="s" s="4" r="A101">
        <v>1108</v>
      </c>
      <c t="n" s="5" r="C101">
        <v>0</v>
      </c>
      <c t="n" s="5" r="D101">
        <v>0</v>
      </c>
      <c t="n" s="5" r="E101">
        <v>0</v>
      </c>
      <c t="n" s="5" r="F101">
        <v>0</v>
      </c>
    </row>
    <row r="102" spans="1:6">
      <c t="s" s="4" r="A102">
        <v>1109</v>
      </c>
      <c t="n" s="5" r="C102">
        <v>0</v>
      </c>
      <c t="n" s="5" r="D102">
        <v>0</v>
      </c>
      <c t="n" s="5" r="E102">
        <v>0</v>
      </c>
      <c t="n" s="5" r="F102">
        <v>0</v>
      </c>
    </row>
    <row r="103" spans="1:6">
      <c t="s" s="4" r="A103">
        <v>1110</v>
      </c>
      <c t="n" s="5" r="C103">
        <v>0</v>
      </c>
      <c t="n" s="5" r="D103">
        <v>0</v>
      </c>
      <c t="n" s="5" r="E103">
        <v>0</v>
      </c>
      <c t="n" s="5" r="F103">
        <v>0</v>
      </c>
    </row>
    <row r="104" spans="1:6">
      <c t="s" s="4" r="A104">
        <v>663</v>
      </c>
      <c t="n" s="5" r="C104">
        <v>84</v>
      </c>
      <c t="n" s="5" r="D104">
        <v>83</v>
      </c>
      <c t="n" s="5" r="E104">
        <v>84</v>
      </c>
      <c t="n" s="5" r="F104">
        <v>83</v>
      </c>
    </row>
    <row r="105" spans="1:6">
      <c t="s" s="4" r="A105">
        <v>1179</v>
      </c>
      <c t="n" s="7" r="C105">
        <v>2</v>
      </c>
      <c t="n" s="5" r="D105">
        <v>4</v>
      </c>
      <c t="n" s="7" r="E105">
        <v>-2</v>
      </c>
      <c t="n" s="5" r="F105">
        <v>8</v>
      </c>
    </row>
    <row r="106" spans="1:6">
      <c t="s" s="4" r="A106">
        <v>1184</v>
      </c>
    </row>
    <row r="107" spans="1:6">
      <c t="s" s="3" r="A107">
        <v>1176</v>
      </c>
    </row>
    <row r="108" spans="1:6">
      <c t="s" s="4" r="A108">
        <v>662</v>
      </c>
      <c t="n" s="5" r="D108">
        <v>2</v>
      </c>
      <c t="n" s="5" r="F108">
        <v>1</v>
      </c>
    </row>
    <row r="109" spans="1:6">
      <c t="s" s="4" r="A109">
        <v>1177</v>
      </c>
      <c t="n" s="5" r="D109">
        <v>0</v>
      </c>
      <c t="n" s="5" r="F109">
        <v>1</v>
      </c>
    </row>
    <row r="110" spans="1:6">
      <c t="s" s="4" r="A110">
        <v>1178</v>
      </c>
      <c t="n" s="5" r="D110">
        <v>0</v>
      </c>
      <c t="n" s="5" r="F110">
        <v>0</v>
      </c>
    </row>
    <row r="111" spans="1:6">
      <c t="s" s="4" r="A111">
        <v>1105</v>
      </c>
      <c t="n" s="5" r="D111">
        <v>0</v>
      </c>
      <c t="n" s="5" r="F111">
        <v>0</v>
      </c>
    </row>
    <row r="112" spans="1:6">
      <c t="s" s="4" r="A112">
        <v>1106</v>
      </c>
      <c t="n" s="5" r="D112">
        <v>-2</v>
      </c>
      <c t="n" s="5" r="F112">
        <v>-2</v>
      </c>
    </row>
    <row r="113" spans="1:6">
      <c t="s" s="4" r="A113">
        <v>1107</v>
      </c>
      <c t="n" s="5" r="D113">
        <v>0</v>
      </c>
      <c t="n" s="5" r="F113">
        <v>0</v>
      </c>
    </row>
    <row r="114" spans="1:6">
      <c t="s" s="4" r="A114">
        <v>1108</v>
      </c>
      <c t="n" s="5" r="D114">
        <v>0</v>
      </c>
      <c t="n" s="5" r="F114">
        <v>0</v>
      </c>
    </row>
    <row r="115" spans="1:6">
      <c t="s" s="4" r="A115">
        <v>1109</v>
      </c>
      <c t="n" s="5" r="D115">
        <v>0</v>
      </c>
      <c t="n" s="5" r="F115">
        <v>0</v>
      </c>
    </row>
    <row r="116" spans="1:6">
      <c t="s" s="4" r="A116">
        <v>1110</v>
      </c>
      <c t="n" s="5" r="D116">
        <v>0</v>
      </c>
      <c t="n" s="5" r="F116">
        <v>0</v>
      </c>
    </row>
    <row r="117" spans="1:6">
      <c t="s" s="4" r="A117">
        <v>663</v>
      </c>
      <c t="n" s="5" r="D117">
        <v>0</v>
      </c>
      <c t="n" s="5" r="F117">
        <v>0</v>
      </c>
    </row>
    <row r="118" spans="1:6">
      <c t="s" s="4" r="A118">
        <v>1179</v>
      </c>
      <c t="n" s="7" r="D118">
        <v>0</v>
      </c>
      <c t="n" s="7" r="F118">
        <v>0</v>
      </c>
    </row>
    <row r="119" spans="1:6">
      <c t="n" r="A119"/>
    </row>
    <row r="120" spans="1:6">
      <c t="s" s="4" r="A120">
        <v>66</v>
      </c>
      <c t="s" s="4" r="B120">
        <v>1174</v>
      </c>
    </row>
  </sheetData>
  <mergeCells count="5">
    <mergeCell ref="A1:B2"/>
    <mergeCell ref="C1:D1"/>
    <mergeCell ref="E1:F1"/>
    <mergeCell ref="A119:E119"/>
    <mergeCell ref="B120:E12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r="1" spans="1:4">
      <c t="s" s="1" r="A1">
        <v>1185</v>
      </c>
      <c t="s" s="2" r="C1">
        <v>1</v>
      </c>
    </row>
    <row r="2" spans="1:4">
      <c t="s" s="2" r="C2">
        <v>2</v>
      </c>
      <c t="s" s="2" r="D2">
        <v>25</v>
      </c>
    </row>
    <row r="3" spans="1:4">
      <c t="s" s="3" r="A3">
        <v>1186</v>
      </c>
    </row>
    <row r="4" spans="1:4">
      <c t="s" s="4" r="A4">
        <v>27</v>
      </c>
      <c t="n" s="7" r="C4">
        <v>60568</v>
      </c>
      <c t="n" s="7" r="D4">
        <v>61276</v>
      </c>
    </row>
    <row r="5" spans="1:4">
      <c t="s" s="4" r="A5">
        <v>47</v>
      </c>
      <c t="n" s="7" r="C5">
        <v>25987</v>
      </c>
      <c t="n" s="5" r="D5">
        <v>26032</v>
      </c>
    </row>
    <row r="6" spans="1:4">
      <c t="s" s="4" r="A6">
        <v>1187</v>
      </c>
    </row>
    <row r="7" spans="1:4">
      <c t="s" s="3" r="A7">
        <v>1186</v>
      </c>
    </row>
    <row r="8" spans="1:4">
      <c t="s" s="4" r="A8">
        <v>1188</v>
      </c>
      <c t="s" s="4" r="B8">
        <v>66</v>
      </c>
      <c t="s" s="4" r="C8">
        <v>558</v>
      </c>
    </row>
    <row r="9" spans="1:4">
      <c t="s" s="4" r="A9">
        <v>1189</v>
      </c>
      <c t="s" s="4" r="B9">
        <v>66</v>
      </c>
      <c t="s" s="4" r="C9">
        <v>1190</v>
      </c>
    </row>
    <row r="10" spans="1:4">
      <c t="s" s="4" r="A10">
        <v>1191</v>
      </c>
      <c t="s" s="4" r="B10">
        <v>66</v>
      </c>
      <c t="s" s="4" r="C10">
        <v>1192</v>
      </c>
    </row>
    <row r="11" spans="1:4">
      <c t="s" s="4" r="A11">
        <v>47</v>
      </c>
      <c t="s" s="4" r="B11">
        <v>66</v>
      </c>
      <c t="n" s="7" r="C11">
        <v>255</v>
      </c>
    </row>
    <row r="12" spans="1:4">
      <c t="s" s="4" r="A12">
        <v>1193</v>
      </c>
      <c t="s" s="4" r="B12">
        <v>66</v>
      </c>
      <c t="s" s="4" r="C12">
        <v>558</v>
      </c>
    </row>
    <row r="13" spans="1:4">
      <c t="s" s="4" r="A13">
        <v>1194</v>
      </c>
      <c t="s" s="4" r="B13">
        <v>66</v>
      </c>
      <c t="s" s="4" r="C13">
        <v>943</v>
      </c>
    </row>
    <row r="14" spans="1:4">
      <c t="s" s="4" r="A14">
        <v>1195</v>
      </c>
      <c t="s" s="4" r="B14">
        <v>66</v>
      </c>
      <c t="s" s="4" r="C14">
        <v>1196</v>
      </c>
    </row>
    <row r="15" spans="1:4">
      <c t="s" s="4" r="A15">
        <v>1197</v>
      </c>
      <c t="s" s="4" r="B15">
        <v>66</v>
      </c>
      <c t="s" s="4" r="C15">
        <v>1198</v>
      </c>
    </row>
    <row r="16" spans="1:4">
      <c t="s" s="4" r="A16">
        <v>1199</v>
      </c>
      <c t="s" s="4" r="B16">
        <v>66</v>
      </c>
      <c t="s" s="4" r="C16">
        <v>1200</v>
      </c>
    </row>
    <row r="17" spans="1:4">
      <c t="s" s="4" r="A17">
        <v>1201</v>
      </c>
      <c t="s" s="4" r="B17">
        <v>66</v>
      </c>
      <c t="s" s="4" r="C17">
        <v>1202</v>
      </c>
    </row>
    <row r="18" spans="1:4">
      <c t="s" s="4" r="A18">
        <v>1203</v>
      </c>
      <c t="s" s="4" r="B18">
        <v>66</v>
      </c>
      <c t="s" s="4" r="C18">
        <v>1204</v>
      </c>
    </row>
    <row r="19" spans="1:4">
      <c t="s" s="4" r="A19">
        <v>1205</v>
      </c>
      <c t="s" s="4" r="B19">
        <v>66</v>
      </c>
      <c t="s" s="4" r="C19">
        <v>1206</v>
      </c>
    </row>
    <row r="20" spans="1:4">
      <c t="s" s="4" r="A20">
        <v>1160</v>
      </c>
    </row>
    <row r="21" spans="1:4">
      <c t="s" s="3" r="A21">
        <v>1186</v>
      </c>
    </row>
    <row r="22" spans="1:4">
      <c t="s" s="4" r="A22">
        <v>1189</v>
      </c>
      <c t="s" s="4" r="C22">
        <v>1207</v>
      </c>
    </row>
    <row r="23" spans="1:4">
      <c t="s" s="4" r="A23">
        <v>47</v>
      </c>
      <c t="n" s="7" r="C23">
        <v>322</v>
      </c>
    </row>
    <row r="24" spans="1:4">
      <c t="s" s="4" r="A24">
        <v>1208</v>
      </c>
      <c t="s" s="4" r="C24">
        <v>558</v>
      </c>
    </row>
    <row r="25" spans="1:4">
      <c t="s" s="4" r="A25">
        <v>1209</v>
      </c>
      <c t="s" s="4" r="C25">
        <v>386</v>
      </c>
    </row>
    <row r="26" spans="1:4">
      <c t="s" s="4" r="A26">
        <v>1210</v>
      </c>
      <c t="s" s="4" r="C26">
        <v>620</v>
      </c>
    </row>
    <row r="27" spans="1:4">
      <c t="s" s="4" r="A27">
        <v>1161</v>
      </c>
    </row>
    <row r="28" spans="1:4">
      <c t="s" s="3" r="A28">
        <v>1186</v>
      </c>
    </row>
    <row r="29" spans="1:4">
      <c t="s" s="4" r="A29">
        <v>1189</v>
      </c>
      <c t="s" s="4" r="C29">
        <v>1207</v>
      </c>
    </row>
    <row r="30" spans="1:4">
      <c t="s" s="4" r="A30">
        <v>47</v>
      </c>
      <c t="n" s="7" r="C30">
        <v>9</v>
      </c>
    </row>
    <row r="31" spans="1:4">
      <c t="s" s="4" r="A31">
        <v>1208</v>
      </c>
      <c t="s" s="4" r="C31">
        <v>386</v>
      </c>
    </row>
    <row r="32" spans="1:4">
      <c t="s" s="4" r="A32">
        <v>1209</v>
      </c>
      <c t="s" s="4" r="C32">
        <v>612</v>
      </c>
    </row>
    <row r="33" spans="1:4">
      <c t="s" s="4" r="A33">
        <v>1210</v>
      </c>
      <c t="s" s="4" r="C33">
        <v>403</v>
      </c>
    </row>
    <row r="34" spans="1:4">
      <c t="s" s="4" r="A34">
        <v>890</v>
      </c>
    </row>
    <row r="35" spans="1:4">
      <c t="s" s="3" r="A35">
        <v>1186</v>
      </c>
    </row>
    <row r="36" spans="1:4">
      <c t="s" s="4" r="A36">
        <v>771</v>
      </c>
      <c t="n" s="7" r="C36">
        <v>859</v>
      </c>
      <c t="n" s="5" r="D36">
        <v>1132</v>
      </c>
    </row>
    <row r="37" spans="1:4">
      <c t="s" s="4" r="A37">
        <v>1211</v>
      </c>
    </row>
    <row r="38" spans="1:4">
      <c t="s" s="3" r="A38">
        <v>1186</v>
      </c>
    </row>
    <row r="39" spans="1:4">
      <c t="s" s="4" r="A39">
        <v>771</v>
      </c>
      <c t="n" s="5" r="C39">
        <v>2</v>
      </c>
      <c t="n" s="5" r="D39">
        <v>4</v>
      </c>
    </row>
    <row r="40" spans="1:4">
      <c t="s" s="4" r="A40">
        <v>1212</v>
      </c>
    </row>
    <row r="41" spans="1:4">
      <c t="s" s="3" r="A41">
        <v>1186</v>
      </c>
    </row>
    <row r="42" spans="1:4">
      <c t="s" s="4" r="A42">
        <v>771</v>
      </c>
      <c t="n" s="5" r="C42">
        <v>12</v>
      </c>
      <c t="n" s="5" r="D42">
        <v>17</v>
      </c>
    </row>
    <row r="43" spans="1:4">
      <c t="s" s="4" r="A43">
        <v>1213</v>
      </c>
    </row>
    <row r="44" spans="1:4">
      <c t="s" s="3" r="A44">
        <v>1186</v>
      </c>
    </row>
    <row r="45" spans="1:4">
      <c t="s" s="4" r="A45">
        <v>771</v>
      </c>
      <c t="n" s="7" r="C45">
        <v>13</v>
      </c>
      <c t="n" s="5" r="D45">
        <v>20</v>
      </c>
    </row>
    <row r="46" spans="1:4">
      <c t="s" s="4" r="A46">
        <v>1214</v>
      </c>
    </row>
    <row r="47" spans="1:4">
      <c t="s" s="3" r="A47">
        <v>1186</v>
      </c>
    </row>
    <row r="48" spans="1:4">
      <c t="s" s="4" r="A48">
        <v>1189</v>
      </c>
      <c t="s" s="4" r="C48">
        <v>1215</v>
      </c>
    </row>
    <row r="49" spans="1:4">
      <c t="s" s="4" r="A49">
        <v>771</v>
      </c>
      <c t="n" s="7" r="C49">
        <v>1</v>
      </c>
      <c t="n" s="5" r="D49">
        <v>3</v>
      </c>
    </row>
    <row r="50" spans="1:4">
      <c t="s" s="4" r="A50">
        <v>1216</v>
      </c>
      <c t="s" s="4" r="C50">
        <v>1217</v>
      </c>
    </row>
    <row r="51" spans="1:4">
      <c t="s" s="4" r="A51">
        <v>1218</v>
      </c>
    </row>
    <row r="52" spans="1:4">
      <c t="s" s="3" r="A52">
        <v>1186</v>
      </c>
    </row>
    <row r="53" spans="1:4">
      <c t="s" s="4" r="A53">
        <v>1189</v>
      </c>
      <c t="s" s="4" r="C53">
        <v>1215</v>
      </c>
    </row>
    <row r="54" spans="1:4">
      <c t="s" s="4" r="A54">
        <v>771</v>
      </c>
      <c t="n" s="7" r="C54">
        <v>12</v>
      </c>
      <c t="n" s="7" r="D54">
        <v>17</v>
      </c>
    </row>
    <row r="55" spans="1:4">
      <c t="s" s="4" r="A55">
        <v>1199</v>
      </c>
      <c t="s" s="4" r="C55">
        <v>610</v>
      </c>
    </row>
    <row r="56" spans="1:4">
      <c t="s" s="4" r="A56">
        <v>1201</v>
      </c>
      <c t="s" s="4" r="C56">
        <v>1202</v>
      </c>
    </row>
    <row r="57" spans="1:4">
      <c t="s" s="4" r="A57">
        <v>1205</v>
      </c>
      <c t="s" s="4" r="C57">
        <v>1206</v>
      </c>
    </row>
    <row r="58" spans="1:4">
      <c t="s" s="4" r="A58">
        <v>1219</v>
      </c>
    </row>
    <row r="59" spans="1:4">
      <c t="s" s="3" r="A59">
        <v>1186</v>
      </c>
    </row>
    <row r="60" spans="1:4">
      <c t="s" s="4" r="A60">
        <v>1189</v>
      </c>
      <c t="s" s="4" r="C60">
        <v>1220</v>
      </c>
    </row>
    <row r="61" spans="1:4">
      <c t="s" s="4" r="A61">
        <v>27</v>
      </c>
      <c t="n" s="7" r="C61">
        <v>2020</v>
      </c>
    </row>
    <row r="62" spans="1:4">
      <c t="s" s="4" r="A62">
        <v>1195</v>
      </c>
      <c t="s" s="4" r="C62">
        <v>1221</v>
      </c>
    </row>
    <row r="63" spans="1:4">
      <c t="s" s="4" r="A63">
        <v>1197</v>
      </c>
      <c t="s" s="4" r="C63">
        <v>1222</v>
      </c>
    </row>
    <row r="64" spans="1:4">
      <c t="s" s="4" r="A64">
        <v>1203</v>
      </c>
      <c t="s" s="4" r="C64">
        <v>1223</v>
      </c>
    </row>
    <row r="65" spans="1:4">
      <c t="s" s="4" r="A65">
        <v>1224</v>
      </c>
    </row>
    <row r="66" spans="1:4">
      <c t="s" s="3" r="A66">
        <v>1186</v>
      </c>
    </row>
    <row r="67" spans="1:4">
      <c t="s" s="4" r="A67">
        <v>1189</v>
      </c>
      <c t="s" s="4" r="C67">
        <v>1220</v>
      </c>
    </row>
    <row r="68" spans="1:4">
      <c t="s" s="4" r="A68">
        <v>27</v>
      </c>
      <c t="n" s="7" r="C68">
        <v>419</v>
      </c>
    </row>
    <row r="69" spans="1:4">
      <c t="s" s="4" r="A69">
        <v>1195</v>
      </c>
      <c t="s" s="4" r="C69">
        <v>1198</v>
      </c>
    </row>
    <row r="70" spans="1:4">
      <c t="s" s="4" r="A70">
        <v>1197</v>
      </c>
      <c t="s" s="4" r="C70">
        <v>1225</v>
      </c>
    </row>
    <row r="71" spans="1:4">
      <c t="s" s="4" r="A71">
        <v>1203</v>
      </c>
      <c t="s" s="4" r="C71">
        <v>1226</v>
      </c>
    </row>
    <row r="72" spans="1:4">
      <c t="s" s="4" r="A72">
        <v>1227</v>
      </c>
    </row>
    <row r="73" spans="1:4">
      <c t="s" s="3" r="A73">
        <v>1186</v>
      </c>
    </row>
    <row r="74" spans="1:4">
      <c t="s" s="4" r="A74">
        <v>1189</v>
      </c>
      <c t="s" s="4" r="C74">
        <v>1220</v>
      </c>
    </row>
    <row r="75" spans="1:4">
      <c t="s" s="4" r="A75">
        <v>27</v>
      </c>
      <c t="n" s="7" r="C75">
        <v>169</v>
      </c>
    </row>
    <row r="76" spans="1:4">
      <c t="s" s="4" r="A76">
        <v>1195</v>
      </c>
      <c t="s" s="4" r="C76">
        <v>1228</v>
      </c>
    </row>
    <row r="77" spans="1:4">
      <c t="s" s="4" r="A77">
        <v>1197</v>
      </c>
      <c t="s" s="4" r="C77">
        <v>1229</v>
      </c>
    </row>
    <row r="78" spans="1:4">
      <c t="s" s="4" r="A78">
        <v>1203</v>
      </c>
      <c t="s" s="4" r="C78">
        <v>1230</v>
      </c>
    </row>
    <row r="79" spans="1:4">
      <c t="s" s="4" r="A79">
        <v>1231</v>
      </c>
    </row>
    <row r="80" spans="1:4">
      <c t="s" s="3" r="A80">
        <v>1186</v>
      </c>
    </row>
    <row r="81" spans="1:4">
      <c t="s" s="4" r="A81">
        <v>1189</v>
      </c>
      <c t="s" s="4" r="C81">
        <v>1220</v>
      </c>
    </row>
    <row r="82" spans="1:4">
      <c t="s" s="4" r="A82">
        <v>27</v>
      </c>
      <c t="n" s="7" r="C82">
        <v>558</v>
      </c>
    </row>
    <row r="83" spans="1:4">
      <c t="s" s="4" r="A83">
        <v>1195</v>
      </c>
      <c t="s" s="4" r="C83">
        <v>1232</v>
      </c>
    </row>
    <row r="84" spans="1:4">
      <c t="s" s="4" r="A84">
        <v>1197</v>
      </c>
      <c t="s" s="4" r="C84">
        <v>1222</v>
      </c>
    </row>
    <row r="85" spans="1:4">
      <c t="s" s="4" r="A85">
        <v>1203</v>
      </c>
      <c t="s" s="4" r="C85">
        <v>1233</v>
      </c>
    </row>
    <row r="86" spans="1:4">
      <c t="s" s="4" r="A86">
        <v>1234</v>
      </c>
    </row>
    <row r="87" spans="1:4">
      <c t="s" s="3" r="A87">
        <v>1186</v>
      </c>
    </row>
    <row r="88" spans="1:4">
      <c t="s" s="4" r="A88">
        <v>1189</v>
      </c>
      <c t="s" s="4" r="C88">
        <v>1220</v>
      </c>
    </row>
    <row r="89" spans="1:4">
      <c t="s" s="4" r="A89">
        <v>27</v>
      </c>
      <c t="n" s="7" r="C89">
        <v>108</v>
      </c>
    </row>
    <row r="90" spans="1:4">
      <c t="s" s="4" r="A90">
        <v>1195</v>
      </c>
      <c t="s" s="4" r="C90">
        <v>1235</v>
      </c>
    </row>
    <row r="91" spans="1:4">
      <c t="s" s="4" r="A91">
        <v>1197</v>
      </c>
      <c t="s" s="4" r="C91">
        <v>1236</v>
      </c>
    </row>
    <row r="92" spans="1:4">
      <c t="s" s="4" r="A92">
        <v>1203</v>
      </c>
      <c t="s" s="4" r="C92">
        <v>1237</v>
      </c>
    </row>
    <row r="93" spans="1:4">
      <c t="s" s="4" r="A93">
        <v>1238</v>
      </c>
    </row>
    <row r="94" spans="1:4">
      <c t="s" s="3" r="A94">
        <v>1186</v>
      </c>
    </row>
    <row r="95" spans="1:4">
      <c t="s" s="4" r="A95">
        <v>1189</v>
      </c>
      <c t="s" s="4" r="C95">
        <v>1220</v>
      </c>
    </row>
    <row r="96" spans="1:4">
      <c t="s" s="4" r="A96">
        <v>27</v>
      </c>
      <c t="n" s="7" r="C96">
        <v>33</v>
      </c>
    </row>
    <row r="97" spans="1:4">
      <c t="s" s="4" r="A97">
        <v>1216</v>
      </c>
      <c t="s" s="4" r="C97">
        <v>1239</v>
      </c>
    </row>
    <row r="98" spans="1:4">
      <c t="s" s="4" r="A98">
        <v>1240</v>
      </c>
    </row>
    <row r="99" spans="1:4">
      <c t="s" s="3" r="A99">
        <v>1186</v>
      </c>
    </row>
    <row r="100" spans="1:4">
      <c t="s" s="4" r="A100">
        <v>1189</v>
      </c>
      <c t="s" s="4" r="C100">
        <v>1220</v>
      </c>
    </row>
    <row r="101" spans="1:4">
      <c t="s" s="4" r="A101">
        <v>27</v>
      </c>
      <c t="n" s="7" r="C101">
        <v>36</v>
      </c>
    </row>
    <row r="102" spans="1:4">
      <c t="s" s="4" r="A102">
        <v>1195</v>
      </c>
      <c t="s" s="4" r="C102">
        <v>1241</v>
      </c>
    </row>
    <row r="103" spans="1:4">
      <c t="s" s="4" r="A103">
        <v>1197</v>
      </c>
      <c t="s" s="4" r="C103">
        <v>1242</v>
      </c>
    </row>
    <row r="104" spans="1:4">
      <c t="s" s="4" r="A104">
        <v>1203</v>
      </c>
      <c t="s" s="4" r="C104">
        <v>1243</v>
      </c>
    </row>
    <row r="105" spans="1:4">
      <c t="s" s="4" r="A105">
        <v>1244</v>
      </c>
    </row>
    <row r="106" spans="1:4">
      <c t="s" s="3" r="A106">
        <v>1186</v>
      </c>
    </row>
    <row r="107" spans="1:4">
      <c t="s" s="4" r="A107">
        <v>1189</v>
      </c>
      <c t="s" s="4" r="C107">
        <v>1220</v>
      </c>
    </row>
    <row r="108" spans="1:4">
      <c t="s" s="4" r="A108">
        <v>27</v>
      </c>
      <c t="n" s="7" r="C108">
        <v>145</v>
      </c>
    </row>
    <row r="109" spans="1:4">
      <c t="s" s="4" r="A109">
        <v>1195</v>
      </c>
      <c t="s" s="4" r="C109">
        <v>1235</v>
      </c>
    </row>
    <row r="110" spans="1:4">
      <c t="s" s="4" r="A110">
        <v>1197</v>
      </c>
      <c t="s" s="4" r="C110">
        <v>1245</v>
      </c>
    </row>
    <row r="111" spans="1:4">
      <c t="s" s="4" r="A111">
        <v>1203</v>
      </c>
      <c t="s" s="4" r="C111">
        <v>1246</v>
      </c>
    </row>
    <row r="112" spans="1:4">
      <c t="s" s="4" r="A112">
        <v>1247</v>
      </c>
    </row>
    <row r="113" spans="1:4">
      <c t="s" s="3" r="A113">
        <v>1186</v>
      </c>
    </row>
    <row r="114" spans="1:4">
      <c t="s" s="4" r="A114">
        <v>1189</v>
      </c>
      <c t="s" s="4" r="C114">
        <v>1220</v>
      </c>
    </row>
    <row r="115" spans="1:4">
      <c t="s" s="4" r="A115">
        <v>27</v>
      </c>
      <c t="n" s="7" r="C115">
        <v>278</v>
      </c>
    </row>
    <row r="116" spans="1:4">
      <c t="s" s="4" r="A116">
        <v>1195</v>
      </c>
      <c t="s" s="4" r="C116">
        <v>1248</v>
      </c>
    </row>
    <row r="117" spans="1:4">
      <c t="s" s="4" r="A117">
        <v>1197</v>
      </c>
      <c t="s" s="4" r="C117">
        <v>1249</v>
      </c>
    </row>
    <row r="118" spans="1:4">
      <c t="s" s="4" r="A118">
        <v>1203</v>
      </c>
      <c t="s" s="4" r="C118">
        <v>1250</v>
      </c>
    </row>
    <row r="119" spans="1:4">
      <c t="s" s="4" r="A119">
        <v>1251</v>
      </c>
    </row>
    <row r="120" spans="1:4">
      <c t="s" s="3" r="A120">
        <v>1186</v>
      </c>
    </row>
    <row r="121" spans="1:4">
      <c t="s" s="4" r="A121">
        <v>1189</v>
      </c>
      <c t="s" s="4" r="C121">
        <v>1220</v>
      </c>
    </row>
    <row r="122" spans="1:4">
      <c t="s" s="4" r="A122">
        <v>27</v>
      </c>
      <c t="n" s="7" r="C122">
        <v>108</v>
      </c>
    </row>
    <row r="123" spans="1:4">
      <c t="s" s="4" r="A123">
        <v>1195</v>
      </c>
      <c t="s" s="4" r="C123">
        <v>1221</v>
      </c>
    </row>
    <row r="124" spans="1:4">
      <c t="s" s="4" r="A124">
        <v>1197</v>
      </c>
      <c t="s" s="4" r="C124">
        <v>1252</v>
      </c>
    </row>
    <row r="125" spans="1:4">
      <c t="s" s="4" r="A125">
        <v>1203</v>
      </c>
      <c t="s" s="4" r="C125">
        <v>1246</v>
      </c>
    </row>
    <row r="126" spans="1:4">
      <c t="s" s="4" r="A126">
        <v>1253</v>
      </c>
    </row>
    <row r="127" spans="1:4">
      <c t="s" s="3" r="A127">
        <v>1186</v>
      </c>
    </row>
    <row r="128" spans="1:4">
      <c t="s" s="4" r="A128">
        <v>1189</v>
      </c>
      <c t="s" s="4" r="C128">
        <v>1220</v>
      </c>
    </row>
    <row r="129" spans="1:4">
      <c t="s" s="4" r="A129">
        <v>27</v>
      </c>
      <c t="n" s="7" r="C129">
        <v>166</v>
      </c>
    </row>
    <row r="130" spans="1:4">
      <c t="s" s="4" r="A130">
        <v>1195</v>
      </c>
      <c t="s" s="4" r="C130">
        <v>1232</v>
      </c>
    </row>
    <row r="131" spans="1:4">
      <c t="s" s="4" r="A131">
        <v>1197</v>
      </c>
      <c t="s" s="4" r="C131">
        <v>1229</v>
      </c>
    </row>
    <row r="132" spans="1:4">
      <c t="s" s="4" r="A132">
        <v>1203</v>
      </c>
      <c t="s" s="4" r="C132">
        <v>1254</v>
      </c>
    </row>
    <row r="133" spans="1:4">
      <c t="s" s="4" r="A133">
        <v>1255</v>
      </c>
    </row>
    <row r="134" spans="1:4">
      <c t="s" s="3" r="A134">
        <v>1186</v>
      </c>
    </row>
    <row r="135" spans="1:4">
      <c t="s" s="4" r="A135">
        <v>1189</v>
      </c>
      <c t="s" s="4" r="C135">
        <v>1220</v>
      </c>
    </row>
    <row r="136" spans="1:4">
      <c t="s" s="4" r="A136">
        <v>27</v>
      </c>
      <c t="n" s="7" r="C136">
        <v>1521</v>
      </c>
    </row>
    <row r="137" spans="1:4">
      <c t="s" s="4" r="A137">
        <v>1195</v>
      </c>
      <c t="s" s="4" r="C137">
        <v>1248</v>
      </c>
    </row>
    <row r="138" spans="1:4">
      <c t="s" s="4" r="A138">
        <v>1197</v>
      </c>
      <c t="s" s="4" r="C138">
        <v>1256</v>
      </c>
    </row>
    <row r="139" spans="1:4">
      <c t="s" s="4" r="A139">
        <v>1203</v>
      </c>
      <c t="s" s="4" r="C139">
        <v>1257</v>
      </c>
    </row>
    <row r="140" spans="1:4">
      <c t="s" s="4" r="A140">
        <v>1258</v>
      </c>
    </row>
    <row r="141" spans="1:4">
      <c t="s" s="3" r="A141">
        <v>1186</v>
      </c>
    </row>
    <row r="142" spans="1:4">
      <c t="s" s="4" r="A142">
        <v>1189</v>
      </c>
      <c t="s" s="4" r="C142">
        <v>1220</v>
      </c>
    </row>
    <row r="143" spans="1:4">
      <c t="s" s="4" r="A143">
        <v>27</v>
      </c>
      <c t="n" s="7" r="C143">
        <v>326</v>
      </c>
    </row>
    <row r="144" spans="1:4">
      <c t="s" s="4" r="A144">
        <v>1195</v>
      </c>
      <c t="s" s="4" r="C144">
        <v>1198</v>
      </c>
    </row>
    <row r="145" spans="1:4">
      <c t="s" s="4" r="A145">
        <v>1197</v>
      </c>
      <c t="s" s="4" r="C145">
        <v>1259</v>
      </c>
    </row>
    <row r="146" spans="1:4">
      <c t="s" s="4" r="A146">
        <v>1203</v>
      </c>
      <c t="s" s="4" r="C146">
        <v>1260</v>
      </c>
    </row>
    <row r="147" spans="1:4">
      <c t="s" s="4" r="A147">
        <v>1261</v>
      </c>
    </row>
    <row r="148" spans="1:4">
      <c t="s" s="3" r="A148">
        <v>1186</v>
      </c>
    </row>
    <row r="149" spans="1:4">
      <c t="s" s="4" r="A149">
        <v>1189</v>
      </c>
      <c t="s" s="4" r="C149">
        <v>1220</v>
      </c>
    </row>
    <row r="150" spans="1:4">
      <c t="s" s="4" r="A150">
        <v>27</v>
      </c>
      <c t="n" s="7" r="C150">
        <v>187</v>
      </c>
    </row>
    <row r="151" spans="1:4">
      <c t="s" s="4" r="A151">
        <v>1195</v>
      </c>
      <c t="s" s="4" r="C151">
        <v>1262</v>
      </c>
    </row>
    <row r="152" spans="1:4">
      <c t="s" s="4" r="A152">
        <v>1197</v>
      </c>
      <c t="s" s="4" r="C152">
        <v>1263</v>
      </c>
    </row>
    <row r="153" spans="1:4">
      <c t="s" s="4" r="A153">
        <v>1203</v>
      </c>
      <c t="s" s="4" r="C153">
        <v>1264</v>
      </c>
    </row>
    <row r="154" spans="1:4">
      <c t="s" s="4" r="A154">
        <v>1265</v>
      </c>
    </row>
    <row r="155" spans="1:4">
      <c t="s" s="3" r="A155">
        <v>1186</v>
      </c>
    </row>
    <row r="156" spans="1:4">
      <c t="s" s="4" r="A156">
        <v>1189</v>
      </c>
      <c t="s" s="4" r="C156">
        <v>1220</v>
      </c>
    </row>
    <row r="157" spans="1:4">
      <c t="s" s="4" r="A157">
        <v>27</v>
      </c>
      <c t="n" s="7" r="C157">
        <v>199</v>
      </c>
    </row>
    <row r="158" spans="1:4">
      <c t="s" s="4" r="A158">
        <v>1195</v>
      </c>
      <c t="s" s="4" r="C158">
        <v>1235</v>
      </c>
    </row>
    <row r="159" spans="1:4">
      <c t="s" s="4" r="A159">
        <v>1197</v>
      </c>
      <c t="s" s="4" r="C159">
        <v>1266</v>
      </c>
    </row>
    <row r="160" spans="1:4">
      <c t="s" s="4" r="A160">
        <v>1203</v>
      </c>
      <c t="s" s="4" r="C160">
        <v>1267</v>
      </c>
    </row>
    <row r="161" spans="1:4">
      <c t="s" s="4" r="A161">
        <v>1268</v>
      </c>
    </row>
    <row r="162" spans="1:4">
      <c t="s" s="3" r="A162">
        <v>1186</v>
      </c>
    </row>
    <row r="163" spans="1:4">
      <c t="s" s="4" r="A163">
        <v>1189</v>
      </c>
      <c t="s" s="4" r="C163">
        <v>1220</v>
      </c>
    </row>
    <row r="164" spans="1:4">
      <c t="s" s="4" r="A164">
        <v>27</v>
      </c>
      <c t="n" s="7" r="C164">
        <v>155</v>
      </c>
    </row>
    <row r="165" spans="1:4">
      <c t="s" s="4" r="A165">
        <v>1195</v>
      </c>
      <c t="s" s="4" r="C165">
        <v>1248</v>
      </c>
    </row>
    <row r="166" spans="1:4">
      <c t="s" s="4" r="A166">
        <v>1197</v>
      </c>
      <c t="s" s="4" r="C166">
        <v>1269</v>
      </c>
    </row>
    <row r="167" spans="1:4">
      <c t="s" s="4" r="A167">
        <v>1203</v>
      </c>
      <c t="s" s="4" r="C167">
        <v>1270</v>
      </c>
    </row>
    <row r="168" spans="1:4">
      <c t="s" s="4" r="A168">
        <v>1271</v>
      </c>
    </row>
    <row r="169" spans="1:4">
      <c t="s" s="3" r="A169">
        <v>1186</v>
      </c>
    </row>
    <row r="170" spans="1:4">
      <c t="s" s="4" r="A170">
        <v>1189</v>
      </c>
      <c t="s" s="4" r="C170">
        <v>1220</v>
      </c>
    </row>
    <row r="171" spans="1:4">
      <c t="s" s="4" r="A171">
        <v>27</v>
      </c>
      <c t="n" s="7" r="C171">
        <v>42</v>
      </c>
    </row>
    <row r="172" spans="1:4">
      <c t="s" s="4" r="A172">
        <v>1195</v>
      </c>
      <c t="s" s="4" r="C172">
        <v>1272</v>
      </c>
    </row>
    <row r="173" spans="1:4">
      <c t="s" s="4" r="A173">
        <v>1197</v>
      </c>
      <c t="s" s="4" r="C173">
        <v>1273</v>
      </c>
    </row>
    <row r="174" spans="1:4">
      <c t="s" s="4" r="A174">
        <v>1203</v>
      </c>
      <c t="s" s="4" r="C174">
        <v>1274</v>
      </c>
    </row>
    <row r="175" spans="1:4">
      <c t="s" s="4" r="A175">
        <v>1275</v>
      </c>
    </row>
    <row r="176" spans="1:4">
      <c t="s" s="3" r="A176">
        <v>1186</v>
      </c>
    </row>
    <row r="177" spans="1:4">
      <c t="s" s="4" r="A177">
        <v>1189</v>
      </c>
      <c t="s" s="4" r="C177">
        <v>1220</v>
      </c>
    </row>
    <row r="178" spans="1:4">
      <c t="s" s="4" r="A178">
        <v>27</v>
      </c>
      <c t="n" s="7" r="C178">
        <v>124</v>
      </c>
    </row>
    <row r="179" spans="1:4">
      <c t="s" s="4" r="A179">
        <v>1195</v>
      </c>
      <c t="s" s="4" r="C179">
        <v>1235</v>
      </c>
    </row>
    <row r="180" spans="1:4">
      <c t="s" s="4" r="A180">
        <v>1197</v>
      </c>
      <c t="s" s="4" r="C180">
        <v>1276</v>
      </c>
    </row>
    <row r="181" spans="1:4">
      <c t="s" s="4" r="A181">
        <v>1203</v>
      </c>
      <c t="s" s="4" r="C181">
        <v>1277</v>
      </c>
    </row>
    <row r="182" spans="1:4">
      <c t="s" s="4" r="A182">
        <v>1278</v>
      </c>
    </row>
    <row r="183" spans="1:4">
      <c t="s" s="3" r="A183">
        <v>1186</v>
      </c>
    </row>
    <row r="184" spans="1:4">
      <c t="s" s="4" r="A184">
        <v>1189</v>
      </c>
      <c t="s" s="4" r="C184">
        <v>1220</v>
      </c>
    </row>
    <row r="185" spans="1:4">
      <c t="s" s="4" r="A185">
        <v>27</v>
      </c>
      <c t="n" s="7" r="C185">
        <v>203</v>
      </c>
    </row>
    <row r="186" spans="1:4">
      <c t="s" s="4" r="A186">
        <v>1195</v>
      </c>
      <c t="s" s="4" r="C186">
        <v>1272</v>
      </c>
    </row>
    <row r="187" spans="1:4">
      <c t="s" s="4" r="A187">
        <v>1197</v>
      </c>
      <c t="s" s="4" r="C187">
        <v>1269</v>
      </c>
    </row>
    <row r="188" spans="1:4">
      <c t="s" s="4" r="A188">
        <v>1203</v>
      </c>
      <c t="s" s="4" r="C188">
        <v>1279</v>
      </c>
    </row>
    <row r="189" spans="1:4">
      <c t="s" s="4" r="A189">
        <v>1280</v>
      </c>
    </row>
    <row r="190" spans="1:4">
      <c t="s" s="3" r="A190">
        <v>1186</v>
      </c>
    </row>
    <row r="191" spans="1:4">
      <c t="s" s="4" r="A191">
        <v>1189</v>
      </c>
      <c t="s" s="4" r="C191">
        <v>1220</v>
      </c>
    </row>
    <row r="192" spans="1:4">
      <c t="s" s="4" r="A192">
        <v>27</v>
      </c>
      <c t="n" s="7" r="C192">
        <v>73</v>
      </c>
    </row>
    <row r="193" spans="1:4">
      <c t="s" s="4" r="A193">
        <v>1195</v>
      </c>
      <c t="s" s="4" r="C193">
        <v>1281</v>
      </c>
    </row>
    <row r="194" spans="1:4">
      <c t="s" s="4" r="A194">
        <v>1197</v>
      </c>
      <c t="s" s="4" r="C194">
        <v>1273</v>
      </c>
    </row>
    <row r="195" spans="1:4">
      <c t="s" s="4" r="A195">
        <v>1203</v>
      </c>
      <c t="s" s="4" r="C195">
        <v>1282</v>
      </c>
    </row>
    <row r="196" spans="1:4">
      <c t="s" s="4" r="A196">
        <v>1283</v>
      </c>
    </row>
    <row r="197" spans="1:4">
      <c t="s" s="3" r="A197">
        <v>1186</v>
      </c>
    </row>
    <row r="198" spans="1:4">
      <c t="s" s="4" r="A198">
        <v>1189</v>
      </c>
      <c t="s" s="4" r="C198">
        <v>1220</v>
      </c>
    </row>
    <row r="199" spans="1:4">
      <c t="s" s="4" r="A199">
        <v>27</v>
      </c>
      <c t="n" s="7" r="C199">
        <v>154</v>
      </c>
    </row>
    <row r="200" spans="1:4">
      <c t="s" s="4" r="A200">
        <v>1195</v>
      </c>
      <c t="s" s="4" r="C200">
        <v>1235</v>
      </c>
    </row>
    <row r="201" spans="1:4">
      <c t="s" s="4" r="A201">
        <v>1197</v>
      </c>
      <c t="s" s="4" r="C201">
        <v>1273</v>
      </c>
    </row>
    <row r="202" spans="1:4">
      <c t="s" s="4" r="A202">
        <v>1203</v>
      </c>
      <c t="s" s="4" r="C202">
        <v>1284</v>
      </c>
    </row>
    <row r="203" spans="1:4">
      <c t="s" s="4" r="A203">
        <v>1285</v>
      </c>
    </row>
    <row r="204" spans="1:4">
      <c t="s" s="3" r="A204">
        <v>1186</v>
      </c>
    </row>
    <row r="205" spans="1:4">
      <c t="s" s="4" r="A205">
        <v>1189</v>
      </c>
      <c t="s" s="4" r="C205">
        <v>1220</v>
      </c>
    </row>
    <row r="206" spans="1:4">
      <c t="s" s="4" r="A206">
        <v>27</v>
      </c>
      <c t="n" s="7" r="C206">
        <v>58</v>
      </c>
    </row>
    <row r="207" spans="1:4">
      <c t="s" s="4" r="A207">
        <v>1195</v>
      </c>
      <c t="s" s="4" r="C207">
        <v>1273</v>
      </c>
    </row>
    <row r="208" spans="1:4">
      <c t="s" s="4" r="A208">
        <v>1197</v>
      </c>
      <c t="s" s="4" r="C208">
        <v>1256</v>
      </c>
    </row>
    <row r="209" spans="1:4">
      <c t="s" s="4" r="A209">
        <v>1203</v>
      </c>
      <c t="s" s="4" r="C209">
        <v>1286</v>
      </c>
    </row>
    <row r="210" spans="1:4">
      <c t="n" r="A210"/>
    </row>
    <row r="211" spans="1:4">
      <c t="s" s="4" r="A211">
        <v>66</v>
      </c>
      <c t="s" s="4" r="B211">
        <v>1174</v>
      </c>
    </row>
  </sheetData>
  <mergeCells count="3">
    <mergeCell ref="A1:B2"/>
    <mergeCell ref="A210:C210"/>
    <mergeCell ref="B211:C21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87</v>
      </c>
      <c t="s" s="2" r="B1">
        <v>1288</v>
      </c>
    </row>
    <row r="2" spans="1:3">
      <c t="s" s="2" r="B2">
        <v>2</v>
      </c>
      <c t="s" s="2" r="C2">
        <v>1289</v>
      </c>
    </row>
    <row r="3" spans="1:3">
      <c t="s" s="3" r="A3">
        <v>1290</v>
      </c>
    </row>
    <row r="4" spans="1:3">
      <c t="s" s="4" r="A4">
        <v>1291</v>
      </c>
      <c t="n" s="7" r="B4">
        <v>80000000</v>
      </c>
    </row>
    <row r="5" spans="1:3">
      <c t="s" s="4" r="A5">
        <v>1292</v>
      </c>
      <c t="n" s="5" r="B5">
        <v>105000000</v>
      </c>
    </row>
    <row r="6" spans="1:3">
      <c t="s" s="4" r="A6">
        <v>1293</v>
      </c>
      <c t="n" s="5" r="B6">
        <v>93000000</v>
      </c>
    </row>
    <row r="7" spans="1:3">
      <c t="s" s="4" r="A7">
        <v>1294</v>
      </c>
    </row>
    <row r="8" spans="1:3">
      <c t="s" s="3" r="A8">
        <v>1290</v>
      </c>
    </row>
    <row r="9" spans="1:3">
      <c t="s" s="4" r="A9">
        <v>1295</v>
      </c>
      <c t="n" s="7" r="B9">
        <v>-90000</v>
      </c>
    </row>
    <row r="10" spans="1:3">
      <c t="s" s="4" r="A10">
        <v>1296</v>
      </c>
      <c t="s" s="4" r="B10">
        <v>1297</v>
      </c>
    </row>
    <row r="11" spans="1:3">
      <c t="s" s="4" r="A11">
        <v>1298</v>
      </c>
    </row>
    <row r="12" spans="1:3">
      <c t="s" s="3" r="A12">
        <v>1290</v>
      </c>
    </row>
    <row r="13" spans="1:3">
      <c t="s" s="4" r="A13">
        <v>1299</v>
      </c>
      <c t="n" s="7" r="C13">
        <v>53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21"/>
  </cols>
  <sheetData>
    <row r="1" spans="1:4">
      <c t="s" s="1" r="A1">
        <v>1300</v>
      </c>
      <c t="s" s="2" r="B1">
        <v>1301</v>
      </c>
      <c t="s" s="2" r="C1">
        <v>674</v>
      </c>
      <c t="s" s="2" r="D1">
        <v>675</v>
      </c>
    </row>
    <row r="2" spans="1:4">
      <c t="s" s="3" r="A2">
        <v>1302</v>
      </c>
    </row>
    <row r="3" spans="1:4">
      <c t="s" s="4" r="A3">
        <v>1303</v>
      </c>
      <c t="n" s="7" r="C3">
        <v>445</v>
      </c>
      <c t="n" s="7" r="D3">
        <v>592</v>
      </c>
    </row>
    <row r="4" spans="1:4">
      <c t="s" s="4" r="A4">
        <v>1304</v>
      </c>
      <c t="n" s="5" r="C4">
        <v>440</v>
      </c>
      <c t="n" s="5" r="D4">
        <v>553</v>
      </c>
    </row>
    <row r="5" spans="1:4">
      <c t="s" s="4" r="A5">
        <v>1305</v>
      </c>
      <c t="n" s="7" r="C5">
        <v>346</v>
      </c>
      <c t="n" s="5" r="D5">
        <v>299</v>
      </c>
    </row>
    <row r="6" spans="1:4">
      <c t="s" s="4" r="A6">
        <v>1306</v>
      </c>
      <c t="s" s="4" r="C6">
        <v>1307</v>
      </c>
    </row>
    <row r="7" spans="1:4">
      <c t="s" s="4" r="A7">
        <v>1308</v>
      </c>
    </row>
    <row r="8" spans="1:4">
      <c t="s" s="3" r="A8">
        <v>1302</v>
      </c>
    </row>
    <row r="9" spans="1:4">
      <c t="s" s="4" r="A9">
        <v>1309</v>
      </c>
      <c t="n" s="13" r="B9">
        <v>200</v>
      </c>
    </row>
    <row r="10" spans="1:4">
      <c t="s" s="4" r="A10">
        <v>1310</v>
      </c>
      <c t="s" s="4" r="B10">
        <v>1311</v>
      </c>
    </row>
    <row r="11" spans="1:4">
      <c t="s" s="4" r="A11">
        <v>1312</v>
      </c>
      <c t="n" s="5" r="B11">
        <v>2025</v>
      </c>
    </row>
    <row r="12" spans="1:4">
      <c t="s" s="4" r="A12">
        <v>1313</v>
      </c>
    </row>
    <row r="13" spans="1:4">
      <c t="s" s="3" r="A13">
        <v>1302</v>
      </c>
    </row>
    <row r="14" spans="1:4">
      <c t="s" s="4" r="A14">
        <v>1314</v>
      </c>
      <c t="n" s="13" r="B14">
        <v>90</v>
      </c>
    </row>
    <row r="15" spans="1:4">
      <c t="s" s="4" r="A15">
        <v>1315</v>
      </c>
    </row>
    <row r="16" spans="1:4">
      <c t="s" s="3" r="A16">
        <v>1302</v>
      </c>
    </row>
    <row r="17" spans="1:4">
      <c t="s" s="4" r="A17">
        <v>1316</v>
      </c>
      <c t="s" s="4" r="C17">
        <v>1317</v>
      </c>
    </row>
    <row r="18" spans="1:4">
      <c t="s" s="4" r="A18">
        <v>1318</v>
      </c>
      <c t="n" s="7" r="C18">
        <v>334</v>
      </c>
      <c t="n" s="5" r="D18">
        <v>288</v>
      </c>
    </row>
    <row r="19" spans="1:4">
      <c t="s" s="4" r="A19">
        <v>1319</v>
      </c>
      <c t="n" s="5" r="C19">
        <v>337</v>
      </c>
      <c t="n" s="5" r="D19">
        <v>289</v>
      </c>
    </row>
    <row r="20" spans="1:4">
      <c t="s" s="4" r="A20">
        <v>1305</v>
      </c>
      <c t="n" s="7" r="C20">
        <v>346</v>
      </c>
      <c t="n" s="5" r="D20">
        <v>299</v>
      </c>
    </row>
    <row r="21" spans="1:4">
      <c t="s" s="4" r="A21">
        <v>1320</v>
      </c>
    </row>
    <row r="22" spans="1:4">
      <c t="s" s="3" r="A22">
        <v>1302</v>
      </c>
    </row>
    <row r="23" spans="1:4">
      <c t="s" s="4" r="A23">
        <v>1316</v>
      </c>
      <c t="s" s="4" r="C23">
        <v>1321</v>
      </c>
    </row>
    <row r="24" spans="1:4">
      <c t="s" s="4" r="A24">
        <v>1318</v>
      </c>
      <c t="n" s="7" r="C24">
        <v>346</v>
      </c>
      <c t="n" s="7" r="D24">
        <v>37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322</v>
      </c>
      <c t="s" s="2" r="B1">
        <v>2</v>
      </c>
      <c t="s" s="2" r="C1">
        <v>25</v>
      </c>
    </row>
    <row r="2" spans="1:3">
      <c t="s" s="3" r="A2">
        <v>1323</v>
      </c>
    </row>
    <row r="3" spans="1:3">
      <c t="s" s="4" r="A3">
        <v>1324</v>
      </c>
      <c t="n" s="7" r="B3">
        <v>440</v>
      </c>
      <c t="n" s="7" r="C3">
        <v>553</v>
      </c>
    </row>
    <row r="4" spans="1:3">
      <c t="s" s="4" r="A4">
        <v>1325</v>
      </c>
      <c t="n" s="5" r="B4">
        <v>346</v>
      </c>
      <c t="n" s="5" r="C4">
        <v>299</v>
      </c>
    </row>
    <row r="5" spans="1:3">
      <c t="s" s="4" r="A5">
        <v>1326</v>
      </c>
      <c t="n" s="5" r="B5">
        <v>786</v>
      </c>
      <c t="n" s="5" r="C5">
        <v>852</v>
      </c>
    </row>
    <row r="6" spans="1:3">
      <c t="s" s="4" r="A6">
        <v>1327</v>
      </c>
    </row>
    <row r="7" spans="1:3">
      <c t="s" s="3" r="A7">
        <v>1323</v>
      </c>
    </row>
    <row r="8" spans="1:3">
      <c t="s" s="4" r="A8">
        <v>1324</v>
      </c>
      <c t="n" s="5" r="B8">
        <v>440</v>
      </c>
      <c t="n" s="5" r="C8">
        <v>553</v>
      </c>
    </row>
    <row r="9" spans="1:3">
      <c t="s" s="4" r="A9">
        <v>342</v>
      </c>
    </row>
    <row r="10" spans="1:3">
      <c t="s" s="3" r="A10">
        <v>1323</v>
      </c>
    </row>
    <row r="11" spans="1:3">
      <c t="s" s="4" r="A11">
        <v>1325</v>
      </c>
      <c t="n" s="5" r="B11">
        <v>5</v>
      </c>
      <c t="n" s="5" r="C11">
        <v>2</v>
      </c>
    </row>
    <row r="12" spans="1:3">
      <c t="s" s="4" r="A12">
        <v>160</v>
      </c>
    </row>
    <row r="13" spans="1:3">
      <c t="s" s="3" r="A13">
        <v>1323</v>
      </c>
    </row>
    <row r="14" spans="1:3">
      <c t="s" s="4" r="A14">
        <v>1325</v>
      </c>
      <c t="n" s="5" r="B14">
        <v>341</v>
      </c>
      <c t="n" s="5" r="C14">
        <v>297</v>
      </c>
    </row>
    <row r="15" spans="1:3">
      <c t="s" s="4" r="A15">
        <v>448</v>
      </c>
    </row>
    <row r="16" spans="1:3">
      <c t="s" s="3" r="A16">
        <v>1323</v>
      </c>
    </row>
    <row r="17" spans="1:3">
      <c t="s" s="4" r="A17">
        <v>1325</v>
      </c>
      <c t="n" s="5" r="B17">
        <v>43</v>
      </c>
      <c t="n" s="5" r="C17">
        <v>36</v>
      </c>
    </row>
    <row r="18" spans="1:3">
      <c t="s" s="4" r="A18">
        <v>450</v>
      </c>
    </row>
    <row r="19" spans="1:3">
      <c t="s" s="3" r="A19">
        <v>1323</v>
      </c>
    </row>
    <row r="20" spans="1:3">
      <c t="s" s="4" r="A20">
        <v>1325</v>
      </c>
      <c t="n" s="5" r="B20">
        <v>45</v>
      </c>
      <c t="n" s="5" r="C20">
        <v>32</v>
      </c>
    </row>
    <row r="21" spans="1:3">
      <c t="s" s="4" r="A21">
        <v>451</v>
      </c>
    </row>
    <row r="22" spans="1:3">
      <c t="s" s="3" r="A22">
        <v>1323</v>
      </c>
    </row>
    <row r="23" spans="1:3">
      <c t="s" s="4" r="A23">
        <v>1325</v>
      </c>
      <c t="n" s="5" r="B23">
        <v>45</v>
      </c>
      <c t="n" s="5" r="C23">
        <v>66</v>
      </c>
    </row>
    <row r="24" spans="1:3">
      <c t="s" s="4" r="A24">
        <v>462</v>
      </c>
    </row>
    <row r="25" spans="1:3">
      <c t="s" s="3" r="A25">
        <v>1323</v>
      </c>
    </row>
    <row r="26" spans="1:3">
      <c t="s" s="4" r="A26">
        <v>1325</v>
      </c>
      <c t="n" s="5" r="B26">
        <v>208</v>
      </c>
      <c t="n" s="5" r="C26">
        <v>163</v>
      </c>
    </row>
    <row r="27" spans="1:3">
      <c t="s" s="4" r="A27">
        <v>1328</v>
      </c>
    </row>
    <row r="28" spans="1:3">
      <c t="s" s="3" r="A28">
        <v>1323</v>
      </c>
    </row>
    <row r="29" spans="1:3">
      <c t="s" s="4" r="A29">
        <v>1325</v>
      </c>
      <c t="n" s="5" r="B29">
        <v>346</v>
      </c>
      <c t="n" s="5" r="C29">
        <v>299</v>
      </c>
    </row>
    <row r="30" spans="1:3">
      <c t="s" s="4" r="A30">
        <v>1326</v>
      </c>
      <c t="n" s="5" r="B30">
        <v>346</v>
      </c>
      <c t="n" s="5" r="C30">
        <v>299</v>
      </c>
    </row>
    <row r="31" spans="1:3">
      <c t="s" s="4" r="A31">
        <v>1329</v>
      </c>
    </row>
    <row r="32" spans="1:3">
      <c t="s" s="3" r="A32">
        <v>1323</v>
      </c>
    </row>
    <row r="33" spans="1:3">
      <c t="s" s="4" r="A33">
        <v>1324</v>
      </c>
      <c t="n" s="5" r="B33">
        <v>0</v>
      </c>
      <c t="n" s="5" r="C33">
        <v>0</v>
      </c>
    </row>
    <row r="34" spans="1:3">
      <c t="s" s="4" r="A34">
        <v>1330</v>
      </c>
    </row>
    <row r="35" spans="1:3">
      <c t="s" s="3" r="A35">
        <v>1323</v>
      </c>
    </row>
    <row r="36" spans="1:3">
      <c t="s" s="4" r="A36">
        <v>1325</v>
      </c>
      <c t="n" s="5" r="B36">
        <v>5</v>
      </c>
      <c t="n" s="5" r="C36">
        <v>2</v>
      </c>
    </row>
    <row r="37" spans="1:3">
      <c t="s" s="4" r="A37">
        <v>1331</v>
      </c>
    </row>
    <row r="38" spans="1:3">
      <c t="s" s="3" r="A38">
        <v>1323</v>
      </c>
    </row>
    <row r="39" spans="1:3">
      <c t="s" s="4" r="A39">
        <v>1325</v>
      </c>
      <c t="n" s="5" r="B39">
        <v>341</v>
      </c>
      <c t="n" s="5" r="C39">
        <v>297</v>
      </c>
    </row>
    <row r="40" spans="1:3">
      <c t="s" s="4" r="A40">
        <v>1332</v>
      </c>
    </row>
    <row r="41" spans="1:3">
      <c t="s" s="3" r="A41">
        <v>1323</v>
      </c>
    </row>
    <row r="42" spans="1:3">
      <c t="s" s="4" r="A42">
        <v>1325</v>
      </c>
      <c t="n" s="5" r="B42">
        <v>43</v>
      </c>
      <c t="n" s="5" r="C42">
        <v>36</v>
      </c>
    </row>
    <row r="43" spans="1:3">
      <c t="s" s="4" r="A43">
        <v>1333</v>
      </c>
    </row>
    <row r="44" spans="1:3">
      <c t="s" s="3" r="A44">
        <v>1323</v>
      </c>
    </row>
    <row r="45" spans="1:3">
      <c t="s" s="4" r="A45">
        <v>1325</v>
      </c>
      <c t="n" s="5" r="B45">
        <v>45</v>
      </c>
      <c t="n" s="5" r="C45">
        <v>32</v>
      </c>
    </row>
    <row r="46" spans="1:3">
      <c t="s" s="4" r="A46">
        <v>1334</v>
      </c>
    </row>
    <row r="47" spans="1:3">
      <c t="s" s="3" r="A47">
        <v>1323</v>
      </c>
    </row>
    <row r="48" spans="1:3">
      <c t="s" s="4" r="A48">
        <v>1325</v>
      </c>
      <c t="n" s="5" r="B48">
        <v>45</v>
      </c>
      <c t="n" s="5" r="C48">
        <v>66</v>
      </c>
    </row>
    <row r="49" spans="1:3">
      <c t="s" s="4" r="A49">
        <v>1335</v>
      </c>
    </row>
    <row r="50" spans="1:3">
      <c t="s" s="3" r="A50">
        <v>1323</v>
      </c>
    </row>
    <row r="51" spans="1:3">
      <c t="s" s="4" r="A51">
        <v>1325</v>
      </c>
      <c t="n" s="5" r="B51">
        <v>208</v>
      </c>
      <c t="n" s="5" r="C51">
        <v>163</v>
      </c>
    </row>
    <row r="52" spans="1:3">
      <c t="s" s="4" r="A52">
        <v>1336</v>
      </c>
    </row>
    <row r="53" spans="1:3">
      <c t="s" s="3" r="A53">
        <v>1323</v>
      </c>
    </row>
    <row r="54" spans="1:3">
      <c t="s" s="4" r="A54">
        <v>1325</v>
      </c>
      <c t="n" s="5" r="B54">
        <v>0</v>
      </c>
      <c t="n" s="5" r="C54">
        <v>0</v>
      </c>
    </row>
    <row r="55" spans="1:3">
      <c t="s" s="4" r="A55">
        <v>1326</v>
      </c>
      <c t="n" s="5" r="B55">
        <v>110</v>
      </c>
      <c t="n" s="5" r="C55">
        <v>129</v>
      </c>
    </row>
    <row r="56" spans="1:3">
      <c t="s" s="4" r="A56">
        <v>1337</v>
      </c>
    </row>
    <row r="57" spans="1:3">
      <c t="s" s="3" r="A57">
        <v>1323</v>
      </c>
    </row>
    <row r="58" spans="1:3">
      <c t="s" s="4" r="A58">
        <v>1324</v>
      </c>
      <c t="n" s="5" r="B58">
        <v>110</v>
      </c>
      <c t="n" s="5" r="C58">
        <v>129</v>
      </c>
    </row>
    <row r="59" spans="1:3">
      <c t="s" s="4" r="A59">
        <v>1338</v>
      </c>
    </row>
    <row r="60" spans="1:3">
      <c t="s" s="3" r="A60">
        <v>1323</v>
      </c>
    </row>
    <row r="61" spans="1:3">
      <c t="s" s="4" r="A61">
        <v>1325</v>
      </c>
      <c t="n" s="5" r="B61">
        <v>0</v>
      </c>
      <c t="n" s="5" r="C61">
        <v>0</v>
      </c>
    </row>
    <row r="62" spans="1:3">
      <c t="s" s="4" r="A62">
        <v>1339</v>
      </c>
    </row>
    <row r="63" spans="1:3">
      <c t="s" s="3" r="A63">
        <v>1323</v>
      </c>
    </row>
    <row r="64" spans="1:3">
      <c t="s" s="4" r="A64">
        <v>1325</v>
      </c>
      <c t="n" s="5" r="B64">
        <v>0</v>
      </c>
      <c t="n" s="5" r="C64">
        <v>0</v>
      </c>
    </row>
    <row r="65" spans="1:3">
      <c t="s" s="4" r="A65">
        <v>1340</v>
      </c>
    </row>
    <row r="66" spans="1:3">
      <c t="s" s="3" r="A66">
        <v>1323</v>
      </c>
    </row>
    <row r="67" spans="1:3">
      <c t="s" s="4" r="A67">
        <v>1325</v>
      </c>
      <c t="n" s="5" r="B67">
        <v>0</v>
      </c>
      <c t="n" s="5" r="C67">
        <v>0</v>
      </c>
    </row>
    <row r="68" spans="1:3">
      <c t="s" s="4" r="A68">
        <v>1341</v>
      </c>
    </row>
    <row r="69" spans="1:3">
      <c t="s" s="3" r="A69">
        <v>1323</v>
      </c>
    </row>
    <row r="70" spans="1:3">
      <c t="s" s="4" r="A70">
        <v>1325</v>
      </c>
      <c t="n" s="5" r="B70">
        <v>0</v>
      </c>
      <c t="n" s="5" r="C70">
        <v>0</v>
      </c>
    </row>
    <row r="71" spans="1:3">
      <c t="s" s="4" r="A71">
        <v>1342</v>
      </c>
    </row>
    <row r="72" spans="1:3">
      <c t="s" s="3" r="A72">
        <v>1323</v>
      </c>
    </row>
    <row r="73" spans="1:3">
      <c t="s" s="4" r="A73">
        <v>1325</v>
      </c>
      <c t="n" s="5" r="B73">
        <v>0</v>
      </c>
      <c t="n" s="5" r="C73">
        <v>0</v>
      </c>
    </row>
    <row r="74" spans="1:3">
      <c t="s" s="4" r="A74">
        <v>1343</v>
      </c>
    </row>
    <row r="75" spans="1:3">
      <c t="s" s="3" r="A75">
        <v>1323</v>
      </c>
    </row>
    <row r="76" spans="1:3">
      <c t="s" s="4" r="A76">
        <v>1325</v>
      </c>
      <c t="n" s="5" r="B76">
        <v>0</v>
      </c>
      <c t="n" s="5" r="C76">
        <v>0</v>
      </c>
    </row>
    <row r="77" spans="1:3">
      <c t="s" s="4" r="A77">
        <v>1344</v>
      </c>
    </row>
    <row r="78" spans="1:3">
      <c t="s" s="3" r="A78">
        <v>1323</v>
      </c>
    </row>
    <row r="79" spans="1:3">
      <c t="s" s="4" r="A79">
        <v>1325</v>
      </c>
      <c t="n" s="5" r="B79">
        <v>0</v>
      </c>
      <c t="n" s="5" r="C79">
        <v>0</v>
      </c>
    </row>
    <row r="80" spans="1:3">
      <c t="s" s="4" r="A80">
        <v>1326</v>
      </c>
      <c t="n" s="5" r="B80">
        <v>74</v>
      </c>
      <c t="n" s="5" r="C80">
        <v>123</v>
      </c>
    </row>
    <row r="81" spans="1:3">
      <c t="s" s="4" r="A81">
        <v>1345</v>
      </c>
    </row>
    <row r="82" spans="1:3">
      <c t="s" s="3" r="A82">
        <v>1323</v>
      </c>
    </row>
    <row r="83" spans="1:3">
      <c t="s" s="4" r="A83">
        <v>1324</v>
      </c>
      <c t="n" s="5" r="B83">
        <v>74</v>
      </c>
      <c t="n" s="5" r="C83">
        <v>123</v>
      </c>
    </row>
    <row r="84" spans="1:3">
      <c t="s" s="4" r="A84">
        <v>1346</v>
      </c>
    </row>
    <row r="85" spans="1:3">
      <c t="s" s="3" r="A85">
        <v>1323</v>
      </c>
    </row>
    <row r="86" spans="1:3">
      <c t="s" s="4" r="A86">
        <v>1325</v>
      </c>
      <c t="n" s="5" r="B86">
        <v>0</v>
      </c>
      <c t="n" s="5" r="C86">
        <v>0</v>
      </c>
    </row>
    <row r="87" spans="1:3">
      <c t="s" s="4" r="A87">
        <v>1347</v>
      </c>
    </row>
    <row r="88" spans="1:3">
      <c t="s" s="3" r="A88">
        <v>1323</v>
      </c>
    </row>
    <row r="89" spans="1:3">
      <c t="s" s="4" r="A89">
        <v>1325</v>
      </c>
      <c t="n" s="5" r="B89">
        <v>0</v>
      </c>
      <c t="n" s="5" r="C89">
        <v>0</v>
      </c>
    </row>
    <row r="90" spans="1:3">
      <c t="s" s="4" r="A90">
        <v>1348</v>
      </c>
    </row>
    <row r="91" spans="1:3">
      <c t="s" s="3" r="A91">
        <v>1323</v>
      </c>
    </row>
    <row r="92" spans="1:3">
      <c t="s" s="4" r="A92">
        <v>1325</v>
      </c>
      <c t="n" s="5" r="B92">
        <v>0</v>
      </c>
      <c t="n" s="5" r="C92">
        <v>0</v>
      </c>
    </row>
    <row r="93" spans="1:3">
      <c t="s" s="4" r="A93">
        <v>1349</v>
      </c>
    </row>
    <row r="94" spans="1:3">
      <c t="s" s="3" r="A94">
        <v>1323</v>
      </c>
    </row>
    <row r="95" spans="1:3">
      <c t="s" s="4" r="A95">
        <v>1325</v>
      </c>
      <c t="n" s="5" r="B95">
        <v>0</v>
      </c>
      <c t="n" s="5" r="C95">
        <v>0</v>
      </c>
    </row>
    <row r="96" spans="1:3">
      <c t="s" s="4" r="A96">
        <v>1350</v>
      </c>
    </row>
    <row r="97" spans="1:3">
      <c t="s" s="3" r="A97">
        <v>1323</v>
      </c>
    </row>
    <row r="98" spans="1:3">
      <c t="s" s="4" r="A98">
        <v>1325</v>
      </c>
      <c t="n" s="5" r="B98">
        <v>0</v>
      </c>
      <c t="n" s="5" r="C98">
        <v>0</v>
      </c>
    </row>
    <row r="99" spans="1:3">
      <c t="s" s="4" r="A99">
        <v>1351</v>
      </c>
    </row>
    <row r="100" spans="1:3">
      <c t="s" s="3" r="A100">
        <v>1323</v>
      </c>
    </row>
    <row r="101" spans="1:3">
      <c t="s" s="4" r="A101">
        <v>1325</v>
      </c>
      <c t="n" s="5" r="B101">
        <v>0</v>
      </c>
      <c t="n" s="5" r="C101">
        <v>0</v>
      </c>
    </row>
    <row r="102" spans="1:3">
      <c t="s" s="4" r="A102">
        <v>1352</v>
      </c>
    </row>
    <row r="103" spans="1:3">
      <c t="s" s="3" r="A103">
        <v>1323</v>
      </c>
    </row>
    <row r="104" spans="1:3">
      <c t="s" s="4" r="A104">
        <v>1325</v>
      </c>
      <c t="n" s="5" r="B104">
        <v>0</v>
      </c>
      <c t="n" s="5" r="C104">
        <v>0</v>
      </c>
    </row>
    <row r="105" spans="1:3">
      <c t="s" s="4" r="A105">
        <v>1326</v>
      </c>
      <c t="n" s="5" r="B105">
        <v>256</v>
      </c>
      <c t="n" s="5" r="C105">
        <v>301</v>
      </c>
    </row>
    <row r="106" spans="1:3">
      <c t="s" s="4" r="A106">
        <v>1353</v>
      </c>
    </row>
    <row r="107" spans="1:3">
      <c t="s" s="3" r="A107">
        <v>1323</v>
      </c>
    </row>
    <row r="108" spans="1:3">
      <c t="s" s="4" r="A108">
        <v>1324</v>
      </c>
      <c t="n" s="5" r="B108">
        <v>256</v>
      </c>
      <c t="n" s="5" r="C108">
        <v>301</v>
      </c>
    </row>
    <row r="109" spans="1:3">
      <c t="s" s="4" r="A109">
        <v>1354</v>
      </c>
    </row>
    <row r="110" spans="1:3">
      <c t="s" s="3" r="A110">
        <v>1323</v>
      </c>
    </row>
    <row r="111" spans="1:3">
      <c t="s" s="4" r="A111">
        <v>1325</v>
      </c>
      <c t="n" s="5" r="B111">
        <v>0</v>
      </c>
      <c t="n" s="5" r="C111">
        <v>0</v>
      </c>
    </row>
    <row r="112" spans="1:3">
      <c t="s" s="4" r="A112">
        <v>1355</v>
      </c>
    </row>
    <row r="113" spans="1:3">
      <c t="s" s="3" r="A113">
        <v>1323</v>
      </c>
    </row>
    <row r="114" spans="1:3">
      <c t="s" s="4" r="A114">
        <v>1325</v>
      </c>
      <c t="n" s="5" r="B114">
        <v>0</v>
      </c>
      <c t="n" s="5" r="C114">
        <v>0</v>
      </c>
    </row>
    <row r="115" spans="1:3">
      <c t="s" s="4" r="A115">
        <v>1356</v>
      </c>
    </row>
    <row r="116" spans="1:3">
      <c t="s" s="3" r="A116">
        <v>1323</v>
      </c>
    </row>
    <row r="117" spans="1:3">
      <c t="s" s="4" r="A117">
        <v>1325</v>
      </c>
      <c t="n" s="5" r="B117">
        <v>0</v>
      </c>
      <c t="n" s="5" r="C117">
        <v>0</v>
      </c>
    </row>
    <row r="118" spans="1:3">
      <c t="s" s="4" r="A118">
        <v>1357</v>
      </c>
    </row>
    <row r="119" spans="1:3">
      <c t="s" s="3" r="A119">
        <v>1323</v>
      </c>
    </row>
    <row r="120" spans="1:3">
      <c t="s" s="4" r="A120">
        <v>1325</v>
      </c>
      <c t="n" s="5" r="B120">
        <v>0</v>
      </c>
      <c t="n" s="5" r="C120">
        <v>0</v>
      </c>
    </row>
    <row r="121" spans="1:3">
      <c t="s" s="4" r="A121">
        <v>1358</v>
      </c>
    </row>
    <row r="122" spans="1:3">
      <c t="s" s="3" r="A122">
        <v>1323</v>
      </c>
    </row>
    <row r="123" spans="1:3">
      <c t="s" s="4" r="A123">
        <v>1325</v>
      </c>
      <c t="n" s="5" r="B123">
        <v>0</v>
      </c>
      <c t="n" s="5" r="C123">
        <v>0</v>
      </c>
    </row>
    <row r="124" spans="1:3">
      <c t="s" s="4" r="A124">
        <v>1359</v>
      </c>
    </row>
    <row r="125" spans="1:3">
      <c t="s" s="3" r="A125">
        <v>1323</v>
      </c>
    </row>
    <row r="126" spans="1:3">
      <c t="s" s="4" r="A126">
        <v>1325</v>
      </c>
      <c t="n" s="7" r="B126">
        <v>0</v>
      </c>
      <c t="n" s="7" r="C126">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t="s" s="1" r="A1">
        <v>1360</v>
      </c>
      <c t="s" s="2" r="B1">
        <v>88</v>
      </c>
      <c t="s" s="2" r="D1">
        <v>1</v>
      </c>
    </row>
    <row r="2" spans="1:5">
      <c t="s" s="2" r="B2">
        <v>674</v>
      </c>
      <c t="s" s="2" r="C2">
        <v>359</v>
      </c>
      <c t="s" s="2" r="D2">
        <v>1361</v>
      </c>
      <c t="s" s="2" r="E2">
        <v>359</v>
      </c>
    </row>
    <row r="3" spans="1:5">
      <c t="s" s="3" r="A3">
        <v>1362</v>
      </c>
    </row>
    <row r="4" spans="1:5">
      <c t="s" s="4" r="A4">
        <v>1363</v>
      </c>
      <c t="n" s="5" r="D4">
        <v>4</v>
      </c>
    </row>
    <row r="5" spans="1:5">
      <c t="s" s="4" r="A5">
        <v>1364</v>
      </c>
      <c t="n" s="7" r="B5">
        <v>-2</v>
      </c>
      <c t="n" s="7" r="C5">
        <v>0</v>
      </c>
      <c t="n" s="7" r="D5">
        <v>-2</v>
      </c>
      <c t="n" s="7" r="E5">
        <v>0</v>
      </c>
    </row>
    <row r="6" spans="1:5">
      <c t="s" s="4" r="A6">
        <v>1365</v>
      </c>
      <c t="n" s="7" r="B6">
        <v>0</v>
      </c>
      <c t="n" s="7" r="C6">
        <v>-2</v>
      </c>
      <c t="n" s="7" r="D6">
        <v>0</v>
      </c>
      <c t="n" s="7" r="E6">
        <v>-2</v>
      </c>
    </row>
    <row r="7" spans="1:5">
      <c t="s" s="4" r="A7">
        <v>1366</v>
      </c>
      <c t="s" s="4" r="D7">
        <v>62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67</v>
      </c>
      <c t="s" s="2" r="B1">
        <v>88</v>
      </c>
      <c t="s" s="2" r="D1">
        <v>1</v>
      </c>
    </row>
    <row r="2" spans="1:5">
      <c t="s" s="2" r="B2">
        <v>2</v>
      </c>
      <c t="s" s="2" r="C2">
        <v>89</v>
      </c>
      <c t="s" s="2" r="D2">
        <v>2</v>
      </c>
      <c t="s" s="2" r="E2">
        <v>89</v>
      </c>
    </row>
    <row r="3" spans="1:5">
      <c t="s" s="3" r="A3">
        <v>1362</v>
      </c>
    </row>
    <row r="4" spans="1:5">
      <c t="s" s="4" r="A4">
        <v>1368</v>
      </c>
      <c t="n" s="7" r="B4">
        <v>2157</v>
      </c>
      <c t="n" s="7" r="C4">
        <v>2194</v>
      </c>
      <c t="n" s="7" r="D4">
        <v>4292</v>
      </c>
      <c t="n" s="7" r="E4">
        <v>4310</v>
      </c>
    </row>
    <row r="5" spans="1:5">
      <c t="s" s="4" r="A5">
        <v>1369</v>
      </c>
    </row>
    <row r="6" spans="1:5">
      <c t="s" s="3" r="A6">
        <v>1362</v>
      </c>
    </row>
    <row r="7" spans="1:5">
      <c t="s" s="4" r="A7">
        <v>1368</v>
      </c>
      <c t="n" s="5" r="B7">
        <v>169</v>
      </c>
      <c t="n" s="5" r="C7">
        <v>180</v>
      </c>
      <c t="n" s="5" r="D7">
        <v>305</v>
      </c>
      <c t="n" s="5" r="E7">
        <v>348</v>
      </c>
    </row>
    <row r="8" spans="1:5">
      <c t="s" s="4" r="A8">
        <v>1370</v>
      </c>
    </row>
    <row r="9" spans="1:5">
      <c t="s" s="3" r="A9">
        <v>1362</v>
      </c>
    </row>
    <row r="10" spans="1:5">
      <c t="s" s="4" r="A10">
        <v>1368</v>
      </c>
      <c t="n" s="5" r="B10">
        <v>120</v>
      </c>
      <c t="n" s="5" r="C10">
        <v>134</v>
      </c>
      <c t="n" s="5" r="D10">
        <v>238</v>
      </c>
      <c t="n" s="5" r="E10">
        <v>265</v>
      </c>
    </row>
    <row r="11" spans="1:5">
      <c t="s" s="4" r="A11">
        <v>1371</v>
      </c>
    </row>
    <row r="12" spans="1:5">
      <c t="s" s="3" r="A12">
        <v>1362</v>
      </c>
    </row>
    <row r="13" spans="1:5">
      <c t="s" s="4" r="A13">
        <v>1368</v>
      </c>
      <c t="n" s="5" r="B13">
        <v>6</v>
      </c>
      <c t="n" s="5" r="C13">
        <v>6</v>
      </c>
      <c t="n" s="5" r="D13">
        <v>13</v>
      </c>
      <c t="n" s="5" r="E13">
        <v>15</v>
      </c>
    </row>
    <row r="14" spans="1:5">
      <c t="s" s="4" r="A14">
        <v>1372</v>
      </c>
    </row>
    <row r="15" spans="1:5">
      <c t="s" s="3" r="A15">
        <v>1362</v>
      </c>
    </row>
    <row r="16" spans="1:5">
      <c t="s" s="4" r="A16">
        <v>1368</v>
      </c>
      <c t="n" s="5" r="B16">
        <v>295</v>
      </c>
      <c t="n" s="5" r="C16">
        <v>320</v>
      </c>
      <c t="n" s="5" r="D16">
        <v>556</v>
      </c>
      <c t="n" s="5" r="E16">
        <v>628</v>
      </c>
    </row>
    <row r="17" spans="1:5">
      <c t="s" s="4" r="A17">
        <v>1373</v>
      </c>
    </row>
    <row r="18" spans="1:5">
      <c t="s" s="3" r="A18">
        <v>1362</v>
      </c>
    </row>
    <row r="19" spans="1:5">
      <c t="s" s="4" r="A19">
        <v>1368</v>
      </c>
      <c t="n" s="5" r="B19">
        <v>166</v>
      </c>
      <c t="n" s="5" r="C19">
        <v>156</v>
      </c>
      <c t="n" s="5" r="D19">
        <v>336</v>
      </c>
      <c t="n" s="5" r="E19">
        <v>311</v>
      </c>
    </row>
    <row r="20" spans="1:5">
      <c t="s" s="4" r="A20">
        <v>1374</v>
      </c>
    </row>
    <row r="21" spans="1:5">
      <c t="s" s="3" r="A21">
        <v>1362</v>
      </c>
    </row>
    <row r="22" spans="1:5">
      <c t="s" s="4" r="A22">
        <v>1368</v>
      </c>
      <c t="n" s="5" r="B22">
        <v>915</v>
      </c>
      <c t="n" s="5" r="C22">
        <v>872</v>
      </c>
      <c t="n" s="5" r="D22">
        <v>1820</v>
      </c>
      <c t="n" s="5" r="E22">
        <v>1728</v>
      </c>
    </row>
    <row r="23" spans="1:5">
      <c t="s" s="4" r="A23">
        <v>1375</v>
      </c>
    </row>
    <row r="24" spans="1:5">
      <c t="s" s="3" r="A24">
        <v>1362</v>
      </c>
    </row>
    <row r="25" spans="1:5">
      <c t="s" s="4" r="A25">
        <v>1368</v>
      </c>
      <c t="n" s="5" r="B25">
        <v>477</v>
      </c>
      <c t="n" s="5" r="C25">
        <v>504</v>
      </c>
      <c t="n" s="5" r="D25">
        <v>964</v>
      </c>
      <c t="n" s="5" r="E25">
        <v>984</v>
      </c>
    </row>
    <row r="26" spans="1:5">
      <c t="s" s="4" r="A26">
        <v>1376</v>
      </c>
    </row>
    <row r="27" spans="1:5">
      <c t="s" s="3" r="A27">
        <v>1362</v>
      </c>
    </row>
    <row r="28" spans="1:5">
      <c t="s" s="4" r="A28">
        <v>1368</v>
      </c>
      <c t="n" s="5" r="B28">
        <v>229</v>
      </c>
      <c t="n" s="5" r="C28">
        <v>257</v>
      </c>
      <c t="n" s="5" r="D28">
        <v>462</v>
      </c>
      <c t="n" s="5" r="E28">
        <v>514</v>
      </c>
    </row>
    <row r="29" spans="1:5">
      <c t="s" s="4" r="A29">
        <v>1377</v>
      </c>
    </row>
    <row r="30" spans="1:5">
      <c t="s" s="3" r="A30">
        <v>1362</v>
      </c>
    </row>
    <row r="31" spans="1:5">
      <c t="s" s="4" r="A31">
        <v>1368</v>
      </c>
      <c t="n" s="5" r="B31">
        <v>1621</v>
      </c>
      <c t="n" s="5" r="C31">
        <v>1633</v>
      </c>
      <c t="n" s="5" r="D31">
        <v>3246</v>
      </c>
      <c t="n" s="5" r="E31">
        <v>3226</v>
      </c>
    </row>
    <row r="32" spans="1:5">
      <c t="s" s="4" r="A32">
        <v>1378</v>
      </c>
    </row>
    <row r="33" spans="1:5">
      <c t="s" s="3" r="A33">
        <v>1362</v>
      </c>
    </row>
    <row r="34" spans="1:5">
      <c t="s" s="4" r="A34">
        <v>1368</v>
      </c>
      <c t="n" s="5" r="B34">
        <v>82</v>
      </c>
      <c t="n" s="5" r="C34">
        <v>89</v>
      </c>
      <c t="n" s="5" r="D34">
        <v>156</v>
      </c>
      <c t="n" s="5" r="E34">
        <v>162</v>
      </c>
    </row>
    <row r="35" spans="1:5">
      <c t="s" s="4" r="A35">
        <v>1379</v>
      </c>
    </row>
    <row r="36" spans="1:5">
      <c t="s" s="3" r="A36">
        <v>1362</v>
      </c>
    </row>
    <row r="37" spans="1:5">
      <c t="s" s="4" r="A37">
        <v>1368</v>
      </c>
      <c t="n" s="7" r="B37">
        <v>-7</v>
      </c>
      <c t="n" s="7" r="C37">
        <v>-4</v>
      </c>
      <c t="n" s="7" r="D37">
        <v>-2</v>
      </c>
      <c t="n" s="7" r="E37">
        <v>-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380</v>
      </c>
      <c t="s" s="2" r="B1">
        <v>88</v>
      </c>
      <c t="s" s="2" r="D1">
        <v>1</v>
      </c>
    </row>
    <row r="2" spans="1:5">
      <c t="s" s="2" r="B2">
        <v>2</v>
      </c>
      <c t="s" s="2" r="C2">
        <v>89</v>
      </c>
      <c t="s" s="2" r="D2">
        <v>2</v>
      </c>
      <c t="s" s="2" r="E2">
        <v>89</v>
      </c>
    </row>
    <row r="3" spans="1:5">
      <c t="s" s="3" r="A3">
        <v>1362</v>
      </c>
    </row>
    <row r="4" spans="1:5">
      <c t="s" s="4" r="A4">
        <v>1381</v>
      </c>
      <c t="n" s="7" r="B4">
        <v>119</v>
      </c>
      <c t="n" s="7" r="C4">
        <v>154</v>
      </c>
      <c t="n" s="7" r="D4">
        <v>273</v>
      </c>
      <c t="n" s="7" r="E4">
        <v>340</v>
      </c>
    </row>
    <row r="5" spans="1:5">
      <c t="s" s="4" r="A5">
        <v>1382</v>
      </c>
      <c t="n" s="5" r="B5">
        <v>4</v>
      </c>
      <c t="n" s="5" r="C5">
        <v>20</v>
      </c>
      <c t="n" s="5" r="D5">
        <v>3</v>
      </c>
      <c t="n" s="5" r="E5">
        <v>9</v>
      </c>
    </row>
    <row r="6" spans="1:5">
      <c t="s" s="4" r="A6">
        <v>1365</v>
      </c>
      <c t="n" s="5" r="B6">
        <v>0</v>
      </c>
      <c t="n" s="5" r="C6">
        <v>-2</v>
      </c>
      <c t="n" s="5" r="D6">
        <v>0</v>
      </c>
      <c t="n" s="5" r="E6">
        <v>-2</v>
      </c>
    </row>
    <row r="7" spans="1:5">
      <c t="s" s="4" r="A7">
        <v>1364</v>
      </c>
      <c t="n" s="5" r="B7">
        <v>-2</v>
      </c>
      <c t="n" s="5" r="C7">
        <v>0</v>
      </c>
      <c t="n" s="5" r="D7">
        <v>-2</v>
      </c>
      <c t="n" s="5" r="E7">
        <v>0</v>
      </c>
    </row>
    <row r="8" spans="1:5">
      <c t="s" s="4" r="A8">
        <v>106</v>
      </c>
      <c t="n" s="5" r="B8">
        <v>-314</v>
      </c>
      <c t="n" s="5" r="C8">
        <v>4</v>
      </c>
      <c t="n" s="5" r="D8">
        <v>-313</v>
      </c>
      <c t="n" s="5" r="E8">
        <v>13</v>
      </c>
    </row>
    <row r="9" spans="1:5">
      <c t="s" s="4" r="A9">
        <v>109</v>
      </c>
      <c t="n" s="5" r="B9">
        <v>-193</v>
      </c>
      <c t="n" s="5" r="C9">
        <v>176</v>
      </c>
      <c t="n" s="5" r="D9">
        <v>-39</v>
      </c>
      <c t="n" s="5" r="E9">
        <v>360</v>
      </c>
    </row>
    <row r="10" spans="1:5">
      <c t="s" s="4" r="A10">
        <v>1383</v>
      </c>
      <c t="n" s="5" r="B10">
        <v>54</v>
      </c>
      <c t="n" s="5" r="C10">
        <v>52</v>
      </c>
      <c t="n" s="5" r="D10">
        <v>104</v>
      </c>
      <c t="n" s="5" r="E10">
        <v>87</v>
      </c>
    </row>
    <row r="11" spans="1:5">
      <c t="s" s="4" r="A11">
        <v>107</v>
      </c>
      <c t="n" s="5" r="B11">
        <v>-139</v>
      </c>
      <c t="n" s="5" r="C11">
        <v>228</v>
      </c>
      <c t="n" s="5" r="D11">
        <v>65</v>
      </c>
      <c t="n" s="5" r="E11">
        <v>447</v>
      </c>
    </row>
    <row r="12" spans="1:5">
      <c t="s" s="4" r="A12">
        <v>1369</v>
      </c>
    </row>
    <row r="13" spans="1:5">
      <c t="s" s="3" r="A13">
        <v>1362</v>
      </c>
    </row>
    <row r="14" spans="1:5">
      <c t="s" s="4" r="A14">
        <v>1381</v>
      </c>
      <c t="n" s="5" r="B14">
        <v>37</v>
      </c>
      <c t="n" s="5" r="C14">
        <v>47</v>
      </c>
      <c t="n" s="5" r="D14">
        <v>77</v>
      </c>
      <c t="n" s="5" r="E14">
        <v>88</v>
      </c>
    </row>
    <row r="15" spans="1:5">
      <c t="s" s="4" r="A15">
        <v>1370</v>
      </c>
    </row>
    <row r="16" spans="1:5">
      <c t="s" s="3" r="A16">
        <v>1362</v>
      </c>
    </row>
    <row r="17" spans="1:5">
      <c t="s" s="4" r="A17">
        <v>1381</v>
      </c>
      <c t="n" s="5" r="B17">
        <v>29</v>
      </c>
      <c t="n" s="5" r="C17">
        <v>57</v>
      </c>
      <c t="n" s="5" r="D17">
        <v>59</v>
      </c>
      <c t="n" s="5" r="E17">
        <v>119</v>
      </c>
    </row>
    <row r="18" spans="1:5">
      <c t="s" s="4" r="A18">
        <v>1371</v>
      </c>
    </row>
    <row r="19" spans="1:5">
      <c t="s" s="3" r="A19">
        <v>1362</v>
      </c>
    </row>
    <row r="20" spans="1:5">
      <c t="s" s="4" r="A20">
        <v>1381</v>
      </c>
      <c t="n" s="5" r="B20">
        <v>-5</v>
      </c>
      <c t="n" s="5" r="C20">
        <v>-7</v>
      </c>
      <c t="n" s="5" r="D20">
        <v>-11</v>
      </c>
      <c t="n" s="5" r="E20">
        <v>-11</v>
      </c>
    </row>
    <row r="21" spans="1:5">
      <c t="s" s="4" r="A21">
        <v>1372</v>
      </c>
    </row>
    <row r="22" spans="1:5">
      <c t="s" s="3" r="A22">
        <v>1362</v>
      </c>
    </row>
    <row r="23" spans="1:5">
      <c t="s" s="4" r="A23">
        <v>1381</v>
      </c>
      <c t="n" s="5" r="B23">
        <v>61</v>
      </c>
      <c t="n" s="5" r="C23">
        <v>97</v>
      </c>
      <c t="n" s="5" r="D23">
        <v>125</v>
      </c>
      <c t="n" s="5" r="E23">
        <v>196</v>
      </c>
    </row>
    <row r="24" spans="1:5">
      <c t="s" s="4" r="A24">
        <v>1373</v>
      </c>
    </row>
    <row r="25" spans="1:5">
      <c t="s" s="3" r="A25">
        <v>1362</v>
      </c>
    </row>
    <row r="26" spans="1:5">
      <c t="s" s="4" r="A26">
        <v>1381</v>
      </c>
      <c t="n" s="5" r="B26">
        <v>49</v>
      </c>
      <c t="n" s="5" r="C26">
        <v>39</v>
      </c>
      <c t="n" s="5" r="D26">
        <v>101</v>
      </c>
      <c t="n" s="5" r="E26">
        <v>72</v>
      </c>
    </row>
    <row r="27" spans="1:5">
      <c t="s" s="4" r="A27">
        <v>1374</v>
      </c>
    </row>
    <row r="28" spans="1:5">
      <c t="s" s="3" r="A28">
        <v>1362</v>
      </c>
    </row>
    <row r="29" spans="1:5">
      <c t="s" s="4" r="A29">
        <v>1381</v>
      </c>
      <c t="n" s="5" r="B29">
        <v>10</v>
      </c>
      <c t="n" s="5" r="C29">
        <v>6</v>
      </c>
      <c t="n" s="5" r="D29">
        <v>20</v>
      </c>
      <c t="n" s="5" r="E29">
        <v>52</v>
      </c>
    </row>
    <row r="30" spans="1:5">
      <c t="s" s="4" r="A30">
        <v>1375</v>
      </c>
    </row>
    <row r="31" spans="1:5">
      <c t="s" s="3" r="A31">
        <v>1362</v>
      </c>
    </row>
    <row r="32" spans="1:5">
      <c t="s" s="4" r="A32">
        <v>1381</v>
      </c>
      <c t="n" s="5" r="B32">
        <v>22</v>
      </c>
      <c t="n" s="5" r="C32">
        <v>39</v>
      </c>
      <c t="n" s="5" r="D32">
        <v>62</v>
      </c>
      <c t="n" s="5" r="E32">
        <v>60</v>
      </c>
    </row>
    <row r="33" spans="1:5">
      <c t="s" s="4" r="A33">
        <v>1376</v>
      </c>
    </row>
    <row r="34" spans="1:5">
      <c t="s" s="3" r="A34">
        <v>1362</v>
      </c>
    </row>
    <row r="35" spans="1:5">
      <c t="s" s="4" r="A35">
        <v>1381</v>
      </c>
      <c t="n" s="5" r="B35">
        <v>25</v>
      </c>
      <c t="n" s="5" r="C35">
        <v>24</v>
      </c>
      <c t="n" s="5" r="D35">
        <v>56</v>
      </c>
      <c t="n" s="5" r="E35">
        <v>51</v>
      </c>
    </row>
    <row r="36" spans="1:5">
      <c t="s" s="4" r="A36">
        <v>1377</v>
      </c>
    </row>
    <row r="37" spans="1:5">
      <c t="s" s="3" r="A37">
        <v>1362</v>
      </c>
    </row>
    <row r="38" spans="1:5">
      <c t="s" s="4" r="A38">
        <v>1381</v>
      </c>
      <c t="n" s="5" r="B38">
        <v>57</v>
      </c>
      <c t="n" s="5" r="C38">
        <v>69</v>
      </c>
      <c t="n" s="5" r="D38">
        <v>138</v>
      </c>
      <c t="n" s="5" r="E38">
        <v>163</v>
      </c>
    </row>
    <row r="39" spans="1:5">
      <c t="s" s="4" r="A39">
        <v>1378</v>
      </c>
    </row>
    <row r="40" spans="1:5">
      <c t="s" s="3" r="A40">
        <v>1362</v>
      </c>
    </row>
    <row r="41" spans="1:5">
      <c t="s" s="4" r="A41">
        <v>1381</v>
      </c>
      <c t="n" s="5" r="B41">
        <v>9</v>
      </c>
      <c t="n" s="5" r="C41">
        <v>15</v>
      </c>
      <c t="n" s="5" r="D41">
        <v>20</v>
      </c>
      <c t="n" s="5" r="E41">
        <v>27</v>
      </c>
    </row>
    <row r="42" spans="1:5">
      <c t="s" s="4" r="A42">
        <v>1379</v>
      </c>
    </row>
    <row r="43" spans="1:5">
      <c t="s" s="3" r="A43">
        <v>1362</v>
      </c>
    </row>
    <row r="44" spans="1:5">
      <c t="s" s="4" r="A44">
        <v>1381</v>
      </c>
      <c t="n" s="7" r="B44">
        <v>-57</v>
      </c>
      <c t="n" s="7" r="C44">
        <v>-66</v>
      </c>
      <c t="n" s="7" r="D44">
        <v>-111</v>
      </c>
      <c t="n" s="7" r="E44">
        <v>-11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384</v>
      </c>
      <c t="s" s="2" r="B1">
        <v>2</v>
      </c>
      <c t="s" s="2" r="C1">
        <v>25</v>
      </c>
    </row>
    <row r="2" spans="1:3">
      <c t="s" s="3" r="A2">
        <v>1362</v>
      </c>
    </row>
    <row r="3" spans="1:3">
      <c t="s" s="4" r="A3">
        <v>43</v>
      </c>
      <c t="n" s="7" r="B3">
        <v>1220</v>
      </c>
      <c t="n" s="7" r="C3">
        <v>1809</v>
      </c>
    </row>
    <row r="4" spans="1:3">
      <c t="s" s="4" r="A4">
        <v>44</v>
      </c>
      <c t="n" s="5" r="B4">
        <v>109164</v>
      </c>
      <c t="n" s="5" r="C4">
        <v>111358</v>
      </c>
    </row>
    <row r="5" spans="1:3">
      <c t="s" s="4" r="A5">
        <v>1385</v>
      </c>
    </row>
    <row r="6" spans="1:3">
      <c t="s" s="3" r="A6">
        <v>1362</v>
      </c>
    </row>
    <row r="7" spans="1:3">
      <c t="s" s="4" r="A7">
        <v>44</v>
      </c>
      <c t="n" s="5" r="B7">
        <v>107944</v>
      </c>
      <c t="n" s="5" r="C7">
        <v>109549</v>
      </c>
    </row>
    <row r="8" spans="1:3">
      <c t="s" s="4" r="A8">
        <v>1372</v>
      </c>
    </row>
    <row r="9" spans="1:3">
      <c t="s" s="3" r="A9">
        <v>1362</v>
      </c>
    </row>
    <row r="10" spans="1:3">
      <c t="s" s="4" r="A10">
        <v>44</v>
      </c>
      <c t="n" s="5" r="B10">
        <v>8483</v>
      </c>
      <c t="n" s="5" r="C10">
        <v>8815</v>
      </c>
    </row>
    <row r="11" spans="1:3">
      <c t="s" s="4" r="A11">
        <v>1373</v>
      </c>
    </row>
    <row r="12" spans="1:3">
      <c t="s" s="3" r="A12">
        <v>1362</v>
      </c>
    </row>
    <row r="13" spans="1:3">
      <c t="s" s="4" r="A13">
        <v>44</v>
      </c>
      <c t="n" s="5" r="B13">
        <v>2341</v>
      </c>
      <c t="n" s="5" r="C13">
        <v>2324</v>
      </c>
    </row>
    <row r="14" spans="1:3">
      <c t="s" s="4" r="A14">
        <v>1377</v>
      </c>
    </row>
    <row r="15" spans="1:3">
      <c t="s" s="3" r="A15">
        <v>1362</v>
      </c>
    </row>
    <row r="16" spans="1:3">
      <c t="s" s="4" r="A16">
        <v>44</v>
      </c>
      <c t="n" s="5" r="B16">
        <v>81934</v>
      </c>
      <c t="n" s="5" r="C16">
        <v>82906</v>
      </c>
    </row>
    <row r="17" spans="1:3">
      <c t="s" s="4" r="A17">
        <v>1378</v>
      </c>
    </row>
    <row r="18" spans="1:3">
      <c t="s" s="3" r="A18">
        <v>1362</v>
      </c>
    </row>
    <row r="19" spans="1:3">
      <c t="s" s="4" r="A19">
        <v>44</v>
      </c>
      <c t="n" s="5" r="B19">
        <v>12499</v>
      </c>
      <c t="n" s="5" r="C19">
        <v>12971</v>
      </c>
    </row>
    <row r="20" spans="1:3">
      <c t="s" s="4" r="A20">
        <v>1379</v>
      </c>
    </row>
    <row r="21" spans="1:3">
      <c t="s" s="3" r="A21">
        <v>1362</v>
      </c>
    </row>
    <row r="22" spans="1:3">
      <c t="s" s="4" r="A22">
        <v>44</v>
      </c>
      <c t="n" s="7" r="B22">
        <v>2687</v>
      </c>
      <c t="n" s="7" r="C22">
        <v>25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86</v>
      </c>
      <c t="s" s="2" r="B1">
        <v>1</v>
      </c>
    </row>
    <row r="2" spans="1:3">
      <c t="s" s="2" r="B2">
        <v>2</v>
      </c>
      <c t="s" s="2" r="C2">
        <v>89</v>
      </c>
    </row>
    <row r="3" spans="1:3">
      <c t="s" s="4" r="A3">
        <v>187</v>
      </c>
      <c t="n" s="7" r="B3">
        <v>-3</v>
      </c>
      <c t="n" s="7" r="C3">
        <v>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386</v>
      </c>
      <c t="s" s="2" r="C1">
        <v>88</v>
      </c>
      <c t="s" s="2" r="E1">
        <v>1</v>
      </c>
    </row>
    <row r="2" spans="1:6">
      <c t="s" s="2" r="C2">
        <v>2</v>
      </c>
      <c t="s" s="2" r="D2">
        <v>89</v>
      </c>
      <c t="s" s="2" r="E2">
        <v>2</v>
      </c>
      <c t="s" s="2" r="F2">
        <v>89</v>
      </c>
    </row>
    <row r="3" spans="1:6">
      <c t="s" s="3" r="A3">
        <v>1387</v>
      </c>
    </row>
    <row r="4" spans="1:6">
      <c t="s" s="4" r="A4">
        <v>428</v>
      </c>
      <c t="s" s="4" r="B4">
        <v>66</v>
      </c>
      <c t="n" s="7" r="C4">
        <v>2748</v>
      </c>
      <c t="n" s="7" r="D4">
        <v>1624</v>
      </c>
      <c t="n" s="7" r="E4">
        <v>2453</v>
      </c>
      <c t="n" s="7" r="F4">
        <v>926</v>
      </c>
    </row>
    <row r="5" spans="1:6">
      <c t="s" s="4" r="A5">
        <v>1388</v>
      </c>
      <c t="s" s="4" r="B5">
        <v>66</v>
      </c>
      <c t="n" s="5" r="C5">
        <v>-1131</v>
      </c>
      <c t="n" s="5" r="D5">
        <v>548</v>
      </c>
      <c t="n" s="5" r="E5">
        <v>-806</v>
      </c>
      <c t="n" s="5" r="F5">
        <v>1249</v>
      </c>
    </row>
    <row r="6" spans="1:6">
      <c t="s" s="4" r="A6">
        <v>1389</v>
      </c>
      <c t="s" s="4" r="B6">
        <v>66</v>
      </c>
      <c t="n" s="5" r="C6">
        <v>-9</v>
      </c>
      <c t="n" s="5" r="D6">
        <v>-14</v>
      </c>
      <c t="n" s="5" r="E6">
        <v>-9</v>
      </c>
      <c t="n" s="5" r="F6">
        <v>-3</v>
      </c>
    </row>
    <row r="7" spans="1:6">
      <c t="s" s="4" r="A7">
        <v>1390</v>
      </c>
      <c t="s" s="4" r="B7">
        <v>66</v>
      </c>
      <c t="n" s="5" r="C7">
        <v>-1140</v>
      </c>
      <c t="n" s="5" r="D7">
        <v>534</v>
      </c>
      <c t="n" s="5" r="E7">
        <v>-815</v>
      </c>
      <c t="n" s="5" r="F7">
        <v>1246</v>
      </c>
    </row>
    <row r="8" spans="1:6">
      <c t="s" s="4" r="A8">
        <v>1391</v>
      </c>
      <c t="s" s="4" r="B8">
        <v>66</v>
      </c>
      <c t="n" s="5" r="C8">
        <v>1608</v>
      </c>
      <c t="n" s="5" r="D8">
        <v>2158</v>
      </c>
      <c t="n" s="5" r="E8">
        <v>1638</v>
      </c>
      <c t="n" s="5" r="F8">
        <v>2172</v>
      </c>
    </row>
    <row r="9" spans="1:6">
      <c t="s" s="4" r="A9">
        <v>1392</v>
      </c>
      <c t="s" s="4" r="B9">
        <v>66</v>
      </c>
      <c t="n" s="5" r="C9">
        <v>-20</v>
      </c>
      <c t="n" s="5" r="D9">
        <v>30</v>
      </c>
      <c t="n" s="5" r="E9">
        <v>10</v>
      </c>
      <c t="n" s="5" r="F9">
        <v>44</v>
      </c>
    </row>
    <row r="10" spans="1:6">
      <c t="s" s="4" r="A10">
        <v>438</v>
      </c>
      <c t="s" s="4" r="B10">
        <v>66</v>
      </c>
      <c t="n" s="5" r="C10">
        <v>1628</v>
      </c>
      <c t="n" s="5" r="D10">
        <v>2128</v>
      </c>
      <c t="n" s="5" r="E10">
        <v>1628</v>
      </c>
      <c t="n" s="5" r="F10">
        <v>2128</v>
      </c>
    </row>
    <row r="11" spans="1:6">
      <c t="s" s="4" r="A11">
        <v>857</v>
      </c>
      <c t="s" s="4" r="B11">
        <v>68</v>
      </c>
      <c t="n" s="5" r="C11">
        <v>2247</v>
      </c>
      <c t="n" s="5" r="D11">
        <v>1538</v>
      </c>
      <c t="n" s="5" r="E11">
        <v>2070</v>
      </c>
      <c t="n" s="5" r="F11">
        <v>1319</v>
      </c>
    </row>
    <row r="12" spans="1:6">
      <c t="s" s="4" r="A12">
        <v>1393</v>
      </c>
      <c t="s" s="4" r="B12">
        <v>68</v>
      </c>
      <c t="n" s="5" r="C12">
        <v>-325</v>
      </c>
      <c t="n" s="5" r="D12">
        <v>119</v>
      </c>
      <c t="n" s="5" r="E12">
        <v>-130</v>
      </c>
      <c t="n" s="5" r="F12">
        <v>347</v>
      </c>
    </row>
    <row r="13" spans="1:6">
      <c t="s" s="4" r="A13">
        <v>1394</v>
      </c>
      <c t="s" s="4" r="B13">
        <v>68</v>
      </c>
      <c t="n" s="5" r="C13">
        <v>-9</v>
      </c>
      <c t="n" s="5" r="D13">
        <v>-5</v>
      </c>
      <c t="n" s="5" r="E13">
        <v>-27</v>
      </c>
      <c t="n" s="5" r="F13">
        <v>-14</v>
      </c>
    </row>
    <row r="14" spans="1:6">
      <c t="s" s="4" r="A14">
        <v>1395</v>
      </c>
      <c t="s" s="4" r="B14">
        <v>68</v>
      </c>
      <c t="n" s="5" r="C14">
        <v>-334</v>
      </c>
      <c t="n" s="5" r="D14">
        <v>114</v>
      </c>
      <c t="n" s="5" r="E14">
        <v>-157</v>
      </c>
      <c t="n" s="5" r="F14">
        <v>333</v>
      </c>
    </row>
    <row r="15" spans="1:6">
      <c t="s" s="4" r="A15">
        <v>1396</v>
      </c>
      <c t="s" s="4" r="B15">
        <v>68</v>
      </c>
      <c t="n" s="5" r="C15">
        <v>1913</v>
      </c>
      <c t="n" s="5" r="D15">
        <v>1652</v>
      </c>
      <c t="n" s="5" r="E15">
        <v>1913</v>
      </c>
      <c t="n" s="5" r="F15">
        <v>1652</v>
      </c>
    </row>
    <row r="16" spans="1:6">
      <c t="s" s="4" r="A16">
        <v>1397</v>
      </c>
      <c t="s" s="4" r="B16">
        <v>68</v>
      </c>
      <c t="n" s="5" r="C16">
        <v>0</v>
      </c>
      <c t="n" s="5" r="D16">
        <v>0</v>
      </c>
      <c t="n" s="5" r="E16">
        <v>0</v>
      </c>
      <c t="n" s="5" r="F16">
        <v>0</v>
      </c>
    </row>
    <row r="17" spans="1:6">
      <c t="s" s="4" r="A17">
        <v>860</v>
      </c>
      <c t="s" s="4" r="B17">
        <v>68</v>
      </c>
      <c t="n" s="5" r="C17">
        <v>1913</v>
      </c>
      <c t="n" s="5" r="D17">
        <v>1652</v>
      </c>
      <c t="n" s="5" r="E17">
        <v>1913</v>
      </c>
      <c t="n" s="5" r="F17">
        <v>1652</v>
      </c>
    </row>
    <row r="18" spans="1:6">
      <c t="s" s="4" r="A18">
        <v>1398</v>
      </c>
      <c t="n" s="5" r="C18">
        <v>-303</v>
      </c>
      <c t="n" s="5" r="D18">
        <v>321</v>
      </c>
      <c t="n" s="5" r="E18">
        <v>-77</v>
      </c>
      <c t="n" s="5" r="F18">
        <v>297</v>
      </c>
    </row>
    <row r="19" spans="1:6">
      <c t="s" s="4" r="A19">
        <v>1399</v>
      </c>
      <c t="n" s="5" r="C19">
        <v>53</v>
      </c>
      <c t="n" s="5" r="D19">
        <v>148</v>
      </c>
      <c t="n" s="5" r="E19">
        <v>-317</v>
      </c>
      <c t="n" s="5" r="F19">
        <v>127</v>
      </c>
    </row>
    <row r="20" spans="1:6">
      <c t="s" s="4" r="A20">
        <v>1400</v>
      </c>
      <c t="n" s="5" r="C20">
        <v>0</v>
      </c>
      <c t="n" s="5" r="D20">
        <v>0</v>
      </c>
      <c t="n" s="5" r="E20">
        <v>0</v>
      </c>
      <c t="n" s="5" r="F20">
        <v>0</v>
      </c>
    </row>
    <row r="21" spans="1:6">
      <c t="s" s="4" r="A21">
        <v>1401</v>
      </c>
      <c t="n" s="5" r="C21">
        <v>53</v>
      </c>
      <c t="n" s="5" r="D21">
        <v>148</v>
      </c>
      <c t="n" s="5" r="E21">
        <v>-317</v>
      </c>
      <c t="n" s="5" r="F21">
        <v>127</v>
      </c>
    </row>
    <row r="22" spans="1:6">
      <c t="s" s="4" r="A22">
        <v>1402</v>
      </c>
      <c t="n" s="5" r="C22">
        <v>-250</v>
      </c>
      <c t="n" s="5" r="D22">
        <v>469</v>
      </c>
      <c t="n" s="5" r="E22">
        <v>-394</v>
      </c>
      <c t="n" s="5" r="F22">
        <v>424</v>
      </c>
    </row>
    <row r="23" spans="1:6">
      <c t="s" s="4" r="A23">
        <v>1403</v>
      </c>
      <c t="n" s="5" r="C23">
        <v>-18</v>
      </c>
      <c t="n" s="5" r="D23">
        <v>88</v>
      </c>
      <c t="n" s="5" r="E23">
        <v>-162</v>
      </c>
      <c t="n" s="5" r="F23">
        <v>43</v>
      </c>
    </row>
    <row r="24" spans="1:6">
      <c t="s" s="4" r="A24">
        <v>1404</v>
      </c>
      <c t="n" s="5" r="C24">
        <v>-232</v>
      </c>
      <c t="n" s="5" r="D24">
        <v>381</v>
      </c>
      <c t="n" s="5" r="E24">
        <v>-232</v>
      </c>
      <c t="n" s="5" r="F24">
        <v>381</v>
      </c>
    </row>
    <row r="25" spans="1:6">
      <c t="s" s="4" r="A25">
        <v>1405</v>
      </c>
      <c t="n" s="5" r="C25">
        <v>4692</v>
      </c>
      <c t="n" s="5" r="D25">
        <v>3483</v>
      </c>
      <c t="n" s="5" r="E25">
        <v>4446</v>
      </c>
      <c t="n" s="5" r="F25">
        <v>2542</v>
      </c>
    </row>
    <row r="26" spans="1:6">
      <c t="s" s="4" r="A26">
        <v>1406</v>
      </c>
      <c t="n" s="5" r="C26">
        <v>-1403</v>
      </c>
      <c t="n" s="5" r="D26">
        <v>815</v>
      </c>
      <c t="n" s="5" r="E26">
        <v>-1253</v>
      </c>
      <c t="n" s="5" r="F26">
        <v>1723</v>
      </c>
    </row>
    <row r="27" spans="1:6">
      <c t="s" s="4" r="A27">
        <v>1407</v>
      </c>
      <c t="n" s="5" r="C27">
        <v>-18</v>
      </c>
      <c t="n" s="5" r="D27">
        <v>-19</v>
      </c>
      <c t="n" s="5" r="E27">
        <v>-36</v>
      </c>
      <c t="n" s="5" r="F27">
        <v>-17</v>
      </c>
    </row>
    <row r="28" spans="1:6">
      <c t="s" s="4" r="A28">
        <v>122</v>
      </c>
      <c t="n" s="5" r="C28">
        <v>-1421</v>
      </c>
      <c t="n" s="5" r="D28">
        <v>796</v>
      </c>
      <c t="n" s="5" r="E28">
        <v>-1289</v>
      </c>
      <c t="n" s="5" r="F28">
        <v>1706</v>
      </c>
    </row>
    <row r="29" spans="1:6">
      <c t="s" s="4" r="A29">
        <v>1408</v>
      </c>
      <c t="n" s="5" r="C29">
        <v>3271</v>
      </c>
      <c t="n" s="5" r="D29">
        <v>4279</v>
      </c>
      <c t="n" s="5" r="E29">
        <v>3157</v>
      </c>
      <c t="n" s="5" r="F29">
        <v>4248</v>
      </c>
    </row>
    <row r="30" spans="1:6">
      <c t="s" s="4" r="A30">
        <v>1409</v>
      </c>
      <c t="n" s="5" r="C30">
        <v>-38</v>
      </c>
      <c t="n" s="5" r="D30">
        <v>118</v>
      </c>
      <c t="n" s="5" r="E30">
        <v>-152</v>
      </c>
      <c t="n" s="5" r="F30">
        <v>87</v>
      </c>
    </row>
    <row r="31" spans="1:6">
      <c t="s" s="4" r="A31">
        <v>1410</v>
      </c>
      <c t="n" s="7" r="C31">
        <v>3309</v>
      </c>
      <c t="n" s="7" r="D31">
        <v>4161</v>
      </c>
      <c t="n" s="7" r="E31">
        <v>3309</v>
      </c>
      <c t="n" s="7" r="F31">
        <v>4161</v>
      </c>
    </row>
    <row r="32" spans="1:6">
      <c t="n" r="A32"/>
    </row>
    <row r="33" spans="1:6">
      <c t="s" s="4" r="A33">
        <v>66</v>
      </c>
      <c t="s" s="4" r="B33">
        <v>77</v>
      </c>
    </row>
    <row r="34" spans="1:6">
      <c t="s" s="4" r="A34">
        <v>68</v>
      </c>
      <c t="s" s="4" r="B34">
        <v>78</v>
      </c>
    </row>
  </sheetData>
  <mergeCells count="6">
    <mergeCell ref="A1:B2"/>
    <mergeCell ref="C1:D1"/>
    <mergeCell ref="E1:F1"/>
    <mergeCell ref="A32:E32"/>
    <mergeCell ref="B33:E33"/>
    <mergeCell ref="B34:E3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411</v>
      </c>
      <c t="s" s="2" r="B1">
        <v>1</v>
      </c>
    </row>
    <row r="2" spans="1:3">
      <c t="s" s="2" r="B2">
        <v>2</v>
      </c>
      <c t="s" s="2" r="C2">
        <v>89</v>
      </c>
    </row>
    <row r="3" spans="1:3">
      <c t="s" s="3" r="A3">
        <v>1387</v>
      </c>
    </row>
    <row r="4" spans="1:3">
      <c t="s" s="4" r="A4">
        <v>1412</v>
      </c>
      <c t="n" s="7" r="B4">
        <v>32</v>
      </c>
      <c t="n" s="7" r="C4">
        <v>6</v>
      </c>
    </row>
    <row r="5" spans="1:3">
      <c t="s" s="4" r="A5">
        <v>1413</v>
      </c>
      <c t="n" s="5" r="B5">
        <v>14</v>
      </c>
      <c t="n" s="5" r="C5">
        <v>1</v>
      </c>
    </row>
    <row r="6" spans="1:3">
      <c t="s" s="4" r="A6">
        <v>1414</v>
      </c>
      <c t="n" s="7" r="B6">
        <v>-47</v>
      </c>
      <c t="n" s="7" r="C6">
        <v>3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1415</v>
      </c>
      <c t="s" s="2" r="C1">
        <v>88</v>
      </c>
      <c t="s" s="2" r="E1">
        <v>1</v>
      </c>
    </row>
    <row r="2" spans="1:6">
      <c t="s" s="2" r="C2">
        <v>2</v>
      </c>
      <c t="s" s="2" r="D2">
        <v>89</v>
      </c>
      <c t="s" s="2" r="E2">
        <v>2</v>
      </c>
      <c t="s" s="2" r="F2">
        <v>89</v>
      </c>
    </row>
    <row r="3" spans="1:6">
      <c t="s" s="3" r="A3">
        <v>1387</v>
      </c>
    </row>
    <row r="4" spans="1:6">
      <c t="s" s="4" r="A4">
        <v>1416</v>
      </c>
      <c t="n" s="7" r="C4">
        <v>5</v>
      </c>
      <c t="n" s="7" r="D4">
        <v>8</v>
      </c>
      <c t="n" s="7" r="E4">
        <v>5</v>
      </c>
      <c t="n" s="7" r="F4">
        <v>2</v>
      </c>
    </row>
    <row r="5" spans="1:6">
      <c t="s" s="4" r="A5">
        <v>1389</v>
      </c>
      <c t="s" s="4" r="B5">
        <v>66</v>
      </c>
      <c t="n" s="5" r="C5">
        <v>-9</v>
      </c>
      <c t="n" s="5" r="D5">
        <v>-14</v>
      </c>
      <c t="n" s="5" r="E5">
        <v>-9</v>
      </c>
      <c t="n" s="5" r="F5">
        <v>-3</v>
      </c>
    </row>
    <row r="6" spans="1:6">
      <c t="s" s="4" r="A6">
        <v>1394</v>
      </c>
      <c t="s" s="4" r="B6">
        <v>68</v>
      </c>
      <c t="n" s="5" r="C6">
        <v>-9</v>
      </c>
      <c t="n" s="5" r="D6">
        <v>-5</v>
      </c>
      <c t="n" s="5" r="E6">
        <v>-27</v>
      </c>
      <c t="n" s="5" r="F6">
        <v>-14</v>
      </c>
    </row>
    <row r="7" spans="1:6">
      <c t="s" s="4" r="A7">
        <v>104</v>
      </c>
    </row>
    <row r="8" spans="1:6">
      <c t="s" s="3" r="A8">
        <v>1387</v>
      </c>
    </row>
    <row r="9" spans="1:6">
      <c t="s" s="4" r="A9">
        <v>1416</v>
      </c>
      <c t="n" s="5" r="C9">
        <v>5</v>
      </c>
      <c t="n" s="5" r="D9">
        <v>8</v>
      </c>
      <c t="n" s="5" r="E9">
        <v>5</v>
      </c>
      <c t="n" s="5" r="F9">
        <v>2</v>
      </c>
    </row>
    <row r="10" spans="1:6">
      <c t="s" s="4" r="A10">
        <v>1394</v>
      </c>
      <c t="n" s="5" r="C10">
        <v>5</v>
      </c>
      <c t="n" s="5" r="D10">
        <v>2</v>
      </c>
      <c t="n" s="5" r="E10">
        <v>15</v>
      </c>
      <c t="n" s="5" r="F10">
        <v>7</v>
      </c>
    </row>
    <row r="11" spans="1:6">
      <c t="s" s="4" r="A11">
        <v>844</v>
      </c>
    </row>
    <row r="12" spans="1:6">
      <c t="s" s="3" r="A12">
        <v>1387</v>
      </c>
    </row>
    <row r="13" spans="1:6">
      <c t="s" s="4" r="A13">
        <v>1394</v>
      </c>
      <c t="n" s="5" r="C13">
        <v>-20</v>
      </c>
      <c t="n" s="5" r="D13">
        <v>-13</v>
      </c>
      <c t="n" s="5" r="E13">
        <v>-39</v>
      </c>
      <c t="n" s="5" r="F13">
        <v>-28</v>
      </c>
    </row>
    <row r="14" spans="1:6">
      <c t="s" s="4" r="A14">
        <v>847</v>
      </c>
    </row>
    <row r="15" spans="1:6">
      <c t="s" s="3" r="A15">
        <v>1387</v>
      </c>
    </row>
    <row r="16" spans="1:6">
      <c t="s" s="4" r="A16">
        <v>1394</v>
      </c>
      <c t="n" s="5" r="C16">
        <v>0</v>
      </c>
      <c t="n" s="5" r="D16">
        <v>-1</v>
      </c>
      <c t="n" s="5" r="E16">
        <v>0</v>
      </c>
      <c t="n" s="5" r="F16">
        <v>-1</v>
      </c>
    </row>
    <row r="17" spans="1:6">
      <c t="s" s="4" r="A17">
        <v>848</v>
      </c>
    </row>
    <row r="18" spans="1:6">
      <c t="s" s="3" r="A18">
        <v>1387</v>
      </c>
    </row>
    <row r="19" spans="1:6">
      <c t="s" s="4" r="A19">
        <v>1394</v>
      </c>
      <c t="n" s="5" r="C19">
        <v>6</v>
      </c>
      <c t="n" s="5" r="D19">
        <v>7</v>
      </c>
      <c t="n" s="5" r="E19">
        <v>-3</v>
      </c>
      <c t="n" s="5" r="F19">
        <v>8</v>
      </c>
    </row>
    <row r="20" spans="1:6">
      <c t="s" s="4" r="A20">
        <v>1417</v>
      </c>
    </row>
    <row r="21" spans="1:6">
      <c t="s" s="3" r="A21">
        <v>1387</v>
      </c>
    </row>
    <row r="22" spans="1:6">
      <c t="s" s="4" r="A22">
        <v>1418</v>
      </c>
      <c t="s" s="4" r="B22">
        <v>803</v>
      </c>
      <c t="n" s="7" r="C22">
        <v>-14</v>
      </c>
      <c t="n" s="7" r="D22">
        <v>-22</v>
      </c>
      <c t="n" s="7" r="E22">
        <v>-14</v>
      </c>
      <c t="n" s="7" r="F22">
        <v>-5</v>
      </c>
    </row>
    <row r="23" spans="1:6">
      <c t="n" r="A23"/>
    </row>
    <row r="24" spans="1:6">
      <c t="s" s="4" r="A24">
        <v>66</v>
      </c>
      <c t="s" s="4" r="B24">
        <v>77</v>
      </c>
    </row>
    <row r="25" spans="1:6">
      <c t="s" s="4" r="A25">
        <v>68</v>
      </c>
      <c t="s" s="4" r="B25">
        <v>78</v>
      </c>
    </row>
    <row r="26" spans="1:6">
      <c t="s" s="4" r="A26">
        <v>803</v>
      </c>
      <c t="s" s="4" r="B26">
        <v>1419</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27"/>
    <col customWidth="1" max="6" min="6" width="23"/>
    <col customWidth="1" max="7" min="7" width="21"/>
    <col customWidth="1" max="8" min="8" width="21"/>
    <col customWidth="1" max="9" min="9" width="21"/>
    <col customWidth="1" max="10" min="10" width="21"/>
    <col customWidth="1" max="11" min="11" width="14"/>
  </cols>
  <sheetData>
    <row r="1" spans="1:11">
      <c t="s" s="1" r="A1">
        <v>1420</v>
      </c>
      <c t="s" s="2" r="B1">
        <v>1421</v>
      </c>
      <c t="s" s="2" r="C1">
        <v>1422</v>
      </c>
      <c t="s" s="2" r="D1">
        <v>1423</v>
      </c>
      <c t="s" s="2" r="E1">
        <v>1424</v>
      </c>
      <c t="s" s="2" r="F1">
        <v>1425</v>
      </c>
      <c t="s" s="2" r="G1">
        <v>674</v>
      </c>
      <c t="s" s="2" r="H1">
        <v>359</v>
      </c>
      <c t="s" s="2" r="I1">
        <v>675</v>
      </c>
      <c t="s" s="2" r="J1">
        <v>1426</v>
      </c>
      <c t="s" s="2" r="K1">
        <v>1427</v>
      </c>
    </row>
    <row r="2" spans="1:11">
      <c t="s" s="3" r="A2">
        <v>1428</v>
      </c>
    </row>
    <row r="3" spans="1:11">
      <c t="s" s="4" r="A3">
        <v>175</v>
      </c>
      <c t="n" s="7" r="G3">
        <v>226</v>
      </c>
      <c t="n" s="7" r="H3">
        <v>519</v>
      </c>
    </row>
    <row r="4" spans="1:11">
      <c t="s" s="4" r="A4">
        <v>1429</v>
      </c>
    </row>
    <row r="5" spans="1:11">
      <c t="s" s="3" r="A5">
        <v>1428</v>
      </c>
    </row>
    <row r="6" spans="1:11">
      <c t="s" s="4" r="A6">
        <v>1430</v>
      </c>
      <c t="n" s="5" r="E6">
        <v>1400000</v>
      </c>
      <c t="n" s="5" r="F6">
        <v>1400000</v>
      </c>
    </row>
    <row r="7" spans="1:11">
      <c t="s" s="4" r="A7">
        <v>1431</v>
      </c>
      <c t="n" s="14" r="F7">
        <v>50</v>
      </c>
    </row>
    <row r="8" spans="1:11">
      <c t="s" s="4" r="A8">
        <v>1432</v>
      </c>
      <c t="n" s="5" r="E8">
        <v>4700000</v>
      </c>
      <c t="n" s="5" r="F8">
        <v>4700000</v>
      </c>
    </row>
    <row r="9" spans="1:11">
      <c t="s" s="4" r="A9">
        <v>1433</v>
      </c>
      <c t="s" s="4" r="E9">
        <v>1434</v>
      </c>
      <c t="s" s="4" r="F9">
        <v>1434</v>
      </c>
    </row>
    <row r="10" spans="1:11">
      <c t="s" s="4" r="A10">
        <v>1435</v>
      </c>
      <c t="n" s="7" r="E10">
        <v>23</v>
      </c>
    </row>
    <row r="11" spans="1:11">
      <c t="s" s="4" r="A11">
        <v>1436</v>
      </c>
    </row>
    <row r="12" spans="1:11">
      <c t="s" s="3" r="A12">
        <v>1428</v>
      </c>
    </row>
    <row r="13" spans="1:11">
      <c t="s" s="4" r="A13">
        <v>1433</v>
      </c>
      <c t="s" s="4" r="B13">
        <v>1437</v>
      </c>
      <c t="s" s="4" r="I13">
        <v>1438</v>
      </c>
      <c t="s" s="4" r="K13">
        <v>1438</v>
      </c>
    </row>
    <row r="14" spans="1:11">
      <c t="s" s="4" r="A14">
        <v>1439</v>
      </c>
      <c t="n" s="5" r="D14">
        <v>220000000</v>
      </c>
    </row>
    <row r="15" spans="1:11">
      <c t="s" s="4" r="A15">
        <v>1440</v>
      </c>
      <c t="n" s="15" r="D15">
        <v>2.65</v>
      </c>
    </row>
    <row r="16" spans="1:11">
      <c t="s" s="4" r="A16">
        <v>1441</v>
      </c>
      <c t="n" s="7" r="I16">
        <v>541</v>
      </c>
    </row>
    <row r="17" spans="1:11">
      <c t="s" s="4" r="A17">
        <v>1442</v>
      </c>
      <c t="n" s="7" r="I17">
        <v>27</v>
      </c>
      <c t="n" s="7" r="J17">
        <v>3</v>
      </c>
    </row>
    <row r="18" spans="1:11">
      <c t="s" s="4" r="A18">
        <v>175</v>
      </c>
      <c t="n" s="7" r="B18">
        <v>226</v>
      </c>
    </row>
    <row r="19" spans="1:11">
      <c t="s" s="4" r="A19">
        <v>1443</v>
      </c>
    </row>
    <row r="20" spans="1:11">
      <c t="s" s="3" r="A20">
        <v>1428</v>
      </c>
    </row>
    <row r="21" spans="1:11">
      <c t="s" s="4" r="A21">
        <v>1439</v>
      </c>
      <c t="n" s="5" r="C21">
        <v>92300000</v>
      </c>
    </row>
    <row r="22" spans="1:11">
      <c t="s" s="4" r="A22">
        <v>1440</v>
      </c>
      <c t="n" s="15" r="C22">
        <v>3.0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44</v>
      </c>
      <c t="s" s="2" r="B1">
        <v>88</v>
      </c>
      <c t="s" s="2" r="D1">
        <v>1</v>
      </c>
    </row>
    <row r="2" spans="1:5">
      <c t="s" s="2" r="B2">
        <v>2</v>
      </c>
      <c t="s" s="2" r="C2">
        <v>89</v>
      </c>
      <c t="s" s="2" r="D2">
        <v>2</v>
      </c>
      <c t="s" s="2" r="E2">
        <v>89</v>
      </c>
    </row>
    <row r="3" spans="1:5">
      <c t="s" s="3" r="A3">
        <v>1445</v>
      </c>
    </row>
    <row r="4" spans="1:5">
      <c t="s" s="4" r="A4">
        <v>109</v>
      </c>
      <c t="n" s="7" r="B4">
        <v>-193</v>
      </c>
      <c t="n" s="7" r="C4">
        <v>176</v>
      </c>
      <c t="n" s="7" r="D4">
        <v>-39</v>
      </c>
      <c t="n" s="7" r="E4">
        <v>360</v>
      </c>
    </row>
    <row r="5" spans="1:5">
      <c t="s" s="3" r="A5">
        <v>1446</v>
      </c>
    </row>
    <row r="6" spans="1:5">
      <c t="s" s="4" r="A6">
        <v>1447</v>
      </c>
      <c t="n" s="5" r="B6">
        <v>0</v>
      </c>
      <c t="n" s="5" r="C6">
        <v>-145</v>
      </c>
      <c t="n" s="5" r="D6">
        <v>0</v>
      </c>
      <c t="n" s="5" r="E6">
        <v>-145</v>
      </c>
    </row>
    <row r="7" spans="1:5">
      <c t="s" s="4" r="A7">
        <v>1448</v>
      </c>
      <c t="n" s="5" r="B7">
        <v>-65</v>
      </c>
      <c t="n" s="5" r="C7">
        <v>0</v>
      </c>
      <c t="n" s="5" r="D7">
        <v>-65</v>
      </c>
      <c t="n" s="5" r="E7">
        <v>0</v>
      </c>
    </row>
    <row r="8" spans="1:5">
      <c t="s" s="4" r="A8">
        <v>1449</v>
      </c>
      <c t="n" s="5" r="B8">
        <v>-65</v>
      </c>
      <c t="n" s="5" r="C8">
        <v>-145</v>
      </c>
      <c t="n" s="5" r="D8">
        <v>-65</v>
      </c>
      <c t="n" s="5" r="E8">
        <v>-145</v>
      </c>
    </row>
    <row r="9" spans="1:5">
      <c t="s" s="4" r="A9">
        <v>1450</v>
      </c>
      <c t="n" s="7" r="B9">
        <v>-258</v>
      </c>
      <c t="n" s="7" r="C9">
        <v>31</v>
      </c>
      <c t="n" s="7" r="D9">
        <v>-104</v>
      </c>
      <c t="n" s="7" r="E9">
        <v>21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1451</v>
      </c>
      <c t="s" s="2" r="B1">
        <v>2</v>
      </c>
      <c t="s" s="2" r="C1">
        <v>25</v>
      </c>
      <c t="s" s="2" r="D1">
        <v>89</v>
      </c>
    </row>
    <row r="2" spans="1:4">
      <c t="s" s="3" r="A2">
        <v>26</v>
      </c>
    </row>
    <row r="3" spans="1:4">
      <c t="s" s="4" r="A3">
        <v>27</v>
      </c>
      <c t="n" s="7" r="B3">
        <v>60568</v>
      </c>
      <c t="n" s="7" r="C3">
        <v>61276</v>
      </c>
    </row>
    <row r="4" spans="1:4">
      <c t="s" s="4" r="A4">
        <v>28</v>
      </c>
      <c t="n" s="5" r="B4">
        <v>299</v>
      </c>
      <c t="n" s="5" r="C4">
        <v>275</v>
      </c>
    </row>
    <row r="5" spans="1:4">
      <c t="s" s="4" r="A5">
        <v>32</v>
      </c>
      <c t="n" s="5" r="B5">
        <v>2191</v>
      </c>
      <c t="n" s="5" r="C5">
        <v>2244</v>
      </c>
    </row>
    <row r="6" spans="1:4">
      <c t="s" s="4" r="A6">
        <v>34</v>
      </c>
      <c t="n" s="5" r="B6">
        <v>71408</v>
      </c>
      <c t="n" s="5" r="C6">
        <v>72008</v>
      </c>
    </row>
    <row r="7" spans="1:4">
      <c t="s" s="4" r="A7">
        <v>35</v>
      </c>
      <c t="n" s="5" r="B7">
        <v>154</v>
      </c>
      <c t="n" s="7" r="D7">
        <v>254</v>
      </c>
    </row>
    <row r="8" spans="1:4">
      <c t="s" s="4" r="A8">
        <v>36</v>
      </c>
      <c t="n" s="5" r="B8">
        <v>615</v>
      </c>
      <c t="n" s="5" r="C8">
        <v>664</v>
      </c>
    </row>
    <row r="9" spans="1:4">
      <c t="s" s="4" r="A9">
        <v>37</v>
      </c>
      <c t="n" s="5" r="B9">
        <v>4896</v>
      </c>
      <c t="n" s="5" r="C9">
        <v>4849</v>
      </c>
    </row>
    <row r="10" spans="1:4">
      <c t="s" s="4" r="A10">
        <v>40</v>
      </c>
      <c t="n" s="5" r="B10">
        <v>17297</v>
      </c>
      <c t="n" s="5" r="C10">
        <v>17314</v>
      </c>
    </row>
    <row r="11" spans="1:4">
      <c t="s" s="4" r="A11">
        <v>1452</v>
      </c>
      <c t="n" s="5" r="B11">
        <v>1220</v>
      </c>
      <c t="n" s="5" r="C11">
        <v>1809</v>
      </c>
    </row>
    <row r="12" spans="1:4">
      <c t="s" s="3" r="A12">
        <v>922</v>
      </c>
    </row>
    <row r="13" spans="1:4">
      <c t="s" s="4" r="A13">
        <v>47</v>
      </c>
      <c t="n" s="5" r="B13">
        <v>25987</v>
      </c>
      <c t="n" s="5" r="C13">
        <v>26032</v>
      </c>
    </row>
    <row r="14" spans="1:4">
      <c t="s" s="4" r="A14">
        <v>48</v>
      </c>
      <c t="n" s="5" r="B14">
        <v>7990</v>
      </c>
      <c t="n" s="5" r="C14">
        <v>7937</v>
      </c>
    </row>
    <row r="15" spans="1:4">
      <c t="s" s="4" r="A15">
        <v>49</v>
      </c>
      <c t="n" s="5" r="B15">
        <v>3431</v>
      </c>
      <c t="n" s="5" r="C15">
        <v>3547</v>
      </c>
    </row>
    <row r="16" spans="1:4">
      <c t="s" s="4" r="A16">
        <v>56</v>
      </c>
      <c t="n" s="5" r="B16">
        <v>862</v>
      </c>
      <c t="n" s="5" r="C16">
        <v>928</v>
      </c>
    </row>
    <row r="17" spans="1:4">
      <c t="s" s="4" r="A17">
        <v>1453</v>
      </c>
    </row>
    <row r="18" spans="1:4">
      <c t="s" s="3" r="A18">
        <v>26</v>
      </c>
    </row>
    <row r="19" spans="1:4">
      <c t="s" s="4" r="A19">
        <v>27</v>
      </c>
      <c t="n" s="5" r="B19">
        <v>1104</v>
      </c>
      <c t="n" s="5" r="C19">
        <v>1171</v>
      </c>
    </row>
    <row r="20" spans="1:4">
      <c t="s" s="4" r="A20">
        <v>28</v>
      </c>
      <c t="n" s="5" r="B20">
        <v>7</v>
      </c>
      <c t="n" s="5" r="C20">
        <v>7</v>
      </c>
    </row>
    <row r="21" spans="1:4">
      <c t="s" s="4" r="A21">
        <v>32</v>
      </c>
      <c t="n" s="5" r="B21">
        <v>24</v>
      </c>
      <c t="n" s="5" r="C21">
        <v>52</v>
      </c>
    </row>
    <row r="22" spans="1:4">
      <c t="s" s="4" r="A22">
        <v>34</v>
      </c>
      <c t="n" s="5" r="B22">
        <v>1135</v>
      </c>
      <c t="n" s="5" r="C22">
        <v>1230</v>
      </c>
    </row>
    <row r="23" spans="1:4">
      <c t="s" s="4" r="A23">
        <v>35</v>
      </c>
      <c t="n" s="5" r="B23">
        <v>154</v>
      </c>
      <c t="n" s="5" r="C23">
        <v>202</v>
      </c>
    </row>
    <row r="24" spans="1:4">
      <c t="s" s="4" r="A24">
        <v>36</v>
      </c>
      <c t="n" s="5" r="B24">
        <v>20</v>
      </c>
      <c t="n" s="5" r="C24">
        <v>21</v>
      </c>
    </row>
    <row r="25" spans="1:4">
      <c t="s" s="4" r="A25">
        <v>37</v>
      </c>
      <c t="n" s="5" r="B25">
        <v>176</v>
      </c>
      <c t="n" s="5" r="C25">
        <v>193</v>
      </c>
    </row>
    <row r="26" spans="1:4">
      <c t="s" s="4" r="A26">
        <v>38</v>
      </c>
      <c t="n" s="5" r="B26">
        <v>21</v>
      </c>
      <c t="n" s="5" r="C26">
        <v>22</v>
      </c>
    </row>
    <row r="27" spans="1:4">
      <c t="s" s="4" r="A27">
        <v>40</v>
      </c>
      <c t="n" s="5" r="B27">
        <v>35</v>
      </c>
      <c t="n" s="5" r="C27">
        <v>32</v>
      </c>
    </row>
    <row r="28" spans="1:4">
      <c t="s" s="4" r="A28">
        <v>41</v>
      </c>
      <c t="n" s="5" r="B28">
        <v>137</v>
      </c>
      <c t="n" s="5" r="C28">
        <v>109</v>
      </c>
    </row>
    <row r="29" spans="1:4">
      <c t="s" s="4" r="A29">
        <v>43</v>
      </c>
      <c t="n" s="5" r="B29">
        <v>1678</v>
      </c>
      <c t="n" s="5" r="C29">
        <v>1809</v>
      </c>
    </row>
    <row r="30" spans="1:4">
      <c t="s" s="4" r="A30">
        <v>1454</v>
      </c>
      <c t="n" s="5" r="B30">
        <v>-458</v>
      </c>
      <c t="n" s="5" r="C30">
        <v>0</v>
      </c>
    </row>
    <row r="31" spans="1:4">
      <c t="s" s="4" r="A31">
        <v>1452</v>
      </c>
      <c t="n" s="5" r="B31">
        <v>1220</v>
      </c>
      <c t="n" s="5" r="C31">
        <v>1809</v>
      </c>
    </row>
    <row r="32" spans="1:4">
      <c t="s" s="3" r="A32">
        <v>922</v>
      </c>
    </row>
    <row r="33" spans="1:4">
      <c t="s" s="4" r="A33">
        <v>47</v>
      </c>
      <c t="n" s="5" r="B33">
        <v>10</v>
      </c>
      <c t="n" s="5" r="C33">
        <v>11</v>
      </c>
    </row>
    <row r="34" spans="1:4">
      <c t="s" s="4" r="A34">
        <v>48</v>
      </c>
      <c t="n" s="5" r="B34">
        <v>108</v>
      </c>
      <c t="n" s="5" r="C34">
        <v>106</v>
      </c>
    </row>
    <row r="35" spans="1:4">
      <c t="s" s="4" r="A35">
        <v>49</v>
      </c>
      <c t="n" s="5" r="B35">
        <v>420</v>
      </c>
      <c t="n" s="5" r="C35">
        <v>439</v>
      </c>
    </row>
    <row r="36" spans="1:4">
      <c t="s" s="4" r="A36">
        <v>1455</v>
      </c>
      <c t="n" s="5" r="B36">
        <v>294</v>
      </c>
      <c t="n" s="5" r="C36">
        <v>322</v>
      </c>
    </row>
    <row r="37" spans="1:4">
      <c t="s" s="4" r="A37">
        <v>54</v>
      </c>
      <c t="n" s="5" r="B37">
        <v>30</v>
      </c>
      <c t="n" s="5" r="C37">
        <v>50</v>
      </c>
    </row>
    <row r="38" spans="1:4">
      <c t="s" s="4" r="A38">
        <v>56</v>
      </c>
      <c t="n" s="7" r="B38">
        <v>862</v>
      </c>
      <c t="n" s="7" r="C38">
        <v>9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56</v>
      </c>
      <c t="s" s="2" r="B1">
        <v>88</v>
      </c>
      <c t="s" s="2" r="D1">
        <v>1</v>
      </c>
    </row>
    <row r="2" spans="1:5">
      <c t="s" s="2" r="B2">
        <v>2</v>
      </c>
      <c t="s" s="2" r="C2">
        <v>89</v>
      </c>
      <c t="s" s="2" r="D2">
        <v>2</v>
      </c>
      <c t="s" s="2" r="E2">
        <v>89</v>
      </c>
    </row>
    <row r="3" spans="1:5">
      <c t="s" s="3" r="A3">
        <v>90</v>
      </c>
    </row>
    <row r="4" spans="1:5">
      <c t="s" s="4" r="A4">
        <v>91</v>
      </c>
      <c t="n" s="7" r="B4">
        <v>1134</v>
      </c>
      <c t="n" s="7" r="C4">
        <v>1144</v>
      </c>
      <c t="n" s="7" r="D4">
        <v>2277</v>
      </c>
      <c t="n" s="7" r="E4">
        <v>2276</v>
      </c>
    </row>
    <row r="5" spans="1:5">
      <c t="s" s="4" r="A5">
        <v>92</v>
      </c>
      <c t="n" s="5" r="B5">
        <v>793</v>
      </c>
      <c t="n" s="5" r="C5">
        <v>791</v>
      </c>
      <c t="n" s="5" r="D5">
        <v>1574</v>
      </c>
      <c t="n" s="5" r="E5">
        <v>1567</v>
      </c>
    </row>
    <row r="6" spans="1:5">
      <c t="s" s="4" r="A6">
        <v>93</v>
      </c>
      <c t="n" s="5" r="B6">
        <v>8</v>
      </c>
      <c t="n" s="5" r="C6">
        <v>34</v>
      </c>
      <c t="n" s="5" r="D6">
        <v>-8</v>
      </c>
      <c t="n" s="5" r="E6">
        <v>16</v>
      </c>
    </row>
    <row r="7" spans="1:5">
      <c t="s" s="4" r="A7">
        <v>94</v>
      </c>
      <c t="n" s="5" r="B7">
        <v>222</v>
      </c>
      <c t="n" s="5" r="C7">
        <v>225</v>
      </c>
      <c t="n" s="5" r="D7">
        <v>449</v>
      </c>
      <c t="n" s="5" r="E7">
        <v>451</v>
      </c>
    </row>
    <row r="8" spans="1:5">
      <c t="s" s="3" r="A8">
        <v>96</v>
      </c>
    </row>
    <row r="9" spans="1:5">
      <c t="s" s="4" r="A9">
        <v>97</v>
      </c>
      <c t="n" s="5" r="B9">
        <v>1232</v>
      </c>
      <c t="n" s="5" r="C9">
        <v>1200</v>
      </c>
      <c t="n" s="5" r="D9">
        <v>2424</v>
      </c>
      <c t="n" s="5" r="E9">
        <v>2348</v>
      </c>
    </row>
    <row r="10" spans="1:5">
      <c t="s" s="4" r="A10">
        <v>102</v>
      </c>
      <c t="n" s="5" r="B10">
        <v>1912</v>
      </c>
      <c t="n" s="5" r="C10">
        <v>1886</v>
      </c>
      <c t="n" s="5" r="D10">
        <v>3753</v>
      </c>
      <c t="n" s="5" r="E10">
        <v>3705</v>
      </c>
    </row>
    <row r="11" spans="1:5">
      <c t="s" s="4" r="A11">
        <v>106</v>
      </c>
      <c t="n" s="5" r="B11">
        <v>-314</v>
      </c>
      <c t="n" s="5" r="C11">
        <v>4</v>
      </c>
      <c t="n" s="5" r="D11">
        <v>-313</v>
      </c>
      <c t="n" s="5" r="E11">
        <v>13</v>
      </c>
    </row>
    <row r="12" spans="1:5">
      <c t="s" s="4" r="A12">
        <v>1453</v>
      </c>
    </row>
    <row r="13" spans="1:5">
      <c t="s" s="3" r="A13">
        <v>90</v>
      </c>
    </row>
    <row r="14" spans="1:5">
      <c t="s" s="4" r="A14">
        <v>91</v>
      </c>
      <c t="n" s="5" r="B14">
        <v>168</v>
      </c>
      <c t="n" s="5" r="C14">
        <v>199</v>
      </c>
      <c t="n" s="5" r="D14">
        <v>348</v>
      </c>
      <c t="n" s="5" r="E14">
        <v>373</v>
      </c>
    </row>
    <row r="15" spans="1:5">
      <c t="s" s="4" r="A15">
        <v>92</v>
      </c>
      <c t="n" s="5" r="B15">
        <v>20</v>
      </c>
      <c t="n" s="5" r="C15">
        <v>21</v>
      </c>
      <c t="n" s="5" r="D15">
        <v>42</v>
      </c>
      <c t="n" s="5" r="E15">
        <v>50</v>
      </c>
    </row>
    <row r="16" spans="1:5">
      <c t="s" s="4" r="A16">
        <v>93</v>
      </c>
      <c t="n" s="5" r="B16">
        <v>0</v>
      </c>
      <c t="n" s="5" r="C16">
        <v>0</v>
      </c>
      <c t="n" s="5" r="D16">
        <v>0</v>
      </c>
      <c t="n" s="5" r="E16">
        <v>1</v>
      </c>
    </row>
    <row r="17" spans="1:5">
      <c t="s" s="4" r="A17">
        <v>94</v>
      </c>
      <c t="n" s="5" r="B17">
        <v>2</v>
      </c>
      <c t="n" s="5" r="C17">
        <v>2</v>
      </c>
      <c t="n" s="5" r="D17">
        <v>0</v>
      </c>
      <c t="n" s="5" r="E17">
        <v>3</v>
      </c>
    </row>
    <row r="18" spans="1:5">
      <c t="s" s="4" r="A18">
        <v>95</v>
      </c>
      <c t="n" s="5" r="B18">
        <v>190</v>
      </c>
      <c t="n" s="5" r="C18">
        <v>222</v>
      </c>
      <c t="n" s="5" r="D18">
        <v>390</v>
      </c>
      <c t="n" s="5" r="E18">
        <v>427</v>
      </c>
    </row>
    <row r="19" spans="1:5">
      <c t="s" s="3" r="A19">
        <v>96</v>
      </c>
    </row>
    <row r="20" spans="1:5">
      <c t="s" s="4" r="A20">
        <v>97</v>
      </c>
      <c t="n" s="5" r="B20">
        <v>53</v>
      </c>
      <c t="n" s="5" r="C20">
        <v>56</v>
      </c>
      <c t="n" s="5" r="D20">
        <v>104</v>
      </c>
      <c t="n" s="5" r="E20">
        <v>102</v>
      </c>
    </row>
    <row r="21" spans="1:5">
      <c t="s" s="4" r="A21">
        <v>99</v>
      </c>
      <c t="n" s="5" r="B21">
        <v>105</v>
      </c>
      <c t="n" s="5" r="C21">
        <v>122</v>
      </c>
      <c t="n" s="5" r="D21">
        <v>218</v>
      </c>
      <c t="n" s="5" r="E21">
        <v>227</v>
      </c>
    </row>
    <row r="22" spans="1:5">
      <c t="s" s="4" r="A22">
        <v>100</v>
      </c>
      <c t="n" s="5" r="B22">
        <v>24</v>
      </c>
      <c t="n" s="5" r="C22">
        <v>30</v>
      </c>
      <c t="n" s="5" r="D22">
        <v>50</v>
      </c>
      <c t="n" s="5" r="E22">
        <v>60</v>
      </c>
    </row>
    <row r="23" spans="1:5">
      <c t="s" s="4" r="A23">
        <v>101</v>
      </c>
      <c t="n" s="5" r="B23">
        <v>6</v>
      </c>
      <c t="n" s="5" r="C23">
        <v>9</v>
      </c>
      <c t="n" s="5" r="D23">
        <v>15</v>
      </c>
      <c t="n" s="5" r="E23">
        <v>24</v>
      </c>
    </row>
    <row r="24" spans="1:5">
      <c t="s" s="4" r="A24">
        <v>102</v>
      </c>
      <c t="n" s="5" r="B24">
        <v>188</v>
      </c>
      <c t="n" s="5" r="C24">
        <v>217</v>
      </c>
      <c t="n" s="5" r="D24">
        <v>387</v>
      </c>
      <c t="n" s="5" r="E24">
        <v>413</v>
      </c>
    </row>
    <row r="25" spans="1:5">
      <c t="s" s="4" r="A25">
        <v>1457</v>
      </c>
      <c t="n" s="5" r="B25">
        <v>2</v>
      </c>
      <c t="n" s="5" r="C25">
        <v>5</v>
      </c>
      <c t="n" s="5" r="D25">
        <v>3</v>
      </c>
      <c t="n" s="5" r="E25">
        <v>14</v>
      </c>
    </row>
    <row r="26" spans="1:5">
      <c t="s" s="4" r="A26">
        <v>104</v>
      </c>
      <c t="n" s="5" r="B26">
        <v>10</v>
      </c>
      <c t="n" s="5" r="C26">
        <v>1</v>
      </c>
      <c t="n" s="5" r="D26">
        <v>10</v>
      </c>
      <c t="n" s="5" r="E26">
        <v>1</v>
      </c>
    </row>
    <row r="27" spans="1:5">
      <c t="s" s="4" r="A27">
        <v>1458</v>
      </c>
      <c t="n" s="5" r="B27">
        <v>-8</v>
      </c>
      <c t="n" s="5" r="C27">
        <v>4</v>
      </c>
      <c t="n" s="5" r="D27">
        <v>-7</v>
      </c>
      <c t="n" s="5" r="E27">
        <v>13</v>
      </c>
    </row>
    <row r="28" spans="1:5">
      <c t="s" s="4" r="A28">
        <v>1459</v>
      </c>
      <c t="n" s="5" r="B28">
        <v>-306</v>
      </c>
      <c t="n" s="5" r="C28">
        <v>0</v>
      </c>
      <c t="n" s="5" r="D28">
        <v>-306</v>
      </c>
      <c t="n" s="5" r="E28">
        <v>0</v>
      </c>
    </row>
    <row r="29" spans="1:5">
      <c t="s" s="4" r="A29">
        <v>106</v>
      </c>
      <c t="n" s="7" r="B29">
        <v>-314</v>
      </c>
      <c t="n" s="7" r="C29">
        <v>4</v>
      </c>
      <c t="n" s="7" r="D29">
        <v>-313</v>
      </c>
      <c t="n" s="7" r="E29">
        <v>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t="s" s="1" r="A1">
        <v>1460</v>
      </c>
      <c t="s" s="2" r="B1">
        <v>1461</v>
      </c>
      <c t="s" s="2" r="C1">
        <v>1462</v>
      </c>
      <c t="s" s="2" r="D1">
        <v>674</v>
      </c>
      <c t="s" s="2" r="E1">
        <v>359</v>
      </c>
      <c t="s" s="2" r="F1">
        <v>674</v>
      </c>
      <c t="s" s="2" r="G1">
        <v>359</v>
      </c>
    </row>
    <row r="2" spans="1:7">
      <c t="s" s="3" r="A2">
        <v>1463</v>
      </c>
    </row>
    <row r="3" spans="1:7">
      <c t="s" s="4" r="A3">
        <v>1464</v>
      </c>
      <c t="n" s="7" r="D3">
        <v>-306</v>
      </c>
      <c t="n" s="7" r="E3">
        <v>0</v>
      </c>
      <c t="n" s="7" r="F3">
        <v>-306</v>
      </c>
      <c t="n" s="7" r="G3">
        <v>0</v>
      </c>
    </row>
    <row r="4" spans="1:7">
      <c t="s" s="4" r="A4">
        <v>1465</v>
      </c>
      <c t="n" s="5" r="D4">
        <v>152</v>
      </c>
    </row>
    <row r="5" spans="1:7">
      <c t="s" s="4" r="A5">
        <v>1454</v>
      </c>
      <c t="n" s="5" r="D5">
        <v>458</v>
      </c>
    </row>
    <row r="6" spans="1:7">
      <c t="s" s="4" r="A6">
        <v>1466</v>
      </c>
      <c t="n" s="7" r="D6">
        <v>146</v>
      </c>
    </row>
    <row r="7" spans="1:7">
      <c t="s" s="4" r="A7">
        <v>1467</v>
      </c>
    </row>
    <row r="8" spans="1:7">
      <c t="s" s="3" r="A8">
        <v>1463</v>
      </c>
    </row>
    <row r="9" spans="1:7">
      <c t="s" s="4" r="A9">
        <v>1468</v>
      </c>
      <c t="n" s="7" r="B9">
        <v>510</v>
      </c>
      <c t="n" s="16" r="C9">
        <v>475</v>
      </c>
    </row>
    <row r="10" spans="1:7">
      <c t="s" s="4" r="A10">
        <v>1469</v>
      </c>
      <c t="n" s="7" r="B10">
        <v>4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470</v>
      </c>
      <c t="s" s="2" r="B1">
        <v>2</v>
      </c>
      <c t="s" s="2" r="C1">
        <v>316</v>
      </c>
    </row>
    <row r="2" spans="1:3">
      <c t="s" s="3" r="A2">
        <v>1471</v>
      </c>
    </row>
    <row r="3" spans="1:3">
      <c t="s" s="4" r="A3">
        <v>1472</v>
      </c>
      <c t="n" s="17" r="B3">
        <v>0.5</v>
      </c>
    </row>
    <row r="4" spans="1:3">
      <c t="s" s="4" r="A4">
        <v>1473</v>
      </c>
    </row>
    <row r="5" spans="1:3">
      <c t="s" s="3" r="A5">
        <v>1471</v>
      </c>
    </row>
    <row r="6" spans="1:3">
      <c t="s" s="4" r="A6">
        <v>1474</v>
      </c>
      <c t="n" s="11" r="B6">
        <v>13.2</v>
      </c>
    </row>
    <row r="7" spans="1:3">
      <c t="s" s="4" r="A7">
        <v>1475</v>
      </c>
    </row>
    <row r="8" spans="1:3">
      <c t="s" s="3" r="A8">
        <v>1471</v>
      </c>
    </row>
    <row r="9" spans="1:3">
      <c t="s" s="4" r="A9">
        <v>1474</v>
      </c>
      <c t="n" s="17" r="B9">
        <v>13.1</v>
      </c>
    </row>
    <row r="10" spans="1:3">
      <c t="s" s="4" r="A10">
        <v>319</v>
      </c>
    </row>
    <row r="11" spans="1:3">
      <c t="s" s="3" r="A11">
        <v>1471</v>
      </c>
    </row>
    <row r="12" spans="1:3">
      <c t="s" s="4" r="A12">
        <v>320</v>
      </c>
      <c t="s" s="4" r="B12">
        <v>321</v>
      </c>
      <c t="s" s="4" r="C12">
        <v>32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1476</v>
      </c>
      <c t="s" s="2" r="B1">
        <v>2</v>
      </c>
      <c t="s" s="2" r="C1">
        <v>416</v>
      </c>
      <c t="s" s="2" r="D1">
        <v>25</v>
      </c>
      <c t="s" s="2" r="E1">
        <v>89</v>
      </c>
      <c t="s" s="2" r="F1">
        <v>417</v>
      </c>
      <c t="s" s="2" r="G1">
        <v>418</v>
      </c>
    </row>
    <row r="2" spans="1:7">
      <c t="s" s="3" r="A2">
        <v>26</v>
      </c>
    </row>
    <row r="3" spans="1:7">
      <c t="s" s="4" r="A3">
        <v>27</v>
      </c>
      <c t="n" s="7" r="B3">
        <v>60568</v>
      </c>
      <c t="n" s="7" r="D3">
        <v>61276</v>
      </c>
    </row>
    <row r="4" spans="1:7">
      <c t="s" s="4" r="A4">
        <v>28</v>
      </c>
      <c t="n" s="5" r="B4">
        <v>299</v>
      </c>
      <c t="n" s="5" r="D4">
        <v>275</v>
      </c>
    </row>
    <row r="5" spans="1:7">
      <c t="s" s="4" r="A5">
        <v>29</v>
      </c>
      <c t="n" s="5" r="B5">
        <v>6175</v>
      </c>
      <c t="n" s="5" r="D5">
        <v>6100</v>
      </c>
    </row>
    <row r="6" spans="1:7">
      <c t="s" s="4" r="A6">
        <v>30</v>
      </c>
      <c t="n" s="5" r="B6">
        <v>181</v>
      </c>
      <c t="n" s="5" r="D6">
        <v>201</v>
      </c>
    </row>
    <row r="7" spans="1:7">
      <c t="s" s="4" r="A7">
        <v>31</v>
      </c>
      <c t="n" s="5" r="B7">
        <v>1584</v>
      </c>
      <c t="n" s="5" r="D7">
        <v>1501</v>
      </c>
    </row>
    <row r="8" spans="1:7">
      <c t="s" s="4" r="A8">
        <v>32</v>
      </c>
      <c t="n" s="5" r="B8">
        <v>2191</v>
      </c>
      <c t="n" s="5" r="D8">
        <v>2244</v>
      </c>
    </row>
    <row r="9" spans="1:7">
      <c t="s" s="4" r="A9">
        <v>33</v>
      </c>
      <c t="n" s="5" r="B9">
        <v>410</v>
      </c>
      <c t="n" s="5" r="D9">
        <v>411</v>
      </c>
    </row>
    <row r="10" spans="1:7">
      <c t="s" s="4" r="A10">
        <v>1477</v>
      </c>
      <c t="n" s="5" r="B10">
        <v>0</v>
      </c>
      <c t="n" s="5" r="D10">
        <v>0</v>
      </c>
    </row>
    <row r="11" spans="1:7">
      <c t="s" s="4" r="A11">
        <v>34</v>
      </c>
      <c t="n" s="5" r="B11">
        <v>71408</v>
      </c>
      <c t="n" s="5" r="D11">
        <v>72008</v>
      </c>
    </row>
    <row r="12" spans="1:7">
      <c t="s" s="4" r="A12">
        <v>35</v>
      </c>
      <c t="n" s="5" r="B12">
        <v>4100</v>
      </c>
      <c t="n" s="5" r="D12">
        <v>4716</v>
      </c>
      <c t="n" s="7" r="E12">
        <v>3884</v>
      </c>
    </row>
    <row r="13" spans="1:7">
      <c t="s" s="4" r="A13">
        <v>36</v>
      </c>
      <c t="n" s="5" r="B13">
        <v>615</v>
      </c>
      <c t="n" s="5" r="D13">
        <v>664</v>
      </c>
    </row>
    <row r="14" spans="1:7">
      <c t="s" s="4" r="A14">
        <v>37</v>
      </c>
      <c t="n" s="5" r="B14">
        <v>4896</v>
      </c>
      <c t="n" s="5" r="D14">
        <v>4849</v>
      </c>
    </row>
    <row r="15" spans="1:7">
      <c t="s" s="4" r="A15">
        <v>38</v>
      </c>
      <c t="n" s="5" r="B15">
        <v>286</v>
      </c>
      <c t="n" s="5" r="D15">
        <v>250</v>
      </c>
    </row>
    <row r="16" spans="1:7">
      <c t="s" s="4" r="A16">
        <v>39</v>
      </c>
      <c t="n" s="5" r="B16">
        <v>15</v>
      </c>
      <c t="n" s="5" r="D16">
        <v>16</v>
      </c>
    </row>
    <row r="17" spans="1:7">
      <c t="s" s="4" r="A17">
        <v>40</v>
      </c>
      <c t="n" s="5" r="B17">
        <v>17297</v>
      </c>
      <c t="n" s="5" r="D17">
        <v>17314</v>
      </c>
    </row>
    <row r="18" spans="1:7">
      <c t="s" s="4" r="A18">
        <v>41</v>
      </c>
      <c t="n" s="5" r="B18">
        <v>625</v>
      </c>
      <c t="n" s="5" r="D18">
        <v>524</v>
      </c>
    </row>
    <row r="19" spans="1:7">
      <c t="s" s="4" r="A19">
        <v>1478</v>
      </c>
      <c t="n" s="5" r="B19">
        <v>0</v>
      </c>
      <c t="n" s="5" r="D19">
        <v>0</v>
      </c>
    </row>
    <row r="20" spans="1:7">
      <c t="s" s="4" r="A20">
        <v>42</v>
      </c>
      <c t="n" s="5" r="B20">
        <v>8702</v>
      </c>
      <c t="n" s="5" r="D20">
        <v>9208</v>
      </c>
    </row>
    <row r="21" spans="1:7">
      <c t="s" s="4" r="A21">
        <v>43</v>
      </c>
      <c t="n" s="5" r="B21">
        <v>1220</v>
      </c>
      <c t="n" s="5" r="D21">
        <v>1809</v>
      </c>
    </row>
    <row r="22" spans="1:7">
      <c t="s" s="4" r="A22">
        <v>44</v>
      </c>
      <c t="n" s="5" r="B22">
        <v>109164</v>
      </c>
      <c t="n" s="5" r="D22">
        <v>111358</v>
      </c>
    </row>
    <row r="23" spans="1:7">
      <c t="s" s="3" r="A23">
        <v>45</v>
      </c>
    </row>
    <row r="24" spans="1:7">
      <c t="s" s="4" r="A24">
        <v>46</v>
      </c>
      <c t="n" s="5" r="B24">
        <v>36298</v>
      </c>
      <c t="n" s="5" r="D24">
        <v>35915</v>
      </c>
    </row>
    <row r="25" spans="1:7">
      <c t="s" s="4" r="A25">
        <v>47</v>
      </c>
      <c t="n" s="5" r="B25">
        <v>25987</v>
      </c>
      <c t="n" s="5" r="D25">
        <v>26032</v>
      </c>
    </row>
    <row r="26" spans="1:7">
      <c t="s" s="4" r="A26">
        <v>48</v>
      </c>
      <c t="n" s="5" r="B26">
        <v>7990</v>
      </c>
      <c t="n" s="5" r="D26">
        <v>7937</v>
      </c>
    </row>
    <row r="27" spans="1:7">
      <c t="s" s="4" r="A27">
        <v>49</v>
      </c>
      <c t="n" s="5" r="B27">
        <v>3431</v>
      </c>
      <c t="n" s="5" r="D27">
        <v>3547</v>
      </c>
    </row>
    <row r="28" spans="1:7">
      <c t="s" s="4" r="A28">
        <v>1455</v>
      </c>
      <c t="n" s="5" r="B28">
        <v>3136</v>
      </c>
      <c t="n" s="5" r="D28">
        <v>3282</v>
      </c>
    </row>
    <row r="29" spans="1:7">
      <c t="s" s="4" r="A29">
        <v>1479</v>
      </c>
      <c t="n" s="5" r="B29">
        <v>0</v>
      </c>
      <c t="n" s="5" r="D29">
        <v>0</v>
      </c>
    </row>
    <row r="30" spans="1:7">
      <c t="s" s="4" r="A30">
        <v>952</v>
      </c>
      <c t="n" s="5" r="B30">
        <v>199</v>
      </c>
      <c t="n" s="5" r="D30">
        <v>219</v>
      </c>
    </row>
    <row r="31" spans="1:7">
      <c t="s" s="4" r="A31">
        <v>52</v>
      </c>
      <c t="n" s="5" r="B31">
        <v>1967</v>
      </c>
      <c t="n" s="5" r="D31">
        <v>1996</v>
      </c>
    </row>
    <row r="32" spans="1:7">
      <c t="s" s="4" r="A32">
        <v>53</v>
      </c>
      <c t="n" s="5" r="B32">
        <v>4607</v>
      </c>
      <c t="n" s="5" r="D32">
        <v>4639</v>
      </c>
    </row>
    <row r="33" spans="1:7">
      <c t="s" s="4" r="A33">
        <v>54</v>
      </c>
      <c t="n" s="5" r="B33">
        <v>258</v>
      </c>
      <c t="n" s="5" r="D33">
        <v>858</v>
      </c>
    </row>
    <row r="34" spans="1:7">
      <c t="s" s="4" r="A34">
        <v>55</v>
      </c>
      <c t="n" s="5" r="B34">
        <v>8702</v>
      </c>
      <c t="n" s="5" r="D34">
        <v>9208</v>
      </c>
    </row>
    <row r="35" spans="1:7">
      <c t="s" s="4" r="A35">
        <v>56</v>
      </c>
      <c t="n" s="5" r="B35">
        <v>862</v>
      </c>
      <c t="n" s="5" r="D35">
        <v>928</v>
      </c>
    </row>
    <row r="36" spans="1:7">
      <c t="s" s="4" r="A36">
        <v>57</v>
      </c>
      <c t="n" s="5" r="B36">
        <v>93437</v>
      </c>
      <c t="n" s="5" r="D36">
        <v>94561</v>
      </c>
    </row>
    <row r="37" spans="1:7">
      <c t="s" s="3" r="A37">
        <v>59</v>
      </c>
    </row>
    <row r="38" spans="1:7">
      <c t="s" s="4" r="A38">
        <v>128</v>
      </c>
      <c t="n" s="5" r="B38">
        <v>1</v>
      </c>
      <c t="n" s="5" r="D38">
        <v>1</v>
      </c>
    </row>
    <row r="39" spans="1:7">
      <c t="s" s="4" r="A39">
        <v>61</v>
      </c>
      <c t="n" s="5" r="B39">
        <v>11940</v>
      </c>
      <c t="n" s="5" r="D39">
        <v>11997</v>
      </c>
    </row>
    <row r="40" spans="1:7">
      <c t="s" s="4" r="A40">
        <v>129</v>
      </c>
      <c t="n" s="5" r="B40">
        <v>3309</v>
      </c>
      <c t="n" s="7" r="C40">
        <v>4692</v>
      </c>
      <c t="n" s="5" r="D40">
        <v>4446</v>
      </c>
      <c t="n" s="5" r="E40">
        <v>4161</v>
      </c>
      <c t="n" s="7" r="F40">
        <v>3483</v>
      </c>
      <c t="n" s="7" r="G40">
        <v>2542</v>
      </c>
    </row>
    <row r="41" spans="1:7">
      <c t="s" s="4" r="A41">
        <v>71</v>
      </c>
      <c t="n" s="5" r="B41">
        <v>1140</v>
      </c>
      <c t="n" s="5" r="D41">
        <v>1179</v>
      </c>
    </row>
    <row r="42" spans="1:7">
      <c t="s" s="4" r="A42">
        <v>130</v>
      </c>
      <c t="n" s="5" r="B42">
        <v>-2700</v>
      </c>
      <c t="n" s="5" r="D42">
        <v>-2700</v>
      </c>
    </row>
    <row r="43" spans="1:7">
      <c t="s" s="4" r="A43">
        <v>73</v>
      </c>
      <c t="n" s="5" r="B43">
        <v>13690</v>
      </c>
      <c t="n" s="5" r="D43">
        <v>14923</v>
      </c>
    </row>
    <row r="44" spans="1:7">
      <c t="s" s="4" r="A44">
        <v>74</v>
      </c>
      <c t="n" s="5" r="B44">
        <v>2037</v>
      </c>
      <c t="n" s="5" r="D44">
        <v>1874</v>
      </c>
    </row>
    <row r="45" spans="1:7">
      <c t="s" s="4" r="A45">
        <v>75</v>
      </c>
      <c t="n" s="5" r="B45">
        <v>15727</v>
      </c>
      <c t="n" s="5" r="D45">
        <v>16797</v>
      </c>
      <c t="n" s="5" r="E45">
        <v>18264</v>
      </c>
      <c t="n" s="7" r="G45">
        <v>15620</v>
      </c>
    </row>
    <row r="46" spans="1:7">
      <c t="s" s="4" r="A46">
        <v>76</v>
      </c>
      <c t="n" s="5" r="B46">
        <v>109164</v>
      </c>
      <c t="n" s="5" r="D46">
        <v>111358</v>
      </c>
    </row>
    <row r="47" spans="1:7">
      <c t="s" s="4" r="A47">
        <v>1480</v>
      </c>
    </row>
    <row r="48" spans="1:7">
      <c t="s" s="3" r="A48">
        <v>26</v>
      </c>
    </row>
    <row r="49" spans="1:7">
      <c t="s" s="4" r="A49">
        <v>27</v>
      </c>
      <c t="n" s="5" r="B49">
        <v>0</v>
      </c>
      <c t="n" s="5" r="D49">
        <v>0</v>
      </c>
    </row>
    <row r="50" spans="1:7">
      <c t="s" s="4" r="A50">
        <v>28</v>
      </c>
      <c t="n" s="5" r="B50">
        <v>0</v>
      </c>
      <c t="n" s="5" r="D50">
        <v>0</v>
      </c>
    </row>
    <row r="51" spans="1:7">
      <c t="s" s="4" r="A51">
        <v>29</v>
      </c>
      <c t="n" s="5" r="B51">
        <v>0</v>
      </c>
      <c t="n" s="5" r="D51">
        <v>0</v>
      </c>
    </row>
    <row r="52" spans="1:7">
      <c t="s" s="4" r="A52">
        <v>30</v>
      </c>
      <c t="n" s="5" r="B52">
        <v>0</v>
      </c>
      <c t="n" s="5" r="D52">
        <v>0</v>
      </c>
    </row>
    <row r="53" spans="1:7">
      <c t="s" s="4" r="A53">
        <v>31</v>
      </c>
      <c t="n" s="5" r="B53">
        <v>0</v>
      </c>
      <c t="n" s="5" r="D53">
        <v>0</v>
      </c>
    </row>
    <row r="54" spans="1:7">
      <c t="s" s="4" r="A54">
        <v>32</v>
      </c>
      <c t="n" s="5" r="B54">
        <v>0</v>
      </c>
      <c t="n" s="5" r="D54">
        <v>0</v>
      </c>
    </row>
    <row r="55" spans="1:7">
      <c t="s" s="4" r="A55">
        <v>33</v>
      </c>
      <c t="n" s="5" r="B55">
        <v>0</v>
      </c>
      <c t="n" s="5" r="D55">
        <v>0</v>
      </c>
    </row>
    <row r="56" spans="1:7">
      <c t="s" s="4" r="A56">
        <v>1477</v>
      </c>
      <c t="n" s="5" r="B56">
        <v>13709</v>
      </c>
      <c t="n" s="5" r="D56">
        <v>14895</v>
      </c>
    </row>
    <row r="57" spans="1:7">
      <c t="s" s="4" r="A57">
        <v>34</v>
      </c>
      <c t="n" s="5" r="B57">
        <v>13709</v>
      </c>
      <c t="n" s="5" r="D57">
        <v>14895</v>
      </c>
    </row>
    <row r="58" spans="1:7">
      <c t="s" s="4" r="A58">
        <v>35</v>
      </c>
      <c t="n" s="5" r="B58">
        <v>0</v>
      </c>
      <c t="n" s="5" r="D58">
        <v>0</v>
      </c>
      <c t="n" s="5" r="E58">
        <v>0</v>
      </c>
    </row>
    <row r="59" spans="1:7">
      <c t="s" s="4" r="A59">
        <v>36</v>
      </c>
      <c t="n" s="5" r="B59">
        <v>0</v>
      </c>
      <c t="n" s="5" r="D59">
        <v>0</v>
      </c>
    </row>
    <row r="60" spans="1:7">
      <c t="s" s="4" r="A60">
        <v>37</v>
      </c>
      <c t="n" s="5" r="B60">
        <v>0</v>
      </c>
      <c t="n" s="5" r="D60">
        <v>0</v>
      </c>
    </row>
    <row r="61" spans="1:7">
      <c t="s" s="4" r="A61">
        <v>38</v>
      </c>
      <c t="n" s="5" r="B61">
        <v>0</v>
      </c>
      <c t="n" s="5" r="D61">
        <v>0</v>
      </c>
    </row>
    <row r="62" spans="1:7">
      <c t="s" s="4" r="A62">
        <v>39</v>
      </c>
      <c t="n" s="5" r="B62">
        <v>0</v>
      </c>
      <c t="n" s="5" r="D62">
        <v>0</v>
      </c>
    </row>
    <row r="63" spans="1:7">
      <c t="s" s="4" r="A63">
        <v>40</v>
      </c>
      <c t="n" s="5" r="B63">
        <v>0</v>
      </c>
      <c t="n" s="5" r="D63">
        <v>0</v>
      </c>
    </row>
    <row r="64" spans="1:7">
      <c t="s" s="4" r="A64">
        <v>41</v>
      </c>
      <c t="n" s="5" r="B64">
        <v>2</v>
      </c>
      <c t="n" s="5" r="D64">
        <v>2</v>
      </c>
    </row>
    <row r="65" spans="1:7">
      <c t="s" s="4" r="A65">
        <v>1478</v>
      </c>
      <c t="n" s="5" r="B65">
        <v>3</v>
      </c>
      <c t="n" s="5" r="D65">
        <v>9</v>
      </c>
    </row>
    <row r="66" spans="1:7">
      <c t="s" s="4" r="A66">
        <v>42</v>
      </c>
      <c t="n" s="5" r="B66">
        <v>0</v>
      </c>
      <c t="n" s="5" r="D66">
        <v>0</v>
      </c>
    </row>
    <row r="67" spans="1:7">
      <c t="s" s="4" r="A67">
        <v>43</v>
      </c>
      <c t="n" s="5" r="B67">
        <v>0</v>
      </c>
      <c t="n" s="5" r="D67">
        <v>0</v>
      </c>
    </row>
    <row r="68" spans="1:7">
      <c t="s" s="4" r="A68">
        <v>44</v>
      </c>
      <c t="n" s="5" r="B68">
        <v>13714</v>
      </c>
      <c t="n" s="5" r="D68">
        <v>14906</v>
      </c>
    </row>
    <row r="69" spans="1:7">
      <c t="s" s="3" r="A69">
        <v>45</v>
      </c>
    </row>
    <row r="70" spans="1:7">
      <c t="s" s="4" r="A70">
        <v>46</v>
      </c>
      <c t="n" s="5" r="B70">
        <v>0</v>
      </c>
      <c t="n" s="5" r="D70">
        <v>0</v>
      </c>
    </row>
    <row r="71" spans="1:7">
      <c t="s" s="4" r="A71">
        <v>47</v>
      </c>
      <c t="n" s="5" r="B71">
        <v>0</v>
      </c>
      <c t="n" s="5" r="D71">
        <v>0</v>
      </c>
    </row>
    <row r="72" spans="1:7">
      <c t="s" s="4" r="A72">
        <v>48</v>
      </c>
      <c t="n" s="5" r="B72">
        <v>0</v>
      </c>
      <c t="n" s="5" r="D72">
        <v>0</v>
      </c>
    </row>
    <row r="73" spans="1:7">
      <c t="s" s="4" r="A73">
        <v>49</v>
      </c>
      <c t="n" s="5" r="B73">
        <v>0</v>
      </c>
      <c t="n" s="5" r="D73">
        <v>0</v>
      </c>
    </row>
    <row r="74" spans="1:7">
      <c t="s" s="4" r="A74">
        <v>1455</v>
      </c>
      <c t="n" s="5" r="B74">
        <v>3</v>
      </c>
      <c t="n" s="5" r="D74">
        <v>3</v>
      </c>
    </row>
    <row r="75" spans="1:7">
      <c t="s" s="4" r="A75">
        <v>1479</v>
      </c>
      <c t="n" s="5" r="B75">
        <v>0</v>
      </c>
      <c t="n" s="5" r="D75">
        <v>0</v>
      </c>
    </row>
    <row r="76" spans="1:7">
      <c t="s" s="4" r="A76">
        <v>952</v>
      </c>
      <c t="n" s="5" r="B76">
        <v>0</v>
      </c>
      <c t="n" s="5" r="D76">
        <v>0</v>
      </c>
    </row>
    <row r="77" spans="1:7">
      <c t="s" s="4" r="A77">
        <v>52</v>
      </c>
      <c t="n" s="5" r="B77">
        <v>0</v>
      </c>
      <c t="n" s="5" r="D77">
        <v>0</v>
      </c>
    </row>
    <row r="78" spans="1:7">
      <c t="s" s="4" r="A78">
        <v>53</v>
      </c>
      <c t="n" s="5" r="B78">
        <v>0</v>
      </c>
      <c t="n" s="5" r="D78">
        <v>0</v>
      </c>
    </row>
    <row r="79" spans="1:7">
      <c t="s" s="4" r="A79">
        <v>54</v>
      </c>
      <c t="n" s="5" r="B79">
        <v>15</v>
      </c>
      <c t="n" s="5" r="D79">
        <v>-20</v>
      </c>
    </row>
    <row r="80" spans="1:7">
      <c t="s" s="4" r="A80">
        <v>55</v>
      </c>
      <c t="n" s="5" r="B80">
        <v>0</v>
      </c>
      <c t="n" s="5" r="D80">
        <v>0</v>
      </c>
    </row>
    <row r="81" spans="1:7">
      <c t="s" s="4" r="A81">
        <v>56</v>
      </c>
      <c t="n" s="5" r="B81">
        <v>6</v>
      </c>
      <c t="n" s="5" r="D81">
        <v>0</v>
      </c>
    </row>
    <row r="82" spans="1:7">
      <c t="s" s="4" r="A82">
        <v>57</v>
      </c>
      <c t="n" s="5" r="B82">
        <v>24</v>
      </c>
      <c t="n" s="5" r="D82">
        <v>-17</v>
      </c>
    </row>
    <row r="83" spans="1:7">
      <c t="s" s="3" r="A83">
        <v>59</v>
      </c>
    </row>
    <row r="84" spans="1:7">
      <c t="s" s="4" r="A84">
        <v>128</v>
      </c>
      <c t="n" s="5" r="B84">
        <v>1</v>
      </c>
      <c t="n" s="5" r="D84">
        <v>1</v>
      </c>
    </row>
    <row r="85" spans="1:7">
      <c t="s" s="4" r="A85">
        <v>61</v>
      </c>
      <c t="n" s="5" r="B85">
        <v>11940</v>
      </c>
      <c t="n" s="5" r="D85">
        <v>11997</v>
      </c>
    </row>
    <row r="86" spans="1:7">
      <c t="s" s="4" r="A86">
        <v>129</v>
      </c>
      <c t="n" s="5" r="B86">
        <v>3309</v>
      </c>
      <c t="n" s="5" r="D86">
        <v>4446</v>
      </c>
    </row>
    <row r="87" spans="1:7">
      <c t="s" s="4" r="A87">
        <v>71</v>
      </c>
      <c t="n" s="5" r="B87">
        <v>1140</v>
      </c>
      <c t="n" s="5" r="D87">
        <v>1179</v>
      </c>
    </row>
    <row r="88" spans="1:7">
      <c t="s" s="4" r="A88">
        <v>130</v>
      </c>
      <c t="n" s="5" r="B88">
        <v>-2700</v>
      </c>
      <c t="n" s="5" r="D88">
        <v>-2700</v>
      </c>
    </row>
    <row r="89" spans="1:7">
      <c t="s" s="4" r="A89">
        <v>73</v>
      </c>
      <c t="n" s="5" r="B89">
        <v>13690</v>
      </c>
      <c t="n" s="5" r="D89">
        <v>14923</v>
      </c>
    </row>
    <row r="90" spans="1:7">
      <c t="s" s="4" r="A90">
        <v>74</v>
      </c>
      <c t="n" s="5" r="B90">
        <v>0</v>
      </c>
      <c t="n" s="5" r="D90">
        <v>0</v>
      </c>
    </row>
    <row r="91" spans="1:7">
      <c t="s" s="4" r="A91">
        <v>75</v>
      </c>
      <c t="n" s="5" r="B91">
        <v>13690</v>
      </c>
      <c t="n" s="5" r="D91">
        <v>14923</v>
      </c>
    </row>
    <row r="92" spans="1:7">
      <c t="s" s="4" r="A92">
        <v>76</v>
      </c>
      <c t="n" s="5" r="B92">
        <v>13714</v>
      </c>
      <c t="n" s="5" r="D92">
        <v>14906</v>
      </c>
    </row>
    <row r="93" spans="1:7">
      <c t="s" s="4" r="A93">
        <v>1481</v>
      </c>
    </row>
    <row r="94" spans="1:7">
      <c t="s" s="3" r="A94">
        <v>26</v>
      </c>
    </row>
    <row r="95" spans="1:7">
      <c t="s" s="4" r="A95">
        <v>27</v>
      </c>
      <c t="n" s="5" r="B95">
        <v>151</v>
      </c>
      <c t="n" s="5" r="D95">
        <v>150</v>
      </c>
    </row>
    <row r="96" spans="1:7">
      <c t="s" s="4" r="A96">
        <v>28</v>
      </c>
      <c t="n" s="5" r="B96">
        <v>0</v>
      </c>
      <c t="n" s="5" r="D96">
        <v>0</v>
      </c>
    </row>
    <row r="97" spans="1:7">
      <c t="s" s="4" r="A97">
        <v>29</v>
      </c>
      <c t="n" s="5" r="B97">
        <v>0</v>
      </c>
      <c t="n" s="5" r="D97">
        <v>0</v>
      </c>
    </row>
    <row r="98" spans="1:7">
      <c t="s" s="4" r="A98">
        <v>30</v>
      </c>
      <c t="n" s="5" r="B98">
        <v>0</v>
      </c>
      <c t="n" s="5" r="D98">
        <v>0</v>
      </c>
    </row>
    <row r="99" spans="1:7">
      <c t="s" s="4" r="A99">
        <v>31</v>
      </c>
      <c t="n" s="5" r="B99">
        <v>0</v>
      </c>
      <c t="n" s="5" r="D99">
        <v>0</v>
      </c>
    </row>
    <row r="100" spans="1:7">
      <c t="s" s="4" r="A100">
        <v>32</v>
      </c>
      <c t="n" s="5" r="B100">
        <v>114</v>
      </c>
      <c t="n" s="5" r="D100">
        <v>14</v>
      </c>
    </row>
    <row r="101" spans="1:7">
      <c t="s" s="4" r="A101">
        <v>33</v>
      </c>
      <c t="n" s="5" r="B101">
        <v>0</v>
      </c>
      <c t="n" s="5" r="D101">
        <v>0</v>
      </c>
    </row>
    <row r="102" spans="1:7">
      <c t="s" s="4" r="A102">
        <v>1477</v>
      </c>
      <c t="n" s="5" r="B102">
        <v>13469</v>
      </c>
      <c t="n" s="5" r="D102">
        <v>15003</v>
      </c>
    </row>
    <row r="103" spans="1:7">
      <c t="s" s="4" r="A103">
        <v>34</v>
      </c>
      <c t="n" s="5" r="B103">
        <v>13734</v>
      </c>
      <c t="n" s="5" r="D103">
        <v>15167</v>
      </c>
    </row>
    <row r="104" spans="1:7">
      <c t="s" s="4" r="A104">
        <v>35</v>
      </c>
      <c t="n" s="5" r="B104">
        <v>905</v>
      </c>
      <c t="n" s="5" r="D104">
        <v>953</v>
      </c>
      <c t="n" s="5" r="E104">
        <v>1073</v>
      </c>
    </row>
    <row r="105" spans="1:7">
      <c t="s" s="4" r="A105">
        <v>36</v>
      </c>
      <c t="n" s="5" r="B105">
        <v>0</v>
      </c>
      <c t="n" s="5" r="D105">
        <v>0</v>
      </c>
    </row>
    <row r="106" spans="1:7">
      <c t="s" s="4" r="A106">
        <v>37</v>
      </c>
      <c t="n" s="5" r="B106">
        <v>0</v>
      </c>
      <c t="n" s="5" r="D106">
        <v>0</v>
      </c>
    </row>
    <row r="107" spans="1:7">
      <c t="s" s="4" r="A107">
        <v>38</v>
      </c>
      <c t="n" s="5" r="B107">
        <v>0</v>
      </c>
      <c t="n" s="5" r="D107">
        <v>0</v>
      </c>
    </row>
    <row r="108" spans="1:7">
      <c t="s" s="4" r="A108">
        <v>39</v>
      </c>
      <c t="n" s="5" r="B108">
        <v>0</v>
      </c>
      <c t="n" s="5" r="D108">
        <v>0</v>
      </c>
    </row>
    <row r="109" spans="1:7">
      <c t="s" s="4" r="A109">
        <v>40</v>
      </c>
      <c t="n" s="5" r="B109">
        <v>0</v>
      </c>
      <c t="n" s="5" r="D109">
        <v>0</v>
      </c>
    </row>
    <row r="110" spans="1:7">
      <c t="s" s="4" r="A110">
        <v>41</v>
      </c>
      <c t="n" s="5" r="B110">
        <v>255</v>
      </c>
      <c t="n" s="5" r="D110">
        <v>207</v>
      </c>
    </row>
    <row r="111" spans="1:7">
      <c t="s" s="4" r="A111">
        <v>1478</v>
      </c>
      <c t="n" s="5" r="B111">
        <v>281</v>
      </c>
      <c t="n" s="5" r="D111">
        <v>267</v>
      </c>
    </row>
    <row r="112" spans="1:7">
      <c t="s" s="4" r="A112">
        <v>42</v>
      </c>
      <c t="n" s="5" r="B112">
        <v>0</v>
      </c>
      <c t="n" s="5" r="D112">
        <v>0</v>
      </c>
    </row>
    <row r="113" spans="1:7">
      <c t="s" s="4" r="A113">
        <v>43</v>
      </c>
      <c t="n" s="5" r="B113">
        <v>0</v>
      </c>
      <c t="n" s="5" r="D113">
        <v>0</v>
      </c>
    </row>
    <row r="114" spans="1:7">
      <c t="s" s="4" r="A114">
        <v>44</v>
      </c>
      <c t="n" s="5" r="B114">
        <v>15175</v>
      </c>
      <c t="n" s="5" r="D114">
        <v>16594</v>
      </c>
    </row>
    <row r="115" spans="1:7">
      <c t="s" s="3" r="A115">
        <v>45</v>
      </c>
    </row>
    <row r="116" spans="1:7">
      <c t="s" s="4" r="A116">
        <v>46</v>
      </c>
      <c t="n" s="5" r="B116">
        <v>0</v>
      </c>
      <c t="n" s="5" r="D116">
        <v>0</v>
      </c>
    </row>
    <row r="117" spans="1:7">
      <c t="s" s="4" r="A117">
        <v>47</v>
      </c>
      <c t="n" s="5" r="B117">
        <v>0</v>
      </c>
      <c t="n" s="5" r="D117">
        <v>0</v>
      </c>
    </row>
    <row r="118" spans="1:7">
      <c t="s" s="4" r="A118">
        <v>48</v>
      </c>
      <c t="n" s="5" r="B118">
        <v>0</v>
      </c>
      <c t="n" s="5" r="D118">
        <v>0</v>
      </c>
    </row>
    <row r="119" spans="1:7">
      <c t="s" s="4" r="A119">
        <v>49</v>
      </c>
      <c t="n" s="5" r="B119">
        <v>0</v>
      </c>
      <c t="n" s="5" r="D119">
        <v>0</v>
      </c>
    </row>
    <row r="120" spans="1:7">
      <c t="s" s="4" r="A120">
        <v>1455</v>
      </c>
      <c t="n" s="5" r="B120">
        <v>194</v>
      </c>
      <c t="n" s="5" r="D120">
        <v>251</v>
      </c>
    </row>
    <row r="121" spans="1:7">
      <c t="s" s="4" r="A121">
        <v>1479</v>
      </c>
      <c t="n" s="5" r="B121">
        <v>589</v>
      </c>
      <c t="n" s="5" r="D121">
        <v>604</v>
      </c>
    </row>
    <row r="122" spans="1:7">
      <c t="s" s="4" r="A122">
        <v>952</v>
      </c>
      <c t="n" s="5" r="B122">
        <v>0</v>
      </c>
      <c t="n" s="5" r="D122">
        <v>0</v>
      </c>
    </row>
    <row r="123" spans="1:7">
      <c t="s" s="4" r="A123">
        <v>52</v>
      </c>
      <c t="n" s="5" r="B123">
        <v>0</v>
      </c>
      <c t="n" s="5" r="D123">
        <v>0</v>
      </c>
    </row>
    <row r="124" spans="1:7">
      <c t="s" s="4" r="A124">
        <v>53</v>
      </c>
      <c t="n" s="5" r="B124">
        <v>4151</v>
      </c>
      <c t="n" s="5" r="D124">
        <v>4151</v>
      </c>
    </row>
    <row r="125" spans="1:7">
      <c t="s" s="4" r="A125">
        <v>54</v>
      </c>
      <c t="n" s="5" r="B125">
        <v>-1059</v>
      </c>
      <c t="n" s="5" r="D125">
        <v>-970</v>
      </c>
    </row>
    <row r="126" spans="1:7">
      <c t="s" s="4" r="A126">
        <v>55</v>
      </c>
      <c t="n" s="5" r="B126">
        <v>0</v>
      </c>
      <c t="n" s="5" r="D126">
        <v>0</v>
      </c>
    </row>
    <row r="127" spans="1:7">
      <c t="s" s="4" r="A127">
        <v>56</v>
      </c>
      <c t="n" s="5" r="B127">
        <v>0</v>
      </c>
      <c t="n" s="5" r="D127">
        <v>0</v>
      </c>
    </row>
    <row r="128" spans="1:7">
      <c t="s" s="4" r="A128">
        <v>57</v>
      </c>
      <c t="n" s="5" r="B128">
        <v>3875</v>
      </c>
      <c t="n" s="5" r="D128">
        <v>4036</v>
      </c>
    </row>
    <row r="129" spans="1:7">
      <c t="s" s="3" r="A129">
        <v>59</v>
      </c>
    </row>
    <row r="130" spans="1:7">
      <c t="s" s="4" r="A130">
        <v>128</v>
      </c>
      <c t="n" s="5" r="B130">
        <v>0</v>
      </c>
      <c t="n" s="5" r="D130">
        <v>0</v>
      </c>
    </row>
    <row r="131" spans="1:7">
      <c t="s" s="4" r="A131">
        <v>61</v>
      </c>
      <c t="n" s="5" r="B131">
        <v>9098</v>
      </c>
      <c t="n" s="5" r="D131">
        <v>9162</v>
      </c>
    </row>
    <row r="132" spans="1:7">
      <c t="s" s="4" r="A132">
        <v>129</v>
      </c>
      <c t="n" s="5" r="B132">
        <v>3360</v>
      </c>
      <c t="n" s="5" r="D132">
        <v>4449</v>
      </c>
    </row>
    <row r="133" spans="1:7">
      <c t="s" s="4" r="A133">
        <v>71</v>
      </c>
      <c t="n" s="5" r="B133">
        <v>-1158</v>
      </c>
      <c t="n" s="5" r="D133">
        <v>-1053</v>
      </c>
    </row>
    <row r="134" spans="1:7">
      <c t="s" s="4" r="A134">
        <v>130</v>
      </c>
      <c t="n" s="5" r="B134">
        <v>0</v>
      </c>
      <c t="n" s="5" r="D134">
        <v>0</v>
      </c>
    </row>
    <row r="135" spans="1:7">
      <c t="s" s="4" r="A135">
        <v>73</v>
      </c>
      <c t="n" s="5" r="B135">
        <v>11300</v>
      </c>
      <c t="n" s="5" r="D135">
        <v>12558</v>
      </c>
    </row>
    <row r="136" spans="1:7">
      <c t="s" s="4" r="A136">
        <v>74</v>
      </c>
      <c t="n" s="5" r="B136">
        <v>0</v>
      </c>
      <c t="n" s="5" r="D136">
        <v>0</v>
      </c>
    </row>
    <row r="137" spans="1:7">
      <c t="s" s="4" r="A137">
        <v>75</v>
      </c>
      <c t="n" s="5" r="B137">
        <v>11300</v>
      </c>
      <c t="n" s="5" r="D137">
        <v>12558</v>
      </c>
    </row>
    <row r="138" spans="1:7">
      <c t="s" s="4" r="A138">
        <v>76</v>
      </c>
      <c t="n" s="5" r="B138">
        <v>15175</v>
      </c>
      <c t="n" s="5" r="D138">
        <v>16594</v>
      </c>
    </row>
    <row r="139" spans="1:7">
      <c t="s" s="4" r="A139">
        <v>1482</v>
      </c>
    </row>
    <row r="140" spans="1:7">
      <c t="s" s="3" r="A140">
        <v>26</v>
      </c>
    </row>
    <row r="141" spans="1:7">
      <c t="s" s="4" r="A141">
        <v>27</v>
      </c>
      <c t="n" s="5" r="B141">
        <v>60617</v>
      </c>
      <c t="n" s="5" r="D141">
        <v>61326</v>
      </c>
    </row>
    <row r="142" spans="1:7">
      <c t="s" s="4" r="A142">
        <v>28</v>
      </c>
      <c t="n" s="5" r="B142">
        <v>299</v>
      </c>
      <c t="n" s="5" r="D142">
        <v>275</v>
      </c>
    </row>
    <row r="143" spans="1:7">
      <c t="s" s="4" r="A143">
        <v>29</v>
      </c>
      <c t="n" s="5" r="B143">
        <v>6175</v>
      </c>
      <c t="n" s="5" r="D143">
        <v>6100</v>
      </c>
    </row>
    <row r="144" spans="1:7">
      <c t="s" s="4" r="A144">
        <v>30</v>
      </c>
      <c t="n" s="5" r="B144">
        <v>181</v>
      </c>
      <c t="n" s="5" r="D144">
        <v>201</v>
      </c>
    </row>
    <row r="145" spans="1:7">
      <c t="s" s="4" r="A145">
        <v>31</v>
      </c>
      <c t="n" s="5" r="B145">
        <v>1584</v>
      </c>
      <c t="n" s="5" r="D145">
        <v>1501</v>
      </c>
    </row>
    <row r="146" spans="1:7">
      <c t="s" s="4" r="A146">
        <v>32</v>
      </c>
      <c t="n" s="5" r="B146">
        <v>2082</v>
      </c>
      <c t="n" s="5" r="D146">
        <v>2235</v>
      </c>
    </row>
    <row r="147" spans="1:7">
      <c t="s" s="4" r="A147">
        <v>33</v>
      </c>
      <c t="n" s="5" r="B147">
        <v>410</v>
      </c>
      <c t="n" s="5" r="D147">
        <v>411</v>
      </c>
    </row>
    <row r="148" spans="1:7">
      <c t="s" s="4" r="A148">
        <v>1477</v>
      </c>
      <c t="n" s="5" r="B148">
        <v>0</v>
      </c>
      <c t="n" s="5" r="D148">
        <v>0</v>
      </c>
    </row>
    <row r="149" spans="1:7">
      <c t="s" s="4" r="A149">
        <v>34</v>
      </c>
      <c t="n" s="5" r="B149">
        <v>71348</v>
      </c>
      <c t="n" s="5" r="D149">
        <v>72049</v>
      </c>
    </row>
    <row r="150" spans="1:7">
      <c t="s" s="4" r="A150">
        <v>35</v>
      </c>
      <c t="n" s="5" r="B150">
        <v>3195</v>
      </c>
      <c t="n" s="5" r="D150">
        <v>3763</v>
      </c>
      <c t="n" s="5" r="E150">
        <v>2811</v>
      </c>
    </row>
    <row r="151" spans="1:7">
      <c t="s" s="4" r="A151">
        <v>36</v>
      </c>
      <c t="n" s="5" r="B151">
        <v>619</v>
      </c>
      <c t="n" s="5" r="D151">
        <v>668</v>
      </c>
    </row>
    <row r="152" spans="1:7">
      <c t="s" s="4" r="A152">
        <v>37</v>
      </c>
      <c t="n" s="5" r="B152">
        <v>4896</v>
      </c>
      <c t="n" s="5" r="D152">
        <v>4849</v>
      </c>
    </row>
    <row r="153" spans="1:7">
      <c t="s" s="4" r="A153">
        <v>38</v>
      </c>
      <c t="n" s="5" r="B153">
        <v>286</v>
      </c>
      <c t="n" s="5" r="D153">
        <v>250</v>
      </c>
    </row>
    <row r="154" spans="1:7">
      <c t="s" s="4" r="A154">
        <v>39</v>
      </c>
      <c t="n" s="5" r="B154">
        <v>15</v>
      </c>
      <c t="n" s="5" r="D154">
        <v>16</v>
      </c>
    </row>
    <row r="155" spans="1:7">
      <c t="s" s="4" r="A155">
        <v>40</v>
      </c>
      <c t="n" s="5" r="B155">
        <v>17297</v>
      </c>
      <c t="n" s="5" r="D155">
        <v>17314</v>
      </c>
    </row>
    <row r="156" spans="1:7">
      <c t="s" s="4" r="A156">
        <v>41</v>
      </c>
      <c t="n" s="5" r="B156">
        <v>369</v>
      </c>
      <c t="n" s="5" r="D156">
        <v>316</v>
      </c>
    </row>
    <row r="157" spans="1:7">
      <c t="s" s="4" r="A157">
        <v>1478</v>
      </c>
      <c t="n" s="5" r="B157">
        <v>385</v>
      </c>
      <c t="n" s="5" r="D157">
        <v>395</v>
      </c>
    </row>
    <row r="158" spans="1:7">
      <c t="s" s="4" r="A158">
        <v>42</v>
      </c>
      <c t="n" s="5" r="B158">
        <v>8702</v>
      </c>
      <c t="n" s="5" r="D158">
        <v>9208</v>
      </c>
    </row>
    <row r="159" spans="1:7">
      <c t="s" s="4" r="A159">
        <v>43</v>
      </c>
      <c t="n" s="5" r="B159">
        <v>1220</v>
      </c>
      <c t="n" s="5" r="D159">
        <v>1809</v>
      </c>
    </row>
    <row r="160" spans="1:7">
      <c t="s" s="4" r="A160">
        <v>44</v>
      </c>
      <c t="n" s="5" r="B160">
        <v>108332</v>
      </c>
      <c t="n" s="5" r="D160">
        <v>110637</v>
      </c>
    </row>
    <row r="161" spans="1:7">
      <c t="s" s="3" r="A161">
        <v>45</v>
      </c>
    </row>
    <row r="162" spans="1:7">
      <c t="s" s="4" r="A162">
        <v>46</v>
      </c>
      <c t="n" s="5" r="B162">
        <v>36298</v>
      </c>
      <c t="n" s="5" r="D162">
        <v>35915</v>
      </c>
    </row>
    <row r="163" spans="1:7">
      <c t="s" s="4" r="A163">
        <v>47</v>
      </c>
      <c t="n" s="5" r="B163">
        <v>25987</v>
      </c>
      <c t="n" s="5" r="D163">
        <v>26032</v>
      </c>
    </row>
    <row r="164" spans="1:7">
      <c t="s" s="4" r="A164">
        <v>48</v>
      </c>
      <c t="n" s="5" r="B164">
        <v>7990</v>
      </c>
      <c t="n" s="5" r="D164">
        <v>7937</v>
      </c>
    </row>
    <row r="165" spans="1:7">
      <c t="s" s="4" r="A165">
        <v>49</v>
      </c>
      <c t="n" s="5" r="B165">
        <v>3431</v>
      </c>
      <c t="n" s="5" r="D165">
        <v>3547</v>
      </c>
    </row>
    <row r="166" spans="1:7">
      <c t="s" s="4" r="A166">
        <v>1455</v>
      </c>
      <c t="n" s="5" r="B166">
        <v>2950</v>
      </c>
      <c t="n" s="5" r="D166">
        <v>3039</v>
      </c>
    </row>
    <row r="167" spans="1:7">
      <c t="s" s="4" r="A167">
        <v>1479</v>
      </c>
      <c t="n" s="5" r="B167">
        <v>280</v>
      </c>
      <c t="n" s="5" r="D167">
        <v>267</v>
      </c>
    </row>
    <row r="168" spans="1:7">
      <c t="s" s="4" r="A168">
        <v>952</v>
      </c>
      <c t="n" s="5" r="B168">
        <v>199</v>
      </c>
      <c t="n" s="5" r="D168">
        <v>219</v>
      </c>
    </row>
    <row r="169" spans="1:7">
      <c t="s" s="4" r="A169">
        <v>52</v>
      </c>
      <c t="n" s="5" r="B169">
        <v>1967</v>
      </c>
      <c t="n" s="5" r="D169">
        <v>1996</v>
      </c>
    </row>
    <row r="170" spans="1:7">
      <c t="s" s="4" r="A170">
        <v>53</v>
      </c>
      <c t="n" s="5" r="B170">
        <v>456</v>
      </c>
      <c t="n" s="5" r="D170">
        <v>488</v>
      </c>
    </row>
    <row r="171" spans="1:7">
      <c t="s" s="4" r="A171">
        <v>54</v>
      </c>
      <c t="n" s="5" r="B171">
        <v>1302</v>
      </c>
      <c t="n" s="5" r="D171">
        <v>1848</v>
      </c>
    </row>
    <row r="172" spans="1:7">
      <c t="s" s="4" r="A172">
        <v>55</v>
      </c>
      <c t="n" s="5" r="B172">
        <v>8702</v>
      </c>
      <c t="n" s="5" r="D172">
        <v>9208</v>
      </c>
    </row>
    <row r="173" spans="1:7">
      <c t="s" s="4" r="A173">
        <v>56</v>
      </c>
      <c t="n" s="5" r="B173">
        <v>856</v>
      </c>
      <c t="n" s="5" r="D173">
        <v>928</v>
      </c>
    </row>
    <row r="174" spans="1:7">
      <c t="s" s="4" r="A174">
        <v>57</v>
      </c>
      <c t="n" s="5" r="B174">
        <v>90418</v>
      </c>
      <c t="n" s="5" r="D174">
        <v>91424</v>
      </c>
    </row>
    <row r="175" spans="1:7">
      <c t="s" s="3" r="A175">
        <v>59</v>
      </c>
    </row>
    <row r="176" spans="1:7">
      <c t="s" s="4" r="A176">
        <v>128</v>
      </c>
      <c t="n" s="5" r="B176">
        <v>0</v>
      </c>
      <c t="n" s="5" r="D176">
        <v>0</v>
      </c>
    </row>
    <row r="177" spans="1:7">
      <c t="s" s="4" r="A177">
        <v>61</v>
      </c>
      <c t="n" s="5" r="B177">
        <v>17041</v>
      </c>
      <c t="n" s="5" r="D177">
        <v>17080</v>
      </c>
    </row>
    <row r="178" spans="1:7">
      <c t="s" s="4" r="A178">
        <v>129</v>
      </c>
      <c t="n" s="5" r="B178">
        <v>3317</v>
      </c>
      <c t="n" s="5" r="D178">
        <v>4459</v>
      </c>
    </row>
    <row r="179" spans="1:7">
      <c t="s" s="4" r="A179">
        <v>71</v>
      </c>
      <c t="n" s="5" r="B179">
        <v>-4486</v>
      </c>
      <c t="n" s="5" r="D179">
        <v>-4205</v>
      </c>
    </row>
    <row r="180" spans="1:7">
      <c t="s" s="4" r="A180">
        <v>130</v>
      </c>
      <c t="n" s="5" r="B180">
        <v>0</v>
      </c>
      <c t="n" s="5" r="D180">
        <v>0</v>
      </c>
    </row>
    <row r="181" spans="1:7">
      <c t="s" s="4" r="A181">
        <v>73</v>
      </c>
      <c t="n" s="5" r="B181">
        <v>15872</v>
      </c>
      <c t="n" s="5" r="D181">
        <v>17334</v>
      </c>
    </row>
    <row r="182" spans="1:7">
      <c t="s" s="4" r="A182">
        <v>74</v>
      </c>
      <c t="n" s="5" r="B182">
        <v>2042</v>
      </c>
      <c t="n" s="5" r="D182">
        <v>1879</v>
      </c>
    </row>
    <row r="183" spans="1:7">
      <c t="s" s="4" r="A183">
        <v>75</v>
      </c>
      <c t="n" s="5" r="B183">
        <v>17914</v>
      </c>
      <c t="n" s="5" r="D183">
        <v>19213</v>
      </c>
    </row>
    <row r="184" spans="1:7">
      <c t="s" s="4" r="A184">
        <v>76</v>
      </c>
      <c t="n" s="5" r="B184">
        <v>108332</v>
      </c>
      <c t="n" s="5" r="D184">
        <v>110637</v>
      </c>
    </row>
    <row r="185" spans="1:7">
      <c t="s" s="4" r="A185">
        <v>1483</v>
      </c>
    </row>
    <row r="186" spans="1:7">
      <c t="s" s="3" r="A186">
        <v>26</v>
      </c>
    </row>
    <row r="187" spans="1:7">
      <c t="s" s="4" r="A187">
        <v>27</v>
      </c>
      <c t="n" s="5" r="B187">
        <v>-200</v>
      </c>
      <c t="n" s="5" r="D187">
        <v>-200</v>
      </c>
    </row>
    <row r="188" spans="1:7">
      <c t="s" s="4" r="A188">
        <v>28</v>
      </c>
      <c t="n" s="5" r="B188">
        <v>0</v>
      </c>
      <c t="n" s="5" r="D188">
        <v>0</v>
      </c>
    </row>
    <row r="189" spans="1:7">
      <c t="s" s="4" r="A189">
        <v>29</v>
      </c>
      <c t="n" s="5" r="B189">
        <v>0</v>
      </c>
      <c t="n" s="5" r="D189">
        <v>0</v>
      </c>
    </row>
    <row r="190" spans="1:7">
      <c t="s" s="4" r="A190">
        <v>30</v>
      </c>
      <c t="n" s="5" r="B190">
        <v>0</v>
      </c>
      <c t="n" s="5" r="D190">
        <v>0</v>
      </c>
    </row>
    <row r="191" spans="1:7">
      <c t="s" s="4" r="A191">
        <v>31</v>
      </c>
      <c t="n" s="5" r="B191">
        <v>0</v>
      </c>
      <c t="n" s="5" r="D191">
        <v>0</v>
      </c>
    </row>
    <row r="192" spans="1:7">
      <c t="s" s="4" r="A192">
        <v>32</v>
      </c>
      <c t="n" s="5" r="B192">
        <v>-5</v>
      </c>
      <c t="n" s="5" r="D192">
        <v>-5</v>
      </c>
    </row>
    <row r="193" spans="1:7">
      <c t="s" s="4" r="A193">
        <v>33</v>
      </c>
      <c t="n" s="5" r="B193">
        <v>0</v>
      </c>
      <c t="n" s="5" r="D193">
        <v>0</v>
      </c>
    </row>
    <row r="194" spans="1:7">
      <c t="s" s="4" r="A194">
        <v>1477</v>
      </c>
      <c t="n" s="5" r="B194">
        <v>-27178</v>
      </c>
      <c t="n" s="5" r="D194">
        <v>-29898</v>
      </c>
    </row>
    <row r="195" spans="1:7">
      <c t="s" s="4" r="A195">
        <v>34</v>
      </c>
      <c t="n" s="5" r="B195">
        <v>-27383</v>
      </c>
      <c t="n" s="5" r="D195">
        <v>-30103</v>
      </c>
    </row>
    <row r="196" spans="1:7">
      <c t="s" s="4" r="A196">
        <v>35</v>
      </c>
      <c t="n" s="5" r="B196">
        <v>0</v>
      </c>
      <c t="n" s="5" r="D196">
        <v>0</v>
      </c>
      <c t="n" s="7" r="E196">
        <v>0</v>
      </c>
    </row>
    <row r="197" spans="1:7">
      <c t="s" s="4" r="A197">
        <v>36</v>
      </c>
      <c t="n" s="5" r="B197">
        <v>-4</v>
      </c>
      <c t="n" s="5" r="D197">
        <v>-4</v>
      </c>
    </row>
    <row r="198" spans="1:7">
      <c t="s" s="4" r="A198">
        <v>37</v>
      </c>
      <c t="n" s="5" r="B198">
        <v>0</v>
      </c>
      <c t="n" s="5" r="D198">
        <v>0</v>
      </c>
    </row>
    <row r="199" spans="1:7">
      <c t="s" s="4" r="A199">
        <v>38</v>
      </c>
      <c t="n" s="5" r="B199">
        <v>0</v>
      </c>
      <c t="n" s="5" r="D199">
        <v>0</v>
      </c>
    </row>
    <row r="200" spans="1:7">
      <c t="s" s="4" r="A200">
        <v>39</v>
      </c>
      <c t="n" s="5" r="B200">
        <v>0</v>
      </c>
      <c t="n" s="5" r="D200">
        <v>0</v>
      </c>
    </row>
    <row r="201" spans="1:7">
      <c t="s" s="4" r="A201">
        <v>40</v>
      </c>
      <c t="n" s="5" r="B201">
        <v>0</v>
      </c>
      <c t="n" s="5" r="D201">
        <v>0</v>
      </c>
    </row>
    <row r="202" spans="1:7">
      <c t="s" s="4" r="A202">
        <v>41</v>
      </c>
      <c t="n" s="5" r="B202">
        <v>-1</v>
      </c>
      <c t="n" s="5" r="D202">
        <v>-1</v>
      </c>
    </row>
    <row r="203" spans="1:7">
      <c t="s" s="4" r="A203">
        <v>1478</v>
      </c>
      <c t="n" s="5" r="B203">
        <v>-669</v>
      </c>
      <c t="n" s="5" r="D203">
        <v>-671</v>
      </c>
    </row>
    <row r="204" spans="1:7">
      <c t="s" s="4" r="A204">
        <v>42</v>
      </c>
      <c t="n" s="5" r="B204">
        <v>0</v>
      </c>
      <c t="n" s="5" r="D204">
        <v>0</v>
      </c>
    </row>
    <row r="205" spans="1:7">
      <c t="s" s="4" r="A205">
        <v>43</v>
      </c>
      <c t="n" s="5" r="B205">
        <v>0</v>
      </c>
      <c t="n" s="5" r="D205">
        <v>0</v>
      </c>
    </row>
    <row r="206" spans="1:7">
      <c t="s" s="4" r="A206">
        <v>44</v>
      </c>
      <c t="n" s="5" r="B206">
        <v>-28057</v>
      </c>
      <c t="n" s="5" r="D206">
        <v>-30779</v>
      </c>
    </row>
    <row r="207" spans="1:7">
      <c t="s" s="3" r="A207">
        <v>45</v>
      </c>
    </row>
    <row r="208" spans="1:7">
      <c t="s" s="4" r="A208">
        <v>46</v>
      </c>
      <c t="n" s="5" r="B208">
        <v>0</v>
      </c>
      <c t="n" s="5" r="D208">
        <v>0</v>
      </c>
    </row>
    <row r="209" spans="1:7">
      <c t="s" s="4" r="A209">
        <v>47</v>
      </c>
      <c t="n" s="5" r="B209">
        <v>0</v>
      </c>
      <c t="n" s="5" r="D209">
        <v>0</v>
      </c>
    </row>
    <row r="210" spans="1:7">
      <c t="s" s="4" r="A210">
        <v>48</v>
      </c>
      <c t="n" s="5" r="B210">
        <v>0</v>
      </c>
      <c t="n" s="5" r="D210">
        <v>0</v>
      </c>
    </row>
    <row r="211" spans="1:7">
      <c t="s" s="4" r="A211">
        <v>49</v>
      </c>
      <c t="n" s="5" r="B211">
        <v>0</v>
      </c>
      <c t="n" s="5" r="D211">
        <v>0</v>
      </c>
    </row>
    <row r="212" spans="1:7">
      <c t="s" s="4" r="A212">
        <v>1455</v>
      </c>
      <c t="n" s="5" r="B212">
        <v>-11</v>
      </c>
      <c t="n" s="5" r="D212">
        <v>-11</v>
      </c>
    </row>
    <row r="213" spans="1:7">
      <c t="s" s="4" r="A213">
        <v>1479</v>
      </c>
      <c t="n" s="5" r="B213">
        <v>-869</v>
      </c>
      <c t="n" s="5" r="D213">
        <v>-871</v>
      </c>
    </row>
    <row r="214" spans="1:7">
      <c t="s" s="4" r="A214">
        <v>952</v>
      </c>
      <c t="n" s="5" r="B214">
        <v>0</v>
      </c>
      <c t="n" s="5" r="D214">
        <v>0</v>
      </c>
    </row>
    <row r="215" spans="1:7">
      <c t="s" s="4" r="A215">
        <v>52</v>
      </c>
      <c t="n" s="5" r="B215">
        <v>0</v>
      </c>
      <c t="n" s="5" r="D215">
        <v>0</v>
      </c>
    </row>
    <row r="216" spans="1:7">
      <c t="s" s="4" r="A216">
        <v>53</v>
      </c>
      <c t="n" s="5" r="B216">
        <v>0</v>
      </c>
      <c t="n" s="5" r="D216">
        <v>0</v>
      </c>
    </row>
    <row r="217" spans="1:7">
      <c t="s" s="4" r="A217">
        <v>54</v>
      </c>
      <c t="n" s="5" r="B217">
        <v>0</v>
      </c>
      <c t="n" s="5" r="D217">
        <v>0</v>
      </c>
    </row>
    <row r="218" spans="1:7">
      <c t="s" s="4" r="A218">
        <v>55</v>
      </c>
      <c t="n" s="5" r="B218">
        <v>0</v>
      </c>
      <c t="n" s="5" r="D218">
        <v>0</v>
      </c>
    </row>
    <row r="219" spans="1:7">
      <c t="s" s="4" r="A219">
        <v>56</v>
      </c>
      <c t="n" s="5" r="B219">
        <v>0</v>
      </c>
      <c t="n" s="5" r="D219">
        <v>0</v>
      </c>
    </row>
    <row r="220" spans="1:7">
      <c t="s" s="4" r="A220">
        <v>57</v>
      </c>
      <c t="n" s="5" r="B220">
        <v>-880</v>
      </c>
      <c t="n" s="5" r="D220">
        <v>-882</v>
      </c>
    </row>
    <row r="221" spans="1:7">
      <c t="s" s="3" r="A221">
        <v>59</v>
      </c>
    </row>
    <row r="222" spans="1:7">
      <c t="s" s="4" r="A222">
        <v>128</v>
      </c>
      <c t="n" s="5" r="B222">
        <v>0</v>
      </c>
      <c t="n" s="5" r="D222">
        <v>0</v>
      </c>
    </row>
    <row r="223" spans="1:7">
      <c t="s" s="4" r="A223">
        <v>61</v>
      </c>
      <c t="n" s="5" r="B223">
        <v>-26139</v>
      </c>
      <c t="n" s="5" r="D223">
        <v>-26242</v>
      </c>
    </row>
    <row r="224" spans="1:7">
      <c t="s" s="4" r="A224">
        <v>129</v>
      </c>
      <c t="n" s="5" r="B224">
        <v>-6677</v>
      </c>
      <c t="n" s="5" r="D224">
        <v>-8908</v>
      </c>
    </row>
    <row r="225" spans="1:7">
      <c t="s" s="4" r="A225">
        <v>71</v>
      </c>
      <c t="n" s="5" r="B225">
        <v>5644</v>
      </c>
      <c t="n" s="5" r="D225">
        <v>5258</v>
      </c>
    </row>
    <row r="226" spans="1:7">
      <c t="s" s="4" r="A226">
        <v>130</v>
      </c>
      <c t="n" s="5" r="B226">
        <v>0</v>
      </c>
      <c t="n" s="5" r="D226">
        <v>0</v>
      </c>
    </row>
    <row r="227" spans="1:7">
      <c t="s" s="4" r="A227">
        <v>73</v>
      </c>
      <c t="n" s="5" r="B227">
        <v>-27172</v>
      </c>
      <c t="n" s="5" r="D227">
        <v>-29892</v>
      </c>
    </row>
    <row r="228" spans="1:7">
      <c t="s" s="4" r="A228">
        <v>74</v>
      </c>
      <c t="n" s="5" r="B228">
        <v>-5</v>
      </c>
      <c t="n" s="5" r="D228">
        <v>-5</v>
      </c>
    </row>
    <row r="229" spans="1:7">
      <c t="s" s="4" r="A229">
        <v>75</v>
      </c>
      <c t="n" s="5" r="B229">
        <v>-27177</v>
      </c>
      <c t="n" s="5" r="D229">
        <v>-29897</v>
      </c>
    </row>
    <row r="230" spans="1:7">
      <c t="s" s="4" r="A230">
        <v>76</v>
      </c>
      <c t="n" s="7" r="B230">
        <v>-28057</v>
      </c>
      <c t="n" s="7" r="D230">
        <v>-3077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t="s" s="1" r="A1">
        <v>188</v>
      </c>
      <c t="s" s="2" r="B1">
        <v>1</v>
      </c>
    </row>
    <row r="2" spans="1:2">
      <c t="s" s="2" r="B2">
        <v>2</v>
      </c>
    </row>
    <row r="3" spans="1:2">
      <c t="s" s="4" r="A3">
        <v>188</v>
      </c>
      <c t="s" s="4" r="B3">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84</v>
      </c>
      <c t="s" s="2" r="B1">
        <v>88</v>
      </c>
      <c t="s" s="2" r="D1">
        <v>1</v>
      </c>
    </row>
    <row r="2" spans="1:5">
      <c t="s" s="2" r="B2">
        <v>2</v>
      </c>
      <c t="s" s="2" r="C2">
        <v>89</v>
      </c>
      <c t="s" s="2" r="D2">
        <v>2</v>
      </c>
      <c t="s" s="2" r="E2">
        <v>89</v>
      </c>
    </row>
    <row r="3" spans="1:5">
      <c t="s" s="3" r="A3">
        <v>90</v>
      </c>
    </row>
    <row r="4" spans="1:5">
      <c t="s" s="4" r="A4">
        <v>91</v>
      </c>
      <c t="n" s="7" r="B4">
        <v>1134</v>
      </c>
      <c t="n" s="7" r="C4">
        <v>1144</v>
      </c>
      <c t="n" s="7" r="D4">
        <v>2277</v>
      </c>
      <c t="n" s="7" r="E4">
        <v>2276</v>
      </c>
    </row>
    <row r="5" spans="1:5">
      <c t="s" s="4" r="A5">
        <v>92</v>
      </c>
      <c t="n" s="5" r="B5">
        <v>793</v>
      </c>
      <c t="n" s="5" r="C5">
        <v>791</v>
      </c>
      <c t="n" s="5" r="D5">
        <v>1574</v>
      </c>
      <c t="n" s="5" r="E5">
        <v>1567</v>
      </c>
    </row>
    <row r="6" spans="1:5">
      <c t="s" s="4" r="A6">
        <v>93</v>
      </c>
      <c t="n" s="5" r="B6">
        <v>8</v>
      </c>
      <c t="n" s="5" r="C6">
        <v>34</v>
      </c>
      <c t="n" s="5" r="D6">
        <v>-8</v>
      </c>
      <c t="n" s="5" r="E6">
        <v>16</v>
      </c>
    </row>
    <row r="7" spans="1:5">
      <c t="s" s="4" r="A7">
        <v>94</v>
      </c>
      <c t="n" s="5" r="B7">
        <v>222</v>
      </c>
      <c t="n" s="5" r="C7">
        <v>225</v>
      </c>
      <c t="n" s="5" r="D7">
        <v>449</v>
      </c>
      <c t="n" s="5" r="E7">
        <v>451</v>
      </c>
    </row>
    <row r="8" spans="1:5">
      <c t="s" s="4" r="A8">
        <v>95</v>
      </c>
      <c t="n" s="5" r="B8">
        <v>2157</v>
      </c>
      <c t="n" s="5" r="C8">
        <v>2194</v>
      </c>
      <c t="n" s="5" r="D8">
        <v>4292</v>
      </c>
      <c t="n" s="5" r="E8">
        <v>4310</v>
      </c>
    </row>
    <row r="9" spans="1:5">
      <c t="s" s="3" r="A9">
        <v>96</v>
      </c>
    </row>
    <row r="10" spans="1:5">
      <c t="s" s="4" r="A10">
        <v>97</v>
      </c>
      <c t="n" s="5" r="B10">
        <v>1232</v>
      </c>
      <c t="n" s="5" r="C10">
        <v>1200</v>
      </c>
      <c t="n" s="5" r="D10">
        <v>2424</v>
      </c>
      <c t="n" s="5" r="E10">
        <v>2348</v>
      </c>
    </row>
    <row r="11" spans="1:5">
      <c t="s" s="4" r="A11">
        <v>98</v>
      </c>
      <c t="n" s="5" r="B11">
        <v>181</v>
      </c>
      <c t="n" s="5" r="C11">
        <v>184</v>
      </c>
      <c t="n" s="5" r="D11">
        <v>361</v>
      </c>
      <c t="n" s="5" r="E11">
        <v>367</v>
      </c>
    </row>
    <row r="12" spans="1:5">
      <c t="s" s="4" r="A12">
        <v>99</v>
      </c>
      <c t="n" s="5" r="B12">
        <v>295</v>
      </c>
      <c t="n" s="5" r="C12">
        <v>282</v>
      </c>
      <c t="n" s="5" r="D12">
        <v>562</v>
      </c>
      <c t="n" s="5" r="E12">
        <v>555</v>
      </c>
    </row>
    <row r="13" spans="1:5">
      <c t="s" s="4" r="A13">
        <v>100</v>
      </c>
      <c t="n" s="5" r="B13">
        <v>101</v>
      </c>
      <c t="n" s="5" r="C13">
        <v>108</v>
      </c>
      <c t="n" s="5" r="D13">
        <v>196</v>
      </c>
      <c t="n" s="5" r="E13">
        <v>212</v>
      </c>
    </row>
    <row r="14" spans="1:5">
      <c t="s" s="4" r="A14">
        <v>101</v>
      </c>
      <c t="n" s="5" r="B14">
        <v>103</v>
      </c>
      <c t="n" s="5" r="C14">
        <v>112</v>
      </c>
      <c t="n" s="5" r="D14">
        <v>210</v>
      </c>
      <c t="n" s="5" r="E14">
        <v>223</v>
      </c>
    </row>
    <row r="15" spans="1:5">
      <c t="s" s="4" r="A15">
        <v>102</v>
      </c>
      <c t="n" s="5" r="B15">
        <v>1912</v>
      </c>
      <c t="n" s="5" r="C15">
        <v>1886</v>
      </c>
      <c t="n" s="5" r="D15">
        <v>3753</v>
      </c>
      <c t="n" s="5" r="E15">
        <v>3705</v>
      </c>
    </row>
    <row r="16" spans="1:5">
      <c t="s" s="4" r="A16">
        <v>1485</v>
      </c>
      <c t="n" s="5" r="B16">
        <v>245</v>
      </c>
      <c t="n" s="5" r="C16">
        <v>308</v>
      </c>
      <c t="n" s="5" r="D16">
        <v>539</v>
      </c>
      <c t="n" s="5" r="E16">
        <v>605</v>
      </c>
    </row>
    <row r="17" spans="1:5">
      <c t="s" s="4" r="A17">
        <v>1486</v>
      </c>
      <c t="n" s="5" r="B17">
        <v>70</v>
      </c>
      <c t="n" s="5" r="C17">
        <v>84</v>
      </c>
      <c t="n" s="5" r="D17">
        <v>161</v>
      </c>
      <c t="n" s="5" r="E17">
        <v>171</v>
      </c>
    </row>
    <row r="18" spans="1:5">
      <c t="s" s="4" r="A18">
        <v>1487</v>
      </c>
      <c t="n" s="5" r="B18">
        <v>0</v>
      </c>
      <c t="n" s="5" r="C18">
        <v>0</v>
      </c>
      <c t="n" s="5" r="D18">
        <v>0</v>
      </c>
      <c t="n" s="5" r="E18">
        <v>0</v>
      </c>
    </row>
    <row r="19" spans="1:5">
      <c t="s" s="4" r="A19">
        <v>1488</v>
      </c>
      <c t="n" s="5" r="B19">
        <v>175</v>
      </c>
      <c t="n" s="5" r="C19">
        <v>224</v>
      </c>
      <c t="n" s="5" r="D19">
        <v>378</v>
      </c>
      <c t="n" s="5" r="E19">
        <v>434</v>
      </c>
    </row>
    <row r="20" spans="1:5">
      <c t="s" s="4" r="A20">
        <v>106</v>
      </c>
      <c t="n" s="5" r="B20">
        <v>-314</v>
      </c>
      <c t="n" s="5" r="C20">
        <v>4</v>
      </c>
      <c t="n" s="5" r="D20">
        <v>-313</v>
      </c>
      <c t="n" s="5" r="E20">
        <v>13</v>
      </c>
    </row>
    <row r="21" spans="1:5">
      <c t="s" s="4" r="A21">
        <v>107</v>
      </c>
      <c t="n" s="5" r="B21">
        <v>-139</v>
      </c>
      <c t="n" s="5" r="C21">
        <v>228</v>
      </c>
      <c t="n" s="5" r="D21">
        <v>65</v>
      </c>
      <c t="n" s="5" r="E21">
        <v>447</v>
      </c>
    </row>
    <row r="22" spans="1:5">
      <c t="s" s="4" r="A22">
        <v>108</v>
      </c>
      <c t="n" s="5" r="B22">
        <v>54</v>
      </c>
      <c t="n" s="5" r="C22">
        <v>52</v>
      </c>
      <c t="n" s="5" r="D22">
        <v>104</v>
      </c>
      <c t="n" s="5" r="E22">
        <v>87</v>
      </c>
    </row>
    <row r="23" spans="1:5">
      <c t="s" s="4" r="A23">
        <v>109</v>
      </c>
      <c t="n" s="5" r="B23">
        <v>-193</v>
      </c>
      <c t="n" s="5" r="C23">
        <v>176</v>
      </c>
      <c t="n" s="5" r="D23">
        <v>-39</v>
      </c>
      <c t="n" s="5" r="E23">
        <v>360</v>
      </c>
    </row>
    <row r="24" spans="1:5">
      <c t="s" s="4" r="A24">
        <v>1480</v>
      </c>
    </row>
    <row r="25" spans="1:5">
      <c t="s" s="3" r="A25">
        <v>90</v>
      </c>
    </row>
    <row r="26" spans="1:5">
      <c t="s" s="4" r="A26">
        <v>91</v>
      </c>
      <c t="n" s="5" r="B26">
        <v>0</v>
      </c>
      <c t="n" s="5" r="C26">
        <v>0</v>
      </c>
      <c t="n" s="5" r="D26">
        <v>0</v>
      </c>
      <c t="n" s="5" r="E26">
        <v>0</v>
      </c>
    </row>
    <row r="27" spans="1:5">
      <c t="s" s="4" r="A27">
        <v>92</v>
      </c>
      <c t="n" s="5" r="B27">
        <v>-1</v>
      </c>
      <c t="n" s="5" r="C27">
        <v>0</v>
      </c>
      <c t="n" s="5" r="D27">
        <v>-1</v>
      </c>
      <c t="n" s="5" r="E27">
        <v>0</v>
      </c>
    </row>
    <row r="28" spans="1:5">
      <c t="s" s="4" r="A28">
        <v>93</v>
      </c>
      <c t="n" s="5" r="B28">
        <v>0</v>
      </c>
      <c t="n" s="5" r="C28">
        <v>0</v>
      </c>
      <c t="n" s="5" r="D28">
        <v>0</v>
      </c>
      <c t="n" s="5" r="E28">
        <v>0</v>
      </c>
    </row>
    <row r="29" spans="1:5">
      <c t="s" s="4" r="A29">
        <v>94</v>
      </c>
      <c t="n" s="5" r="B29">
        <v>0</v>
      </c>
      <c t="n" s="5" r="C29">
        <v>0</v>
      </c>
      <c t="n" s="5" r="D29">
        <v>0</v>
      </c>
      <c t="n" s="5" r="E29">
        <v>0</v>
      </c>
    </row>
    <row r="30" spans="1:5">
      <c t="s" s="4" r="A30">
        <v>95</v>
      </c>
      <c t="n" s="5" r="B30">
        <v>-1</v>
      </c>
      <c t="n" s="5" r="C30">
        <v>0</v>
      </c>
      <c t="n" s="5" r="D30">
        <v>-1</v>
      </c>
      <c t="n" s="5" r="E30">
        <v>0</v>
      </c>
    </row>
    <row r="31" spans="1:5">
      <c t="s" s="3" r="A31">
        <v>96</v>
      </c>
    </row>
    <row r="32" spans="1:5">
      <c t="s" s="4" r="A32">
        <v>97</v>
      </c>
      <c t="n" s="5" r="B32">
        <v>0</v>
      </c>
      <c t="n" s="5" r="C32">
        <v>0</v>
      </c>
      <c t="n" s="5" r="D32">
        <v>0</v>
      </c>
      <c t="n" s="5" r="E32">
        <v>0</v>
      </c>
    </row>
    <row r="33" spans="1:5">
      <c t="s" s="4" r="A33">
        <v>98</v>
      </c>
      <c t="n" s="5" r="B33">
        <v>0</v>
      </c>
      <c t="n" s="5" r="C33">
        <v>0</v>
      </c>
      <c t="n" s="5" r="D33">
        <v>0</v>
      </c>
      <c t="n" s="5" r="E33">
        <v>0</v>
      </c>
    </row>
    <row r="34" spans="1:5">
      <c t="s" s="4" r="A34">
        <v>99</v>
      </c>
      <c t="n" s="5" r="B34">
        <v>9</v>
      </c>
      <c t="n" s="5" r="C34">
        <v>3</v>
      </c>
      <c t="n" s="5" r="D34">
        <v>14</v>
      </c>
      <c t="n" s="5" r="E34">
        <v>10</v>
      </c>
    </row>
    <row r="35" spans="1:5">
      <c t="s" s="4" r="A35">
        <v>100</v>
      </c>
      <c t="n" s="5" r="B35">
        <v>0</v>
      </c>
      <c t="n" s="5" r="C35">
        <v>0</v>
      </c>
      <c t="n" s="5" r="D35">
        <v>0</v>
      </c>
      <c t="n" s="5" r="E35">
        <v>0</v>
      </c>
    </row>
    <row r="36" spans="1:5">
      <c t="s" s="4" r="A36">
        <v>101</v>
      </c>
      <c t="n" s="5" r="B36">
        <v>0</v>
      </c>
      <c t="n" s="5" r="C36">
        <v>0</v>
      </c>
      <c t="n" s="5" r="D36">
        <v>0</v>
      </c>
      <c t="n" s="5" r="E36">
        <v>0</v>
      </c>
    </row>
    <row r="37" spans="1:5">
      <c t="s" s="4" r="A37">
        <v>102</v>
      </c>
      <c t="n" s="5" r="B37">
        <v>9</v>
      </c>
      <c t="n" s="5" r="C37">
        <v>3</v>
      </c>
      <c t="n" s="5" r="D37">
        <v>14</v>
      </c>
      <c t="n" s="5" r="E37">
        <v>10</v>
      </c>
    </row>
    <row r="38" spans="1:5">
      <c t="s" s="4" r="A38">
        <v>1485</v>
      </c>
      <c t="n" s="5" r="B38">
        <v>-10</v>
      </c>
      <c t="n" s="5" r="C38">
        <v>-3</v>
      </c>
      <c t="n" s="5" r="D38">
        <v>-15</v>
      </c>
      <c t="n" s="5" r="E38">
        <v>-10</v>
      </c>
    </row>
    <row r="39" spans="1:5">
      <c t="s" s="4" r="A39">
        <v>1486</v>
      </c>
      <c t="n" s="5" r="B39">
        <v>42</v>
      </c>
      <c t="n" s="5" r="C39">
        <v>-5</v>
      </c>
      <c t="n" s="5" r="D39">
        <v>33</v>
      </c>
      <c t="n" s="5" r="E39">
        <v>5</v>
      </c>
    </row>
    <row r="40" spans="1:5">
      <c t="s" s="4" r="A40">
        <v>1487</v>
      </c>
      <c t="n" s="5" r="B40">
        <v>-135</v>
      </c>
      <c t="n" s="5" r="C40">
        <v>174</v>
      </c>
      <c t="n" s="5" r="D40">
        <v>15</v>
      </c>
      <c t="n" s="5" r="E40">
        <v>375</v>
      </c>
    </row>
    <row r="41" spans="1:5">
      <c t="s" s="4" r="A41">
        <v>1488</v>
      </c>
      <c t="n" s="5" r="B41">
        <v>-187</v>
      </c>
      <c t="n" s="5" r="C41">
        <v>176</v>
      </c>
      <c t="n" s="5" r="D41">
        <v>-33</v>
      </c>
      <c t="n" s="5" r="E41">
        <v>360</v>
      </c>
    </row>
    <row r="42" spans="1:5">
      <c t="s" s="4" r="A42">
        <v>106</v>
      </c>
      <c t="n" s="5" r="B42">
        <v>-6</v>
      </c>
      <c t="n" s="5" r="C42">
        <v>0</v>
      </c>
      <c t="n" s="5" r="D42">
        <v>-6</v>
      </c>
      <c t="n" s="5" r="E42">
        <v>0</v>
      </c>
    </row>
    <row r="43" spans="1:5">
      <c t="s" s="4" r="A43">
        <v>107</v>
      </c>
      <c t="n" s="5" r="B43">
        <v>-193</v>
      </c>
      <c t="n" s="5" r="C43">
        <v>176</v>
      </c>
      <c t="n" s="5" r="D43">
        <v>-39</v>
      </c>
      <c t="n" s="5" r="E43">
        <v>360</v>
      </c>
    </row>
    <row r="44" spans="1:5">
      <c t="s" s="4" r="A44">
        <v>108</v>
      </c>
      <c t="n" s="5" r="B44">
        <v>0</v>
      </c>
      <c t="n" s="5" r="C44">
        <v>0</v>
      </c>
      <c t="n" s="5" r="D44">
        <v>0</v>
      </c>
      <c t="n" s="5" r="E44">
        <v>0</v>
      </c>
    </row>
    <row r="45" spans="1:5">
      <c t="s" s="4" r="A45">
        <v>109</v>
      </c>
      <c t="n" s="5" r="B45">
        <v>-193</v>
      </c>
      <c t="n" s="5" r="C45">
        <v>176</v>
      </c>
      <c t="n" s="5" r="D45">
        <v>-39</v>
      </c>
      <c t="n" s="5" r="E45">
        <v>360</v>
      </c>
    </row>
    <row r="46" spans="1:5">
      <c t="s" s="4" r="A46">
        <v>1481</v>
      </c>
    </row>
    <row r="47" spans="1:5">
      <c t="s" s="3" r="A47">
        <v>90</v>
      </c>
    </row>
    <row r="48" spans="1:5">
      <c t="s" s="4" r="A48">
        <v>91</v>
      </c>
      <c t="n" s="5" r="B48">
        <v>0</v>
      </c>
      <c t="n" s="5" r="C48">
        <v>0</v>
      </c>
      <c t="n" s="5" r="D48">
        <v>0</v>
      </c>
      <c t="n" s="5" r="E48">
        <v>0</v>
      </c>
    </row>
    <row r="49" spans="1:5">
      <c t="s" s="4" r="A49">
        <v>92</v>
      </c>
      <c t="n" s="5" r="B49">
        <v>1</v>
      </c>
      <c t="n" s="5" r="C49">
        <v>0</v>
      </c>
      <c t="n" s="5" r="D49">
        <v>1</v>
      </c>
      <c t="n" s="5" r="E49">
        <v>0</v>
      </c>
    </row>
    <row r="50" spans="1:5">
      <c t="s" s="4" r="A50">
        <v>93</v>
      </c>
      <c t="n" s="5" r="B50">
        <v>13</v>
      </c>
      <c t="n" s="5" r="C50">
        <v>-5</v>
      </c>
      <c t="n" s="5" r="D50">
        <v>16</v>
      </c>
      <c t="n" s="5" r="E50">
        <v>-9</v>
      </c>
    </row>
    <row r="51" spans="1:5">
      <c t="s" s="4" r="A51">
        <v>94</v>
      </c>
      <c t="n" s="5" r="B51">
        <v>-11</v>
      </c>
      <c t="n" s="5" r="C51">
        <v>-3</v>
      </c>
      <c t="n" s="5" r="D51">
        <v>-20</v>
      </c>
      <c t="n" s="5" r="E51">
        <v>-3</v>
      </c>
    </row>
    <row r="52" spans="1:5">
      <c t="s" s="4" r="A52">
        <v>95</v>
      </c>
      <c t="n" s="5" r="B52">
        <v>3</v>
      </c>
      <c t="n" s="5" r="C52">
        <v>-8</v>
      </c>
      <c t="n" s="5" r="D52">
        <v>-3</v>
      </c>
      <c t="n" s="5" r="E52">
        <v>-12</v>
      </c>
    </row>
    <row r="53" spans="1:5">
      <c t="s" s="3" r="A53">
        <v>96</v>
      </c>
    </row>
    <row r="54" spans="1:5">
      <c t="s" s="4" r="A54">
        <v>97</v>
      </c>
      <c t="n" s="5" r="B54">
        <v>0</v>
      </c>
      <c t="n" s="5" r="C54">
        <v>0</v>
      </c>
      <c t="n" s="5" r="D54">
        <v>0</v>
      </c>
      <c t="n" s="5" r="E54">
        <v>0</v>
      </c>
    </row>
    <row r="55" spans="1:5">
      <c t="s" s="4" r="A55">
        <v>98</v>
      </c>
      <c t="n" s="5" r="B55">
        <v>0</v>
      </c>
      <c t="n" s="5" r="C55">
        <v>0</v>
      </c>
      <c t="n" s="5" r="D55">
        <v>0</v>
      </c>
      <c t="n" s="5" r="E55">
        <v>0</v>
      </c>
    </row>
    <row r="56" spans="1:5">
      <c t="s" s="4" r="A56">
        <v>99</v>
      </c>
      <c t="n" s="5" r="B56">
        <v>0</v>
      </c>
      <c t="n" s="5" r="C56">
        <v>0</v>
      </c>
      <c t="n" s="5" r="D56">
        <v>1</v>
      </c>
      <c t="n" s="5" r="E56">
        <v>0</v>
      </c>
    </row>
    <row r="57" spans="1:5">
      <c t="s" s="4" r="A57">
        <v>100</v>
      </c>
      <c t="n" s="5" r="B57">
        <v>0</v>
      </c>
      <c t="n" s="5" r="C57">
        <v>0</v>
      </c>
      <c t="n" s="5" r="D57">
        <v>0</v>
      </c>
      <c t="n" s="5" r="E57">
        <v>0</v>
      </c>
    </row>
    <row r="58" spans="1:5">
      <c t="s" s="4" r="A58">
        <v>101</v>
      </c>
      <c t="n" s="5" r="B58">
        <v>77</v>
      </c>
      <c t="n" s="5" r="C58">
        <v>83</v>
      </c>
      <c t="n" s="5" r="D58">
        <v>154</v>
      </c>
      <c t="n" s="5" r="E58">
        <v>167</v>
      </c>
    </row>
    <row r="59" spans="1:5">
      <c t="s" s="4" r="A59">
        <v>102</v>
      </c>
      <c t="n" s="5" r="B59">
        <v>77</v>
      </c>
      <c t="n" s="5" r="C59">
        <v>83</v>
      </c>
      <c t="n" s="5" r="D59">
        <v>155</v>
      </c>
      <c t="n" s="5" r="E59">
        <v>167</v>
      </c>
    </row>
    <row r="60" spans="1:5">
      <c t="s" s="4" r="A60">
        <v>1485</v>
      </c>
      <c t="n" s="5" r="B60">
        <v>-74</v>
      </c>
      <c t="n" s="5" r="C60">
        <v>-91</v>
      </c>
      <c t="n" s="5" r="D60">
        <v>-158</v>
      </c>
      <c t="n" s="5" r="E60">
        <v>-179</v>
      </c>
    </row>
    <row r="61" spans="1:5">
      <c t="s" s="4" r="A61">
        <v>1486</v>
      </c>
      <c t="n" s="5" r="B61">
        <v>-73</v>
      </c>
      <c t="n" s="5" r="C61">
        <v>-18</v>
      </c>
      <c t="n" s="5" r="D61">
        <v>-102</v>
      </c>
      <c t="n" s="5" r="E61">
        <v>-64</v>
      </c>
    </row>
    <row r="62" spans="1:5">
      <c t="s" s="4" r="A62">
        <v>1487</v>
      </c>
      <c t="n" s="5" r="B62">
        <v>-192</v>
      </c>
      <c t="n" s="5" r="C62">
        <v>194</v>
      </c>
      <c t="n" s="5" r="D62">
        <v>-49</v>
      </c>
      <c t="n" s="5" r="E62">
        <v>396</v>
      </c>
    </row>
    <row r="63" spans="1:5">
      <c t="s" s="4" r="A63">
        <v>1488</v>
      </c>
      <c t="n" s="5" r="B63">
        <v>-193</v>
      </c>
      <c t="n" s="5" r="C63">
        <v>121</v>
      </c>
      <c t="n" s="5" r="D63">
        <v>-105</v>
      </c>
      <c t="n" s="5" r="E63">
        <v>281</v>
      </c>
    </row>
    <row r="64" spans="1:5">
      <c t="s" s="4" r="A64">
        <v>106</v>
      </c>
      <c t="n" s="5" r="B64">
        <v>0</v>
      </c>
      <c t="n" s="5" r="C64">
        <v>0</v>
      </c>
      <c t="n" s="5" r="D64">
        <v>0</v>
      </c>
      <c t="n" s="5" r="E64">
        <v>0</v>
      </c>
    </row>
    <row r="65" spans="1:5">
      <c t="s" s="4" r="A65">
        <v>107</v>
      </c>
      <c t="n" s="5" r="B65">
        <v>-193</v>
      </c>
      <c t="n" s="5" r="C65">
        <v>121</v>
      </c>
      <c t="n" s="5" r="D65">
        <v>-105</v>
      </c>
      <c t="n" s="5" r="E65">
        <v>281</v>
      </c>
    </row>
    <row r="66" spans="1:5">
      <c t="s" s="4" r="A66">
        <v>108</v>
      </c>
      <c t="n" s="5" r="B66">
        <v>0</v>
      </c>
      <c t="n" s="5" r="C66">
        <v>0</v>
      </c>
      <c t="n" s="5" r="D66">
        <v>0</v>
      </c>
      <c t="n" s="5" r="E66">
        <v>0</v>
      </c>
    </row>
    <row r="67" spans="1:5">
      <c t="s" s="4" r="A67">
        <v>109</v>
      </c>
      <c t="n" s="5" r="B67">
        <v>-193</v>
      </c>
      <c t="n" s="5" r="C67">
        <v>121</v>
      </c>
      <c t="n" s="5" r="D67">
        <v>-105</v>
      </c>
      <c t="n" s="5" r="E67">
        <v>281</v>
      </c>
    </row>
    <row r="68" spans="1:5">
      <c t="s" s="4" r="A68">
        <v>1482</v>
      </c>
    </row>
    <row r="69" spans="1:5">
      <c t="s" s="3" r="A69">
        <v>90</v>
      </c>
    </row>
    <row r="70" spans="1:5">
      <c t="s" s="4" r="A70">
        <v>91</v>
      </c>
      <c t="n" s="5" r="B70">
        <v>1134</v>
      </c>
      <c t="n" s="5" r="C70">
        <v>1144</v>
      </c>
      <c t="n" s="5" r="D70">
        <v>2277</v>
      </c>
      <c t="n" s="5" r="E70">
        <v>2276</v>
      </c>
    </row>
    <row r="71" spans="1:5">
      <c t="s" s="4" r="A71">
        <v>92</v>
      </c>
      <c t="n" s="5" r="B71">
        <v>796</v>
      </c>
      <c t="n" s="5" r="C71">
        <v>794</v>
      </c>
      <c t="n" s="5" r="D71">
        <v>1581</v>
      </c>
      <c t="n" s="5" r="E71">
        <v>1574</v>
      </c>
    </row>
    <row r="72" spans="1:5">
      <c t="s" s="4" r="A72">
        <v>93</v>
      </c>
      <c t="n" s="5" r="B72">
        <v>-5</v>
      </c>
      <c t="n" s="5" r="C72">
        <v>39</v>
      </c>
      <c t="n" s="5" r="D72">
        <v>-24</v>
      </c>
      <c t="n" s="5" r="E72">
        <v>25</v>
      </c>
    </row>
    <row r="73" spans="1:5">
      <c t="s" s="4" r="A73">
        <v>94</v>
      </c>
      <c t="n" s="5" r="B73">
        <v>234</v>
      </c>
      <c t="n" s="5" r="C73">
        <v>229</v>
      </c>
      <c t="n" s="5" r="D73">
        <v>470</v>
      </c>
      <c t="n" s="5" r="E73">
        <v>455</v>
      </c>
    </row>
    <row r="74" spans="1:5">
      <c t="s" s="4" r="A74">
        <v>95</v>
      </c>
      <c t="n" s="5" r="B74">
        <v>2159</v>
      </c>
      <c t="n" s="5" r="C74">
        <v>2206</v>
      </c>
      <c t="n" s="5" r="D74">
        <v>4304</v>
      </c>
      <c t="n" s="5" r="E74">
        <v>4330</v>
      </c>
    </row>
    <row r="75" spans="1:5">
      <c t="s" s="3" r="A75">
        <v>96</v>
      </c>
    </row>
    <row r="76" spans="1:5">
      <c t="s" s="4" r="A76">
        <v>97</v>
      </c>
      <c t="n" s="5" r="B76">
        <v>1232</v>
      </c>
      <c t="n" s="5" r="C76">
        <v>1200</v>
      </c>
      <c t="n" s="5" r="D76">
        <v>2424</v>
      </c>
      <c t="n" s="5" r="E76">
        <v>2348</v>
      </c>
    </row>
    <row r="77" spans="1:5">
      <c t="s" s="4" r="A77">
        <v>98</v>
      </c>
      <c t="n" s="5" r="B77">
        <v>181</v>
      </c>
      <c t="n" s="5" r="C77">
        <v>184</v>
      </c>
      <c t="n" s="5" r="D77">
        <v>361</v>
      </c>
      <c t="n" s="5" r="E77">
        <v>367</v>
      </c>
    </row>
    <row r="78" spans="1:5">
      <c t="s" s="4" r="A78">
        <v>99</v>
      </c>
      <c t="n" s="5" r="B78">
        <v>286</v>
      </c>
      <c t="n" s="5" r="C78">
        <v>279</v>
      </c>
      <c t="n" s="5" r="D78">
        <v>547</v>
      </c>
      <c t="n" s="5" r="E78">
        <v>545</v>
      </c>
    </row>
    <row r="79" spans="1:5">
      <c t="s" s="4" r="A79">
        <v>100</v>
      </c>
      <c t="n" s="5" r="B79">
        <v>101</v>
      </c>
      <c t="n" s="5" r="C79">
        <v>108</v>
      </c>
      <c t="n" s="5" r="D79">
        <v>196</v>
      </c>
      <c t="n" s="5" r="E79">
        <v>212</v>
      </c>
    </row>
    <row r="80" spans="1:5">
      <c t="s" s="4" r="A80">
        <v>101</v>
      </c>
      <c t="n" s="5" r="B80">
        <v>30</v>
      </c>
      <c t="n" s="5" r="C80">
        <v>33</v>
      </c>
      <c t="n" s="5" r="D80">
        <v>64</v>
      </c>
      <c t="n" s="5" r="E80">
        <v>64</v>
      </c>
    </row>
    <row r="81" spans="1:5">
      <c t="s" s="4" r="A81">
        <v>102</v>
      </c>
      <c t="n" s="5" r="B81">
        <v>1830</v>
      </c>
      <c t="n" s="5" r="C81">
        <v>1804</v>
      </c>
      <c t="n" s="5" r="D81">
        <v>3592</v>
      </c>
      <c t="n" s="5" r="E81">
        <v>3536</v>
      </c>
    </row>
    <row r="82" spans="1:5">
      <c t="s" s="4" r="A82">
        <v>1485</v>
      </c>
      <c t="n" s="5" r="B82">
        <v>329</v>
      </c>
      <c t="n" s="5" r="C82">
        <v>402</v>
      </c>
      <c t="n" s="5" r="D82">
        <v>712</v>
      </c>
      <c t="n" s="5" r="E82">
        <v>794</v>
      </c>
    </row>
    <row r="83" spans="1:5">
      <c t="s" s="4" r="A83">
        <v>1486</v>
      </c>
      <c t="n" s="5" r="B83">
        <v>101</v>
      </c>
      <c t="n" s="5" r="C83">
        <v>111</v>
      </c>
      <c t="n" s="5" r="D83">
        <v>230</v>
      </c>
      <c t="n" s="5" r="E83">
        <v>234</v>
      </c>
    </row>
    <row r="84" spans="1:5">
      <c t="s" s="4" r="A84">
        <v>1487</v>
      </c>
      <c t="n" s="5" r="B84">
        <v>0</v>
      </c>
      <c t="n" s="5" r="C84">
        <v>0</v>
      </c>
      <c t="n" s="5" r="D84">
        <v>0</v>
      </c>
      <c t="n" s="5" r="E84">
        <v>0</v>
      </c>
    </row>
    <row r="85" spans="1:5">
      <c t="s" s="4" r="A85">
        <v>1488</v>
      </c>
      <c t="n" s="5" r="B85">
        <v>228</v>
      </c>
      <c t="n" s="5" r="C85">
        <v>291</v>
      </c>
      <c t="n" s="5" r="D85">
        <v>482</v>
      </c>
      <c t="n" s="5" r="E85">
        <v>560</v>
      </c>
    </row>
    <row r="86" spans="1:5">
      <c t="s" s="4" r="A86">
        <v>106</v>
      </c>
      <c t="n" s="5" r="B86">
        <v>-308</v>
      </c>
      <c t="n" s="5" r="C86">
        <v>4</v>
      </c>
      <c t="n" s="5" r="D86">
        <v>-307</v>
      </c>
      <c t="n" s="5" r="E86">
        <v>13</v>
      </c>
    </row>
    <row r="87" spans="1:5">
      <c t="s" s="4" r="A87">
        <v>107</v>
      </c>
      <c t="n" s="5" r="B87">
        <v>-80</v>
      </c>
      <c t="n" s="5" r="C87">
        <v>295</v>
      </c>
      <c t="n" s="5" r="D87">
        <v>175</v>
      </c>
      <c t="n" s="5" r="E87">
        <v>573</v>
      </c>
    </row>
    <row r="88" spans="1:5">
      <c t="s" s="4" r="A88">
        <v>108</v>
      </c>
      <c t="n" s="5" r="B88">
        <v>54</v>
      </c>
      <c t="n" s="5" r="C88">
        <v>52</v>
      </c>
      <c t="n" s="5" r="D88">
        <v>104</v>
      </c>
      <c t="n" s="5" r="E88">
        <v>87</v>
      </c>
    </row>
    <row r="89" spans="1:5">
      <c t="s" s="4" r="A89">
        <v>109</v>
      </c>
      <c t="n" s="5" r="B89">
        <v>-134</v>
      </c>
      <c t="n" s="5" r="C89">
        <v>243</v>
      </c>
      <c t="n" s="5" r="D89">
        <v>71</v>
      </c>
      <c t="n" s="5" r="E89">
        <v>486</v>
      </c>
    </row>
    <row r="90" spans="1:5">
      <c t="s" s="4" r="A90">
        <v>1483</v>
      </c>
    </row>
    <row r="91" spans="1:5">
      <c t="s" s="3" r="A91">
        <v>90</v>
      </c>
    </row>
    <row r="92" spans="1:5">
      <c t="s" s="4" r="A92">
        <v>91</v>
      </c>
      <c t="n" s="5" r="B92">
        <v>0</v>
      </c>
      <c t="n" s="5" r="C92">
        <v>0</v>
      </c>
      <c t="n" s="5" r="D92">
        <v>0</v>
      </c>
      <c t="n" s="5" r="E92">
        <v>0</v>
      </c>
    </row>
    <row r="93" spans="1:5">
      <c t="s" s="4" r="A93">
        <v>92</v>
      </c>
      <c t="n" s="5" r="B93">
        <v>-3</v>
      </c>
      <c t="n" s="5" r="C93">
        <v>-3</v>
      </c>
      <c t="n" s="5" r="D93">
        <v>-7</v>
      </c>
      <c t="n" s="5" r="E93">
        <v>-7</v>
      </c>
    </row>
    <row r="94" spans="1:5">
      <c t="s" s="4" r="A94">
        <v>93</v>
      </c>
      <c t="n" s="5" r="B94">
        <v>0</v>
      </c>
      <c t="n" s="5" r="C94">
        <v>0</v>
      </c>
      <c t="n" s="5" r="D94">
        <v>0</v>
      </c>
      <c t="n" s="5" r="E94">
        <v>0</v>
      </c>
    </row>
    <row r="95" spans="1:5">
      <c t="s" s="4" r="A95">
        <v>94</v>
      </c>
      <c t="n" s="5" r="B95">
        <v>-1</v>
      </c>
      <c t="n" s="5" r="C95">
        <v>-1</v>
      </c>
      <c t="n" s="5" r="D95">
        <v>-1</v>
      </c>
      <c t="n" s="5" r="E95">
        <v>-1</v>
      </c>
    </row>
    <row r="96" spans="1:5">
      <c t="s" s="4" r="A96">
        <v>95</v>
      </c>
      <c t="n" s="5" r="B96">
        <v>-4</v>
      </c>
      <c t="n" s="5" r="C96">
        <v>-4</v>
      </c>
      <c t="n" s="5" r="D96">
        <v>-8</v>
      </c>
      <c t="n" s="5" r="E96">
        <v>-8</v>
      </c>
    </row>
    <row r="97" spans="1:5">
      <c t="s" s="3" r="A97">
        <v>96</v>
      </c>
    </row>
    <row r="98" spans="1:5">
      <c t="s" s="4" r="A98">
        <v>97</v>
      </c>
      <c t="n" s="5" r="B98">
        <v>0</v>
      </c>
      <c t="n" s="5" r="C98">
        <v>0</v>
      </c>
      <c t="n" s="5" r="D98">
        <v>0</v>
      </c>
      <c t="n" s="5" r="E98">
        <v>0</v>
      </c>
    </row>
    <row r="99" spans="1:5">
      <c t="s" s="4" r="A99">
        <v>98</v>
      </c>
      <c t="n" s="5" r="B99">
        <v>0</v>
      </c>
      <c t="n" s="5" r="C99">
        <v>0</v>
      </c>
      <c t="n" s="5" r="D99">
        <v>0</v>
      </c>
      <c t="n" s="5" r="E99">
        <v>0</v>
      </c>
    </row>
    <row r="100" spans="1:5">
      <c t="s" s="4" r="A100">
        <v>99</v>
      </c>
      <c t="n" s="5" r="B100">
        <v>0</v>
      </c>
      <c t="n" s="5" r="C100">
        <v>0</v>
      </c>
      <c t="n" s="5" r="D100">
        <v>0</v>
      </c>
      <c t="n" s="5" r="E100">
        <v>0</v>
      </c>
    </row>
    <row r="101" spans="1:5">
      <c t="s" s="4" r="A101">
        <v>100</v>
      </c>
      <c t="n" s="5" r="B101">
        <v>0</v>
      </c>
      <c t="n" s="5" r="C101">
        <v>0</v>
      </c>
      <c t="n" s="5" r="D101">
        <v>0</v>
      </c>
      <c t="n" s="5" r="E101">
        <v>0</v>
      </c>
    </row>
    <row r="102" spans="1:5">
      <c t="s" s="4" r="A102">
        <v>101</v>
      </c>
      <c t="n" s="5" r="B102">
        <v>-4</v>
      </c>
      <c t="n" s="5" r="C102">
        <v>-4</v>
      </c>
      <c t="n" s="5" r="D102">
        <v>-8</v>
      </c>
      <c t="n" s="5" r="E102">
        <v>-8</v>
      </c>
    </row>
    <row r="103" spans="1:5">
      <c t="s" s="4" r="A103">
        <v>102</v>
      </c>
      <c t="n" s="5" r="B103">
        <v>-4</v>
      </c>
      <c t="n" s="5" r="C103">
        <v>-4</v>
      </c>
      <c t="n" s="5" r="D103">
        <v>-8</v>
      </c>
      <c t="n" s="5" r="E103">
        <v>-8</v>
      </c>
    </row>
    <row r="104" spans="1:5">
      <c t="s" s="4" r="A104">
        <v>1485</v>
      </c>
      <c t="n" s="5" r="B104">
        <v>0</v>
      </c>
      <c t="n" s="5" r="C104">
        <v>0</v>
      </c>
      <c t="n" s="5" r="D104">
        <v>0</v>
      </c>
      <c t="n" s="5" r="E104">
        <v>0</v>
      </c>
    </row>
    <row r="105" spans="1:5">
      <c t="s" s="4" r="A105">
        <v>1486</v>
      </c>
      <c t="n" s="5" r="B105">
        <v>0</v>
      </c>
      <c t="n" s="5" r="C105">
        <v>-4</v>
      </c>
      <c t="n" s="5" r="D105">
        <v>0</v>
      </c>
      <c t="n" s="5" r="E105">
        <v>-4</v>
      </c>
    </row>
    <row r="106" spans="1:5">
      <c t="s" s="4" r="A106">
        <v>1487</v>
      </c>
      <c t="n" s="5" r="B106">
        <v>327</v>
      </c>
      <c t="n" s="5" r="C106">
        <v>-368</v>
      </c>
      <c t="n" s="5" r="D106">
        <v>34</v>
      </c>
      <c t="n" s="5" r="E106">
        <v>-771</v>
      </c>
    </row>
    <row r="107" spans="1:5">
      <c t="s" s="4" r="A107">
        <v>1488</v>
      </c>
      <c t="n" s="5" r="B107">
        <v>327</v>
      </c>
      <c t="n" s="5" r="C107">
        <v>-364</v>
      </c>
      <c t="n" s="5" r="D107">
        <v>34</v>
      </c>
      <c t="n" s="5" r="E107">
        <v>-767</v>
      </c>
    </row>
    <row r="108" spans="1:5">
      <c t="s" s="4" r="A108">
        <v>106</v>
      </c>
      <c t="n" s="5" r="B108">
        <v>0</v>
      </c>
      <c t="n" s="5" r="C108">
        <v>0</v>
      </c>
      <c t="n" s="5" r="D108">
        <v>0</v>
      </c>
      <c t="n" s="5" r="E108">
        <v>0</v>
      </c>
    </row>
    <row r="109" spans="1:5">
      <c t="s" s="4" r="A109">
        <v>107</v>
      </c>
      <c t="n" s="5" r="B109">
        <v>327</v>
      </c>
      <c t="n" s="5" r="C109">
        <v>-364</v>
      </c>
      <c t="n" s="5" r="D109">
        <v>34</v>
      </c>
      <c t="n" s="5" r="E109">
        <v>-767</v>
      </c>
    </row>
    <row r="110" spans="1:5">
      <c t="s" s="4" r="A110">
        <v>108</v>
      </c>
      <c t="n" s="5" r="B110">
        <v>0</v>
      </c>
      <c t="n" s="5" r="C110">
        <v>0</v>
      </c>
      <c t="n" s="5" r="D110">
        <v>0</v>
      </c>
      <c t="n" s="5" r="E110">
        <v>0</v>
      </c>
    </row>
    <row r="111" spans="1:5">
      <c t="s" s="4" r="A111">
        <v>109</v>
      </c>
      <c t="n" s="7" r="B111">
        <v>327</v>
      </c>
      <c t="n" s="7" r="C111">
        <v>-364</v>
      </c>
      <c t="n" s="7" r="D111">
        <v>34</v>
      </c>
      <c t="n" s="7" r="E111">
        <v>-76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r="1" spans="1:6">
      <c t="s" s="1" r="A1">
        <v>1489</v>
      </c>
      <c t="s" s="2" r="C1">
        <v>88</v>
      </c>
      <c t="s" s="2" r="E1">
        <v>1</v>
      </c>
    </row>
    <row r="2" spans="1:6">
      <c t="s" s="2" r="C2">
        <v>2</v>
      </c>
      <c t="s" s="2" r="D2">
        <v>89</v>
      </c>
      <c t="s" s="2" r="E2">
        <v>2</v>
      </c>
      <c t="s" s="2" r="F2">
        <v>89</v>
      </c>
    </row>
    <row r="3" spans="1:6">
      <c t="s" s="3" r="A3">
        <v>1471</v>
      </c>
    </row>
    <row r="4" spans="1:6">
      <c t="s" s="4" r="A4">
        <v>107</v>
      </c>
      <c t="n" s="7" r="C4">
        <v>-139</v>
      </c>
      <c t="n" s="7" r="D4">
        <v>228</v>
      </c>
      <c t="n" s="7" r="E4">
        <v>65</v>
      </c>
      <c t="n" s="7" r="F4">
        <v>447</v>
      </c>
    </row>
    <row r="5" spans="1:6">
      <c t="s" s="3" r="A5">
        <v>121</v>
      </c>
    </row>
    <row r="6" spans="1:6">
      <c t="s" s="4" r="A6">
        <v>63</v>
      </c>
      <c t="n" s="5" r="C6">
        <v>-1138</v>
      </c>
      <c t="n" s="5" r="D6">
        <v>533</v>
      </c>
      <c t="n" s="5" r="E6">
        <v>-815</v>
      </c>
      <c t="n" s="5" r="F6">
        <v>1239</v>
      </c>
    </row>
    <row r="7" spans="1:6">
      <c t="s" s="4" r="A7">
        <v>64</v>
      </c>
      <c t="n" s="5" r="C7">
        <v>-2</v>
      </c>
      <c t="n" s="5" r="D7">
        <v>1</v>
      </c>
      <c t="n" s="5" r="E7">
        <v>0</v>
      </c>
      <c t="n" s="5" r="F7">
        <v>7</v>
      </c>
    </row>
    <row r="8" spans="1:6">
      <c t="s" s="4" r="A8">
        <v>67</v>
      </c>
      <c t="s" s="4" r="B8">
        <v>66</v>
      </c>
      <c t="n" s="5" r="C8">
        <v>-334</v>
      </c>
      <c t="n" s="5" r="D8">
        <v>114</v>
      </c>
      <c t="n" s="5" r="E8">
        <v>-157</v>
      </c>
      <c t="n" s="5" r="F8">
        <v>333</v>
      </c>
    </row>
    <row r="9" spans="1:6">
      <c t="s" s="4" r="A9">
        <v>69</v>
      </c>
      <c t="n" s="5" r="C9">
        <v>53</v>
      </c>
      <c t="n" s="5" r="D9">
        <v>148</v>
      </c>
      <c t="n" s="5" r="E9">
        <v>-317</v>
      </c>
      <c t="n" s="5" r="F9">
        <v>127</v>
      </c>
    </row>
    <row r="10" spans="1:6">
      <c t="s" s="4" r="A10">
        <v>122</v>
      </c>
      <c t="n" s="5" r="C10">
        <v>-1421</v>
      </c>
      <c t="n" s="5" r="D10">
        <v>796</v>
      </c>
      <c t="n" s="5" r="E10">
        <v>-1289</v>
      </c>
      <c t="n" s="5" r="F10">
        <v>1706</v>
      </c>
    </row>
    <row r="11" spans="1:6">
      <c t="s" s="4" r="A11">
        <v>123</v>
      </c>
      <c t="n" s="5" r="C11">
        <v>-1560</v>
      </c>
      <c t="n" s="5" r="D11">
        <v>1024</v>
      </c>
      <c t="n" s="5" r="E11">
        <v>-1224</v>
      </c>
      <c t="n" s="5" r="F11">
        <v>2153</v>
      </c>
    </row>
    <row r="12" spans="1:6">
      <c t="s" s="4" r="A12">
        <v>1490</v>
      </c>
      <c t="n" s="5" r="C12">
        <v>40</v>
      </c>
      <c t="n" s="5" r="D12">
        <v>113</v>
      </c>
      <c t="n" s="5" r="E12">
        <v>-24</v>
      </c>
      <c t="n" s="5" r="F12">
        <v>117</v>
      </c>
    </row>
    <row r="13" spans="1:6">
      <c t="s" s="4" r="A13">
        <v>125</v>
      </c>
      <c t="n" s="5" r="C13">
        <v>-1600</v>
      </c>
      <c t="n" s="5" r="D13">
        <v>911</v>
      </c>
      <c t="n" s="5" r="E13">
        <v>-1200</v>
      </c>
      <c t="n" s="5" r="F13">
        <v>2036</v>
      </c>
    </row>
    <row r="14" spans="1:6">
      <c t="s" s="4" r="A14">
        <v>1480</v>
      </c>
    </row>
    <row r="15" spans="1:6">
      <c t="s" s="3" r="A15">
        <v>1471</v>
      </c>
    </row>
    <row r="16" spans="1:6">
      <c t="s" s="4" r="A16">
        <v>107</v>
      </c>
      <c t="n" s="5" r="C16">
        <v>-193</v>
      </c>
      <c t="n" s="5" r="D16">
        <v>176</v>
      </c>
      <c t="n" s="5" r="E16">
        <v>-39</v>
      </c>
      <c t="n" s="5" r="F16">
        <v>360</v>
      </c>
    </row>
    <row r="17" spans="1:6">
      <c t="s" s="3" r="A17">
        <v>121</v>
      </c>
    </row>
    <row r="18" spans="1:6">
      <c t="s" s="4" r="A18">
        <v>63</v>
      </c>
      <c t="n" s="5" r="C18">
        <v>-1104</v>
      </c>
      <c t="n" s="5" r="D18">
        <v>525</v>
      </c>
      <c t="n" s="5" r="E18">
        <v>-811</v>
      </c>
      <c t="n" s="5" r="F18">
        <v>1217</v>
      </c>
    </row>
    <row r="19" spans="1:6">
      <c t="s" s="4" r="A19">
        <v>64</v>
      </c>
      <c t="n" s="5" r="C19">
        <v>-2</v>
      </c>
      <c t="n" s="5" r="D19">
        <v>1</v>
      </c>
      <c t="n" s="5" r="E19">
        <v>0</v>
      </c>
      <c t="n" s="5" r="F19">
        <v>7</v>
      </c>
    </row>
    <row r="20" spans="1:6">
      <c t="s" s="4" r="A20">
        <v>67</v>
      </c>
      <c t="n" s="5" r="C20">
        <v>-334</v>
      </c>
      <c t="n" s="5" r="D20">
        <v>114</v>
      </c>
      <c t="n" s="5" r="E20">
        <v>-157</v>
      </c>
      <c t="n" s="5" r="F20">
        <v>333</v>
      </c>
    </row>
    <row r="21" spans="1:6">
      <c t="s" s="4" r="A21">
        <v>69</v>
      </c>
      <c t="n" s="5" r="C21">
        <v>33</v>
      </c>
      <c t="n" s="5" r="D21">
        <v>95</v>
      </c>
      <c t="n" s="5" r="E21">
        <v>-193</v>
      </c>
      <c t="n" s="5" r="F21">
        <v>119</v>
      </c>
    </row>
    <row r="22" spans="1:6">
      <c t="s" s="4" r="A22">
        <v>122</v>
      </c>
      <c t="n" s="5" r="C22">
        <v>-1407</v>
      </c>
      <c t="n" s="5" r="D22">
        <v>735</v>
      </c>
      <c t="n" s="5" r="E22">
        <v>-1161</v>
      </c>
      <c t="n" s="5" r="F22">
        <v>1676</v>
      </c>
    </row>
    <row r="23" spans="1:6">
      <c t="s" s="4" r="A23">
        <v>123</v>
      </c>
      <c t="n" s="5" r="C23">
        <v>-1600</v>
      </c>
      <c t="n" s="5" r="D23">
        <v>911</v>
      </c>
      <c t="n" s="5" r="E23">
        <v>-1200</v>
      </c>
      <c t="n" s="5" r="F23">
        <v>2036</v>
      </c>
    </row>
    <row r="24" spans="1:6">
      <c t="s" s="4" r="A24">
        <v>1490</v>
      </c>
      <c t="n" s="5" r="C24">
        <v>0</v>
      </c>
      <c t="n" s="5" r="D24">
        <v>0</v>
      </c>
      <c t="n" s="5" r="E24">
        <v>0</v>
      </c>
      <c t="n" s="5" r="F24">
        <v>0</v>
      </c>
    </row>
    <row r="25" spans="1:6">
      <c t="s" s="4" r="A25">
        <v>125</v>
      </c>
      <c t="n" s="5" r="C25">
        <v>-1600</v>
      </c>
      <c t="n" s="5" r="D25">
        <v>911</v>
      </c>
      <c t="n" s="5" r="E25">
        <v>-1200</v>
      </c>
      <c t="n" s="5" r="F25">
        <v>2036</v>
      </c>
    </row>
    <row r="26" spans="1:6">
      <c t="s" s="4" r="A26">
        <v>1481</v>
      </c>
    </row>
    <row r="27" spans="1:6">
      <c t="s" s="3" r="A27">
        <v>1471</v>
      </c>
    </row>
    <row r="28" spans="1:6">
      <c t="s" s="4" r="A28">
        <v>107</v>
      </c>
      <c t="n" s="5" r="C28">
        <v>-193</v>
      </c>
      <c t="n" s="5" r="D28">
        <v>121</v>
      </c>
      <c t="n" s="5" r="E28">
        <v>-105</v>
      </c>
      <c t="n" s="5" r="F28">
        <v>281</v>
      </c>
    </row>
    <row r="29" spans="1:6">
      <c t="s" s="3" r="A29">
        <v>121</v>
      </c>
    </row>
    <row r="30" spans="1:6">
      <c t="s" s="4" r="A30">
        <v>63</v>
      </c>
      <c t="n" s="5" r="C30">
        <v>-1082</v>
      </c>
      <c t="n" s="5" r="D30">
        <v>514</v>
      </c>
      <c t="n" s="5" r="E30">
        <v>-807</v>
      </c>
      <c t="n" s="5" r="F30">
        <v>1189</v>
      </c>
    </row>
    <row r="31" spans="1:6">
      <c t="s" s="4" r="A31">
        <v>64</v>
      </c>
      <c t="n" s="5" r="C31">
        <v>-2</v>
      </c>
      <c t="n" s="5" r="D31">
        <v>1</v>
      </c>
      <c t="n" s="5" r="E31">
        <v>0</v>
      </c>
      <c t="n" s="5" r="F31">
        <v>7</v>
      </c>
    </row>
    <row r="32" spans="1:6">
      <c t="s" s="4" r="A32">
        <v>67</v>
      </c>
      <c t="n" s="5" r="C32">
        <v>-334</v>
      </c>
      <c t="n" s="5" r="D32">
        <v>114</v>
      </c>
      <c t="n" s="5" r="E32">
        <v>-157</v>
      </c>
      <c t="n" s="5" r="F32">
        <v>333</v>
      </c>
    </row>
    <row r="33" spans="1:6">
      <c t="s" s="4" r="A33">
        <v>69</v>
      </c>
      <c t="n" s="5" r="C33">
        <v>21</v>
      </c>
      <c t="n" s="5" r="D33">
        <v>80</v>
      </c>
      <c t="n" s="5" r="E33">
        <v>-149</v>
      </c>
      <c t="n" s="5" r="F33">
        <v>120</v>
      </c>
    </row>
    <row r="34" spans="1:6">
      <c t="s" s="4" r="A34">
        <v>122</v>
      </c>
      <c t="n" s="5" r="C34">
        <v>-1397</v>
      </c>
      <c t="n" s="5" r="D34">
        <v>709</v>
      </c>
      <c t="n" s="5" r="E34">
        <v>-1113</v>
      </c>
      <c t="n" s="5" r="F34">
        <v>1649</v>
      </c>
    </row>
    <row r="35" spans="1:6">
      <c t="s" s="4" r="A35">
        <v>123</v>
      </c>
      <c t="n" s="5" r="C35">
        <v>-1590</v>
      </c>
      <c t="n" s="5" r="D35">
        <v>830</v>
      </c>
      <c t="n" s="5" r="E35">
        <v>-1218</v>
      </c>
      <c t="n" s="5" r="F35">
        <v>1930</v>
      </c>
    </row>
    <row r="36" spans="1:6">
      <c t="s" s="4" r="A36">
        <v>1490</v>
      </c>
      <c t="n" s="5" r="C36">
        <v>0</v>
      </c>
      <c t="n" s="5" r="D36">
        <v>0</v>
      </c>
      <c t="n" s="5" r="E36">
        <v>0</v>
      </c>
      <c t="n" s="5" r="F36">
        <v>0</v>
      </c>
    </row>
    <row r="37" spans="1:6">
      <c t="s" s="4" r="A37">
        <v>125</v>
      </c>
      <c t="n" s="5" r="C37">
        <v>-1590</v>
      </c>
      <c t="n" s="5" r="D37">
        <v>830</v>
      </c>
      <c t="n" s="5" r="E37">
        <v>-1218</v>
      </c>
      <c t="n" s="5" r="F37">
        <v>1930</v>
      </c>
    </row>
    <row r="38" spans="1:6">
      <c t="s" s="4" r="A38">
        <v>1482</v>
      </c>
    </row>
    <row r="39" spans="1:6">
      <c t="s" s="3" r="A39">
        <v>1471</v>
      </c>
    </row>
    <row r="40" spans="1:6">
      <c t="s" s="4" r="A40">
        <v>107</v>
      </c>
      <c t="n" s="5" r="C40">
        <v>-80</v>
      </c>
      <c t="n" s="5" r="D40">
        <v>295</v>
      </c>
      <c t="n" s="5" r="E40">
        <v>175</v>
      </c>
      <c t="n" s="5" r="F40">
        <v>573</v>
      </c>
    </row>
    <row r="41" spans="1:6">
      <c t="s" s="3" r="A41">
        <v>121</v>
      </c>
    </row>
    <row r="42" spans="1:6">
      <c t="s" s="4" r="A42">
        <v>63</v>
      </c>
      <c t="n" s="5" r="C42">
        <v>-1137</v>
      </c>
      <c t="n" s="5" r="D42">
        <v>531</v>
      </c>
      <c t="n" s="5" r="E42">
        <v>-814</v>
      </c>
      <c t="n" s="5" r="F42">
        <v>1238</v>
      </c>
    </row>
    <row r="43" spans="1:6">
      <c t="s" s="4" r="A43">
        <v>64</v>
      </c>
      <c t="n" s="5" r="C43">
        <v>-2</v>
      </c>
      <c t="n" s="5" r="D43">
        <v>1</v>
      </c>
      <c t="n" s="5" r="E43">
        <v>0</v>
      </c>
      <c t="n" s="5" r="F43">
        <v>7</v>
      </c>
    </row>
    <row r="44" spans="1:6">
      <c t="s" s="4" r="A44">
        <v>67</v>
      </c>
      <c t="n" s="5" r="C44">
        <v>-352</v>
      </c>
      <c t="n" s="5" r="D44">
        <v>123</v>
      </c>
      <c t="n" s="5" r="E44">
        <v>-163</v>
      </c>
      <c t="n" s="5" r="F44">
        <v>355</v>
      </c>
    </row>
    <row r="45" spans="1:6">
      <c t="s" s="4" r="A45">
        <v>69</v>
      </c>
      <c t="n" s="5" r="C45">
        <v>53</v>
      </c>
      <c t="n" s="5" r="D45">
        <v>148</v>
      </c>
      <c t="n" s="5" r="E45">
        <v>-317</v>
      </c>
      <c t="n" s="5" r="F45">
        <v>127</v>
      </c>
    </row>
    <row r="46" spans="1:6">
      <c t="s" s="4" r="A46">
        <v>122</v>
      </c>
      <c t="n" s="5" r="C46">
        <v>-1438</v>
      </c>
      <c t="n" s="5" r="D46">
        <v>803</v>
      </c>
      <c t="n" s="5" r="E46">
        <v>-1294</v>
      </c>
      <c t="n" s="5" r="F46">
        <v>1727</v>
      </c>
    </row>
    <row r="47" spans="1:6">
      <c t="s" s="4" r="A47">
        <v>123</v>
      </c>
      <c t="n" s="5" r="C47">
        <v>-1518</v>
      </c>
      <c t="n" s="5" r="D47">
        <v>1098</v>
      </c>
      <c t="n" s="5" r="E47">
        <v>-1119</v>
      </c>
      <c t="n" s="5" r="F47">
        <v>2300</v>
      </c>
    </row>
    <row r="48" spans="1:6">
      <c t="s" s="4" r="A48">
        <v>1490</v>
      </c>
      <c t="n" s="5" r="C48">
        <v>40</v>
      </c>
      <c t="n" s="5" r="D48">
        <v>113</v>
      </c>
      <c t="n" s="5" r="E48">
        <v>-24</v>
      </c>
      <c t="n" s="5" r="F48">
        <v>117</v>
      </c>
    </row>
    <row r="49" spans="1:6">
      <c t="s" s="4" r="A49">
        <v>125</v>
      </c>
      <c t="n" s="5" r="C49">
        <v>-1558</v>
      </c>
      <c t="n" s="5" r="D49">
        <v>985</v>
      </c>
      <c t="n" s="5" r="E49">
        <v>-1095</v>
      </c>
      <c t="n" s="5" r="F49">
        <v>2183</v>
      </c>
    </row>
    <row r="50" spans="1:6">
      <c t="s" s="4" r="A50">
        <v>1483</v>
      </c>
    </row>
    <row r="51" spans="1:6">
      <c t="s" s="3" r="A51">
        <v>1471</v>
      </c>
    </row>
    <row r="52" spans="1:6">
      <c t="s" s="4" r="A52">
        <v>107</v>
      </c>
      <c t="n" s="5" r="C52">
        <v>327</v>
      </c>
      <c t="n" s="5" r="D52">
        <v>-364</v>
      </c>
      <c t="n" s="5" r="E52">
        <v>34</v>
      </c>
      <c t="n" s="5" r="F52">
        <v>-767</v>
      </c>
    </row>
    <row r="53" spans="1:6">
      <c t="s" s="3" r="A53">
        <v>121</v>
      </c>
    </row>
    <row r="54" spans="1:6">
      <c t="s" s="4" r="A54">
        <v>63</v>
      </c>
      <c t="n" s="5" r="C54">
        <v>2185</v>
      </c>
      <c t="n" s="5" r="D54">
        <v>-1037</v>
      </c>
      <c t="n" s="5" r="E54">
        <v>1617</v>
      </c>
      <c t="n" s="5" r="F54">
        <v>-2405</v>
      </c>
    </row>
    <row r="55" spans="1:6">
      <c t="s" s="4" r="A55">
        <v>64</v>
      </c>
      <c t="n" s="5" r="C55">
        <v>4</v>
      </c>
      <c t="n" s="5" r="D55">
        <v>-2</v>
      </c>
      <c t="n" s="5" r="E55">
        <v>0</v>
      </c>
      <c t="n" s="5" r="F55">
        <v>-14</v>
      </c>
    </row>
    <row r="56" spans="1:6">
      <c t="s" s="4" r="A56">
        <v>67</v>
      </c>
      <c t="n" s="5" r="C56">
        <v>686</v>
      </c>
      <c t="n" s="5" r="D56">
        <v>-237</v>
      </c>
      <c t="n" s="5" r="E56">
        <v>320</v>
      </c>
      <c t="n" s="5" r="F56">
        <v>-688</v>
      </c>
    </row>
    <row r="57" spans="1:6">
      <c t="s" s="4" r="A57">
        <v>69</v>
      </c>
      <c t="n" s="5" r="C57">
        <v>-54</v>
      </c>
      <c t="n" s="5" r="D57">
        <v>-175</v>
      </c>
      <c t="n" s="5" r="E57">
        <v>342</v>
      </c>
      <c t="n" s="5" r="F57">
        <v>-239</v>
      </c>
    </row>
    <row r="58" spans="1:6">
      <c t="s" s="4" r="A58">
        <v>122</v>
      </c>
      <c t="n" s="5" r="C58">
        <v>2821</v>
      </c>
      <c t="n" s="5" r="D58">
        <v>-1451</v>
      </c>
      <c t="n" s="5" r="E58">
        <v>2279</v>
      </c>
      <c t="n" s="5" r="F58">
        <v>-3346</v>
      </c>
    </row>
    <row r="59" spans="1:6">
      <c t="s" s="4" r="A59">
        <v>123</v>
      </c>
      <c t="n" s="5" r="C59">
        <v>3148</v>
      </c>
      <c t="n" s="5" r="D59">
        <v>-1815</v>
      </c>
      <c t="n" s="5" r="E59">
        <v>2313</v>
      </c>
      <c t="n" s="5" r="F59">
        <v>-4113</v>
      </c>
    </row>
    <row r="60" spans="1:6">
      <c t="s" s="4" r="A60">
        <v>1490</v>
      </c>
      <c t="n" s="5" r="C60">
        <v>0</v>
      </c>
      <c t="n" s="5" r="D60">
        <v>0</v>
      </c>
      <c t="n" s="5" r="E60">
        <v>0</v>
      </c>
      <c t="n" s="5" r="F60">
        <v>0</v>
      </c>
    </row>
    <row r="61" spans="1:6">
      <c t="s" s="4" r="A61">
        <v>125</v>
      </c>
      <c t="n" s="7" r="C61">
        <v>3148</v>
      </c>
      <c t="n" s="7" r="D61">
        <v>-1815</v>
      </c>
      <c t="n" s="7" r="E61">
        <v>2313</v>
      </c>
      <c t="n" s="7" r="F61">
        <v>-4113</v>
      </c>
    </row>
    <row r="62" spans="1:6">
      <c t="n" r="A62"/>
    </row>
    <row r="63" spans="1:6">
      <c t="s" s="4" r="A63">
        <v>66</v>
      </c>
      <c t="s" s="4" r="B63">
        <v>78</v>
      </c>
    </row>
  </sheetData>
  <mergeCells count="5">
    <mergeCell ref="A1:B2"/>
    <mergeCell ref="C1:D1"/>
    <mergeCell ref="E1:F1"/>
    <mergeCell ref="A62:E62"/>
    <mergeCell ref="B63:E6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491</v>
      </c>
      <c t="s" s="2" r="B1">
        <v>88</v>
      </c>
      <c t="s" s="2" r="D1">
        <v>1</v>
      </c>
    </row>
    <row r="2" spans="1:5">
      <c t="s" s="2" r="B2">
        <v>2</v>
      </c>
      <c t="s" s="2" r="C2">
        <v>89</v>
      </c>
      <c t="s" s="2" r="D2">
        <v>2</v>
      </c>
      <c t="s" s="2" r="E2">
        <v>89</v>
      </c>
    </row>
    <row r="3" spans="1:5">
      <c t="s" s="3" r="A3">
        <v>141</v>
      </c>
    </row>
    <row r="4" spans="1:5">
      <c t="s" s="4" r="A4">
        <v>107</v>
      </c>
      <c t="n" s="7" r="B4">
        <v>-139</v>
      </c>
      <c t="n" s="7" r="C4">
        <v>228</v>
      </c>
      <c t="n" s="7" r="D4">
        <v>65</v>
      </c>
      <c t="n" s="7" r="E4">
        <v>447</v>
      </c>
    </row>
    <row r="5" spans="1:5">
      <c t="s" s="4" r="A5">
        <v>143</v>
      </c>
      <c t="n" s="5" r="B5">
        <v>314</v>
      </c>
      <c t="n" s="5" r="C5">
        <v>-4</v>
      </c>
      <c t="n" s="5" r="D5">
        <v>313</v>
      </c>
      <c t="n" s="5" r="E5">
        <v>-13</v>
      </c>
    </row>
    <row r="6" spans="1:5">
      <c t="s" s="3" r="A6">
        <v>1492</v>
      </c>
    </row>
    <row r="7" spans="1:5">
      <c t="s" s="4" r="A7">
        <v>1493</v>
      </c>
      <c t="n" s="5" r="B7">
        <v>0</v>
      </c>
      <c t="n" s="5" r="C7">
        <v>0</v>
      </c>
      <c t="n" s="5" r="D7">
        <v>0</v>
      </c>
      <c t="n" s="5" r="E7">
        <v>0</v>
      </c>
    </row>
    <row r="8" spans="1:5">
      <c t="s" s="4" r="A8">
        <v>1494</v>
      </c>
      <c t="n" s="5" r="D8">
        <v>0</v>
      </c>
      <c t="n" s="5" r="E8">
        <v>0</v>
      </c>
    </row>
    <row r="9" spans="1:5">
      <c t="s" s="4" r="A9">
        <v>145</v>
      </c>
      <c t="n" s="5" r="D9">
        <v>-49</v>
      </c>
      <c t="n" s="5" r="E9">
        <v>-76</v>
      </c>
    </row>
    <row r="10" spans="1:5">
      <c t="s" s="4" r="A10">
        <v>146</v>
      </c>
      <c t="n" s="5" r="B10">
        <v>-8</v>
      </c>
      <c t="n" s="5" r="C10">
        <v>-34</v>
      </c>
      <c t="n" s="5" r="D10">
        <v>8</v>
      </c>
      <c t="n" s="5" r="E10">
        <v>-16</v>
      </c>
    </row>
    <row r="11" spans="1:5">
      <c t="s" s="4" r="A11">
        <v>147</v>
      </c>
      <c t="n" s="5" r="D11">
        <v>-393</v>
      </c>
      <c t="n" s="5" r="E11">
        <v>-376</v>
      </c>
    </row>
    <row r="12" spans="1:5">
      <c t="s" s="4" r="A12">
        <v>148</v>
      </c>
      <c t="n" s="5" r="D12">
        <v>-155</v>
      </c>
      <c t="n" s="5" r="E12">
        <v>-183</v>
      </c>
    </row>
    <row r="13" spans="1:5">
      <c t="s" s="4" r="A13">
        <v>100</v>
      </c>
      <c t="n" s="5" r="B13">
        <v>101</v>
      </c>
      <c t="n" s="5" r="C13">
        <v>108</v>
      </c>
      <c t="n" s="5" r="D13">
        <v>196</v>
      </c>
      <c t="n" s="5" r="E13">
        <v>212</v>
      </c>
    </row>
    <row r="14" spans="1:5">
      <c t="s" s="4" r="A14">
        <v>149</v>
      </c>
      <c t="n" s="5" r="D14">
        <v>103</v>
      </c>
      <c t="n" s="5" r="E14">
        <v>42</v>
      </c>
    </row>
    <row r="15" spans="1:5">
      <c t="s" s="4" r="A15">
        <v>150</v>
      </c>
      <c t="n" s="5" r="D15">
        <v>-193</v>
      </c>
      <c t="n" s="5" r="E15">
        <v>79</v>
      </c>
    </row>
    <row r="16" spans="1:5">
      <c t="s" s="4" r="A16">
        <v>151</v>
      </c>
      <c t="n" s="5" r="D16">
        <v>8</v>
      </c>
      <c t="n" s="5" r="E16">
        <v>14</v>
      </c>
    </row>
    <row r="17" spans="1:5">
      <c t="s" s="3" r="A17">
        <v>152</v>
      </c>
    </row>
    <row r="18" spans="1:5">
      <c t="s" s="4" r="A18">
        <v>153</v>
      </c>
      <c t="n" s="5" r="D18">
        <v>-51</v>
      </c>
      <c t="n" s="5" r="E18">
        <v>-65</v>
      </c>
    </row>
    <row r="19" spans="1:5">
      <c t="s" s="4" r="A19">
        <v>154</v>
      </c>
      <c t="n" s="5" r="D19">
        <v>866</v>
      </c>
      <c t="n" s="5" r="E19">
        <v>793</v>
      </c>
    </row>
    <row r="20" spans="1:5">
      <c t="s" s="4" r="A20">
        <v>155</v>
      </c>
      <c t="n" s="5" r="D20">
        <v>-91</v>
      </c>
      <c t="n" s="5" r="E20">
        <v>-182</v>
      </c>
    </row>
    <row r="21" spans="1:5">
      <c t="s" s="4" r="A21">
        <v>156</v>
      </c>
      <c t="n" s="5" r="D21">
        <v>-97</v>
      </c>
      <c t="n" s="5" r="E21">
        <v>-100</v>
      </c>
    </row>
    <row r="22" spans="1:5">
      <c t="s" s="4" r="A22">
        <v>157</v>
      </c>
      <c t="n" s="5" r="D22">
        <v>-19</v>
      </c>
      <c t="n" s="5" r="E22">
        <v>2</v>
      </c>
    </row>
    <row r="23" spans="1:5">
      <c t="s" s="4" r="A23">
        <v>158</v>
      </c>
      <c t="n" s="5" r="D23">
        <v>511</v>
      </c>
      <c t="n" s="5" r="E23">
        <v>578</v>
      </c>
    </row>
    <row r="24" spans="1:5">
      <c t="s" s="3" r="A24">
        <v>159</v>
      </c>
    </row>
    <row r="25" spans="1:5">
      <c t="s" s="4" r="A25">
        <v>160</v>
      </c>
      <c t="n" s="5" r="D25">
        <v>2395</v>
      </c>
      <c t="n" s="5" r="E25">
        <v>2479</v>
      </c>
    </row>
    <row r="26" spans="1:5">
      <c t="s" s="4" r="A26">
        <v>29</v>
      </c>
      <c t="n" s="5" r="D26">
        <v>436</v>
      </c>
      <c t="n" s="5" r="E26">
        <v>262</v>
      </c>
    </row>
    <row r="27" spans="1:5">
      <c t="s" s="4" r="A27">
        <v>30</v>
      </c>
      <c t="n" s="5" r="D27">
        <v>21</v>
      </c>
      <c t="n" s="5" r="E27">
        <v>17</v>
      </c>
    </row>
    <row r="28" spans="1:5">
      <c t="s" s="3" r="A28">
        <v>161</v>
      </c>
    </row>
    <row r="29" spans="1:5">
      <c t="s" s="4" r="A29">
        <v>162</v>
      </c>
      <c t="n" s="5" r="D29">
        <v>821</v>
      </c>
      <c t="n" s="5" r="E29">
        <v>1180</v>
      </c>
    </row>
    <row r="30" spans="1:5">
      <c t="s" s="3" r="A30">
        <v>163</v>
      </c>
    </row>
    <row r="31" spans="1:5">
      <c t="s" s="4" r="A31">
        <v>162</v>
      </c>
      <c t="n" s="5" r="D31">
        <v>-4397</v>
      </c>
      <c t="n" s="5" r="E31">
        <v>-4715</v>
      </c>
    </row>
    <row r="32" spans="1:5">
      <c t="s" s="4" r="A32">
        <v>29</v>
      </c>
      <c t="n" s="5" r="D32">
        <v>-514</v>
      </c>
      <c t="n" s="5" r="E32">
        <v>-347</v>
      </c>
    </row>
    <row r="33" spans="1:5">
      <c t="s" s="4" r="A33">
        <v>164</v>
      </c>
      <c t="n" s="5" r="D33">
        <v>-39</v>
      </c>
      <c t="n" s="5" r="E33">
        <v>190</v>
      </c>
    </row>
    <row r="34" spans="1:5">
      <c t="s" s="4" r="A34">
        <v>165</v>
      </c>
      <c t="n" s="5" r="D34">
        <v>3</v>
      </c>
      <c t="n" s="5" r="E34">
        <v>4</v>
      </c>
    </row>
    <row r="35" spans="1:5">
      <c t="s" s="4" r="A35">
        <v>1478</v>
      </c>
      <c t="n" s="5" r="D35">
        <v>0</v>
      </c>
      <c t="n" s="5" r="E35">
        <v>0</v>
      </c>
    </row>
    <row r="36" spans="1:5">
      <c t="s" s="4" r="A36">
        <v>1495</v>
      </c>
      <c t="n" s="5" r="D36">
        <v>0</v>
      </c>
      <c t="n" s="5" r="E36">
        <v>0</v>
      </c>
    </row>
    <row r="37" spans="1:5">
      <c t="s" s="4" r="A37">
        <v>166</v>
      </c>
      <c t="n" s="5" r="D37">
        <v>13</v>
      </c>
      <c t="n" s="5" r="E37">
        <v>-8</v>
      </c>
    </row>
    <row r="38" spans="1:5">
      <c t="s" s="4" r="A38">
        <v>167</v>
      </c>
      <c t="n" s="5" r="D38">
        <v>-1261</v>
      </c>
      <c t="n" s="5" r="E38">
        <v>-938</v>
      </c>
    </row>
    <row r="39" spans="1:5">
      <c t="s" s="3" r="A39">
        <v>168</v>
      </c>
    </row>
    <row r="40" spans="1:5">
      <c t="s" s="4" r="A40">
        <v>169</v>
      </c>
      <c t="n" s="5" r="D40">
        <v>1142</v>
      </c>
      <c t="n" s="5" r="E40">
        <v>1548</v>
      </c>
    </row>
    <row r="41" spans="1:5">
      <c t="s" s="4" r="A41">
        <v>170</v>
      </c>
      <c t="n" s="5" r="D41">
        <v>-1079</v>
      </c>
      <c t="n" s="5" r="E41">
        <v>-1270</v>
      </c>
    </row>
    <row r="42" spans="1:5">
      <c t="s" s="4" r="A42">
        <v>171</v>
      </c>
      <c t="n" s="5" r="D42">
        <v>-30</v>
      </c>
      <c t="n" s="5" r="E42">
        <v>-14</v>
      </c>
    </row>
    <row r="43" spans="1:5">
      <c t="s" s="4" r="A43">
        <v>1496</v>
      </c>
      <c t="n" s="5" r="D43">
        <v>0</v>
      </c>
      <c t="n" s="5" r="E43">
        <v>144</v>
      </c>
    </row>
    <row r="44" spans="1:5">
      <c t="s" s="4" r="A44">
        <v>173</v>
      </c>
      <c t="n" s="5" r="D44">
        <v>0</v>
      </c>
      <c t="n" s="5" r="E44">
        <v>-621</v>
      </c>
    </row>
    <row r="45" spans="1:5">
      <c t="s" s="4" r="A45">
        <v>174</v>
      </c>
      <c t="n" s="5" r="D45">
        <v>-19</v>
      </c>
      <c t="n" s="5" r="E45">
        <v>-17</v>
      </c>
    </row>
    <row r="46" spans="1:5">
      <c t="s" s="4" r="A46">
        <v>175</v>
      </c>
      <c t="n" s="5" r="D46">
        <v>226</v>
      </c>
      <c t="n" s="5" r="E46">
        <v>519</v>
      </c>
    </row>
    <row r="47" spans="1:5">
      <c t="s" s="4" r="A47">
        <v>138</v>
      </c>
      <c t="n" s="5" r="D47">
        <v>-17</v>
      </c>
      <c t="n" s="5" r="E47">
        <v>0</v>
      </c>
    </row>
    <row r="48" spans="1:5">
      <c t="s" s="4" r="A48">
        <v>176</v>
      </c>
      <c t="n" s="5" r="D48">
        <v>-66</v>
      </c>
      <c t="n" s="5" r="E48">
        <v>-27</v>
      </c>
    </row>
    <row r="49" spans="1:5">
      <c t="s" s="4" r="A49">
        <v>1497</v>
      </c>
      <c t="n" s="5" r="D49">
        <v>0</v>
      </c>
      <c t="n" s="5" r="E49">
        <v>0</v>
      </c>
    </row>
    <row r="50" spans="1:5">
      <c t="s" s="4" r="A50">
        <v>177</v>
      </c>
      <c t="n" s="5" r="D50">
        <v>9</v>
      </c>
      <c t="n" s="5" r="E50">
        <v>-19</v>
      </c>
    </row>
    <row r="51" spans="1:5">
      <c t="s" s="4" r="A51">
        <v>178</v>
      </c>
      <c t="n" s="5" r="D51">
        <v>-39</v>
      </c>
      <c t="n" s="5" r="E51">
        <v>-13</v>
      </c>
    </row>
    <row r="52" spans="1:5">
      <c t="s" s="4" r="A52">
        <v>179</v>
      </c>
      <c t="n" s="5" r="D52">
        <v>127</v>
      </c>
      <c t="n" s="5" r="E52">
        <v>230</v>
      </c>
    </row>
    <row r="53" spans="1:5">
      <c t="s" s="4" r="A53">
        <v>1498</v>
      </c>
      <c t="n" s="5" r="D53">
        <v>-41</v>
      </c>
      <c t="n" s="5" r="E53">
        <v>54</v>
      </c>
    </row>
    <row r="54" spans="1:5">
      <c t="s" s="4" r="A54">
        <v>181</v>
      </c>
      <c t="n" s="5" r="D54">
        <v>-664</v>
      </c>
      <c t="n" s="5" r="E54">
        <v>-76</v>
      </c>
    </row>
    <row r="55" spans="1:5">
      <c t="s" s="4" r="A55">
        <v>182</v>
      </c>
      <c t="n" s="5" r="D55">
        <v>4918</v>
      </c>
      <c t="n" s="5" r="E55">
        <v>4214</v>
      </c>
    </row>
    <row r="56" spans="1:5">
      <c t="s" s="4" r="A56">
        <v>183</v>
      </c>
      <c t="n" s="5" r="B56">
        <v>4254</v>
      </c>
      <c t="n" s="5" r="C56">
        <v>4138</v>
      </c>
      <c t="n" s="5" r="D56">
        <v>4254</v>
      </c>
      <c t="n" s="5" r="E56">
        <v>4138</v>
      </c>
    </row>
    <row r="57" spans="1:5">
      <c t="s" s="4" r="A57">
        <v>184</v>
      </c>
      <c t="n" s="5" r="B57">
        <v>154</v>
      </c>
      <c t="n" s="5" r="C57">
        <v>254</v>
      </c>
      <c t="n" s="5" r="D57">
        <v>154</v>
      </c>
      <c t="n" s="5" r="E57">
        <v>254</v>
      </c>
    </row>
    <row r="58" spans="1:5">
      <c t="s" s="4" r="A58">
        <v>1499</v>
      </c>
      <c t="n" s="5" r="B58">
        <v>4100</v>
      </c>
      <c t="n" s="5" r="C58">
        <v>3884</v>
      </c>
      <c t="n" s="5" r="D58">
        <v>4100</v>
      </c>
      <c t="n" s="5" r="E58">
        <v>3884</v>
      </c>
    </row>
    <row r="59" spans="1:5">
      <c t="s" s="4" r="A59">
        <v>1480</v>
      </c>
    </row>
    <row r="60" spans="1:5">
      <c t="s" s="3" r="A60">
        <v>141</v>
      </c>
    </row>
    <row r="61" spans="1:5">
      <c t="s" s="4" r="A61">
        <v>107</v>
      </c>
      <c t="n" s="5" r="B61">
        <v>-193</v>
      </c>
      <c t="n" s="5" r="C61">
        <v>176</v>
      </c>
      <c t="n" s="5" r="D61">
        <v>-39</v>
      </c>
      <c t="n" s="5" r="E61">
        <v>360</v>
      </c>
    </row>
    <row r="62" spans="1:5">
      <c t="s" s="4" r="A62">
        <v>143</v>
      </c>
      <c t="n" s="5" r="B62">
        <v>6</v>
      </c>
      <c t="n" s="5" r="C62">
        <v>0</v>
      </c>
      <c t="n" s="5" r="D62">
        <v>6</v>
      </c>
      <c t="n" s="5" r="E62">
        <v>0</v>
      </c>
    </row>
    <row r="63" spans="1:5">
      <c t="s" s="3" r="A63">
        <v>1492</v>
      </c>
    </row>
    <row r="64" spans="1:5">
      <c t="s" s="4" r="A64">
        <v>1493</v>
      </c>
      <c t="n" s="5" r="B64">
        <v>135</v>
      </c>
      <c t="n" s="5" r="C64">
        <v>-174</v>
      </c>
      <c t="n" s="5" r="D64">
        <v>-15</v>
      </c>
      <c t="n" s="5" r="E64">
        <v>-375</v>
      </c>
    </row>
    <row r="65" spans="1:5">
      <c t="s" s="4" r="A65">
        <v>1494</v>
      </c>
      <c t="n" s="5" r="D65">
        <v>0</v>
      </c>
      <c t="n" s="5" r="E65">
        <v>0</v>
      </c>
    </row>
    <row r="66" spans="1:5">
      <c t="s" s="4" r="A66">
        <v>145</v>
      </c>
      <c t="n" s="5" r="D66">
        <v>0</v>
      </c>
      <c t="n" s="5" r="E66">
        <v>0</v>
      </c>
    </row>
    <row r="67" spans="1:5">
      <c t="s" s="4" r="A67">
        <v>146</v>
      </c>
      <c t="n" s="5" r="B67">
        <v>0</v>
      </c>
      <c t="n" s="5" r="C67">
        <v>0</v>
      </c>
      <c t="n" s="5" r="D67">
        <v>0</v>
      </c>
      <c t="n" s="5" r="E67">
        <v>0</v>
      </c>
    </row>
    <row r="68" spans="1:5">
      <c t="s" s="4" r="A68">
        <v>147</v>
      </c>
      <c t="n" s="5" r="D68">
        <v>0</v>
      </c>
      <c t="n" s="5" r="E68">
        <v>0</v>
      </c>
    </row>
    <row r="69" spans="1:5">
      <c t="s" s="4" r="A69">
        <v>148</v>
      </c>
      <c t="n" s="5" r="D69">
        <v>0</v>
      </c>
      <c t="n" s="5" r="E69">
        <v>0</v>
      </c>
    </row>
    <row r="70" spans="1:5">
      <c t="s" s="4" r="A70">
        <v>100</v>
      </c>
      <c t="n" s="5" r="B70">
        <v>0</v>
      </c>
      <c t="n" s="5" r="C70">
        <v>0</v>
      </c>
      <c t="n" s="5" r="D70">
        <v>0</v>
      </c>
      <c t="n" s="5" r="E70">
        <v>0</v>
      </c>
    </row>
    <row r="71" spans="1:5">
      <c t="s" s="4" r="A71">
        <v>149</v>
      </c>
      <c t="n" s="5" r="D71">
        <v>35</v>
      </c>
      <c t="n" s="5" r="E71">
        <v>10</v>
      </c>
    </row>
    <row r="72" spans="1:5">
      <c t="s" s="4" r="A72">
        <v>150</v>
      </c>
      <c t="n" s="5" r="D72">
        <v>0</v>
      </c>
      <c t="n" s="5" r="E72">
        <v>0</v>
      </c>
    </row>
    <row r="73" spans="1:5">
      <c t="s" s="4" r="A73">
        <v>151</v>
      </c>
      <c t="n" s="5" r="D73">
        <v>9</v>
      </c>
      <c t="n" s="5" r="E73">
        <v>10</v>
      </c>
    </row>
    <row r="74" spans="1:5">
      <c t="s" s="3" r="A74">
        <v>152</v>
      </c>
    </row>
    <row r="75" spans="1:5">
      <c t="s" s="4" r="A75">
        <v>153</v>
      </c>
      <c t="n" s="5" r="D75">
        <v>0</v>
      </c>
      <c t="n" s="5" r="E75">
        <v>-3</v>
      </c>
    </row>
    <row r="76" spans="1:5">
      <c t="s" s="4" r="A76">
        <v>154</v>
      </c>
      <c t="n" s="5" r="D76">
        <v>0</v>
      </c>
      <c t="n" s="5" r="E76">
        <v>0</v>
      </c>
    </row>
    <row r="77" spans="1:5">
      <c t="s" s="4" r="A77">
        <v>155</v>
      </c>
      <c t="n" s="5" r="D77">
        <v>0</v>
      </c>
      <c t="n" s="5" r="E77">
        <v>-12</v>
      </c>
    </row>
    <row r="78" spans="1:5">
      <c t="s" s="4" r="A78">
        <v>156</v>
      </c>
      <c t="n" s="5" r="D78">
        <v>0</v>
      </c>
      <c t="n" s="5" r="E78">
        <v>13</v>
      </c>
    </row>
    <row r="79" spans="1:5">
      <c t="s" s="4" r="A79">
        <v>157</v>
      </c>
      <c t="n" s="5" r="D79">
        <v>0</v>
      </c>
      <c t="n" s="5" r="E79">
        <v>0</v>
      </c>
    </row>
    <row r="80" spans="1:5">
      <c t="s" s="4" r="A80">
        <v>158</v>
      </c>
      <c t="n" s="5" r="D80">
        <v>-4</v>
      </c>
      <c t="n" s="5" r="E80">
        <v>3</v>
      </c>
    </row>
    <row r="81" spans="1:5">
      <c t="s" s="3" r="A81">
        <v>159</v>
      </c>
    </row>
    <row r="82" spans="1:5">
      <c t="s" s="4" r="A82">
        <v>160</v>
      </c>
      <c t="n" s="5" r="D82">
        <v>0</v>
      </c>
      <c t="n" s="5" r="E82">
        <v>0</v>
      </c>
    </row>
    <row r="83" spans="1:5">
      <c t="s" s="4" r="A83">
        <v>29</v>
      </c>
      <c t="n" s="5" r="D83">
        <v>0</v>
      </c>
      <c t="n" s="5" r="E83">
        <v>0</v>
      </c>
    </row>
    <row r="84" spans="1:5">
      <c t="s" s="4" r="A84">
        <v>30</v>
      </c>
      <c t="n" s="5" r="D84">
        <v>0</v>
      </c>
      <c t="n" s="5" r="E84">
        <v>0</v>
      </c>
    </row>
    <row r="85" spans="1:5">
      <c t="s" s="3" r="A85">
        <v>161</v>
      </c>
    </row>
    <row r="86" spans="1:5">
      <c t="s" s="4" r="A86">
        <v>162</v>
      </c>
      <c t="n" s="5" r="D86">
        <v>0</v>
      </c>
      <c t="n" s="5" r="E86">
        <v>0</v>
      </c>
    </row>
    <row r="87" spans="1:5">
      <c t="s" s="3" r="A87">
        <v>163</v>
      </c>
    </row>
    <row r="88" spans="1:5">
      <c t="s" s="4" r="A88">
        <v>162</v>
      </c>
      <c t="n" s="5" r="D88">
        <v>0</v>
      </c>
      <c t="n" s="5" r="E88">
        <v>0</v>
      </c>
    </row>
    <row r="89" spans="1:5">
      <c t="s" s="4" r="A89">
        <v>29</v>
      </c>
      <c t="n" s="5" r="D89">
        <v>0</v>
      </c>
      <c t="n" s="5" r="E89">
        <v>0</v>
      </c>
    </row>
    <row r="90" spans="1:5">
      <c t="s" s="4" r="A90">
        <v>164</v>
      </c>
      <c t="n" s="5" r="D90">
        <v>0</v>
      </c>
      <c t="n" s="5" r="E90">
        <v>0</v>
      </c>
    </row>
    <row r="91" spans="1:5">
      <c t="s" s="4" r="A91">
        <v>165</v>
      </c>
      <c t="n" s="5" r="D91">
        <v>0</v>
      </c>
      <c t="n" s="5" r="E91">
        <v>0</v>
      </c>
    </row>
    <row r="92" spans="1:5">
      <c t="s" s="4" r="A92">
        <v>1478</v>
      </c>
      <c t="n" s="5" r="D92">
        <v>6</v>
      </c>
      <c t="n" s="5" r="E92">
        <v>8</v>
      </c>
    </row>
    <row r="93" spans="1:5">
      <c t="s" s="4" r="A93">
        <v>1495</v>
      </c>
      <c t="n" s="5" r="D93">
        <v>0</v>
      </c>
      <c t="n" s="5" r="E93">
        <v>-12</v>
      </c>
    </row>
    <row r="94" spans="1:5">
      <c t="s" s="4" r="A94">
        <v>166</v>
      </c>
      <c t="n" s="5" r="D94">
        <v>0</v>
      </c>
      <c t="n" s="5" r="E94">
        <v>0</v>
      </c>
    </row>
    <row r="95" spans="1:5">
      <c t="s" s="4" r="A95">
        <v>167</v>
      </c>
      <c t="n" s="5" r="D95">
        <v>6</v>
      </c>
      <c t="n" s="5" r="E95">
        <v>-4</v>
      </c>
    </row>
    <row r="96" spans="1:5">
      <c t="s" s="3" r="A96">
        <v>168</v>
      </c>
    </row>
    <row r="97" spans="1:5">
      <c t="s" s="4" r="A97">
        <v>169</v>
      </c>
      <c t="n" s="5" r="D97">
        <v>0</v>
      </c>
      <c t="n" s="5" r="E97">
        <v>0</v>
      </c>
    </row>
    <row r="98" spans="1:5">
      <c t="s" s="4" r="A98">
        <v>170</v>
      </c>
      <c t="n" s="5" r="D98">
        <v>0</v>
      </c>
      <c t="n" s="5" r="E98">
        <v>0</v>
      </c>
    </row>
    <row r="99" spans="1:5">
      <c t="s" s="4" r="A99">
        <v>171</v>
      </c>
      <c t="n" s="5" r="D99">
        <v>0</v>
      </c>
      <c t="n" s="5" r="E99">
        <v>0</v>
      </c>
    </row>
    <row r="100" spans="1:5">
      <c t="s" s="4" r="A100">
        <v>1496</v>
      </c>
      <c t="n" s="5" r="E100">
        <v>0</v>
      </c>
    </row>
    <row r="101" spans="1:5">
      <c t="s" s="4" r="A101">
        <v>173</v>
      </c>
      <c t="n" s="5" r="E101">
        <v>0</v>
      </c>
    </row>
    <row r="102" spans="1:5">
      <c t="s" s="4" r="A102">
        <v>174</v>
      </c>
      <c t="n" s="5" r="D102">
        <v>0</v>
      </c>
      <c t="n" s="5" r="E102">
        <v>0</v>
      </c>
    </row>
    <row r="103" spans="1:5">
      <c t="s" s="4" r="A103">
        <v>175</v>
      </c>
      <c t="n" s="5" r="D103">
        <v>0</v>
      </c>
      <c t="n" s="5" r="E103">
        <v>0</v>
      </c>
    </row>
    <row r="104" spans="1:5">
      <c t="s" s="4" r="A104">
        <v>138</v>
      </c>
      <c t="n" s="5" r="D104">
        <v>0</v>
      </c>
    </row>
    <row r="105" spans="1:5">
      <c t="s" s="4" r="A105">
        <v>176</v>
      </c>
      <c t="n" s="5" r="D105">
        <v>0</v>
      </c>
      <c t="n" s="5" r="E105">
        <v>0</v>
      </c>
    </row>
    <row r="106" spans="1:5">
      <c t="s" s="4" r="A106">
        <v>1497</v>
      </c>
      <c t="n" s="5" r="D106">
        <v>0</v>
      </c>
      <c t="n" s="5" r="E106">
        <v>3</v>
      </c>
    </row>
    <row r="107" spans="1:5">
      <c t="s" s="4" r="A107">
        <v>177</v>
      </c>
      <c t="n" s="5" r="D107">
        <v>-2</v>
      </c>
      <c t="n" s="5" r="E107">
        <v>-2</v>
      </c>
    </row>
    <row r="108" spans="1:5">
      <c t="s" s="4" r="A108">
        <v>178</v>
      </c>
      <c t="n" s="5" r="D108">
        <v>0</v>
      </c>
      <c t="n" s="5" r="E108">
        <v>0</v>
      </c>
    </row>
    <row r="109" spans="1:5">
      <c t="s" s="4" r="A109">
        <v>179</v>
      </c>
      <c t="n" s="5" r="D109">
        <v>-2</v>
      </c>
      <c t="n" s="5" r="E109">
        <v>1</v>
      </c>
    </row>
    <row r="110" spans="1:5">
      <c t="s" s="4" r="A110">
        <v>1498</v>
      </c>
      <c t="n" s="5" r="D110">
        <v>0</v>
      </c>
      <c t="n" s="5" r="E110">
        <v>0</v>
      </c>
    </row>
    <row r="111" spans="1:5">
      <c t="s" s="4" r="A111">
        <v>181</v>
      </c>
      <c t="n" s="5" r="D111">
        <v>0</v>
      </c>
      <c t="n" s="5" r="E111">
        <v>0</v>
      </c>
    </row>
    <row r="112" spans="1:5">
      <c t="s" s="4" r="A112">
        <v>182</v>
      </c>
      <c t="n" s="5" r="D112">
        <v>0</v>
      </c>
      <c t="n" s="5" r="E112">
        <v>0</v>
      </c>
    </row>
    <row r="113" spans="1:5">
      <c t="s" s="4" r="A113">
        <v>183</v>
      </c>
      <c t="n" s="5" r="B113">
        <v>0</v>
      </c>
      <c t="n" s="5" r="C113">
        <v>0</v>
      </c>
      <c t="n" s="5" r="D113">
        <v>0</v>
      </c>
      <c t="n" s="5" r="E113">
        <v>0</v>
      </c>
    </row>
    <row r="114" spans="1:5">
      <c t="s" s="4" r="A114">
        <v>184</v>
      </c>
      <c t="n" s="5" r="B114">
        <v>0</v>
      </c>
      <c t="n" s="5" r="C114">
        <v>0</v>
      </c>
      <c t="n" s="5" r="D114">
        <v>0</v>
      </c>
      <c t="n" s="5" r="E114">
        <v>0</v>
      </c>
    </row>
    <row r="115" spans="1:5">
      <c t="s" s="4" r="A115">
        <v>1499</v>
      </c>
      <c t="n" s="5" r="B115">
        <v>0</v>
      </c>
      <c t="n" s="5" r="C115">
        <v>0</v>
      </c>
      <c t="n" s="5" r="D115">
        <v>0</v>
      </c>
      <c t="n" s="5" r="E115">
        <v>0</v>
      </c>
    </row>
    <row r="116" spans="1:5">
      <c t="s" s="4" r="A116">
        <v>1481</v>
      </c>
    </row>
    <row r="117" spans="1:5">
      <c t="s" s="3" r="A117">
        <v>141</v>
      </c>
    </row>
    <row r="118" spans="1:5">
      <c t="s" s="4" r="A118">
        <v>107</v>
      </c>
      <c t="n" s="5" r="B118">
        <v>-193</v>
      </c>
      <c t="n" s="5" r="C118">
        <v>121</v>
      </c>
      <c t="n" s="5" r="D118">
        <v>-105</v>
      </c>
      <c t="n" s="5" r="E118">
        <v>281</v>
      </c>
    </row>
    <row r="119" spans="1:5">
      <c t="s" s="4" r="A119">
        <v>143</v>
      </c>
      <c t="n" s="5" r="B119">
        <v>0</v>
      </c>
      <c t="n" s="5" r="C119">
        <v>0</v>
      </c>
      <c t="n" s="5" r="D119">
        <v>0</v>
      </c>
      <c t="n" s="5" r="E119">
        <v>0</v>
      </c>
    </row>
    <row r="120" spans="1:5">
      <c t="s" s="3" r="A120">
        <v>1492</v>
      </c>
    </row>
    <row r="121" spans="1:5">
      <c t="s" s="4" r="A121">
        <v>1493</v>
      </c>
      <c t="n" s="5" r="B121">
        <v>192</v>
      </c>
      <c t="n" s="5" r="C121">
        <v>-194</v>
      </c>
      <c t="n" s="5" r="D121">
        <v>49</v>
      </c>
      <c t="n" s="5" r="E121">
        <v>-396</v>
      </c>
    </row>
    <row r="122" spans="1:5">
      <c t="s" s="4" r="A122">
        <v>1494</v>
      </c>
      <c t="n" s="5" r="D122">
        <v>352</v>
      </c>
      <c t="n" s="5" r="E122">
        <v>563</v>
      </c>
    </row>
    <row r="123" spans="1:5">
      <c t="s" s="4" r="A123">
        <v>145</v>
      </c>
      <c t="n" s="5" r="D123">
        <v>0</v>
      </c>
      <c t="n" s="5" r="E123">
        <v>0</v>
      </c>
    </row>
    <row r="124" spans="1:5">
      <c t="s" s="4" r="A124">
        <v>146</v>
      </c>
      <c t="n" s="5" r="B124">
        <v>-13</v>
      </c>
      <c t="n" s="5" r="C124">
        <v>5</v>
      </c>
      <c t="n" s="5" r="D124">
        <v>-16</v>
      </c>
      <c t="n" s="5" r="E124">
        <v>9</v>
      </c>
    </row>
    <row r="125" spans="1:5">
      <c t="s" s="4" r="A125">
        <v>147</v>
      </c>
      <c t="n" s="5" r="D125">
        <v>0</v>
      </c>
      <c t="n" s="5" r="E125">
        <v>0</v>
      </c>
    </row>
    <row r="126" spans="1:5">
      <c t="s" s="4" r="A126">
        <v>148</v>
      </c>
      <c t="n" s="5" r="D126">
        <v>0</v>
      </c>
      <c t="n" s="5" r="E126">
        <v>0</v>
      </c>
    </row>
    <row r="127" spans="1:5">
      <c t="s" s="4" r="A127">
        <v>100</v>
      </c>
      <c t="n" s="5" r="B127">
        <v>0</v>
      </c>
      <c t="n" s="5" r="C127">
        <v>0</v>
      </c>
      <c t="n" s="5" r="D127">
        <v>0</v>
      </c>
      <c t="n" s="5" r="E127">
        <v>0</v>
      </c>
    </row>
    <row r="128" spans="1:5">
      <c t="s" s="4" r="A128">
        <v>149</v>
      </c>
      <c t="n" s="5" r="D128">
        <v>-93</v>
      </c>
      <c t="n" s="5" r="E128">
        <v>-117</v>
      </c>
    </row>
    <row r="129" spans="1:5">
      <c t="s" s="4" r="A129">
        <v>150</v>
      </c>
      <c t="n" s="5" r="D129">
        <v>16</v>
      </c>
      <c t="n" s="5" r="E129">
        <v>0</v>
      </c>
    </row>
    <row r="130" spans="1:5">
      <c t="s" s="4" r="A130">
        <v>151</v>
      </c>
      <c t="n" s="5" r="D130">
        <v>0</v>
      </c>
      <c t="n" s="5" r="E130">
        <v>0</v>
      </c>
    </row>
    <row r="131" spans="1:5">
      <c t="s" s="3" r="A131">
        <v>152</v>
      </c>
    </row>
    <row r="132" spans="1:5">
      <c t="s" s="4" r="A132">
        <v>153</v>
      </c>
      <c t="n" s="5" r="D132">
        <v>-83</v>
      </c>
      <c t="n" s="5" r="E132">
        <v>59</v>
      </c>
    </row>
    <row r="133" spans="1:5">
      <c t="s" s="4" r="A133">
        <v>154</v>
      </c>
      <c t="n" s="5" r="D133">
        <v>0</v>
      </c>
      <c t="n" s="5" r="E133">
        <v>0</v>
      </c>
    </row>
    <row r="134" spans="1:5">
      <c t="s" s="4" r="A134">
        <v>155</v>
      </c>
      <c t="n" s="5" r="D134">
        <v>-35</v>
      </c>
      <c t="n" s="5" r="E134">
        <v>-19</v>
      </c>
    </row>
    <row r="135" spans="1:5">
      <c t="s" s="4" r="A135">
        <v>156</v>
      </c>
      <c t="n" s="5" r="D135">
        <v>41</v>
      </c>
      <c t="n" s="5" r="E135">
        <v>27</v>
      </c>
    </row>
    <row r="136" spans="1:5">
      <c t="s" s="4" r="A136">
        <v>157</v>
      </c>
      <c t="n" s="5" r="D136">
        <v>0</v>
      </c>
      <c t="n" s="5" r="E136">
        <v>0</v>
      </c>
    </row>
    <row r="137" spans="1:5">
      <c t="s" s="4" r="A137">
        <v>158</v>
      </c>
      <c t="n" s="5" r="D137">
        <v>126</v>
      </c>
      <c t="n" s="5" r="E137">
        <v>407</v>
      </c>
    </row>
    <row r="138" spans="1:5">
      <c t="s" s="3" r="A138">
        <v>159</v>
      </c>
    </row>
    <row r="139" spans="1:5">
      <c t="s" s="4" r="A139">
        <v>160</v>
      </c>
      <c t="n" s="5" r="D139">
        <v>0</v>
      </c>
      <c t="n" s="5" r="E139">
        <v>0</v>
      </c>
    </row>
    <row r="140" spans="1:5">
      <c t="s" s="4" r="A140">
        <v>29</v>
      </c>
      <c t="n" s="5" r="D140">
        <v>0</v>
      </c>
      <c t="n" s="5" r="E140">
        <v>0</v>
      </c>
    </row>
    <row r="141" spans="1:5">
      <c t="s" s="4" r="A141">
        <v>30</v>
      </c>
      <c t="n" s="5" r="D141">
        <v>0</v>
      </c>
      <c t="n" s="5" r="E141">
        <v>0</v>
      </c>
    </row>
    <row r="142" spans="1:5">
      <c t="s" s="3" r="A142">
        <v>161</v>
      </c>
    </row>
    <row r="143" spans="1:5">
      <c t="s" s="4" r="A143">
        <v>162</v>
      </c>
      <c t="n" s="5" r="D143">
        <v>0</v>
      </c>
      <c t="n" s="5" r="E143">
        <v>0</v>
      </c>
    </row>
    <row r="144" spans="1:5">
      <c t="s" s="3" r="A144">
        <v>163</v>
      </c>
    </row>
    <row r="145" spans="1:5">
      <c t="s" s="4" r="A145">
        <v>162</v>
      </c>
      <c t="n" s="5" r="D145">
        <v>0</v>
      </c>
      <c t="n" s="5" r="E145">
        <v>0</v>
      </c>
    </row>
    <row r="146" spans="1:5">
      <c t="s" s="4" r="A146">
        <v>29</v>
      </c>
      <c t="n" s="5" r="D146">
        <v>0</v>
      </c>
      <c t="n" s="5" r="E146">
        <v>0</v>
      </c>
    </row>
    <row r="147" spans="1:5">
      <c t="s" s="4" r="A147">
        <v>164</v>
      </c>
      <c t="n" s="5" r="D147">
        <v>-100</v>
      </c>
      <c t="n" s="5" r="E147">
        <v>0</v>
      </c>
    </row>
    <row r="148" spans="1:5">
      <c t="s" s="4" r="A148">
        <v>165</v>
      </c>
      <c t="n" s="5" r="D148">
        <v>0</v>
      </c>
      <c t="n" s="5" r="E148">
        <v>0</v>
      </c>
    </row>
    <row r="149" spans="1:5">
      <c t="s" s="4" r="A149">
        <v>1478</v>
      </c>
      <c t="n" s="5" r="D149">
        <v>-14</v>
      </c>
      <c t="n" s="5" r="E149">
        <v>-12</v>
      </c>
    </row>
    <row r="150" spans="1:5">
      <c t="s" s="4" r="A150">
        <v>1495</v>
      </c>
      <c t="n" s="5" r="D150">
        <v>-25</v>
      </c>
      <c t="n" s="5" r="E150">
        <v>0</v>
      </c>
    </row>
    <row r="151" spans="1:5">
      <c t="s" s="4" r="A151">
        <v>166</v>
      </c>
      <c t="n" s="5" r="D151">
        <v>0</v>
      </c>
    </row>
    <row r="152" spans="1:5">
      <c t="s" s="4" r="A152">
        <v>167</v>
      </c>
      <c t="n" s="5" r="D152">
        <v>-139</v>
      </c>
      <c t="n" s="5" r="E152">
        <v>-12</v>
      </c>
    </row>
    <row r="153" spans="1:5">
      <c t="s" s="3" r="A153">
        <v>168</v>
      </c>
    </row>
    <row r="154" spans="1:5">
      <c t="s" s="4" r="A154">
        <v>169</v>
      </c>
      <c t="n" s="5" r="D154">
        <v>0</v>
      </c>
      <c t="n" s="5" r="E154">
        <v>0</v>
      </c>
    </row>
    <row r="155" spans="1:5">
      <c t="s" s="4" r="A155">
        <v>170</v>
      </c>
      <c t="n" s="5" r="D155">
        <v>0</v>
      </c>
      <c t="n" s="5" r="E155">
        <v>0</v>
      </c>
    </row>
    <row r="156" spans="1:5">
      <c t="s" s="4" r="A156">
        <v>171</v>
      </c>
      <c t="n" s="5" r="D156">
        <v>0</v>
      </c>
      <c t="n" s="5" r="E156">
        <v>0</v>
      </c>
    </row>
    <row r="157" spans="1:5">
      <c t="s" s="4" r="A157">
        <v>1496</v>
      </c>
      <c t="n" s="5" r="E157">
        <v>0</v>
      </c>
    </row>
    <row r="158" spans="1:5">
      <c t="s" s="4" r="A158">
        <v>173</v>
      </c>
      <c t="n" s="5" r="E158">
        <v>-485</v>
      </c>
    </row>
    <row r="159" spans="1:5">
      <c t="s" s="4" r="A159">
        <v>174</v>
      </c>
      <c t="n" s="5" r="D159">
        <v>0</v>
      </c>
      <c t="n" s="5" r="E159">
        <v>0</v>
      </c>
    </row>
    <row r="160" spans="1:5">
      <c t="s" s="4" r="A160">
        <v>175</v>
      </c>
      <c t="n" s="5" r="D160">
        <v>0</v>
      </c>
      <c t="n" s="5" r="E160">
        <v>0</v>
      </c>
    </row>
    <row r="161" spans="1:5">
      <c t="s" s="4" r="A161">
        <v>138</v>
      </c>
      <c t="n" s="5" r="D161">
        <v>0</v>
      </c>
    </row>
    <row r="162" spans="1:5">
      <c t="s" s="4" r="A162">
        <v>176</v>
      </c>
      <c t="n" s="5" r="D162">
        <v>0</v>
      </c>
      <c t="n" s="5" r="E162">
        <v>0</v>
      </c>
    </row>
    <row r="163" spans="1:5">
      <c t="s" s="4" r="A163">
        <v>1497</v>
      </c>
      <c t="n" s="5" r="D163">
        <v>-15</v>
      </c>
      <c t="n" s="5" r="E163">
        <v>-35</v>
      </c>
    </row>
    <row r="164" spans="1:5">
      <c t="s" s="4" r="A164">
        <v>177</v>
      </c>
      <c t="n" s="5" r="D164">
        <v>-20</v>
      </c>
      <c t="n" s="5" r="E164">
        <v>-21</v>
      </c>
    </row>
    <row r="165" spans="1:5">
      <c t="s" s="4" r="A165">
        <v>178</v>
      </c>
      <c t="n" s="5" r="D165">
        <v>0</v>
      </c>
      <c t="n" s="5" r="E165">
        <v>0</v>
      </c>
    </row>
    <row r="166" spans="1:5">
      <c t="s" s="4" r="A166">
        <v>179</v>
      </c>
      <c t="n" s="5" r="D166">
        <v>-35</v>
      </c>
      <c t="n" s="5" r="E166">
        <v>-541</v>
      </c>
    </row>
    <row r="167" spans="1:5">
      <c t="s" s="4" r="A167">
        <v>1498</v>
      </c>
      <c t="n" s="5" r="D167">
        <v>0</v>
      </c>
      <c t="n" s="5" r="E167">
        <v>0</v>
      </c>
    </row>
    <row r="168" spans="1:5">
      <c t="s" s="4" r="A168">
        <v>181</v>
      </c>
      <c t="n" s="5" r="D168">
        <v>-48</v>
      </c>
      <c t="n" s="5" r="E168">
        <v>-146</v>
      </c>
    </row>
    <row r="169" spans="1:5">
      <c t="s" s="4" r="A169">
        <v>182</v>
      </c>
      <c t="n" s="5" r="D169">
        <v>953</v>
      </c>
      <c t="n" s="5" r="E169">
        <v>1219</v>
      </c>
    </row>
    <row r="170" spans="1:5">
      <c t="s" s="4" r="A170">
        <v>183</v>
      </c>
      <c t="n" s="5" r="B170">
        <v>905</v>
      </c>
      <c t="n" s="5" r="C170">
        <v>1073</v>
      </c>
      <c t="n" s="5" r="D170">
        <v>905</v>
      </c>
      <c t="n" s="5" r="E170">
        <v>1073</v>
      </c>
    </row>
    <row r="171" spans="1:5">
      <c t="s" s="4" r="A171">
        <v>184</v>
      </c>
      <c t="n" s="5" r="B171">
        <v>0</v>
      </c>
      <c t="n" s="5" r="C171">
        <v>0</v>
      </c>
      <c t="n" s="5" r="D171">
        <v>0</v>
      </c>
      <c t="n" s="5" r="E171">
        <v>0</v>
      </c>
    </row>
    <row r="172" spans="1:5">
      <c t="s" s="4" r="A172">
        <v>1499</v>
      </c>
      <c t="n" s="5" r="B172">
        <v>905</v>
      </c>
      <c t="n" s="5" r="C172">
        <v>1073</v>
      </c>
      <c t="n" s="5" r="D172">
        <v>905</v>
      </c>
      <c t="n" s="5" r="E172">
        <v>1073</v>
      </c>
    </row>
    <row r="173" spans="1:5">
      <c t="s" s="4" r="A173">
        <v>1482</v>
      </c>
    </row>
    <row r="174" spans="1:5">
      <c t="s" s="3" r="A174">
        <v>141</v>
      </c>
    </row>
    <row r="175" spans="1:5">
      <c t="s" s="4" r="A175">
        <v>107</v>
      </c>
      <c t="n" s="5" r="B175">
        <v>-80</v>
      </c>
      <c t="n" s="5" r="C175">
        <v>295</v>
      </c>
      <c t="n" s="5" r="D175">
        <v>175</v>
      </c>
      <c t="n" s="5" r="E175">
        <v>573</v>
      </c>
    </row>
    <row r="176" spans="1:5">
      <c t="s" s="4" r="A176">
        <v>143</v>
      </c>
      <c t="n" s="5" r="B176">
        <v>308</v>
      </c>
      <c t="n" s="5" r="C176">
        <v>-4</v>
      </c>
      <c t="n" s="5" r="D176">
        <v>307</v>
      </c>
      <c t="n" s="5" r="E176">
        <v>-13</v>
      </c>
    </row>
    <row r="177" spans="1:5">
      <c t="s" s="3" r="A177">
        <v>1492</v>
      </c>
    </row>
    <row r="178" spans="1:5">
      <c t="s" s="4" r="A178">
        <v>1493</v>
      </c>
      <c t="n" s="5" r="B178">
        <v>0</v>
      </c>
      <c t="n" s="5" r="C178">
        <v>0</v>
      </c>
      <c t="n" s="5" r="D178">
        <v>0</v>
      </c>
      <c t="n" s="5" r="E178">
        <v>0</v>
      </c>
    </row>
    <row r="179" spans="1:5">
      <c t="s" s="4" r="A179">
        <v>1494</v>
      </c>
      <c t="n" s="5" r="D179">
        <v>-352</v>
      </c>
      <c t="n" s="5" r="E179">
        <v>-563</v>
      </c>
    </row>
    <row r="180" spans="1:5">
      <c t="s" s="4" r="A180">
        <v>145</v>
      </c>
      <c t="n" s="5" r="D180">
        <v>-49</v>
      </c>
      <c t="n" s="5" r="E180">
        <v>-76</v>
      </c>
    </row>
    <row r="181" spans="1:5">
      <c t="s" s="4" r="A181">
        <v>146</v>
      </c>
      <c t="n" s="5" r="B181">
        <v>5</v>
      </c>
      <c t="n" s="5" r="C181">
        <v>-39</v>
      </c>
      <c t="n" s="5" r="D181">
        <v>24</v>
      </c>
      <c t="n" s="5" r="E181">
        <v>-25</v>
      </c>
    </row>
    <row r="182" spans="1:5">
      <c t="s" s="4" r="A182">
        <v>147</v>
      </c>
      <c t="n" s="5" r="D182">
        <v>-393</v>
      </c>
      <c t="n" s="5" r="E182">
        <v>-376</v>
      </c>
    </row>
    <row r="183" spans="1:5">
      <c t="s" s="4" r="A183">
        <v>148</v>
      </c>
      <c t="n" s="5" r="D183">
        <v>-155</v>
      </c>
      <c t="n" s="5" r="E183">
        <v>-183</v>
      </c>
    </row>
    <row r="184" spans="1:5">
      <c t="s" s="4" r="A184">
        <v>100</v>
      </c>
      <c t="n" s="5" r="B184">
        <v>101</v>
      </c>
      <c t="n" s="5" r="C184">
        <v>108</v>
      </c>
      <c t="n" s="5" r="D184">
        <v>196</v>
      </c>
      <c t="n" s="5" r="E184">
        <v>212</v>
      </c>
    </row>
    <row r="185" spans="1:5">
      <c t="s" s="4" r="A185">
        <v>149</v>
      </c>
      <c t="n" s="5" r="D185">
        <v>161</v>
      </c>
      <c t="n" s="5" r="E185">
        <v>153</v>
      </c>
    </row>
    <row r="186" spans="1:5">
      <c t="s" s="4" r="A186">
        <v>150</v>
      </c>
      <c t="n" s="5" r="D186">
        <v>-209</v>
      </c>
      <c t="n" s="5" r="E186">
        <v>79</v>
      </c>
    </row>
    <row r="187" spans="1:5">
      <c t="s" s="4" r="A187">
        <v>151</v>
      </c>
      <c t="n" s="5" r="D187">
        <v>-1</v>
      </c>
      <c t="n" s="5" r="E187">
        <v>4</v>
      </c>
    </row>
    <row r="188" spans="1:5">
      <c t="s" s="3" r="A188">
        <v>152</v>
      </c>
    </row>
    <row r="189" spans="1:5">
      <c t="s" s="4" r="A189">
        <v>153</v>
      </c>
      <c t="n" s="5" r="D189">
        <v>32</v>
      </c>
      <c t="n" s="5" r="E189">
        <v>-121</v>
      </c>
    </row>
    <row r="190" spans="1:5">
      <c t="s" s="4" r="A190">
        <v>154</v>
      </c>
      <c t="n" s="5" r="D190">
        <v>866</v>
      </c>
      <c t="n" s="5" r="E190">
        <v>793</v>
      </c>
    </row>
    <row r="191" spans="1:5">
      <c t="s" s="4" r="A191">
        <v>155</v>
      </c>
      <c t="n" s="5" r="D191">
        <v>-56</v>
      </c>
      <c t="n" s="5" r="E191">
        <v>-151</v>
      </c>
    </row>
    <row r="192" spans="1:5">
      <c t="s" s="4" r="A192">
        <v>156</v>
      </c>
      <c t="n" s="5" r="D192">
        <v>-138</v>
      </c>
      <c t="n" s="5" r="E192">
        <v>-140</v>
      </c>
    </row>
    <row r="193" spans="1:5">
      <c t="s" s="4" r="A193">
        <v>157</v>
      </c>
      <c t="n" s="5" r="D193">
        <v>-19</v>
      </c>
      <c t="n" s="5" r="E193">
        <v>2</v>
      </c>
    </row>
    <row r="194" spans="1:5">
      <c t="s" s="4" r="A194">
        <v>158</v>
      </c>
      <c t="n" s="5" r="D194">
        <v>389</v>
      </c>
      <c t="n" s="5" r="E194">
        <v>168</v>
      </c>
    </row>
    <row r="195" spans="1:5">
      <c t="s" s="3" r="A195">
        <v>159</v>
      </c>
    </row>
    <row r="196" spans="1:5">
      <c t="s" s="4" r="A196">
        <v>160</v>
      </c>
      <c t="n" s="5" r="D196">
        <v>2395</v>
      </c>
      <c t="n" s="5" r="E196">
        <v>2479</v>
      </c>
    </row>
    <row r="197" spans="1:5">
      <c t="s" s="4" r="A197">
        <v>29</v>
      </c>
      <c t="n" s="5" r="D197">
        <v>436</v>
      </c>
      <c t="n" s="5" r="E197">
        <v>262</v>
      </c>
    </row>
    <row r="198" spans="1:5">
      <c t="s" s="4" r="A198">
        <v>30</v>
      </c>
      <c t="n" s="5" r="D198">
        <v>21</v>
      </c>
      <c t="n" s="5" r="E198">
        <v>17</v>
      </c>
    </row>
    <row r="199" spans="1:5">
      <c t="s" s="3" r="A199">
        <v>161</v>
      </c>
    </row>
    <row r="200" spans="1:5">
      <c t="s" s="4" r="A200">
        <v>162</v>
      </c>
      <c t="n" s="5" r="D200">
        <v>821</v>
      </c>
      <c t="n" s="5" r="E200">
        <v>1180</v>
      </c>
    </row>
    <row r="201" spans="1:5">
      <c t="s" s="3" r="A201">
        <v>163</v>
      </c>
    </row>
    <row r="202" spans="1:5">
      <c t="s" s="4" r="A202">
        <v>162</v>
      </c>
      <c t="n" s="5" r="D202">
        <v>-4397</v>
      </c>
      <c t="n" s="5" r="E202">
        <v>-4715</v>
      </c>
    </row>
    <row r="203" spans="1:5">
      <c t="s" s="4" r="A203">
        <v>29</v>
      </c>
      <c t="n" s="5" r="D203">
        <v>-514</v>
      </c>
      <c t="n" s="5" r="E203">
        <v>-347</v>
      </c>
    </row>
    <row r="204" spans="1:5">
      <c t="s" s="4" r="A204">
        <v>164</v>
      </c>
      <c t="n" s="5" r="D204">
        <v>61</v>
      </c>
      <c t="n" s="5" r="E204">
        <v>190</v>
      </c>
    </row>
    <row r="205" spans="1:5">
      <c t="s" s="4" r="A205">
        <v>165</v>
      </c>
      <c t="n" s="5" r="D205">
        <v>3</v>
      </c>
      <c t="n" s="5" r="E205">
        <v>4</v>
      </c>
    </row>
    <row r="206" spans="1:5">
      <c t="s" s="4" r="A206">
        <v>1478</v>
      </c>
      <c t="n" s="5" r="D206">
        <v>10</v>
      </c>
      <c t="n" s="5" r="E206">
        <v>28</v>
      </c>
    </row>
    <row r="207" spans="1:5">
      <c t="s" s="4" r="A207">
        <v>1495</v>
      </c>
      <c t="n" s="5" r="D207">
        <v>25</v>
      </c>
      <c t="n" s="5" r="E207">
        <v>12</v>
      </c>
    </row>
    <row r="208" spans="1:5">
      <c t="s" s="4" r="A208">
        <v>166</v>
      </c>
      <c t="n" s="5" r="D208">
        <v>13</v>
      </c>
      <c t="n" s="5" r="E208">
        <v>-8</v>
      </c>
    </row>
    <row r="209" spans="1:5">
      <c t="s" s="4" r="A209">
        <v>167</v>
      </c>
      <c t="n" s="5" r="D209">
        <v>-1126</v>
      </c>
      <c t="n" s="5" r="E209">
        <v>-898</v>
      </c>
    </row>
    <row r="210" spans="1:5">
      <c t="s" s="3" r="A210">
        <v>168</v>
      </c>
    </row>
    <row r="211" spans="1:5">
      <c t="s" s="4" r="A211">
        <v>169</v>
      </c>
      <c t="n" s="5" r="D211">
        <v>1142</v>
      </c>
      <c t="n" s="5" r="E211">
        <v>1548</v>
      </c>
    </row>
    <row r="212" spans="1:5">
      <c t="s" s="4" r="A212">
        <v>170</v>
      </c>
      <c t="n" s="5" r="D212">
        <v>-1079</v>
      </c>
      <c t="n" s="5" r="E212">
        <v>-1270</v>
      </c>
    </row>
    <row r="213" spans="1:5">
      <c t="s" s="4" r="A213">
        <v>171</v>
      </c>
      <c t="n" s="5" r="D213">
        <v>-30</v>
      </c>
      <c t="n" s="5" r="E213">
        <v>-14</v>
      </c>
    </row>
    <row r="214" spans="1:5">
      <c t="s" s="4" r="A214">
        <v>1496</v>
      </c>
      <c t="n" s="5" r="E214">
        <v>144</v>
      </c>
    </row>
    <row r="215" spans="1:5">
      <c t="s" s="4" r="A215">
        <v>173</v>
      </c>
      <c t="n" s="5" r="E215">
        <v>-136</v>
      </c>
    </row>
    <row r="216" spans="1:5">
      <c t="s" s="4" r="A216">
        <v>174</v>
      </c>
      <c t="n" s="5" r="D216">
        <v>-19</v>
      </c>
      <c t="n" s="5" r="E216">
        <v>-17</v>
      </c>
    </row>
    <row r="217" spans="1:5">
      <c t="s" s="4" r="A217">
        <v>175</v>
      </c>
      <c t="n" s="5" r="D217">
        <v>226</v>
      </c>
      <c t="n" s="5" r="E217">
        <v>519</v>
      </c>
    </row>
    <row r="218" spans="1:5">
      <c t="s" s="4" r="A218">
        <v>138</v>
      </c>
      <c t="n" s="5" r="D218">
        <v>-17</v>
      </c>
    </row>
    <row r="219" spans="1:5">
      <c t="s" s="4" r="A219">
        <v>176</v>
      </c>
      <c t="n" s="5" r="D219">
        <v>-66</v>
      </c>
      <c t="n" s="5" r="E219">
        <v>-27</v>
      </c>
    </row>
    <row r="220" spans="1:5">
      <c t="s" s="4" r="A220">
        <v>1497</v>
      </c>
      <c t="n" s="5" r="D220">
        <v>13</v>
      </c>
      <c t="n" s="5" r="E220">
        <v>8</v>
      </c>
    </row>
    <row r="221" spans="1:5">
      <c t="s" s="4" r="A221">
        <v>177</v>
      </c>
      <c t="n" s="5" r="D221">
        <v>31</v>
      </c>
      <c t="n" s="5" r="E221">
        <v>4</v>
      </c>
    </row>
    <row r="222" spans="1:5">
      <c t="s" s="4" r="A222">
        <v>178</v>
      </c>
      <c t="n" s="5" r="D222">
        <v>-39</v>
      </c>
      <c t="n" s="5" r="E222">
        <v>-13</v>
      </c>
    </row>
    <row r="223" spans="1:5">
      <c t="s" s="4" r="A223">
        <v>179</v>
      </c>
      <c t="n" s="5" r="D223">
        <v>162</v>
      </c>
      <c t="n" s="5" r="E223">
        <v>746</v>
      </c>
    </row>
    <row r="224" spans="1:5">
      <c t="s" s="4" r="A224">
        <v>1498</v>
      </c>
      <c t="n" s="5" r="D224">
        <v>-41</v>
      </c>
      <c t="n" s="5" r="E224">
        <v>54</v>
      </c>
    </row>
    <row r="225" spans="1:5">
      <c t="s" s="4" r="A225">
        <v>181</v>
      </c>
      <c t="n" s="5" r="D225">
        <v>-616</v>
      </c>
      <c t="n" s="5" r="E225">
        <v>70</v>
      </c>
    </row>
    <row r="226" spans="1:5">
      <c t="s" s="4" r="A226">
        <v>182</v>
      </c>
      <c t="n" s="5" r="D226">
        <v>3965</v>
      </c>
      <c t="n" s="5" r="E226">
        <v>2995</v>
      </c>
    </row>
    <row r="227" spans="1:5">
      <c t="s" s="4" r="A227">
        <v>183</v>
      </c>
      <c t="n" s="5" r="B227">
        <v>3349</v>
      </c>
      <c t="n" s="5" r="C227">
        <v>3065</v>
      </c>
      <c t="n" s="5" r="D227">
        <v>3349</v>
      </c>
      <c t="n" s="5" r="E227">
        <v>3065</v>
      </c>
    </row>
    <row r="228" spans="1:5">
      <c t="s" s="4" r="A228">
        <v>184</v>
      </c>
      <c t="n" s="5" r="B228">
        <v>154</v>
      </c>
      <c t="n" s="5" r="C228">
        <v>254</v>
      </c>
      <c t="n" s="5" r="D228">
        <v>154</v>
      </c>
      <c t="n" s="5" r="E228">
        <v>254</v>
      </c>
    </row>
    <row r="229" spans="1:5">
      <c t="s" s="4" r="A229">
        <v>1499</v>
      </c>
      <c t="n" s="5" r="B229">
        <v>3195</v>
      </c>
      <c t="n" s="5" r="C229">
        <v>2811</v>
      </c>
      <c t="n" s="5" r="D229">
        <v>3195</v>
      </c>
      <c t="n" s="5" r="E229">
        <v>2811</v>
      </c>
    </row>
    <row r="230" spans="1:5">
      <c t="s" s="4" r="A230">
        <v>1483</v>
      </c>
    </row>
    <row r="231" spans="1:5">
      <c t="s" s="3" r="A231">
        <v>141</v>
      </c>
    </row>
    <row r="232" spans="1:5">
      <c t="s" s="4" r="A232">
        <v>107</v>
      </c>
      <c t="n" s="5" r="B232">
        <v>327</v>
      </c>
      <c t="n" s="5" r="C232">
        <v>-364</v>
      </c>
      <c t="n" s="5" r="D232">
        <v>34</v>
      </c>
      <c t="n" s="5" r="E232">
        <v>-767</v>
      </c>
    </row>
    <row r="233" spans="1:5">
      <c t="s" s="4" r="A233">
        <v>143</v>
      </c>
      <c t="n" s="5" r="B233">
        <v>0</v>
      </c>
      <c t="n" s="5" r="C233">
        <v>0</v>
      </c>
      <c t="n" s="5" r="D233">
        <v>0</v>
      </c>
      <c t="n" s="5" r="E233">
        <v>0</v>
      </c>
    </row>
    <row r="234" spans="1:5">
      <c t="s" s="3" r="A234">
        <v>1492</v>
      </c>
    </row>
    <row r="235" spans="1:5">
      <c t="s" s="4" r="A235">
        <v>1493</v>
      </c>
      <c t="n" s="5" r="B235">
        <v>-327</v>
      </c>
      <c t="n" s="5" r="C235">
        <v>368</v>
      </c>
      <c t="n" s="5" r="D235">
        <v>-34</v>
      </c>
      <c t="n" s="5" r="E235">
        <v>771</v>
      </c>
    </row>
    <row r="236" spans="1:5">
      <c t="s" s="4" r="A236">
        <v>1494</v>
      </c>
      <c t="n" s="5" r="D236">
        <v>0</v>
      </c>
      <c t="n" s="5" r="E236">
        <v>0</v>
      </c>
    </row>
    <row r="237" spans="1:5">
      <c t="s" s="4" r="A237">
        <v>145</v>
      </c>
      <c t="n" s="5" r="D237">
        <v>0</v>
      </c>
      <c t="n" s="5" r="E237">
        <v>0</v>
      </c>
    </row>
    <row r="238" spans="1:5">
      <c t="s" s="4" r="A238">
        <v>146</v>
      </c>
      <c t="n" s="5" r="B238">
        <v>0</v>
      </c>
      <c t="n" s="5" r="C238">
        <v>0</v>
      </c>
      <c t="n" s="5" r="D238">
        <v>0</v>
      </c>
      <c t="n" s="5" r="E238">
        <v>0</v>
      </c>
    </row>
    <row r="239" spans="1:5">
      <c t="s" s="4" r="A239">
        <v>147</v>
      </c>
      <c t="n" s="5" r="D239">
        <v>0</v>
      </c>
      <c t="n" s="5" r="E239">
        <v>0</v>
      </c>
    </row>
    <row r="240" spans="1:5">
      <c t="s" s="4" r="A240">
        <v>148</v>
      </c>
      <c t="n" s="5" r="D240">
        <v>0</v>
      </c>
      <c t="n" s="5" r="E240">
        <v>0</v>
      </c>
    </row>
    <row r="241" spans="1:5">
      <c t="s" s="4" r="A241">
        <v>100</v>
      </c>
      <c t="n" s="5" r="B241">
        <v>0</v>
      </c>
      <c t="n" s="5" r="C241">
        <v>0</v>
      </c>
      <c t="n" s="5" r="D241">
        <v>0</v>
      </c>
      <c t="n" s="5" r="E241">
        <v>0</v>
      </c>
    </row>
    <row r="242" spans="1:5">
      <c t="s" s="4" r="A242">
        <v>149</v>
      </c>
      <c t="n" s="5" r="D242">
        <v>0</v>
      </c>
      <c t="n" s="5" r="E242">
        <v>-4</v>
      </c>
    </row>
    <row r="243" spans="1:5">
      <c t="s" s="4" r="A243">
        <v>150</v>
      </c>
      <c t="n" s="5" r="D243">
        <v>0</v>
      </c>
      <c t="n" s="5" r="E243">
        <v>0</v>
      </c>
    </row>
    <row r="244" spans="1:5">
      <c t="s" s="4" r="A244">
        <v>151</v>
      </c>
      <c t="n" s="5" r="D244">
        <v>0</v>
      </c>
      <c t="n" s="5" r="E244">
        <v>0</v>
      </c>
    </row>
    <row r="245" spans="1:5">
      <c t="s" s="3" r="A245">
        <v>152</v>
      </c>
    </row>
    <row r="246" spans="1:5">
      <c t="s" s="4" r="A246">
        <v>153</v>
      </c>
      <c t="n" s="5" r="D246">
        <v>0</v>
      </c>
      <c t="n" s="5" r="E246">
        <v>0</v>
      </c>
    </row>
    <row r="247" spans="1:5">
      <c t="s" s="4" r="A247">
        <v>154</v>
      </c>
      <c t="n" s="5" r="D247">
        <v>0</v>
      </c>
      <c t="n" s="5" r="E247">
        <v>0</v>
      </c>
    </row>
    <row r="248" spans="1:5">
      <c t="s" s="4" r="A248">
        <v>155</v>
      </c>
      <c t="n" s="5" r="D248">
        <v>0</v>
      </c>
      <c t="n" s="5" r="E248">
        <v>0</v>
      </c>
    </row>
    <row r="249" spans="1:5">
      <c t="s" s="4" r="A249">
        <v>156</v>
      </c>
      <c t="n" s="5" r="D249">
        <v>0</v>
      </c>
      <c t="n" s="5" r="E249">
        <v>0</v>
      </c>
    </row>
    <row r="250" spans="1:5">
      <c t="s" s="4" r="A250">
        <v>157</v>
      </c>
      <c t="n" s="5" r="D250">
        <v>0</v>
      </c>
      <c t="n" s="5" r="E250">
        <v>0</v>
      </c>
    </row>
    <row r="251" spans="1:5">
      <c t="s" s="4" r="A251">
        <v>158</v>
      </c>
      <c t="n" s="5" r="D251">
        <v>0</v>
      </c>
      <c t="n" s="5" r="E251">
        <v>0</v>
      </c>
    </row>
    <row r="252" spans="1:5">
      <c t="s" s="3" r="A252">
        <v>159</v>
      </c>
    </row>
    <row r="253" spans="1:5">
      <c t="s" s="4" r="A253">
        <v>160</v>
      </c>
      <c t="n" s="5" r="D253">
        <v>0</v>
      </c>
      <c t="n" s="5" r="E253">
        <v>0</v>
      </c>
    </row>
    <row r="254" spans="1:5">
      <c t="s" s="4" r="A254">
        <v>29</v>
      </c>
      <c t="n" s="5" r="D254">
        <v>0</v>
      </c>
      <c t="n" s="5" r="E254">
        <v>0</v>
      </c>
    </row>
    <row r="255" spans="1:5">
      <c t="s" s="4" r="A255">
        <v>30</v>
      </c>
      <c t="n" s="5" r="D255">
        <v>0</v>
      </c>
      <c t="n" s="5" r="E255">
        <v>0</v>
      </c>
    </row>
    <row r="256" spans="1:5">
      <c t="s" s="3" r="A256">
        <v>161</v>
      </c>
    </row>
    <row r="257" spans="1:5">
      <c t="s" s="4" r="A257">
        <v>162</v>
      </c>
      <c t="n" s="5" r="D257">
        <v>0</v>
      </c>
      <c t="n" s="5" r="E257">
        <v>0</v>
      </c>
    </row>
    <row r="258" spans="1:5">
      <c t="s" s="3" r="A258">
        <v>163</v>
      </c>
    </row>
    <row r="259" spans="1:5">
      <c t="s" s="4" r="A259">
        <v>162</v>
      </c>
      <c t="n" s="5" r="D259">
        <v>0</v>
      </c>
      <c t="n" s="5" r="E259">
        <v>0</v>
      </c>
    </row>
    <row r="260" spans="1:5">
      <c t="s" s="4" r="A260">
        <v>29</v>
      </c>
      <c t="n" s="5" r="D260">
        <v>0</v>
      </c>
      <c t="n" s="5" r="E260">
        <v>0</v>
      </c>
    </row>
    <row r="261" spans="1:5">
      <c t="s" s="4" r="A261">
        <v>164</v>
      </c>
      <c t="n" s="5" r="D261">
        <v>0</v>
      </c>
      <c t="n" s="5" r="E261">
        <v>0</v>
      </c>
    </row>
    <row r="262" spans="1:5">
      <c t="s" s="4" r="A262">
        <v>165</v>
      </c>
      <c t="n" s="5" r="D262">
        <v>0</v>
      </c>
      <c t="n" s="5" r="E262">
        <v>0</v>
      </c>
    </row>
    <row r="263" spans="1:5">
      <c t="s" s="4" r="A263">
        <v>1478</v>
      </c>
      <c t="n" s="5" r="D263">
        <v>-2</v>
      </c>
      <c t="n" s="5" r="E263">
        <v>-24</v>
      </c>
    </row>
    <row r="264" spans="1:5">
      <c t="s" s="4" r="A264">
        <v>1495</v>
      </c>
      <c t="n" s="5" r="D264">
        <v>0</v>
      </c>
      <c t="n" s="5" r="E264">
        <v>0</v>
      </c>
    </row>
    <row r="265" spans="1:5">
      <c t="s" s="4" r="A265">
        <v>166</v>
      </c>
      <c t="n" s="5" r="D265">
        <v>0</v>
      </c>
      <c t="n" s="5" r="E265">
        <v>0</v>
      </c>
    </row>
    <row r="266" spans="1:5">
      <c t="s" s="4" r="A266">
        <v>167</v>
      </c>
      <c t="n" s="5" r="D266">
        <v>-2</v>
      </c>
      <c t="n" s="5" r="E266">
        <v>-24</v>
      </c>
    </row>
    <row r="267" spans="1:5">
      <c t="s" s="3" r="A267">
        <v>168</v>
      </c>
    </row>
    <row r="268" spans="1:5">
      <c t="s" s="4" r="A268">
        <v>169</v>
      </c>
      <c t="n" s="5" r="D268">
        <v>0</v>
      </c>
      <c t="n" s="5" r="E268">
        <v>0</v>
      </c>
    </row>
    <row r="269" spans="1:5">
      <c t="s" s="4" r="A269">
        <v>170</v>
      </c>
      <c t="n" s="5" r="D269">
        <v>0</v>
      </c>
      <c t="n" s="5" r="E269">
        <v>0</v>
      </c>
    </row>
    <row r="270" spans="1:5">
      <c t="s" s="4" r="A270">
        <v>171</v>
      </c>
      <c t="n" s="5" r="D270">
        <v>0</v>
      </c>
      <c t="n" s="5" r="E270">
        <v>0</v>
      </c>
    </row>
    <row r="271" spans="1:5">
      <c t="s" s="4" r="A271">
        <v>1496</v>
      </c>
      <c t="n" s="5" r="E271">
        <v>0</v>
      </c>
    </row>
    <row r="272" spans="1:5">
      <c t="s" s="4" r="A272">
        <v>173</v>
      </c>
      <c t="n" s="5" r="E272">
        <v>0</v>
      </c>
    </row>
    <row r="273" spans="1:5">
      <c t="s" s="4" r="A273">
        <v>174</v>
      </c>
      <c t="n" s="5" r="D273">
        <v>0</v>
      </c>
      <c t="n" s="5" r="E273">
        <v>0</v>
      </c>
    </row>
    <row r="274" spans="1:5">
      <c t="s" s="4" r="A274">
        <v>175</v>
      </c>
      <c t="n" s="5" r="D274">
        <v>0</v>
      </c>
      <c t="n" s="5" r="E274">
        <v>0</v>
      </c>
    </row>
    <row r="275" spans="1:5">
      <c t="s" s="4" r="A275">
        <v>138</v>
      </c>
      <c t="n" s="5" r="D275">
        <v>0</v>
      </c>
    </row>
    <row r="276" spans="1:5">
      <c t="s" s="4" r="A276">
        <v>176</v>
      </c>
      <c t="n" s="5" r="D276">
        <v>0</v>
      </c>
      <c t="n" s="5" r="E276">
        <v>0</v>
      </c>
    </row>
    <row r="277" spans="1:5">
      <c t="s" s="4" r="A277">
        <v>1497</v>
      </c>
      <c t="n" s="5" r="D277">
        <v>2</v>
      </c>
      <c t="n" s="5" r="E277">
        <v>24</v>
      </c>
    </row>
    <row r="278" spans="1:5">
      <c t="s" s="4" r="A278">
        <v>177</v>
      </c>
      <c t="n" s="5" r="D278">
        <v>0</v>
      </c>
      <c t="n" s="5" r="E278">
        <v>0</v>
      </c>
    </row>
    <row r="279" spans="1:5">
      <c t="s" s="4" r="A279">
        <v>178</v>
      </c>
      <c t="n" s="5" r="D279">
        <v>0</v>
      </c>
      <c t="n" s="5" r="E279">
        <v>0</v>
      </c>
    </row>
    <row r="280" spans="1:5">
      <c t="s" s="4" r="A280">
        <v>179</v>
      </c>
      <c t="n" s="5" r="D280">
        <v>2</v>
      </c>
      <c t="n" s="5" r="E280">
        <v>24</v>
      </c>
    </row>
    <row r="281" spans="1:5">
      <c t="s" s="4" r="A281">
        <v>1498</v>
      </c>
      <c t="n" s="5" r="D281">
        <v>0</v>
      </c>
      <c t="n" s="5" r="E281">
        <v>0</v>
      </c>
    </row>
    <row r="282" spans="1:5">
      <c t="s" s="4" r="A282">
        <v>181</v>
      </c>
      <c t="n" s="5" r="D282">
        <v>0</v>
      </c>
      <c t="n" s="5" r="E282">
        <v>0</v>
      </c>
    </row>
    <row r="283" spans="1:5">
      <c t="s" s="4" r="A283">
        <v>182</v>
      </c>
      <c t="n" s="5" r="D283">
        <v>0</v>
      </c>
      <c t="n" s="5" r="E283">
        <v>0</v>
      </c>
    </row>
    <row r="284" spans="1:5">
      <c t="s" s="4" r="A284">
        <v>183</v>
      </c>
      <c t="n" s="5" r="B284">
        <v>0</v>
      </c>
      <c t="n" s="5" r="C284">
        <v>0</v>
      </c>
      <c t="n" s="5" r="D284">
        <v>0</v>
      </c>
      <c t="n" s="5" r="E284">
        <v>0</v>
      </c>
    </row>
    <row r="285" spans="1:5">
      <c t="s" s="4" r="A285">
        <v>184</v>
      </c>
      <c t="n" s="5" r="B285">
        <v>0</v>
      </c>
      <c t="n" s="5" r="C285">
        <v>0</v>
      </c>
      <c t="n" s="5" r="D285">
        <v>0</v>
      </c>
      <c t="n" s="5" r="E285">
        <v>0</v>
      </c>
    </row>
    <row r="286" spans="1:5">
      <c t="s" s="4" r="A286">
        <v>1499</v>
      </c>
      <c t="n" s="7" r="B286">
        <v>0</v>
      </c>
      <c t="n" s="7" r="C286">
        <v>0</v>
      </c>
      <c t="n" s="7" r="D286">
        <v>0</v>
      </c>
      <c t="n" s="7" r="E286">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Formation of Genworth and Basis</vt:lpstr>
      <vt:lpstr>Accounting Changes</vt:lpstr>
      <vt:lpstr>Earnings (Loss) Per Share</vt:lpstr>
      <vt:lpstr>Investments</vt:lpstr>
      <vt:lpstr>Derivative Instruments</vt:lpstr>
      <vt:lpstr>Fair Value of Financial Instrum</vt:lpstr>
      <vt:lpstr>Commitments and Contingencies</vt:lpstr>
      <vt:lpstr>Borrowings and Other Financings</vt:lpstr>
      <vt:lpstr>Segment Information</vt:lpstr>
      <vt:lpstr>Changes in Accumulated Other Co</vt:lpstr>
      <vt:lpstr>Noncontrolling Interests</vt:lpstr>
      <vt:lpstr>Discontinued Operations</vt:lpstr>
      <vt:lpstr>Condensed Consolidating Financi</vt:lpstr>
      <vt:lpstr>Accounting Changes (Policies)</vt:lpstr>
      <vt:lpstr>Earnings (Loss) Per Share (Tabl</vt:lpstr>
      <vt:lpstr>Investments (Tables)</vt:lpstr>
      <vt:lpstr>Derivative Instruments (Tables)</vt:lpstr>
      <vt:lpstr>Fair Value of Financial Instr26</vt:lpstr>
      <vt:lpstr>Borrowings and Other Financin27</vt:lpstr>
      <vt:lpstr>Segment Information (Tables)</vt:lpstr>
      <vt:lpstr>Changes in Accumulated Other 29</vt:lpstr>
      <vt:lpstr>Noncontrolling Interests (Table</vt:lpstr>
      <vt:lpstr>Discontinued Operations (Tables</vt:lpstr>
      <vt:lpstr>Condensed Consolidating Finan32</vt:lpstr>
      <vt:lpstr>Formation of Genworth and Bas33</vt:lpstr>
      <vt:lpstr>Earnings (Loss) Per Share (Deta</vt:lpstr>
      <vt:lpstr>Net Investment Income (Detail)</vt:lpstr>
      <vt:lpstr>Net Investment Gains (Losses) (</vt:lpstr>
      <vt:lpstr>Investments - Additional Inform</vt:lpstr>
      <vt:lpstr>Credit Losses Recognized in Net</vt:lpstr>
      <vt:lpstr>Net Unrealized Gains and Losses</vt:lpstr>
      <vt:lpstr>Change in Net Unrealized Gains </vt:lpstr>
      <vt:lpstr>Change in Net Unrealized Gain41</vt:lpstr>
      <vt:lpstr>Amortized Cost or Cost, Gross U</vt:lpstr>
      <vt:lpstr>Gross Unrealized Losses and Fai</vt:lpstr>
      <vt:lpstr>Gross Unrealized Losses and F44</vt:lpstr>
      <vt:lpstr>Gross Unrealized Losses and F45</vt:lpstr>
      <vt:lpstr>Scheduled Maturity Distribution</vt:lpstr>
      <vt:lpstr>Distribution Across Property Ty</vt:lpstr>
      <vt:lpstr>Aging of Past Due Commercial Mo</vt:lpstr>
      <vt:lpstr>Allowance for Credit Losses and</vt:lpstr>
      <vt:lpstr>Loan-to-Value of Commercial Mor</vt:lpstr>
      <vt:lpstr>Loan-to-Value of Commercial M51</vt:lpstr>
      <vt:lpstr>Debt Service Coverage Ratio for</vt:lpstr>
      <vt:lpstr>Schedule of Positions in Deriva</vt:lpstr>
      <vt:lpstr>Activity Associated with Deriva</vt:lpstr>
      <vt:lpstr>Schedule of Pre-Tax Income (Los</vt:lpstr>
      <vt:lpstr>Reconciliation of Current Perio</vt:lpstr>
      <vt:lpstr>Reconciliation of Current Per57</vt:lpstr>
      <vt:lpstr>Derivative Instruments - Additi</vt:lpstr>
      <vt:lpstr>Schedule of Pre-Tax Gain (Loss)</vt:lpstr>
      <vt:lpstr>Additional Information about De</vt:lpstr>
      <vt:lpstr>Additional Information about 61</vt:lpstr>
      <vt:lpstr>Derivative Instruments Schedule</vt:lpstr>
      <vt:lpstr>Schedule of Credit Default Swap</vt:lpstr>
      <vt:lpstr>Schedule of Credit Default Sw64</vt:lpstr>
      <vt:lpstr>Fair Value Financial Instrument</vt:lpstr>
      <vt:lpstr>Fair Value of Financial Instr66</vt:lpstr>
      <vt:lpstr>Assets by Class of Instrument t</vt:lpstr>
      <vt:lpstr>Assets Measured at Fair Value o</vt:lpstr>
      <vt:lpstr>Gains and Losses Included in Ne</vt:lpstr>
      <vt:lpstr>Liabilities by Class of Instrum</vt:lpstr>
      <vt:lpstr>Liabilities Measured at Fair Va</vt:lpstr>
      <vt:lpstr>Summary of Significant Unobserv</vt:lpstr>
      <vt:lpstr>Commitments and Contingencies -</vt:lpstr>
      <vt:lpstr>Borrowings and Other Financin74</vt:lpstr>
      <vt:lpstr>Remaining Contractual Maturity </vt:lpstr>
      <vt:lpstr>Segment Information - Additiona</vt:lpstr>
      <vt:lpstr>Summary of Revenues for Segment</vt:lpstr>
      <vt:lpstr>Summary of Net Operating Income</vt:lpstr>
      <vt:lpstr>Summary of Total Assets for Seg</vt:lpstr>
      <vt:lpstr>Component of Changes In Accumul</vt:lpstr>
      <vt:lpstr>Changes In Accumulated Other 81</vt:lpstr>
      <vt:lpstr>Reclassifications In (Out) of A</vt:lpstr>
      <vt:lpstr>Noncontrolling Interests - Addi</vt:lpstr>
      <vt:lpstr>Changes in Ownership Interests </vt:lpstr>
      <vt:lpstr>Assets and Liabilities Associat</vt:lpstr>
      <vt:lpstr>Summary of Operating Results of</vt:lpstr>
      <vt:lpstr>Discontinued Operation - Additi</vt:lpstr>
      <vt:lpstr>Condensed Consolidating Finan88</vt:lpstr>
      <vt:lpstr>Condensed Consolidating Balance</vt:lpstr>
      <vt:lpstr>Condensed Consolidating Income </vt:lpstr>
      <vt:lpstr>Condensed Consolidating Stateme</vt:lpstr>
      <vt:lpstr>Condensed Consolidating State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21:00Z</dcterms:created>
  <dcterms:modified xmlns:dcterms="http://purl.org/dc/terms/" xmlns:xsi="http://www.w3.org/2001/XMLSchema-instance" xsi:type="dcterms:W3CDTF">2015-08-05T16:21:00Z</dcterms:modified>
  <dc:title xmlns:dc="http://purl.org/dc/elements/1.1/">Untitled</dc:title>
  <dc:description xmlns:dc="http://purl.org/dc/elements/1.1/"/>
  <dc:subject xmlns:dc="http://purl.org/dc/elements/1.1/"/>
  <cp:keywords/>
  <cp:category/>
</cp:coreProperties>
</file>